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tivities of the Compan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cquisitions and Dispo"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Investments in Associates and J" sheetId="16" state="visible" r:id="rId16"/>
    <sheet xmlns:r="http://schemas.openxmlformats.org/officeDocument/2006/relationships" name="Property, Plant and Equipment, " sheetId="17" state="visible" r:id="rId17"/>
    <sheet xmlns:r="http://schemas.openxmlformats.org/officeDocument/2006/relationships" name="Intangible Assets" sheetId="18" state="visible" r:id="rId18"/>
    <sheet xmlns:r="http://schemas.openxmlformats.org/officeDocument/2006/relationships" name="Other Assets and Other Financia" sheetId="19" state="visible" r:id="rId19"/>
    <sheet xmlns:r="http://schemas.openxmlformats.org/officeDocument/2006/relationships" name="Balances and transactions with " sheetId="20" state="visible" r:id="rId20"/>
    <sheet xmlns:r="http://schemas.openxmlformats.org/officeDocument/2006/relationships" name="Balances and Transactions in Fo" sheetId="21" state="visible" r:id="rId21"/>
    <sheet xmlns:r="http://schemas.openxmlformats.org/officeDocument/2006/relationships" name="Employee Benefits" sheetId="22" state="visible" r:id="rId22"/>
    <sheet xmlns:r="http://schemas.openxmlformats.org/officeDocument/2006/relationships" name="Bonus Programs_Share-based paym" sheetId="23" state="visible" r:id="rId23"/>
    <sheet xmlns:r="http://schemas.openxmlformats.org/officeDocument/2006/relationships" name="Bank Loans, Notes Payables, Loa" sheetId="24" state="visible" r:id="rId24"/>
    <sheet xmlns:r="http://schemas.openxmlformats.org/officeDocument/2006/relationships" name="Other Income and Expenses" sheetId="25" state="visible" r:id="rId25"/>
    <sheet xmlns:r="http://schemas.openxmlformats.org/officeDocument/2006/relationships" name="Financial Instruments" sheetId="26" state="visible" r:id="rId26"/>
    <sheet xmlns:r="http://schemas.openxmlformats.org/officeDocument/2006/relationships" name="Non-Controlling Interest in Con"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Other Liabilities, Provisions, " sheetId="31" state="visible" r:id="rId31"/>
    <sheet xmlns:r="http://schemas.openxmlformats.org/officeDocument/2006/relationships" name="Information by Segment" sheetId="32" state="visible" r:id="rId32"/>
    <sheet xmlns:r="http://schemas.openxmlformats.org/officeDocument/2006/relationships" name="Future Impact of Recently Issue" sheetId="33" state="visible" r:id="rId33"/>
    <sheet xmlns:r="http://schemas.openxmlformats.org/officeDocument/2006/relationships" name="Subsequent Events" sheetId="34" state="visible" r:id="rId34"/>
    <sheet xmlns:r="http://schemas.openxmlformats.org/officeDocument/2006/relationships" name="Significant Accounting Polici35" sheetId="35" state="visible" r:id="rId35"/>
    <sheet xmlns:r="http://schemas.openxmlformats.org/officeDocument/2006/relationships" name="Activities of the Company (Tabl" sheetId="36" state="visible" r:id="rId36"/>
    <sheet xmlns:r="http://schemas.openxmlformats.org/officeDocument/2006/relationships" name="Significant Accounting Polici37" sheetId="37" state="visible" r:id="rId37"/>
    <sheet xmlns:r="http://schemas.openxmlformats.org/officeDocument/2006/relationships" name="Mergers, Acquisitions and Dis38" sheetId="38" state="visible" r:id="rId38"/>
    <sheet xmlns:r="http://schemas.openxmlformats.org/officeDocument/2006/relationships" name="Cash and Cash Equivalents (Tabl" sheetId="39" state="visible" r:id="rId39"/>
    <sheet xmlns:r="http://schemas.openxmlformats.org/officeDocument/2006/relationships" name="Investments (Tables)" sheetId="40" state="visible" r:id="rId40"/>
    <sheet xmlns:r="http://schemas.openxmlformats.org/officeDocument/2006/relationships" name="Accounts Receivable, Net (Table" sheetId="41" state="visible" r:id="rId41"/>
    <sheet xmlns:r="http://schemas.openxmlformats.org/officeDocument/2006/relationships" name="Inventories (Tables)" sheetId="42" state="visible" r:id="rId42"/>
    <sheet xmlns:r="http://schemas.openxmlformats.org/officeDocument/2006/relationships" name="Other Current Assets and Othe43" sheetId="43" state="visible" r:id="rId43"/>
    <sheet xmlns:r="http://schemas.openxmlformats.org/officeDocument/2006/relationships" name="Investments in Associates and44" sheetId="44" state="visible" r:id="rId44"/>
    <sheet xmlns:r="http://schemas.openxmlformats.org/officeDocument/2006/relationships" name="Property, Plant and Equipment45" sheetId="45" state="visible" r:id="rId45"/>
    <sheet xmlns:r="http://schemas.openxmlformats.org/officeDocument/2006/relationships" name="Intangible Assets (Tables)" sheetId="46" state="visible" r:id="rId46"/>
    <sheet xmlns:r="http://schemas.openxmlformats.org/officeDocument/2006/relationships" name="Other Assets and Other Financ47" sheetId="47" state="visible" r:id="rId47"/>
    <sheet xmlns:r="http://schemas.openxmlformats.org/officeDocument/2006/relationships" name="Balances and transactions wit48" sheetId="48" state="visible" r:id="rId48"/>
    <sheet xmlns:r="http://schemas.openxmlformats.org/officeDocument/2006/relationships" name="Balances and Transactions in 49" sheetId="49" state="visible" r:id="rId49"/>
    <sheet xmlns:r="http://schemas.openxmlformats.org/officeDocument/2006/relationships" name="Employee Benefits (Tables)" sheetId="50" state="visible" r:id="rId50"/>
    <sheet xmlns:r="http://schemas.openxmlformats.org/officeDocument/2006/relationships" name="Bonus Programs_Share-based pa51" sheetId="51" state="visible" r:id="rId51"/>
    <sheet xmlns:r="http://schemas.openxmlformats.org/officeDocument/2006/relationships" name="Bank Loans, Notes Payables, L52" sheetId="52" state="visible" r:id="rId52"/>
    <sheet xmlns:r="http://schemas.openxmlformats.org/officeDocument/2006/relationships" name="Other Income and Expenses (Tabl" sheetId="53" state="visible" r:id="rId53"/>
    <sheet xmlns:r="http://schemas.openxmlformats.org/officeDocument/2006/relationships" name="Financial Instruments (Tables)" sheetId="54" state="visible" r:id="rId54"/>
    <sheet xmlns:r="http://schemas.openxmlformats.org/officeDocument/2006/relationships" name="Non-Controlling Interest in C55" sheetId="55" state="visible" r:id="rId55"/>
    <sheet xmlns:r="http://schemas.openxmlformats.org/officeDocument/2006/relationships" name="Equity (Tables)" sheetId="56" state="visible" r:id="rId56"/>
    <sheet xmlns:r="http://schemas.openxmlformats.org/officeDocument/2006/relationships" name="Earnings per Share (Tables)" sheetId="57" state="visible" r:id="rId57"/>
    <sheet xmlns:r="http://schemas.openxmlformats.org/officeDocument/2006/relationships" name="Income Taxes (Tables)" sheetId="58" state="visible" r:id="rId58"/>
    <sheet xmlns:r="http://schemas.openxmlformats.org/officeDocument/2006/relationships" name="Other Liabilities, Provisions59" sheetId="59" state="visible" r:id="rId59"/>
    <sheet xmlns:r="http://schemas.openxmlformats.org/officeDocument/2006/relationships" name="Information by Segment (Tables)" sheetId="60" state="visible" r:id="rId60"/>
    <sheet xmlns:r="http://schemas.openxmlformats.org/officeDocument/2006/relationships" name="Activities of the Company - Sum" sheetId="61" state="visible" r:id="rId61"/>
    <sheet xmlns:r="http://schemas.openxmlformats.org/officeDocument/2006/relationships" name="Activities of the Company - S62" sheetId="62" state="visible" r:id="rId62"/>
    <sheet xmlns:r="http://schemas.openxmlformats.org/officeDocument/2006/relationships" name="Basis of Preparation - Addition"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Mergers, Acquisitions and Dis68" sheetId="68" state="visible" r:id="rId68"/>
    <sheet xmlns:r="http://schemas.openxmlformats.org/officeDocument/2006/relationships" name="Mergers, Acquisitions and Dis69" sheetId="69" state="visible" r:id="rId69"/>
    <sheet xmlns:r="http://schemas.openxmlformats.org/officeDocument/2006/relationships" name="Mergers, Acquisitions and Dis70" sheetId="70" state="visible" r:id="rId70"/>
    <sheet xmlns:r="http://schemas.openxmlformats.org/officeDocument/2006/relationships" name="Mergers, Acquisitions and Dis71" sheetId="71" state="visible" r:id="rId71"/>
    <sheet xmlns:r="http://schemas.openxmlformats.org/officeDocument/2006/relationships" name="Mergers, Acquisitions and Dis72" sheetId="72" state="visible" r:id="rId72"/>
    <sheet xmlns:r="http://schemas.openxmlformats.org/officeDocument/2006/relationships" name="Cash and Cash Equivalents - Sch" sheetId="73" state="visible" r:id="rId73"/>
    <sheet xmlns:r="http://schemas.openxmlformats.org/officeDocument/2006/relationships" name="Cash and Cash Equivalents - Add" sheetId="74" state="visible" r:id="rId74"/>
    <sheet xmlns:r="http://schemas.openxmlformats.org/officeDocument/2006/relationships" name="Investments - Schedule of Inves" sheetId="75" state="visible" r:id="rId75"/>
    <sheet xmlns:r="http://schemas.openxmlformats.org/officeDocument/2006/relationships" name="Accounts Receivable, Net - Disc" sheetId="76" state="visible" r:id="rId76"/>
    <sheet xmlns:r="http://schemas.openxmlformats.org/officeDocument/2006/relationships" name="Accounts Receivable, Net - Di77" sheetId="77" state="visible" r:id="rId77"/>
    <sheet xmlns:r="http://schemas.openxmlformats.org/officeDocument/2006/relationships" name="Accounts Receivable, Net - Di78" sheetId="78" state="visible" r:id="rId78"/>
    <sheet xmlns:r="http://schemas.openxmlformats.org/officeDocument/2006/relationships" name="Accounts Receivable, Net - Addi" sheetId="79" state="visible" r:id="rId79"/>
    <sheet xmlns:r="http://schemas.openxmlformats.org/officeDocument/2006/relationships" name="Inventories - Summary of Invent" sheetId="80" state="visible" r:id="rId80"/>
    <sheet xmlns:r="http://schemas.openxmlformats.org/officeDocument/2006/relationships" name="Inventories - Additional Inform" sheetId="81" state="visible" r:id="rId81"/>
    <sheet xmlns:r="http://schemas.openxmlformats.org/officeDocument/2006/relationships" name="Inventories - Summary of Change" sheetId="82" state="visible" r:id="rId82"/>
    <sheet xmlns:r="http://schemas.openxmlformats.org/officeDocument/2006/relationships" name="Other Current Assets and Othe83" sheetId="83" state="visible" r:id="rId83"/>
    <sheet xmlns:r="http://schemas.openxmlformats.org/officeDocument/2006/relationships" name="Other Current Assets and Othe84" sheetId="84" state="visible" r:id="rId84"/>
    <sheet xmlns:r="http://schemas.openxmlformats.org/officeDocument/2006/relationships" name="Other Current Assets and Othe85" sheetId="85" state="visible" r:id="rId85"/>
    <sheet xmlns:r="http://schemas.openxmlformats.org/officeDocument/2006/relationships" name="Other Current Assets and Othe86" sheetId="86" state="visible" r:id="rId86"/>
    <sheet xmlns:r="http://schemas.openxmlformats.org/officeDocument/2006/relationships" name="Other Current Assets and Othe87" sheetId="87" state="visible" r:id="rId87"/>
    <sheet xmlns:r="http://schemas.openxmlformats.org/officeDocument/2006/relationships" name="Investments in Associates and88" sheetId="88" state="visible" r:id="rId88"/>
    <sheet xmlns:r="http://schemas.openxmlformats.org/officeDocument/2006/relationships" name="Investments in Associates and89" sheetId="89" state="visible" r:id="rId89"/>
    <sheet xmlns:r="http://schemas.openxmlformats.org/officeDocument/2006/relationships" name="Investments in Associates and90" sheetId="90" state="visible" r:id="rId90"/>
    <sheet xmlns:r="http://schemas.openxmlformats.org/officeDocument/2006/relationships" name="Investments in Associates and91" sheetId="91" state="visible" r:id="rId91"/>
    <sheet xmlns:r="http://schemas.openxmlformats.org/officeDocument/2006/relationships" name="Investments in Associates and92" sheetId="92" state="visible" r:id="rId92"/>
    <sheet xmlns:r="http://schemas.openxmlformats.org/officeDocument/2006/relationships" name="Investments in Associates and93" sheetId="93" state="visible" r:id="rId93"/>
    <sheet xmlns:r="http://schemas.openxmlformats.org/officeDocument/2006/relationships" name="Property, Plant and Equipment94"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Intangible Assets - Summary of " sheetId="97" state="visible" r:id="rId97"/>
    <sheet xmlns:r="http://schemas.openxmlformats.org/officeDocument/2006/relationships" name="Intangible Assets - Additional " sheetId="98" state="visible" r:id="rId98"/>
    <sheet xmlns:r="http://schemas.openxmlformats.org/officeDocument/2006/relationships" name="Intangible Assets - Schedule of" sheetId="99" state="visible" r:id="rId99"/>
    <sheet xmlns:r="http://schemas.openxmlformats.org/officeDocument/2006/relationships" name="Intangible Assets - Summary 100" sheetId="100" state="visible" r:id="rId100"/>
    <sheet xmlns:r="http://schemas.openxmlformats.org/officeDocument/2006/relationships" name="Intangible Assets - Disclosure " sheetId="101" state="visible" r:id="rId101"/>
    <sheet xmlns:r="http://schemas.openxmlformats.org/officeDocument/2006/relationships" name="Intangible Assets - Details of " sheetId="102" state="visible" r:id="rId102"/>
    <sheet xmlns:r="http://schemas.openxmlformats.org/officeDocument/2006/relationships" name="Intangible Assets - Detailed In" sheetId="103" state="visible" r:id="rId103"/>
    <sheet xmlns:r="http://schemas.openxmlformats.org/officeDocument/2006/relationships" name="Other Assets and Other Finan104" sheetId="104" state="visible" r:id="rId104"/>
    <sheet xmlns:r="http://schemas.openxmlformats.org/officeDocument/2006/relationships" name="Other Assets and Other Finan105" sheetId="105" state="visible" r:id="rId105"/>
    <sheet xmlns:r="http://schemas.openxmlformats.org/officeDocument/2006/relationships" name="Other Assets and Other Finan106" sheetId="106" state="visible" r:id="rId106"/>
    <sheet xmlns:r="http://schemas.openxmlformats.org/officeDocument/2006/relationships" name="Balances and Transactions wi107" sheetId="107" state="visible" r:id="rId107"/>
    <sheet xmlns:r="http://schemas.openxmlformats.org/officeDocument/2006/relationships" name="Balances and Transactions wi108" sheetId="108" state="visible" r:id="rId108"/>
    <sheet xmlns:r="http://schemas.openxmlformats.org/officeDocument/2006/relationships" name="Balances and Transactions wi109" sheetId="109" state="visible" r:id="rId109"/>
    <sheet xmlns:r="http://schemas.openxmlformats.org/officeDocument/2006/relationships" name="Balances and Transactions wi110" sheetId="110" state="visible" r:id="rId110"/>
    <sheet xmlns:r="http://schemas.openxmlformats.org/officeDocument/2006/relationships" name="Balances and Transactions wi111" sheetId="111" state="visible" r:id="rId111"/>
    <sheet xmlns:r="http://schemas.openxmlformats.org/officeDocument/2006/relationships" name="Balances and Transactions wi112" sheetId="112" state="visible" r:id="rId112"/>
    <sheet xmlns:r="http://schemas.openxmlformats.org/officeDocument/2006/relationships" name="Balances and Transactions wi113" sheetId="113" state="visible" r:id="rId113"/>
    <sheet xmlns:r="http://schemas.openxmlformats.org/officeDocument/2006/relationships" name="Balances and Transactions in114" sheetId="114" state="visible" r:id="rId114"/>
    <sheet xmlns:r="http://schemas.openxmlformats.org/officeDocument/2006/relationships" name="Balances and Transactions in115" sheetId="115" state="visible" r:id="rId115"/>
    <sheet xmlns:r="http://schemas.openxmlformats.org/officeDocument/2006/relationships" name="Balances and Transactions in116" sheetId="116" state="visible" r:id="rId116"/>
    <sheet xmlns:r="http://schemas.openxmlformats.org/officeDocument/2006/relationships" name="Employee Benefits - Summary of " sheetId="117" state="visible" r:id="rId117"/>
    <sheet xmlns:r="http://schemas.openxmlformats.org/officeDocument/2006/relationships" name="Employee Benefits - Summary 118" sheetId="118" state="visible" r:id="rId118"/>
    <sheet xmlns:r="http://schemas.openxmlformats.org/officeDocument/2006/relationships" name="Employee Benefits - Summary 119" sheetId="119" state="visible" r:id="rId119"/>
    <sheet xmlns:r="http://schemas.openxmlformats.org/officeDocument/2006/relationships" name="Employee Benefits - Summary 120" sheetId="120" state="visible" r:id="rId120"/>
    <sheet xmlns:r="http://schemas.openxmlformats.org/officeDocument/2006/relationships" name="Employee Benefits - Additional " sheetId="121" state="visible" r:id="rId121"/>
    <sheet xmlns:r="http://schemas.openxmlformats.org/officeDocument/2006/relationships" name="Employee Benefits - Summary 122" sheetId="122" state="visible" r:id="rId122"/>
    <sheet xmlns:r="http://schemas.openxmlformats.org/officeDocument/2006/relationships" name="Employee Benefits - Summary 123" sheetId="123" state="visible" r:id="rId123"/>
    <sheet xmlns:r="http://schemas.openxmlformats.org/officeDocument/2006/relationships" name="Employee Benefits - Summary 124" sheetId="124" state="visible" r:id="rId124"/>
    <sheet xmlns:r="http://schemas.openxmlformats.org/officeDocument/2006/relationships" name="Employee Benefits - Summary 125" sheetId="125" state="visible" r:id="rId125"/>
    <sheet xmlns:r="http://schemas.openxmlformats.org/officeDocument/2006/relationships" name="Employee Benefits - Summary 126" sheetId="126" state="visible" r:id="rId126"/>
    <sheet xmlns:r="http://schemas.openxmlformats.org/officeDocument/2006/relationships" name="Employee Benefits - Summary 127" sheetId="127" state="visible" r:id="rId127"/>
    <sheet xmlns:r="http://schemas.openxmlformats.org/officeDocument/2006/relationships" name="Employee Benefits - Summary 128" sheetId="128" state="visible" r:id="rId128"/>
    <sheet xmlns:r="http://schemas.openxmlformats.org/officeDocument/2006/relationships" name="Bonus Programs - Additional Inf" sheetId="129" state="visible" r:id="rId129"/>
    <sheet xmlns:r="http://schemas.openxmlformats.org/officeDocument/2006/relationships" name="Bonus Programs - Summary of Num" sheetId="130" state="visible" r:id="rId130"/>
    <sheet xmlns:r="http://schemas.openxmlformats.org/officeDocument/2006/relationships" name="Bank Loans and Notes Payables -" sheetId="131" state="visible" r:id="rId131"/>
    <sheet xmlns:r="http://schemas.openxmlformats.org/officeDocument/2006/relationships" name="Bank Loans and Notes Payable132" sheetId="132" state="visible" r:id="rId132"/>
    <sheet xmlns:r="http://schemas.openxmlformats.org/officeDocument/2006/relationships" name="Bank Loans and Notes Payable133" sheetId="133" state="visible" r:id="rId133"/>
    <sheet xmlns:r="http://schemas.openxmlformats.org/officeDocument/2006/relationships" name="Bank Loans and Notes Payable134" sheetId="134" state="visible" r:id="rId134"/>
    <sheet xmlns:r="http://schemas.openxmlformats.org/officeDocument/2006/relationships" name="Bank Loans and Notes Payable135" sheetId="135" state="visible" r:id="rId135"/>
    <sheet xmlns:r="http://schemas.openxmlformats.org/officeDocument/2006/relationships" name="Bank Loans and Notes Payable136" sheetId="136" state="visible" r:id="rId136"/>
    <sheet xmlns:r="http://schemas.openxmlformats.org/officeDocument/2006/relationships" name="Other Income and Expenses - Sum" sheetId="137" state="visible" r:id="rId137"/>
    <sheet xmlns:r="http://schemas.openxmlformats.org/officeDocument/2006/relationships" name="Other Income and Expenses - 138" sheetId="138" state="visible" r:id="rId138"/>
    <sheet xmlns:r="http://schemas.openxmlformats.org/officeDocument/2006/relationships" name="Financial Instruments - Summary" sheetId="139" state="visible" r:id="rId139"/>
    <sheet xmlns:r="http://schemas.openxmlformats.org/officeDocument/2006/relationships" name="Financial Instruments - Fair Va" sheetId="140" state="visible" r:id="rId140"/>
    <sheet xmlns:r="http://schemas.openxmlformats.org/officeDocument/2006/relationships" name="Financial Instruments - Disclos" sheetId="141" state="visible" r:id="rId141"/>
    <sheet xmlns:r="http://schemas.openxmlformats.org/officeDocument/2006/relationships" name="Financial Instruments - Disc142" sheetId="142" state="visible" r:id="rId142"/>
    <sheet xmlns:r="http://schemas.openxmlformats.org/officeDocument/2006/relationships" name="Financial Instruments - Additio" sheetId="143" state="visible" r:id="rId143"/>
    <sheet xmlns:r="http://schemas.openxmlformats.org/officeDocument/2006/relationships" name="Financial Instruments - Summ144" sheetId="144" state="visible" r:id="rId144"/>
    <sheet xmlns:r="http://schemas.openxmlformats.org/officeDocument/2006/relationships" name="Financial Instruments - Disc145" sheetId="145" state="visible" r:id="rId145"/>
    <sheet xmlns:r="http://schemas.openxmlformats.org/officeDocument/2006/relationships" name="Financial Instruments - Disc146" sheetId="146" state="visible" r:id="rId146"/>
    <sheet xmlns:r="http://schemas.openxmlformats.org/officeDocument/2006/relationships" name="Financial Instruments - Disc147" sheetId="147" state="visible" r:id="rId147"/>
    <sheet xmlns:r="http://schemas.openxmlformats.org/officeDocument/2006/relationships" name="Financial Instruments - Disc148" sheetId="148" state="visible" r:id="rId148"/>
    <sheet xmlns:r="http://schemas.openxmlformats.org/officeDocument/2006/relationships" name="Financial Instruments - Disc149" sheetId="149" state="visible" r:id="rId149"/>
    <sheet xmlns:r="http://schemas.openxmlformats.org/officeDocument/2006/relationships" name="Financial Instruments - Disc150" sheetId="150" state="visible" r:id="rId150"/>
    <sheet xmlns:r="http://schemas.openxmlformats.org/officeDocument/2006/relationships" name="Financial Instruments - Summ151" sheetId="151" state="visible" r:id="rId151"/>
    <sheet xmlns:r="http://schemas.openxmlformats.org/officeDocument/2006/relationships" name="Financial Instruments - Summ152" sheetId="152" state="visible" r:id="rId152"/>
    <sheet xmlns:r="http://schemas.openxmlformats.org/officeDocument/2006/relationships" name="Non-Controlling Interest in 153" sheetId="153" state="visible" r:id="rId153"/>
    <sheet xmlns:r="http://schemas.openxmlformats.org/officeDocument/2006/relationships" name="Non-Controlling Interest in 154" sheetId="154" state="visible" r:id="rId154"/>
    <sheet xmlns:r="http://schemas.openxmlformats.org/officeDocument/2006/relationships" name="Non-Controlling Interest in 155" sheetId="155" state="visible" r:id="rId155"/>
    <sheet xmlns:r="http://schemas.openxmlformats.org/officeDocument/2006/relationships" name="Non-Controlling Interest in 156" sheetId="156" state="visible" r:id="rId156"/>
    <sheet xmlns:r="http://schemas.openxmlformats.org/officeDocument/2006/relationships" name="Equity - Additional Information" sheetId="157" state="visible" r:id="rId157"/>
    <sheet xmlns:r="http://schemas.openxmlformats.org/officeDocument/2006/relationships" name="Equity - Summary of Capital Sto" sheetId="158" state="visible" r:id="rId158"/>
    <sheet xmlns:r="http://schemas.openxmlformats.org/officeDocument/2006/relationships" name="Equity - Summary of Dividends D" sheetId="159" state="visible" r:id="rId159"/>
    <sheet xmlns:r="http://schemas.openxmlformats.org/officeDocument/2006/relationships" name="Earnings per Share - Summary of" sheetId="160" state="visible" r:id="rId160"/>
    <sheet xmlns:r="http://schemas.openxmlformats.org/officeDocument/2006/relationships" name="Income Taxes - Additional Infor" sheetId="161" state="visible" r:id="rId161"/>
    <sheet xmlns:r="http://schemas.openxmlformats.org/officeDocument/2006/relationships" name="Income Taxes - Summary of Major" sheetId="162" state="visible" r:id="rId162"/>
    <sheet xmlns:r="http://schemas.openxmlformats.org/officeDocument/2006/relationships" name="Income Taxes - Schedule of Reco" sheetId="163" state="visible" r:id="rId163"/>
    <sheet xmlns:r="http://schemas.openxmlformats.org/officeDocument/2006/relationships" name="Income Taxes - Schedule of Dome" sheetId="164" state="visible" r:id="rId164"/>
    <sheet xmlns:r="http://schemas.openxmlformats.org/officeDocument/2006/relationships" name="Income Taxes - Schedule of Defe" sheetId="165" state="visible" r:id="rId165"/>
    <sheet xmlns:r="http://schemas.openxmlformats.org/officeDocument/2006/relationships" name="Income Taxes - Schedule of D166" sheetId="166" state="visible" r:id="rId166"/>
    <sheet xmlns:r="http://schemas.openxmlformats.org/officeDocument/2006/relationships" name="Income Taxes - Schedule of D167" sheetId="167" state="visible" r:id="rId167"/>
    <sheet xmlns:r="http://schemas.openxmlformats.org/officeDocument/2006/relationships" name="Income Taxes - Schedule of Chan" sheetId="168" state="visible" r:id="rId168"/>
    <sheet xmlns:r="http://schemas.openxmlformats.org/officeDocument/2006/relationships" name="Income Taxes - Schedule of Tax " sheetId="169" state="visible" r:id="rId169"/>
    <sheet xmlns:r="http://schemas.openxmlformats.org/officeDocument/2006/relationships" name="Income Taxes - Schedule of C170" sheetId="170" state="visible" r:id="rId170"/>
    <sheet xmlns:r="http://schemas.openxmlformats.org/officeDocument/2006/relationships" name="Other Liabilities, Provision171" sheetId="171" state="visible" r:id="rId171"/>
    <sheet xmlns:r="http://schemas.openxmlformats.org/officeDocument/2006/relationships" name="Other Liabilities, Provision172" sheetId="172" state="visible" r:id="rId172"/>
    <sheet xmlns:r="http://schemas.openxmlformats.org/officeDocument/2006/relationships" name="Other Liabilities, Provision173" sheetId="173" state="visible" r:id="rId173"/>
    <sheet xmlns:r="http://schemas.openxmlformats.org/officeDocument/2006/relationships" name="Other Liabilities, Provision174" sheetId="174" state="visible" r:id="rId174"/>
    <sheet xmlns:r="http://schemas.openxmlformats.org/officeDocument/2006/relationships" name="Other Liabilities, Provision175" sheetId="175" state="visible" r:id="rId175"/>
    <sheet xmlns:r="http://schemas.openxmlformats.org/officeDocument/2006/relationships" name="Other Liabilities, Provision176" sheetId="176" state="visible" r:id="rId176"/>
    <sheet xmlns:r="http://schemas.openxmlformats.org/officeDocument/2006/relationships" name="Other Liabilities, Provision177" sheetId="177" state="visible" r:id="rId177"/>
    <sheet xmlns:r="http://schemas.openxmlformats.org/officeDocument/2006/relationships" name="Other Liabilities, Provision178" sheetId="178" state="visible" r:id="rId178"/>
    <sheet xmlns:r="http://schemas.openxmlformats.org/officeDocument/2006/relationships" name="Other Liabilities, Provision179" sheetId="179" state="visible" r:id="rId179"/>
    <sheet xmlns:r="http://schemas.openxmlformats.org/officeDocument/2006/relationships" name="Information by Segment - Summar" sheetId="180" state="visible" r:id="rId180"/>
    <sheet xmlns:r="http://schemas.openxmlformats.org/officeDocument/2006/relationships" name="Information by Segment - Sum181" sheetId="181" state="visible" r:id="rId181"/>
    <sheet xmlns:r="http://schemas.openxmlformats.org/officeDocument/2006/relationships" name="Information by Segment - Sum182" sheetId="182" state="visible" r:id="rId182"/>
    <sheet xmlns:r="http://schemas.openxmlformats.org/officeDocument/2006/relationships" name="Subsequent Events - Additional " sheetId="183" state="visible" r:id="rId183"/>
  </sheets>
  <definedNames/>
  <calcPr calcId="124519" fullCalcOnLoad="1"/>
</workbook>
</file>

<file path=xl/sharedStrings.xml><?xml version="1.0" encoding="utf-8"?>
<sst xmlns="http://schemas.openxmlformats.org/spreadsheetml/2006/main" uniqueCount="238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FMX</t>
  </si>
  <si>
    <t>Entity Registrant Name</t>
  </si>
  <si>
    <t>MEXICAN ECONOMIC DEVELOPMENT INC</t>
  </si>
  <si>
    <t>Entity Central Index Key</t>
  </si>
  <si>
    <t>Current Fiscal Year End Date</t>
  </si>
  <si>
    <t>--12-31</t>
  </si>
  <si>
    <t>Entity Well-known Seasoned Issuer</t>
  </si>
  <si>
    <t>Yes</t>
  </si>
  <si>
    <t>Entity Current Reporting Status</t>
  </si>
  <si>
    <t>Entity Filer Category</t>
  </si>
  <si>
    <t>Large Accelerated Filer</t>
  </si>
  <si>
    <t>BD units [member]</t>
  </si>
  <si>
    <t>Entity Common Stock, Shares Outstanding</t>
  </si>
  <si>
    <t>B units [member]</t>
  </si>
  <si>
    <t>Consolidated Statements of Financial Position $ in Millions, $ in Millions</t>
  </si>
  <si>
    <t>Dec. 31, 2017MXN ($)</t>
  </si>
  <si>
    <t>Dec. 31, 2017USD ($)</t>
  </si>
  <si>
    <t>[1]</t>
  </si>
  <si>
    <t>Dec. 31, 2016MXN ($)</t>
  </si>
  <si>
    <t>Assets</t>
  </si>
  <si>
    <t>Cash and cash equivalents</t>
  </si>
  <si>
    <t>Short-term investments</t>
  </si>
  <si>
    <t>Accounts receivable, net</t>
  </si>
  <si>
    <t>Inventories</t>
  </si>
  <si>
    <t>Recoverable taxes</t>
  </si>
  <si>
    <t>Other current financial assets</t>
  </si>
  <si>
    <t>Other current assets</t>
  </si>
  <si>
    <t>Total current assets</t>
  </si>
  <si>
    <t>Investments in associates and joint ventures</t>
  </si>
  <si>
    <t>Property, plant and equipment, net</t>
  </si>
  <si>
    <t>Intangible assets, net</t>
  </si>
  <si>
    <t>Deferred tax assets</t>
  </si>
  <si>
    <t>Other financial assets</t>
  </si>
  <si>
    <t>Other assets</t>
  </si>
  <si>
    <t>Total assets</t>
  </si>
  <si>
    <t>Liabilities</t>
  </si>
  <si>
    <t>Bank loans and notes payable</t>
  </si>
  <si>
    <t>Current portion of long-term debt</t>
  </si>
  <si>
    <t>Interest payable</t>
  </si>
  <si>
    <t>Suppliers</t>
  </si>
  <si>
    <t>Accounts payable</t>
  </si>
  <si>
    <t>Current tax liabilities</t>
  </si>
  <si>
    <t>Other current financial liabilities</t>
  </si>
  <si>
    <t>Total current liabilities</t>
  </si>
  <si>
    <t>Employee benefits</t>
  </si>
  <si>
    <t>Deferred tax liabilities</t>
  </si>
  <si>
    <t>Other financial liabilities</t>
  </si>
  <si>
    <t>Provisions and other long-term liabilities</t>
  </si>
  <si>
    <t>Total non-current liabilities</t>
  </si>
  <si>
    <t>Total liabilities</t>
  </si>
  <si>
    <t>Equity</t>
  </si>
  <si>
    <t>Share capital or capital stock</t>
  </si>
  <si>
    <t>Additional paid-incapital</t>
  </si>
  <si>
    <t>Retained earnings</t>
  </si>
  <si>
    <t>Accumulated other comprehensive income (loss)</t>
  </si>
  <si>
    <t>Controlling interest or Equity attributable to equity holders of the Company</t>
  </si>
  <si>
    <t>Non-controlling interests</t>
  </si>
  <si>
    <t>Total equity</t>
  </si>
  <si>
    <t>Total equity and liabilities</t>
  </si>
  <si>
    <t>Convenience translation to U.S. dollars ($) - See Note 2.2.3</t>
  </si>
  <si>
    <t>Consolidated Income Statements $ in Millions, $ in Millions</t>
  </si>
  <si>
    <t>Dec. 31, 2017MXN ($)$ / shares</t>
  </si>
  <si>
    <t>Dec. 31, 2017USD ($)$ / shares</t>
  </si>
  <si>
    <t>Dec. 31, 2016MXN ($)$ / shares</t>
  </si>
  <si>
    <t>Dec. 31, 2015MXN ($)$ / shares</t>
  </si>
  <si>
    <t>Net sales</t>
  </si>
  <si>
    <t>Other operating revenues</t>
  </si>
  <si>
    <t>Total revenues</t>
  </si>
  <si>
    <t>Cost of goods sold</t>
  </si>
  <si>
    <t>Gross profit</t>
  </si>
  <si>
    <t>Administrative expenses</t>
  </si>
  <si>
    <t>Selling expenses</t>
  </si>
  <si>
    <t>Other income</t>
  </si>
  <si>
    <t>Other expenses</t>
  </si>
  <si>
    <t>Interest expense</t>
  </si>
  <si>
    <t>Interest income</t>
  </si>
  <si>
    <t>Foreign exchange gain (loss), net</t>
  </si>
  <si>
    <t>Monetary position gain (loss), net</t>
  </si>
  <si>
    <t>Market value (loss) gain on financial instruments</t>
  </si>
  <si>
    <t>Income before income taxes and share of the profit of associates and joint ventures accounted for using the equity method</t>
  </si>
  <si>
    <t>Income taxes</t>
  </si>
  <si>
    <t>Share of the profit of associates and joint ventures accounted for using the equity method, net of taxes</t>
  </si>
  <si>
    <t>Consolidated net income</t>
  </si>
  <si>
    <t>Attributable to:</t>
  </si>
  <si>
    <t>Controlling interest</t>
  </si>
  <si>
    <t>Non-controllinginterest</t>
  </si>
  <si>
    <t>Series B shares [member]</t>
  </si>
  <si>
    <t>Basic controlling interest net income:</t>
  </si>
  <si>
    <t>Basic net controlling interest income | (per share)</t>
  </si>
  <si>
    <t>Diluted controlling interest net income:</t>
  </si>
  <si>
    <t>Diluted net controlling interest income | (per share)</t>
  </si>
  <si>
    <t>Series D shares [member]</t>
  </si>
  <si>
    <t>Consolidated Statements of Comprehensive Income $ in Millions, $ in Millions</t>
  </si>
  <si>
    <t>Dec. 31, 2015MXN ($)</t>
  </si>
  <si>
    <t>Statement of comprehensive income [abstract]</t>
  </si>
  <si>
    <t>Items that will be reclassified to consolidated net income, net of tax:</t>
  </si>
  <si>
    <t>Valuation of the effective portion of derivative financial instruments</t>
  </si>
  <si>
    <t>Loss on hedge of a net investment in a foreign operations</t>
  </si>
  <si>
    <t>Exchange differences on the translation of foreign operations and associates</t>
  </si>
  <si>
    <t>Share of other comprehensive (loss) income of associates and joint ventures</t>
  </si>
  <si>
    <t>Total items that will be reclassified</t>
  </si>
  <si>
    <t>Items that will not to be reclassified to consolidated net income in subsequent periods, net of tax:</t>
  </si>
  <si>
    <t>Share of other comprehensive income (loss) of associates and joint ventures</t>
  </si>
  <si>
    <t>Remeasurements of the net defined benefit liability</t>
  </si>
  <si>
    <t>Total items that will not be reclassified</t>
  </si>
  <si>
    <t>Total other comprehensive income (loss), net of tax</t>
  </si>
  <si>
    <t>Consolidated comprehensive income, net of tax</t>
  </si>
  <si>
    <t>Controlling interest comprehensive income</t>
  </si>
  <si>
    <t>Reattribution to non-controlling interest of other comprehensive income by acquisition of Vonpar</t>
  </si>
  <si>
    <t>Non-controlling interest comprehensive income</t>
  </si>
  <si>
    <t>Reattribution from controlling interest of other comprehensive income by acquisition of Vonpar</t>
  </si>
  <si>
    <t>Consolidated Statements of Changes in Equity $ in Millions, $ in Millions</t>
  </si>
  <si>
    <t>MXN ($)</t>
  </si>
  <si>
    <t>USD ($)</t>
  </si>
  <si>
    <t>Capital stock [member]MXN ($)</t>
  </si>
  <si>
    <t>Additional paid-in capital [member]MXN ($)</t>
  </si>
  <si>
    <t>Retained earnings [member]MXN ($)</t>
  </si>
  <si>
    <t>Valuation of the effective portion of derivative financial instrument [member]MXN ($)</t>
  </si>
  <si>
    <t>Exchange differences on translation of foreign operations and associates [member]MXN ($)</t>
  </si>
  <si>
    <t>Remeasurements of the net defined benefit liability [member]MXN ($)</t>
  </si>
  <si>
    <t>Total controlling interest [member]MXN ($)</t>
  </si>
  <si>
    <t>Non-controlling interest [member]MXN ($)</t>
  </si>
  <si>
    <t>Beginning Balance at Jan. 01, 2015</t>
  </si>
  <si>
    <t>Net income</t>
  </si>
  <si>
    <t>Other comprehensive income (loss), net of tax</t>
  </si>
  <si>
    <t>Comprehensive income</t>
  </si>
  <si>
    <t>Dividends declared and paid</t>
  </si>
  <si>
    <t>Issuance (purchase) of shares associated with share-based payment plans</t>
  </si>
  <si>
    <t>Acquisition of Grupo Socofar (see Note 4)</t>
  </si>
  <si>
    <t>Contributions from non-controlling interest</t>
  </si>
  <si>
    <t>Other movements of equity method of associates, net of taxes</t>
  </si>
  <si>
    <t>Ending Balance at Dec. 31, 2015</t>
  </si>
  <si>
    <t>Other equity instruments from acquisition of Vonpar (see Note 4)</t>
  </si>
  <si>
    <t>Other acquisitions and remeasurements (see Note 4)</t>
  </si>
  <si>
    <t>Ending Balance at Dec. 31, 2016</t>
  </si>
  <si>
    <t>Capitalization of issued shares to former owners of Vonpar in Coca-Cola FEMSA (see Note 4)</t>
  </si>
  <si>
    <t>Acquisitions of non-controlling interest (see Note 4)</t>
  </si>
  <si>
    <t>Recognition of non-controlling interest upon consolidation of CCFPI (see Note 4)</t>
  </si>
  <si>
    <t>Recycling from net defined benefit liability on partial disposal of associates and joint ventures</t>
  </si>
  <si>
    <t>Ending Balance at Dec. 31, 2017</t>
  </si>
  <si>
    <t>Consolidated Statements of Cash Flows $ in Millions, $ in Millions</t>
  </si>
  <si>
    <t>Cash flows from operating activities:</t>
  </si>
  <si>
    <t>Income before income taxes</t>
  </si>
  <si>
    <t>Adjustments for:</t>
  </si>
  <si>
    <t>Non-cash operating expenses</t>
  </si>
  <si>
    <t>Non-cash non operating (income) expenses</t>
  </si>
  <si>
    <t>Depreciation</t>
  </si>
  <si>
    <t>Amortization</t>
  </si>
  <si>
    <t>Gain on sale of long-lived assets</t>
  </si>
  <si>
    <t>(Gain) loss on sale of shares (see Note 19)</t>
  </si>
  <si>
    <t>Disposal of long-lived assets</t>
  </si>
  <si>
    <t>Impairment of long-lived assets</t>
  </si>
  <si>
    <t>Foreign exchange (gain) loss, net</t>
  </si>
  <si>
    <t>Monetary position (gain) loss, net</t>
  </si>
  <si>
    <t>Market value loss (gain) on financial instruments</t>
  </si>
  <si>
    <t>Cash flow from operating activities before changes in operating accounts</t>
  </si>
  <si>
    <t>Accounts receivable and other current assets</t>
  </si>
  <si>
    <t>Derivative financial instruments</t>
  </si>
  <si>
    <t>Suppliers and other accounts payable</t>
  </si>
  <si>
    <t>Other long-term liabilities</t>
  </si>
  <si>
    <t>Employee benefits paid</t>
  </si>
  <si>
    <t>Cash flow from operations</t>
  </si>
  <si>
    <t>Income taxes paid</t>
  </si>
  <si>
    <t>Cash flow from operating activities</t>
  </si>
  <si>
    <t>Cash flows from investing activities:</t>
  </si>
  <si>
    <t>Increase in cash by acquisition of Coca-Cola FEMSA Philippines, Inc. (see Note 4)</t>
  </si>
  <si>
    <t>Deconsolidation in Coca-Cola FEMSA Venezuela</t>
  </si>
  <si>
    <t>Acquisition of Grupo Socofar, net of cash acquired (see Note 4)</t>
  </si>
  <si>
    <t>Partial payment of Vonpar, net of cash acquired (see Note 4)</t>
  </si>
  <si>
    <t>Other acquisitions, net of cash acquired (see Note 4)</t>
  </si>
  <si>
    <t>Other investments in associates and joint ventures</t>
  </si>
  <si>
    <t>Partial disposal of investment in Heineken Group</t>
  </si>
  <si>
    <t>Purchase of investments</t>
  </si>
  <si>
    <t>Proceeds from investments</t>
  </si>
  <si>
    <t>Interest received</t>
  </si>
  <si>
    <t>Dividends received from associates and joint ventures</t>
  </si>
  <si>
    <t>Property, plant and equipment acquisitions</t>
  </si>
  <si>
    <t>Proceeds from the sale of property, plant and equipment</t>
  </si>
  <si>
    <t>Acquisition of intangible assets</t>
  </si>
  <si>
    <t>Investment in other assets</t>
  </si>
  <si>
    <t>Collections of other assets</t>
  </si>
  <si>
    <t>Investment in other financial assets</t>
  </si>
  <si>
    <t>Collection in other financial assets</t>
  </si>
  <si>
    <t>Net cash generated by (used in) investing activities</t>
  </si>
  <si>
    <t>Cash flows from financing activities:</t>
  </si>
  <si>
    <t>Proceeds from borrowings</t>
  </si>
  <si>
    <t>Payments of bank loans</t>
  </si>
  <si>
    <t>Interest paid</t>
  </si>
  <si>
    <t>Dividends paid</t>
  </si>
  <si>
    <t>Acquisition of non-controlling interest</t>
  </si>
  <si>
    <t>Other financing activities</t>
  </si>
  <si>
    <t>Financing from Vonpar's acquisition</t>
  </si>
  <si>
    <t>Net cash generated by (used in) financing activities</t>
  </si>
  <si>
    <t>Increase (decrease) in cash and cash equivalents</t>
  </si>
  <si>
    <t>Initial balance of cash and cash equivalents</t>
  </si>
  <si>
    <t>Effects of exchange rate changes and inflation effects on cash and cash equivalents held in foreign currencies</t>
  </si>
  <si>
    <t>Ending balance of cash and cash equivalents</t>
  </si>
  <si>
    <t>Activities of the Company</t>
  </si>
  <si>
    <t>Dec. 31, 2017</t>
  </si>
  <si>
    <t>Text block1 [abstract]</t>
  </si>
  <si>
    <t>Note 1. Activities of the Company
Fomento Económico Mexicano, S.A.B. de C.V.
(“FEMSA”) is a Mexican holding company. The principal
activities of FEMSA and its subsidiaries (the
“Company”) are carried out by operating subsidiaries
and companies that are direct and indirect holding company
subsidiaries of FEMSA.
The following is a description of the Company´s activities as
of the date of the issuance of these consolidated financial
statements, together with the ownership interest in each subholding
company or business unit:
%
Ownership
Subholding
Company December 31, December 31, 2016
Activities
Coca-Cola FEMSA,
S.A.B. de C.V. and subsidiaries
(“Coca-Cola FEMSA”) 47.2% (1)
(2) (63.0% of the 47.9% (1) (63.0% of the
Production, distribution and marketing of certain
Coca-Cola trademark beverages in Mexico, Guatemala, Nicaragua,
Costa Rica, Panama, Colombia, Venezuela, Brazil, Argentina and
Philippines (see Note 4). At December 31, 2017,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
FEMSA Comercio, S.A. de C.V. and subsidiaries
(“FEMSA Comercio”) Retail Division 100% 100%
Small-box
Fuel Division 100% 100%
Retail service stations for fuels, motor oils, lubricants and car
care products under the trade name “OXXO GAS” with
operations in Mexico.
Health Division (4) Various (3) Various (3)
Drugstores operations in Chile and Colombia, mainly under the
trademark “Cruz Verde” and Mexico under various brands
such as YZA, La Moderna and Farmacon.
Heineken Investment 14.8% 20.0%
Heineken N.V. and Heineken Holding N.V. shares, which represents
the aggregate of 14.8% (5)
Other companies 100% 100% Companies engaged in the production and
distribution of coolers, commercial refrigeration equipment,
plastic cases, food processing, preservation and weighing
equipment; as well as logistic transportation and maintenance
services to FEMSA’s subsidiaries and to third parties.
(1) The Company controls Coca-Cola
FEMSA’s relevant activities.
(2) The ownership decreased from 47.9% as
of December 31, 2016 to 47.2% as of December 31, 2017 as
a result of the issuance to former owners of Vonpar of shares in
Coca-Cola FEMSA (see Note 4).
(3) The former shareholders of Farmacias
YZA hold a 23% stake in Cadena Comercial de Farmacias, S.A.P.I. de
C.V., a subsidiary of FEMSA Comercio that holds all pharmacy
business in Mexico (which we refer to as CCF). In addition, FEMSA
Comercio through one of its subsidiaries, Cadena Comercial de
Farmacias Sudamerica, S.P.A., holds a 60% stake in Grupo Socofar,
see Note 4.1.2.
(4) From 2016, FEMSA Comercio –
Health Division has been considered as a separate reportable
segment, see Note 26.
(5) The economic interest decreased from
20.0% as of December 31, 2016 to 14.8% as of December 31,
2017 as a result of partial disposal transaction (see Note
4.2).</t>
  </si>
  <si>
    <t>Basis of Preparation</t>
  </si>
  <si>
    <t>Note 2. Basis of Preparation
2.1 Statement of compliance
The consolidated financial statements have been prepared in
accordance with International Financial Reporting Standards
(“IFRS”) as issued by the International Accounting
Standards Board (“IASB”).
The Company’s consolidated financial statements and notes
were authorized for issuance by the Company’s Chief Executive
Officer Eduardo Padilla Silva and Chief Corporate Financial Officer
Gerardo Estrada Attolini on February 21, 2018. These
consolidated financial statements and notes were then approved by
the Company’s Board of Directors on February 27, 2018
and by the Shareholders meeting on March 16, 2018. The
accompanying consolidated financial statements were approved for
issuance in the Company’s annual report on Form 20-F
2.2 Basis of measurement and presentation
The consolidated financial statements have been prepared on the
historical cost basis, except for the following:
• Available-for-sale
• Derivative financial
instruments.
• Long-term notes payable on which fair
value hedge accounting is applied.
• Trust assets of post-employment and
other long-term employee benefit plans.
The carrying values of recognized assets and liabilities that are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stated in terms
of the measuring unit current at the end of the reporting
period.
2.2.1 Presentation of consolidated income statement
The Company classifies its costs and expenses by function in the
consolidated income statement, in order to conform to the industry
practices where the Company operat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17, the consolidated income
statement, the consolidated statement of comprehensive income and
consolidated statement of cash flows for the year ended
December 31, 2017 were converted into U.S. dollars at the
exchange rate of 19.6395 Mexican pesos per U.S. dollar as published
by the Federal Reserve Bank of New York as of December 29,
2017 the last date in 2017 for available information. This
arithmetic conversion should not be construed as representation
that the amounts expressed in Mexican pesos may be converted into
U.S. dollars at that or any other exchange rate. As explained in
Note 2.1 above, as of April 20, 2018 (the issuance date of these
financial statements) such exchange rate was Ps. 18.6145 per U.S.
dollar, a revaluation of 6% since December 31, 2017.
2.3 Critical accounting judgments and estimates
In the application of the Company’s accounting policies,
which are described in Note 3,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Re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2.3.1 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Existing circumstances and assumptions
about future developments, however, may change due to market
changes or circumstances arising beyond the control of the Company.
Such changes are reflected in the assumptions when they occur.
2.3.1.1 Impairment of indefinite lived intangible assets,
goodwill and depreciable long-lived assets
Intangible assets with indefinite lives including goodwill are
subject to impairment tests annually or whenever indicators of
impairment are present. An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rm’s length transactions of similar assets
or observable market prices less incremental costs for disposing of
the asset. In order to determine whether such assets are impaired,
the Company initially calculates an estimation of the value in use
of the cash-generating units to which such assets have been
allocated. Impairment losses are recognized in current earnings in
the period the related impairment is determined.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is considered impaired and is written
down to its recoverable amount. In assessing value in use, the
estimated future cash flows are discounted to their present value
using a pre-tax
The key assumptions used to determine the recoverable amount for
the Company’s CGUs, including a sensitivity analysis, are
further explained in Notes 3.16 and 12.
2.3.1.2 Useful lives of property, plant and equipment and
intangible assets with definite useful lives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2, 3.14, 11 and 12.
2.3.1.3 Employee benefits
The Company regularly evaluates the reasonableness of the
assumptions used in its post-employment and other long-term
employee benefit computations. Information about such assumptions
is described in Note 16.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timing and level of future taxable
income, the expected timing of the reversals of existing taxable
temporary differences and future tax planning strategies, see Note
24.
2.3.1.5 Tax, labor and legal contingencies and
provisions
The Company is subject to various claims and contingencies related
to tax, labor and legal proceedings as described in Note 25.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2.3.1.6 Valuation of financial instruments
The Company is required to measure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0.
2.3.1.7 Business combinations
Acquisitions of businesse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Company entered into to
replace share-based payment arrangements of the acquiree are
measured in accordance with IFRS 2, Share-based Payment
• Assets (or disposal groups) that are
classified as held for sale in accordance with IFRS 5,
Non-current
• Indemnifiable assets are recognized
at the acquisition date on the same basis as the indemnifiable
liability subject to any contractual limitations.
For each acquisition, management’s judgment must be exercised
to determine the fair value of the assets acquired, the liabilities
assumed and any non-controlling
2.3.2 Judgements
In the process of applying the Company’s accounting policies,
management has made the following judgements which have the most
significant effects on the amounts recognized in the consolidated
financial statements.
2.3.2.1 Investments in associat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s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currently
convertible when assessing whether the Company has significant
influence.
In addition, the Company evaluates certain indicators that provide
evidence of significant influence, such as:
• Whether the extent of the
Company’s ownership is significant relative to other
shareholders (i.e., a lack of concentration of other
shareholders);
• Whether the Company’s
significant shareholders, fellow subsidiaries, or officers hold
additional investment in the investee; and
• Whether the Company is a part of
significant investee committees, such as the executive committee or
the finance committee.
2.3.2.2 Joint arrangements
An arrangement can be a joint arrangement even though not all of
its parties have joint control of the arrangement. When the Company
is a party to an arrangement it shall asses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When assessing joint control, management
considers the following facts and circumstances such as:
a) Whether all the parties or a group of
the parties, control the arrangement, considering definition of
joint control, as described in Note 3.11.2; and
b) Whether decisions about the relevant
activities require the unanimous consent of all the parties, or of
a group of the parties.
As mentioned in Note 4, until January 2017, Coca-Cola FEMSA
accounted for its 51% investment in Coca-Cola FEMSA Philippines,
Inc. (CCFPI) as a joint venture, this was based on the facts that
Coca-Cola FEMSA and TCCC: (i) make all operating decisions
jointly during the initial four-year period and (ii) potential
voting rights to acquire the remaining 49% of CCFPI were not
probable to be exercised in the foreseeable future and the fact
that the call option remains “out of the money” as of
December 31, 2017.
2.3.2.3 Venezuela exchange rates and deconsolidation
As is further explained in Note 3.3 below, as of December 31,
2017, the exchange rate used to translate the financial statements
of the Company’s Venezuelan subsidiary for reporting purposes
into the consolidated financial statements was 22,793 bolivars per
U.S. dollar.
As is also explained in Note 3.3 below, effective December 31,
2017, the Company deconsolidated its Coca-Cola FEMSA
subsidiary’s operations in Venezuela due to the challenging
economic environment in that country and began accounting for the
operations under the fair value method.
2.4 Application of recently issued accounting standards
The Company has applied the following amendments to IFRS during
2017:
Amendments to IAS 7, Disclosure Initiative
The amendments to IAS 7 Statement of Cash Flows, require that the
following changes in liabilities arising from financing activities
be disclosed separately from changes in other assets and
liabilities: (i) changes from financing cash flows;
(ii) changes arising from obtaining or losing control of
subsidiaries or other businesses; (iii) the effect of changes
in foreign exchange rates; (iv) changes in fair values; and
(v) other changes.
Liabilities arising from financing activities are those for which
cash flows were, or future cash flows will be, classified in the
statement of cash flows as cash flows from financing activities.
(see Note 18.1).
Amendments to IAS 12, Recognition of Deferred Tax Assets for
Unrealized Losses
The amendments clarify that the Company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The Company did
not have any impact in the adoption of these amendments.</t>
  </si>
  <si>
    <t>Significant Accounting Policies</t>
  </si>
  <si>
    <t>Note 3. Significant Accounting Policies
3.1 Basis of consolidation
The consolidated financial statements comprise the financial
statements of the Company.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Profit or loss and each component of other comprehensive income
(OCI) are attributed to the equity holders of the parent of the
Company and to the non-controlling non-controlling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
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in nature.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s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1.2.
The Company sometimes obtains control of an acquiree without
transferring consideration. The acquisition method of accounting
for a business combination, applies to those combinations as
follows:
(a) The acquiree repurchases a sufficient
number of its own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
3.3 Foreign currencies, consolidation of foreign subsidiaries
and accounting for investments in associates and joint
ventures
In preparing the financial statements of each individual subsidiary
and accounting for investments in associates and joint ventures,
transactions in currencies other than the individual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Exchange differences on monetary items are recognized in
consolidated net income in the period in which they arise except
for:
• The variations in the net investment
in foreign subsidiaries generated by exchange rate fluctuation
which are included in other comprehensive income, which is recorded
in equity as part of accumulated translation adjustment within the
cumulative other comprehensive income.
• Intercompany financing balances with
foreign subsidiaries are considered as long-term investments when
there is no plan to pay such financing in the foreseeable future.
Monetary position and exchange rate fluctuation regarding this
financing is recorded in the exchange differences on translation of
foreign operations within the accumulated other comprehensive
income (loss) item, which is recorded in equity.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19) while fluctuations related
to non-operating
For incorporation into the Company’s consolidated financial
statements, each foreign subsidiary, associates or joint
venture’s individual financial statements are translated into
Mexican pesos, as follows:
• For hyperinflationary economic
environments, the inflation effects of the origin country are
recognized pursuant IAS 29 Financial Reporting in Hyperinflationary
Economies, and subsequently translated into Mexican pesos using
the year-end
• For non-hyperinflationary year-end
In addition, in relation to a partial disposal of a subsidiary that
does not result in the Company losing control over the subsidiary,
the proportionate share of accumulated exchange differences
are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Country or Zone
Functional / Average Exchange Exchange Rate as of
2017 2016 2015 December 31, December 31,
Guatemala Quetzal 2.57 2.46 2.07 2.69 2.75
Costa Rica Colon 0.03 0.03 0.03 0.03 0.04
Panama U.S. dollar 18.93 18.66 15.85 19.74 20.66
Colombia Colombian peso 0.01 0.01 0.01 0.01 0.01
Nicaragua Cordoba 0.63 0.65 0.58 0.64 0.70
Argentina Argentine peso 1.15 1.26 1.71 1.06 1.30
Venezuela a) Bolivar a ) a ) a ) a ) a )
Brazil Reais 5.94 5.39 4.81 5.97 6.34
Chile Chilean peso 0.03 0.03 0.02 0.03 0.03
Euro Zone Euro (€) 21.32 20.66 17.60 23.57 21.77
Peru Nuevo Sol 5.78 5.53 4.99 6.08 6.15
Ecuador Peso 18.93 18.66 15.85 19.74 20.66
Philippines Philippine peso 0.38 0.39 0.35 0.40 0.41
(1) Exchange rates published by the
Central Bank of each country where the Company operates.
a) Venezuela
Effective December 31, 2017, the Company determined that the
deteriorating conditions in Venezuela had led Coca-Cola FEMSA to no
longer meet the accounting criteria to consolidate its Venezuelan
subsidiary. Such deteriorating conditions had significantly
impacted Coca-Cola FEMSA’s ability to manage its capital
structure, its capacity to purchase raw materials and limitations
of portfolio dynamics. In addition, certain government controls
over pricing, restriction over labor practices, acquisition of U.S.
dollars and imports, has affected the normal course of business.
Therefore, and due to the fact that its Venezuelan subsidiary will
continue doing operations in Venezuela, as of December 31,
2017, Coca-Cola FEMSA changed the method of accounting for its
investment in Venezuela from consolidation to fair value measured
using a Level 3 concept.
As a result of the deconsolidation, Coca-Cola FEMSA also recorded
an extraordinary loss within other expenses for an amount of Ps.
28,177 on December 31, 2017. Such effect includes the
reclassification of Ps. 26,123 to the income statement previously
recorded within accumulated foreign currency translation losses in
equity, impairment equal to Ps. 745 and Ps. 1,098 mainly from
distribution rights and property, plant and equipment,
respectively, and Ps. 210 for the remeasurement at fair-value of
Venezuelan investment.
Prior to deconsolidation, during 2017, Coca-Cola FEMSA’s
Venezuelan operations contributed Ps. 4,005 to net sales, and
losses of Ps. 2,223 to net income. It’s total assets were Ps.
4,138 and the total liabilities were Ps. 2,889.
Beginning January 1, 2018, Coca-Cola FEMSA will recognize its
investment in Venezuela under the fair value method following the
new IFRS 9 Financial Instruments standard.
Until December 31, 2017, Coca-Cola FEMSA’s recognition
of its Venezuelan operations involved
a two-step
Step-one.- non-bolivar
As of December 31, 2016, Coca-Cola FEMSA had U.S.
$629 million in monetary liabilities recorded using DIPRO
(Divisa Protegida) exchange rate at 10 bolivars per U.S. dollar,
mainly because as of that date Coca-Cola FEMSA believed it
continued to qualify for that rate to pay for the import of various
products into Venezuela, and its ability to renegotiate with their
main suppliers, if necessary, the settlement of such liabilities in
bolivars. In addition, Coca-Cola FEMSA has U.S. $104 million
recorded at DICOM (Divisas Complementarias) exchange rate at 673.76
bolivars per U.S. dollar.
Step-two.-
In December 2017, Coca-Cola FEMSA translated the Venezuela entity
figures at an exchange rate of 22,793 bolivars per U.S. dollar, as
such exchange rate better represents the economic conditions in
Venezuela. Coca-Cola FEMSA considers that this exchange rate
provides more useful and relevant information with respect to
Venezuela’s financial position, financial performance and
cash flows. On January 30, 2018, a new auction of the DICOM
celebrated by Venezuela’s government resulted on an estimated
exchange rate of 25,000 bolivar per U.S. dollar.
3.4 Recognition of the effects of inflation in countries with
hyperinflationary economic environments
The Company recognizes the effects of inflation on the financial
information of its Venezuelan subsidiary that operates in
hyperinflationary economic environments (when cumulative inflation
of the three preceding years is approaching, or exceeds, 100% or
more in addition to other qualitative factors), which consists
of:
• Using inflation factors to
restate non-monetary
• Applying the appropriate inflation
factors to restate capital stock,
additional paid-in
• Including the monetary position gain
or loss in consolidated net income.
The Company restates the financial information of subsidiaries that
operate in hyperinflationary economic environment using the
consumer price index of each country (CPI).
As disclosed in Note 3.3, Coca-Cola FEMSA deconsolidated its
operations in Venezuela. Consequently, there will not be financial
impacts associated to inflation adjustments in future financial
statements, however, Coca-Cola FEMSA’s Venezuelan subsidiary
will continue operating.
As of December 31, 2017, 2016, and 2015, the operations of the
Company are classified as follows:
Country Cumulative Inflation 2015- 2017
Type of Economy Cumulative Inflation 2014- 2016
Type of Economy Cumulative Inflation 2013- 2015
Type of Economy
Mexico 12.7 % Non-hyperinflationary 9.9 % Non-hyperinflationary 10.5 % Non-hyperinflationary
Guatemala 13.5 % Non-hyperinflationary 10.6 % Non-hyperinflationary 10.8 % Non-hyperinflationary
Costa Rica 2.5 % Non-hyperinflationary 5.1 % Non-hyperinflationary 8.1 % Non-hyperinflationary
Panama 2.3 % Non-hyperinflationary 2.8 % Non-hyperinflationary 5.1 % Non-hyperinflationary
Colombia 17.5 % Non-hyperinflationary 17.0 % Non-hyperinflationary 12.8 % Non-hyperinflationary
Nicaragua 12.3 % Non-hyperinflationary 13.1 % Non-hyperinflationary 15.8 % Non-hyperinflationary
Argentina (a) 101.5 % Non-hyperinflationary 99.7 % Non-hyperinflationary 59.2 % Non-hyperinflationary
Venezuela 30,690.0 % Hyperinflationary 2,263.0 % Hyperinflationary 562.9 % Hyperinflationary
Brazil 21.1 % Non-hyperinflationary 25.2 % Non-hyperinflationary 24.7 % Non-hyperinflationary
Philippines 7.5 % Non-hyperinflationary 5.7 % Non-hyperinflationary 8.3 % Non-hyperinflationary
Euro Zone 2.72 % Non-hyperinflationary 1.2 % Non-hyperinflationary 0.9 % Non-hyperinflationary
Chile 9.67 % Non-hyperinflationary 12.2 % Non-hyperinflationary 12.5 % Non-hyperinflationary
Peru 9.28 % Non-hyperinflationary 11.2 % Non-hyperinflationary 10.8 % Non-hyperinflationary
Ecuador 30.34 % Non-hyperinflationary 8.4 % Non-hyperinflationary 10.0 % Non-hyperinflationary
a) Argentina
As of December 2017 and 2016 there are multiple inflation indices
(including combination of indices in the case of CPI) or certain
months without official available information in the case of
National Wholesale Price Index (WPI), as follows:
i) CPI for the City and Greater Buenos
Aires Area (New CPI-CGBA),
ii) “Coeficiente de
Estabilización de Referencia” (CER or Reference
Stabilization Ratio) to calculate the three-year cumulative
inflation rate in Argentina, the CER is used by the government of
Argentina to adjust the rate they pay on certain adjustable rate
bonds they issue. At April 30, 2017, the three-year cumulative
inflation rate based on CER data is estimated to be approximately
95.5%.
iii) WPI with a cumulative inflation for
three years of 92.2% at November 2016 but not including information
for November and December 2015 since it was not published by the
National Bureau of Statistics of Argentina (INDEC). The WPI has
historically been viewed as the most relevant inflation measure for
companies by practitioners in Argentina.
As a result of the existence of multiple inflation indices, the
Company believes it necessitates an increased level of judgment in
determining whether the economy of Argentina should be considered
highly inflationary.
The Company believes that general market sentiment is that on the
basis of the quantitative and qualitative indicators in IAS 29, the
economy of Argentina should not be considered as hyperinflationary
as of December 31, 2017. However, it is possible that
certain market participants and regulators could have varying views
on this topic both during 2017 and as Argentina’s economy
continues to evolve in 2018. The Company will continue to carefully
monitor the situation and make appropriate changes if and when
necessary.
3.5 Cash and cash equivalents and restricted cash
Cash is measured at nominal value and consists
of non-interest
The Company also maintains restricted cash held as collateral to
meet certain contractual obligations (see Note 9.2). Restricted
cash is presented within other current financial assets given that
the restrictions are short-term in nature.
3.6 Financial assets
Financial assets are classified into the following specified
categories: “fair value through profit or loss
(FVTPL),” “held-to-maturity “available-for-sale”
When a financial asset is recognized initially, the Company
measures it at its fair value plus, in the case of a financial
asset not at fair value through profit or loss, transaction costs
that are directly attributable to the acquisition of the financial
asset.
The fair value of an asset or a liability is measured using the
assumptions that market participants would use when pricing the
asset or liability, assuming that market participants act in their
economic best interest.
The Company’s financial assets include cash, cash equivalents
and restricted cash, investments with maturities of greater than
three months, loans and receivables, derivative financial
instruments and other financial assets.
3.6.1 Effective interest rate method (EIR)
The effective interest rate method is a method of calculating the
amortized cost of loans and receivables and other financial assets
(designated as held to-maturity)
3.6.2 Financial assets at fair value through profit or loss
(FVTPL)
Financial assets at fair value through profit or loss (FVTPL)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Instruments: Recognition and Measurement. Financial assets at fair
value through profit or loss are carried in the statement of
financial position at fair value with net changes in fair value
presented as finance costs (negative net changes in fair value) or
finance income (positive net changes in fair value) in the
statement of profit or loss.
3.6.3 Investments
Investments consist of debt securities and bank deposits with
maturities of more than three months at the acquisition date.
Management determines the appropriate classification of investments
at the time of purchase and assesses such designation as of each
reporting date (see Note 6).
3.6.3.1 Held-to held-to
3.6.4 Loans and receivables
Loans and receivables are non-derivative
Interest income is recognized by applying the effective interest
rate, except for short-term receivables when the recognition of
interest would be immaterial. For the years ended December 31,
2016 and 2015 the interest income on loans and receivables
recognized in the interest income line item within the consolidated
income statements is Ps. 41 and Ps. 53, respectively.
3.6.5 Other financial assets
Other financial assets include long term accounts receivable,
derivative financial instruments and recoverable contingencies
acquired from business combinations. Long term accounts receivable
with a stated term are measured at amortized cost using the
effective interest method, less any impairment.
3.6.6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an
incurred “loss event”) and that loss event has an
impact on the estimated future cash flows of the financial assets
that can be reliably estimated.
Evidence of impairment may include indicators as follows:
• Significant financial difficulty of
the issuer or counterparty; or
• Default or delinquent in interest or
principal payments; or
• It becoming probable that the
borrower will enter bankruptcy or
financial re-organization;
• The disappearance of an active market
for that financial asset because of financial difficulti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for doubtful accounts. When
a trade receivable is considered uncollectible, it is written off
against the allowance account. Subsequent recoveries of amounts
previously written off are credited to the allowance account.
Changes in the carrying amount of the allowance account are
recognized in consolidated net income.
3.6.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6.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
3.7 Derivative financial instruments
The Company is exposed to different risks related to cash flows,
liquidity, market and third 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year in current earnings otherwise as a component of
cumulative other comprehensive income based on the item being
hedged and the effectiveness of the hedge.
3.7.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7.1.1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1.2 Fair value hedges
For hedged ítems carried at fair value, the change in the fair
value of a hedging derivative is recognized in the consolidated
income statement as foreign exchange gain or loss.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change in the fair value of the effective portion of the hedge is
recognized first as an adjustment to the carrying value of the
hedged item and then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the consolidated net income.
3.7.2 Hedge of net investment in a foreign business
The Company applies hedge accounting to foreign currency
differences arising between the functional currency of its
investments abroad and the functional currency of the holding
(Mexican peso), regardless of whether the net investment is held
directly or through a sub-holding.
Differences in foreign currency that arise in the conversion of a
financial liability designated as a hedge of a net investment in a
foreign operation are recognized in other comprehensive income in
the exchange differences on the translation of foreign operations
and associates caption , to the extent that the hedge is effective.
To the extent that the hedge is ineffective, such differences are
recognized as market value gain or loss on financial instruments
within the consolidated income statements. When part of the hedge
of a net investment is disposed, the corresponding accumulated
foreign currency translation effect is recognized as part of the
gain or loss on disposal within the consolidated income
statement.
3.8 Fair value measurement
The Company measures financial instruments, such as derivatives,
and certain non-financial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 Level 3 —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For assets and liabilities that are recognized in the financial
statements on a recurring basis, the Company determines whether
transfers have occurred between Levels in the hierarchy
by re-assessing
The Company determines the policies and procedures for both
recurring fair value measurements, such as those described in Note
20 and unquoted liabilities such as debt described in Note 18.
For the purpose of fair value disclosures, the Company has
determined classes of assets and liabilities on the basis of the
nature, characteristics and risks of the asset or liability and the
level of the fair value hierarchy as explained above.
3.9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which is
incurred when purchasing or producing a product. The operating
segments of the Company use inventory costing methodologies to
value their inventories, such as the weighted average cost method
in Coca-Cola FEMSA, retail method (a method to estimate the average
cost) in FEMSA Comercio – Retail Division and FEMSA Comercio
– Health Division; and acquisition method in FEMSA Comercio
– Fuel Division, except for the distribution centers which
are valued with average cost method.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expenses related to the purchase of
goods and services used in the sale process of the Company´s
products and expenses related</t>
  </si>
  <si>
    <t>Mergers, Acquisitions and Disposals</t>
  </si>
  <si>
    <t>Note 4. Mergers, Acquisitions and Disposals
4.1 Mergers and acquisitions
The Company has consummated certain mergers and acquisitions during
2017 and 2016; which were recorded using the acquisition method of
accounting. The results of the acquired operations have been
included in the consolidated financial statements since the date on
which the Company obtained control of the business, as disclosed
below. Therefore, the consolidated income statements and the
consolidated statements of financial position in the years of such
acquisitions are not comparable with previous periods. The
consolidated statements of cash flows for the years ended
December 31, 2017, 2016 and 2015 show the cash outflow and
inflow for the merged and acquired operations net of the cash
acquired related to those mergers and acquisitions.
4.1.1 Acquisition of Philippines
In January 25, 2013, Coca-Cola FEMSA acquired a
51.0% non-controlling
Since January 25, 2017, Coca-Cola FEMSA controls CCFPI’s
as all decisions relating to the day-to-day
Coca-Cola FEMSA’s fair value of CCFPI net assets acquired to
the date of acquisition (February 2017) is as follows:
2017 Final Purchase Price Allocation
Total current assets Ps. 9,645
Total non-current 18,909
Distribution rights 4,144
Total assets 32,698
Total liabilities (10,101 )
Net assets acquired 22,597
Net assets acquired attributable to the parent company (51%) 11,524
Non-controlling (11,072 )
Fair value of the equity interest at the acquisition date 22,109
Carrying value of CCFPI investment derecognized 11,690
Loss as a result of remeasuring to fair value the equity
interest 166
Gain on derecognition of other comprehensive income 2,996
Total profit from remeasurement of previously equity interest Ps. 2,830
During 2017, the accumulated effect corresponding to translation
adjustments recorded in the other comprehensive income for an
amount of Ps. 2,996 was recognized in the income statement as a
result of taking control over CCFPI. Coca-Cola FEMSA’s
selected income statement information of Philippines for the period
from the acquisition date through December 31, 2017 is as
follows:
Income Statement 2017
Total revenues Ps. 20,524
Income before income taxes 1,265
Net income Ps. 896
4.1.2 Acquisition of Vonpar
On December 6, 2016, Coca-Cola FEMSA through its Brazilian
subsidiary Spal Industria Brasileira de Bebidas, S.A. completed the
acquisition of 100% of Vonpar S.A. (herein “Vonpar”)
for a consideration transferred of Ps. 20,992. Vonpar was a bottler
of Coca-Cola trademark products which operated mainly in Rio Grande
do Sul and Santa Catarina, Brazil. This acquisition was made to
reinforce the Company’s leadership position in Brazil. Of the
purchase price of approximately Ps. 20,992 (R$ 3,508), Spal paid an
amount of approximately Ps. 10,370 (R$ 1,730) in cash on
December 6, 2016.
On the same date Spal additionally paid Ps. 4,124 (R$ 688) in cash,
of which in a subsequent and separate transaction the sellers
committed to capitalize for an amount of Ps. 4,082 into Coca-Cola
FEMSA in exchange for approximately 27.9 million KOF series L
shares at an implicit value of Ps. 146.27. In May 4, 2017
Coca-Cola FEMSA merged with POA Eagle, S.A. de C.V., a Mexican
company 100% owned by the sellers of Vonpar in Brazil, as per the
announcement made on September 23, 2016. As a result of this
merger, POA Eagle, S.A. de C.V. shareholders received approximately
27.9 million newly issued KOF series L shares. POA Eagle, S.A.
de C.V. merged its net assets, principally cash for an amount of
$4,082 million Mexican Pesos with Coca-Cola FEMSA.
At closing, Spal issued and delivered a three-year promissory note
to the sellers, for the remaining balance of R$ 1,090 million
Brazilian reais (approximately Ps. 6,534 million as of
December 6, 2016). The promissory note bears interest at an
annual rate of 0.375%, and is denominated and payable in Brazilian
reais. The promissory note is linked to the performance of the
exchange rate between the Brazilian real and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Coca-Cola FEMSA in
exchange for Series L shares at a strike price of Ps. 178.5 per
share. Such capitalization and issuance of new Series L shares is
subject to Coca-Cola FEMSA having a sufficient number of Series L
shares available for issuance.
As of December 6, 2016, the fair value of KOF series L (KL)
shares was Ps. 128.88 per share, in addition the KL shares have not
been issued, consequently as a result of this subsequent
transaction an embedded financial instrument was originated and
recorded into equity for an amount of Ps. 485. In accordance with
IAS 32, in the consolidated financial statements the purchase price
was also adjusted to recognize the fair value of the embedded
derivative arising from the difference between the implicit value
of KL shares and the fair value at acquisition date.
Transaction related costs of Ps. 35 were expensed by Spal as
incurred, and recorded as a component of administrative expenses in
the accompanying consolidated income statements. Results of
operation of Vonpar have been included in the Company’s
consolidated income statements from the acquisition date.
Coca-Cola FEMSA’s allocation of the purchase price to fair
values of Vonpar’s net assets acquired and the reconciliation
of cash flows is as follows:
2017 Final Purchase Price Allocation
Total current assets (including cash acquired of Ps. 1,287) Ps. 2,492
Total non-current 1,910
Distribution rights 14,793
Net assets acquired 19,325
Goodwill 2,152 (1)
Total consideration transferred 21,478
Amount to be paid through Promissory Notes (6,992 )
Cash acquired of Vonpar (1,287 )
Amount recognized as embedded financial instrument 485
Net cash paid Ps. 13,198
(1) As a result of the purchase price
allocation which was finalized in 2017, additional fair value
adjustments from those recognized in 2016 have been recognized as
follows: total current assets amounted to Ps. (1,898),
total non-current
Coca-Cola FEMSA expects to recover the amount recorded as goodwill
through synergies related to the available production
capacity. Goodwill has been preliminary allocated to Coca-Cola
FEMSA´s cash generating unit in Brazil. The goodwill
recognized and expected to be deductible for income tax purposes
according to Brazil tax law, is Ps. 1,667.
Selected income statement information of Vonpar for the period from
the acquisition date through to December 31, 2016 is as
follows:
Income Statement 2016
Total revenues Ps. 1,628
Income before income taxes 380
Net income Ps. 252
4.1.3 Acquisition of Grupo Socofar
On September 30, 2015, FEMSA Comercio – Health Division
completed the acquisition of 60% of Grupo Socofar. Grupo Socofar is
an operator of pharmacies in South America which operated, directly
and through franchises, 643 pharmacies and 154 beauty supply stores
in Chile, and over 150 pharmacies in Colombia. Grupo Socofar was
acquired for Ps. 7,685 in an all cash transaction. Transaction
related costs of Ps. 116 were expensed by FEMSA Comercio –
Health Division as incurred, and recorded as a component of
administrative expenses in the accompanying consolidated income
statements. Socofar was included in operating results from the
closing in September 2015.
The fair value of Grupo Socofar’s net assets acquired is as
follows:
2016
Total current assets (including cash acquired of Ps. 795) Ps. 10,499
Total non-current 4,240
Trademark rights 3,033
Total assets 17,772
Total liabilities (12,564 )
Net assets acquired 5,208
Goodwill 4,559 (1)
Non-controlling (2) (2,082 )
Total consideration transferred Ps. 7,685
(1) As a result of the purchase price
allocation which was finalized in 2016, additional fair value
adjustments from those recognized in 2015 have been recognized as
follow: property, plant and equipment amounted of Ps. 197,
trademark rights amounted of Ps. 3,033, other intangible assets
with finite live amounted of Ps. 163 and deferred tax liabilities
amounted of Ps. 1,009.
(2) Measured at the proportionate share
of the acquiree’s identifiable net assets.
FEMSA Comercio – Health Division expects to recover the
amount recorded as goodwill through synergies related to the
implementation of successful practices from its existing Mexican
operations such as speed and quality in execution of the
customer’s value proposition and growth. Goodwill has been
allocated to FEMSA Comercio Health Division cash generating units
in South America (see Note 12).
Selected income statement information of Socofar for the period
from the acquisition date through December 31, 2015 is as
follows:
Income Statement 2015
Total revenues Ps. 7,583
Income before income taxes 394
Net income Ps. 354
FEMSA Comercio – Health Division entered into option
transactions regarding the remaining
40% non-controlling 42-months non-controlling
4.1.3 Other acquisitions
During 2016, the Company completed a number of smaller acquisitions
which in the aggregate amounted to Ps. 5,612. These acquisitions
were primarily related to the following: (1) acquisition of
100% of Farmacias Acuña, a drugstore operator in Bogota,
Colombia; at the acquisition date, Farmacias Acuña operated 51
drugstores.; (2) acquisition of an additional 50% of
Specialty’s Café and Bakery Inc. shares, a small coffee
and bakery restaurant (“Specialty’s”), reaching
an 80% of ownership, with 56 stores in California, Washington and
Illinois in the United States; (3) acquisition of 100% of
Comercial Big John Limitada “Big John”, an operator
of small-box know-how end-to-end
The fair value of other acquisitions’ net assets acquired in
the aggregate is as follows:
Final Purchase
Total current assets (including cash acquired of Ps. 211) Ps. 1,125
Total non-current 3,316
Total assets 4,441
Total liabilities (2,062 )
Net assets acquired 2,379
Goodwill 3,204 (2)
Non-controling (1) 35
Equity interest held previously 369
Total consideration transferred Ps. 5,618
(1) In the case of the acquisition of
Specialty’s the non-controlling non-controlling
(2) As a result of the purchase price
allocation which was finalized in 2017, additional fair value
adjustments from those recognized in 2016 have been recognized as
follow: property, plant and equipment of Ps. 32, trademark rights
of Ps. 836, other intangible assets of Ps. 983, and other
liabilities of Ps. 593.
During 2016, FEMSA Comercio has been allocated goodwill in the
acquisitions in FEMSA Comercio – Retail Division in Chile and
FEMSA Comercio – Health Division in Mexico and Colombia, to
each one respectively. FEMSA Comercio expects to recover the amount
recorded through synergies related to the adoption of the
Company’s economic current value proposition, the ability to
apply the successful operational processes and expansion planning
designed for each unit.
Other companies dedicated to the production, distribution of
coolers and logistic transportation services have been allocated
goodwill of Grupo Torrey and Open Market, respectively in Mexico
and Colombia. The companies dedicated to the production and
distribution expect to recover the goodwill through synergies
related to operative improvements; in the case of logistic
transportation services, through the know how of specialized skills
to attend pharmaceutical market and increasing new customers in the
countries where the company operates.
Selected income statement information of other acquisitions in the
aggregate amount for the period from the acquisition date through
December 31, 2016 is as follows:
Income Statement 2016
Total revenues Ps. 2,400
Income before income taxes (66 )
Net income Ps. (80 )
The former controlling shareholders of Open Market retain a put for
their remaining 20% non-controlling non-controlling
During 2015, the Company completed smaller acquisitions and mergers
which in the aggregate amounted to Ps. 5,892. These acquisitions
and mergers were primarily related to the following: acquisition of
100% Farmacias Farmacon, a regional drugstore operator in the
western Mexican states of Sinaloa, Sonora, Baja California and Baja
California Sur with headquarters in the city of Culiacan, Sinaloa,
at the acquisition date Farmacias Farmacon operated 215 stores;
merger of 100% of PEMEX franchises in which FEMSA Comercio –
Fuel Division has been providing operational and administrative
services for gasoline service stations through agreements with
third parties, using the commercial brand name “OXXO
GAS”, at the acquisition date there were 227 OXXO GAS
stations; acquisition of 100% of “Zimag”, supplier of
logistics services in Mexico, with experience in warehousing,
distribution and value added services over twelve cities in Mexico
mainly in Mexico City, Monterrey, Guanajuato, Chihuahua, Merida and
Tijuana; acquisition of 100% of Atlas Transportes e Logistica,
supplier of logistics services in Brazil, with experience in the
service industry breakbulk logistics with a network of 49 operative
centers and over 1,200 freight units through all regions in Brazil.
Transactions related costs in the aggregate amounted of Ps. 39 were
expensed as incurred, and recorded as a component of administrative
expenses in the accompanying consolidated income statements.
The fair value of other acquisitions’ net assets acquired in
the aggregate is as follows:
Final Purchase
Total current assets (including cash acquired of Ps. 71) Ps. 1,683
Total non-current 2,319
Total assets 4,002
Total liabilities (2,955 )
Net assets acquired 1,047
Goodwill 5,027 (1)
Total consideration transferred Ps. 6,074
(1) As a result of the purchase price
allocation which was finalized in 2016, additional fair value
adjustments from those recognized in 2015 have been recognized as
follow: property, plant and equipment amounted of Ps. 130,
trademark rights amounted of Ps. 453 and other liabilities amounted
of Ps. 1,202.
FEMSA Comercio – Health Division and the logistic services
business expect to recover the amount recorded as goodwill through
synergies related to the ability to apply the operational
processes of these business units. Farmacias Farmacon goodwill have
been allocated to FEMSA Comercio – Health Division cash
generating unit in Mexico and merger of PEMEX franchises goodwill
have been allocated to FEMSA Comercio – Fuel Division cash
generating unit in Mexico. Zimag and Atlas Transportes e Logistica
goodwill have been allocated into logistic services
business’s cash generating unit in Mexico and Brazil,
respectively.
Selected income statement information of these acquisitions for the
period from the acquisition date through December 31, 2015 is
as follows:
Income Statement 2015
Total revenues Ps. 20,262
Income before income taxes 176
Net income Ps. 120
Unaudited Pro Forma Financial Data
The following unaudited consolidated pro forma financial data
represent the Company’s historical financial statements,
adjusted to give effect to (i) the acquisition of Coca-Cola
FEMSA Philippines as if this acquisition has occurred on
January 1, 2017; and (ii) certain accounting adjustments
mainly related to the pro forma depreciation of fixed assets of the
acquired company. Unaudited pro forma financial data for the
acquisition included, is as follow.
Unaudited pro forma financial
Total revenues Ps. 462,112
Income before income taxes and share of the profit of associates
and joint ventures accounting for using the equity method 39,917
Net income 37,311
Basic net controlling interest income per share Series
“B” Ps. 2.12
Basic net controlling interest income per share Series
“D” 2.65
The following unaudited consolidated pro forma financial data
represent the Company’s historical financial statements,
adjusted to give effect to (i) the acquisition of Vonpar,
Farmacias Acuña, Specialty´s, Big John, Farmacias
Generix, Grupo Torrey and Open Market as if these acquisitions have
occurred on January 1, 2016; and (ii) certain accounting
adjustments mainly related to the pro forma depreciation of fixed
assets of the acquired companies. Unaudited pro forma financial
data for all acquisitions and merger included, are as follow.
Unaudited pro forma financial
Total revenues Ps. 410,831
Income before income taxes and share of the profit of associates
and joint ventures accounting for using the equity method 29,950
Net income 28,110
Basic net controlling interest income per share Series
“B” Ps. 1.08
Basic net controlling interest income per share Series
“D” 1.35
Below are unaudited consolidated pro forma data of the acquisitions
made on 2015 as if Grupo Socofar, Farmacias Farmacon, Zimag, Atlas
Transportes e Logística and merger of PEMEX franchises were
acquired on January 1, 2015:
Unaudited pro forma financial
Total revenues Ps. 340,600
Income before income taxes and share of the profit of associates
and joint ventures accounting for using the equity method 27,485
Net income 25,004
Basic net controlling interest income per share Series
“B” Ps. 0.97
Basic net controlling interest income per share Series
“D” 1.21
4.2. Disposal
During 2017, the Company sold a portion of its investment in
Heineken Group, representing 5.2% of economic interest for Ps.
53,051 in an all cash transaction. With this transaction the
Company took advantage of a Repatriation of Capital Decree issued
by the Mexican government which was valid from January 19
until October 19, 2017; through this decree, a fiscal benefit
was attributed to the Company due to repatriated resources obtained
from the sale of shares. The Company recognized a gain of Ps.
29,989, as a result of the sales of shares within other income,
which is the difference between the fair value of the consideration
received and the book value of the net assets disposed. The gain is
net of transaction related costs of Ps. 160 and includes
reclassification from other comprehensive income of exchange
differences on translation which amount to Ps. 6,632. Also, the
Company reclassified from other comprehensive income to
consolidated net income a total loss of Ps. 2,431, relating to the
Company’s share of hedging reserve and translation reserve of
Heineken Investment attributable to the portion of shares sold.
None of the Company’s other disposals was individually
significant (see Note 19).</t>
  </si>
  <si>
    <t>Cash and Cash Equivalents</t>
  </si>
  <si>
    <t>Note 5. Cash and Cash Equivalents
For the purposes of the statement of cash flows, the cash ítem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solidated statements of financial position and cash flows is
comprised of the following:
December 31, 2017 December 31,
Cash and bank balances Ps. 73,774 Ps. 18,140
Cash equivalents (see Note 3.5) 23,170 25,497
Ps. 96,944 Ps. 43,637
As explained in Note 3.3, Venezuela subsidiary was deconsolidated.
At December 31, 2017, cash and cash equivalent balances of the
Company’s Venezuela subsidiary were Ps. 170.</t>
  </si>
  <si>
    <t>Investments</t>
  </si>
  <si>
    <t>Note 6. Investments
As of December 31, 2017 and 2016 investments are classified
as held-to held-to
Held-to (1)
Government debt securities 2017 2016
Acquisition cost Ps. 1,934 Ps. —
Accrued interest
—
—
Amortized cost 1,934
—
Corporate debt securities
Acquisition cost 222 118
Accrued interest 4 2
Amortized cost 226 120
Total investments Ps. 2,160 Ps. 120
(1) Denominated in dollars at a fixed
interest rate.</t>
  </si>
  <si>
    <t>Accounts Receivable, Net</t>
  </si>
  <si>
    <t>Note 7. Accounts Receivable, Net
December 31, 2017 December 31,
Trade receivables Ps. 26,856 Ps. 22,177
Allowance for doubtful accounts (1,375 ) (1,193 )
The Coca-Cola Company (see Note 14) 2,054 1,857
Loans to employees 128 229
Other related parties
— 254
Heineken Group (see Note 14) 999 1,041
Former shareholders of Vonpar (see Note 14) 1,219
—
Others 2,435 1,857
Ps. 32,316 Ps. 26,222
7.1 Trade receivables
Trade receivables representing rights arising from sales and loans
to employees or any other similar concept, are presented net of
discounts and the allowance for doubtful accounts.
Coca-Cola FEMSA has accounts receivable from The Coca-Cola Company
arising from the latter’s participation in advertising and
promotional programs and investment in refrigeration equipment and
returnable bottles made by Coca-Cola FEMSA.
The carrying value of accounts receivable approximates its fair
value as of December 31, 2017 and 2016.
Aging of past due but not impaired (days outstanding)
December 31, 2017 December 31,
60-90 Ps. 599 Ps. 610
90-120 269 216
120+ days 1,206 1,539
Total Ps. 2,074 Ps. 2,365
7.2 Changes in the allowance for doubtful accounts
2017 2016 2015
Opening balance Ps. 1,193 Ps. 849 Ps. 456
Allowance for the year 530 467 167
Charges and write-offs of uncollectible accounts (400 ) (418 ) (99 )
Addition from business combinations 86 94 401
Effects of changes in foreign exchange rates (32 ) 201 (76 )
Venezuela deconsolidation effect (2 )
—
—
Ending balance Ps. 1,375 Ps. 1,193 Ps. 849
In determining the recoverability of trade receivables, the Company
considers any change in the credit quality of the trade receivable
from the date credit was initially granted up to the end of the
reporting period. The concentration of credit risk is limited due
to the customer base being large and disperse.
7.3 Receivable from The Coca-Cola Company
The Coca-Cola Company participates in certain advertising and
promotional programs as well as in the Coca-Cola FEMSA’s
refrigeration equipment and returnable bottles investment program.
Contributions received by Coca-Cola FEMSA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17, 2016 and 2015 contributions due were Ps. 4,023, Ps. 4,518 and
Ps. 3,749, respectively.</t>
  </si>
  <si>
    <t>Note 8. Inventories
December 31, 2017 December 31,
Finished products Ps. 25,374 Ps. 22,709
Raw materials 5,194 5,156
Spare parts 2,102 2,401
Work in process 198 144
Inventories in transit 1,437 1,188
Other 535 334
Ps. 34,840 Ps. 31,932
For the years ended at 2017, 2016 and 2015, the Company recognized
write-downs of its inventories for Ps. 308, Ps. 1,832 and Ps. 1,290
to net realizable value, respectively.
For the years ended at 2017, 2016 and 2015, changes in inventories
are comprised as follows and included in the consolidated income
statement under the cost of goods sold caption:
2017 2016 2015
Changes in inventories of finished goods and work in progress Ps. 196,547 Ps. 172,554 Ps. 132,835
Raw materials and consumables used 85,568 63,285 53,514
Total Ps. 282,115 Ps. 235,839 Ps. 186,349</t>
  </si>
  <si>
    <t>Other Current Assets and Other Current Financial Assets</t>
  </si>
  <si>
    <t>Note 9. Other Current Assets and Other Current Financial
Assets
9.1 Other current assets
December 31, December 31,
Prepaid expenses Ps. 2,425 Ps. 3,784
Agreements with customers 192 179
Short-term licenses 224 112
Other 47 34
Ps. 2,888 Ps. 4,109
Prepaid expenses as of December 31, 2017 and 2016 are as
follows:
December 31, December 31,
Advances for inventories Ps. 1,260 Ps. 2,734
Advertising and promotional expenses paid in advance 370 171
Advances to service suppliers 268 466
Prepaid leases 218 164
Prepaid insurance 103 104
Others 206 145
Ps. 2,425 Ps. 3,784
Advertising and promotional expenses recorded in the consolidated
income statement for the years ended December 31, 2017, 2016
and 2015 amounted to Ps. 6,236, Ps. 6,578 and Ps. 4,613,
respectively.
9.2 Other current financial assets
December 31, December 31,
Restricted cash Ps. 504 Ps. 774
Derivative financial instruments (see Note 20) 233 1,917
Short term note receivable (1) 19 14
Ps. 756 Ps. 2,705
(1) The carrying value approximates its
fair value as of December 31, 2017 and 2016.
The Company has pledged part of its cash in order to fulfill the
collateral requirements for the accounts payable in different
currencies. As of December 31, 2017 and 2016, the carrying of
restricted cash pledged were:
December 31, December 31,
Venezuelan bolivars Ps. — Ps. 183
Brazilian reais 65 73
Colombian pesos 439 518
Ps. 504 Ps. 774
During 2016 due to a jurisdictional order with the municipal sewage
system services, the Colombian authorities withheld all the cash
that Coca-Cola FEMSA has in the bank account, the total amount of
which was reclassified as a restricted cash according with the
Company’s accounting policy.</t>
  </si>
  <si>
    <t>Investments in Associates and Joint Ventures</t>
  </si>
  <si>
    <t>Note 10. Investments in Associates and Joint Ventures
Details of the Company’s associates and joint ventures
accounted for under the equity method at the end of the reporting
period are as follows:
Ownership Percentage Carrying Amount
Investee Principal Place of December 31, 2017 December 31, December 31, December 31,
Heineken (1)
(2) Beverages The 14.8 % 20.0 % Ps. 83,720 Ps. 105,268
Coca-Cola FEMSA:
Joint ventures:
Compañía Panameña de Bebidas, S.A.P.I.
de C.V. Beverages Mexico 50.0 % 50.0 % 2,036 1,911
Dispensadoras de Café, S.A.P.I. de C.V. Services Mexico 50.0 % 50.0 % 153 145
Estancia Hidromineral Itabirito, L.T.D.A Bottling Brazil
— 50.0 %
— 96
Coca-Cola FEMSA Philippines, Inc. (4) Bottling Philippines
— 51.0 %
— 11,460
Fountain Agua Mineral, L.T.D.A Beverages Brazil 50.0 % 50.0 % 784 765
Associates
Promotora Industrial Azucarera, S.A. de C.V.
(“PIASA”) Sugar Mexico 36.4 % 36.4 % 2,933 2,657
Industria Envasadora de Queretaro, S.A. de C.V.
(“IEQSA”) Canned Mexico 26.5 % 26.5 % 177 177
Industria Mexicana de Reciclaje, S.A. de C.V.
(“IMER”) Recycling Mexico 35.0 % 35.0 % 121 100
Jugos del Valle, S.A.P.I. de C.V. Beverages Mexico 26.3 % 26.3 % 1,560 1,574
KSP Partiçipações, L.T.D.A. Beverages Brazil 38.7 % 38.7 % 117 126
Leao Alimentos e Bebidas, L.T.D.A. Beverages Brazil 24.7 % 27.7 % 3,001 3,282
UBI 3 Participações Ltda (Ades) Beverages Brazil 26.0 %
— 391
—
Other investments in Coca-Cola FEMSA’s companies Various Various Various Various 228 64
FEMSA Comercio:
Café del Pacifico, S.A.P.I. de C.V. (1) Coffee Mexico 40.0 % 40.0 % 539 493
Other investments (1) (3) Various Various Various Various 337 482
Ps. 96,097 Ps. 128,601
(1) Associate.
(2) As of December 31, 2017
comprised of 8.63% of Heineken, N.V. and 12.26% of Heineken
Holding, N.V., which represents an economic interest of 14.76% in
Heineken Group and as of December 31, 2016, comprised of
12.53% of Heineken, N.V. and 14.94% of Heineken Holding, N.V.,
which represented an economic interest of 20%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4) See Note 4.1.2
As mentioned in Note 4, in December 2016, Coca-Cola FEMSA through
its subsidiary Spal, completed the acquisition of 100% of Vonpar.
As part of this acquisition Spal increased its equity interest by
3.36% in Leao Alimentos e Bebidas, LTDA.
During 2017 the Coca-Cola FEMSA received dividends from Industria
Envasadora de Queretaro, S.A. de C.V., and Promotora Mexicana de
Embotelladores, S.A. de C.V. in the amount of Ps. 16 and Ps. 17,
respectively.
During 2017 Coca-Cola FEMSA made capital contributions to
Compañía Panameña de Bebidas, S.A.P.I. de C.V. and
Promotora Industrial Azucarera, S.A. de C.V. in the amounts of Ps.
349 and Ps. 182, respectively, and there were no changes in the
ownership percentage as a result of capital contributions made by
the other shareholders. On June 25, 2017, the Coca-Cola FEMSA
through its Brazilian subsidiary Spal Industria Brasileria de
Bebidas, S.A. sold 3.05% of their participation in Leao Alimentos e
Bebidas, LTDA for an amount of Ps. 198.
On March 28, 2017 as part of AdeS acquisition the Coca-Cola
FEMSA acquired indirect participations in equity method investees
in Brazil and Argentina for an aggregate amount of Ps. 587. During
2017, Itabirito merged with Spal this transaction did not generated
any cash flow.
As mentioned in Note 4, on December 6, 2016 the Coca-Cola
FEMSA through its subsidiary Spal completed the acquisition of 100%
of Vonpar. As part of acquisition Spal increase its equity interest
by 3.36% in Leao Alimentos e Bebidas, LTDA.
During 2016 Coca-Cola FEMSA made capital contributions to Leao
Alimentos e Bebidas, LTDA, Compañía Panameña de
Bebidas, S.A.P.I. de C.V. and Promotora Industrial Azucarera, S.A.
de C.V. in the amounts of Ps. 1,273, Ps. 419 and Ps. 376,
respectively, there were no changes in the ownership percentage as
a result of capital contributions made by the other
shareholders.
During 2016 Coca-Cola FEMSA received dividends from Industria
Envasadora de Queretaro, S.A. de C.V., and Estancia Hidromineral
Itabirito, LTDA in the amount of Ps. 5 and Ps. 190,
respectively.
As disclosed in Note 4.1.1, commencing on February 1, 2017,
the Coca-Cola FEMSA started consolidating CCFPI’s financial
results in its financial statements.
On April 30, 2010, the Company acquired an economic interest
of 20% of Heineken Group. Heineken’s main activities are the
production, distribution and marketing of beer worldwide. On
September 18, 2017 the Company concluded the sale of a portion
of its investment, representing 5.2% combined economic interest,
consisting of 22,485,000 Heineken N.V. shares and 7,700,000
Heineken Holding N.V. shares at the price of €. 84.50 and
€. 78.00 per share, respectively, (see Note 4.2). The Company
recognized an equity income of Ps. 7,847, Ps. 6,342, and Ps. 5,879
net of taxes based on its economic interest in Heineken Group for
the years ended December 31, 2017, 2016 and 2015,
respectively. The economic interest for the year 2017 was 20% for
the first eight months and 14.8% for the last four months and 20%
for the years 2016 and 2015. The Company’s share of the net
income attributable to equity holders of Heineken Group exclusive
of amortization of adjustments amounted to Ps. 7,656 (€. 357
million), Ps. 6,430 (€. 308 million) and Ps. 6,567 (€.
378 million), for the years ended December 31, 2017, 2016 and
2015, respectively. Summarized financial information in respect of
the associate Heineken Group accounted for under the equity method
is set out below.
December 31, 2017 December 31, 2016
Million
of Million of
Peso Euro Peso Euro
Total current assets Ps. 194,429 €. 8,248 Ps. 177,176 €. 8,137
Total non-current 772,861 32,786 679,004 31,184
Total current liabilities 246,525 10,458 226,385 10,397
Total non-current 378,463 16,055 312,480 14,351
Total equity 342,302 14,521 317,315 14,573
Equity attributable to equity holders 314,015 13,321 288,246 13,238
Total revenue and other income Ps. 499,818 €. 22,029 Ps. 427,019 €. 20,838
Total cost and expenses 423,764 18,677 370,563 18,083
Net income Ps. 48,850 €. 2,153 Ps. 35,636 €. 1,739
Net income attributable to equity holders 43,903 1,935 31,558 1,540
Other comprehensive income (26,524 ) (1,169 ) (19,037 ) (929 )
Total comprehensive income Ps. 22,326 €. 984 Ps. 16,599 €. 810
Total comprehensive income attributable to equity holders 19,989 881 13,525 660
Reconciliation from the equity of the associate Heineken Group to
the investment of the Company.
December 31, 2017 December 31, 2016
Million
of Million of
Peso Euro Peso Euro
Equity attributable to equity holders of Heineken Ps. 314,018 €. 13,321 Ps. 288,090 €. 13,238
Economic ownership percentage 14.76 % 14.76 % 20 % 20 %
Ps. 46,349 €. 1,966 Ps. 57,618 €. 2,648
Effects of fair value determined by Purchase Price Allocation 16,610 705 21,495 988
Goodwill 20,761 881 26,116 1,200
Heineken investment Ps. 83,720 €. 3,552 Ps. 105,229 €. 4,836
As of December 31, 2017 and 2016, the fair value of
Company’s investment in Heineken N.V. Holding and Heineken
N.V. represented by shares equivalent to 14.8% and 20% of its
outstanding shares amounted to Ps. 141,693 (€. 6,011 million)
and Ps. 173,857 (€. 7,989 million) based on quoted market
prices of those dates. As of April 20, 2018, issuance date of these
consolidated financial statements, fair value amounted to €.
6,157 million.
During the years ended December 31, 2017, 2016 and 2015, the
Company received dividends distributions from Heineken Group,
amounting to Ps. 3,250, Ps. 3,263 and Ps. 2,343, respectively.
For the years ended December 31, 2017, 2016 and 2015 the total
net income corresponding to the immaterial associates of Coca-Cola
FEMSA was Ps. 235, Ps. 31 and Ps. 185, respectively.
For the years ended December 31, 2017, 2016 and 2015 the total
net income (loss) corresponding to the immaterial joint ventures of
Coca-Cola FEMSA was Ps. (175), Ps. 116 and Ps. (30),
respectively.
The Company’s share of other comprehensive income from equity
investees, net of taxes for the year ended December 31, 2017,
2016 and 2015 are as follows:
2017 2016 2015
Items that may be reclassified to consolidated net income:
Valuation of the effective portion of derivative financial
instruments Ps. 252 Ps. 614 Ps. 213
Exchange differences on translating foreign operations (2,265 ) (2,842 ) 69
Total Ps. (2,013 ) Ps. (2,228 ) Ps. 282
Items that may not be reclassified to consolidated net income in
subsequent periods:
Remeasurements of the net defined benefit liability Ps. 69 Ps. (1,004 ) Ps. 169</t>
  </si>
  <si>
    <t>Property, Plant and Equipment, Net</t>
  </si>
  <si>
    <t>Note 11. Property, Plant and Equipment, Net
Cost Land Buildings Machinery Refrigeration Returnable Investments Leasehold Other Total
Cost as of January 1, 2015 Ps. 7,211 Ps. 15,791 Ps. 50,519 Ps. 12,466 Ps. 9,402 Ps. 7,872 Ps. 12,250 Ps. 1,075 Ps. 116,586
Additions 675 1,688 5,122 851 1,655 6,942 41 511 17,485
Additions from business acquisitions 30 251 870
—
—
— 862
— 2,013
Transfer of completed projects in progress 59 1,289 3,251 1,168 662 (8,143 ) 1,714
—
—
Transfer (to)/from assets classified as held for sale
—
— (10 )
—
—
—
—
— (10 )
Disposals (56 ) (219 ) (2,694 ) (972 ) (103 )
— (356 ) (40 ) (4,440 )
Effects of changes in foreign exchange rates (595 ) (1,352 ) (4,330 ) (1,216 ) (266 ) (1,004 ) (23 ) (848 ) (9,634 )
Changes in value on the recognition of inflation effects 245 503 957 295 301 91
— 229 2,621
Capitalization of borrowing costs
—
—
—
—
— 57
—
— 57
Cost as of December 31, 2015 Ps. 7,569 Ps. 17,951 Ps. 53,685 Ps. 12,592 Ps. 11,651 Ps. 5,815 Ps. 14,488 Ps. 927 Ps. 124,678
Cost Land Buildings Machinery Refrigeration Returnable Investments Leasehold Other Total
Cost as of January 1, 2016 Ps. 7,569 Ps. 17,951 Ps. 53,685 Ps. 12,592 Ps. 11,651 Ps. 5,815 Ps. 14,488 Ps. 927 Ps. 124,678
Additions 328 877 6,499 73 2,236 8,667 36 367 19,083
Additions from business acquisitions 163 763 1,521 105 23 45 668
— 3,288
Changes in fair value of past acquisitions 50
— 85
—
—
— 115
— 250
Transfer of completed projects in progress 46 1,039 2,445 1,978 779 (8,493 ) 2,206
—
—
Transfer (to)/from assets classified as held for sale
—
— (36 )
—
—
—
—
— (36 )
Disposals (88 ) (202 ) (2,461 ) (574 ) (139 ) (2 ) (474 ) (19 ) (3,959 )
Effects of changes in foreign exchange rates 260 2,643 5,858 1,953 1,271 569 329 (132 ) 12,751
Changes in value on the recognition of inflation effects 854 1,470 2,710 851 122 415
— 942 7,364
Capitalization of borrowing costs
—
— 61
—
— (38 )
— 1 24
Cost as of December 31, 2016 Ps. 9,182 Ps. 24,541 Ps. 70,367 Ps. 16,978 Ps. 15,943 Ps. 6,978 Ps. 17,368 Ps. 2,086 Ps. 163,443
Cost Land Buildings Machinery Refrigeration Returnable Investments Leasehold Other Total
Cost as of January 1, 2017 Ps. 9,182 Ps. 24,541 Ps. 70,367 Ps. 16,978 Ps. 15,943 Ps. 6,978 Ps. 17,368 Ps. 2,086 Ps. 163,443
Additions 465 1,474 6,150 389 3,201 8,878 57 224 20,838
Additions from business acquisitions 5,115 1,634 5,988 482 3,324 821 145
— 17,509
Changes in fair value of past acquisitions
—
—
—
—
—
—
—
—
—
Transfer of completed projects in progress 6 676 3,073 1,967 558 (8,572 ) 2,295 (3 )
—
Transfer (to)/from assets classified as held for sale
—
— (42 )
—
—
—
— (58 ) (100 )
Disposals (144 ) (588 ) (3,147 ) (800 ) (193 )
— (352 ) (12 ) (5,236 )
Effects of changes in foreign exchange rates (1,018 ) (1,964 ) (2,817 ) (1,523 ) (1,216 ) (720 ) 153 (1,201 ) (10,306 )
Changes in value on the recognition of inflation effects 527 1,016 2,030 689 (2 ) 226
— 638 5,124
Venezuela deconsolidation effect(see Note 3.3) (544 ) (817 ) (1,300 ) (717 ) (83 ) (221 )
— (646 ) (4,328 )
Cost as of December 31, 2017 Ps. 13,589 Ps. 25,972 Ps. 80,302 Ps. 17,465 Ps. 21,532 Ps. 7,390 Ps. 19,666 Ps. 1,028 Ps. 186,944
Accumulated Depreciation Land Buildings Machinery Refrigeration Returnable Investments Leasehold Other Total
Accumulated Depreciation as of January 1, 2015 Ps. — Ps. (3,726 ) Ps. (21,382 ) Ps. (6,644 ) Ps. (5,205 ) Ps. — Ps. (3,614 ) Ps. (386 ) Ps. (40,957 )
Depreciation for the year
— (515 ) (4,864 ) (1,184 ) (1,984 )
— (1,071 ) (143 ) (9,761 )
Disposals
— 172 2,001 946 80
— 270 2 3,471
Effects of changes in foreign exchange rates
— 498 2,222 1,044 167
— 22 212 4,165
Changes in value on the recognition of inflation effects
— (187 ) (426 ) (166 ) (436 )
— 1 (86 ) (1,300 )
Accumulated Depreciation as of December 31, 2015 Ps. — Ps. (3,758 ) Ps. (22,449 ) Ps. (6,004 ) Ps. (7,378 ) Ps. — Ps. (4,392 ) Ps. (401 ) Ps. (44,382 )
Accumulated Depreciation Land Buildings Machinery Refrigeration Returnable Investments Leasehold Other Total
Accumulated Depreciation as of January 1, 2016 Ps. — Ps. (3,758 ) Ps. (22,449 ) Ps. (6,004 ) Ps. (7,378 ) Ps. — Ps. (4,392 ) Ps. (401 ) Ps. (44,382 )
Depreciation for the year
— (734 ) (5,737 ) (1,723 ) (2,235 )
— (1,447 ) (200 ) (12,076 )
Transfer to/(from) assets classified as held for sale
—
— 16
—
—
—
—
— 16
Disposals
— 132 2,101 672 227
— 364 9 3,505
Effects of changes in foreign exchange rates
— (600 ) (3,093 ) (1,147 ) (847 )
— (81 ) 39 (5,729 )
Changes in value on the recognition of inflation effects
— (593 ) (1,101 ) (521 ) (33 )
—
— (306 ) (2,554 )
Accumulated Depreciation as of December 31, 2016 Ps. — Ps. (5,553 ) Ps. (30,263 ) Ps. (8,723 ) Ps. (10,266 ) Ps. — Ps. (5,556 ) Ps. (859 ) Ps. (61,220 )
Accumulated Depreciation Land Buildings Machinery Refrigeration Returnable Investments Leasehold Improvements Other Total
Accumulated Depreciation as of January 1, 2017 Ps. — Ps. (5,553 ) Ps. (30,263 ) Ps. (8,723 ) Ps. (10,266 ) Ps. — Ps. (5,556 ) Ps. (859 ) Ps. (61,220 )
Depreciation for the year
— (887 ) (6,928 ) (2,186 ) (3,365 )
— (1,562 ) (685 ) (15,613 )
Transfer to/(from) assets classified as held for sale
— 44 7
—
—
—
— 51
Disposals
— 40 3,125 683 103
— 300 5 4,256
Effects of changes in foreign exchange rates
— 518 437 1,157 93
— (138 ) 940 3,007
Venezuela deconsoldiation effect
— 481 1,186 626 56
—
— 335 2,684
Venezuela impairment
— (257 ) (841 )
—
—
—
—
— (1,098 )
Changes in value on the recognition of inflation effects
— (437 ) (1,031 ) (553 ) (44 )
—
— (234 ) (2,299 )
Accumulated Depreciation as of December 31, 2017 Ps. — Ps. (6,051 ) Ps. (34,308 ) Ps. (8,996 ) Ps. (13,423 ) Ps. — Ps. (6,956 ) Ps. (498 ) Ps. (70,232 )
Carrying Amount Land Buildings Machinery Refrigeration Returnable Investments Leasehold Improvements Other Total
As of December 31, 2015 Ps. 7,569 Ps. 14,193 Ps. 31,236 Ps. 6,588 Ps. 4,273 Ps. 5,815 Ps. 10,096 Ps. 526 Ps. 80,296
As of December 31, 2016 Ps. 9,182 Ps. 18,988 Ps. 40,104 Ps. 8,255 Ps. 5,677 Ps. 6,978 Ps. 11,812 Ps. 1,227 Ps. 102,223
As of December 31, 2017 Ps. 13,589 Ps. 19,921 Ps. 45,994 Ps. 8,469 Ps. 8,109 Ps. 7,390 Ps. 12,710 Ps. 530 Ps. 116,712
During the years ended December 31, 2016 and 2015 the Company
capitalized Ps. 61 and Ps. 57, respectively of borrowing costs in
relation to Ps. 99 and Ps. 993 in qualifying assets. The effective
interest rates used to determine the amount of borrowing costs
eligible for capitalization were 4.5% and 4.1%, respectively. For
the year ended December 31, 2017, the Company did not
recognize any capitalization of borrowing costs.
For the years ended December 31, 2017, 2016 and 2015 interest
expense, interest income and net foreign exchange losses and gains
are analyzed as follows:
2017 2016 2015
Interest expense, interest income and net foreign exchange Ps. 4,602 Ps. 7,285 Ps. 8,031
Amount capitalized (1)
— 69 85
Net amount in consolidated income statements Ps. 4,602 Ps. 7,216 Ps. 7,946
(1) Amount of interest capitalized in property, plant and equipment
and intangible assets.
Commitments related to acquisitions of property, plant and
equipment are disclosed in Note 25.8</t>
  </si>
  <si>
    <t>Intangible Assets</t>
  </si>
  <si>
    <t>Note 12. Intangible Assets
Cost Rights to Goodwill Trademark Other Total Technology Systems in Alcohol Other Total Total
Cost as of January 1, 2015 Ps . 70,263 Ps . 25,174 Ps. 1,514 Ps. 63 Ps. 97,014 Ps. 3,225 Ps. 1,554 Ps. 1,027 Ps. 671 Ps. 6,477 Ps. 103,491
Purchases
—
—
—
—
— 480 458 198 83 1,219 1,219
Acquisitions from business combinations
— 11,369
— 1,238 12,607 328
—
— 199 527 13,134
Transfer of completed development systems
—
—
—
—
— 1,085 (1,085 )
—
—
—
—
Disposals
—
—
—
—
— (150 ) (242 )
— (77 ) (469 ) (469 )
Effect of movements in exchange rates (4,992 ) (2,693 ) (33 ) (19 ) (7,737 ) (94 ) (2 )
— (16 ) (112 ) (7,849 )
Changes in value on the recognition of inflation effects 1,121
—
—
— 1,121 (12 )
—
—
— (12 ) 1,109
Capitalization of borrowing costs
—
—
—
—
— 28
—
— 28 28
Cost as of December 31, 2015 Ps. 66,392 Ps. 33,850 Ps. 1,481 Ps. 1,282 Ps. 103,005 Ps. 4,890 Ps. 683 Ps. 1,225 Ps. 860 Ps. 7,658 Ps. 110,663
Cost as of January 1, 2016 Ps. 66,392 Ps. 33,850 Ps. 1,481 Ps. 1,282 Ps. 103,005 Ps. 4,890 Ps. 683 Ps. 1,225 Ps. 860 Ps. 7,658 Ps. 110,663
Purchases
—
— 3
— 3 345 609 191 146 1,291 1,296
Acquisitions from business
combinations (see Note 4) 9,602 12,276 239 1,067 23,184 318 3
— 174 495 23,679
Changes in fair value of past acquisitions
— (2,385 ) 4,315 (554 ) 1,376
—
—
— 1,078 1,078 2,372
Transfer of completed
development systems
—
—
—
—
— 304 (304 )
—
—
—
—
Disposals
—
—
—
—
— (336 )
—
— (24 ) (360 ) (360 )
Effect of movements in
exchange rates 8,124 8,116 187 392 16,819 451 (193 )
— 104 362 17,181
Changes in value on the
recognition of inflation effects 1,220
—
—
— 1,220 141
—
—
— 141 1,361
Capitalization of borrowing costs
—
—
—
—
— 11
—
—
— 11 11
Cost as of December 31, 2016 Ps. 85,338 Ps. 51,857 Ps. 6,225 Ps. 2,187 Ps. 145,607 Ps. 6,124 Ps. 798 Ps. 1,416 Ps. 2,338 Ps. 10,676 Ps. 156,283
Cost as of January 1, 2017 Ps . 85,338 Ps. 51,857 Ps. 6,225 Ps. 2,187 Ps. 145,607 Ps. 6,124 Ps. 798 Ps. 1,416 Ps. 2,338 Ps. 10,676 Ps. 156,283
Purchases 1,288
—
— 6 1,294 464 920 221 445 2,050 3,344
Acquisitions from business combinations (see Note 4) 4,144 140 5
— 4,289 6
—
— 80 86 4,375
Changes in fair value of past acquisitions 5,167 (7,022 ) 836 9 (1,010 ) (188 )
—
— 892 704 (306 )
Transfer of completed
development systems
—
—
—
—
— 412 (412 )
—
—
—
—
Disposals
—
—
—
—
— 110
—
—
— 110 110
Effect of movements in
exchange rates (2,563 ) (1,526 ) 119 91 (3,879 ) 175 (15 )
— 52 212 (3,667 )
Changes in value on the
recognition of inflation effects (727 )
—
—
— (727 )
—
—
— 175 175 (552 )
Venezuela deconsolidation effect (139 ) (139 ) (139 )
Cost as of December 31, 2017 Ps. 92,647 Ps. 43,449 Ps. 7,185 Ps. 2,293 Ps. 145,574 Ps. 7,103 Ps. 1,291 Ps. 1,637 Ps. 3,843 Ps. 13,874 Ps. 159,448
Amortization and
Impairment
Losses Rights to Goodwill Trademark Other Total Technology Systems in Alcohol Other Total Total
Amortization as of January 1, 2015 Ps. — Ps. — Ps. — Ps. (36) Ps. (36) Ps. (1,343) Ps. — Ps. (235) Ps. (350) Ps. (1,928) Ps. (1,964)
Amortization expense
—
—
—
—
— (461)
— (67) (76) (604) (604)
Disposals
—
—
—
—
— 126
—
— 42 168 168
Effect of movements in exchange rates
—
—
—
—
— 59
—
— 19 78 78
Amortization as of December 31, 2015 Ps. — Ps.
— Ps. — Ps. (36) Ps. (36) Ps. (1,619) Ps. — Ps. (302) Ps. (365) Ps. (2,286) Ps. (2,322)
Amortization as of January 1, 2016 Ps. — Ps. — Ps. — Ps. (36) Ps. (36) Ps. (1,619) Ps. — Ps. (302) Ps. (365) Ps. (2,286) Ps. (2,322)
Amortization expense
—
—
—
—
— (630)
— (74) (302) (1,006) (1,006)
Impairment losses
—
—
—
—
—
—
—
—
—
—
—
Disposals
—
—
—
—
— 313
—
— 36 349 349
Effect of movements in exchange rates
—
—
—
—
— (1)
—
— (35) (36) (36)
Amortization as of December 31, 2016 Ps. — Ps. — Ps. — Ps. (36) Ps. (36) Ps. (1,937) Ps. — Ps. (376) Ps. (666) Ps. (2,979) Ps. (3,015)
Amortization as of January 1, 2017 Ps. — Ps. — Ps. — Ps. (36) Ps. (36) Ps. (1,937) Ps. — Ps. (376) Ps. (666) Ps. (2,979) Ps. (3,015)
Amortization expense
—
—
—
—
— (961)
— (81) (217) (1,259) (1,259)
Impairment losses
—
—
—
—
— (110)
—
—
— (110) (110)
Disposals
—
—
—
—
—
—
—
—
—
—
—
Venezuela deconsolidation effect
—
—
—
—
—
—
—
— (120) (120) (120)
Venezuela impairment (745)
—
—
— (745)
—
—
—
—
— (745)
Effect of movements in exchange rates
—
—
—
—
— (254)
—
— 148 (106) (106)
Amortization as of December 31, 2017 Ps. (745) Ps. — Ps. — Ps. (36) Ps. (781) Ps. (3,262) Ps.
— Ps. (457) Ps. (855) Ps. (4,574) Ps. (5,354)
Carrying Amount
As of December 31, 2015 Ps. 66,392 Ps. 33,850 Ps. 1,481 Ps. 1,246 Ps. 102,969 Ps. 3,271 Ps. 683 Ps. 923 Ps. 495 Ps. 5,372 Ps. 108,341
As of December 31, 2016 Ps. 85,338 Ps. 51,857 Ps. 6,225 Ps. 2,151 Ps. 145,571 Ps. 4,187 Ps. 798 Ps. 1,040 Ps. 1,672 Ps. 7,697 Ps. 153,268
As of December 31, 2017 Ps. 91,901 Ps. 43,449 Ps. 7,185 Ps. 2,257 Ps. 144,793 Ps. 3,841 Ps. 1,291 Ps. 1,180 Ps. 2,988 Ps. 9,300 Ps. 154,093
During the years ended December 31, 2016 and 2015 the Company
capitalized Ps. 8 and Ps. 28, respectively of borrowing costs in
relation to Ps. 28 and Ps. 410 in qualifying assets, respectively.
The effective interest rates used to determine the amount of
borrowing costs eligible for capitalization were 4.1% and 4.1%,
respectively. For the year ended December 31, 2017, the
Company did not recognize any capitalization of borrowing
costs.
On March 28, 2017 Coca-Cola FEMSA acquired distribution rights
and other intangibles of AdeS soy-based
For the years ended 2017, 2016 and 2015, allocation for
amortization expense is as follows:
2017 2016 2015
Cost of goods sold Ps. 132 Ps. 82 Ps. 61
Administrative expenses 627 727 407
Selling expenses 500 207 136
Ps. 1,259 Ps. 1,016 Ps. 604
The average remaining period for the Company’s intangible
assets that are subject to amortization is as follows:
Years
Technology Costs and Management Systems 3 - 10
Alcohol Licenses 12 - 15
Coca-Cola FEMSA Impairment Tests for Cash-Generating Units
Containing Goodwill and Distribution Rights
For the purpose of impairment testing, goodwill and distribution
rights are allocated and monitored on an individual country basis,
which is considered to be CGU.
The aggregate carrying amounts of goodwill and distribution rights
allocated to each CGU are as follows:
December 31, December 31,
Mexico Ps. 56,352 Ps. 55,137
Guatemala 488 499
Nicaragua 484 532
Costa Rica 1,520 1,622
Panama 1,185 1,241
Colombia 5,824 5,988
Venezuela
— 1,225
Brazil 48,345 52,609
Argentina 50 67
Philippines 3,882
—
Total Ps. 118,130 Ps. 118,920
Goodwill and distribution rights are tested for impairments
annually.
The recoverable amounts are based on value in use. The value in use
of CGUs is determined based on the method of discounted cash flows.
The key assumptions used in projecting cash flows are: volume,
expected annual long-term inflation, and the weighted average cost
of capital (“WACC”) used to discount the projected cash
flows. The cash flow forecasts could differ from the results
obtained over time; however, Coca-Cola FEMSA prepares its estimates
based on the current situation of each of the CGUs.
To determine the discount rate, Coca-Cola FEMSA uses the WACC as
determined for each of the cash generating units in real terms and
as described in following paragraphs.
The estimated discount rates to perform impairment test for each
CGU consider market participants’ assumptions. Market
participants were selected taking into consideration the size,
operations and characteristics of the businesses that are similar
to those of Coca-Cola FEMSA.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Coca-Cola
FEMSA and its operating segments and is derived from its WACC. The
WACC takes into account both debt and equity. The cost of equity is
derived from the expected return on investment by Company’s
investors. The cost of debt is estimated based on the interest
bearing borrowings Coca-Cola FEMSA is obliged to service, which is
equivalent to the cost of debt based on the conditions that a
creditor would asses in the market for credit to the CGUs.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 Cash flows were projected based on
actual operating results and the five-year business plan. Cash
flows for a further five-year were forecasted maintaining the same
stable growth and margins per country of the last year base.
Coca-Cola FEMSA believes that this forecasted period is justified
due to the non-current
• Cash flows after the
first ten-year
• A per CGU-specific
The key assumptions by CGU for impairment test as of
December 31, 2017 were as follows:
CGU Pre-tax WACC Post-tax WACC Expected Annual Long-Term Inflation Expected Volume 2018-2027
Mexico 7.3 % 5.3 % 3.7 % 2.2 %
Colombia 9.1 % 6.6 % 3.1 % 3.2 %
Costa Rica 11.5 % 7.8 % 3.3 % 2.7 %
Guatemala 13.9 % 10.7 % 4.7 % 7.1 %
Nicaragua 16.6 % 10.6 % 5.0 % 4.9 %
Panama 8.3 % 6.5 % 2.3 % 3.4 %
Argentina 11.0 % 7.3 % 10.7 % 3.1 %
Brazil 9.7 % 6.2 % 4.1 % 1.3 %
Philippines 9.7 % 5.9 % 3.6 % 3.4 %
The key assumptions by CGU for impairment test as of
December 31, 2016 were as follows:
CGU Pre-tax WACC Post-tax WACC Expected Annual Long-Term Inflation Expected Volume 2017-2026
Mexico 6.8 % 6.3 % 3.7 % 1.2 %
Colombia 7.9 % 7.5 % 3.2 % 4.0 %
Venezuela 17.5 % 17.0 % 117.3 % 1.0 %
Costa Rica 8.4 % 8.3 % 4.4 % 4.7 %
Guatemala 9.9 % 9.5 % 5.0 % 13.2 %
Nicaragua 10.6 % 10.1 % 4.2 % 5.7 %
Panama 7.8 % 7.4 % 3.0 % 4.9 %
Argentina 9.1 % 8.5 % 12.2 % 4.1 %
Brazil 8.7 % 8.1 % 4.4 % 2.9 %
The values assigned to the key assumptions represent
management’s assessment of future trends in the industry and
are based on both external sources and internal sources (historical
data). Coca-Cola FEMSA consistently applied its methodology to
determine CGU specific WACC’s to perform its annual
impairment testing.
During the year ended December 31, 2017 and due to the
worsened economic and operational conditions in Venezuela,
Coca-Cola FEMSA has recognized an impairment for distribution
rights in such country for an amount of Ps. 745, such effect has
been recorded in other expenses in the consolidated financial
statements.
Sensitivity to Changes in Assumptions
At December 31, 2017, Coca-Cola FEMSA performed an additional
impairment sensitivity calculation, taking into account an adverse
change in post-tax
CGU Change in WACC Change in Volume (1)
Effect on Valuation
Mexico +0.16 % -1.0 % Passes by 5.2x
Colombia +0.19 % -1.0 % Passes by 2.5x
Costa Rica +0.64 % -1.0 % Passes by 2.3x
Guatemala +1.52 % -1.0 % Paases by 7.4x
Nicaragua +4.27 % -1.0 % Passes by 3.1x
Panama +0.12 % -1.0 % Passes by 12.1x
Argentina +4.39 % -1.0 % Passes by 299x
Brazil +0.26 % -1.0 % Passes by 3.6x
Philippines +0.46 % -1.0 % Passes by 2.1x
(1) Compound Annual Growth Rate
(CAGR).
FEMSA Comercio Impairment Test for Cash-Generating Units
Containing Goodwill
For the purpose of impairment testing, goodwill is allocated and
monitored on an individual country basis by operating segment.
FEMSA Comercio has integrated its cash generating units as follow:
Retail Division and Health Division are integrated as Mexico, for
each of them and Fuel Division includes only Mexico.
As of December 31, 2017 in Health Division there is a
significant carrying amount of goodwill allocated in Chile and
Colombia as a group of cash generating (South America) with a total
carrying amount of Ps. 6,048.
Goodwill is tested for impairments annually.
The recoverable amounts are based on value in use. The value in use
of CGUs is determined based on the method of discounted cash flows.
The key assumptions used in projecting cash flows are: sales,
expected annual long-term inflation, and the weighted average cost
of capital (“WACC”) used to discount the projected cash
flows. The cash flow forecasts could differ from the results
obtained over time; however, FEMSA Comercio prepares its estimates
based on the current situation of each of the CGUs or group of
CGUs.
To determine the discount rate, FEMSA Comercio uses the WACC as
determined for each of the cash generating units or group of the
cash generating units in real terms and as described in following
paragraphs.
The estimated discount rates to perform the IAS 36
“Impairment of assets”, impairment test for each CGU or
group of CGUs consider market participants’ assumptions.
Market participants were selected taking into consideration the
size, operations and characteristics of the businesses that are
similar to those of FEMSA Comercio.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FEMSA Comercio and its operating segments and is
derived from its WACC. The WACC takes into account both debt and
cost of equity. The cost of equity is derived from the expected
return on investment by Company’s investors. The cost of debt
is based on the interest bearing borrowings the Coca-Cola FEMSA is
obliged to service, which is equivalent to the cost of debt based
on the conditions that a creditor would asse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 Cash flows were projected based on
actual operating results and the five-year business plan. FEMSA
Comercio believes that this forecasted period is justified due to
the non-current
• Cash flows projected based on actual
operating results and five-year business plan were calculated using
a perpetual growth rate equal to the expected annual population
growth, in order to calculate the terminal recoverable amount.
• A per CGU-specific
The key assumptions by CGU for impairment test as of
December 31, 2017 were as follows:
CGU Pre-tax WACC Post-tax WACC Expected Annual Long-Term Inflation Expected Volume 2018-2027
South America (Health Division) 6.9 % 6.2 % 3 % 2 %
The key assumptions by CGU for impairment test as of
December 31, 2016 were as follows:
CGU Pre-tax WACC Post-tax WACC Expected Annual Long-Term Inflation Expected Volume 2016-2026
South America (Health Division) 7.5 % 7.3 % 3 % 13 %
The values assigned to the key assumptions represent
management’s assessment of future trends in the industry and
are based on both external sources and internal sources (historical
data). FEMSA Comercio consistently applied its methodology to
determine CGU specific WACC’s to perform its annual
impairment testing.
Sensitivity to Changes in Assumptions
At December 31, 2017, FEMSA Comercio performed an additional
impairment sensitivity calculation, taking into account an adverse
change in post-tax
CGU Group
Change in WACC
Change in Sales Growth CAGR (1)
Effect on Valuation
Health Division (South America) +0.3 % -1.0 % Passes by 7.03x
(1) Compound Annual Growth Rate.</t>
  </si>
  <si>
    <t>Other Assets and Other Financial Assets</t>
  </si>
  <si>
    <t>Note 13. Other Assets and Other Financial Assets
13.1 Other assets
December 31, 2017 December 31,
Agreement with customers Ps. 849 Ps. 793
Long term prepaid advertising expenses 298 392
Guarantee deposits (1) 3,491 3,757
Prepaid bonuses 151 103
Advances to acquire property, plant and equipment 266 173
Recoverable taxes 1,674 1,653
Indemnifiable assets from business
combinations (2) 4,510 8,081
Recoverable taxes from business combinations 458
—
Others 828 1,230
Ps. 12,525 Ps. 16,182
(1) As it is customary in Brazil, the
Company is required to collaterize tax, legal and labor
contingencies by guarantee deposits including those related to
business acquisitions (see Note 25.7).
(2) Corresponds to indemnifiable assets
that are warranteed by former Vonpar owners as per the share
purchase agreement.
13.2 Other financial assets
December 31, 2017 December 31,
Non-current Ps. 733 Ps. 511
Derivative financial instruments (see Note 20) 10,137 14,729
Investments in other entities (1) 1,039
—
Others 164 105
Ps. 12,073 Ps. 15,345
(1) Investment in Venezuela subsidiary,
Coca-Cola FEMSA determined that the deteriorating conditions in
Venezuela had led the Company to no longer meet the accounting
criteria to consolidate its Venezuelan subsidiary, the impacts of
such deconsolidation are discussed in Note 3.3 above.
As of December 31, 2017 and 2016, the fair value of long term
accounts receivable amounted to Ps. 707 and Ps. 541, respectively.
The fair value is calculated based on the discounted value of
contractual cash flows whereby the discount rate is estimated using
rates currently offered for receivable of similar amounts and
maturities, which is considered to be level 2 in the fair value
hierarchy.</t>
  </si>
  <si>
    <t>Balances and transactions with related parties and affiliated companies</t>
  </si>
  <si>
    <t>Note 14. Balances and transactions with related parties and
affiliated companies
Balances and transactions between the Company and its subsidiaries
have been eliminated on consolidation and are not disclosed in this
note.
The consolidated statements of financial positions and consolidated
income statements include the following balances and transactions
with related parties and affiliated companies:
December 31, December 31,
Balances
Due from The Coca-Cola Company (see Note
7) (1) (8) Ps. 2,054 Ps. 1,857
Balance with BBVA Bancomer, S.A. de
C.V. (2) 1,496 2,535
Balance with JP Morgan Chase &amp;
Co. (2) 6,907
—
Balance with Banco Mercantil del Norte S.A. 806
—
Grupo Industrial Saltillo S.A.B. de
C.V. (3) 141 128
Due from Heineken Group (1) (3) (7) 2,673 2,622
Former shareholders of Vonpar 1,219
—
Other receivables (1) (4) 209 237
Due to The Coca-Cola Company (5) (6) (8) Ps. 3,731 Ps. 4,454
Due to BBVA Bancomer, S.A. de C.V. (5) 352 395
Due to Caffenio (6) (7) 293 76
Due to Heineken Group (6) (7) 4,403 4,458
Other payables (6) 1,508 1,047
(1) Presented within accounts
receivable.
(2) Presented within cash and cash
equivalents.
(3) Presented within other financial
assets.
(4) Presented within other current
financial assets.
(5) Recorded within bank loans and notes
payable.
(6) Recorded within accounts
payable.
(7) Associates.
(8) Non controlling interest.
Balances due from related parties are considered to be recoverable.
Accordingly, for the years ended December 31, 2017 and 2016,
there was no expense resulting from the uncollectibility of
balances due from related parties.
Transactions 2017 2016 2015
Income:
Services to Heineken Group (1) Ps. 3,570 Ps. 3,153 Ps. 3,396
Logistic services to Grupo Industrial Saltillo, S.A. de
C.V. (3) 457 427 407
Logistic services to Jugos del Valle (1) 587 555 564
Other revenues from related parties 620 857 644
Expenses:
Purchase of concentrate from The Coca-Cola
Company (2) Ps. 33,898 Ps. 38,146 Ps. 27,330
Purchases of raw material and beer from Heineken
Group (1) 24,942 16,436 14,467
Purchase of coffee from Caffenio (1) 2,397 2,064 1,774
Purchase of baked goods and snacks from Grupo Bimbo, S.A.B.
de C.V. (3) 4,802 4,184 3,740
Advertisement expense paid to The Coca-Cola
Company (2) (4) 1,392 2,354 1,316
Purchase of juices from Jugos del Valle, S.A.P.I. de
C.V. (1) 3,905 3,310 3,082
Purchase of sugar from Promotora Industrial Azucarera, S.A. de C.V. (1) 1,885 1,765 1,236
Interest expense and fees paid to BBVA Bancomer, S.A. de
C.V. (3) 40 26 68
Purchase of sugar from Beta San
Miguel (3) 1,827 1,349 1,264
Purchase of sugar, cans and aluminum lids from Promotora Mexicana
de Embotelladores, S.A. de C.V. (3) 839 759 587
Purchase of canned products from
IEQSA (1) 804 798 731
Purchase of inventories to Leao Alimentos e Bebidas,
L.T.D.A. (1) 4,010 3,448 3,359
Advertising paid to Grupo Televisa,
S.A.B. (3) 107 193 175
Insurance premiums for policies with Grupo Nacional Provincial,
S.A.B. (3) 32 63 58
Donations to Fundación FEMSA,
A.C. (3) 23 62 30
Donations to Difusión y Fomento Cultural,
A.C. (3) 44 49 59
Interest expense paid to The Coca-Cola
Company (2)
—
— 1
Other expenses with related parties 751 618 470
(1) Associates.
(2) Non controlling interest.
(3) Members of the board of directors in
FEMSA participate in board of directors of this entity.
(4) Net of the contributions from The
Coca-Cola Company of Ps. 4,023, Ps. 4,518 and Ps. 3,749, for the
years ended in 2017, 2016 and 2015, respectively.
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 1 st
The benefits and aggregate compensation paid to executive officers
and senior management of the Company were as follows:
2017 2016 2015
Short-term employee benefits paid Ps. 1,699 Ps. 1,510 Ps. 1,162
Postemployment benefits 48 39 42
Termination benefits 74 192 63
Share based payments 351 468 463</t>
  </si>
  <si>
    <t>Balances and Transactions in Foreign Currencies</t>
  </si>
  <si>
    <t>Note 15. Balances and Transactions in Foreign Currencies
Assets, liabilities and transactions denominated in foreign
currencies are those realized in a currency different than the
functional currency of the Company. As of December 31, 2017
and for each of the three years ended on December 31, 2017,
assets, liabilities and transactions denominated in foreign
currencies, expressed in Mexican pesos (contractual amounts) are as
follows:
Assets Liabilities
Balances Short-Term Long-Term Short-Term Long-Term
As of December 31, 2017
U.S. dollars Ps. 69,772 Ps. 148 Ps. 4,241 Ps. 73,115
Euros 25
— 1,881 23,573
Other currencies 46 1,674 340 1
Total Ps. 69,843 Ps. 1,822 Ps. 6,462 Ps. 96,689
As of December 31, 2016
U.S. dollars Ps. 17,796 Ps. 696 Ps. 4,540 Ps. 88,611
Euros 246
— 345 21,774
Other currencies 5 1,581 246 1,190
Total Ps. 18,047 Ps. 2,277 Ps. 5,131 Ps. 111,575
Transactions Revenues Other Revenues Purchases Interest Consulting Asset Other
For the year ended December 31, 2017
U.S. dollars Ps. 1,909 Ps. 1,677 Ps. 16,320 Ps. 2,534 Ps. 267 Ps. 272 Ps. 4,052
Euros
— 2 87 452 23 4 20
Other currencies
—
—
—
— 12
—
Total Ps. 1,909 Ps. 1,679 Ps. 16,407 Ps. 2,986 Ps. 302 Ps. 276 Ps. 4,072
For the year ended December 31, 2016
U.S. dollars Ps. 4,068 Ps. 1,281 Ps. 14,961 Ps. 3,173 Ps .182 Ps. 407 Ps. 3,339
Euros 6
— 104 355 43
— 5
Other currencies 29 150
— 150 185
— 4
Total Ps. 4,103 Ps. 1,431 Ps. 15,065 Ps. 3,678 Ps. 410 Ps. 407 Ps. 3,348
For the year ended December 31, 2015
U.S. dollars Ps. 1,891 Ps. 472 Ps. 11,710 Ps. 1,973 Ps. 34 Ps. 75 Ps. 2,035
Euros
— 1 2
— 2
— 37
Other currencies 20
—
—
—
—
— 204
Total Ps. 1,911 Ps. 473 Ps. 11,712 Ps. 1,973 Ps. 36 Ps. 75 Ps. 2,276
Mexican peso exchange rates effective at the dates of the
consolidated statements of financial position and at the issuance
date of the Company’s consolidated financial statements were
as follows:
December 31,
April 20,
2017 2016 2018
U.S. dollar 19.7354 20.6640 18.0333
Euro 23.5729 21.7741 22.9066</t>
  </si>
  <si>
    <t>Employee Benefits</t>
  </si>
  <si>
    <t>Note 16. Employee Benefits
The Company has various labor liabilities for employee benefits in
connection with pension, seniority and post-retirement medical
benefits . Benefits vary depending upon the country where the
individual employees are located. Presented below is a discussion
of the Company’s labor liabilities in Mexico, which comprise
the substantial majority of those recorded in the consolidated
financial statements.
During 2016, Coca-Cola FEMSA settled its pension plan in Colombia
and consequently Coca-Cola FEMSA recognized the corresponding
effects of the settlement as disclosed below. The settlement of the
complementary pension plan was only for certain executive
employees.
16.1 Assumptions
The Company annually evaluates the reasonableness of the
assumptions used in its labor liability for post-employment and
other non-current
Actuarial calculations for pension and retirement plans, seniority
premiums and post-retirement medical benefits, as well as the
associated cost for the period, were determined using the following
long-term assumptions for Mexico:
Mexico December 31, December 31, December 31,
Financial:
Discount rate used to calculate the defined benefit obligation 7.60 % 7.60 % 7.00 %
Salary increase 4.50 % 4.50 % 4.50 %
Future pension increases 3.50 % 3.50 % 3.50 %
Healthcare cost increase rate 5.10 % 5.10 % 5.10 %
Biometric:
Mortality (1) EMSSA 2009 EMSSA 2009 EMSSA 2009
Disability (2) IMSS-97 IMSS-97 IMSS-97
Normal retirement age 60 years 60 years 60 years
Employee turnover table (3) BMAR 2007 BMAR 2007 BMAR 2007
Measurement date December:
(1) EMSSA. Mexican Experience of social
security.
(2) IMSS. Mexican Experience of Instituto
Mexicano del Seguro Social.
(3) BMAR. Actuary experience.
In Mexico the methodology used to determine the discount rate was
the Yield or Internal Rate of Return (“IRR”) which
involves a yield curve. In this case, the expected rates of each
period were taken from a yield curve of Mexican Federal Government
Treasury Bonds (known as CETES in Mexico) because there is no deep
market in high quality corporate obligations in Mexican pesos.
In Mexico upon retirement, the Company purchases an annuity for the
employee, which will be paid according to the option chosen by the
employee.
Based on these assumptions, the amounts of benefits expected to be
paid out in the following years are as follows:
Pension and Seniority Post Retirement Total
2018 Ps. 611 Ps. 53 Ps. 19 Ps. 683
2019 233 52 20 305
2020 351 50 22 423
2021 263 48 24 335
2022 270 47 25 342
2023 to 2027 2,115 254 158 2,527
16.2 Balances of the liabilities for employee benefits
December 31, 2017 December 31,
Pension and Retirement Plans:
Defined benefit obligation Ps. 7,370 Ps. 5,702
Pension plan funds at fair value (3,131 ) (2,216 )
Net defined benefit liability Ps. 4,239 Ps. 3,486
Seniority Premiums:
Defined benefit obligation Ps. 783 Ps. 663
Seniority premium plan funds at fair value (109 ) (102 )
Net defined benefit liability Ps. 674 Ps. 561
Postretirement Medical Services:
Defined benefit obligation Ps. 524 Ps. 460
Medical services funds at fair value (64 ) (60 )
Net defined benefit liability Ps. 460 Ps. 400
Total employee benefits Ps. 5,373 Ps. 4,447
16.3 Trust assets
Trust assets consist of fixed and variable return financial
instruments recorded at market value, which are invested as
follows:
Type of Instrument December 31, December 31,
Fixed return:
Traded securities 18 % 15 %
Bank instruments 5 % 4 %
Federal government instruments of the respective countries 62 % 63 %
Variable return:
Publicly traded shares 15 % 18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Federal
Government securities among others.
The Company’s various pension plans have a technical
committee that is responsible for verifying the correct operation
of the plan with regard to the payment of benefits, actuarial
valuations of the plan, and supervise the trustee. The committee is
responsible for determining the investment portfolio and the types
of instruments the fund will be invested in. This technical
committee is also responsible for reviewing the correct operation
of the plans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of the Company in
related parties included in portfolio fund are as follows:
December 31, December 31,
Debt:
Cementos Mexicanos. S.A.B. de C.V. Ps.
— Ps. 7
Grupo Televisa, S.A.B. de C.V. 28 45
Grupo Financiero Banorte, S.A.B. de C.V.
— 7
BBVA Bancomer S.A. de C.V. 10
El Puerto de Liverpool, S.A.B. de C.V. 30 5
Grupo Industrial Bimbo, S.A.B. de C. V. 5 19
Gentera, S.A.B. de C.V.
— 8
Capital:
Grupo Industrial Bimbo, S.A.B. de C.V.
— 6
During the years ended December 31, 2017, 2016 and 2015, the
Company did not make significant contributions to the plan assets
and does not expect to make material contributions to the plan
assets during the following fiscal year. The plan assets include
securities of the Company in portfolio fund in amount of Ps. 114,
as of December 31, 2016. There are no restrictions placed on
the trustee’s ability to sell those securities. As of
December 31, 2017, the plan assets did not include securities
of the Company in portfolio funds.
16.4 Amounts recognized in the consolidated income statements
and the consolidated statement of comprehensive income
Income Statement AOCI (1)
December 31, 2017 Current Past Service Cost Gain or Loss or Curtailment Net Interest on the Net Defined Remeasurements of the Net Defined
Pension and retirement plans Ps. 341 Ps. 10 Ps. (2) Ps. 267 Ps. 1,060
Seniority premiums 106
— (1) 41 46
Postretirement medical services 24
—
— 30 184
Total Ps. 471 Ps. 10 Ps. (3) Ps. 338 Ps. 1,290
December 31, 2016 Current Past Service Gain or Loss Net Interest on the Net Defined Remeasurements of the Net Defined
Pension and retirement plans Ps. 245 Ps. 45 Ps. (61) Ps. 224 Ps. 1,102
Seniority premiums 93
—
— 34 18
Postretirement medical services 21
—
— 24 151
Total Ps. 359 Ps. 45 Ps. (61) Ps. 282 Ps. 1,270
Pension and retirement plans Ps. 233 Ps. 3 Ps. (120) Ps. 212 Ps. 913
Seniority premiums 88
— (9) 32 39
Postretirement medical services 16
—
— 23 119
Post-employment Venezuela 6
—
— 9
—
Total Ps. 343 Ps. 3 Ps. (129) Ps. 276 Ps. 1,071
(1) Amounts accumulated in other
comprehensive income as of the end of the period.
For the years ended December 31, 2017, 2016 and 2015, current
service cost of Ps. 408, Ps. 359 and Ps. 343 has been included in
the consolidated income statement as cost of goods sold,
administrative and selling expenses.
Remeasurements of the net defined benefit liability recognized in
accumulated other comprehensive income are as follows:
December 31, 2017 December 31, December 31,
Amount accumulated in other comprehensive income as of the
beginning of the period, net of tax Ps. 966 Ps. 810 Ps. 942
Actuarial losses arising from exchange rates (2 ) 123 (12 )
Remeasurements during the year, net of tax 295 288 (46 )
Actuarial gains and (losses) arising from changes in financial
assumptions (367 ) (255 ) (74 )
Amount accumulated in other comprehensive income as of the end of
the period, net of tax Ps. 892 Ps. 966 Ps. 810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6.5 Changes in the balance of the defined benefit obligation
for post-employment
December 31, December 31, December 31,
Pension and Retirement Plans:
Initial balance Ps. 5,702 Ps. 5,308 Ps. 5,270
Current service cost 341 245 233
Past service cost 10 45 3
Interest expense 491 369 353
Effect on curtailment (2 ) (61 ) (120 )
Remeasurements of the net defined benefit obligation 263 (67 ) (154 )
Foreign exchange loss (gain) (79 ) 150 39
Benefits paid (550 ) (287 ) (316 )
Acquisitions 1,194
—
—
Ending balance Ps. 7,370 Ps. 5,702 Ps. 5,308
Seniority Premiums:
Initial balance Ps. 663 Ps. 610 Ps. 563
Current service cost 106 93 88
Interest expense 49 41 38
Settlement (1 )
—
—
Effect on curtailment
—
— (9 )
Remeasurements of the net defined benefit obligation 28 (43 ) (34 )
Benefits paid (68 ) (55 ) (45 )
Acquisitions 6 17 9
Ending balance Ps. 783 Ps. 663 Ps. 610
Postretirement Medical Services:
Initial balance Ps. 460 Ps. 404 Ps. 338
Current service cost 24 22 16
Interest expense 34 27 26
Remeasurements of the net defined benefit obligation 32 30 44
Benefits paid (26 ) (23 ) (20 )
Ending balance Ps. 524 Ps. 460 Ps. 404
Post-employment:
Initial balance Ps. 135 Ps. 194
Current service cost
— 5
Certain liability cost
— 73
Reclassification to certain liability cost (135 )
—
Foreign exchange (gain)
— (137 )
Ending balance Ps. — Ps. 135
16.6 Changes in the balance of plan assets
December 31, December 31, December 31,
Total Plan Assets:
Initial balance Ps. 2,378 Ps. 2,228 Ps. 2,158
Actual return on trust assets 213 40 65
Foreign exchange loss (gain) 86 4 7
Life annuities 65 107 61
Benefits paid (136 ) (1 ) (63 )
Acquisitions 698
—
—
Ending balance Ps. 3,304 Ps. 2,378 Ps. 2,228
As a result of the Company’s investments in life annuities
plan, management does not expect it will need to make material
contributions to plan assets in order to meet its future
obligations.
16.7 Variation in assumptions
The Company decided that the relevant actuarial assumptions that
are subject to sensitivity and valuated through the projected unit
credit method, are the discount rate, the salary increase rate and
healthcare cost increase rate. The reasons for choosing these
assumptions are as follows:
• Discount rate: The rate that
determines the value of the obligations over time.
• Salary increase rate: The rate that
considers the salary increase which implies an increase in the
benefit payable.
• Healthcare cost increase rate: The
rate that considers the trends of health care costs which implies
an impact on the postretirement medical service obligations and the
cost for the year.
The following table presents the amount of defined benefit plan
expense and OCI impact in absolute terms of a variation of 0.5% in
the assumptions on the net defined benefit liability associated
with the Company’s defined benefit plans. The sensitivity of
this 0.5% on the significant actuarial assumptions is based on a
projected long-term discount rates for Mexico and a yield curve
projections of long-term sovereign bonds:
+0.5%:
Income Statement
OCI (1)
Discount rate used to calculate
the defined benefit obligation and the
net interest on the net defined
benefit liability Current Past Service Gain or Loss Effect of Net Remeasurements of the Net
Pension and retirement plans Ps. 322 Ps. 9 Ps. (2) Ps. 264 Ps. 1,289
Seniority premiums 102
— (1) 41 44
Postretirement medical services 23
—
— 33 178
Post-employment
—
—
—
—
—
Total Ps. 447 Ps. 9 Ps. (3) Ps. 338 Ps. 1,511
Expected salary increase Current Past Service Gain or Loss Effect of Net Remeasurements of the Net
Pension and retirement plans Ps. 355 Ps. 10 Ps. (2) Ps. 286 Ps. 1,496
Seniority premiums 112
— (1) 43 42
Postretirement medical services
—
—
—
—
—
Post-employment
—
—
—
—
—
Total Ps. 467 Ps. 10 Ps. (3) Ps. 329 Ps. 1,538
Assumed rate of increase in healthcare costs Current Past Service Gain or Loss Effect of Net (Asset) Remeasurements of the Net
Postretirement medical services Ps. 26 Ps. — Ps. — Ps. 33 Ps. 265
-0.5%:
Discount rate used to calculate the
defined benefit obligation and the
net interest on the net defined
benefit liability Current Past Service Gain or Loss Effect of Net Remeasurements of the Net Defined Benefit
Pension and retirement plans Ps. 355 Ps. 10 Ps. (2) Ps. 268 Ps. 1,506
Seniority premiums 111
— (1) 40 46
Postretirement medical services 26
—
— 31 267
Post-employment
—
—
—
—
—
Total Ps. 492 Ps. 10 Ps. (3) Ps. 339 Ps. 1,819
Expected salary increase
Pension and retirement plans Ps. 323 Ps. 9 Ps. (2) Ps. 253 Ps. 1,291
Seniority premiums 100
— (1) 38 56
Postretirement medical services
—
—
—
—
—
Post-employment
—
—
—
—
—
Total Ps. 423 Ps. 9 Ps. (3) Ps. 291 Ps. 1,347
Assumed rate of increase in healthcare costs
Postretirement medical services Ps. 23 Ps. — Ps. — Ps. 28 Ps. 179
(1) Amounts accumulated in other
comprehensive income as of the end of the period.
16.8 Employee benefits expense
For the years ended December 31, 2017, 2016 and 2015, employee
benefits expenses recognized in the consolidated income statements
as cost of goods sold, administrative and selling expenses are as
follows:
2017 2016 2015
Wages and salaries Ps. 53,056 Ps. 39,459 Ps. 39,459
Social security costs 9,860 6,114 6,114
Employee profit sharing 1,209 1,506 1,243
Post employment benefits 815 625 493
Share-based payments 351 468 463
Termination benefits 455 503 503
Ps. 65,746 Ps. 48,675 Ps. 48,275</t>
  </si>
  <si>
    <t>Bonus Programs/Share-based payments - Long-Term Variable Award</t>
  </si>
  <si>
    <t>Note 17. Bonus Programs
17.1 Quantitative and qualitative objectives
The bonus program for executives is based on complying with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the EVA generated by the Company,
calculated at approximately 70% and 30%, respectively.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bonus is
paid to the eligible employee on an annual basis and after
withholding applicable taxes.
17.2 Share-based payment bonus plan
The Company has implemented a stock incentive plan for the benefit
of its senior executives. As discussed above, this plan uses as its
main evaluation metric the EVA. Under the EVA stock incentive plan,
eligible employees are entitled to receive a special annual bonus
(fixed amount), to be paid in shares of FEMSA or Coca-Cola FEMSA,
as applicable or stock options (the plan considers providing stock
options to employees; however, since inception only shares of FEMSA
or Coca-Cola FEMSA have been granted).
The plan is managed by FEMSA’s chief executive officer (CEO),
with the support of the board of directors, together with the CEO
of the respective sub-holding sub-holding
The Company contributes the individual employee’s special
bonus (after taxes) in cash to the Administrative Trust (which is
controlled and consolidated by FEMSA), who then uses the funds to
purchase FEMSA or Coca-Cola FEMSA shares (as instructed by the
Administrative Trust’s Technical Committee), which are then
allocated to such employee. The Administrative Trust tracks the
individual employees’ account balance. FEMSA created the
Administrative Trust with the objective of conducting the purchase
of FEMSA and Coca-Cola FEMSA shares by each of its subsidiaries
with eligible executives participating in the stock incentive plan.
The Administrative Trust’s objectives are to acquire FEMSA
shares, or shares of Coca-Cola FEMSA and to manage the shares
granted to the individual employees based on instructions set forth
by the Technical Committee. Once the shares are acquired following
the Technical Committee’s instructions, the Administrative
Trust assigns to each participant their respective rights. As the
trust is controlled and therefore consolidated by FEMSA, shares
purchased in the market and held within the Administrative Trust
are presented as treasury stock (as it relates to FEMSA’s
shares) or as a reduction of the noncontrolling interest (as it
relates to Coca-Cola FEMSA’s shares) in the consolidated
statement of changes in equity, on the line issuance (purchase) of
shares associated with share-based payment plans. Should an
employee leave prior to their shares vesting, they would lose the
rights to such shares, which would then remain within the
Administrative Trust and be able to be reallocated to other
eligible employees as determined by the Company. The incentive plan
target is expressed in months of salary, and the final amount
payable is computed based on a percentage of compliance with the
goals established every year. For the years ended December 31,
2017, 2016 and 2015, the compensation expense recorded in the
consolidated income statement amounted to Ps. 351, Ps. 468 and Ps.
463, respectively.
All shares held in the Administrative Trust are considered
outstanding for diluted earnings per share purposes and dividends
on shares held by the trust are charged to retained earnings.
As of December 31, 2017 and 2016, the number of shares held by
the trust associated with the Company’s share based payment
plans is as follows:
Number of Shares
FEMSA UBD KOFL
2017 2016 2017 2016
Beginning balance 3,625,171 4,246,792 1,068,327 1,160,311
Shares acquired by the administrative trust to employees 1,311,599 2,375,196 344,770 695,487
Shares released from administrative trust to employees upon
vesting (1,991,561 ) (2,996,817 ) (477,198 ) (787,471 )
Forfeitures
—
—
—
—
Ending balance 2,945,209 3,625,171 935,899 1,068,327
The fair value of the shares held by the trust as of the end of
December 31, 2017 and 2016 was Ps. 673 and Ps. 712,
respectively, based on quoted market prices of those dates.</t>
  </si>
  <si>
    <t>Bank Loans, Notes Payables, Loans and Borrowings</t>
  </si>
  <si>
    <t>Note 18. Bank Loans and Notes Payables
(in millions At December 31, (1)
2023 and
Carrying December 31,
Fair Value at December 31,
Carrying December 31,
of Mexican pesos) 2018 2019 2020 2021 2022 Thereafter 2017 2017 2016 (1)
Short-term debt:
Fixed rate debt:
Argentine pesos
Bank loans 106
—
—
—
—
— 106 107 644
Interest rate 22.4 %
—
—
—
—
— 22.4 %
— 32.0 %
Chilean pesos
Bank loans 770
—
—
—
—
— 770 770 338
Interest rate 3.1 %
—
—
—
—
— 3.1 %
— 4.3 %
U.S. dollars
Bank loans
—
—
—
—
—
—
—
— 206
Interest rate
—
—
—
—
—
—
—
— 3.4 %
Variable rate debt:
Colombian pesos
Bank loans 1,951
—
—
—
—
— 1,951 1,949 723
Interest rate 7.3 %
—
—
—
—
— 7.3 %
— 9.1 %
Chilean pesos
Bank loans 3
—
—
—
—
— 3 3 1
Interest rate 6.1 %
—
—
—
—
— 6.1 %
— 10.0 %
Total short-term debt Ps. 2,830 Ps.
— Ps.
— Ps.
— Ps.
— Ps.
— Ps. 2,830 Ps. 2,829 Ps. 1,912
(in millions At December 31, (1)
2023 and
Carrying December 31,
Fair Value at December 31,
Carrying December 31,
of Mexican pesos) 2018 2019 2020 2021 2022 Thereafter 2017 2017 2016 (1)
Long-term debt:
Fixed rate debt:
Euro
Senior unsecured notes Ps. —
Ps. — Ps. —
Ps. —
Ps. — Ps. 23,449 Ps. 23,449 Ps. 24,697 Ps. 21,627
Interest rate
—
—
—
—
— 1.8 % 1.8 % 1.8 %
U.S. dollars
Yankee bond 8,774
— 9,844
—
— 29,425 48,043 51,938 61,703
Interest rate 2.4 %
— 4.6 %
—
— 4.4 % 4.1 % 3.8 %
Bank of NY
(FEMSA USD 2023)
—
—
—
—
— 5,852 5,852 5,870 6,117
Interest rate (1)
—
—
—
—
— 2.9 % 2.9 %
— 2.9 %
Bank of NY (FEMSA USD 2043)
—
—
—
—
— 13,510 13,510 14,539 14,128
Interest rate (1)
—
—
—
—
— 4.4 % 4.4 %
— 4.4 %
Finance leases 6 5 2
—
—
— 13 13 20
Interest rate (1) 4.0 % 3.8 % 3.5 %
—
—
— 3.8 %
— 3.9 %
Mexican pesos
Units of investment (UDIs)
—
—
—
—
—
—
—
— 3,245
Interest rate
—
—
—
—
—
—
—
— 4.2 %
Domestic senior notes
—
—
— 2,498
— 15,981 18,479 17,035 9,991
Interest rate
—
—
— 8.3 %
— 6.7 % 6.9 %
— 6.2 %
BBrazilian reais
Bank loans 391 247 152 92 78 73 1,033 1,055 742
Interest rate 5.7 % 5.8 % 5.8 % 5.8 % 5.8 % 5.8 % 5.7 %
— 5.3 %
Notes payable (2)
— 6,707
—
—
—
— 6,707 6,430 7,022
Interest rate
— 0.4 %
—
—
—
— 0.4 %
— 0.4 %
Chilean pesos
Bank loans 40
—
—
—
—
— 40 40 164
Interest rate 7.9 %
—
—
—
—
— 7.9 %
— 7.0 %
Finance leases 27 28 26 17
—
— 98 98 114
Interest rate 3.8 % 3.7 % 3.4 % 3.2 %
—
— 3.5 %
— 3.4 %
Colombian pesos
Bank loans 728
—
—
—
—
— 728 741 758
Interest rate 9.6 %
—
—
—
—
— 9.6 %
— 9.6 %
Finance leases 6 6 5
—
—
— 17 17
—
Interest rate 4.0 % 4.0 % 4.0 %
—
—
— 4.2 %
—
—
Subtotal Ps. 9,972 Ps. 6,993 Ps. 10,029 Ps. 2,607 Ps. 78 Ps. 88,290 Ps. 117,969 Ps. 122,473 Ps. 125,631
(1) All interest rates shown in this
table are weighted average contractual annual rates.
(in millions At December 31, (1)
2023 and Carrying
Fair Value at Carrying
of Mexican pesos) 2018 2019 2020 2021 2022 Thereafter 2017 2017 2016 (1)
Variable rate debt:
U.S. dollars
Bank loans Ps. — Ps. — Ps. — Ps. 4,032 Ps. — Ps. — Ps. 4,032 Ps. 4,313 Ps. 4,218
Interest rate (1)
—
—
— 2.1 %
—
— 2.1 %
— 1.6 %
Mexican pesos
Domestic senior notes
—
—
—
— 1,496
— 1,496 1,500
—
Interest rate (1)
—
—
—
— 7.7 %
— 7.7 %
—
—
Argentine pesos
Bank loans
—
—
—
—
—
—
—
— 40
Interest rate
—
—
—
—
—
—
— 27.8 %
Brazilian reais
Bank loans 284 284 229 66 7
— 870 883 1,864
Interest rate 8.5 % 8.5 % 8.5 % 8.5 % 8.5 %
— 8.5 %
— 5.5 %
Notes payable 10 5
—
—
—
— 15 14 26
Interest rate 0.4 % 0.4 %
—
—
—
— 0.4 %
— 0.4 %
Colombian pesos
Bank loans
—
—
—
—
—
—
—
— 1,206
Interest rate
—
—
—
—
—
—
—
— 9.6 %
Chilean pesos
Bank loans 494 664 1,110 732 751 385 4,136 4,135 4,351
Interest rate 4.3 % 4.2 % 4.1 % 4.0 % 4.1 % 3.9 % 4.1 %
— 3.7 %
Subtotal Ps. 788 Ps. 953 Ps. 1,339 Ps. 4,830 Ps. 2,254 Ps. 385 Ps. 10,549 Ps. 10,845 Ps. 11,705
Total long-term debt Ps. 10,760 Ps. 7,946 Ps. 11,368 Ps. 7,437 Ps. 2,332 Ps. 88,675 Ps. 128,518 Ps. 133,318 Ps. 137,336
Current portion of long term debt (10,760 ) (5,369 )
Ps. 117,758 Ps. 131,967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Hedging Derivative
Financial Instruments (1) 2018 2019 2020 2021 2022 2023 and Total 2017 Total 2016
(notional amounts in millions of
Mexican pesos)
Cross currency swaps: Units of investments to Mexican pesos and
variable rate:
Fixed to variable Ps. — Ps. — Ps. — Ps. — Ps. — Ps. — Ps. — Ps. 2,500
Interest pay rate
—
—
—
—
—
—
— 5.9 %
Interest receive rate
—
—
—
—
—
—
— 4.2 %
U.S. dollars to Mexican pesos
Fixed to variable (2)
—
—
—
—
— 11,403 11,403 11,403
Interest pay rate
—
—
—
—
— 8.9 % 8.9 % 7.4 %
Interest receive rate
—
—
—
—
— 4.0 % 4.0 % 4.0 %
Fixed to fixed
— 9,868
—
— 9,951 19,818 19,451
Interest pay rate
—
— 9.0 %
—
— 9.1 % 9.1 % 8.8 %
Interest receive rate
—
— 3.9 %
—
— 4.0 % 3.9 % 4.1 %
U.S. dollars to Brazilian reais
Fixed to variable 8,782 6,263 4,571
—
—
— 19,617 21,210
Interest pay rate 6.3 % 5.2 % 6.6 %
—
—
— 6.0 % 11.9 %
Interest receive rate 2.7 % 0.4 % 2.9 %
—
—
— 2.0 % 1.9 %
Variable to variable 15,571
—
— 4,046
—
— 19,617 22,834
Interest pay rate 6.7 %
—
— 6.1 %
—
— 6.6 12.4 %
Interest receive rate 2.6 %
—
— 1.9 %
—
— 2.5 2.0 %
Chilean pesos
Variable to fixed
—
— 620
—
—
— 620 827
Interest pay rate
—
— 6.9 %
—
—
— 6.9 % 6.9 %
Interest receive rate
—
— 3.9 %
—
—
— 3.9 % 6.2 %
Interest rate swap:
Mexican pesos
Variable to fixed rate:
— 65
— 650 875 1,925 3,515 3,591
Interest pay rate
— 6.5 %
— 7.6 % 6.6 % 5.8 % 5.8 % 6.4 %
Interest receive rate
— 3.7 %
— 3.8 % 4.5 % 4.5 % 4.5 % 5.1 %
Variable to fixed rate:
Interest pay rate
—
—
—
—
—
—
— 5.9 %
Interest receive rate
—
—
—
—
—
—
— 6.0 %
Variable to fixed rate (2)
Interest pay rate
—
—
—
—
—
— 7.2 % 7.2 %
Interest receive rate
—
—
—
—
—
— 8.9 % 7.4 %
(1) All interest rates shown in this
table are weighted average contractual annual rates.
(2) Interest rate swaps with a notional
amount of Ps. 11,403 that receive a variable rate of 8.9% and
pay a fixed rate of 7.2%; joined with a cross currency swap, which
covers U.S. dollars to Mexican pesos, that receives a fixed rate of
4.0% and pay a variable rate of 8.9%.
For the years ended December 31, 2017, 2016 and 2015, the
interest expense is comprised as follows:
2017 2016 2015
Interest on debts and borrowings
Ps. 6,409
Ps. 5,694
Ps. 4,586
Capitalized interest (10 ) (32 ) (60 )
Finance charges for employee benefits 317 282 276
Derivative instruments 4,339 3,519 2,894
Finance operating charges 69 183 79
Finance charges payable under finance leases
—
— 2
Ps.
11,124 Ps.
9,646 Ps.
7,777
In March 14, 2016, the Company issued long-term debt on the
Irish Stock Exchange (ISE) in the amount of €. 1,000, which
was made up of senior notes with a maturity of 7 years, a fixed
interest rate of 1.75% and a spread of 155 basis points over the
relevant benchmark mid-swap, non-derivative
In August 18, 2017, Coca-Cola FEMSA partially prepaid U.S.
$555 of a dollar denominated bond due in 2018, reducing the
outstanding senior note to U.S. $445 with interest at a fixed rate
of 2.38%.
Coca-Cola FEMSA has the following bonds: a) registered with the
Mexican stock exchange: i) Ps. 2,500 (nominal amount) with a
maturity date in 2021 and fixed interest rate of 8.27%, ii) Ps.
7,500 (nominal amount) with a maturity date in 2023 and fixed
interest rate of 5.46%, iii) Ps. 1,500 (nominal amount) with a
maturity date 2022 and floating interest rate of TIIE + 0.25% and
iv) Ps. 8,500 (nominal amount) with a maturity date 2027 and fixed
interest rate of 7.87%; and b) registered with the SEC: i) Senior
notes of U.S. $500 with interest at a fixed rate of 4.63% and
maturity date on February 15, 2020, ii) Senior notes of U.S.
$445 with interest at a fixed rate of 2.38% and maturity date on
November 26, 2018, iii) Senior notes of U.S. $900 with
interest at a fixed rate of 3.88% and maturity date on
November 26, 2023 and iv) Senior notes of U.S. $600 with
interest at a fixed rate of 5.25% and maturity date on
November 26, 2043 all of which are guaranteed by Coca-Cola
FEMSA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Guarantors”).
The Company has financing from different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was in compliance with all
restrictions and covenants contained in its financing
agreements.
18.1 Reconciliation of liabilities arising from financing
activities
Carrying 31, 2016 Cash Flows Non-cash Carrying Value at
Acquisition Foreign Others
Bank loans Ps. 14,497 Ps. (949 ) Ps. — Ps. 190 Ps. (69 ) Ps. 13,669
Notes payable 123,859 (3,574 )
— 4,954 (7,688 ) 117,551
Lease liabilities 892 (8 )
—
— (756 ) 128
Total liabilities from financing activities Ps. 139,248 Ps. (4,531 ) Ps. — Ps. 5,144 Ps. (8,513 ) Ps. 131,348
Carrying Cash Flows Non-cash Carrying
Acquisition Foreign Others
Bank loans Ps. 7,357 Ps. (2,597 ) Ps. 377 Ps. (50 ) Ps. 9,410 Ps. 14,497
Notes payable 83,945 24,234
— 15,790 (110 ) 123,859
Lease liabilities 562 (466 ) 9
— 786 892
Total liabilities from financing activities Ps. 91,864 Ps. 21,171 Ps. 386 Ps. 15,740 Ps. 10,086 Ps. 139,248</t>
  </si>
  <si>
    <t>Other Income and Expenses</t>
  </si>
  <si>
    <t>Note 19. Other Income and Expenses
2017 2016 2015
Gain on sale of shares (see Note 4.2) Ps. 123 Ps. — Ps.
14
Gain on sale of Heineken Group shares 29,989
—
—
Gain on sale of long-lived assets 209 170 249
Sale of waste material 3 50 41
Write off-contingencies
— 329
—
Recoveries from previous years (35 ) 466 16
Insurance rebates 6 10 17
Foreign exchange gain (4 )
—
—
Consolidation of Philippines 2,830
—
—
Others 1,620 132 86
Other income Ps. 34,741 Ps. 1,157 Ps. 423
Contingencies associated with prior acquisitions or disposals Ps. 39 Ps. 1,582 Ps.
93
Loss on sale of equity financial assets
— 8
—
Loss on sale of other assets 148 159
—
Impairment of long-lived assets (2) 2,063
— 134
Disposal of long-lived assets (1) 451 238 416
Suppliers provisions 398
—
—
Foreign exchange losses related to operating activities 2,524 2,370 917
Non-income 636 53 30
Severance payments 363 98 285
Donations 242 203 362
Legal fees and other expenses from past acquisitions 612 241 223
Venezuela deconsolidation effect 26,123
—
—
Other 359 957 281
Other expenses Ps. 33,958 Ps. 5,909 Ps. 2,741
(1) Charges related to fixed assets
retirement from ordinary operations and other long-lived
assets.
(2) Includes Venezuela impairment of Ps.
2,053 (see Note 3.3).</t>
  </si>
  <si>
    <t>Financial Instruments</t>
  </si>
  <si>
    <t>Note 20. Financial Instruments
Fair Value of Financial Instruments
The Company’s financial assets and liabilities that are
measured at fair value are based on level 2 applying the income
approach method, which estimates the fair value based on expected
cash flows discounted to net present value. The following table
summarizes the Company’s financial assets and liabilities
measured at fair value, as of December 31, 2017 and 2016:
December 31, 2017 December 31, 2016
Level 1 Level 2 Level 1 Level 2
Derivative financial instrument (current asset) 22 211 374 1,543
Derivative financial instrument (non-current
— 10,137
— 14,729
Derivative financial instrument (current liability) 26 3,921
— 264
Derivative financial instrument (non-current
— 1,769
— 6,403
20.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17
and 2016, which is considered to be level 1 in the fair value
hierarchy.
2017 2016
Carrying value Ps. 131,348 Ps. 139,248
Fair value 136,147 140,284
20.2 Interest rate swaps
The Company uses interest rate swaps to offset the interest rate
risk associated with its borrowings, pursuant to which it pays
amounts based on a fixed rate and receives amounts based on a
floating rate. These instruments have been designated as cash flow
hedges and are recognized in the consolidated statement of
financial position at their estimated fair value. The fair value is
estimated using formal technical models. The valuation method
involves discounting to present value the expected cash flows of
interest, calculated from the rate curve of the cash flow currency,
and expresses the net result in the reporting currency. Changes in
fair value are recorded in cumulative other comprehensive income,
net of taxes until such time as the hedged amount is recorded in
the consolidated income statements.
At December 31, 2017, the Company has the following
outstanding interest rate swap agreements:
Maturity Date Notional Amount Fair Value Liability 2017 Fair Value Asset
2019 4,089 (35 )
—
2020 3,669 (17 )
—
2021 3,709 (103 )
—
2022 875 (34 )
—
2023 13,328 (77 ) 984
At December 31, 2016, the Company has the following
outstanding interest rate swap agreements:
Maturity Date Notional Fair Value Liability Fair Value Asset
2017 Ps. 1,250 Ps. — Ps. 10
2019 77 (4 )
—
2021 727 (87 )
—
2022 929 (35 )
—
2023 13,261 (73 ) 1,028
The net effect of expired contracts treated as hedges are
recognized as interest expense within the consolidated income
statements.
20.3 Forward agreements to purchase foreign currency
The Company has entered into forward agreements to reduce its
exposure to the risk of exchange rate fluctuations between the
Mexican peso and other currencies. Foreign exchange forward
contracts measured at fair value are designated hedging instruments
in cash flow hedges of forecast inflows in Euros and forecast
purchases of raw materials in U.S. dollars. These forecast
transactions are highly probable.
These instruments have been designated as cash flow hedges and are
recognized in the consolidated statement of financial position at
their estimated fair value which is determined based on prevailing
market exchange rates to terminate the contracts at the end of the
period. The price agreed in the instrument is compared to the
current price of the market forward currency and is discounted to
present value of the rate curve of the relevant currency. Changes
in the fair value of these forwards are recorded as part of
cumulative other comprehensive income, net of taxes. Net gain/loss
on expired contracts is recognized as part of cost of goods sold
when the raw material is included in sale transaction, and as a
part of foreign exchange when the inflow in Euros are received.
At December 31, 2017, the Company had the following
outstanding forward agreements to purchase foreign currency:
Maturity Date Notional Amount Fair Value Liability 2017 Fair Value Asset
2018 Ps. 7,739 Ps. (20) Ps. 172
At December 31, 2016, the Company had the following
outstanding forward agreements to purchase foreign currency:
Maturity Date Notional Fair Value Liability Fair Value Asset
2017 Ps. 8,265 Ps. (247) Ps. 364
20.4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solidated income statements under the caption “market
value gain/ (loss) on financial instruments,” as part of the
consolidated net income. Net gain/(loss) on expired contracts
including the net premium paid, is recognized as part of cost of
goods sold when the hedged item is recorded in the consolidated
income statements.
At December 31, 2017, the Company paid a net premium of Ps. 7
millions for the following outstanding collar options to purchase
foreign currency:
Maturity Date Notional Amount Fair Value Liability 2017 Fair Value Asset
2018 Ps. 266 Ps. (5) Ps. 17
20.5 Cross-currency swaps
The Company has contracted for a number of cross-currency swaps to
reduce its exposure to risks of exchange rate and interest rate
fluctuations associated with its borrowings denominated in U.S.
dollars and other foreign currencies. Cross-Currency swaps
contracts are designated as hedging instruments through which the
Company changes the debt profile to its functional currency to
reduce exchange exposure.
These instruments are recognized in the consolidated statement of
financial position at their estimated fair value which is estimated
using formal technical models. The valuation method involves
discounting to present value the expected cash flows of interest,
calculated from the rate curve of the cash foreign currency, and
expresses the net result in the reporting currency. These contracts
are designated as financial instruments at fair value through
profit or loss. The fair values changes related to those cross
currency swaps are recorded under the caption “market value
gain (loss) on financial instruments,” net of changes related
to the long-term liability, within the consolidated income
statements.
The Company has cross-currency contracts designated as cash flow
hedges and are recognized in the consolidated statement of
financial position at their estimated fair value. Changes in fair
value are recorded in cumulative other comprehensive income, net of
taxes until such time as the hedge amount is recorded in the
consolidated income statement.
At December 31, 2017, the Company had the following
outstanding cross currency swap agreements:
Maturity Date
Notional Amount Fair Value 2017 Fair Value Asset 2017
2018 24,760 (3,878 )
—
2019 6,263 (205 )
—
2020 18,428 (927 ) 567
2021 4,853 (12 ) 24
2023 14,446
— 8,336
2026 888 (192 )
—
2027 6,907
— 51
At December 31, 2016, the Company had the following
outstanding cross currency swap agreements:
Maturity Date Notional Fair Value Fair Value Asset
2017 Ps. 2,707 Ps. (10) Ps. 1,165
2018 39,262 (4,837 ) 3,688
2019 7,022 (265 )
—
2020 19,474 (842 ) 798
2021 5,076 (128 ) 28
2023 12,670
— 9,057
2026 925 (131 )
—
2027 5,476
— 125
20.6 Commodity price contracts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 was recorded in
cost of goods sold where the hedged item was recorded also in cost
of goods sold.
At December 31, 2017, Coca-Cola FEMSA had the following sugar
price contracts:
Maturity Date Notional Amount Fair Value Asset 2017
2018 Ps. 992 Ps. (7 )
2019 150 3
At December 31, 2016, Coca-Cola FEMSA had the following sugar
price contracts:
Maturity Date Notional Fair Value Asset
2017 Ps. 572 Ps. 370
At December 31, 2016, Coca-Cola FEMSA had the following
aluminum price contracts:
Maturity Date Notional Fair Value Liability
2017 Ps. 74 Ps. 5
20.7 Option embedded in the Promissory Note to fund the
Vonpar’s acquisition
As disclosed in Note 4.1.2, on December 6, 2016, as part of
the purchase price paid for the Coca-Cola FEMSA’s acquisition
of Vonpar, Spal issued and delivered a three-year promissory note
to the sellers, for a total amount of 1,090 million Brazilian
reais (approximately Ps. 6,503 and Ps. 7,022 million as of
December 31, 2017 and 2016, respectively). The promissory note
bears interest at an annual rate of 0.375%, and is denominated and
payable in Brazilian reais. The promissory note is linked to the
performance of the exchange rate between the Brazilian real and the
U.S. dollar. As a result, the principal amount under the promissory
note may be increased or reduced based on the depreciation or
appreciation of the Brazilian real relative to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the Coca-Cola FEMSA
in exchange for Series L shares at a strike price of Ps. 178.5 per
share. Such capitalization and issuance of new Series L shares is
subject to Coca-Cola FEMSA having a sufficient number of Series L
shares available for issuance.
Coca-Cola FEMSA uses Black &amp; Scholes valuation technique
to measure the call option at fair value. The call option had an
estimated fair value of Ps. 343 million at inception of the
option and Ps. 242 million and 368 million as of
December 31, 2017 and 2016, respectively. The option is
recorded as part of the Promissory Note disclosed in Note 18.
Coca-Cola FEMSA estimates that the call option is “out of the
money” as of December 31, 2017 and 2016 by approximately
30.4% and 35.9% or U.S. $82 million and U.S. $93 million
with respect to the strike price.
20.8 Net effects of expired contracts that met hedging
criteria
Type of Derivatives Impact in Consolidated 2017 2016 2015
Cross currency swap (1) Interest expense 2,102
— 2,595
Cross currency swap (1) Foreign exchange
—
— (10,911 )
Forward agreements to purchase foreign currency Foreign exchange 1(40 ) 160 (180 )
Commodity price contracts Cost of goods sold (6 ) (241 ) 619
Options to purchase foreign currency Cost of goods sold
—
— (21 )
Forward agreements to purchase foreign currency Cost of goods sold 689 (45 ) (523 )
(1) This amount corresponds to the
settlement of cross currency swaps portfolio in Brazil presented as
part of the other financial activities.
20.9 Net effect of changes in fair value of derivative financial
instruments that did not meet the hedging criteria for accounting
purposes
Type of Derivatives Impact in Consolidated 2017 2016 2015
Interest rate swaps Market value Ps. — Ps. — Ps. —
Cross currency swaps gain (loss) on
—
— (20 )
Others financial instruments
—
— 56
20.10 Net effect of expired contracts that did not meet the
hedging criteria for accounting purposes
Type of Derivatives Impact in Consolidated 2017 2016 2015
Cross-currency swaps Market value gain on Ps. (438 ) Ps. — Ps. 204
20.11 Market risk
Market risk is the risk that the fair value of future cash flow of
a financial instrument will fluctuate because of changes in market
prices. Market prices include currency risk and commodity price
risk.
The Company’s activities expose it primarily to the financial
risks of changes in foreign currency exchange rates and commodity
prices. The Company enters into a variety of derivative financial
instruments to manage its exposure to foreign currency risk, and
commodity prices risk including:
• Forward Agreements to Purchase
Foreign Currency in order to reduce its exposure to the risk of
exchange rate fluctuations.
• Cross-Currency Swaps in order to
reduce its exposure to the risk of exchange rate fluctuation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of time, in
the cases of derivative financial instruments related to foreign
currency risk, which the Company is exposed to as it relates to in
its existing hedging strategy:
Foreign Currency Risk Change in Exchange Rate Effect on Equity
2017
FEMSA (1) +13% MXN/EUR Ps. (141 )
+8% CLP/USD 2
-13% MXN/EUR 141
-8% CLP/USD (2 )
Coca-Cola FEMSA +12% MXN/USD 626
+9% COP/USD 73
+14% BRL/USD 234
+10% ARS/USD 29
-12% MXN/USD (625 )
-9% COP/USD (73 )
-14% BRL/USD (234 )
-10% ARS/USD (29 )
2016
FEMSA (1) -17% MXN/EUR Ps. 293
+17% MXN/EUR (293 )
+11% CLP/USD 12
-11% CLP/USD (12 )
Coca-Cola FEMSA -18% BRL/USD (203 )
+18% BRL/USD 203
-17% MXN/USD (916 )
+17% MXN/USD 916
-18% COP/USD (255 )
+18% COP/USD 255
2015
FEMSA (1) -14% MXN/EUR 319
+14% MXN/EUR Ps. (319)
+10% CLP/USD 9
-10% CLP/USD (9 )
-11% MXN/USD 197
Coca-Cola FEMSA +11% MXN/USD (197 )
+21% BRL/USD (387 )
+17% COP/USD (113 )
-36% ARS/USD 231
+36% ARS/USD (231 )
-21% BRL/USD 387
-17% COP/USD 113
+17% COP/USD (113 )
(1) Does not include Coca-Cola
FEMSA.
Cross Currency Swaps (1) (2) Change in Exchange Rate Effect on Effect on
2017
FEMSA (3) +8% CLP/USD
— 373
-8% CLP/USD
— (373 )
+12% MXN/USD
— 3,651
-12% MXN/USD Ps. — Ps. (3,651)
+9% COP/USD
— 304
-9% COP/USD
— (304 )
+14% MXN/BRL
— 23
-14% MXN/BRL
— (23 )
Coca-Cola FEMSA +12% MXN/USD 3,540
—
+14% BRL/USD 7,483
—
-12% MXN/USD (3,540 )
—
-14% BRL/USD (7,483 )
—
2016
-11% CLP/USD
— (549 )
+11% CLP/USD
— 549
-17% MXN/USD
— (3,836 )
FEMSA (3) +17% MXN/USD Ps. — Ps. 3,836
-18% COP/USD
— (448 )
+18% COP/USD
— 448
Coca-Cola FEMSA +17% MXN/USD 3,687 1,790
+18% BRL/USD 9,559
—
-17% MXN/USD (3,687 ) (1,790 )
-18% BRL/USD (9,559 )
—
2015
FEMSA (3) -11% MXN/USD Ps. — Ps. (2,043 )
+11% MXN/USD
— 2,043
Coca-Cola FEMSA -11% MXN/USD
— (938 )
+11% MXN/USD
— 938
-21% BRL/USD (4,517 ) (1,086 )
+21% BRL/USD 4,517 1,086
(1) The sensitivity analysis effects
include all subsidiaries of the Company.
(2) Includes the sensitivity analysis
effects of all derivative financial instruments related to foreign
exchange risk.
(3) Does not include Coca-Cola
FEMSA.
Net Cash in Foreign Currency (1) Change in Exchange Rate Effect on
2017
FEMSA (2)
+13% EUR/ +12% USD Ps. 8,077
-13% EUR/ -12% USD (8,077 )
Coca-Cola FEMSA +12% USD (553 )
-12% USD 553
2016
FEMSA (2)
+17% EUR/ +17% USD Ps. 3,176
-17%
EUR/ -17% (3,176 )
Coca-Cola FEMSA +17% USD (105 )
-17% USD 105
2015
FEMSA (2) +14% EUR/ +11%USD Ps. 504
-14%
EUR/ -11%USD (504 )
Coca-Cola FEMSA +11%USD (1,112 )
-11%USD 1,112
(1) The sensitivity analysis effects
include all subsidiaries of the Company.
(2) Does not include Coca-Cola
FEMSA.
Commodity Price Contracts (1) Change in U.S.$ Rate Effect on
2017
Coca-Cola FEMSA Sugar - 30% Ps. (32 )
2016
Coca-Cola FEMSA Sugar - 33% Ps. (310 )
Aluminum - 16% (13 )
2015
Coca-Cola FEMSA Sugar - 31% Ps. (406 )
Aluminum - 18% (58 )
(1) Effects on commodity price contracts
are only in Coca-Cola FEMSA.
20.1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Interest Rate Swap (1) Change in Bps. Effect on
2017
FEMSA (2) (100 Bps. ) Ps. (452 )
Coca-Cola FEMSA (100 Bps. ) (234 )
2016
FEMSA (2) (100 Bps. ) Ps. (550 )
2015
FEMSA (2) (100 Bps. ) Ps. (542 )
(1) The sensitivity analysis effects
include all subsidiaries of the Company.
(2) Does not include Coca-Cola
FEMSA.
Interest Effect of Unhedged Portion Bank Loans 2017 2016 2015
Change in interest rate +100 Bps. +100 Bps. +100 Bps.
Effect on profit loss Ps. (251 ) Ps. (354 ) Ps. (192 )
20.13 Liquidity risk
Each of the Company’s sub-holding sub-holding sub-holding sub-holdings
The Company’s principal source of liquidity has generally
been cash generated from its operations. The Company has
traditionally been able to rely on cash generated from operations
because a significant majority of the sales of Coca-Cola FEMSA and
FEMSA Comercio are on a cash or short-term credit basis, and FEMSA
Comercio’s OXXO stores are able to finance a significant
portion of their initial and ongoing inventories with supplier
credit. The Company’s principal use of cash has generally
been for capital expenditure programs, acquisitions, debt repayment
and dividend payments.
Ultimate responsibility for liquidity risk management rests with
the Company’s board of directors, which has established an
appropriate liquidity risk management framework for the management
of the Company’s short-, medium- and long-term funding and
liquidity requirements. The Company manages liquidity risk by
maintaining adequate cash reserves and continuously monitoring
forecast and actual cash flows, and with a low concentration of
maturities per year.
The Company has access to credit from national and international
banking institutions in order to meet treasury needs; beside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or, as in the case of exchange controls in Venezuela, practicable
to remit cash generated in local operations to fund cash
requirements in other countries. Exchange controls like those in
Venezuela may also increase the real price of remitting cash from
operations to fund debt requirements in other countries. In the
event that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addition, the
Company’s liquidity in Venezuela could be affected by changes
in the rules applicable to exchange rates as well as other
regulations, such as exchange controls. In the future the Company
management may finance its working capital and capital expenditure
needs with short-term or other borrowings.
The Company’s management continuously evaluates opportunities
to pursue acquisitions or engage in joint ventures or other
transactions. We would expect to finance any significant future
transactions with a combination of cash from operations, long-term
indebtedness and capital stock.
The Company’s sub-holding sub-holding sub-holding
The Company presents the maturity dates associated with its
long-term financial liabilities as of December 31, 2017, see
Note 18. The Company generally makes payments associated with its
long-term financial liabilities with cash generated from its
operations.
The following table reflects all contractually
fixed pay-offs
2018 2019 2020 2021 2022 2023 and
Non-derivative
Notes and bonds Ps. 9,961 Ps. 7,828 Ps. 10,939 Ps. 3,574 Ps. 2,532 Ps. 97,602
Loans from banks 4,915 1,239 1,480 4,917 766 414
Obligations under finance leases 49 39 33 16
—
—
Derivative financial liabilities (3,452 ) 26 654 190 236 (4,831 )
The Company generally makes payments associated with
its non-current
20.1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concluded is spread amongst approved
counterparties. Credit exposure is controlled by counterparty
limits that are reviewed and approved by the risk management
committee.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17 and 2016 is the carrying
amounts (see Note 7).
The Company manages the credit risk related to its derivative
portfolio by only entering into transactions with reputable and
credit-worthy counterparties as well as by maintaining in some
cases a Credit Support Annex (CSA) that establishes margin
requirements, which could change upon changes to the credit ratings
given to the Company by independent rating agencies. As of
December 31, 2017, the Company concluded that the maximum
exposure to credit risk related with derivative financial
instruments is not significant given the high credit rating of its
counterparties.</t>
  </si>
  <si>
    <t>Non-Controlling Interest in Consolidated Subsidiaries</t>
  </si>
  <si>
    <t xml:space="preserve">Note 21. Non-Controlling
An analysis of FEMSA’s non-controlling
December 31, December 31,
Coca-Cola FEMSA Ps. 82,366 Ps. 70,293
Other 4,255 3,973
Ps. 86,621 Ps. 74,266
The changes in the FEMSA’s non-controlling
2017 2016 2015
Balance at beginning of the year Ps. 74,266 Ps. 60,332 Ps. 59,649
Net income of non controlling interest (5,202 ) 6,035 5,593
Other comprehensive income (loss): 7,240 9,463 (2,999 )
Exchange differences on translation of foreign operation 7,349 9,238 (3,110 )
Remeasurements of the net defined benefits liability 30 (63 ) 75
Valuation of the effective portion of derivative financial
instruments (139 ) 288 36
Capitalization of issued shares to former owners of Vonpar in
Coca-Cola FEMSA 2,867
—
—
Other acquisitions and remeasurments (50 ) 1,710 1,133
Contribution from non-controlling 11,072 892 250
Equity instruments
— (485 )
—
Dividends (3,622 ) (3,690 ) (3,351 )
Share based payment 50 9 57
Balance at end of the year Ps. 86,621 Ps. 74,266 Ps. 60,332
Non controlling accumulated other comprehensive loss is comprised
as follows:
December 31, 2017 December 31,
Exchange differences on translation foreign operation Ps. 7,150 Ps. (199 )
Remeasurements of the net defined benefits liability (274 ) (304 )
Valuation of the effective portion of derivative financial
instruments 56 195
Accumulated other comprehensive loss Ps. 6,932 Ps. (308 )
Coca-Cola FEMSA shareholders, especially the Coca-Cola Company
which hold Series D shares, have some protective rights about
investing in or disposing of significant businesses. However, these
rights do not limit the continued normal operations of Coca-Cola
FEMSA.
Summarized financial information in respect of Coca-Cola FEMSA is
set out below:
December 31, 2017 December 31,
Total current assets Ps. 55,657 Ps. 45,453
Total non-current 230,020 233,803
Total current liabilities 55,594 39,868
Total non-current 89,373 110,155
Total revenue Ps. 203,780 Ps. 177,718
Total consolidated net (loss) income (11,654 ) 10,527
Total consolidated comprehensive income Ps. 3,315 Ps. 27,171
Net cash flow from operating activities 33,323 32,446
Net cash flow from used in investing activities (10,890 ) (26,915 )
Net cash flow from financing activities (10,775 ) (9,734 ) </t>
  </si>
  <si>
    <t>Note 22. Equity
22.1 Equity accounts
The capital stock of FEMSA is comprised of 2,161,177,770 BD units
and 1,417,048,500 B units.
As of December 31, 2017 and 2016, the capital stock of FEMSA
was comprised of 17,891,131,350 common shares, without par value
and with no foreign ownership restrictions. Fixed capital stock
amounts to Ps. 300 (nominal value) and the variable capital may not
exceed 10 times the minimum fixed capital stock amount.
The characteristics of the common shares are as follows:
• Series “B” shares, with
unlimited voting rights, which at all times must represent a
minimum of 51% of total capital stock;
• Series “L” shares, with
limited voting rights, which may represent up to 25% of total
capital stock; and
• Series “D” shares, with
limited voting rights, which individually or jointly with series
“L” shares may represent up to 49% of total capital
stock.
The Series “D” shares are comprised as follows:
•
Subseries “D-L”
•
Subseries “D-B”
• The non-cumulative
The Series “B” and “D” shares are linked
together in related units as follows:
• “B units” each of which
represents five series “B” shares and which are traded
on the BMV; and
• “BD units” each of which
represents one series “B” share, two
subseries “D-B” “D-L”
As of December 31, 2017 and 2016,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The net income of the Company is subject to the legal requirement
that 5% thereof be transferred to a legal reserve until such
reserve equals 20% of capital stock at nominal value. This reserve
may not be distributed to shareholders during the existence of the
Company, except as a stock dividend. As of December 31, 2017
and 2016, this reserve amounted to Ps. 596.
Retained earnings and other reserves distributed as dividends, as
well as the effects derived from capital reductions, are subject to
income tax at the rate in effect at the date of distribution,
except when capital reductions come from restated shareholder
contributions and when the distributions of dividends come from net
taxable income, denominated “Cuenta de Utilidad Fiscal
Neta” (“CUFIN”).
Dividends paid in excess of CUFIN are subject to income tax at
a grossed-up
At an ordinary shareholders’ meeting of FEMSA held on
March 19, 2015, the shareholders approved a dividend of Ps.
7,350 that was paid 50% on May 7, 2015 and other 50% on
November 5, 2015; and a reserve for share repurchase of a
maximum of Ps. 3,000. As of December 31, 2015, the Company has
not repurchased shares. Treasury shares resulted from share-based
payment bonus plan are disclosed in Note 17.
At an ordinary shareholders’ meeting of Coca-Cola FEMSA held
on March 12, 2015, the shareholders approved a dividend of Ps.
6,405 that was paid 50% on May 5, 2015 and other 50% on
November 3, 2015. The corresponding payment to
the non-controlling
At an ordinary shareholders’ meeting of FEMSA held on
March 8, 2016, the shareholders approved a dividend of Ps.
8,355 that was paid 50% on May 5, 2016 and other 50% on
November 3, 2016; and a reserve for share repurchase of a
maximum of Ps. 7,000. As of December 31, 2016, the Company has
not repurchased shares. Treasury shares resulted from share-based
payment bonus plan are disclosed in Note 17.
At an ordinary shareholders’ meeting of Coca-Cola FEMSA held
on March 7, 2016, the shareholders approved a dividend of Ps.
6,945 that was paid 50% on May 3, 2016 and other 50% on
November 1, 2016. The corresponding payment to
the non-controlling
At an ordinary shareholders’ meeting of FEMSA held on
March 16, 2017, the shareholders approved a dividend of Ps.
8,636 that was paid 50% on May 5, 2017 and other 50% on
November 3, 2017; and a reserve for share repurchase of a
maximum of Ps. 7,000. As of December 31, 2017, the Company has
not repurchased shares. Treasury shares resulted from share-based
payment bonus plan are disclosed in Note 17.
At an ordinary shareholders’ meeting of Coca-Cola FEMSA held
on March 16, 2017, the shareholders approved a dividend of Ps.
6,991 that was paid 50% on May 3, 2017 and other 50% on
November 1, 2017. The corresponding payment to
the non-controlling
For the years ended December 31, 2017, 2016 and 2015 the
dividends declared and paid by the Company and Coca-Cola FEMSA were
as follows:
2017 2016 2015
FEMSA Ps. 8,636 Ps. 8,355 Ps. 7,350
Coca-Cola FEMSA (100% of dividend) 6,991 6,945 6,405
For the years ended December 31, 2017 and 2016 the dividends
declared and paid per share by the Company are as follows:
Series of Shares 2017 2016
“B” Ps. 0.43067 Ps. 0.41666
“D” 0.53833 0.52083
22.2 Capital management
The Company manages its capital to ensure that its subsidiaries
will be able to continue as going concerns while maximizing the
return to shareholders through the optimization of its debt and
equity balance in order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17 and 2016.
The Company is not subject to any externally imposed capital
requirements, other than the legal reserve (see Note 22.1) and debt
covenants (see Note 18).
The Company’s finance committee reviews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AA
and A-</t>
  </si>
  <si>
    <t>Earnings per Share</t>
  </si>
  <si>
    <t>Note 23.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 based payment
program).
2017 2016 2015
Per Series Per Series “D” Shares Per Series Per Series “D” Shares Per Series Per Series “D” Shares
Shares expressed in millions:
Weighted average number of shares for basic earnings per share 9,243.14 8,631.57 9,242.48 8,628.97 9,241.91 8,626.69
Effect of dilution associated with non-vested 3.29 13.14 3.94 15.74 4.51 18.02
Weighted average number of shares adjusted for the effect of
dilution (Shares outstanding) 9,246.42 8,644.71 9,246.42 8,644.71 9,246.42 8,644.71
Dividend rights per series (see Note 22.1) 100 % 125 % 100 % 125 % 100 % 125 %
Weighted average number of shares further adjusted to reflect
dividend rights 9,246.42 10,805.89 9,246.42 10,805.89 9,246.42 10,805.89
Allocation of earnings, weighted 46.11 % 53.89 % 46.11 % 53.89 % 46.11 % 53.89 %
Net Controlling Interest Income Allocated Ps. 19,555 Ps. 22,853 Ps. 9,748 Ps. 11,392 Ps. 8,154 Ps. 9,529</t>
  </si>
  <si>
    <t>Income Taxes</t>
  </si>
  <si>
    <t>Note 24. Income Taxes
On January 1, 2018, a tax reform became effective in
Argentina. This reform reduced the income tax rate from 35.0% to
30.0% for 2018 and 2019, and then to 25.0% for the following years.
In addition, such reform imposed a new tax on dividends paid
to non-resident
On January 1, 2018, a new tax reform became effective in the
Philippines. This reform mainly (i) reduced the income tax
rate imposed on individuals in approximately 65.0%, (ii) increased
the income tax rate from 5.0% on net capital gains from the sale of
shares traded on or outside the stock exchange that do not exceed
$100,000 Philippine pesos and 10.0% when the sale of shares
exceeded $100,000 Philippine pesos, to a general tax rate of 15.0%
on net capital gains from the sale of shares traded outside of the
stock exchange by companies and individuals that are resident
and non-resident, non-caloric
On January 1, 2017, a new general tax reform became effective
in Colombia. This reform modifies the income tax rate to 33.0%,
starting with a 34.0% for 2017 and then 33.0% for the next years.
In addition, this reform includes an extra income tax rate of 6.0%
for 2017 and 4.0% for 2018, for entities located outside free trade
zone. Regarding taxpayers located in free trade zone, the special
income tax rate increase to 20% for 2017. In 2016 the rate is
15.0%. Additionally, the supplementary income tax (9.0 %) the
temporary contribution to social programs (5.0 % to 9.0 %
for 2015 to 2018), and the tax on net equity which were included in
tax reform 2015 were eliminated. For 2017, the dividends received
by individuals that are Colombian residents will be subject to a
withholding of 35.0%; the dividends received by foreign individuals
or entities non-residents
During 2017, the Mexican government issued the Repatriation of
Capital Decree which vas valid from January 19 until
October 19, 2017. Through this decree, a fiscal benefit was
attributed to residents in Mexico by applying an income tax of 8%
(instead of the statutory rate of 30% normally applicable) to the
total amount of income returned to the country resulting from
foreign investments held until December 2016.
Additionally, the Repatriation of Capital Decree sustains that the
benefit will solely apply to income and investments returned to the
country throughout the period of the decree. The resources
repatriated must be invested during the fiscal year of 2017 and
remain in national territory for a period of at least two years
from the return date.
Also in Brazil, starting 2016 the rates of value-added tax in
certain states will be changed as follows: Mato Grosso do Sul
– from 17.0% to 20.0%; Rio Grande do Sul from 18.0% to 20.0%;
Minas Gerais—the tax rate will remain at 18.0% but there will
be an additional 2.0% as a contribution to poverty eradication just
for the sales to non-taxpayer non-taxpayers.
Additionally in Brazil, starting on January 1st, 2016, the rates of
federal production tax will be reduced and the rates of the federal
sales tax will be increased. Coca-Cola FEMSA estimates of these
taxes is 16.2% over the net sales. For 2017, we expected the
average of these taxes will range between 15.0% and 17.0% over the
net sales.
On April 1, 2015, the Brazilian government issued Decree
No. 8.426/15 to impose, as of July 2015, PIS/COFINS (Social
Contributions on Gross Revenues) of 4.65% on financial income
(except for foreign exchange variations).
On January 1, 2015, a general tax reform became effective in
Colombia. This reform included the imposition of a new temporary
tax on net equity through 2017 to Colombian residents
and non-residents
On December 30, 2015, the Venezuelan government enacted a
package of tax reforms that became effective in 2016. This reform
mainly (i) eliminated the inflationary adjustments for the
calculation of income tax as well as the new investment tax
deduction, and (ii) imposed a new tax on financial
transactions effective as of February 1, 2016, for those
identified as “special taxpayers,” at a rate of 0.75%
over certain financial transactions, such as bank withdrawals,
transfer of bonds and securities, payment of debts without
intervention of the financial system and debits on bank accounts
for cross-border payments, which will be immediately withheld by
the banks. Given the inherent uncertainty as to how the Venezuelan
Tax Administration will require that the aforementioned inflation
adjustments be applied, starting 2016 the Company decided to
recognize the effects of elimination of the inflationary
adjustments.
24.1 Income Tax
The major components of income tax expense for the years ended
December 31, 2017, 2016 and 2015 are:
2017 2016 2015
Current tax expense Ps. 18,801 Ps. 13,548 Ps. 9,879
Deferred tax expense:
Origination and reversal of temporary differences (7,385 ) (3,947 ) 826
(Recognition) application of tax losses, net (823 ) (1,693 ) (2,789 )
Change in the statutory rate (10 ) (20 ) 16
Total deferred tax income (8,218 ) (5,660 ) (1,947 )
Ps. 10,583 Ps. 7,888 Ps. 7,932
Recognized in Consolidated Statement of Other Comprehensive
Income (OCI)
Income tax related to items charged or recognized directly in OCI
during the year: 2017 2016 2015
Unrealized loss on cash flow hedges Ps. (191 ) Ps. 745 Ps. 93
Exchange differences on translation of foreign operations 387 4,478 1,699
Remeasurements of the net defined benefit liability (154 ) (49 ) 49
Share of the other comprehensive income of associates and joint
ventures (1,465 ) (1,385 ) 193
Total income tax cost recognized in OCI Ps. (1,423 ) Ps. 3,789 Ps. 2,034
A reconciliation between tax expense and income before income taxes
and share of the profit or loss of associates and joint ventures
accounted for using the equity method multiplied by the Mexican
domestic tax rate for the years ended December 31, 2017, 2016
and 2015 is as follows:
2017 2016 2015
Mexican statutory income tax rate 30.0 % 30.0 % 30.0 %
Difference between book and tax inflationary values and translation
effects (6.2 %) (2.4 %) (1.3 %)
Annual inflation tax adjustment 0.4 % 0.6 % (1.5 %)
Difference between statutory income tax rates 1.8 % 1.2 % 0.4 %
Repatriation of capital benefit decree (20.2 %)
—
—
Non-deductible 2.4 % 2.8 % 3.3 %
(Non-taxable)
— (0.4 %) (0.3 %)
Hedge of a net investment in foreign operations (1.4 %) (2.2 %)
—
Effect of changes in Venezuela tax law
— 3.6 %
—
Income tax credits (1.8 %) (3.9 %)
—
Philippines consolidation profit (2.2 %)
—
—
Venezuela desconsolidation effect 23.4 %
—
—
Others 0.3 % (1.6 %) 0.8 %
26.5 % 27.6 % 31.5 %
Deferred Income Tax Related to:
Consolidated Statement Consolidated Statement
December 31, December 31, 2017 2016 2015
Allowance for doubtful accounts Ps. (152 ) Ps. (172 ) Ps. 16 Ps. (17 ) Ps. 93
Inventories (151 ) (112 ) (1 ) (151 ) (14 )
Other current assets 101 64 34 (80 ) 21
Property, plant and equipment, net (3) (2,733 ) (471 ) (2,537 ) 670 (314 )
Investments in associates and joint ventures (6,989 ) (1,227 ) (5,094 ) 75 684
Other assets 254 257 (155 ) 234 (52 )
Finite useful lived intangible assets 894 201 207 (1,506 ) 201
Indefinite lived intangible assets 9,957 9,376 968 7,391 84
Post-employment and other long-term employee benefits (965 ) (692 ) (217 ) (34 ) 86
Derivative financial instruments 84 255 (171 ) 128 165
Provisions (3,500 ) (2,956 ) (557 ) (411 ) (8 )
Temporary non-deductible (222 ) (3,450 ) (144 ) (9,118 ) 735
Employee profit sharing payable (351 ) (340 ) (11 ) (29 ) (43 )
Tax loss carryforwards (10,218 ) (8,889 ) (823 ) (1,693 ) (2,789 )
Tax credits to recover (2) (2,308 ) (1,150 ) (705 ) (1,150 )
—
Accumulated other comprehensive income (1) 239 537 (224 )
—
—
Exchange differences on translation of foreign operations in
OCI 7,168 7,694
—
—
—
Other liabilities (828 ) 59 1,220 102 (113 )
Deferred tax income Ps. (8,194 ) Ps. (5,589 ) Ps. (1,264 )
Deferred tax income net recorded in share of the profit of
associates and joint ventures accounted for using the equity
method (24 ) (71 ) (683 )
Deferred tax income, net Ps. (8,218 ) Ps. (5,660 ) Ps. (1,947 )
Deferred income taxes, net (9,720 ) (1,016 )
Deferred tax asset (15,853 ) (12,053 )
Deferred tax liability Ps. 6,133 Ps. 11,037
(1) Deferred tax related to derivative
financial instruments and remeasurements of the net defined benefit
liability.
(2) Correspond to income tax credits
arising from dividends received from foreign subsidiaries to be
recovered within the next ten years accordingly to the Mexican
Income Tax law as well as effects of the exchange of foreign
currencies with a related and non-related
(3) As a result of the change in the
application of the law, the Company recognized a deferred tax
liability in Venezuela for an amount of Ps. 1,107 with their
corresponding impact on the income tax of the year as disclosed in
the effective tax rate reconciliation.
As a result of the change in the application of the law, the
Company recognized a deferred tax liability in Venezuela for an
amount of Ps. 1,107 with their corresponding impact on the income
tax of the year as disclosed in the effective tax rate
reconciliation. The liability was derecognized in 2017 upon
deconsolidation of Coca-Cola FEMSA’s Venezuelan
operations.
Deferred tax related to Accumulated Other Comprehensive Income
(AOCI)
Income tax related to items charged or recognized directly in AOCI
as of the year: 2017 2016
Unrealized loss on derivative financial instruments Ps. 641 Ps. 847
Remeasurements of the net defined benefit liability (402 ) (306 )
Total deferred tax loss (income) related to AOCI Ps. 239 Ps. 541
The changes in the balance of the net deferred income tax asset are
as follows:
2017 2016 2015
Initial balance Ps. (1,016 ) Ps. (2,063 ) Ps. (2,635 )
Deferred tax provision for the year (8,218 ) (5,660 ) (1,979 )
Deferred tax income net recorded in share of the profit of
associates and joint ventures accounted for using the equity
method (67 ) 71 683
Acquisition of subsidiaries (see Note 4) (367 ) 1,375 (161 )
Effects in equity:
Unrealized loss on cash flow hedges (83 ) 1,008 184
Exchange differences on translation of foreign operations (1,472 ) 3,260 1,729
Remeasurements of the net defined benefit liability 131 (479 ) 121
Retained earnings of associates (38 ) (224 ) (396 )
Cash flow hedges in foreign investments (540 ) (618 )
—
Restatement effect of the year and beginning balances associated
with
hyperinflationary economies 1,689 2,314 359
Deconsolidation of subsidiaries 261
—
—
Ending balance Ps. (9,720 ) Ps. (1,016 ) Ps. (2,063 )
The Company offsets tax assets and liabilities if and only if it
has a legally enforceable right to set off current tax assets and
current tax liabilities and the deferred tax assets and deferred
tax liabilities related to income taxes are levied by the same tax
authority.
Tax Loss Carryforwards
The subsidiaries in Mexico, Colombia and Brazil have tax loss
carryforwards. The tax losses carryforwards and their years of
expiration are as follows:
Year Tax Loss Carryforwards
2018 Ps. 665
2019 98
2020 111
2021 116
2022 122
2023 479
2024 86
2025 410
2026 10,681
No expiration (Brazil and Colombia) 16,719
Ps. 29,487
The Company recorded certain goodwill balances due to acquisitions
that are deductible for Brazilian income tax reporting purposes.
The deduction of such goodwill amortization has resulted in the
creation of NOLs in Brazil. NOLs in Brazil have no expiration, but
their usage is limited to 30% of Brazilian taxable income in any
given year. As of December 31, 2017, The Company believes that
it is more likely than not that it will ultimately recover such
NOLs through the reversal of temporary differences and future
taxable income. Accordingly the related deferred tax assets have
been fully recognized.
The changes in the balance of tax loss carryforwards are as
follows:
2017 2016
Balance at beginning of the year Ps. 27,452 Ps. 16,463
Reserved
— (2 )
Additions 5,673 6,349
Usage of tax losses (3,157 ) (168 )
Translation effect of beginning balances (481 ) 4,810
Balance at end of the year Ps. 29,487 Ps. 27,452
There were no withholding taxes associated with the payment of
dividends in either 2017, 2016 or 2015 by the Company to its
shareholders.
The Company has determined that undistributed profits of its
subsidiaries will not be distributed in the foreseeable future. The
temporary differences associated with investments in subsidiaries,
associates and joint ventures, for which a deferred tax liability
has not been recognized, aggregate to Ps. 41,915 (December 31,
2016: Ps. 41,204 and December 31, 2015: Ps. 44,082).
24.2 Recoverable taxes
Recoverable taxes are mainly integrated by higher provisional
payments of income tax during 2017 in comparison to prior year,
which will be compensated during 2018 .
The operations in Guatemala, Panama, Philippines and Colombia are
subject to a minimum tax, which is based primary on a percentage of
assets and gross margin, except in the case of Panama. Any payments
are recoverable in future years, under certain conditions.</t>
  </si>
  <si>
    <t>Other Liabilities, Provisions, Contingencies and Commitments</t>
  </si>
  <si>
    <t xml:space="preserve">Note 25. Other Liabilities, Provisions, Contingencies and
Commitments
25.1 Other current financial liabilities
December 31, December 31,
Sundry creditors Ps. 9,116 Ps. 7,244
Derivative financial instruments (see Note 20) 3,947 264
Others 16 75
Total Ps. 13,079 Ps. 7,583
The carrying value of short-term payables approximates its fair
value as of December 31, 2017 and 2016.
25.2 Provisions and other long term liabilities
December 31, December 31,
Provisions Ps. 12,855 Ps. 16,428
Taxes payable 458 508
Others 1,233 1,457
Total Ps. 14,546 Ps. 18,393
25.3 Other financial liabilities
December 31, December 31,
Derivative financial instruments (see Note 20) Ps. 1,769 Ps. 6,403
Security deposits 1,028 917
Total Ps. 2,797 Ps. 7,320
25.4 Provisions recorded in the consolidated statement of
financial position
The Company has various loss contingencies, and has recorded
reserves as other liabilities for those legal proceedings for which
it believes an unfavorable resolution is probable. Most of these
loss contingencies are the result of the Company’s business
acquisitions. The following table presents the nature and amount of
the loss contingencies recorded as of December 31, 2017 and
2016:
December 31, December 31,
Indirect taxes Ps. 6,836 Ps. 11,065
Labor 2,723 2,578
Legal 3,296 2,785
Total Ps. 12,855 Ps. 16,428
25.5 Changes in the balance of provisions recorded
25.5.1 Indirect taxes
December 31, December 31, December 31,
Balance at beginning of the year Ps. 11,065 Ps. 1,725 Ps. 2,271
Penalties and other charges 362 173 21
New contingencies 91 768 84
Contingencies added in business
combination (1) 861 7,840
—
Cancellation and expiration (796 ) (106 ) (205 )
Payments (947 ) (6 ) (214 )
Brazil amnesty adoption (3,321 )
—
—
Effects of changes in foreign exchange rates (479 ) 671 (232 )
Balance at end of the year Ps. 6,836 Ps. 11,065 Ps. 1,725
25.5.2 Labor
December 31, December 31, December 31,
Balance at beginning of the year Ps. 2,578 Ps. 1,372 Ps. 1,587
Penalties and other charges 56 203 210
New contingencies 283 397 44
Contingencies added in business
combination (1)
— 500
—
Cancellation and expiration (32 ) (186 ) (102 )
Payments (92 ) (336 ) (114 )
Effects of changes in foreign exchange rates (69 ) 628 (253 )
Venezuela deconsolidation effect (1 )
—
—
Balance at end of the year Ps. 2,723 Ps. 2,578 Ps. 1,372
25.5.3 Legal
December 31, December 31, December 31,
Balance at beginning of the year Ps. 2,785 Ps. 318 Ps. 427
Penalties and other charges 121 34
—
New contingencies 186 196
—
Contingencies added in business
combination (1) 783 2,231
—
Cancellation and expiration (16 ) (46 ) (33 )
Payments (417 ) (81 )
—
Brazil amnesty adoption 7
—
—
Effects of changes in foreign exchange rates (151 ) 133 (76 )
Venezuela deconsolidation effect (2 )
—
—
Balance at end of the year Ps. 3,296 Ps. 2,785 Ps. 318
(1) Coca-Cola FEMSA recognized an amount
of Ps. 7,840 corresponding to tax claims with local Brazil IRS
(including a contingency of Ps. 5,321 related to the deductibility
of a tax goodwill balance). The remaining contingencies relate to
multiple claims with loss expectations assessed by management and
supported by the analysis of legal counsels as possible, the total
amount of contingencies guaranteed agreements amounts to Ps. 8,081.
During 2017, Coca-Cola FEMSA took advantage of a Brazilian tax
amnesty program. The settlement of certain outstanding matters
under that amnesty program generated a benefit of Ps. 1,874 which
has been offset against the corresponding indemnifiable
assets.
While provision for all claims has already been made, the actual
outcome of the disputes and the timing of the resolution cannot be
estimated by the Company at this time.
25.6 Unsettled lawsuits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The aggregate amount being
claimed against the Company resulting from such proceedings as of
December 31, 2017 is Ps. 70,830. Such contingencies were
classified by legal counsel as less than probable but more than
remote of being settled against the Company. However, the Company
believes that the ultimate resolution of such several proceedings
will not have a material effect on its consolidated financial
position or result of operations.
Included in this amount Coca-Cola FEMSA has tax contingencies, most
of which are related to its Brazilian operations, amounting to
approximately Ps. 51,014, with loss expectations assessed by
management and supported by the analysis of legal counsel consider
as possible. Among these possible contingencies, are Ps. 12,346 in
various tax disputes related primarily to credits for ICMS (VAT)
and Ps. 33,217 related to tax credits of IPI over raw materials
acquired from Free Trade Zone Manaus. Possible claims also include
Ps. 4,787 related to compensation of federal taxes not approved by
the IRS (Tax authorities) and Ps. 664 related to the requirement by
the Tax Authorities of State of São Paulo for ICMS (VAT),
interest and penalty due to the alleged underpayment of tax arrears
for the period 1994-1996. Coca-Cola FEMSA is defending its position
in these matters and final decision is pending in court. In
addition, the Company has Ps. 6,272 in unsettled indirect tax
contingencies regarding indemnification accorded with Heineken
Group over FEMSA Cerveza. These matters are related to different
Brazilian federal taxes which are pending final decision.
In recent years in its Mexican and Brazilian territories, Coca-Cola
FEMSA has been requested to present certain information regarding
possible monopolistic practices. These requests are commonly
generated in the ordinary course of business in the soft drink
industry where this subsidiary operates. The Company does not
expect any material liability to arise from these
contingencies.
25.7 Collateralized contingencies
As is customary in Brazil, Coca-Cola FEMSA has been required by the
tax authorities there to collateralize tax contingencies currently
in litigation amounting to Ps. 9,433, Ps. 8,093 and 3,569 as of
December 31, 2017, 2016 and 2015, respectively, by pledging
fixed assets and entering into available lines of credit covering
the contingencies (see Note 13).
25.8 Commitments
As of December 31, 2017, the Company has contractual
commitments for finance leases for computer equipment and operating
leases for the rental of production machinery and equipment,
distribution and computer equipment, and land for FEMSA
Comercio’s operations.
The contractual maturities of the operating lease commitments by
currency, expressed in Mexican pesos as of December 31, 2017,
are as follows:
Mexican U.S. Dollars Others
Not later than 1 year Ps. 6,553 Ps. 426 Ps. 5,700
Later than 1 year and not later than 5 years 21,922 3,145 22,104
Later than 5 years 29,307 280 10,226
Total Ps. 57,782 Ps. 3,851 Ps. 38,030
Rental expense charged to consolidated net income was Ps. 9,468,
Ps. 8,202 and Ps. 6,088 for the years ended December 31, 2017,
2016 and 2015, respectively.
Future minimum lease payments under finance leases with the present
value of the net minimum lease payments are as follows:
2017 Minimum Present Value 2016 Present Value
Not later than 1 year Ps. 41 Ps. 34 Ps. 32 Ps. (68)
Later than 1 year and not later than 5 years 91 82 103 83
Later than 5 years
—
—
— 97
Total mínimum lease payments 132 116 135 112
Less amount representing finance charges 16
— 23
—
Present value of minimum lease payments 116 116 112 112 </t>
  </si>
  <si>
    <t>Information by Segment</t>
  </si>
  <si>
    <t>Note 26. Information by Segment
The analytical information by segment is presented considering the
Company’s business units (as defined in Note 1) based on its
products and services, which is consistent with the internal
reporting presented to the Chief Operating Decision Maker. A
segment is a component of the Company that engages in business
activities from which it earns revenues, and incurs the related
costs and expenses, including revenues, costs and expenses that
relate to transactions with any of Company’s other
components. All segments’ operating results are reviewed
regularly by the Chief Operating Decision Maker, which makes
decisions about the resources that would be allocated to the
segment and to assess its performance, and for which financial
information is available.
Inter-segment transfers or transactions are entered into and
presented under accounting policies of each segment, which are the
same to those applied by the Company. Intercompany operations are
eliminated and presented within the consolidation adjustment column
included in the tables below.
a) By Business Unit:
2017 Coca-Cola FEMSA FEMSA Comercio-Retail FEMSA Comercio- FEMSA Comercio- Heineken Other (1) Consolidation Adjustments Consolidated
Total revenues Ps. 203,780 Ps. 154,204 Ps. 47,421 Ps. 38,388 Ps.
— Ps. 35,357 Ps. (18,694) Ps. 460,456
Intercompany revenue 4,678 198
—
—
— 13,818 (18,694)
—
Gross profit 91,685 58,245 14,213 2,767
— 7,186 (3,828) 170,268
Administrative expenses
—
—
—
—
—
—
— 16,512
Selling expenses
—
—
—
—
—
—
— 111,456
Other income
—
—
—
—
—
—
— 34,741
Other expenses
—
—
—
—
—
—
— 33,959
Interest expense 8,810 1,317 685 156
— 2,359 (2,203) 11,124
Interest income 887 298 23 47 23 2,491 (2,203) 1,566
Other net finance expenses (3)
—
—
—
—
—
—
— 6,342
Income before income taxes and share of the profit of associates
and joint ventures accounted for using the equity method (7,162 ) 11,518 956 146 30,000 4,472 (64 ) 39,866
Income taxes 4,554 734 434 23 (5,132 ) 9,970
— 10,583
Share of the profit of associates and joint ventures accounted for
using the equity method, net of taxes 60 5
—
— 7,847 11
— 7,923
Consolidated net income
—
—
—
—
—
—
— 37,206
Depreciation and amortization (2) 11,657 4,403 942 118
— 545
— 17,665
Non-cash 1,714 296 31 18
— 255
— 2,314
Investments in associates and joint ventures 11,500 642
—
— 83,720 235
— 96,097
Total assets 285,677 68,820 38,496 4,678 76,555 150,816 (36,501) 588,541
Total liabilities 144,968 49,696 25,885 4,091 1,343 62,147 (36,501) 251,629
Investments in fixed assets (4) 14,612 8,563 774 291
— 1,311 (371) 25,180
(1) Includes other companies (see Note 1)
and corporate.
(2) Includes bottle breakage.
(3) Includes foreign exchange loss, net;
loss on monetary position for subsidiaries in hyperinflationary
economies; and market value gain on financial instruments.
(4) Includes acquisitions and disposals
of property, plant and equipment, intangible assets and other
long-lived assets.
2016 Coca-Cola FEMSA FEMSA FEMSA Heineken Other (1) Consolidation Consolidated
Total revenues Ps. 177,718 Ps. 137,139 Ps. 43,411 Ps. 28,616 Ps. — Ps. 29,491 Ps. (16,868) Ps. 399,507
Intercompany revenue 4,269
—
—
—
— 12,599 (16,868)
—
Gross profit 79,662 50,990 12,738 2,248
— 6,114 (3,548) 148,204
Administrative expenses
—
—
—
—
—
—
— 14,730
Selling expenses
—
—
—
—
—
—
— 95,547
Other income
—
—
—
—
—
—
— 1,157
Other expenses
—
—
—
—
—
—
— 5,909
Interest expense 7,473 809 654 109
— 1,580 (979) 9,646
Interest income 715 246 31 37 20 1,229 (979) 1,299
Other net finance expenses (3)
—
—
—
—
—
—
— 3,728
Income before income taxes and share of the profit of associates
and joint ventures accounted for using the equity method 14,308 11,046 914 182 9 2,218 (121) 28,556
Income taxes 3,928 719 371 16 3 2,851
— 7,888
Share of the profit of associates and joint ventures accounted for
using the equity method, net of taxes 147 15
—
— 6,342 3
— 6,507
Consolidated net income
—
—
—
—
—
—
— 27,175
Depreciation and amortization (2) 8,666 3,736 855 92
— 360
— 13,709
Non-cash 2,908 288 8 17
— 630
— 3,851
Investments in associates and joint ventures 22,357 611
—
— 105,229 404
— 128,601
Total assets 279,256 59,740 35,862 3,649 108,976 90,429 (32,289) 545,623
Total liabilities 150,023 42,211 24,368 3,132 7,132 64,876 (32,289) 259,453
Investments in fixed assets (4) 12,391 7,632 474 299
— 1,671 (312) 22,155
(1) Includes other companies (see Note 1)
and corporate.
(2) Includes bottle breakage.
(3) Includes foreign exchange loss, net;
loss on monetary position for subsidiaries in hyperinflationary
economies; and market value gain on financial instruments.
(4) Includes acquisitions and disposals
of property, plant and equipment, intangible assets and other
long-lived assets.
2015 Coca-Cola FEMSA FEMSA FEMSA Heineken Other (1) Consolidation Consolidated
Total revenues Ps. 152,360 Ps. 119,884 Ps. 13,053 Ps. 18,510 Ps. — Ps. 22,774 Ps. (14,992) Ps. 311,589
Intercompany revenue 3,794 46
—
—
— 11,152 (14,992)
—
Gross profit 72,030 43,649 3,688 1,420
— 5,334 (2,942) 123,179
Administrative expenses
—
—
—
—
—
—
— 11,705
Selling expenses
—
—
—
—
—
—
— 76,375
Other income
—
—
—
—
—
—
— 423
Other expenses
—
—
—
—
—
—
— (2,741 )
Interest expense (6,337 ) (612 ) (148 ) (78 )
— (1,269 ) 667 (7,777 )
Interest income 414 149 8 35 18 1,067 (667 ) 1,024
Other net finance expenses (3)
—
—
—
—
—
—
— (865 )
Income before income taxes and share of the profit of associates
and joint ventures accounted for using the equity method 14,725 9,714 416 164 8 208 (72 ) 25,163
Income taxes 4,551 859 97 28 2 2,395
— 7,932
Share of the profit of associates and joint ventures accounted for
using the equity method, net of taxes 155 (10 )
—
— 5,879 21
— 6,045
Consolidated net income
—
—
—
—
—
—
— 23,276
Depreciation and amortization (2) 7,144 3,132 204 63
— 282
— 10,825
Non-cash 1,443 296 (16 ) 17
— 326
— 2,066
Investments in associates and joint ventures 17,873 744
— 19 92,694 401
— 111,731
Total assets 210,249 44,677 22,534 3,230 95,502 49,213 (16,073 ) 409,332
Total liabilities 101,514 30,661 14,122 2,752 4,202 30,298 (16,073 ) 167,476
Investments in fixed assets (4) 11,484 5,731 317 228
— 1,448 (323 ) 18,885
(1) Includes other companies (see Note 1)
and corporate.
(2) Includes bottle breakage.
(3) Includes foreign exchange loss, net;
loss on monetary position for subsidiaries in hyperinflationary
economies; and market value gain on financial instruments.
(4) Includes acquisitions and disposals
of property, plant and equipment, intangible assets and other
long-lived assets.
b) By Geographic Area:
The Company aggregates geographic areas into the following for the
purposes of its consolidated financial statements: (i) Mexico
and Central America division (comprising the following countries:
Mexico, Guatemala, Nicaragua, Costa Rica and Panama) and
(ii) the South America division (comprising the following
countries: Brazil, Argentina, Colombia, Chile and Venezuela).
Venezuela operates in an economy with exchange controls and
hyper-inflation; and as a result, it is not aggregated into the
South America area, (iii) Europe (comprised of the
Company’s equity method investment in Heineken Group) and
(iv) the Asian division comprised of Philippines commencing on
February 1, 2017, started to consolidated in the Company
financial statements. The Company’s results for 2017 reflect
a reduction in the share of the profit of associates and joint
ventures accounted for using the equity method, net of taxes, as a
result of this consolidation (see Note 4.1.2).
Geographic disclosure for the Company is as follow:
2017 Total Total Non Current
Mexico and Central America (1) Ps. 301,463 Ps. 176,174
Asia (2) 20,524 17,233
South America (3) 135,608 130,225
Venezuela 3,932 1
Europe
— 83,720
Consolidation adjustments (1,071 )
—
Consolidated Ps. 460,456 Ps. 407,353
2016 Total Total
Mexico and Central America (1) Ps. 267,732 Ps. 176,613
South America (3) 113,937 138,549
Venezuela 18,937 7,281
Europe
— 105,229
Consolidation adjustments (1,099 )
—
Consolidated Ps. 399,507 Ps. 427,672
2015 Total Total
Mexico and Central America (1) Ps. 228,563 Ps. 158,506
South America (2) 74,928 67,568
Venezuela 8,904 3,841
Europe
— 92,694
Consolidation adjustments (806 )
—
Consolidated Ps. 311,589 Ps. 322,609
(1) Central America includes Guatemala,
Nicaragua, Costa Rica and Panama. Domestic (Mexico only) revenues
were Ps. 288,783, Ps. 254,643 and Ps. 218,809 during the years
ended December 31, 2017, 2016 and 2015, respectively. Domestic
(Mexico only) non-current
(2) South America includes Brazil,
Argentina, Colombia, Chile and Venezuela, although Venezuela is
shown separately above. South America revenues include Brazilian
revenues of Ps. 64,345, Ps. 48,924 and Ps. 39,749 during the years
ended December 31, 2017, 2016 and 2015, respectively.
Brazilian non-current non-current non-current non-current</t>
  </si>
  <si>
    <t>Future Impact of Recently Issued Accounting Standards not yet in Effect</t>
  </si>
  <si>
    <t>Note 27. Future Impact of Recently Issued Accounting Standards
not yet in Effect
The Company has not applied the following standards and
interpretations that are issued, but not yet effective, up to the
date of issuance of the Company’s financial statements are
disclosed below. The Company intends to adopt these standards, if
applicable, when they become effective.
IFRS 15, Revenue from Contracts with
Customers
In May 2014, the IASB issued the IFRS 15 Revenue from Contracts
with Customers, which establishes a 5-step
The standard is effective for annual periods beginning on
January 1, 2018 and its earlier adoption is permitted. The
standard permits to elect between the retrospective method and
modified retrospective approach. The Company plans to adopt the
IFRS 15 in its consolidated financial statements on January 1,
2018 using modified retrospective approach (prospective
method).
The transition considerations that the Company takes into account
by applying the modified retrospective approach (prospective
method) in the adoption of the IFRS 15 involve the recognition of
the cumulative effect of the adoption of the IFRS 15 as of
January 1, 2018; consequently, there is no obligation under
this method to restate the comparative financial information for
the years ended December 31, 2016 and 2017, nor to adjust the
amounts that arise as a result of the accounting differences
between the current accounting standard IAS 18 and the new
standard, IFRS 15.
The Company has conducted a qualitative and quantitative evaluation
of the impacts that the adoption of the IFRS 15 will have in its
consolidated financial statements. The evaluation includes, among
others, the following activities:
• Analysis of contracts with customers
and their main characteristics;
• Identification of the performance
obligations included in such contracts;
• Determination of the transaction
price and the effects derived from variable consideration;
• Allocation of the transaction price
to each performance obligation;
• Analysis of the timing when the
revenue should be recognized, either at a point in time or over
time, as appropriate;
• Analysis of the disclosures required
by the IFRS 15 and their impacts on internal processes and
controls; and
• Analysis of the potential costs of
obtaining and fulfilling contracts with customers that should be
capitalized in accordance with the requirements of the new IFRS
15.
As of today, the Company has completed the analysis of the new
standard and has concluded that there will be no significant
impacts on the consolidated financial statements derived from the
adoption of the IFRS 15. However, IFRS 15 provides presentation and
disclosure requirements, which are more detailed than under current
IFRS. The presentation requirements represent a significant change
from current practice and significantly increases the volume of
disclosures required in the consolidated financial statements . In
2017 the Company developed and started testing of appropriate
systems, internal controls, policies and procedures necessary to
collect and disclose the required information.
As of December 31, 2017, the consolidated and business unit
level accounting policies in regards to revenue recognition have
been modified and approved by the Company’s Board of
Directors, with the objective that these are fully implemented
effective as of January 1, 2018, which will establish the new
basis of accounting for revenues from contracts with customers
under IFRS 15. Similarly, the Company has analyzed and evaluated
the aspects related to internal control derived from IFRS 15
adoption, with the objective of ensuring that the Company’s
internal control environment is appropriate for financial reporting
purposes once the standard is adopted.
IFRS 9, Financial
Instruments
IFRS 9 Financial Instruments non-financial Financial
Instruments: Recognition and Measurement
IFRS 9 replaces the ‘incurred loss’ model in IAS 39
with a forward-looking ‘expected credit loss’ (ECL)
model. This will require considerable judgement about how changes
in economic factors affect ECLs, which will be determined on a
probability-weighted basis. The new impairment model will apply to
financial assets measured at amortized cost and FVOCI, except for
investments in equity instruments, and to contract assets.
Furthermore, IFRS 9 requires the Company to ensure that hedge
accounting relationships are aligned with the Group’s risk
management objectives and strategy and to apply a more qualitative
and forward-looking approach to assessing hedge effectiveness. IFRS
9 also introduces new requirements on rebalancing hedge
relationships and prohibits voluntary discontinuation of hedge
accounting. IFRS 9 largely retains the existing requirements in IAS
39 for the classification of financial liabilities.
This standard is effective for annual periods beginning on or after
January 1, 2018 and the Company plans to adopt IFRS 9 in its
consolidated financial statements on January 1, 2018. For
Hedge Accounting, IFRS 9 will be adopted prospectively. Regarding
Classification and Measurement, the Company will not reestablish
financial information for the comparative year given that the
business models of financial assets will not originate any
accounting difference between the adoption and comparative year.
Therefore the comparative figures under IFRS 9 and IAS 39 will be
consistent. In relation to Impairment, the adoption approach will
be prospective; however, financial information will not be
reestablished for comparative periods (year ended December 31,
2017 and 2016).
The Company performed a qualitative and quantitative assessment of
the impacts of IFRS 9. The activities that have been carried out
are:
• Review and documentation of the
business models for managing financial assets, accounting policies,
processes and internal controls related to financial
instruments.
• Analysis of financial assets and the
impact of the expected loss model required under IFRS 9.
• Update of documentation of the
hedging relationships, as well as the policies for hedge
accounting, and internal controls.
• Determination of the model to compute
the loss allowances based on the Expected Loss model.
• Analysis of the new disclosures
required by IFRS 9 and its impacts on internal processes and
controls for the Company.
The Company has carried out an analysis for the business models
that best suit the current management of its financial assets.
For classification and measurement and hedge accounting there were
no significant changes identified, except those related to the
documentation of the business model and their cash flow
characteristics. There was also a need to update the hedge
relationships documentation. Therefore, no significant impacts are
expected in the financial information that require adjustments for
the adoption of IFRS 9 in the consolidated financial statements in
relation to the Classification, Measurement and Hedge
Accounting.
An analysis was carried out to determine the impact of the new
Expected Credit Loss model of financial assets to calculate the
provisions that should be recorded. An increase is not expected for
the provisions of financial assets under the new standard because
the accounts receivable are characterized by recovering in the
short term, which results in estimates of expected loss that
converge to the provisions under IAS 39.
As of December 31, 2017, the Company has defined policies and
procedures for the adoption of the new standard, strengthening the
control of information, and has prepared Manuals and Processes for
Operation, Management and Risk Management. The consolidated and
business unit level accounting policies regarding IFRS 9 have been
modified and approved by the Company’s Board of Directors,
with the objective that these are fully implemented effective as of
January 1, 2018.
IFRS 16, Leases
In January 2016, the IASB issued IFRS 16 Leases, with which it
introduces a unique accounting lease model for lessees. The lessee
recognizes an asset by right of use that represents the right to
use the underlying asset and a lease liability that represents the
obligation to make lease payments.
The standard is effective for the annual periods started on
January 1, 2019. Early adoption is permitted for entities
applying IFRS 15 on the initial application date. The Company plans
to adopt the new IFRS 16 in its consolidated financial statements
on January 1, 2019, using the modified retrospective approach
(prospective method).
The transition considerations required to be taken into account by
the Company by the modified retrospective approach that it will use
to adopt the new IFRS 16 involve recognizing the cumulative effect
of the adoption of the new standard as from January 1, 2019.
For this reason, the financial information will not be
reestablished by the exercises to be presented (exercises completed
as of December 31, 2017 and 2018). Likewise, as of the
transition date of IFRS 16 (January 1, 2019), the Company may elect
to apply the new definition of “leasing” to all
contracts, or to apply the practical file of
“Grandfather” and continue to consider as contracts for
leasing those who qualified as such under the previous accounting
rules “IAS 17 – Leases” and “IFRIC 4
– Determination of whether a contract contains a
lease”.
Currently, the Company is conducting a qualitative and quantitative
assessment of the impacts that the adoption of IFRS 16 will
originate in its consolidated financial statements. The evaluation
includes, among others, the following activities:
• Detailed analysis of the leasing
contracts and the characteristics of the same that would cause an
impact in the determination of the right of use and the financial
liabilities;
• Identification of the exceptions
provided by IFRS 16 that may apply to the Company;
• Identification and determination of
costs associated with leasing contracts;
• Identification of currencies in which
lease contracts are denominated;
• Analysis of renewal options and
improvements to leased assets, as well as amortization
periods;
• Analysis of the revelations required
by the IFRS 16 and the impacts of the same in internal processes
and controls of the Company; and
• Analysis of the interest rate used in
determining the present value of the lease payments of the
different assets for which a right of use must be recognized.
The main impacts at a consolidated level, as well as the business
unit level are derived from the recognition of leased assets as
rights of use and liabilities for the obligation to make such
payments. In addition, the linear operating lease expense is
replaced by a depreciation expense for the right to use the assets
and the interest expense of the lease liabilities that will be
recognized at present value.
Based on the analysis carried out by the Company, FEMSA
Comercio’s business units will particularly generate a
significant effect on the Company’s consolidated financial
statements as a result of the number of leases in effect as of the
date of analysis, as well as an increase of them on daily
basis.
At the date of issuance of these consolidated financial statements,
the Company still has not decided whether or not to use the
optional exemptions or practical files that the new standard
allows, so it is still in the process of quantifying the impact of
the adoption of IFRS 16 on the consolidated financial statements of
the Company.
Annual Improvements 2014-2016 Cycle (issued in December
2016)
These improvements include:
IFRS 2, Classification and
Measurement of Share-based Payment Transactions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1 January 2018, with early application permitted. The Company
does not expect the effect of the amendments to be significant to
its consolidated financial statements.
IFRIC 22 Foreign Currency Transactions and Advance
Consideration
The Interpretation clarifies that, in determining the spot exchange
rate to use on initial recognition of the related asset, expense or
income (or part of it) on the derecognition of
a non-monetary non-monetary non-monetary non-monetary
Alternatively, an entity may apply the Interpretation prospectively
to all assets, expenses and income in its scope that are initially
recognised on or after:
i) The beginning of the reporting period
in which the entity first applies the interpretation; or
ii) The beginning of a prior reporting
period presented as comparative information in the financial
statements of the reporting period in which the entity first
applies the interpretation.
The Interpretation is effective for annual periods beginning on or
after 1 January 2018. Early application of the interpretation
is permitted and must be disclosed. However, since the
Company’s current practice is in line with the
Interpretation, the Company does not expect any effect on its
consolidated financial statements.
IFRIC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and
iv)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Company is
still in the process of quantifying the impact of the adoption of
the IFRIC 23 in the consolidated financial statements.</t>
  </si>
  <si>
    <t>Subsequent Events</t>
  </si>
  <si>
    <t>Note 28. Subsequent Events
In January, 2018, Eduardo Padilla Silva replaced Carlos Salazar
Lomelin as the Company’s Chief Executive Officer.
On March 7, 2018, the Company’s Board of Directors
agreed to propose the payment of a cash ordinary dividend in the
amount of Ps. 9,221 to be paid in two equal installments as of
May 4, 2018 and November 6, 2018. This ordinary dividend
was approved by the Annual Shareholders meeting on March 16,
2018.</t>
  </si>
  <si>
    <t>Significant Accounting Policies (Policies)</t>
  </si>
  <si>
    <t>Basis of consolidation</t>
  </si>
  <si>
    <t>3.1 Basis of consolidation
The consolidated financial statements comprise the financial
statements of the Company.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Profit or loss and each component of other comprehensive income
(OCI) are attributed to the equity holders of the parent of the
Company and to the non-controlling non-controlling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t>
  </si>
  <si>
    <t>Business combinations</t>
  </si>
  <si>
    <t>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in nature.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s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1.2.
The Company sometimes obtains control of an acquiree without
transferring consideration. The acquisition method of accounting
for a business combination, applies to those combinations as
follows:
(a) The acquiree repurchases a sufficient
number of its own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t>
  </si>
  <si>
    <t>Foreign currencies, consolidation of foreign subsidiaries and accounting for investments in associates and joint ventures</t>
  </si>
  <si>
    <t>3.3 Foreign currencies, consolidation of foreign subsidiaries
and accounting for investments in associates and joint
ventures
In preparing the financial statements of each individual subsidiary
and accounting for investments in associates and joint ventures,
transactions in currencies other than the individual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Exchange differences on monetary items are recognized in
consolidated net income in the period in which they arise except
for:
• The variations in the net investment
in foreign subsidiaries generated by exchange rate fluctuation
which are included in other comprehensive income, which is recorded
in equity as part of accumulated translation adjustment within the
cumulative other comprehensive income.
• Intercompany financing balances with
foreign subsidiaries are considered as long-term investments when
there is no plan to pay such financing in the foreseeable future.
Monetary position and exchange rate fluctuation regarding this
financing is recorded in the exchange differences on translation of
foreign operations within the accumulated other comprehensive
income (loss) item, which is recorded in equity.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19) while fluctuations related
to non-operating
For incorporation into the Company’s consolidated financial
statements, each foreign subsidiary, associates or joint
venture’s individual financial statements are translated into
Mexican pesos, as follows:
• For hyperinflationary economic
environments, the inflation effects of the origin country are
recognized pursuant IAS 29 Financial Reporting in Hyperinflationary
Economies, and subsequently translated into Mexican pesos using
the year-end
• For non-hyperinflationary year-end
In addition, in relation to a partial disposal of a subsidiary that
does not result in the Company losing control over the subsidiary,
the proportionate share of accumulated exchange differences
are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Country or Zone
Functional / Average Exchange Exchange Rate as of
2017 2016 2015 December 31, December 31,
Guatemala Quetzal 2.57 2.46 2.07 2.69 2.75
Costa Rica Colon 0.03 0.03 0.03 0.03 0.04
Panama U.S. dollar 18.93 18.66 15.85 19.74 20.66
Colombia Colombian peso 0.01 0.01 0.01 0.01 0.01
Nicaragua Cordoba 0.63 0.65 0.58 0.64 0.70
Argentina Argentine peso 1.15 1.26 1.71 1.06 1.30
Venezuela a) Bolivar a ) a ) a ) a ) a )
Brazil Reais 5.94 5.39 4.81 5.97 6.34
Chile Chilean peso 0.03 0.03 0.02 0.03 0.03
Euro Zone Euro (€) 21.32 20.66 17.60 23.57 21.77
Peru Nuevo Sol 5.78 5.53 4.99 6.08 6.15
Ecuador Peso 18.93 18.66 15.85 19.74 20.66
Philippines Philippine peso 0.38 0.39 0.35 0.40 0.41
(1) Exchange rates published by the
Central Bank of each country where the Company operates.
a) Venezuela
Effective December 31, 2017, the Company determined that the
deteriorating conditions in Venezuela had led Coca-Cola FEMSA to no
longer meet the accounting criteria to consolidate its Venezuelan
subsidiary. Such deteriorating conditions had significantly
impacted Coca-Cola FEMSA’s ability to manage its capital
structure, its capacity to purchase raw materials and limitations
of portfolio dynamics. In addition, certain government controls
over pricing, restriction over labor practices, acquisition of U.S.
dollars and imports, has affected the normal course of business.
Therefore, and due to the fact that its Venezuelan subsidiary will
continue doing operations in Venezuela, as of December 31,
2017, Coca-Cola FEMSA changed the method of accounting for its
investment in Venezuela from consolidation to fair value measured
using a Level 3 concept.
As a result of the deconsolidation, Coca-Cola FEMSA also recorded
an extraordinary loss within other expenses for an amount of Ps.
28,177 on December 31, 2017. Such effect includes the
reclassification of Ps. 26,123 to the income statement previously
recorded within accumulated foreign currency translation losses in
equity, impairment equal to Ps. 745 and Ps. 1,098 mainly from
distribution rights and property, plant and equipment,
respectively, and Ps. 210 for the remeasurement at fair-value of
Venezuelan investment.
Prior to deconsolidation, during 2017, Coca-Cola FEMSA’s
Venezuelan operations contributed Ps. 4,005 to net sales, and
losses of Ps. 2,223 to net income. It’s total assets were Ps.
4,138 and the total liabilities were Ps. 2,889.
Beginning January 1, 2018, Coca-Cola FEMSA will recognize its
investment in Venezuela under the fair value method following the
new IFRS 9 Financial Instruments standard.
Until December 31, 2017, Coca-Cola FEMSA’s recognition
of its Venezuelan operations involved
a two-step
Step-one.- non-bolivar
As of December 31, 2016, Coca-Cola FEMSA had U.S.
$629 million in monetary liabilities recorded using DIPRO
(Divisa Protegida) exchange rate at 10 bolivars per U.S. dollar,
mainly because as of that date Coca-Cola FEMSA believed it
continued to qualify for that rate to pay for the import of various
products into Venezuela, and its ability to renegotiate with their
main suppliers, if necessary, the settlement of such liabilities in
bolivars. In addition, Coca-Cola FEMSA has U.S. $104 million
recorded at DICOM (Divisas Complementarias) exchange rate at 673.76
bolivars per U.S. dollar.
Step-two.-
In December 2017, Coca-Cola FEMSA translated the Venezuela entity
figures at an exchange rate of 22,793 bolivars per U.S. dollar, as
such exchange rate better represents the economic conditions in
Venezuela. Coca-Cola FEMSA considers that this exchange rate
provides more useful and relevant information with respect to
Venezuela’s financial position, financial performance and
cash flows. On January 30, 2018, a new auction of the DICOM
celebrated by Venezuela’s government resulted on an estimated
exchange rate of 25,000 bolivar per U.S. dollar.</t>
  </si>
  <si>
    <t>Recognition of the effects of inflation in countries with hyperinflationary economic environments</t>
  </si>
  <si>
    <t>3.4 Recognition of the effects of inflation in countries with
hyperinflationary economic environments
The Company recognizes the effects of inflation on the financial
information of its Venezuelan subsidiary that operates in
hyperinflationary economic environments (when cumulative inflation
of the three preceding years is approaching, or exceeds, 100% or
more in addition to other qualitative factors), which consists
of:
• Using inflation factors to
restate non-monetary
• Applying the appropriate inflation
factors to restate capital stock,
additional paid-in
• Including the monetary position gain
or loss in consolidated net income.
The Company restates the financial information of subsidiaries that
operate in hyperinflationary economic environment using the
consumer price index of each country (CPI).
As disclosed in Note 3.3, Coca-Cola FEMSA deconsolidated its
operations in Venezuela. Consequently, there will not be financial
impacts associated to inflation adjustments in future financial
statements, however, Coca-Cola FEMSA’s Venezuelan subsidiary
will continue operating.
As of December 31, 2017, 2016, and 2015, the operations of the
Company are classified as follows:
Country Cumulative Inflation 2015- 2017
Type of Economy Cumulative Inflation 2014- 2016
Type of Economy Cumulative Inflation 2013- 2015
Type of Economy
Mexico 12.7 % Non-hyperinflationary 9.9 % Non-hyperinflationary 10.5 % Non-hyperinflationary
Guatemala 13.5 % Non-hyperinflationary 10.6 % Non-hyperinflationary 10.8 % Non-hyperinflationary
Costa Rica 2.5 % Non-hyperinflationary 5.1 % Non-hyperinflationary 8.1 % Non-hyperinflationary
Panama 2.3 % Non-hyperinflationary 2.8 % Non-hyperinflationary 5.1 % Non-hyperinflationary
Colombia 17.5 % Non-hyperinflationary 17.0 % Non-hyperinflationary 12.8 % Non-hyperinflationary
Nicaragua 12.3 % Non-hyperinflationary 13.1 % Non-hyperinflationary 15.8 % Non-hyperinflationary
Argentina (a) 101.5 % Non-hyperinflationary 99.7 % Non-hyperinflationary 59.2 % Non-hyperinflationary
Venezuela 30,690.0 % Hyperinflationary 2,263.0 % Hyperinflationary 562.9 % Hyperinflationary
Brazil 21.1 % Non-hyperinflationary 25.2 % Non-hyperinflationary 24.7 % Non-hyperinflationary
Philippines 7.5 % Non-hyperinflationary 5.7 % Non-hyperinflationary 8.3 % Non-hyperinflationary
Euro Zone 2.72 % Non-hyperinflationary 1.2 % Non-hyperinflationary 0.9 % Non-hyperinflationary
Chile 9.67 % Non-hyperinflationary 12.2 % Non-hyperinflationary 12.5 % Non-hyperinflationary
Peru 9.28 % Non-hyperinflationary 11.2 % Non-hyperinflationary 10.8 % Non-hyperinflationary
Ecuador 30.34 % Non-hyperinflationary 8.4 % Non-hyperinflationary 10.0 % Non-hyperinflationary
a) Argentina
As of December 2017 and 2016 there are multiple inflation indices
(including combination of indices in the case of CPI) or certain
months without official available information in the case of
National Wholesale Price Index (WPI), as follows:
i) CPI for the City and Greater Buenos
Aires Area (New CPI-CGBA),
ii) “Coeficiente de
Estabilización de Referencia” (CER or Reference
Stabilization Ratio) to calculate the three-year cumulative
inflation rate in Argentina, the CER is used by the government of
Argentina to adjust the rate they pay on certain adjustable rate
bonds they issue. At April 30, 2017, the three-year cumulative
inflation rate based on CER data is estimated to be approximately
95.5%.
iii) WPI with a cumulative inflation for
three years of 92.2% at November 2016 but not including information
for November and December 2015 since it was not published by the
National Bureau of Statistics of Argentina (INDEC). The WPI has
historically been viewed as the most relevant inflation measure for
companies by practitioners in Argentina.
As a result of the existence of multiple inflation indices, the
Company believes it necessitates an increased level of judgment in
determining whether the economy of Argentina should be considered
highly inflationary.
The Company believes that general market sentiment is that on the
basis of the quantitative and qualitative indicators in IAS 29, the
economy of Argentina should not be considered as hyperinflationary
as of December 31, 2017. However, it is possible that
certain market participants and regulators could have varying views
on this topic both during 2017 and as Argentina’s economy
continues to evolve in 2018. The Company will continue to carefully
monitor the situation and make appropriate changes if and when
necessary.</t>
  </si>
  <si>
    <t>Cash and cash equivalents and restricted cash</t>
  </si>
  <si>
    <t>3.5 Cash and cash equivalents and restricted cash
Cash is measured at nominal value and consists
of non-interest
The Company also maintains restricted cash held as collateral to
meet certain contractual obligations (see Note 9.2). Restricted
cash is presented within other current financial assets given that
the restrictions are short-term in nature.</t>
  </si>
  <si>
    <t>Financial assets</t>
  </si>
  <si>
    <t>3.6 Financial assets
Financial assets are classified into the following specified
categories: “fair value through profit or loss
(FVTPL),” “held-to-maturity “available-for-sale”
When a financial asset is recognized initially, the Company
measures it at its fair value plus, in the case of a financial
asset not at fair value through profit or loss, transaction costs
that are directly attributable to the acquisition of the financial
asset.
The fair value of an asset or a liability is measured using the
assumptions that market participants would use when pricing the
asset or liability, assuming that market participants act in their
economic best interest.
The Company’s financial assets include cash, cash equivalents
and restricted cash, investments with maturities of greater than
three months, loans and receivables, derivative financial
instruments and other financial assets.
3.6.1 Effective interest rate method (EIR)
The effective interest rate method is a method of calculating the
amortized cost of loans and receivables and other financial assets
(designated as held to-maturity)
3.6.2 Financial assets at fair value through profit or loss
(FVTPL)
Financial assets at fair value through profit or loss (FVTPL)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Instruments: Recognition and Measurement. Financial assets at fair
value through profit or loss are carried in the statement of
financial position at fair value with net changes in fair value
presented as finance costs (negative net changes in fair value) or
finance income (positive net changes in fair value) in the
statement of profit or loss.
3.6.3 Investments
Investments consist of debt securities and bank deposits with
maturities of more than three months at the acquisition date.
Management determines the appropriate classification of investments
at the time of purchase and assesses such designation as of each
reporting date (see Note 6).
3.6.3.1 Held-to held-to
3.6.4 Loans and receivables
Loans and receivables are non-derivative
Interest income is recognized by applying the effective interest
rate, except for short-term receivables when the recognition of
interest would be immaterial. For the years ended December 31,
2016 and 2015 the interest income on loans and receivables
recognized in the interest income line item within the consolidated
income statements is Ps. 41 and Ps. 53, respectively.
3.6.5 Other financial assets
Other financial assets include long term accounts receivable,
derivative financial instruments and recoverable contingencies
acquired from business combinations. Long term accounts receivable
with a stated term are measured at amortized cost using the
effective interest method, less any impairment.
3.6.6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an
incurred “loss event”) and that loss event has an
impact on the estimated future cash flows of the financial assets
that can be reliably estimated.
Evidence of impairment may include indicators as follows:
• Significant financial difficulty of
the issuer or counterparty; or
• Default or delinquent in interest or
principal payments; or
• It becoming probable that the
borrower will enter bankruptcy or
financial re-organization;
• The disappearance of an active market
for that financial asset because of financial difficulti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for doubtful accounts. When
a trade receivable is considered uncollectible, it is written off
against the allowance account. Subsequent recoveries of amounts
previously written off are credited to the allowance account.
Changes in the carrying amount of the allowance account are
recognized in consolidated net income.
3.6.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6.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t>
  </si>
  <si>
    <t>3.7 Derivative financial instruments
The Company is exposed to different risks related to cash flows,
liquidity, market and third 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year in current earnings otherwise as a component of
cumulative other comprehensive income based on the item being
hedged and the effectiveness of the hedge.
3.7.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7.1.1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1.2 Fair value hedges
For hedged ítems carried at fair value, the change in the fair
value of a hedging derivative is recognized in the consolidated
income statement as foreign exchange gain or loss.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change in the fair value of the effective portion of the hedge is
recognized first as an adjustment to the carrying value of the
hedged item and then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the consolidated net income.
3.7.2 Hedge of net investment in a foreign business
The Company applies hedge accounting to foreign currency
differences arising between the functional currency of its
investments abroad and the functional currency of the holding
(Mexican peso), regardless of whether the net investment is held
directly or through a sub-holding.
Differences in foreign currency that arise in the conversion of a
financial liability designated as a hedge of a net investment in a
foreign operation are recognized in other comprehensive income in
the exchange differences on the translation of foreign operations
and associates caption , to the extent that the hedge is effective.
To the extent that the hedge is ineffective, such differences are
recognized as market value gain or loss on financial instruments
within the consolidated income statements. When part of the hedge
of a net investment is disposed, the corresponding accumulated
foreign currency translation effect is recognized as part of the
gain or loss on disposal within the consolidated income
statement.</t>
  </si>
  <si>
    <t>Fair value measurement</t>
  </si>
  <si>
    <t>3.8 Fair value measurement
The Company measures financial instruments, such as derivatives,
and certain non-financial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 Level 3 —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For assets and liabilities that are recognized in the financial
statements on a recurring basis, the Company determines whether
transfers have occurred between Levels in the hierarchy
by re-assessing
The Company determines the policies and procedures for both
recurring fair value measurements, such as those described in Note
20 and unquoted liabilities such as debt described in Note 18.
For the purpose of fair value disclosures, the Company has
determined classes of assets and liabilities on the basis of the
nature, characteristics and risks of the asset or liability and the
level of the fair value hierarchy as explained above.</t>
  </si>
  <si>
    <t>Inventories and cost of goods sold</t>
  </si>
  <si>
    <t>3.9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which is
incurred when purchasing or producing a product. The operating
segments of the Company use inventory costing methodologies to
value their inventories, such as the weighted average cost method
in Coca-Cola FEMSA, retail method (a method to estimate the average
cost) in FEMSA Comercio – Retail Division and FEMSA Comercio
– Health Division; and acquisition method in FEMSA Comercio
– Fuel Division, except for the distribution centers which
are valued with average cost method.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expenses related to the purchase of
goods and services used in the sale process of the Company´s
products and expenses related to the purchase of gasoline, diesel
and all engine lubricants used in the sale process of the
Company.</t>
  </si>
  <si>
    <t>3.10 Other current assets
Other current assets, which will be realized within a period of
less than one year from the reporting date, are comprised of
prepaid assets and product promotion agreements with customers.
Prepaid assets principally consist of advances to suppliers of raw
materials, advertising, promotional, leasing and insurance costs,
and are recognized as other current assets at the time of the cash
disbursement. Prepaid assets are carried to the appropriate caption
in the income statement when inherent benefits and risks have
already been transferred to the Company or services have been
received, respectively.
The Company has prepaid advertising costs which consist of
television and radio advertising airtime in advance. These expenses
are generally amortized over the period based on the transmission
of the television and radio spots. The related production costs are
recognized in consolidated income statement as incurred.
Coca-Cola FEMSA has agreements with customers for the right to sell
and promote Coca-Cola FEMSA’s products over a certain period.
The majority of these agreements have terms of more than one year,
and the related costs are amortized using the straight-line method
over the term of the contract, with amortization presented as a
reduction of net sales. During the years ended December 31,
2017, 2016 and 2015, such amortization aggregated to Ps. 759, Ps.
582 and Ps. 317, respectively.</t>
  </si>
  <si>
    <t>Investments in associates and joint arrangements</t>
  </si>
  <si>
    <t>3.11 Investments in associates and joint arrangements
3.11.1 Investments in associates
Associates are those entities over which the Company has
significant influence. Significant influence is the power to
participate in the financial and operating policy decisions of the
investee, but is not control over those policies.
Investments in associates are accounted for using the equity method
and initially recognized at cost, which comprises the
investment’s purchase price and any directly attributable
expenditure necessary to acquire it. The carrying amount of the
investment is adjusted to recognize changes in the Company’s
shareholding of the associate since the acquisition date. The
financial statements of the associates are prepared for the same
reporting period as the Company.
The consolidated financial statements include the Company’s
share of the consolidated net income and other comprehensive
income, after adjustments to align the accounting policies with
those of the Company, from the date that significant influence
commences until the date that significant influence ceases.
Profits and losses resulting from ‘upstream’ and
‘downstream’ transactions between the Company
(including its consolidated subsidiaries) and an associate are
recognized in the consolidated financial statements only to the
extent of unrelated investors’ interests in the associate.
‘Upstream’ transactions are, for example, sales of
assets from an associate to the Company. ‘Downstream’
transactions are, for example, sales of assets from the Company to
an associate. The Company’s share in the associate’s
profits and losses resulting from these transactions is
eliminated.
When the Company’s share of losses exceeds the carrying
amount of the associate, including any advances, the carrying
amount is reduced to nil and recognition of further losses is
discontinued except to the extent that the Company has a legal or
constructive obligation to pay the associate or has to mak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associate and its carrying
value, and recognizes the amount in the share of the profit or loss
of associates and joint ventures accounted for using the equity
method in the consolidated income statements.
If an investment interest is reduced, but continues to be
classified as an associate,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disposal of the
related investment.
The Company reclassifies in each case proportionate to the interest
disposed of recognized in other comprehensive income: i) foreign
exchange differences, ii) accumulated hedging gains and losses,
iii) any other amount previously recognized that would had been
recognized in net income if the associate had directly disposed of
the asset to which it relates.
Upon loss of significant influence over the associate, the Company
measures and recognizes any retained investment at its fair
value.
3.11.2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as described in Note 3.11.1. As of
December 31, 2017 and 2016 the Company does not have an
interest in joint operations.
If an investment interest is reduced, but continues to be
classified as joint arrangement,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partial disposal of the related investment.
The Company reclassifies the proportion to the interest disposed of
in joint ventures investment interest reduction as described in
Note 3.11.1. During the years ended December 31, 2017 and 2016
the Company does not have a significant disposal or partial
disposal in joint arrangements.
Upon loss of joint control over the joint venture, the Company
measures and recognizes any retained investment at its fair
value.</t>
  </si>
  <si>
    <t>Property, plant and equipment</t>
  </si>
  <si>
    <t>3.12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 is capitalized as part of the cost of that asset,
if material.
Major maintenance costs are capitalized as part of total
acquisition cost. Routine maintenance and repair costs are expensed
as incurred.
Investments in progress consist of long-lived assets not yet in
service, in other words, that are not yet ready for the purpose
that they were bought, built or developed. The Company expects to
complete those investments during the following 12 months.
Depreciation is computed using the straight-line method over the
asset’s estimated useful life. Where an item of property,
plant and equipment comprises major components having different
useful lives, they are accounted and depreciated for as separate
items (major components) of property, plant and equipment. The
Company estimates depreciation rates, considering the estimated
useful lives of the assets.
The estimated useful lives of the Company’s principal assets
are as follows:
Years
Buildings 25-50
Machinery and equipment 10-20
Distribution equipment 7-15
Refrigeration equipment 5-7
Returnable bottles 1.5-4
Leasehold improvements
The shorter of lease term or 15 years
Information technology equipment 3-5
Other equipment 3-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consolidated income statement.
Returnable and non-returnable
Coca-Cola FEMSA has two types of bottles: returnable
and non-returnable.
• Non returnable: Are recorded in
consolidated income statement at the time of the sale of the
product.
• Returnable: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considering their estimated useful lives.
There are two types of returnable bottles:
• Those that are in Coca-Cola
FEMSA’s control within its facilities, plants and
distribution centers; and
• Those that have been placed in the
hands of customers, and still belong to Coca-Cola FEMSA.
Returnable bottles that have been placed in the hands of customers
are subject to an agreement with a retailer pursuant to which
Coca-Cola FEMSA retains ownership. These bottles are monitored by
sales personnel during periodic visits to retailers and Coca-Cola
FEMSA has the right to charge any breakage identified to the
retailer. Bottles that are not subject to such agreements are
expensed when placed in the hands of retailers.
Coca-Cola FEMSA’s returnable bottles are depreciated
according to their estimated useful lives (3 years for glass
bottles and 1.5 years for PET bottles). Deposits received from
customers are amortized over the same useful estimated lives of the
bottles.</t>
  </si>
  <si>
    <t>Borrowing costs</t>
  </si>
  <si>
    <t>3.13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All other borrowing costs are recognized in consolidated income
statement in the period in which they are incurred.</t>
  </si>
  <si>
    <t>Intangible assets</t>
  </si>
  <si>
    <t>3.14 Intangible assets
Intangible assets are identifiable non monetary assets without
physical substance and represent payments whose benefits will be
received in future years. Intangible assets acquired separately are
measured on initial recognition at cost. The cost of intangible
assets acquired in a business combination is their fair value as at
the date of acquisition (see Note 3.2). Following initial
recognition, intangible assets are carried at cost less any
accumulated amortization and accumulated impairment losses. The
useful lives of intangible assets are assessed as either finite or
indefinite, in accordance with the period over which the Company
expects to receive the benefits.
Intangible assets with finite useful lives are amortized and mainly
consist of:
• Information technology and management
system costs incurred during the development stage which are
currently in use. Such amounts are capitalized and then amortized
using the straight-line method over their expected useful lives,
with a range in useful lives from 3 to 10 years. Expenditures that
do not fulfill the requirements for capitalization are expensed as
incurred.
• Long-term alcohol licenses are
amortized using the straight-line method over their estimated
useful lives, which range between 12 and 15 years, and are
presented as part of intangible assets with finite useful
lives.
Amortized intangible assets, such as finite liv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may exceed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dditionally, the
Company´s intangible assets with an indefinite life also
consist of FEMSA Comercio – Health Division´s trademark
rights which consist of standalone beauty store retail banners,
pharmaceutical distribution to third-party clients and the
production of generic and bioequivalent pharmaceuticals.
As of December 31, 2017, Coca-Cola FEMSA had ten bottler
agreements in Mexico: (i) the agreements for the Valley of
Mexico territory, which are up for renewal in May 2018 and June
2023, (ii) the agreement for the Southeast territory, which is up
for renewal in June 2023, (iii) three agreements for the Central
territory, which are up for renewal in May 2018 (two agreements),
and May 2025, (iv) the agreement for the Northeast territory, which
is up for renewal in May 2018, and (v) two agreements for the
Bajio territory, which are up for renewal in May 2018 and May
2025.
As of December 31, 2017, Coca-Cola FEMSA had nine bottler
agreements in Brazil which are up for renewal in May 2018 (seven
agreements) and April 2024 (two agreements); and one bottler
agreement in each of Argentina which is up for renewal in September
2024; Colombia which is up for renewal in June 2024; Venezuela
which is up for renewal in August 2026; Guatemala which is up for
renewal in March 2025; Costa Rica which is up for renewal in
September 2027; Nicaragua which is up for renewal in May 2026;
Panama which is up for renewal in November 2024; and Philippines
which is up for renewal in December 2022.
The bottler agreements are automatically renewable
for ten-year</t>
  </si>
  <si>
    <t>Non-current assets held for sale</t>
  </si>
  <si>
    <t>3.15 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t>
  </si>
  <si>
    <t>3.16 Impairment of long-lived assets
At the end of each reporting period, the Company reviews the
carrying amounts of its long-lived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s, or otherwise they are allocated to
the smallest CGUs for which a reasonable and consistent allocation
basis can be identified.
For the purpose of impairment testing goodwill acquired in a
business combination, from the acquisition date, is allocated to
each of the group’s cash-generating units that are expected
to benefit from the combination, irrespective of whether other
assets or liabilities of the acquiree are assigned to those
units.
For goodwill and other indefinite lived intangible assets, the
Company tests for impairment on an annual basis and whenever
certain circumstances indicate that the carrying amount of related
CGU might exceed its recoverable amount.
Recoverable amount is the higher of fair value less costs to sell
and value in use. In assessing value in use,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For the year ended December 31, 2017 and December 31,
2015, the Company recognized impairment loss of Ps. 2,063 and Ps.
134, respectively (see Note 19).</t>
  </si>
  <si>
    <t>Leases</t>
  </si>
  <si>
    <t>3.17 Leases
The determination of whether an arrangement is, or contains, a
lease is based on the substance of the arrangement at inception
date, whether fulfillment of the arrangement is dependent on the
use of a specific asset or assets or the arrangement conveys a
right to use the asset, even if that right is not explicitly
specified in an arrangement.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ir fair value at the inception of the lease
or, if lower, at the present value of the minimum lease payments.
The corresponding liability to the lessor is included in the
consolidated statement of financial position as a finance lease
obligation. Lease payments are apportioned between finance expenses
and reduction of the lease obligation so as to achieve a constant
rate of interest on the remaining balance of the liability.
Interest expenses are recognized immediately in consolidated net
income, unless they are directly attributable to qualifying assets,
in which case they are capitalized in accordance with the
Company’s general policy on borrowing costs. Contingent
rentals are recognized as expenses in the periods in which they are
incurred. Assets held under finance leases are depreciated over
their expected useful lives on the same basis as owned assets or,
where shorter, the term of the relevant lease.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Leasehold improvements
on operating leases are amortized using the straight-line method
over the shorter of either the useful life of the assets or the
related lease term.</t>
  </si>
  <si>
    <t>Financial liabilities and equity instruments</t>
  </si>
  <si>
    <t>3.18 Financial liabilities and equity instruments
3.18.1 Classification as debt or equity
Debt and equity instruments issued by the Company are classified as
either financial liabilities or as equity in accordance with the
substance of the contractual arrangements and the definitions of a
financial liability and an equity instrument.
3.18.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8.3 Financial liabilities
Initial recognition and measurement
Financial liabilities within the scope of IAS 39 are classified as
financial liabilities at FVTPL, loans and borrowings, or as
derivatives designated as hedging instruments in an effective
hedge, as appropriate.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7.
Subsequent measurement
The measurement of financial liabilities depends on their
classification as described below.
3.18.4 Loans and borrowings
After initial recognition, interest bearing loans and borrowings
are subsequently measured at amortized cost using the effective
interest method. Gains and losses are recognized in the
consolidated income statements when the liabilities are
derecognized as well as through the effective interest method
amortization process.
Amortized cost is calculated by taking into account any discount or
premium on acquisition and fees or costs that are an integral part
of the effective interest method. The effective interest method
amortization is included in interest expense in the consolidated
income statements, see Note 18.
3.18.5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s.</t>
  </si>
  <si>
    <t>Provisions</t>
  </si>
  <si>
    <t>3.19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5.
Restructuring provisions are recognized only when the recognition
criteria for provisions are fulfilled. The Company has a
constructive obligation when a detailed formal plan identifies the
business or part of the business concerned, the location and number
of employees affected, a detailed estimate of the associated costs,
and an appropriate timeline. Furthermore, the employees affected
must have been notified of the plan’s main features.</t>
  </si>
  <si>
    <t>Post-employment and other long-term employee benefits</t>
  </si>
  <si>
    <t>3.20 Post-employment and other long-term employee
benefits
Post-employment and other long-term employee benefits, which are
considered to be monetary items, include obligations for pension
and retirement plans, seniority premiums and postretirement medical
services, are all based on actuarial calculations, using the
projected unit credit method.
In Mexico, the economic benefits from employee benefits and
retirement pensions are granted to employees with 10 years of
service and minimum age of 60. In accordance with Mexican Labor
Law, the Company provides seniority premium benefits to its
employees under certain circumstances. These benefits consist of
a one-time
For defined benefit retirement plans and other long-term employee
benefits, such as the Company’s sponsored pension and
retirement plans, seniority premiums and postretirement medical
service plans, the cost of providing benefits is determined using
the projected unit credit method, with actuarial valuations being
carried out at the end of each reporting period. All remeasurements
effects of the Company’s defined benefit obligation such as
actuarial gains and losses are recognized directly in other
comprehensive income (“OCI”). The Company presents
service costs within cost of goods sold, administrative and selling
expenses in the consolidated income statements. The Company
presents net interest cost within interest expense in the
consolidated income statements.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seniority premiums and postretirement medical services
through irrevocable trusts of which the employees are named as
beneficiaries, which serve to decrease the funded status of such
plans’ related obligations.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or
b) When it recognizes costs for a
restructuring that is within the scope of IAS 37 “Provisions,
Contingent Liabilities and Contingent Assets,” and involves
the payment of termination benefits.
The Company is demonstrably committed to a termination when, and
only when, the entity has a detailed formal plan for the
termination and is without realistic possibility of withdrawal.
A settlement occurs when an employer enters into a transaction that
eliminates all further legal for constructive obligations f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t>
  </si>
  <si>
    <t>Revenue recognition</t>
  </si>
  <si>
    <t>3.21 Revenue recognition
Sales of all of the Company products (including retail consumer
goods, fuel and others) are recognized as revenue upon delivery to
the customer, and once all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All of the above conditions are typically met at the point in time
that goods are delivered to the customer at the customers’
facilities. Net sales reflect units delivered at list prices
reduced by promotional allowances, discounts and the amortization
of the agreements with customers to obtain the rights to sell and
promote the Company’s products.
Rendering of services and other
Revenue arising from logistic transportation, maintenance services
and packing of raw materials are recognized in the revenues caption
in the consolidated income statement.
The Company recognized these transactions as revenues based upon
the stage of completion of the transaction at the end of the
reporting period in accordance with the requirements established in
the IAS 18 “Revenue” for delivery of goods and
rendering of services, which are:
a) The amount of revenue can be measured
reliably;
b) It is probable that the economic
benefits associated with the transaction will flow to the
entity;
c) The stage of completion of the
transaction at the end of the period can be measured reliably;
and
d) The cost incurred for the transaction
and the costs to complete the transaction can be measured
reliably.
Interest income
Revenue arising from the use by others of entity assets yielding
interest is recognized once all the following conditions are
satisfied:
• The amount of the revenue can be
measured reliably; and
• It is probable that the economic
benefits associated with the transaction will flow to the
entity.
For all financial instruments measured at amortized cost and
interest bearing financial assets classified as held to maturity,
interest income is recorded using the effective interest rate
(“EIR”), which is the rate that exactly discounts the
estimated future cash or receipts through the expected life of the
financial instrument or a shorter period, where appropriate, to the
net carrying amount of the financial asset. The related interest
income is included in the consolidated income statements.</t>
  </si>
  <si>
    <t>Administrative and selling expenses</t>
  </si>
  <si>
    <t>3.22 Administrative and selling expenses
Administrative expenses include labor costs (salaries and other
benefits, including employee profit sharing “PTU”) of
employees not directly involved in the sale or production of the
Company’s products, as well as professional service fees, the
depreciation of office facilities, amortization of capitalized
information technology system implementation costs and any other
similar costs.
Selling expenses include:
• Distribution: labor costs (salaries
and other related benefits), outbound freight costs, warehousing
costs of finished products, write off of returnable bottles in the
distribution process, depreciation and maintenance of trucks and
other distribution facilities and equipment. For the years ended
December 31, 2017, 2016 and 2015, these distribution costs
amounted to Ps. 25,041, Ps. 20,250 and Ps. 20,205,
respectively;
• Sales: labor costs (salaries and
other benefits, including PTU) and sales commissions paid to sales
personnel; and
• Marketing: promotional expenses and
advertising costs.
PTU is paid by the Company’s Mexican subsidiaries to its
eligible employees. In Mexico, employee profit sharing is computed
at the rate of 10% of the individual company taxable income. PTU in
Mexico is calculated from the same taxable income for income tax,
except for the following: a) neither tax losses from prior years
nor the PTU paid during the year are deductible; and b) payments
exempt from taxes for the employees are fully deductible in the PTU
computation.</t>
  </si>
  <si>
    <t>3.23 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3.23.1 Current income taxes
Income taxes are recorded in the results of the year they are
incurred.
3.23.2 Deferred income tax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reversal of existing taxable temporary differences and
future tax planning strategies will be available against which
those deductible temporary differences can be utilized. Such
deferred tax assets and liabilities are not recognized if the
temporary difference arises from initial recognition of goodwill
(no recognition of deferred tax liabilities) or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long-term asset or
liability, regardless of when the temporary differences are
expected to reverse.
Deferred tax relating to items recognized in the other
comprehensive income are recognized in correlation to the
underlying transaction in OCI.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n Mexico, the income tax rate is 30% for 2017, 2016 and 2015, and
it will remain at 30% for the following years.</t>
  </si>
  <si>
    <t>Share-based payments arrangements</t>
  </si>
  <si>
    <t>3.24 Share-based payments arrangements
Senior executives of the Company receive remuneration in the form
of share-based payment transactions, whereby employees render
services as consideration for equity instruments. The equity
instruments are granted and then held by a trust controlled by the
Company until vesting. They are accounted for as equity settled
transactions. The award of equity instruments is a fixed monetary
value on the grant date.
Equity-settled share-based payments to employees are measured at
the fair value of the equity instruments at the grant date. The
fair value determined at the grant date of the equity-settled
share-based payments is expensed and recognized based on the graded
vesting metho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consolidated income statements such that the
cumulative expense reflects the revised estimate.</t>
  </si>
  <si>
    <t>Earnings per share</t>
  </si>
  <si>
    <t>3.25 Earnings per share
The Company presents basic and diluted earnings per share (EPS)
data for its shares. Basic EPS is calculated by dividing the net
income attributable to controlling interest by the weighted average
number of shares outstanding during the period adjusted for the
weighted average of own shares purchased in the year. Diluted EPS
is determined by adjusting the weighted average number of shares
outstanding including the weighted average of own shares purchased
in the year for the effects of all potentially dilutive securities,
which comprise share rights granted to employees described
above.</t>
  </si>
  <si>
    <t>Issuance of subsidiary stock</t>
  </si>
  <si>
    <t>3.26 Issuance of subsidiary stock
The Company recognizes the issuance of a subsidiary’s stock
as an equity transaction. The difference between the book value of
the shares issued and the amount contributed by
the non-controlling paid-in</t>
  </si>
  <si>
    <t>Activities of the Company (Tables)</t>
  </si>
  <si>
    <t>Summary of Significant Investments in Subsidiaries</t>
  </si>
  <si>
    <t>The following is a description of the Company´s activities as
of the date of the issuance of these consolidated financial
statements, together with the ownership interest in each subholding
company or business unit:
%
Ownership
Subholding
Company December 31, December 31, 2016
Activities
Coca-Cola FEMSA,
S.A.B. de C.V. and subsidiaries
(“Coca-Cola FEMSA”) 47.2% (1)
(2) (63.0% of the 47.9% (1) (63.0% of the
Production, distribution and marketing of certain
Coca-Cola trademark beverages in Mexico, Guatemala, Nicaragua,
Costa Rica, Panama, Colombia, Venezuela, Brazil, Argentina and
Philippines (see Note 4). At December 31, 2017,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
FEMSA Comercio, S.A. de C.V. and subsidiaries
(“FEMSA Comercio”) Retail Division 100% 100%
Small-box
Fuel Division 100% 100%
Retail service stations for fuels, motor oils, lubricants and car
care products under the trade name “OXXO GAS” with
operations in Mexico.
Health Division (4) Various (3) Various (3)
Drugstores operations in Chile and Colombia, mainly under the
trademark “Cruz Verde” and Mexico under various brands
such as YZA, La Moderna and Farmacon.
Heineken Investment 14.8% 20.0%
Heineken N.V. and Heineken Holding N.V. shares, which represents
the aggregate of 14.8% (5)
Other companies 100% 100% Companies engaged in the production and
distribution of coolers, commercial refrigeration equipment,
plastic cases, food processing, preservation and weighing
equipment; as well as logistic transportation and maintenance
services to FEMSA’s subsidiaries and to third parties.
(1) The Company controls Coca-Cola
FEMSA’s relevant activities.
(2) The ownership decreased from 47.9% as
of December 31, 2016 to 47.2% as of December 31, 2017 as
a result of the issuance to former owners of Vonpar of shares in
Coca-Cola FEMSA (see Note 4).
(3) The former shareholders of Farmacias
YZA hold a 23% stake in Cadena Comercial de Farmacias, S.A.P.I. de
C.V., a subsidiary of FEMSA Comercio that holds all pharmacy
business in Mexico (which we refer to as CCF). In addition, FEMSA
Comercio through one of its subsidiaries, Cadena Comercial de
Farmacias Sudamerica, S.P.A., holds a 60% stake in Grupo Socofar,
see Note 4.1.2.
(4) From 2016, FEMSA Comercio –
Health Division has been considered as a separate reportable
segment, see Note 26.
(5) The economic interest decreased from
20.0% as of December 31, 2016 to 14.8% as of December 31,
2017 as a result of partial disposal transaction (see Note
4.2).</t>
  </si>
  <si>
    <t>Significant Accounting Policies (Tables)</t>
  </si>
  <si>
    <t>Disclosure of Exchange Rates of Local Currencies Translated to Mexican Pesos</t>
  </si>
  <si>
    <t>For non-hyperinflationary year-end
Exchange Rates of Local Currencies Translated to Mexican
Pesos (1)
Country or Zone
Functional / Average Exchange Exchange Rate as of
2017 2016 2015 December 31, December 31,
Guatemala Quetzal 2.57 2.46 2.07 2.69 2.75
Costa Rica Colon 0.03 0.03 0.03 0.03 0.04
Panama U.S. dollar 18.93 18.66 15.85 19.74 20.66
Colombia Colombian peso 0.01 0.01 0.01 0.01 0.01
Nicaragua Cordoba 0.63 0.65 0.58 0.64 0.70
Argentina Argentine peso 1.15 1.26 1.71 1.06 1.30
Venezuela a) Bolivar a ) a ) a ) a ) a )
Brazil Reais 5.94 5.39 4.81 5.97 6.34
Chile Chilean peso 0.03 0.03 0.02 0.03 0.03
Euro Zone Euro (€) 21.32 20.66 17.60 23.57 21.77
Peru Nuevo Sol 5.78 5.53 4.99 6.08 6.15
Ecuador Peso 18.93 18.66 15.85 19.74 20.66
Philippines Philippine peso 0.38 0.39 0.35 0.40 0.41
(1) Exchange rates published by the
Central Bank of each country where the Company operates.</t>
  </si>
  <si>
    <t>Disclosure of Recognition of Effects of Inflation in Countries with Hyperinflationary Economic Environments</t>
  </si>
  <si>
    <t>As of December 31, 2017, 2016, and 2015, the operations of the
Company are classified as follows:
Country Cumulative Inflation 2015- 2017
Type of Economy Cumulative Inflation 2014- 2016
Type of Economy Cumulative Inflation 2013- 2015
Type of Economy
Mexico 12.7 % Non-hyperinflationary 9.9 % Non-hyperinflationary 10.5 % Non-hyperinflationary
Guatemala 13.5 % Non-hyperinflationary 10.6 % Non-hyperinflationary 10.8 % Non-hyperinflationary
Costa Rica 2.5 % Non-hyperinflationary 5.1 % Non-hyperinflationary 8.1 % Non-hyperinflationary
Panama 2.3 % Non-hyperinflationary 2.8 % Non-hyperinflationary 5.1 % Non-hyperinflationary
Colombia 17.5 % Non-hyperinflationary 17.0 % Non-hyperinflationary 12.8 % Non-hyperinflationary
Nicaragua 12.3 % Non-hyperinflationary 13.1 % Non-hyperinflationary 15.8 % Non-hyperinflationary
Argentina (a) 101.5 % Non-hyperinflationary 99.7 % Non-hyperinflationary 59.2 % Non-hyperinflationary
Venezuela 30,690.0 % Hyperinflationary 2,263.0 % Hyperinflationary 562.9 % Hyperinflationary
Brazil 21.1 % Non-hyperinflationary 25.2 % Non-hyperinflationary 24.7 % Non-hyperinflationary
Philippines 7.5 % Non-hyperinflationary 5.7 % Non-hyperinflationary 8.3 % Non-hyperinflationary
Euro Zone 2.72 % Non-hyperinflationary 1.2 % Non-hyperinflationary 0.9 % Non-hyperinflationary
Chile 9.67 % Non-hyperinflationary 12.2 % Non-hyperinflationary 12.5 % Non-hyperinflationary
Peru 9.28 % Non-hyperinflationary 11.2 % Non-hyperinflationary 10.8 % Non-hyperinflationary
Ecuador 30.34 % Non-hyperinflationary 8.4 % Non-hyperinflationary 10.0 % Non-hyperinflationary</t>
  </si>
  <si>
    <t>Disclosure of Estimated Useful Lives of Company's Principal Assets</t>
  </si>
  <si>
    <t>The estimated useful lives of the Company’s principal assets
are as follows:
Years
Buildings 25-50
Machinery and equipment 10-20
Distribution equipment 7-15
Refrigeration equipment 5-7
Returnable bottles 1.5-4
Leasehold improvements
The shorter of lease term or 15 years
Information technology equipment 3-5
Other equipment 3-10</t>
  </si>
  <si>
    <t>Mergers, Acquisitions and Disposals (Tables)</t>
  </si>
  <si>
    <t>Summary of Unaudited Pro Forma Financial Information</t>
  </si>
  <si>
    <t>Unaudited pro forma financial data for the acquisition included, is
as follow.
Unaudited pro forma financial
Total revenues Ps. 462,112
Income before income taxes and share of the profit of associates
and joint ventures accounting for using the equity method 39,917
Net income 37,311
Basic net controlling interest income per share Series
“B” Ps. 2.12
Basic net controlling interest income per share Series
“D” 2.65
The following unaudited consolidated pro forma financial data
represent the Company’s historical financial statements,
adjusted to give effect to (i) the acquisition of Vonpar,
Farmacias Acuña, Specialty´s, Big John, Farmacias
Generix, Grupo Torrey and Open Market as if these acquisitions have
occurred on January 1, 2016; and (ii) certain accounting
adjustments mainly related to the pro forma depreciation of fixed
assets of the acquired companies. Unaudited pro forma financial
data for all acquisitions and merger included, are as follow.
Unaudited pro forma financial
Total revenues Ps. 410,831
Income before income taxes and share of the profit of associates
and joint ventures accounting for using the equity method 29,950
Net income 28,110
Basic net controlling interest income per share Series
“B” Ps. 1.08
Basic net controlling interest income per share Series
“D” 1.35
Below are unaudited consolidated pro forma data of the acquisitions
made on 2015 as if Grupo Socofar, Farmacias Farmacon, Zimag, Atlas
Transportes e Logística and merger of PEMEX franchises were
acquired on January 1, 2015:
Unaudited pro forma financial
Total revenues Ps. 340,600
Income before income taxes and share of the profit of associates
and joint ventures accounting for using the equity method 27,485
Net income 25,004
Basic net controlling interest income per share Series
“B” Ps. 0.97
Basic net controlling interest income per share Series
“D” 1.21</t>
  </si>
  <si>
    <t>Grupo Socofar [member]</t>
  </si>
  <si>
    <t>Summary of Preliminary Estimate of Fair Value of Net Assets Acquired and Reconciliation of Cash Flows</t>
  </si>
  <si>
    <t>The fair value of Grupo Socofar’s net assets acquired is as
follows:
2016
Total current assets (including cash acquired of Ps. 795) Ps. 10,499
Total non-current 4,240
Trademark rights 3,033
Total assets 17,772
Total liabilities (12,564 )
Net assets acquired 5,208
Goodwill 4,559 (1)
Non-controlling (2) (2,082 )
Total consideration transferred Ps. 7,685
(1) As a result of the purchase price
allocation which was finalized in 2016, additional fair value
adjustments from those recognized in 2015 have been recognized as
follow: property, plant and equipment amounted of Ps. 197,
trademark rights amounted of Ps. 3,033, other intangible assets
with finite live amounted of Ps. 163 and deferred tax liabilities
amounted of Ps. 1,009.
(2) Measured at the proportionate share
of the acquiree’s identifiable net assets.</t>
  </si>
  <si>
    <t>Summary of Selected Income Statement Information Related to Business Acquisition</t>
  </si>
  <si>
    <t>Selected income statement information of Socofar for the period
from the acquisition date through December 31, 2015 is as
follows:
Income Statement 2015
Total revenues Ps. 7,583
Income before income taxes 394
Net income Ps. 354</t>
  </si>
  <si>
    <t>CCFPI [member]</t>
  </si>
  <si>
    <t>Coca-Cola FEMSA’s fair value of CCFPI net assets acquired to
the date of acquisition (February 2017) is as follows:
2017 Final Purchase Price Allocation
Total current assets Ps. 9,645
Total non-current 18,909
Distribution rights 4,144
Total assets 32,698
Total liabilities (10,101 )
Net assets acquired 22,597
Net assets acquired attributable to the parent company (51%) 11,524
Non-controlling (11,072 )
Fair value of the equity interest at the acquisition date 22,109
Carrying value of CCFPI investment derecognized 11,690
Loss as a result of remeasuring to fair value the equity
interest 166
Gain on derecognition of other comprehensive income 2,996
Total profit from remeasurement of previously equity interest Ps. 2,830</t>
  </si>
  <si>
    <t>Summary of Selected Income Statement for Period from Acquisition Date</t>
  </si>
  <si>
    <t>Coca-Cola FEMSA’s selected income statement information of
Philippines for the period from the acquisition date through
December 31, 2017 is as follows:
Income Statement 2017
Total revenues Ps. 20,524
Income before income taxes 1,265
Net income Ps. 896</t>
  </si>
  <si>
    <t>Vonpar [member]</t>
  </si>
  <si>
    <t>Coca-Cola FEMSA’s allocation of the purchase price to fair
values of Vonpar’s net assets acquired and the reconciliation
of cash flows is as follows:
2017 Final Purchase Price Allocation
Total current assets (including cash acquired of Ps. 1,287) Ps. 2,492
Total non-current 1,910
Distribution rights 14,793
Net assets acquired 19,325
Goodwill 2,152 (1)
Total consideration transferred 21,478
Amount to be paid through Promissory Notes (6,992 )
Cash acquired of Vonpar (1,287 )
Amount recognized as embedded financial instrument 485
Net cash paid Ps. 13,198
(1) As a result of the purchase price
allocation which was finalized in 2017, additional fair value
adjustments from those recognized in 2016 have been recognized as
follows: total current assets amounted to Ps. (1,898),
total non-current</t>
  </si>
  <si>
    <t>Selected income statement information of Vonpar for the period from
the acquisition date through to December 31, 2016 is as
follows:
Income Statement 2016
Total revenues Ps. 1,628
Income before income taxes</t>
  </si>
  <si>
    <t>Other acquisitions [member]</t>
  </si>
  <si>
    <t>The fair value of other acquisitions’ net assets acquired in
the aggregate is as follows:
Final Purchase
Total current assets (including cash acquired of Ps. 211) Ps. 1,125
Total non-current 3,316
Total assets 4,441
Total liabilities (2,062 )
Net assets acquired 2,379
Goodwill 3,204 (2)
Non-controling (1) 35
Equity interest held previously 369
Total consideration transferred Ps. 5,618
(1) In the case of the acquisition of
Specialty’s the non-controlling non-controlling
(2) As a result of the purchase price
allocation which was finalized in 2017, additional fair value
adjustments from those recognized in 2016 have been recognized as
follow: property, plant and equipment of Ps. 32, trademark rights
of Ps. 836, other intangible assets of Ps. 983, and other
liabilities of Ps. 593.
The fair value of other acquisitions’ net assets acquired in
the aggregate is as follows:
Final Purchase
Total current assets (including cash acquired of Ps. 71) Ps. 1,683
Total non-current 2,319
Total assets 4,002
Total liabilities (2,955 )
Net assets acquired 1,047
Goodwill 5,027 (1)
Total consideration transferred Ps. 6,074
(1) As a result of the purchase price
allocation which was finalized in 2016, additional fair value
adjustments from those recognized in 2015 have been recognized as
follow: property, plant and equipment amounted of Ps. 130,
trademark rights amounted of Ps. 453 and other liabilities amounted
of Ps. 1,202.</t>
  </si>
  <si>
    <t>Selected income statement information of other acquisitions in the
aggregate amount for the period from the acquisition date through
December 31, 2016 is as follows:
Income Statement 2016
Total revenues Ps. 2,400
Income before income taxes (66 )
Net income Ps. (80 )
Selected income statement information of these acquisitions for the
period from the acquisition date through December 31, 2015 is
as follows:
Income Statement 2015
Total revenues Ps. 20,262
Income before income taxes 176
Net income Ps. 120</t>
  </si>
  <si>
    <t>Cash and Cash Equivalents (Tables)</t>
  </si>
  <si>
    <t>Schedule of Cash and Cash Equivalents</t>
  </si>
  <si>
    <t>Cash and cash equivalents at the end of the reporting period as
shown in the consolidated statements of financial position and cash
flows is comprised of the following:
December 31, 2017 December 31,
Cash and bank balances Ps. 73,774 Ps. 18,140
Cash equivalents (see Note 3.5) 23,170 25,497
Ps. 96,944 Ps. 43,637</t>
  </si>
  <si>
    <t>Investments (Tables)</t>
  </si>
  <si>
    <t>Schedule of Investments Classified as Held to Maturity</t>
  </si>
  <si>
    <t>The following is a detail of held-to
Held-to (1)
Government debt securities 2017 2016
Acquisition cost Ps. 1,934 Ps. —
Accrued interest
—
—
Amortized cost 1,934
—
Corporate debt securities
Acquisition cost 222 118
Accrued interest 4 2
Amortized cost 226 120
Total investments Ps. 2,160 Ps. 120
(1) Denominated in dollars at a fixed
interest rate.</t>
  </si>
  <si>
    <t>Accounts Receivable, Net (Tables) - Trade receivables [member]</t>
  </si>
  <si>
    <t>Disclosure of Accounts Receivable, Net</t>
  </si>
  <si>
    <t>December 31, 2017 December 31,
Trade receivables Ps. 26,856 Ps. 22,177
Allowance for doubtful accounts (1,375 ) (1,193 )
The Coca-Cola Company (see Note 14) 2,054 1,857
Loans to employees 128 229
Other related parties
— 254
Heineken Group (see Note 14) 999 1,041
Former shareholders of Vonpar (see Note 14) 1,219
—
Others 2,435 1,857
Ps. 32,316 Ps. 26,222</t>
  </si>
  <si>
    <t>Disclosure of Aging of Past Due But Not Impaired (Days Outstanding)</t>
  </si>
  <si>
    <t>The carrying value of accounts receivable approximates its fair
value as of December 31, 2017 and 2016.
Aging of past due but not impaired (days outstanding)
December 31, 2017 December 31,
60-90 Ps. 599 Ps. 610
90-120 269 216
120+ days 1,206 1,539
Total Ps. 2,074 Ps. 2,365</t>
  </si>
  <si>
    <t>Disclosure of Changes in Allowance for Doubtful Accounts</t>
  </si>
  <si>
    <t>7.2 Changes in the allowance for doubtful accounts
2017 2016 2015
Opening balance Ps. 1,193 Ps. 849 Ps. 456
Allowance for the year 530 467 167
Charges and write-offs of uncollectible accounts (400 ) (418 ) (99 )
Addition from business combinations 86 94 401
Effects of changes in foreign exchange rates (32 ) 201 (76 )
Venezuela deconsolidation effect (2 )
—
—
Ending balance Ps. 1,375 Ps. 1,193 Ps. 849</t>
  </si>
  <si>
    <t>Inventories (Tables)</t>
  </si>
  <si>
    <t>Summary of Inventories</t>
  </si>
  <si>
    <t>December 31, 2017 December 31,
Finished products Ps. 25,374 Ps. 22,709
Raw materials 5,194 5,156
Spare parts 2,102 2,401
Work in process 198 144
Inventories in transit 1,437 1,188
Other 535 334
Ps. 34,840 Ps. 31,932</t>
  </si>
  <si>
    <t>Summary of Changes in Inventories</t>
  </si>
  <si>
    <t>For the years ended at 2017, 2016 and 2015, changes in inventories
are comprised as follows and included in the consolidated income
statement under the cost of goods sold caption:
2017 2016 2015
Changes in inventories of finished goods and work in progress Ps. 196,547 Ps. 172,554 Ps. 132,835
Raw materials and consumables used 85,568 63,285 53,514
Total Ps. 282,115 Ps. 235,839 Ps. 186,349</t>
  </si>
  <si>
    <t>Other Current Assets and Other Current Financial Assets (Tables)</t>
  </si>
  <si>
    <t>Summary of Other Current Assets</t>
  </si>
  <si>
    <t>Other current assets
December 31, December 31,
Prepaid expenses Ps. 2,425 Ps. 3,784
Agreements with customers 192 179
Short-term licenses 224 112
Other 47 34
Ps. 2,888 Ps. 4,109</t>
  </si>
  <si>
    <t>Summary of Prepaid Expenses</t>
  </si>
  <si>
    <t>Prepaid expenses as of December 31, 2017 and 2016 are as
follows:
December 31, December 31,
Advances for inventories Ps. 1,260 Ps. 2,734
Advertising and promotional expenses paid in advance 370 171
Advances to service suppliers 268 466
Prepaid leases 218 164
Prepaid insurance 103 104
Others 206 145
Ps. 2,425 Ps. 3,784</t>
  </si>
  <si>
    <t>Summary of Other Current Financial Assets</t>
  </si>
  <si>
    <t>Other current financial assets
December 31, December 31,
Restricted cash Ps. 504 Ps. 774
Derivative financial instruments (see Note 20) 233 1,917
Short term note receivable (1) 19 14
Ps. 756 Ps. 2,705
(1) The carrying value approximates its
fair value as of December 31, 2017 and 2016.</t>
  </si>
  <si>
    <t>Summary of Carrying of Restricted Cash Pledged</t>
  </si>
  <si>
    <t>As of December 31, 2017 and 2016, the carrying of restricted
cash pledged were:
December 31, December 31,
Venezuelan bolivars Ps. — Ps. 183
Brazilian reais 65 73
Colombian pesos 439 518
Ps. 504 Ps. 774</t>
  </si>
  <si>
    <t>Investments in Associates and Joint Ventures (Tables)</t>
  </si>
  <si>
    <t>Summary of Associates and Joint Ventures</t>
  </si>
  <si>
    <t>Details of the Company’s associates and joint ventures
accounted for under the equity method at the end of the reporting
period are as follows:
Ownership Percentage Carrying Amount
Investee Principal Place of December 31, 2017 December 31, December 31, December 31,
Heineken (1) (2) Beverages The 14.8 % 20.0 % Ps. 83,720 Ps. 105,268
Coca-Cola FEMSA:
Joint ventures:
Compañía Panameña de Bebidas, S.A.P.I.
de C.V. Beverages Mexico 50.0 % 50.0 % 2,036 1,911
Dispensadoras de Café, S.A.P.I. de C.V. Services Mexico 50.0 % 50.0 % 153 145
Estancia Hidromineral Itabirito, L.T.D.A Bottling Brazil
— 50.0 %
— 96
Coca-Cola FEMSA Philippines, Inc. (4) Bottling Philippines
— 51.0 %
— 11,460
Fountain Agua Mineral, L.T.D.A Beverages Brazil 50.0 % 50.0 % 784 765
Associates
Promotora Industrial Azucarera, S.A. de C.V.
(“PIASA”) Sugar Mexico 36.4 % 36.4 % 2,933 2,657
Industria Envasadora de Queretaro, S.A. de C.V.
(“IEQSA”) Canned Mexico 26.5 % 26.5 % 177 177
Industria Mexicana de Reciclaje, S.A. de C.V.
(“IMER”) Recycling Mexico 35.0 % 35.0 % 121 100
Jugos del Valle, S.A.P.I. de C.V. Beverages Mexico 26.3 % 26.3 % 1,560 1,574
KSP Partiçipações, L.T.D.A. Beverages Brazil 38.7 % 38.7 % 117 126
Leao Alimentos e Bebidas, L.T.D.A. Beverages Brazil 24.7 % 27.7 % 3,001 3,282
UBI 3 Participações Ltda (Ades) Beverages Brazil 26.0 %
— 391
—
Other investments in Coca-Cola FEMSA’s companies Various Various Various Various 228 64
FEMSA Comercio:
Café del Pacifico, S.A.P.I. de C.V. (1) Coffee Mexico 40.0 % 40.0 % 539 493
Other investments (1) (3) Various Various Various Various 337 482
Ps. 96,097 Ps. 128,601
(1) Associate.
(2) As of December 31, 2017
comprised of 8.63% of Heineken, N.V. and 12.26% of Heineken
Holding, N.V., which represents an economic interest of 14.76% in
Heineken Group and as of December 31, 2016, comprised of
12.53% of Heineken, N.V. and 14.94% of Heineken Holding, N.V.,
which represented an economic interest of 20%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4) See Note 4.1.2</t>
  </si>
  <si>
    <t>Summarized Financial Information in Respect of Associate Accounted for Under Equity Method</t>
  </si>
  <si>
    <t>Summarized financial information in respect of the associate
Heineken Group accounted for under the equity method is set out
below.
December 31, 2017 December 31, 2016
Million
of Million of
Peso Euro Peso Euro
Total current assets Ps. 194,429 €. 8,248 Ps. 177,176 €. 8,137
Total non-current 772,861 32,786 679,004 31,184
Total current liabilities 246,525 10,458 226,385 10,397
Total non-current 378,463 16,055 312,480 14,351
Total equity 342,302 14,521 317,315 14,573
Equity attributable to equity holders 314,015 13,321 288,246 13,238
Total revenue and other income Ps. 499,818 €. 22,029 Ps. 427,019 €. 20,838
Total cost and expenses 423,764 18,677 370,563 18,083
Net income Ps. 48,850 €. 2,153 Ps. 35,636 €. 1,739
Net income attributable to equity holders 43,903 1,935 31,558 1,540
Other comprehensive income (26,524 ) (1,169 ) (19,037 ) (929 )
Total comprehensive income Ps. 22,326 €. 984 Ps. 16,599 €. 810
Total comprehensive income attributable to equity holders 19,989 881 13,525 660</t>
  </si>
  <si>
    <t>Reconciliation from Equity of Associate to Investment of Company</t>
  </si>
  <si>
    <t>Reconciliation from the equity of the associate Heineken Group to
the investment of the Company.
December 31, 2017 December 31, 2016
Million
of Million of
Peso Euro Peso Euro
Equity attributable to equity holders of Heineken Ps. 314,018 €. 13,321 Ps. 288,090 €. 13,238
Economic ownership percentage 14.76 % 14.76 % 20 % 20 %
Ps. 46,349 €. 1,966 Ps. 57,618 €. 2,648
Effects of fair value determined by Purchase Price Allocation 16,610 705 21,495 988
Goodwill 20,761 881 26,116 1,200
Heineken investment Ps. 83,720 €. 3,552 Ps. 105,229 €. 4,836</t>
  </si>
  <si>
    <t>Schedule of Company's Share of Other Comprehensive Income from Equity Investees, Net of Taxes</t>
  </si>
  <si>
    <t>The Company’s share of other comprehensive income from equity
investees, net of taxes for the year ended December 31, 2017,
2016 and 2015 are as follows:
2017 2016 2015
Items that may be reclassified to consolidated net income:
Valuation of the effective portion of derivative financial
instruments Ps. 252 Ps. 614 Ps. 213
Exchange differences on translating foreign operations (2,265 ) (2,842 ) 69
Total Ps. (2,013 ) Ps. (2,228 ) Ps. 282
Items that may not be reclassified to consolidated net income in
subsequent periods:
Remeasurements of the net defined benefit liability Ps. 69 Ps. (1,004 ) Ps. 169</t>
  </si>
  <si>
    <t>Property, Plant and Equipment, Net (Tables)</t>
  </si>
  <si>
    <t>Schedule of Property, Plant and Equipment, Net</t>
  </si>
  <si>
    <t>ost Land Buildings Machinery Refrigeration Returnable Investments Leasehold Other Total
Cost as of January 1, 2015 Ps. 7,211 Ps. 15,791 Ps. 50,519 Ps. 12,466 Ps. 9,402 Ps. 7,872 Ps. 12,250 Ps. 1,075 Ps. 116,586
Additions 675 1,688 5,122 851 1,655 6,942 41 511 17,485
Additions from business acquisitions 30 251 870
—
—
— 862
— 2,013
Transfer of completed projects in progress 59 1,289 3,251 1,168 662 (8,143 ) 1,714
—
—
Transfer (to)/from assets classified as held for sale
—
— (10 )
—
—
—
—
— (10 )
Disposals (56 ) (219 ) (2,694 ) (972 ) (103 )
— (356 ) (40 ) (4,440 )
Effects of changes in foreign exchange rates (595 ) (1,352 ) (4,330 ) (1,216 ) (266 ) (1,004 ) (23 ) (848 ) (9,634 )
Changes in value on the recognition of inflation effects 245 503 957 295 301 91
— 229 2,621
Capitalization of borrowing costs
—
—
—
—
— 57
—
— 57
Cost as of December 31, 2015 Ps. 7,569 Ps. 17,951 Ps. 53,685 Ps. 12,592 Ps. 11,651 Ps. 5,815 Ps. 14,488 Ps. 927 Ps. 124,678
Cost Land Buildings Machinery Refrigeration Returnable Investments Leasehold Other Total
Cost as of January 1, 2016 Ps. 7,569 Ps. 17,951 Ps. 53,685 Ps. 12,592 Ps. 11,651 Ps. 5,815 Ps. 14,488 Ps. 927 Ps. 124,678
Additions 328 877 6,499 73 2,236 8,667 36 367 19,083
Additions from business acquisitions 163 763 1,521 105 23 45 668
— 3,288
Changes in fair value of past acquisitions 50
— 85
—
—
— 115
— 250
Transfer of completed projects in progress 46 1,039 2,445 1,978 779 (8,493 ) 2,206
—
—
Transfer (to)/from assets classified as held for sale
—
— (36 )
—
—
—
—
— (36 )
Disposals (88 ) (202 ) (2,461 ) (574 ) (139 ) (2 ) (474 ) (19 ) (3,959 )
Effects of changes in foreign exchange rates 260 2,643 5,858 1,953 1,271 569 329 (132 ) 12,751
Changes in value on the recognition of inflation effects 854 1,470 2,710 851 122 415
— 942 7,364
Capitalization of borrowing costs
—
— 61
—
— (38 )
— 1 24
Cost as of December 31, 2016 Ps. 9,182 Ps. 24,541 Ps. 70,367 Ps. 16,978 Ps. 15,943 Ps. 6,978 Ps. 17,368 Ps. 2,086 Ps. 163,443
Cost Land Buildings Machinery Refrigeration Returnable Investments Leasehold Other Total
Cost as of January 1, 2017 Ps. 9,182 Ps. 24,541 Ps. 70,367 Ps. 16,978 Ps. 15,943 Ps. 6,978 Ps. 17,368 Ps. 2,086 Ps. 163,443
Additions 465 1,474 6,150 389 3,201 8,878 57 224 20,838
Additions from business acquisitions 5,115 1,634 5,988 482 3,324 821 145
— 17,509
Changes in fair value of past acquisitions
—
—
—
—
—
—
—
—
—
Transfer of completed projects in progress 6 676 3,073 1,967 558 (8,572 ) 2,295 (3 )
—
Transfer (to)/from assets classified as held for sale
—
— (42 )
—
—
—
— (58 ) (100 )
Disposals (144 ) (588 ) (3,147 ) (800 ) (193 )
— (352 ) (12 ) (5,236 )
Effects of changes in foreign exchange rates (1,018 ) (1,964 ) (2,817 ) (1,523 ) (1,216 ) (720 ) 153 (1,201 ) (10,306 )
Changes in value on the recognition of inflation effects 527 1,016 2,030 689 (2 ) 226
— 638 5,124
Venezuela deconsolidation effect(see Note 3.3) (544 ) (817 ) (1,300 ) (717 ) (83 ) (221 )
— (646 ) (4,328 )
Cost as of December 31, 2017 Ps. 13,589 Ps. 25,972 Ps. 80,302 Ps. 17,465 Ps. 21,532 Ps. 7,390 Ps. 19,666 Ps. 1,028 Ps. 186,944
Accumulated Depreciation Land Buildings Machinery Refrigeration Returnable Investments Leasehold Other Total
Accumulated Depreciation as of January 1, 2015 Ps. — Ps. (3,726 ) Ps. (21,382 ) Ps. (6,644 ) Ps. (5,205 ) Ps. — Ps. (3,614 ) Ps. (386 ) Ps. (40,957 )
Depreciation for the year
— (515 ) (4,864 ) (1,184 ) (1,984 )
— (1,071 ) (143 ) (9,761 )
Disposals
— 172 2,001 946 80
— 270 2 3,471
Effects of changes in foreign exchange rates
— 498 2,222 1,044 167
— 22 212 4,165
Changes in value on the recognition of inflation effects
— (187 ) (426 ) (166 ) (436 )
— 1 (86 ) (1,300 )
Accumulated Depreciation as of December 31, 2015 Ps. — Ps. (3,758 ) Ps. (22,449 ) Ps. (6,004 ) Ps. (7,378 ) Ps. — Ps. (4,392 ) Ps. (401 ) Ps. (44,382 )
Accumulated Depreciation Land Buildings Machinery Refrigeration Returnable Investments Leasehold Other Total
Accumulated Depreciation as of January 1, 2016 Ps. — Ps. (3,758 ) Ps. (22,449 ) Ps. (6,004 ) Ps. (7,378 ) Ps. — Ps. (4,392 ) Ps. (401 ) Ps. (44,382 )
Depreciation for the year
— (734 ) (5,737 ) (1,723 ) (2,235 )
— (1,447 ) (200 ) (12,076 )
Transfer to/(from) assets classified as held for sale
—
— 16
—
—
—
—
— 16
Disposals
— 132 2,101 672 227
— 364 9 3,505
Effects of changes in foreign exchange rates
— (600 ) (3,093 ) (1,147 ) (847 )
— (81 ) 39 (5,729 )
Changes in value on the recognition of inflation effects
— (593 ) (1,101 ) (521 ) (33 )
—
— (306 ) (2,554 )
Accumulated Depreciation as of December 31, 2016 Ps. — Ps. (5,553 ) Ps. (30,263 ) Ps. (8,723 ) Ps. (10,266 ) Ps. — Ps. (5,556 ) Ps. (859 ) Ps. (61,220 )
Accumulated Depreciation Land Buildings Machinery Refrigeration Returnable Investments Leasehold Improvements Other Total
Accumulated Depreciation as of January 1, 2017 Ps. — Ps. (5,553 ) Ps. (30,263 ) Ps. (8,723 ) Ps. (10,266 ) Ps. — Ps. (5,556 ) Ps. (859 ) Ps. (61,220 )
Depreciation for the year
— (887 ) (6,928 ) (2,186 ) (3,365 )
— (1,562 ) (685 ) (15,613 )
Transfer to/(from) assets classified as held for sale
— 44 7
—
—
—
— 51
Disposals
— 40 3,125 683 103
— 300 5 4,256
Effects of changes in foreign exchange rates
— 518 437 1,157 93
— (138 ) 940 3,007
Venezuela deconsoldiation effect
— 481 1,186 626 56
—
— 335 2,684
Venezuela impairment
— (257 ) (841 )
—
—
—
—
— (1,098 )
Changes in value on the recognition of inflation effects
— (437 ) (1,031 ) (553 ) (44 )
—
— (234 ) (2,299 )
Accumulated Depreciation as of December 31, 2017 Ps. — Ps. (6,051 ) Ps. (34,308 ) Ps. (8,996 ) Ps. (13,423 ) Ps. — Ps. (6,956 ) Ps. (498 ) Ps. (70,232 )
Carrying Amount Land Buildings Machinery Refrigeration Returnable Investments Leasehold Improvements Other Total
As of December 31, 2015 Ps. 7,569 Ps. 14,193 Ps. 31,236 Ps. 6,588 Ps. 4,273 Ps. 5,815 Ps. 10,096 Ps. 526 Ps. 80,296
As of December 31, 2016 Ps. 9,182 Ps. 18,988 Ps. 40,104 Ps. 8,255 Ps. 5,677 Ps. 6,978 Ps. 11,812 Ps. 1,227 Ps. 102,223
As of December 31, 2017 Ps. 13,589 Ps. 19,921 Ps. 45,994 Ps. 8,469 Ps. 8,109 Ps. 7,390 Ps. 12,710 Ps. 530 Ps. 116,712</t>
  </si>
  <si>
    <t>Summary of Interest Expense, Interest Income and Net Foreign Exchange Losses and Gains</t>
  </si>
  <si>
    <t>For the years ended December 31, 2017, 2016 and 2015 interest
expense, interest income and net foreign exchange losses and gains
are analyzed as follows:
2017 2016 2015
Interest expense, interest income and net foreign exchange Ps. 4,602 Ps. 7,285 Ps. 8,031
Amount capitalized (1)
— 69 85
Net amount in consolidated income statements Ps. 4,602 Ps. 7,216 Ps. 7,946
(1) Amount of interest capitalized in property, plant and equipment
and intangible assets.</t>
  </si>
  <si>
    <t>Intangible Assets (Tables)</t>
  </si>
  <si>
    <t>Summary of Reconciliation of Changes in Intangible Assets and Goodwill</t>
  </si>
  <si>
    <t xml:space="preserve">Cost Rights to Goodwill Trademark Other Total Technology Systems in Alcohol Other Total Total
Cost as of January 1, 2015 Ps . 70,263 Ps . 25,174 Ps. 1,514 Ps. 63 Ps. 97,014 Ps. 3,225 Ps. 1,554 Ps. 1,027 Ps. 671 Ps. 6,477 Ps. 103,491
Purchases
—
—
—
—
— 480 458 198 83 1,219 1,219
Acquisitions from business combinations
— 11,369
— 1,238 12,607 328
—
— 199 527 13,134
Transfer of completed development systems
—
—
—
—
— 1,085 (1,085 )
—
—
—
—
Disposals
—
—
—
—
— (150 ) (242 )
— (77 ) (469 ) (469 )
Effect of movements in exchange rates (4,992 ) (2,693 ) (33 ) (19 ) (7,737 ) (94 ) (2 )
— (16 ) (112 ) (7,849 )
Changes in value on the recognition of inflation effects 1,121
—
—
— 1,121 (12 )
—
—
— (12 ) 1,109
Capitalization of borrowing costs
—
—
—
—
— 28
—
— 28 28
Cost as of December 31, 2015 Ps. 66,392 Ps. 33,850 Ps. 1,481 Ps. 1,282 Ps. 103,005 Ps. 4,890 Ps. 683 Ps. 1,225 Ps. 860 Ps. 7,658 Ps. 110,663
Cost as of January 1, 2016 Ps. 66,392 Ps. 33,850 Ps. 1,481 Ps. 1,282 Ps. 103,005 Ps. 4,890 Ps. 683 Ps. 1,225 Ps. 860 Ps. 7,658 Ps. 110,663
Purchases
—
— 3
— 3 345 609 191 146 1,291 1,296
Acquisitions from business
combinations (see Note 4) 9,602 12,276 239 1,067 23,184 318 3
— 174 495 23,679
Changes in fair value of past acquisitions
— (2,385 ) 4,315 (554 ) 1,376
—
—
— 1,078 1,078 2,372
Transfer of completed
development systems
—
—
—
—
— 304 (304 )
—
—
—
—
Disposals
—
—
—
—
— (336 )
—
— (24 ) (360 ) (360 )
Effect of movements in
exchange rates 8,124 8,116 187 392 16,819 451 (193 )
— 104 362 17,181
Changes in value on the
recognition of inflation effects 1,220
—
—
— 1,220 141
—
—
— 141 1,361
Capitalization of borrowing costs
—
—
—
—
— 11
—
—
— 11 11
Cost as of December 31, 2016 Ps. 85,338 Ps. 51,857 Ps. 6,225 Ps. 2,187 Ps. 145,607 Ps. 6,124 Ps. 798 Ps. 1,416 Ps. 2,338 Ps. 10,676 Ps. 156,283
Cost as of January 1, 2017 Ps . 85,338 Ps. 51,857 Ps. 6,225 Ps. 2,187 Ps. 145,607 Ps. 6,124 Ps. 798 Ps. 1,416 Ps. 2,338 Ps. 10,676 Ps. 156,283
Purchases 1,288
—
— 6 1,294 464 920 221 445 2,050 3,344
Acquisitions from business combinations (see Note 4) 4,144 140 5
— 4,289 6
—
— 80 86 4,375
Changes in fair value of past acquisitions 5,167 (7,022 ) 836 9 (1,010 ) (188 )
—
— 892 704 (306 )
Transfer of completed
development systems
—
—
—
—
— 412 (412 )
—
—
—
—
Disposals
—
—
—
—
— 110
—
—
— 110 110
Effect of movements in
exchange rates (2,563 ) (1,526 ) 119 91 (3,879 ) 175 (15 )
— 52 212 (3,667 )
Changes in value on the
recognition of inflation effects (727 )
—
—
— (727 )
—
—
— 175 175 (552 )
Venezuela deconsolidation effect (139 ) (139 ) (139 )
Cost as of December 31, 2017 Ps. 92,647 Ps. 43,449 Ps. 7,185 Ps. 2,293 Ps. 145,574 Ps. 7,103 Ps. 1,291 Ps. 1,637 Ps. 3,843 Ps. 13,874 Ps. 159,448
Amortization and
Impairment
Losses Rights to Goodwill Trademark Other Total Technology Systems in Alcohol Other Total Total
Amortization as of January 1, 2015 Ps. — Ps. — Ps. — Ps. (36) Ps. (36) Ps. (1,343) Ps. — Ps. (235) Ps. (350) Ps. (1,928) Ps. (1,964)
Amortization expense
—
—
—
—
— (461)
— (67) (76) (604) (604)
Disposals
—
—
—
—
— 126
—
— 42 168 168
Effect of movements in exchange rates
—
—
—
—
— 59
—
— 19 78 78
Amortization as of December 31, 2015 Ps. — Ps.
— Ps. — Ps. (36) Ps. (36) Ps. (1,619) Ps. — Ps. (302) Ps. (365) Ps. (2,286) Ps. (2,322)
Amortization as of January 1, 2016 Ps. — Ps. — Ps. — Ps. (36) Ps. (36) Ps. (1,619) Ps. — Ps. (302) Ps. (365) Ps. (2,286) Ps. (2,322)
Amortization expense
—
—
—
—
— (630)
— (74) (302) (1,006) (1,006)
Impairment losses
—
—
—
—
—
—
—
—
—
—
—
Disposals
—
—
—
—
— 313
—
— 36 349 349
Effect of movements in exchange rates
—
—
—
—
— (1)
—
— (35) (36) (36)
Amortization as of December 31, 2016 Ps. — Ps. — Ps. — Ps. (36) Ps. (36) Ps. (1,937) Ps. — Ps. (376) Ps. (666) Ps. (2,979) Ps. (3,015)
Amortization as of January 1, 2017 Ps. — Ps. — Ps. — Ps. (36) Ps. (36) Ps. (1,937) Ps. — Ps. (376) Ps. (666) Ps. (2,979) Ps. (3,015)
Amortization expense
—
—
—
—
— (961)
— (81) (217) (1,259) (1,259)
Impairment losses
—
—
—
—
— (110)
—
—
— (110) (110)
Disposals
—
—
—
—
—
—
—
—
—
—
—
Venezuela deconsolidation effect
—
—
—
—
—
—
—
— (120) (120) (120)
Venezuela impairment (745)
—
—
— (745)
—
—
—
—
— (745)
Effect of movements in exchange rates
—
—
—
—
— (254)
—
— 148 (106) (106)
Amortization as of December 31, 2017 Ps. (745) Ps. — Ps. — Ps. (36) Ps. (781) Ps. (3,262) Ps.
— Ps. (457) Ps. (855) Ps. (4,574) Ps. (5,354)
Carrying Amount
As of December 31, 2015 Ps. 66,392 Ps. 33,850 Ps. 1,481 Ps. 1,246 Ps. 102,969 Ps. 3,271 Ps. 683 Ps. 923 Ps. 495 Ps. 5,372 Ps. 108,341
As of December 31, 2016 Ps. 85,338 Ps. 51,857 Ps. 6,225 Ps. 2,151 Ps. 145,571 Ps. 4,187 Ps. 798 Ps. 1,040 Ps. 1,672 Ps. 7,697 Ps. 153,268
As of December 31, 2017 Ps. 91,901 Ps. 43,449 Ps. 7,185 Ps. 2,257 Ps. 144,793 Ps. 3,841 Ps. 1,291 Ps. 1,180 Ps. 2,988 Ps. 9,300 Ps. 154,093 </t>
  </si>
  <si>
    <t>Schedule of Allocation of Amortization Expenses</t>
  </si>
  <si>
    <t>For the years ended 2017, 2016 and 2015, allocation for
amortization expense is as follows:
2017 2016 2015
Cost of goods sold Ps. 132 Ps. 82 Ps. 61
Administrative expenses 627 727 407
Selling expenses 500 207 136
Ps. 1,259 Ps. 1,016 Ps. 604</t>
  </si>
  <si>
    <t>Summary of Average Remaining Period for Company's Intangible Assets Subject to Amortization</t>
  </si>
  <si>
    <t>The average remaining period for the Company’s intangible
assets that are subject to amortization is as follows:
Years
Technology Costs and Management Systems 3 - 10
Alcohol Licenses 12 - 15</t>
  </si>
  <si>
    <t>Disclosure of Aggregate Carrying Amounts of Goodwill and Distribution Rights Allocated to Each CGU</t>
  </si>
  <si>
    <t>The aggregate carrying amounts of goodwill and distribution rights
allocated to each CGU are as follows:
December 31, December 31,
Mexico Ps. 56,352 Ps. 55,137
Guatemala 488 499
Nicaragua 484 532
Costa Rica 1,520 1,622
Panama 1,185 1,241
Colombia 5,824 5,988
Venezuela
— 1,225
Brazil 48,345 52,609
Argentina 50 67
Philippines 3,882
—
Total Ps. 118,130 Ps. 118,920</t>
  </si>
  <si>
    <t>Details of Key Assumptions by CGU for Impairment Test</t>
  </si>
  <si>
    <t xml:space="preserve">The key assumptions by CGU for impairment test as of
December 31, 2017 were as follows:
CGU Pre-tax WACC Post-tax WACC Expected Annual Long-Term Inflation Expected Volume 2018-2027
Mexico 7.3 % 5.3 % 3.7 % 2.2 %
Colombia 9.1 % 6.6 % 3.1 % 3.2 %
Costa Rica 11.5 % 7.8 % 3.3 % 2.7 %
Guatemala 13.9 % 10.7 % 4.7 % 7.1 %
Nicaragua 16.6 % 10.6 % 5.0 % 4.9 %
Panama 8.3 % 6.5 % 2.3 % 3.4 %
Argentina 11.0 % 7.3 % 10.7 % 3.1 %
Brazil 9.7 % 6.2 % 4.1 % 1.3 %
Philippines 9.7 % 5.9 % 3.6 % 3.4 %
The key assumptions by CGU for impairment test as of
December 31, 2016 were as follows:
CGU Pre-tax WACC Post-tax WACC Expected Annual Long-Term Inflation Expected Volume 2017-2026
Mexico 6.8 % 6.3 % 3.7 % 1.2 %
Colombia 7.9 % 7.5 % 3.2 % 4.0 %
Venezuela 17.5 % 17.0 % 117.3 % 1.0 %
Costa Rica 8.4 % 8.3 % 4.4 % 4.7 %
Guatemala 9.9 % 9.5 % 5.0 % 13.2 %
Nicaragua 10.6 % 10.1 % 4.2 % 5.7 %
Panama 7.8 % 7.4 % 3.0 % 4.9 %
Argentina 9.1 % 8.5 % 12.2 % 4.1 %
Brazil 8.7 % 8.1 % 4.4 % 2.9 % </t>
  </si>
  <si>
    <t>Disclosure of Detailed Information About Sensitivity to Changes in Assumptions</t>
  </si>
  <si>
    <t>CGU Change in WACC Change in Volume (1)
Effect on Valuation
Mexico +0.16 % -1.0 % Passes by 5.2x
Colombia +0.19 % -1.0 % Passes by 2.5x
Costa Rica +0.64 % -1.0 % Passes by 2.3x
Guatemala +1.52 % -1.0 % Paases by 7.4x
Nicaragua +4.27 % -1.0 % Passes by 3.1x
Panama +0.12 % -1.0 % Passes by 12.1x
Argentina +4.39 % -1.0 % Passes by 299x
Brazil +0.26 % -1.0 % Passes by 3.6x
Philippines +0.46 % -1.0 % Passes by 2.1x
(1) Compound Annual Growth Rate
(CAGR).</t>
  </si>
  <si>
    <t>Health Division [member]</t>
  </si>
  <si>
    <t xml:space="preserve">The key assumptions by CGU for impairment test as of
December 31, 2017 were as follows:
CGU Pre-tax WACC Post-tax WACC Expected Annual Long-Term Inflation Expected Volume 2018-2027
South America (Health Division) 6.9 % 6.2 % 3 % 2 %
The key assumptions by CGU for impairment test as of
December 31, 2016 were as follows:
CGU Pre-tax WACC Post-tax WACC Expected Annual Long-Term Inflation Expected Volume 2016-2026
South America (Health Division) 7.5 % 7.3 % 3 % 13 % </t>
  </si>
  <si>
    <t>CGU Group
Change in WACC
Change in Sales Growth CAGR (1)
Effect on Valuation
Health Division (South America) +0.3 % -1.0 % Passes by 7.03x
(1) Compound Annual Growth Rate.</t>
  </si>
  <si>
    <t>Other Assets and Other Financial Assets (Tables)</t>
  </si>
  <si>
    <t>Disclosure of Other Assets</t>
  </si>
  <si>
    <t>Other assets
December 31, 2017 December 31,
Agreement with customers Ps. 849 Ps. 793
Long term prepaid advertising expenses 298 392
Guarantee deposits (1) 3,491 3,757
Prepaid bonuses 151 103
Advances to acquire property, plant and equipment 266 173
Recoverable taxes 1,674 1,653
Indemnifiable assets from business
combinations (2) 4,510 8,081
Recoverable taxes from business combinations 458
—
Others 828 1,230
Ps. 12,525 Ps. 16,182
(1) As it is customary in Brazil, the
Company is required to collaterize tax, legal and labor
contingencies by guarantee deposits including those related to
business acquisitions (see Note 25.7).
(2) Corresponds to indemnifiable assets
that are warranteed by former Vonpar owners as per the share
purchase agreement.</t>
  </si>
  <si>
    <t>Disclosure of Other Financial Assets</t>
  </si>
  <si>
    <t>Other financial assets
December 31, 2017 December 31,
Non-current Ps. 733 Ps. 511
Derivative financial instruments (see Note 20) 10,137 14,729
Investments in other entities (1) 1,039
—
Others 164 105
Ps. 12,073 Ps. 15,345
(1) Investment in Venezuela subsidiary,
Coca-Cola FEMSA determined that the deteriorating conditions in
Venezuela had led the Company to no longer meet the accounting
criteria to consolidate its Venezuelan subsidiary, the impacts of
such deconsolidation are discussed in Note 3.3 above.</t>
  </si>
  <si>
    <t>Balances and transactions with related parties and affiliated companies (Tables)</t>
  </si>
  <si>
    <t>Summary of Balances and Transactions with Related Parties and Affiliated Companies</t>
  </si>
  <si>
    <t>The consolidated statements of financial positions and consolidated
income statements include the following balances and transactions
with related parties and affiliated companies:
December 31, December 31,
Balances
Due from The Coca-Cola Company (see Note
7) (1) (8) Ps. 2,054 Ps. 1,857
Balance with BBVA Bancomer, S.A. de
C.V. (2) 1,496 2,535
Balance with JP Morgan Chase &amp;
Co. (2) 6,907
—
Balance with Banco Mercantil del Norte S.A. 806
—
Grupo Industrial Saltillo S.A.B. de
C.V. (3) 141 128
Due from Heineken Group (1) (3) (7) 2,673 2,622
Former shareholders of Vonpar 1,219
—
Other receivables (1) (4) 209 237
Due to The Coca-Cola Company (5) (6) (8) Ps. 3,731 Ps. 4,454
Due to BBVA Bancomer, S.A. de C.V. (5) 352 395
Due to Caffenio (6) (7) 293 76
Due to Heineken Group (6) (7) 4,403 4,458
Other payables (6) 1,508 1,047
(1) Presented within accounts
receivable.
(2) Presented within cash and cash
equivalents.
(3) Presented within other financial
assets.
(4) Presented within other current
financial assets.
(5) Recorded within bank loans and notes
payable.
(6) Recorded within accounts
payable.
(7) Associates.
(8) Non controlling interest.</t>
  </si>
  <si>
    <t>Summary of Transaction with Related Parties</t>
  </si>
  <si>
    <t>Balances due from related parties are considered to be recoverable.
Accordingly, for the years ended December 31, 2017 and 2016,
there was no expense resulting from the uncollectibility of
balances due from related parties.
Transactions 2017 2016 2015
Income:
Services to Heineken Group (1) Ps. 3,570 Ps. 3,153 Ps. 3,396
Logistic services to Grupo Industrial Saltillo, S.A. de
C.V. (3) 457 427 407
Logistic services to Jugos del Valle (1) 587 555 564
Other revenues from related parties 620 857 644
Expenses:
Purchase of concentrate from The Coca-Cola
Company (2) Ps. 33,898 Ps. 38,146 Ps. 27,330
Purchases of raw material and beer from Heineken
Group (1) 24,942 16,436 14,467
Purchase of coffee from Caffenio (1) 2,397 2,064 1,774
Purchase of baked goods and snacks from Grupo Bimbo, S.A.B.
de C.V. (3) 4,802 4,184 3,740
Advertisement expense paid to The Coca-Cola
Company (2) (4) 1,392 2,354 1,316
Purchase of juices from Jugos del Valle, S.A.P.I. de
C.V. (1) 3,905 3,310 3,082
Purchase of sugar from Promotora Industrial Azucarera, S.A. de C.V. (1) 1,885 1,765 1,236
Interest expense and fees paid to BBVA Bancomer, S.A. de
C.V. (3) 40 26 68
Purchase of sugar from Beta San
Miguel (3) 1,827 1,349 1,264
Purchase of sugar, cans and aluminum lids from Promotora Mexicana
de Embotelladores, S.A. de C.V. (3) 839 759 587
Purchase of canned products from
IEQSA (1) 804 798 731
Purchase of inventories to Leao Alimentos e Bebidas,
L.T.D.A. (1) 4,010 3,448 3,359
Advertising paid to Grupo Televisa,
S.A.B. (3) 107 193 175
Insurance premiums for policies with Grupo Nacional Provincial,
S.A.B. (3) 32 63 58
Donations to Fundación FEMSA,
A.C. (3) 23 62 30
Donations to Difusión y Fomento Cultural,
A.C. (3) 44 49 59
Interest expense paid to The Coca-Cola
Company (2)
—
— 1
Other expenses with related parties 751 618 470
(1) Associates.
(2) Non controlling interest.
(3) Members of the board of directors in
FEMSA participate in board of directors of this entity.
(4) Net of the contributions from The
Coca-Cola Company of Ps. 4,023, Ps. 4,518 and Ps. 3,749, for the
years ended in 2017, 2016 and 2015, respectively.</t>
  </si>
  <si>
    <t>Commitments with Related Parties</t>
  </si>
  <si>
    <t>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 1 st</t>
  </si>
  <si>
    <t>Schedule of Key Management Remuneration</t>
  </si>
  <si>
    <t>The benefits and aggregate compensation paid to executive officers
and senior management of the Company were as follows:
2017 2016 2015
Short-term employee benefits paid Ps. 1,699 Ps. 1,510 Ps. 1,162
Postemployment benefits 48 39 42
Termination benefits 74 192 63
Share based payments 351 468 463</t>
  </si>
  <si>
    <t>Balances and Transactions in Foreign Currencies (Tables)</t>
  </si>
  <si>
    <t>Summary of Assets, Liabilities and Transactions in Foreign Currencies</t>
  </si>
  <si>
    <t>As of December 31, 2017 and for each of the three years ended
on December 31, 2017, assets, liabilities and transactions
denominated in foreign currencies, expressed in Mexican pesos
(contractual amounts) are as follows:
Assets Liabilities
Balances Short-Term Long-Term Short-Term Long-Term
As of December 31, 2017
U.S. dollars Ps. 69,772 Ps. 148 Ps. 4,241 Ps. 73,115
Euros 25
— 1,881 23,573
Other currencies 46 1,674 340 1
Total Ps. 69,843 Ps. 1,822 Ps. 6,462 Ps. 96,689
As of December 31, 2016
U.S. dollars Ps. 17,796 Ps. 696 Ps. 4,540 Ps. 88,611
Euros 246
— 345 21,774
Other currencies 5 1,581 246 1,190
Total Ps. 18,047 Ps. 2,277 Ps. 5,131 Ps. 111,575
Transactions Revenues Other Revenues Purchases Interest Consulting Asset Other
For the year ended December 31, 2017
U.S. dollars Ps. 1,909 Ps. 1,677 Ps. 16,320 Ps. 2,534 Ps. 267 Ps. 272 Ps. 4,052
Euros
— 2 87 452 23 4 20
Other currencies
—
—
—
— 12
—
Total Ps. 1,909 Ps. 1,679 Ps. 16,407 Ps. 2,986 Ps. 302 Ps. 276 Ps. 4,072
For the year ended December 31, 2016
U.S. dollars Ps. 4,068 Ps. 1,281 Ps. 14,961 Ps. 3,173 Ps .182 Ps. 407 Ps. 3,339
Euros 6
— 104 355 43
— 5
Other currencies 29 150
— 150 185
— 4
Total Ps. 4,103 Ps. 1,431 Ps. 15,065 Ps. 3,678 Ps. 410 Ps. 407 Ps. 3,348
For the year ended December 31, 2015
U.S. dollars Ps. 1,891 Ps. 472 Ps. 11,710 Ps. 1,973 Ps. 34 Ps. 75 Ps. 2,035
Euros
— 1 2
— 2
— 37
Other currencies 20
—
—
—
—
— 204
Total Ps. 1,911 Ps. 473 Ps. 11,712 Ps. 1,973 Ps. 36 Ps. 75 Ps. 2,276</t>
  </si>
  <si>
    <t>Summary of Exchange Rates</t>
  </si>
  <si>
    <t>Mexican peso exchange rates effective at the dates of the
consolidated statements of financial position and at the issuance
date of the Company’s consolidated financial statements were
as follows:
December 31,
April 20,
2017 2016 2018
U.S. dollar 19.7354 20.6640 18.0333
Euro 23.5729 21.7741 22.9066</t>
  </si>
  <si>
    <t>Employee Benefits (Tables)</t>
  </si>
  <si>
    <t>Summary of Actuarial Assumptions</t>
  </si>
  <si>
    <t>Actuarial calculations for pension and retirement plans, seniority
premiums and post-retirement medical benefits, as well as the
associated cost for the period, were determined using the following
long-term assumptions for Mexico:
Mexico December 31, December 31, December 31,
Financial:
Discount rate used to calculate the defined benefit obligation 7.60 % 7.60 % 7.00 %
Salary increase 4.50 % 4.50 % 4.50 %
Future pension increases 3.50 % 3.50 % 3.50 %
Healthcare cost increase rate 5.10 % 5.10 % 5.10 %
Biometric:
Mortality (1) EMSSA 2009 EMSSA 2009 EMSSA 2009
Disability (2) IMSS-97 IMSS-97 IMSS-97
Normal retirement age 60 years 60 years 60 years
Employee turnover table (3) BMAR 2007 BMAR 2007 BMAR 2007
Measurement date December:
(1) EMSSA. Mexican Experience of social
security.
(2) IMSS. Mexican Experience of Instituto
Mexicano del Seguro Social.
(3) BMAR. Actuary experience.</t>
  </si>
  <si>
    <t>Summary of Defined Benefit Plan Expected Future Benefit Payments</t>
  </si>
  <si>
    <t xml:space="preserve">Based on these assumptions, the amounts of benefits expected to be
paid out in the following years are as follows:
Pension and Seniority Post Retirement Total
2018 Ps. 611 Ps. 53 Ps. 19 Ps. 683
2019 233 52 20 305
2020 351 50 22 423
2021 263 48 24 335
2022 270 47 25 342
2023 to 2027 2,115 254 158 2,527 </t>
  </si>
  <si>
    <t>Summary of Balances of the Liabilities for Employee Benefits</t>
  </si>
  <si>
    <t>Balances of the liabilities for employee benefits
December 31, 2017 December 31,
Pension and Retirement Plans:
Defined benefit obligation Ps. 7,370 Ps. 5,702
Pension plan funds at fair value (3,131 ) (2,216 )
Net defined benefit liability Ps. 4,239 Ps. 3,486
Seniority Premiums:
Defined benefit obligation Ps. 783 Ps. 663
Seniority premium plan funds at fair value (109 ) (102 )
Net defined benefit liability Ps. 674 Ps. 561
Postretirement Medical Services:
Defined benefit obligation Ps. 524 Ps. 460
Medical services funds at fair value (64 ) (60 )
Net defined benefit liability Ps. 460 Ps. 400
Total employee benefits Ps. 5,373 Ps. 4,447</t>
  </si>
  <si>
    <t>Summary of Trust Assets</t>
  </si>
  <si>
    <t>Trust assets consist of fixed and variable return financial
instruments recorded at market value, which are invested as
follows:
Type of Instrument December 31, December 31,
Fixed return:
Traded securities 18 % 15 %
Bank instruments 5 % 4 %
Federal government instruments of the respective countries 62 % 63 %
Variable return:
Publicly traded shares 15 % 18 %
100 % 100 %</t>
  </si>
  <si>
    <t>Summary of Amounts and Types of Securities in Related Parties Included in Portfolio Fund</t>
  </si>
  <si>
    <t>In Mexico, the amounts and types of securities of the Company in
related parties included in portfolio fund are as follows:
December 31, December 31,
Debt:
Cementos Mexicanos. S.A.B. de C.V. Ps.
— Ps. 7
Grupo Televisa, S.A.B. de C.V. 28 45
Grupo Financiero Banorte, S.A.B. de C.V.
— 7
BBVA Bancomer S.A. de C.V. 10
El Puerto de Liverpool, S.A.B. de C.V. 30 5
Grupo Industrial Bimbo, S.A.B. de C. V. 5 19
Gentera, S.A.B. de C.V.
— 8
Capital:
Grupo Industrial Bimbo, S.A.B. de C.V.
— 6</t>
  </si>
  <si>
    <t>Summary of Amount Recognized in Consolidated Income Statements and Consolidated Statements of Comprehensive Income</t>
  </si>
  <si>
    <t>Amounts recognized in the consolidated income statements and the
consolidated statement of comprehensive income
Income Statement AOCI (1)
December 31, 2017 Current Past Service Cost Gain or Loss or Curtailment Net Interest on the Net Defined Remeasurements of the Net Defined
Pension and retirement plans Ps. 341 Ps. 10 Ps. (2) Ps. 267 Ps. 1,060
Seniority premiums 106
— (1) 41 46
Postretirement medical services 24
—
— 30 184
Total Ps. 471 Ps. 10 Ps. (3) Ps. 338 Ps. 1,290
December 31, 2016 Current Past Service Gain or Loss Net Interest on the Net Defined Remeasurements of the Net Defined
Pension and retirement plans Ps. 245 Ps. 45 Ps. (61) Ps. 224 Ps. 1,102
Seniority premiums 93
—
— 34 18
Postretirement medical services 21
—
— 24 151
Total Ps. 359 Ps. 45 Ps. (61) Ps. 282 Ps. 1,270
Pension and retirement plans Ps. 233 Ps. 3 Ps. (120) Ps. 212 Ps. 913
Seniority premiums 88
— (9) 32 39
Postretirement medical services 16
—
— 23 119
Post-employment Venezuela 6
—
— 9
—
Total Ps. 343 Ps. 3 Ps. (129) Ps. 276 Ps. 1,071
(1) Amounts accumulated in other
comprehensive income as of the end of the period.</t>
  </si>
  <si>
    <t>Summary of Remeasurements of Net Defined Benefit Liability Recognized in Accumulated Other Comprehensive Income</t>
  </si>
  <si>
    <t>Remeasurements of the net defined benefit liability recognized in
accumulated other comprehensive income are as follows:
December 31, 2017 December 31, December 31,
Amount accumulated in other comprehensive income as of the
beginning of the period, net of tax Ps. 966 Ps. 810 Ps. 942
Actuarial losses arising from exchange rates (2 ) 123 (12 )
Remeasurements during the year, net of tax 295 288 (46 )
Actuarial gains and (losses) arising from changes in financial
assumptions (367 ) (255 ) (74 )
Amount accumulated in other comprehensive income as of the end of
the period, net of tax Ps. 892 Ps. 966 Ps. 810</t>
  </si>
  <si>
    <t>Summary of Changes in the Balance of Plan Assets</t>
  </si>
  <si>
    <t>Changes in the balance of plan assets
December 31, December 31, December 31,
Total Plan Assets:
Initial balance Ps. 2,378 Ps. 2,228 Ps. 2,158
Actual return on trust assets 213 40 65
Foreign exchange loss (gain) 86 4 7
Life annuities 65 107 61
Benefits paid (136 ) (1 ) (63 )
Acquisitions 698
—
—
Ending balance Ps. 3,304 Ps. 2,378 Ps. 2,228</t>
  </si>
  <si>
    <t>Summary of Employee Benefit Expenses Recognized in Consolidated Income Statements</t>
  </si>
  <si>
    <t>For the years ended December 31, 2017, 2016 and 2015, employee
benefits expenses recognized in the consolidated income statements
as cost of goods sold, administrative and selling expenses are as
follows:
2017 2016 2015
Wages and salaries Ps. 53,056 Ps. 39,459 Ps. 39,459
Social security costs 9,860 6,114 6,114
Employee profit sharing 1,209 1,506 1,243
Post employment benefits 815 625 493
Share-based payments 351 468 463
Termination benefits 455 503 503
Ps. 65,746 Ps. 48,675 Ps. 48,275</t>
  </si>
  <si>
    <t>Present value of defined benefit obligation [member]</t>
  </si>
  <si>
    <t>Summary of Changes in the Balance of the Defined Benefit Obligation for Post-employment</t>
  </si>
  <si>
    <t>Changes in the balance of the defined benefit obligation for
post-employment
December 31, December 31, December 31,
Pension and Retirement Plans:
Initial balance Ps. 5,702 Ps. 5,308 Ps. 5,270
Current service cost 341 245 233
Past service cost 10 45 3
Interest expense 491 369 353
Effect on curtailment (2 ) (61 ) (120 )
Remeasurements of the net defined benefit obligation 263 (67 ) (154 )
Foreign exchange loss (gain) (79 ) 150 39
Benefits paid (550 ) (287 ) (316 )
Acquisitions 1,194
—
—
Ending balance Ps. 7,370 Ps. 5,702 Ps. 5,308
Seniority Premiums:
Initial balance Ps. 663 Ps. 610 Ps. 563
Current service cost 106 93 88
Interest expense 49 41 38
Settlement (1 )
—
—
Effect on curtailment
—
— (9 )
Remeasurements of the net defined benefit obligation 28 (43 ) (34 )
Benefits paid (68 ) (55 ) (45 )
Acquisitions 6 17 9
Ending balance Ps. 783 Ps. 663 Ps. 610
Postretirement Medical Services:
Initial balance Ps. 460 Ps. 404 Ps. 338
Current service cost 24 22 16
Interest expense 34 27 26
Remeasurements of the net defined benefit obligation 32 30 44
Benefits paid (26 ) (23 ) (20 )
Ending balance Ps. 524 Ps. 460 Ps. 404
Post-employment:
Initial balance Ps. 135 Ps. 194
Current service cost
— 5
Certain liability cost
— 73
Reclassification to certain liability cost (135 )
—
Foreign exchange (gain)
— (137 )
Ending balance Ps. — Ps. 135</t>
  </si>
  <si>
    <t>Discount rates [member]</t>
  </si>
  <si>
    <t>Summary of Amount of Defined Benefit Plan Expense and OCI Impact in Absolute Terms of Variation on Net Defined Benefit Liability</t>
  </si>
  <si>
    <t>The following table presents the amount of defined benefit plan
expense and OCI impact in absolute terms of a variation of 0.5% in
the assumptions on the net defined benefit liability associated
with the Company’s defined benefit plans. The sensitivity of
this 0.5% on the significant actuarial assumptions is based on a
projected long-term discount rates for Mexico and a yield curve
projections of long-term sovereign bonds:
+0.5%:
Income Statement
OCI (1)
Discount rate used to calculate
the defined benefit obligation and the
net interest on the net defined
benefit liability Current Past Service Gain or Loss Effect of Net Remeasurements of the Net
Pension and retirement plans Ps. 322 Ps. 9 Ps. (2) Ps. 264 Ps. 1,289
Seniority premiums 102
— (1) 41 44
Postretirement medical services 23
—
— 33 178
Post-employment
—
—
—
—
—
Total Ps. 447 Ps. 9 Ps. (3) Ps. 338 Ps. 1,511
Expected salary increase Current Past Service Gain or Loss Effect of Net Remeasurements of the Net
Pension and retirement plans Ps. 355 Ps. 10 Ps. (2) Ps. 286 Ps. 1,496
Seniority premiums 112
— (1) 43 42
Postretirement medical services
—
—
—
—
—
Post-employment
—
—
—
—
—
Total Ps. 467 Ps. 10 Ps. (3) Ps. 329 Ps. 1,538
Assumed rate of increase in healthcare costs Current Past Service Gain or Loss Effect of Net (Asset) Remeasurements of the Net
Postretirement medical services Ps. 26 Ps. — Ps. — Ps. 33 Ps. 265
-0.5%:
Discount rate used to calculate the
defined benefit obligation and the
net interest on the net defined
benefit liability Current Past Service Gain or Loss Effect of Net Remeasurements of the Net Defined Benefit
Pension and retirement plans Ps. 355 Ps. 10 Ps. (2) Ps. 268 Ps. 1,506
Seniority premiums 111
— (1) 40 46
Postretirement medical services 26
—
— 31 267
Post-employment
—
—
—
—
—
Total Ps. 492 Ps. 10 Ps. (3) Ps. 339 Ps. 1,819
Expected salary increase
Pension and retirement plans Ps. 323 Ps. 9 Ps. (2) Ps. 253 Ps. 1,291
Seniority premiums 100
— (1) 38 56
Postretirement medical services
—
—
—
—
—
Post-employment
—
—
—
—
—
Total Ps. 423 Ps. 9 Ps. (3) Ps. 291 Ps. 1,347
Assumed rate of increase in healthcare costs
Postretirement medical services Ps. 23 Ps. — Ps. — Ps. 28 Ps. 179
(1) Amounts accumulated in other
comprehensive income as of the end of the period.</t>
  </si>
  <si>
    <t>Bonus Programs/Share-based payments - Long-Term Variable Award (Tables)</t>
  </si>
  <si>
    <t>Summary of Number of Shares Held by the Trust</t>
  </si>
  <si>
    <t>As of December 31, 2017 and 2016, the number of shares held by
the trust associated with the Company’s share based payment
plans is as follows:
Number of Shares
FEMSA UBD KOFL
2017 2016 2017 2016
Beginning balance 3,625,171 4,246,792 1,068,327 1,160,311
Shares acquired by the administrative trust to employees 1,311,599 2,375,196 344,770 695,487
Shares released from administrative trust to employees upon
vesting (1,991,561 ) (2,996,817 ) (477,198 ) (787,471 )
Forfeitures
—
—
—
—
Ending balance 2,945,209 3,625,171 935,899 1,068,327</t>
  </si>
  <si>
    <t>Bank Loans, Notes Payables, Loans and Borrowings (Tables)</t>
  </si>
  <si>
    <t>Summary of Detailed Information About Borrowings</t>
  </si>
  <si>
    <t>(in millions At December 31, (1)
2023 and
Carrying December 31,
Fair Value at December 31,
Carrying December 31,
of Mexican pesos) 2018 2019 2020 2021 2022 Thereafter 2017 2017 2016 (1)
Short-term debt:
Fixed rate debt:
Argentine pesos
Bank loans 106
—
—
—
—
— 106 107 644
Interest rate 22.4 %
—
—
—
—
— 22.4 %
— 32.0 %
Chilean pesos
Bank loans 770
—
—
—
—
— 770 770 338
Interest rate 3.1 %
—
—
—
—
— 3.1 %
— 4.3 %
U.S. dollars
Bank loans
—
—
—
—
—
—
—
— 206
Interest rate
—
—
—
—
—
—
—
— 3.4 %
Variable rate debt:
Colombian pesos
Bank loans 1,951
—
—
—
—
— 1,951 1,949 723
Interest rate 7.3 %
—
—
—
—
— 7.3 %
— 9.1 %
Chilean pesos
Bank loans 3
—
—
—
—
— 3 3 1
Interest rate 6.1 %
—
—
—
—
— 6.1 %
— 10.0 %
Total short-term debt Ps. 2,830 Ps.
— Ps.
— Ps.
— Ps.
— Ps.
— Ps. 2,830 Ps. 2,829 Ps. 1,912
(in millions At December 31, (1)
2023 and
Carrying December 31,
Fair Value at December 31,
Carrying December 31,
of Mexican pesos) 2018 2019 2020 2021 2022 Thereafter 2017 2017 2016 (1)
Long-term debt:
Fixed rate debt:
Euro
Senior unsecured notes Ps. —
Ps. — Ps. —
Ps. —
Ps. — Ps. 23,449 Ps. 23,449 Ps. 24,697 Ps. 21,627
Interest rate
—
—
—
—
— 1.8 % 1.8 % 1.8 %
U.S. dollars
Yankee bond 8,774
— 9,844
—
— 29,425 48,043 51,938 61,703
Interest rate 2.4 %
— 4.6 %
—
— 4.4 % 4.1 % 3.8 %
Bank of NY
(FEMSA USD 2023)
—
—
—
—
— 5,852 5,852 5,870 6,117
Interest rate (1)
—
—
—
—
— 2.9 % 2.9 %
— 2.9 %
Bank of NY (FEMSA USD 2043)
—
—
—
—
— 13,510 13,510 14,539 14,128
Interest rate (1)
—
—
—
—
— 4.4 % 4.4 %
— 4.4 %
Finance leases 6 5 2
—
—
— 13 13 20
Interest rate (1) 4.0 % 3.8 % 3.5 %
—
—
— 3.8 %
— 3.9 %
Mexican pesos
Units of investment (UDIs)
—
—
—
—
—
—
—
— 3,245
Interest rate
—
—
—
—
—
—
—
— 4.2 %
Domestic senior notes
—
—
— 2,498
— 15,981 18,479 17,035 9,991
Interest rate
—
—
— 8.3 %
— 6.7 % 6.9 %
— 6.2 %
BBrazilian reais
Bank loans 391 247 152 92 78 73 1,033 1,055 742
Interest rate 5.7 % 5.8 % 5.8 % 5.8 % 5.8 % 5.8 % 5.7 %
— 5.3 %
Notes payable (2)
— 6,707
—
—
—
— 6,707 6,430 7,022
Interest rate
— 0.4 %
—
—
—
— 0.4 %
— 0.4 %
Chilean pesos
Bank loans 40
—
—
—
—
— 40 40 164
Interest rate 7.9 %
—
—
—
—
— 7.9 %
— 7.0 %
Finance leases 27 28 26 17
—
— 98 98 114
Interest rate 3.8 % 3.7 % 3.4 % 3.2 %
—
— 3.5 %
— 3.4 %
Colombian pesos
Bank loans 728
—
—
—
—
— 728 741 758
Interest rate 9.6 %
—
—
—
—
— 9.6 %
— 9.6 %
Finance leases 6 6 5
—
—
— 17 17
—
Interest rate 4.0 % 4.0 % 4.0 %
—
—
— 4.2 %
—
—
Subtotal Ps. 9,972 Ps. 6,993 Ps. 10,029 Ps. 2,607 Ps. 78 Ps. 88,290 Ps. 117,969 Ps. 122,473 Ps. 125,631
(1) All interest rates shown in this
table are weighted average contractual annual rates.
(in millions At December 31, (1)
2023 and Carrying
Fair Value at Carrying
of Mexican pesos) 2018 2019 2020 2021 2022 Thereafter 2017 2017 2016 (1)
Variable rate debt:
U.S. dollars
Bank loans Ps. — Ps. — Ps. — Ps. 4,032 Ps. — Ps. — Ps. 4,032 Ps. 4,313 Ps. 4,218
Interest rate (1)
—
—
— 2.1 %
—
— 2.1 %
— 1.6 %
Mexican pesos
Domestic senior notes
—
—
—
— 1,496
— 1,496 1,500
—
Interest rate (1)
—
—
—
— 7.7 %
— 7.7 %
—
—
Argentine pesos
Bank loans
—
—
—
—
—
—
—
— 40
Interest rate
—
—
—
—
—
—
— 27.8 %
Brazilian reais
Bank loans 284 284 229 66 7
— 870 883 1,864
Interest rate 8.5 % 8.5 % 8.5 % 8.5 % 8.5 %
— 8.5 %
— 5.5 %
Notes payable 10 5
—
—
—
— 15 14 26
Interest rate 0.4 % 0.4 %
—
—
—
— 0.4 %
— 0.4 %
Colombian pesos
Bank loans
—
—
—
—
—
—
—
— 1,206
Interest rate
—
—
—
—
—
—
—
— 9.6 %
Chilean pesos
Bank loans 494 664 1,110 732 751 385 4,136 4,135 4,351
Interest rate 4.3 % 4.2 % 4.1 % 4.0 % 4.1 % 3.9 % 4.1 %
— 3.7 %
Subtotal Ps. 788 Ps. 953 Ps. 1,339 Ps. 4,830 Ps. 2,254 Ps. 385 Ps. 10,549 Ps. 10,845 Ps. 11,705
Total long-term debt Ps. 10,760 Ps. 7,946 Ps. 11,368 Ps. 7,437 Ps. 2,332 Ps. 88,675 Ps. 128,518 Ps. 133,318 Ps. 137,336
Current portion of long term debt (10,760 ) (5,369 )
Ps. 117,758 Ps. 131,967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t>
  </si>
  <si>
    <t>Summary of Financial Instruments by Type of Interest Rate</t>
  </si>
  <si>
    <t>Hedging Derivative
Financial Instruments (1) 2018 2019 2020 2021 2022 2023 and Total 2017 Total 2016
(notional amounts in millions of
Mexican pesos)
Cross currency swaps: Units of investments to Mexican pesos and
variable rate:
Fixed to variable Ps. — Ps. — Ps. — Ps. — Ps. — Ps. — Ps. — Ps. 2,500
Interest pay rate
—
—
—
—
—
—
— 5.9 %
Interest receive rate
—
—
—
—
—
—
— 4.2 %
U.S. dollars to Mexican pesos
Fixed to variable (2)
—
—
—
—
— 11,403 11,403 11,403
Interest pay rate
—
—
—
—
— 8.9 % 8.9 % 7.4 %
Interest receive rate
—
—
—
—
— 4.0 % 4.0 % 4.0 %
Fixed to fixed
— 9,868
—
— 9,951 19,818 19,451
Interest pay rate
—
— 9.0 %
—
— 9.1 % 9.1 % 8.8 %
Interest receive rate
—
— 3.9 %
—
— 4.0 % 3.9 % 4.1 %
U.S. dollars to Brazilian reais
Fixed to variable 8,782 6,263 4,571
—
—
— 19,617 21,210
Interest pay rate 6.3 % 5.2 % 6.6 %
—
—
— 6.0 % 11.9 %
Interest receive rate 2.7 % 0.4 % 2.9 %
—
—
— 2.0 % 1.9 %
Variable to variable 15,571
—
— 4,046
—
— 19,617 22,834
Interest pay rate 6.7 %
—
— 6.1 %
—
— 6.6 12.4 %
Interest receive rate 2.6 %
—
— 1.9 %
—
— 2.5 2.0 %
Chilean pesos
Variable to fixed
—
— 620
—
—
— 620 827
Interest pay rate
—
— 6.9 %
—
—
— 6.9 % 6.9 %
Interest receive rate
—
— 3.9 %
—
—
— 3.9 % 6.2 %
Interest rate swap:
Mexican pesos
Variable to fixed rate:
— 65
— 650 875 1,925 3,515 3,591
Interest pay rate
— 6.5 %
— 7.6 % 6.6 % 5.8 % 5.8 % 6.4 %
Interest receive rate
— 3.7 %
— 3.8 % 4.5 % 4.5 % 4.5 % 5.1 %
Variable to fixed rate:
Interest pay rate
—
—
—
—
—
—
— 5.9 %
Interest receive rate
—
—
—
—
—
—
— 6.0 %
Variable to fixed rate (2)
Interest pay rate
—
—
—
—
—
— 7.2 % 7.2 %
Interest receive rate
—
—
—
—
—
— 8.9 % 7.4 %
(1) All interest rates shown in this
table are weighted average contractual annual rates.
(2) Interest rate swaps with a notional
amount of Ps. 11,403 that receive a variable rate of 8.9% and
pay a fixed rate of 7.2%; joined with a cross currency swap, which
covers U.S. dollars to Mexican pesos, that receives a fixed rate of
4.0% and pay a variable rate of 8.9%.</t>
  </si>
  <si>
    <t>Summary of Interest Expense</t>
  </si>
  <si>
    <t>For the years ended December 31, 2017, 2016 and 2015, the
interest expense is comprised as follows:
2017 2016 2015
Interest on debts and borrowings
Ps. 6,409
Ps. 5,694
Ps. 4,586
Capitalized interest (10 ) (32 ) (60 )
Finance charges for employee benefits 317 282 276
Derivative instruments 4,339 3,519 2,894
Finance operating charges 69 183 79
Finance charges payable under finance leases
—
— 2
Ps.
11,124 Ps.
9,646 Ps.
7,777</t>
  </si>
  <si>
    <t>Summary of Liabilities Arising from Financing Activities</t>
  </si>
  <si>
    <t>Reconciliation of liabilities arising from financing
activities
Carrying 31, 2016 Cash Flows Non-cash Carrying Value at
Acquisition Foreign Others
Bank loans Ps. 14,497 Ps. (949 ) Ps. — Ps. 190 Ps. (69 ) Ps. 13,669
Notes payable 123,859 (3,574 )
— 4,954 (7,688 ) 117,551
Lease liabilities 892 (8 )
—
— (756 ) 128
Total liabilities from financing activities Ps. 139,248 Ps. (4,531 ) Ps. — Ps. 5,144 Ps. (8,513 ) Ps. 131,348
Carrying Cash Flows Non-cash Carrying
Acquisition Foreign Others
Bank loans Ps. 7,357 Ps. (2,597 ) Ps. 377 Ps. (50 ) Ps. 9,410 Ps. 14,497
Notes payable 83,945 24,234
— 15,790 (110 ) 123,859
Lease liabilities 562 (466 ) 9
— 786 892
Total liabilities from financing activities Ps. 91,864 Ps. 21,171 Ps. 386 Ps. 15,740 Ps. 10,086 Ps. 139,248</t>
  </si>
  <si>
    <t>Other Income and Expenses (Tables)</t>
  </si>
  <si>
    <t>Summary of Other Income and Expenses</t>
  </si>
  <si>
    <t>2017 2016 2015
Gain on sale of shares (see Note 4.2) Ps. 123 Ps. — Ps.
14
Gain on sale of Heineken Group shares 29,989
—
—
Gain on sale of long-lived assets 209 170 249
Sale of waste material 3 50 41
Write off-contingencies
— 329
—
Recoveries from previous years (35 ) 466 16
Insurance rebates 6 10 17
Foreign exchange gain (4 )
—
—
Consolidation of Philippines 2,830
—
—
Others 1,620 132 86
Other income Ps. 34,741 Ps. 1,157 Ps. 423
Contingencies associated with prior acquisitions or disposals Ps. 39 Ps. 1,582 Ps.
93
Loss on sale of equity financial assets
— 8
—
Loss on sale of other assets 148 159
—
Impairment of long-lived assets (2) 2,063
— 134
Disposal of long-lived assets (1) 451 238 416
Suppliers provisions 398
—
—
Foreign exchange losses related to operating activities 2,524 2,370 917
Non-income 636 53 30
Severance payments 363 98 285
Donations 242 203 362
Legal fees and other expenses from past acquisitions 612 241 223
Venezuela deconsolidation effect 26,123
—
—
Other 359 957 281
Other expenses Ps. 33,958 Ps. 5,909 Ps. 2,741
(1) Charges related to fixed assets
retirement from ordinary operations and other long-lived
assets.
(2) Includes Venezuela impairment of Ps.
2,053 (see Note 3.3).</t>
  </si>
  <si>
    <t>Financial Instruments (Tables)</t>
  </si>
  <si>
    <t>Summary of Financial Assets and Liabilities Measured at Fair Value</t>
  </si>
  <si>
    <t xml:space="preserve">fair value based on expected cash flows discounted to net present
value. The following table summarizes the Company’s financial
assets and liabilities measured at fair value, as of
December 31, 2017 and 2016:
December 31, 2017 December 31, 2016
Level 1 Level 2 Level 1 Level 2
Derivative financial instrument (current asset) 22 211 374 1,543
Derivative financial instrument (non-current
— 10,137
— 14,729
Derivative financial instrument (current liability) 26 3,921
— 264
Derivative financial instrument (non-current
— 1,769
— 6,403 </t>
  </si>
  <si>
    <t>Fair Value of Company's Publicly Traded Debt</t>
  </si>
  <si>
    <t xml:space="preserve">The fair value of the Company’s publicly traded debt is based
on quoted market prices as of December 31, 2017 and 2016,
which is considered to be level 1 in the fair value hierarchy.
2017 2016
Carrying value Ps. 131,348 Ps. 139,248
Fair value 136,147 140,284 </t>
  </si>
  <si>
    <t>Disclosure of Outstanding Interest Rate Swap Agreements</t>
  </si>
  <si>
    <t xml:space="preserve">At December 31, 2017, the Company has the following
outstanding interest rate swap agreements:
Maturity Date Notional Amount Fair Value Liability 2017 Fair Value Asset
2019 4,089 (35 )
—
2020 3,669 (17 )
—
2021 3,709 (103 )
—
2022 875 (34 )
—
2023 13,328 (77 ) 984
At December 31, 2016, the Company has the following
outstanding interest rate swap agreements:
Maturity Date Notional Fair Value Liability Fair Value Asset
2017 Ps. 1,250 Ps. — Ps. 10
2019 77 (4 )
—
2021 727 (87 )
—
2022 929 (35 )
—
2023 13,261 (73 ) 1,028 </t>
  </si>
  <si>
    <t>Disclosure of Outstanding Forward Agreements to Purchase Foreign Currency</t>
  </si>
  <si>
    <t xml:space="preserve">At December 31, 2017, the Company had the following
outstanding forward agreements to purchase foreign currency:
Maturity Date Notional Amount Fair Value Liability 2017 Fair Value Asset
2018 Ps. 7,739 Ps. (20) Ps. 172
At December 31, 2016, the Company had the following
outstanding forward agreements to purchase foreign currency:
Maturity Date Notional Fair Value Liability Fair Value Asset
2017 Ps. 8,265 Ps. (247) Ps. 364
At December 31, 2017, the Company paid a net premium of Ps. 7
millions for the following outstanding collar options to purchase
foreign currency:
Maturity Date Notional Amount Fair Value Liability 2017 Fair Value Asset
2018 Ps. 266 Ps. (5) Ps. 17 </t>
  </si>
  <si>
    <t>Disclosure of Outstanding Cross Currency Swap Agreements</t>
  </si>
  <si>
    <t>At December 31, 2017, the Company had the following
outstanding cross currency swap agreements:
Maturity Date
Notional Amount Fair Value 2017 Fair Value Asset 2017
2018 24,760 (3,878 )
—
2019 6,263 (205 )
—
2020 18,428 (927 ) 567
2021 4,853 (12 ) 24
2023 14,446
— 8,336
2026 888 (192 )
—
2027 6,907
— 51
At December 31, 2016, the Company had the following
outstanding cross currency swap agreements:
Maturity Date Notional Fair Value Fair Value Asset
2017 Ps. 2,707 Ps. (10) Ps. 1,165
2018 39,262 (4,837 ) 3,688
2019 7,022 (265 )
—
2020 19,474 (842 ) 798
2021 5,076 (128 ) 28
2023 12,670
— 9,057
2026 925 (131 )
—
2027 5,476
— 125</t>
  </si>
  <si>
    <t>Disclosure of Fair Value of Commodity Price Contracts</t>
  </si>
  <si>
    <t xml:space="preserve">At December 31, 2017, Coca-Cola FEMSA had the following sugar
price contracts:
Maturity Date Notional Amount Fair Value Asset 2017
2018 Ps. 992 Ps. (7 )
2019 150 3
At December 31, 2016, Coca-Cola FEMSA had the following sugar
price contracts:
Maturity Date Notional Fair Value Asset
2017 Ps. 572 Ps. 370
At December 31, 2016, Coca-Cola FEMSA had the following
aluminum price contracts:
Maturity Date Notional Fair Value Liability
2017 Ps. 74 Ps. 5 </t>
  </si>
  <si>
    <t>Disclosure of Net Effects of Expired Contracts Met Hedging Criteria</t>
  </si>
  <si>
    <t>Net effects of expired contracts that met hedging
criteria
Type of Derivatives Impact in Consolidated 2017 2016 2015
Cross currency swap (1) Interest expense 2,102
— 2,595
Cross currency swap (1) Foreign exchange
—
— (10,911 )
Forward agreements to purchase foreign currency Foreign exchange 1(40 ) 160 (180 )
Commodity price contracts Cost of goods sold (6 ) (241 ) 619
Options to purchase foreign currency Cost of goods sold
—
— (21 )
Forward agreements to purchase foreign currency Cost of goods sold 689 (45 ) (523 )
(1) This amount corresponds to the
settlement of cross currency swaps portfolio in Brazil presented as
part of the other financial activities.</t>
  </si>
  <si>
    <t>Disclosure of Net Effect of Changes in Fair Value of Derivative Financial Instruments Did Not Meet Hedging Criteria for Accounting Purposes</t>
  </si>
  <si>
    <t>Net effect of changes in fair value of derivative financial
instruments that did not meet the hedging criteria for accounting
purposes
Type of Derivatives Impact in Consolidated 2017 2016 2015
Interest rate swaps Market value Ps. — Ps. — Ps. —
Cross currency swaps gain (loss) on
—
— (20 )
Others financial instruments
—
— 56
20.10 Net effect of expired contracts that did not meet the
hedging criteria for accounting purposes
Type of Derivatives Impact in Consolidated 2017 2016 2015
Cross-currency swaps Market value gain on Ps. (438 ) Ps. — Ps. 204</t>
  </si>
  <si>
    <t>Summary of Sensitivity Analysis of Interest Rate Risks Management</t>
  </si>
  <si>
    <t xml:space="preserve">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Interest Rate Swap (1) Change in Bps. Effect on
2017
FEMSA (2) (100 Bps. ) Ps. (452 )
Coca-Cola FEMSA (100 Bps. ) (234 )
2016
FEMSA (2) (100 Bps. ) Ps. (550 )
2015
FEMSA (2) (100 Bps. ) Ps. (542 )
(1) The sensitivity analysis effects
include all subsidiaries of the Company.
(2) Does not include Coca-Cola
FEMSA.
Interest Effect of Unhedged Portion Bank Loans 2017 2016 2015
Change in interest rate +100 Bps. +100 Bps. +100 Bps.
Effect on profit loss Ps. (251 ) Ps. (354 ) Ps. (192 ) </t>
  </si>
  <si>
    <t>Summary of Maturity Analysis for Non-derivative and Derivative Financial Liabilities</t>
  </si>
  <si>
    <t xml:space="preserve">The amounts disclosed are undiscounted net cash outflows for the
respective upcoming fiscal years, based on the earliest date on
which the Company could be required to pay. Cash outflows for
financial liabilities (including interest) without fixed amount or
timing are based on economic conditions (like interest rates and
foreign exchange rates) existing at December 31, 2017.
2018 2019 2020 2021 2022 2023 and
Non-derivative
Notes and bonds Ps. 9,961 Ps. 7,828 Ps. 10,939 Ps. 3,574 Ps. 2,532 Ps. 97,602
Loans from banks 4,915 1,239 1,480 4,917 766 414
Obligations under finance leases 49 39 33 16
—
—
Derivative financial liabilities (3,452 ) 26 654 190 236 (4,831 ) </t>
  </si>
  <si>
    <t>Market risk [member]</t>
  </si>
  <si>
    <t>Disclosure of Sensitivity Analysis of Market Risks Management</t>
  </si>
  <si>
    <t>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of time, in
the cases of derivative financial instruments related to foreign
currency risk, which the Company is exposed to as it relates to in
its existing hedging strategy:
Foreign Currency Risk Change in Exchange Rate Effect on Equity
2017
FEMSA (1) +13% MXN/EUR Ps. (141 )
+8% CLP/USD 2
-13% MXN/EUR 141
-8% CLP/USD (2 )
Coca-Cola FEMSA +12% MXN/USD 626
+9% COP/USD 73
+14% BRL/USD 234
+10% ARS/USD 29
-12% MXN/USD (625 )
-9% COP/USD (73 )
-14% BRL/USD (234 )
-10% ARS/USD (29 )
2016
FEMSA (1) -17% MXN/EUR Ps. 293
+17% MXN/EUR (293 )
+11% CLP/USD 12
-11% CLP/USD (12 )
Coca-Cola FEMSA -18% BRL/USD (203 )
+18% BRL/USD 203
-17% MXN/USD (916 )
+17% MXN/USD 916
-18% COP/USD (255 )
+18% COP/USD 255
2015
FEMSA (1) -14% MXN/EUR 319
+14% MXN/EUR Ps. (319)
+10% CLP/USD 9
-10% CLP/USD (9 )
-11% MXN/USD 197
Coca-Cola FEMSA +11% MXN/USD (197 )
+21% BRL/USD (387 )
+17% COP/USD (113 )
-36% ARS/USD 231
+36% ARS/USD (231 )
-21% BRL/USD 387
-17% COP/USD 113
+17% COP/USD (113 )
(1) Does not include Coca-Cola
FEMSA.
Cross Currency Swaps (1) (2) Change in Exchange Rate Effect on Effect on
2017
FEMSA (3) +8% CLP/USD
— 373
-8% CLP/USD
— (373 )
+12% MXN/USD
— 3,651
-12% MXN/USD Ps. — Ps. (3,651)
+9% COP/USD
— 304
-9% COP/USD
— (304 )
+14% MXN/BRL
— 23
-14% MXN/BRL
— (23 )
Coca-Cola FEMSA +12% MXN/USD 3,540
—
+14% BRL/USD 7,483
—
-12% MXN/USD (3,540 )
—
-14% BRL/USD (7,483 )
—
2016
-11% CLP/USD
— (549 )
+11% CLP/USD
— 549
-17% MXN/USD
— (3,836 )
FEMSA (3) +17% MXN/USD Ps. — Ps. 3,836
-18% COP/USD
— (448 )
+18% COP/USD
— 448
Coca-Cola FEMSA +17% MXN/USD 3,687 1,790
+18% BRL/USD 9,559
—
-17% MXN/USD (3,687 ) (1,790 )
-18% BRL/USD (9,559 )
—
2015
FEMSA (3) -11% MXN/USD Ps. — Ps. (2,043 )
+11% MXN/USD
— 2,043
Coca-Cola FEMSA -11% MXN/USD
— (938 )
+11% MXN/USD
— 938
-21% BRL/USD (4,517 ) (1,086 )
+21% BRL/USD 4,517 1,086
(1) The sensitivity analysis effects
include all subsidiaries of the Company.
(2) Includes the sensitivity analysis
effects of all derivative financial instruments related to foreign
exchange risk.
(3) Does not include Coca-Cola
FEMSA.
Net Cash in Foreign Currency (1) Change in Exchange Rate Effect on
2017
FEMSA (2)
+13% EUR/ +12% USD Ps. 8,077
-13% EUR/ -12% USD (8,077 )
Coca-Cola FEMSA +12% USD (553 )
-12% USD 553
2016
FEMSA (2)
+17% EUR/ +17% USD Ps. 3,176
-17%
EUR/ -17% (3,176 )
Coca-Cola FEMSA +17% USD (105 )
-17% USD 105
2015
FEMSA (2) +14% EUR/ +11%USD Ps. 504
-14%
EUR/ -11%USD (504 )
Coca-Cola FEMSA +11%USD (1,112 )
-11%USD 1,112
(1) The sensitivity analysis effects
include all subsidiaries of the Company.
(2) Does not include Coca-Cola
FEMSA.
Commodity Price Contracts (1) Change in U.S.$ Rate Effect on
2017
Coca-Cola FEMSA Sugar - 30% Ps. (32 )
2016
Coca-Cola FEMSA Sugar - 33% Ps. (310 )
Aluminum - 16% (13 )
2015
Coca-Cola FEMSA Sugar - 31% Ps. (406 )
Aluminum - 18% (58 )
(1) Effects on commodity price contracts
are only in Coca-Cola FEMSA.</t>
  </si>
  <si>
    <t>Non-Controlling Interest in Consolidated Subsidiaries (Tables)</t>
  </si>
  <si>
    <t>Summary of Analysis of FEMSAs Non-Controlling Interest in its Consolidated Subsidiaries</t>
  </si>
  <si>
    <t>An analysis of FEMSA’s non-controlling
December 31, December 31,
Coca-Cola FEMSA Ps. 82,366 Ps. 70,293
Other 4,255 3,973
Ps. 86,621 Ps. 74,266</t>
  </si>
  <si>
    <t>Summary of Changes in the FEMSA's Non-Controlling Interest</t>
  </si>
  <si>
    <t>The changes in the FEMSA’s non-controlling
2017 2016 2015
Balance at beginning of the year Ps. 74,266 Ps. 60,332 Ps. 59,649
Net income of non controlling interest (5,202 ) 6,035 5,593
Other comprehensive income (loss): 7,240 9,463 (2,999 )
Exchange differences on translation of foreign operation 7,349 9,238 (3,110 )
Remeasurements of the net defined benefits liability 30 (63 ) 75
Valuation of the effective portion of derivative financial
instruments (139 ) 288 36
Capitalization of issued shares to former owners of Vonpar in
Coca-Cola FEMSA 2,867
—
—
Other acquisitions and remeasurments (50 ) 1,710 1,133
Contribution from non-controlling 11,072 892 250
Equity instruments
— (485 )
—
Dividends (3,622 ) (3,690 ) (3,351 )
Share based payment 50 9 57
Balance at end of the year Ps. 86,621 Ps. 74,266 Ps. 60,332</t>
  </si>
  <si>
    <t>Summary of Non-Controlling Accumulated Other Comprehensive Loss</t>
  </si>
  <si>
    <t>Non controlling accumulated other comprehensive loss is comprised
as follows:
December 31, 2017 December 31,
Exchange differences on translation foreign operation Ps. 7,150 Ps. (199 )
Remeasurements of the net defined benefits liability (274 ) (304 )
Valuation of the effective portion of derivative financial
instruments 56 195
Accumulated other comprehensive loss Ps. 6,932 Ps. (308 )</t>
  </si>
  <si>
    <t>Summary of Financial Information of Coca-Cola FEMSA</t>
  </si>
  <si>
    <t xml:space="preserve">Summarized financial information in respect of Coca-Cola FEMSA is
set out below:
December 31, 2017 December 31,
Total current assets Ps. 55,657 Ps. 45,453
Total non-current 230,020 233,803
Total current liabilities 55,594 39,868
Total non-current 89,373 110,155
Total revenue Ps. 203,780 Ps. 177,718
Total consolidated net (loss) income (11,654 ) 10,527
Total consolidated comprehensive income Ps. 3,315 Ps. 27,171
Net cash flow from operating activities 33,323 32,446
Net cash flow from used in investing activities (10,890 ) (26,915 )
Net cash flow from financing activities (10,775 ) (9,734 ) </t>
  </si>
  <si>
    <t>Equity (Tables)</t>
  </si>
  <si>
    <t>Summary of Capital Stock</t>
  </si>
  <si>
    <t>As of December 31, 2017 and 2016, FEMSA’s capital stock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t>
  </si>
  <si>
    <t>Summary of Dividends Declared and Paid</t>
  </si>
  <si>
    <t xml:space="preserve">For the years ended December 31, 2017, 2016 and 2015 the
dividends declared and paid by the Company and Coca-Cola FEMSA were
as follows:
2017 2016 2015
FEMSA Ps. 8,636 Ps. 8,355 Ps. 7,350
Coca-Cola FEMSA (100% of dividend) 6,991 6,945 6,405
For the years ended December 31, 2017 and 2016 the dividends
declared and paid per share by the Company are as follows:
Series of Shares 2017 2016
“B” Ps. 0.43067 Ps. 0.41666
“D” 0.53833 0.52083 </t>
  </si>
  <si>
    <t>Earnings per Share (Tables)</t>
  </si>
  <si>
    <t>Summary of Calculation of Basic and Dilued Earnings Per Share Amounts</t>
  </si>
  <si>
    <t>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 based payment
program).
2017 2016 2015
Per Series Per Series “D” Shares Per Series Per Series “D” Shares Per Series Per Series “D” Shares
Shares expressed in millions:
Weighted average number of shares for basic earnings per share 9,243.14 8,631.57 9,242.48 8,628.97 9,241.91 8,626.69
Effect of dilution associated with non-vested 3.29 13.14 3.94 15.74 4.51 18.02
Weighted average number of shares adjusted for the effect of
dilution (Shares outstanding) 9,246.42 8,644.71 9,246.42 8,644.71 9,246.42 8,644.71
Dividend rights per series (see Note 22.1) 100 % 125 % 100 % 125 % 100 % 125 %
Weighted average number of shares further adjusted to reflect
dividend rights 9,246.42 10,805.89 9,246.42 10,805.89 9,246.42 10,805.89
Allocation of earnings, weighted 46.11 % 53.89 % 46.11 % 53.89 % 46.11 % 53.89 %
Net Controlling Interest Income Allocated Ps. 19,555 Ps. 22,853 Ps. 9,748 Ps. 11,392 Ps. 8,154 Ps. 9,529</t>
  </si>
  <si>
    <t>Income Taxes (Tables)</t>
  </si>
  <si>
    <t>Summary of Major Components of Income Tax Expense</t>
  </si>
  <si>
    <t>The major components of income tax expense for the years ended
December 31, 2017, 2016 and 2015 are:
2017 2016 2015
Current tax expense Ps. 18,801 Ps. 13,548 Ps. 9,879
Deferred tax expense:
Origination and reversal of temporary differences (7,385 ) (3,947 ) 826
(Recognition) application of tax losses, net (823 ) (1,693 ) (2,789 )
Change in the statutory rate (10 ) (20 ) 16
Total deferred tax income (8,218 ) (5,660 ) (1,947 )
Ps. 10,583 Ps. 7,888 Ps. 7,932</t>
  </si>
  <si>
    <t>Schedule of Recognized in Consolidated Statement of Other Comprehensive Income</t>
  </si>
  <si>
    <t>Recognized in Consolidated Statement of Other Comprehensive
Income (OCI)
Income tax related to items charged or recognized directly in OCI
during the year: 2017 2016 2015
Unrealized loss on cash flow hedges Ps. (191 ) Ps. 745 Ps. 93
Exchange differences on translation of foreign operations 387 4,478 1,699
Remeasurements of the net defined benefit liability (154 ) (49 ) 49
Share of the other comprehensive income of associates and joint
ventures (1,465 ) (1,385 ) 193
Total income tax cost recognized in OCI Ps. (1,423 ) Ps. 3,789 Ps. 2,034</t>
  </si>
  <si>
    <t>Schedule of Domestic Tax Rate</t>
  </si>
  <si>
    <t>A reconciliation between tax expense and income before income taxes
and share of the profit or loss of associates and joint ventures
accounted for using the equity method multiplied by the Mexican
domestic tax rate for the years ended December 31, 2017, 2016
and 2015 is as follows:
2017 2016 2015
Mexican statutory income tax rate 30.0 % 30.0 % 30.0 %
Difference between book and tax inflationary values and translation
effects (6.2 %) (2.4 %) (1.3 %)
Annual inflation tax adjustment 0.4 % 0.6 % (1.5 %)
Difference between statutory income tax rates 1.8 % 1.2 % 0.4 %
Repatriation of capital benefit decree (20.2 %)
—
—
Non-deductible 2.4 % 2.8 % 3.3 %
(Non-taxable)
— (0.4 %) (0.3 %)
Hedge of a net investment in foreign operations (1.4 %) (2.2 %)
—
Effect of changes in Venezuela tax law
— 3.6 %
—
Income tax credits (1.8 %) (3.9 %)
—
Philippines consolidation profit (2.2 %)
—
—
Venezuela desconsolidation effect 23.4 %
—
—
Others 0.3 % (1.6 %) 0.8 %
26.5 % 27.6 % 31.5 %</t>
  </si>
  <si>
    <t>Schedule of Deferred Income Tax</t>
  </si>
  <si>
    <t>Deferred Income Tax Related to:
Consolidated Statement Consolidated Statement
December 31, December 31, 2017 2016 2015
Allowance for doubtful accounts Ps. (152 ) Ps. (172 ) Ps. 16 Ps. (17 ) Ps. 93
Inventories (151 ) (112 ) (1 ) (151 ) (14 )
Other current assets 101 64 34 (80 ) 21
Property, plant and equipment, net (3) (2,733 ) (471 ) (2,537 ) 670 (314 )
Investments in associates and joint ventures (6,989 ) (1,227 ) (5,094 ) 75 684
Other assets 254 257 (155 ) 234 (52 )
Finite useful lived intangible assets 894 201 207 (1,506 ) 201
Indefinite lived intangible assets 9,957 9,376 968 7,391 84
Post-employment and other long-term employee benefits (965 ) (692 ) (217 ) (34 ) 86
Derivative financial instruments 84 255 (171 ) 128 165
Provisions (3,500 ) (2,956 ) (557 ) (411 ) (8 )
Temporary non-deductible (222 ) (3,450 ) (144 ) (9,118 ) 735
Employee profit sharing payable (351 ) (340 ) (11 ) (29 ) (43 )
Tax loss carryforwards (10,218 ) (8,889 ) (823 ) (1,693 ) (2,789 )
Tax credits to recover (2) (2,308 ) (1,150 ) (705 ) (1,150 )
—
Accumulated other comprehensive income (1) 239 537 (224 )
—
—
Exchange differences on translation of foreign operations in
OCI 7,168 7,694
—
—
—
Other liabilities (828 ) 59 1,220 102 (113 )
Deferred tax income Ps. (8,194 ) Ps. (5,589 ) Ps. (1,264 )
Deferred tax income net recorded in share of the profit of
associates and joint ventures accounted for using the equity
method (24 ) (71 ) (683 )
Deferred tax income, net Ps. (8,218 ) Ps. (5,660 ) Ps. (1,947 )
Deferred income taxes, net (9,720 ) (1,016 )
Deferred tax asset (15,853 ) (12,053 )
Deferred tax liability Ps. 6,133 Ps. 11,037
(1) Deferred tax related to derivative
financial instruments and remeasurements of the net defined benefit
liability.
(2) Correspond to income tax credits
arising from dividends received from foreign subsidiaries to be
recovered within the next ten years accordingly to the Mexican
Income Tax law as well as effects of the exchange of foreign
currencies with a related and non-related
(3) As a result of the change in the
application of the law, the Company recognized a deferred tax
liability in Venezuela for an amount of Ps. 1,107 with their
corresponding impact on the income tax of the year as disclosed in
the effective tax rate reconciliation.</t>
  </si>
  <si>
    <t>Schedule of Deferred Tax related to Accumulated Other Comprehensive Income (AOCI)</t>
  </si>
  <si>
    <t>Deferred tax related to Accumulated Other Comprehensive Income
(AOCI)
Income tax related to items charged or recognized directly in AOCI
as of the year: 2017 2016
Unrealized loss on derivative financial instruments Ps. 641 Ps. 847
Remeasurements of the net defined benefit liability (402 ) (306 )
Total deferred tax loss (income) related to AOCI Ps. 239 Ps. 541</t>
  </si>
  <si>
    <t>Schedule of Changes in Net Deferred Income Tax Asset</t>
  </si>
  <si>
    <t>The changes in the balance of the net deferred income tax asset are
as follows:
2017 2016 2015
Initial balance Ps. (1,016 ) Ps. (2,063 ) Ps. (2,635 )
Deferred tax provision for the year (8,218 ) (5,660 ) (1,979 )
Deferred tax income net recorded in share of the profit of
associates and joint ventures accounted for using the equity
method (67 ) 71 683
Acquisition of subsidiaries (see Note 4) (367 ) 1,375 (161 )
Effects in equity:
Unrealized loss on cash flow hedges (83 ) 1,008 184
Exchange differences on translation of foreign operations (1,472 ) 3,260 1,729
Remeasurements of the net defined benefit liability 131 (479 ) 121
Retained earnings of associates (38 ) (224 ) (396 )
Cash flow hedges in foreign investments (540 ) (618 )
—
Restatement effect of the year and beginning balances associated
with
hyperinflationary economies 1,689 2,314 359
Deconsolidation of subsidiaries 261
—
—
Ending balance Ps. (9,720 ) Ps. (1,016 ) Ps. (2,063 )</t>
  </si>
  <si>
    <t>Schedule of Tax Loss Carryforwards</t>
  </si>
  <si>
    <t>The subsidiaries in Mexico, Colombia and Brazil have tax loss
carryforwards. The tax losses carryforwards and their years of
expiration are as follows:
Year Tax Loss Carryforwards
2018 Ps. 665
2019 98
2020 111
2021 116
2022 122
2023 479
2024 86
2025 410
2026 10,681
No expiration (Brazil and Colombia) 16,719
Ps. 29,487</t>
  </si>
  <si>
    <t>Summary of Changes in the Balance of Tax Loss Carryforwards</t>
  </si>
  <si>
    <t>The changes in the balance of tax loss carryforwards are as
follows:
2017 2016
Balance at beginning of the year Ps. 27,452 Ps. 16,463
Reserved
— (2 )
Additions 5,673 6,349
Usage of tax losses (3,157 ) (168 )
Translation effect of beginning balances (481 ) 4,810
Balance at end of the year Ps. 29,487 Ps. 27,452</t>
  </si>
  <si>
    <t>Other Liabilities, Provisions, Contingencies and Commitments (Tables)</t>
  </si>
  <si>
    <t>Schedule of Other Current Financial Liabilities</t>
  </si>
  <si>
    <t>Other current financial liabilities
December 31, December 31,
Sundry creditors Ps. 9,116 Ps. 7,244
Derivative financial instruments (see Note 20) 3,947 264
Others 16 75
Total Ps. 13,079 Ps. 7,583</t>
  </si>
  <si>
    <t>Schedule of Provisions and Other Long Term Liabilities</t>
  </si>
  <si>
    <t>25.2 Provisions and other long term liabilities
December 31, December 31,
Provisions Ps. 12,855 Ps. 16,428
Taxes payable 458 508
Others 1,233 1,457
Total Ps. 14,546 Ps. 18,393</t>
  </si>
  <si>
    <t>Schedule of Other Financial Liabilities</t>
  </si>
  <si>
    <t>25.3 Other financial liabilities
December 31, December 31,
Derivative financial instruments (see Note 20) Ps. 1,769 Ps. 6,403
Security deposits 1,028 917
Total Ps. 2,797 Ps. 7,320</t>
  </si>
  <si>
    <t>Schedule of Provisions Recorded in Consolidated Statement of Financial Position</t>
  </si>
  <si>
    <t>The following table presents the nature and amount of the loss
contingencies recorded as of December 31, 2017 and 2016:
December 31, December 31,
Indirect taxes Ps. 6,836 Ps. 11,065
Labor 2,723 2,578
Legal 3,296 2,785
Total Ps. 12,855 Ps. 16,428</t>
  </si>
  <si>
    <t>Summary of Changes in Provisions</t>
  </si>
  <si>
    <t>Changes in the balance of provisions recorded
25.5.1 Indirect taxes
December 31, December 31, December 31,
Balance at beginning of the year Ps. 11,065 Ps. 1,725 Ps. 2,271
Penalties and other charges 362 173 21
New contingencies 91 768 84
Contingencies added in business
combination (1) 861 7,840
—
Cancellation and expiration (796 ) (106 ) (205 )
Payments (947 ) (6 ) (214 )
Brazil amnesty adoption (3,321 )
—
—
Effects of changes in foreign exchange rates (479 ) 671 (232 )
Balance at end of the year Ps. 6,836 Ps. 11,065 Ps. 1,725
25.5.2 Labor
December 31, December 31, December 31,
Balance at beginning of the year Ps. 2,578 Ps. 1,372 Ps. 1,587
Penalties and other charges 56 203 210
New contingencies 283 397 44
Contingencies added in business
combination (1)
— 500
—
Cancellation and expiration (32 ) (186 ) (102 )
Payments (92 ) (336 ) (114 )
Effects of changes in foreign exchange rates (69 ) 628 (253 )
Venezuela deconsolidation effect (1 )
—
—
Balance at end of the year Ps. 2,723 Ps. 2,578 Ps. 1,372
25.5.3 Legal
December 31, December 31, December 31,
Balance at beginning of the year Ps. 2,785 Ps. 318 Ps. 427
Penalties and other charges 121 34
—
New contingencies 186 196
—
Contingencies added in business
combination (1) 783 2,231
—
Cancellation and expiration (16 ) (46 ) (33 )
Payments (417 ) (81 )
—
Brazil amnesty adoption 7
—
—
Effects of changes in foreign exchange rates (151 ) 133 (76 )
Venezuela deconsolidation effect (2 )
—
—
Balance at end of the year Ps. 3,296 Ps. 2,785 Ps. 318
(1) Coca-Cola FEMSA recognized an amount
of Ps. 7,840 corresponding to tax claims with local Brazil IRS
(including a contingency of Ps. 5,321 related to the deductibility
of a tax goodwill balance). The remaining contingencies relate to
multiple claims with loss expectations assessed by management and
supported by the analysis of legal counsels as possible, the total
amount of contingencies guaranteed agreements amounts to Ps. 8,081.
During 2017, Coca-Cola FEMSA took advantage of a Brazilian tax
amnesty program. The settlement of certain outstanding matters
under that amnesty program generated a benefit of Ps. 1,874 which
has been offset against the corresponding indemnifiable
assets.</t>
  </si>
  <si>
    <t>Schedule of Contractual Maturities of Operating Lease Commitments</t>
  </si>
  <si>
    <t>The contractual maturities of the operating lease commitments by
currency, expressed in Mexican pesos as of December 31, 2017,
are as follows:
Mexican U.S. Dollars Others
Not later than 1 year Ps. 6,553 Ps. 426 Ps. 5,700
Later than 1 year and not later than 5 years 21,922 3,145 22,104
Later than 5 years 29,307 280 10,226
Total Ps. 57,782 Ps. 3,851 Ps. 38,030</t>
  </si>
  <si>
    <t>Schedule of Future Minimum Lease Payments</t>
  </si>
  <si>
    <t xml:space="preserve">Future minimum lease payments under finance leases with the present
value of the net minimum lease payments are as follows:
2017 Minimum Present Value 2016 Present Value
Not later than 1 year Ps. 41 Ps. 34 Ps. 32 Ps. (68)
Later than 1 year and not later than 5 years 91 82 103 83
Later than 5 years
—
—
— 97
Total mínimum lease payments 132 116 135 112
Less amount representing finance charges 16
— 23
—
Present value of minimum lease payments 116 116 112 112 </t>
  </si>
  <si>
    <t>Information by Segment (Tables)</t>
  </si>
  <si>
    <t>Summary of Inter Segment Policies for Segment</t>
  </si>
  <si>
    <t>a) By Business Unit:
2017 Coca-Cola FEMSA FEMSA Comercio-Retail FEMSA Comercio- FEMSA Comercio- Heineken Other (1) Consolidation Adjustments Consolidated
Total revenues Ps. 203,780 Ps. 154,204 Ps. 47,421 Ps. 38,388 Ps.
— Ps. 35,357 Ps. (18,694) Ps. 460,456
Intercompany revenue 4,678 198
—
—
— 13,818 (18,694)
—
Gross profit 91,685 58,245 14,213 2,767
— 7,186 (3,828) 170,268
Administrative expenses
—
—
—
—
—
—
— 16,512
Selling expenses
—
—
—
—
—
—
— 111,456
Other income
—
—
—
—
—
—
— 34,741
Other expenses
—
—
—
—
—
—
— 33,959
Interest expense 8,810 1,317 685 156
— 2,359 (2,203) 11,124
Interest income 887 298 23 47 23 2,491 (2,203) 1,566
Other net finance expenses (3)
—
—
—
—
—
—
— 6,342
Income before income taxes and share of the profit of associates
and joint ventures accounted for using the equity method (7,162 ) 11,518 956 146 30,000 4,472 (64 ) 39,866
Income taxes 4,554 734 434 23 (5,132 ) 9,970
— 10,583
Share of the profit of associates and joint ventures accounted for
using the equity method, net of taxes 60 5
—
— 7,847 11
— 7,923
Consolidated net income
—
—
—
—
—
—
— 37,206
Depreciation and amortization (2) 11,657 4,403 942 118
— 545
— 17,665
Non-cash 1,714 296 31 18
— 255
— 2,314
Investments in associates and joint ventures 11,500 642
—
— 83,720 235
— 96,097
Total assets 285,677 68,820 38,496 4,678 76,555 150,816 (36,501) 588,541
Total liabilities 144,968 49,696 25,885 4,091 1,343 62,147 (36,501) 251,629
Investments in fixed assets (4) 14,612 8,563 774 291
— 1,311 (371) 25,180
(1) Includes other companies (see Note 1)
and corporate.
(2) Includes bottle breakage.
(3) Includes foreign exchange loss, net;
loss on monetary position for subsidiaries in hyperinflationary
economies; and market value gain on financial instruments.
(4) Includes acquisitions and disposals
of property, plant and equipment, intangible assets and other
long-lived assets.
2016 Coca-Cola FEMSA FEMSA FEMSA Heineken Other (1) Consolidation Consolidated
Total revenues Ps. 177,718 Ps. 137,139 Ps. 43,411 Ps. 28,616 Ps. — Ps. 29,491 Ps. (16,868) Ps. 399,507
Intercompany revenue 4,269
—
—
—
— 12,599 (16,868)
—
Gross profit 79,662 50,990 12,738 2,248
— 6,114 (3,548) 148,204
Administrative expenses
—
—
—
—
—
—
— 14,730
Selling expenses
—
—
—
—
—
—
— 95,547
Other income
—
—
—
—
—
—
— 1,157
Other expenses
—
—
—
—
—
—
— 5,909
Interest expense 7,473 809 654 109
— 1,580 (979) 9,646
Interest income 715 246 31 37 20 1,229 (979) 1,299
Other net finance expenses (3)
—
—
—
—
—
—
— 3,728
Income before income taxes and share of the profit of associates
and joint ventures accounted for using the equity method 14,308 11,046 914 182 9 2,218 (121) 28,556
Income taxes 3,928 719 371 16 3 2,851
— 7,888
Share of the profit of associates and joint ventures accounted for
using the equity method, net of taxes 147 15
—
— 6,342 3
— 6,507
Consolidated net income
—
—
—
—
—
—
— 27,175
Depreciation and amortization (2) 8,666 3,736 855 92
— 360
— 13,709
Non-cash 2,908 288 8 17
— 630
— 3,851
Investments in associates and joint ventures 22,357 611
—
— 105,229 404
— 128,601
Total assets 279,256 59,740 35,862 3,649 108,976 90,429 (32,289) 545,623
Total liabilities 150,023 42,211 24,368 3,132 7,132 64,876 (32,289) 259,453
Investments in fixed assets (4) 12,391 7,632 474 299
— 1,671 (312) 22,155
(1) Includes other companies (see Note 1)
and corporate.
(2) Includes bottle breakage.
(3) Includes foreign exchange loss, net;
loss on monetary position for subsidiaries in hyperinflationary
economies; and market value gain on financial instruments.
(4) Includes acquisitions and disposals
of property, plant and equipment, intangible assets and other
long-lived assets.
2015 Coca-Cola FEMSA FEMSA FEMSA Heineken Other (1) Consolidation Consolidated
Total revenues Ps. 152,360 Ps. 119,884 Ps. 13,053 Ps. 18,510 Ps. — Ps. 22,774 Ps. (14,992) Ps. 311,589
Intercompany revenue 3,794 46
—
—
— 11,152 (14,992)
—
Gross profit 72,030 43,649 3,688 1,420
— 5,334 (2,942) 123,179
Administrative expenses
—
—
—
—
—
—
— 11,705
Selling expenses
—
—
—
—
—
—
— 76,375
Other income
—
—
—
—
—
—
— 423
Other expenses
—
—
—
—
—
—
— (2,741 )
Interest expense (6,337 ) (612 ) (148 ) (78 )
— (1,269 ) 667 (7,777 )
Interest income 414 149 8 35 18 1,067 (667 ) 1,024
Other net finance expenses (3)
—
—
—
—
—
—
— (865 )
Income before income taxes and share of the profit of associates
and joint ventures accounted for using the equity method 14,725 9,714 416 164 8 208 (72 ) 25,163
Income taxes 4,551 859 97 28 2 2,395
— 7,932
Share of the profit of associates and joint ventures accounted for
using the equity method, net of taxes 155 (10 )
—
— 5,879 21
— 6,045
Consolidated net income
—
—
—
—
—
—
— 23,276
Depreciation and amortization (2) 7,144 3,132 204 63
— 282
— 10,825
Non-cash 1,443 296 (16 ) 17
— 326
— 2,066
Investments in associates and joint ventures 17,873 744
— 19 92,694 401
— 111,731
Total assets 210,249 44,677 22,534 3,230 95,502 49,213 (16,073 ) 409,332
Total liabilities 101,514 30,661 14,122 2,752 4,202 30,298 (16,073 ) 167,476
Investments in fixed assets (4) 11,484 5,731 317 228
— 1,448 (323 ) 18,885
(1) Includes other companies (see Note 1)
and corporate.
(2) Includes bottle breakage.
(3) Includes foreign exchange loss, net;
loss on monetary position for subsidiaries in hyperinflationary
economies; and market value gain on financial instruments.
(4) Includes acquisitions and disposals
of property, plant and equipment, intangible assets and other
long-lived assets.</t>
  </si>
  <si>
    <t>Summary of Geographic Disclosure</t>
  </si>
  <si>
    <t>Geographic disclosure for the Company is as follow:
2017 Total Total Non Current
Mexico and Central America (1) Ps. 301,463 Ps. 176,174
Asia (2) 20,524 17,233
South America (3) 135,608 130,225
Venezuela 3,932 1
Europe
— 83,720
Consolidation adjustments (1,071 )
—
Consolidated Ps. 460,456 Ps. 407,353
2016 Total Total
Mexico and Central America (1) Ps. 267,732 Ps. 176,613
South America (3) 113,937 138,549
Venezuela 18,937 7,281
Europe
— 105,229
Consolidation adjustments (1,099 )
—
Consolidated Ps. 399,507 Ps. 427,672
2015 Total Total
Mexico and Central America (1) Ps. 228,563 Ps. 158,506
South America (2) 74,928 67,568
Venezuela 8,904 3,841
Europe
— 92,694
Consolidation adjustments (806 )
—
Consolidated Ps. 311,589 Ps. 322,609
(1) Central America includes Guatemala,
Nicaragua, Costa Rica and Panama. Domestic (Mexico only) revenues
were Ps. 288,783, Ps. 254,643 and Ps. 218,809 during the years
ended December 31, 2017, 2016 and 2015, respectively. Domestic
(Mexico only) non-current
(2) South America includes Brazil,
Argentina, Colombia, Chile and Venezuela, although Venezuela is
shown separately above. South America revenues include Brazilian
revenues of Ps. 64,345, Ps. 48,924 and Ps. 39,749 during the years
ended December 31, 2017, 2016 and 2015, respectively.
Brazilian non-current non-current non-current non-current</t>
  </si>
  <si>
    <t>Activities of the Company - Summary of Significant Investments in Subsidiaries (Detail)</t>
  </si>
  <si>
    <t>Dec. 31, 2016</t>
  </si>
  <si>
    <t>Coca-Cola FEMSA [member]</t>
  </si>
  <si>
    <t>Disclosure Of Parent Entity Information [Line Items]</t>
  </si>
  <si>
    <t>Percentage of ownership in subsidiary</t>
  </si>
  <si>
    <t>47.20%</t>
  </si>
  <si>
    <t>47.90%</t>
  </si>
  <si>
    <t>Activities</t>
  </si>
  <si>
    <t>Production, distribution and marketing of certain Coca-Cola trademark beverages in Mexico, Guatemala, Nicaragua, Costa Rica, Panama, Colombia, Venezuela, Brazil, Argentina and Philippines (see Note 4). At December 31, 2017,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t>
  </si>
  <si>
    <t>S.A.B. de C.V. and subsidiaries [member]</t>
  </si>
  <si>
    <t>Percentage of voting share in subsidiary</t>
  </si>
  <si>
    <t>63.00%</t>
  </si>
  <si>
    <t>Production, distribution and marketing of certain Coca-Cola trademark beverages in Mexico, Guatemala, Nicaragua, Costa Rica, Panama, Colombia, Venezuela, Brazil, Argentina and Philippines (see Note 4). At December 31, 2017,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ADS").</t>
  </si>
  <si>
    <t>Retail Division [member]</t>
  </si>
  <si>
    <t>100.00%</t>
  </si>
  <si>
    <t>Small-box retail chain format operations in Mexico, Colombia and the United States, mainly under the trade name “OXXO” and “Big John” in Chile.</t>
  </si>
  <si>
    <t>Fuel Division [member]</t>
  </si>
  <si>
    <t>Retail service stations for fuels, motor oils, lubricants and car care products under the trade name “OXXO GAS” with operations in Mexico.</t>
  </si>
  <si>
    <t>Drugstores operations in Chile and Colombia, mainly under the trademark “Cruz Verde” and Mexico under various brands such as YZA, La Moderna and Farmacon.</t>
  </si>
  <si>
    <t>Ownership interest description</t>
  </si>
  <si>
    <t>Various</t>
  </si>
  <si>
    <t>Heineken investment [member]</t>
  </si>
  <si>
    <t>14.80%</t>
  </si>
  <si>
    <t>20.00%</t>
  </si>
  <si>
    <t>Heineken N.V. and Heineken Holding N.V. shares, which represents the aggregate of 14.8%(5) economic interest in both entities ("Heineken Group").</t>
  </si>
  <si>
    <t>Other companies [member]</t>
  </si>
  <si>
    <t>Companies engaged in the production and distribution of coolers, commercial refrigeration equipment, plastic cases, food processing, preservation and weighing equipment; as well as logistic transportation and maintenance services to FEMSA’s subsidiaries and to third parties.</t>
  </si>
  <si>
    <t>Activities of the Company - Summary of Significant Investments in Subsidiaries (Parenthetical) (Detail)</t>
  </si>
  <si>
    <t>Country of incorporation</t>
  </si>
  <si>
    <t>Mexico</t>
  </si>
  <si>
    <t>Percent of ownership interest</t>
  </si>
  <si>
    <t>Percent of shares as ADS</t>
  </si>
  <si>
    <t>25.00%</t>
  </si>
  <si>
    <t>Farmacias Yza [member]</t>
  </si>
  <si>
    <t>23.00%</t>
  </si>
  <si>
    <t>60.00%</t>
  </si>
  <si>
    <t>The Coca-Cola company [member] | Coca-Cola FEMSA [member]</t>
  </si>
  <si>
    <t>27.80%</t>
  </si>
  <si>
    <t>Heineken investment [member] | Heineken Company [member]</t>
  </si>
  <si>
    <t>Heineken investment [member] | Heineken Holding N.V. [member]</t>
  </si>
  <si>
    <t>Basis of Preparation - Additional Information (Detail) - $ / $</t>
  </si>
  <si>
    <t>Apr. 20, 2018</t>
  </si>
  <si>
    <t>Disclosure of detailed information about investment property [line items]</t>
  </si>
  <si>
    <t>Conversion rate of Mexican pesos to U.S. dollars</t>
  </si>
  <si>
    <t>Description of significant influence</t>
  </si>
  <si>
    <t>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t>
  </si>
  <si>
    <t>Percentage of ownership interest in joint venture</t>
  </si>
  <si>
    <t>51.00%</t>
  </si>
  <si>
    <t>Percentage of ownership interest in joint venture to be acquired</t>
  </si>
  <si>
    <t>49.00%</t>
  </si>
  <si>
    <t>Changes in foreign exchange rates [member]</t>
  </si>
  <si>
    <t>Increase decrease in foreign currency exchange rate</t>
  </si>
  <si>
    <t>6.00%</t>
  </si>
  <si>
    <t>Significant Accounting Policies - Additional Information (Detail) € in Millions, $ in Millions</t>
  </si>
  <si>
    <t>Oct. 19, 2017</t>
  </si>
  <si>
    <t>Apr. 30, 2017</t>
  </si>
  <si>
    <t>Jan. 01, 2017</t>
  </si>
  <si>
    <t>Nov. 30, 2016</t>
  </si>
  <si>
    <t>Sep. 30, 2017USD ($)</t>
  </si>
  <si>
    <t>Dec. 31, 2017MXN ($)$ / $Bs. / $yrAgeAgreement</t>
  </si>
  <si>
    <t>Dec. 31, 2017USD ($)yrAgeAgreement</t>
  </si>
  <si>
    <t>Dec. 31, 2017EUR (€)yrAgeAgreement</t>
  </si>
  <si>
    <t>Dec. 31, 2016MXN ($)Bs. / $</t>
  </si>
  <si>
    <t>Dec. 31, 2016EUR (€)</t>
  </si>
  <si>
    <t>Dec. 31, 2015EUR (€)</t>
  </si>
  <si>
    <t>Apr. 20, 2018$ / $</t>
  </si>
  <si>
    <t>Jan. 30, 2018Bs. / $</t>
  </si>
  <si>
    <t>Dec. 31, 2017USD ($)$ / $Bs. / $</t>
  </si>
  <si>
    <t>Dec. 31, 2017EUR (€)$ / $Bs. / $</t>
  </si>
  <si>
    <t>Dec. 31, 2016USD ($)Bs. / $</t>
  </si>
  <si>
    <t>Dec. 31, 2016EUR (€)Bs. / $</t>
  </si>
  <si>
    <t>Disclosure of significant accounting policies [line items]</t>
  </si>
  <si>
    <t>Goodwill recognized</t>
  </si>
  <si>
    <t>Sale percentage of investment</t>
  </si>
  <si>
    <t>5.20%</t>
  </si>
  <si>
    <t>Other comprehensive income to consolidated net income</t>
  </si>
  <si>
    <t>Other expenses amount</t>
  </si>
  <si>
    <t>Foreign currency translation losses</t>
  </si>
  <si>
    <t>Net sale</t>
  </si>
  <si>
    <t>Losses</t>
  </si>
  <si>
    <t>Exchange rate | $ / $</t>
  </si>
  <si>
    <t>Recognized interest income on loans and receivables</t>
  </si>
  <si>
    <t>Amortization expense</t>
  </si>
  <si>
    <t>Automatic renewable term</t>
  </si>
  <si>
    <t>10 years</t>
  </si>
  <si>
    <t>Impairment recognized</t>
  </si>
  <si>
    <t>Gain or loss recognized in profit or loss</t>
  </si>
  <si>
    <t>Minimum year of service for retirement benefits | yr</t>
  </si>
  <si>
    <t>Minimum age for retirement benefits | Age</t>
  </si>
  <si>
    <t>Minimum wages or salary for service</t>
  </si>
  <si>
    <t>12 days</t>
  </si>
  <si>
    <t>Maximum wages or salary for service</t>
  </si>
  <si>
    <t>15 years</t>
  </si>
  <si>
    <t>Distribution costs</t>
  </si>
  <si>
    <t>Profit sharing computation ratio on income</t>
  </si>
  <si>
    <t>10.00%</t>
  </si>
  <si>
    <t>Income tax rate</t>
  </si>
  <si>
    <t>8.00%</t>
  </si>
  <si>
    <t>30.00%</t>
  </si>
  <si>
    <t>Bottom of range [member] | Information technology and management system costs [member]</t>
  </si>
  <si>
    <t>Estimated useful lives</t>
  </si>
  <si>
    <t>3 years</t>
  </si>
  <si>
    <t>Bottom of range [member] | Long-term alcohol licenses [member]</t>
  </si>
  <si>
    <t>12 years</t>
  </si>
  <si>
    <t>Top of range [member] | Information technology and management system costs [member]</t>
  </si>
  <si>
    <t>Top of range [member] | Long-term alcohol licenses [member]</t>
  </si>
  <si>
    <t>Coeficiente de Estabilizacion de Referencia [member]</t>
  </si>
  <si>
    <t>Cumulative inflation percentage</t>
  </si>
  <si>
    <t>95.50%</t>
  </si>
  <si>
    <t>Cumulative Inflation Period</t>
  </si>
  <si>
    <t>Three-year</t>
  </si>
  <si>
    <t>WPI [member]</t>
  </si>
  <si>
    <t>92.20%</t>
  </si>
  <si>
    <t>Three years</t>
  </si>
  <si>
    <t>Heineken [member]</t>
  </si>
  <si>
    <t>Coca-Cola FEMSA [member] | PET bottles [member]</t>
  </si>
  <si>
    <t>1.5 years</t>
  </si>
  <si>
    <t>Coca-Cola FEMSA [member] | Glass bottles [member]</t>
  </si>
  <si>
    <t>Coca-Cola FEMSA [member] | Changes in foreign exchange rates [member]</t>
  </si>
  <si>
    <t>Exchange rate | Bs. / $</t>
  </si>
  <si>
    <t>Coca-Cola FEMSA [member] | DIPRO [member]</t>
  </si>
  <si>
    <t>Liabilities recorded using exchange rate</t>
  </si>
  <si>
    <t>Coca-Cola FEMSA [member] | DICOM [member]</t>
  </si>
  <si>
    <t>Description of identity of price index</t>
  </si>
  <si>
    <t>Coca-Cola FEMSA has U.S. $104 million recorded at DICOM (Divisas  Complementarias) exchange rate at 673.76 bolivars per U.S. dollar.</t>
  </si>
  <si>
    <t>Venezuela [member]</t>
  </si>
  <si>
    <t>Cumulative inflation period</t>
  </si>
  <si>
    <t>Three preceding years</t>
  </si>
  <si>
    <t>Venezuela [member] | Coca-Cola FEMSA [member]</t>
  </si>
  <si>
    <t>Other expense reclassification</t>
  </si>
  <si>
    <t>Impairment charge</t>
  </si>
  <si>
    <t>Distribution rights</t>
  </si>
  <si>
    <t>Number of bottler agreements | Agreement</t>
  </si>
  <si>
    <t>Mexico [member]</t>
  </si>
  <si>
    <t>Mexico [member] | Coca-Cola FEMSA [member]</t>
  </si>
  <si>
    <t>Brazil [member] | Coca-Cola FEMSA [member]</t>
  </si>
  <si>
    <t>Argentina [member]</t>
  </si>
  <si>
    <t>35.00%</t>
  </si>
  <si>
    <t>Argentina [member] | Coca-Cola FEMSA [member]</t>
  </si>
  <si>
    <t>Colombia [member]</t>
  </si>
  <si>
    <t>9.00%</t>
  </si>
  <si>
    <t>Colombia [member] | Bottom of range [member]</t>
  </si>
  <si>
    <t>5.00%</t>
  </si>
  <si>
    <t>Colombia [member] | Coca-Cola FEMSA [member]</t>
  </si>
  <si>
    <t>Guatemala [member] | Coca-Cola FEMSA [member]</t>
  </si>
  <si>
    <t>Costa Rica [member] | Coca-Cola FEMSA [member]</t>
  </si>
  <si>
    <t>Nicaragua [member] | Coca-Cola FEMSA [member]</t>
  </si>
  <si>
    <t>Panama [member] | Coca-Cola FEMSA [member]</t>
  </si>
  <si>
    <t>Philippines [member] | Coca-Cola FEMSA [member]</t>
  </si>
  <si>
    <t>Significant Accounting Policies - Disclosure of Exchange Rates of Local Currencies Translated to Mexican Pesos (Detail)</t>
  </si>
  <si>
    <t>Dec. 31, 2017$ / $</t>
  </si>
  <si>
    <t>Dec. 31, 2015</t>
  </si>
  <si>
    <t>Exchange Rate as of</t>
  </si>
  <si>
    <t>Guatemala [member] | Guatemala, Quetzal [member]</t>
  </si>
  <si>
    <t>Functional / Recording Currency</t>
  </si>
  <si>
    <t>Quetzal</t>
  </si>
  <si>
    <t>Average Exchange Rate for</t>
  </si>
  <si>
    <t>Costa Rica [member] | Costa Rica, Colon [member]</t>
  </si>
  <si>
    <t>Colon</t>
  </si>
  <si>
    <t>Panama [member] | U S dollar [member]</t>
  </si>
  <si>
    <t>U.S. dollar</t>
  </si>
  <si>
    <t>Colombia [member] | Colombian peso [member]</t>
  </si>
  <si>
    <t>Colombian peso</t>
  </si>
  <si>
    <t>Nicaragua [member] | Nicaragua, Cordoba [member]</t>
  </si>
  <si>
    <t>Cordoba</t>
  </si>
  <si>
    <t>Argentina [member] | Argentine peso [member]</t>
  </si>
  <si>
    <t>Argentine peso</t>
  </si>
  <si>
    <t>Venezuela [member] | Venezuelan bolivar fuerte [member]</t>
  </si>
  <si>
    <t>Bolivar</t>
  </si>
  <si>
    <t>Brazil [member] | Brazilian reais [member]</t>
  </si>
  <si>
    <t>Reais</t>
  </si>
  <si>
    <t>Chile [member] | Chilean peso [member]</t>
  </si>
  <si>
    <t>Chilean peso</t>
  </si>
  <si>
    <t>Euro Zone [member] | Euro [member]</t>
  </si>
  <si>
    <t>Euro (€)</t>
  </si>
  <si>
    <t>Peru [member] | Peru, Nuevo Sol [member]</t>
  </si>
  <si>
    <t>Nuevo Sol</t>
  </si>
  <si>
    <t>Ecuador [member] | Mexican peso [member]</t>
  </si>
  <si>
    <t>Peso</t>
  </si>
  <si>
    <t>Philippines [member] | Philippine peso [member]</t>
  </si>
  <si>
    <t>Philippine peso</t>
  </si>
  <si>
    <t>Significant Accounting Policies - Disclosure of Recognition of Effects of Inflation in Countries with Hyperinflationary Economic Environments (Detail)</t>
  </si>
  <si>
    <t>2015 - 2017 [member] | Mexico [member]</t>
  </si>
  <si>
    <t>Disclosure of Hyperinflationary Reporting [Line Items]</t>
  </si>
  <si>
    <t>Cumulative Inflation</t>
  </si>
  <si>
    <t>12.70%</t>
  </si>
  <si>
    <t>Type of Economy</t>
  </si>
  <si>
    <t>Non-hyperinflationary</t>
  </si>
  <si>
    <t>2015 - 2017 [member] | Guatemala [member]</t>
  </si>
  <si>
    <t>13.50%</t>
  </si>
  <si>
    <t>2015 - 2017 [member] | Costa Rica [member]</t>
  </si>
  <si>
    <t>2.50%</t>
  </si>
  <si>
    <t>2015 - 2017 [member] | Panama [member]</t>
  </si>
  <si>
    <t>2.30%</t>
  </si>
  <si>
    <t>2015 - 2017 [member] | Colombia [member]</t>
  </si>
  <si>
    <t>17.50%</t>
  </si>
  <si>
    <t>2015 - 2017 [member] | Nicaragua [member]</t>
  </si>
  <si>
    <t>12.30%</t>
  </si>
  <si>
    <t>2015 - 2017 [member] | Argentina [member]</t>
  </si>
  <si>
    <t>101.50%</t>
  </si>
  <si>
    <t>2015 - 2017 [member] | Venezuela [member]</t>
  </si>
  <si>
    <t>30690.00%</t>
  </si>
  <si>
    <t>Hyperinflationary</t>
  </si>
  <si>
    <t>2015 - 2017 [member] | Brazil [member]</t>
  </si>
  <si>
    <t>21.10%</t>
  </si>
  <si>
    <t>2015 - 2017 [member] | Philippines [member]</t>
  </si>
  <si>
    <t>7.50%</t>
  </si>
  <si>
    <t>2015 - 2017 [member] | Euro Zone [member]</t>
  </si>
  <si>
    <t>2.72%</t>
  </si>
  <si>
    <t>2015 - 2017 [member] | Chile [member]</t>
  </si>
  <si>
    <t>9.67%</t>
  </si>
  <si>
    <t>2015 - 2017 [member] | Peru [member]</t>
  </si>
  <si>
    <t>9.28%</t>
  </si>
  <si>
    <t>2015 - 2017 [member] | Ecuador [member]</t>
  </si>
  <si>
    <t>30.34%</t>
  </si>
  <si>
    <t>2014-2016 [member] | Mexico [member]</t>
  </si>
  <si>
    <t>9.90%</t>
  </si>
  <si>
    <t>2014-2016 [member] | Guatemala [member]</t>
  </si>
  <si>
    <t>10.60%</t>
  </si>
  <si>
    <t>2014-2016 [member] | Costa Rica [member]</t>
  </si>
  <si>
    <t>5.10%</t>
  </si>
  <si>
    <t>2014-2016 [member] | Panama [member]</t>
  </si>
  <si>
    <t>2.80%</t>
  </si>
  <si>
    <t>2014-2016 [member] | Colombia [member]</t>
  </si>
  <si>
    <t>17.00%</t>
  </si>
  <si>
    <t>2014-2016 [member] | Nicaragua [member]</t>
  </si>
  <si>
    <t>13.10%</t>
  </si>
  <si>
    <t>2014-2016 [member] | Argentina [member]</t>
  </si>
  <si>
    <t>99.70%</t>
  </si>
  <si>
    <t>2014-2016 [member] | Venezuela [member]</t>
  </si>
  <si>
    <t>2263.00%</t>
  </si>
  <si>
    <t>2014-2016 [member] | Brazil [member]</t>
  </si>
  <si>
    <t>25.20%</t>
  </si>
  <si>
    <t>2014-2016 [member] | Philippines [member]</t>
  </si>
  <si>
    <t>5.70%</t>
  </si>
  <si>
    <t>2014-2016 [member] | Euro Zone [member]</t>
  </si>
  <si>
    <t>1.20%</t>
  </si>
  <si>
    <t>2014-2016 [member] | Chile [member]</t>
  </si>
  <si>
    <t>12.20%</t>
  </si>
  <si>
    <t>2014-2016 [member] | Peru [member]</t>
  </si>
  <si>
    <t>11.20%</t>
  </si>
  <si>
    <t>2014-2016 [member] | Ecuador [member]</t>
  </si>
  <si>
    <t>8.40%</t>
  </si>
  <si>
    <t>2013-2015 [member] | Mexico [member]</t>
  </si>
  <si>
    <t>10.50%</t>
  </si>
  <si>
    <t>2013-2015 [member] | Guatemala [member]</t>
  </si>
  <si>
    <t>10.80%</t>
  </si>
  <si>
    <t>2013-2015 [member] | Costa Rica [member]</t>
  </si>
  <si>
    <t>8.10%</t>
  </si>
  <si>
    <t>2013-2015 [member] | Panama [member]</t>
  </si>
  <si>
    <t>2013-2015 [member] | Colombia [member]</t>
  </si>
  <si>
    <t>12.80%</t>
  </si>
  <si>
    <t>2013-2015 [member] | Nicaragua [member]</t>
  </si>
  <si>
    <t>15.80%</t>
  </si>
  <si>
    <t>2013-2015 [member] | Argentina [member]</t>
  </si>
  <si>
    <t>59.20%</t>
  </si>
  <si>
    <t>2013-2015 [member] | Venezuela [member]</t>
  </si>
  <si>
    <t>562.90%</t>
  </si>
  <si>
    <t>2013-2015 [member] | Brazil [member]</t>
  </si>
  <si>
    <t>24.70%</t>
  </si>
  <si>
    <t>2013-2015 [member] | Philippines [member]</t>
  </si>
  <si>
    <t>8.30%</t>
  </si>
  <si>
    <t>2013-2015 [member] | Euro Zone [member]</t>
  </si>
  <si>
    <t>0.90%</t>
  </si>
  <si>
    <t>2013-2015 [member] | Chile [member]</t>
  </si>
  <si>
    <t>12.50%</t>
  </si>
  <si>
    <t>2013-2015 [member] | Peru [member]</t>
  </si>
  <si>
    <t>2013-2015 [member] | Ecuador [member]</t>
  </si>
  <si>
    <t>Significant Accounting Policies - Disclosure of Estimated Useful Lives of Company's Principal Assets (Detail)</t>
  </si>
  <si>
    <t>Leasehold improvements [member]</t>
  </si>
  <si>
    <t>Disclosure of detailed information about property, plant and equipment [line items]</t>
  </si>
  <si>
    <t>Estimated useful lives of principal assets</t>
  </si>
  <si>
    <t>The shorter of lease term or 15 years</t>
  </si>
  <si>
    <t>Bottom of range [member] | Buildings [member]</t>
  </si>
  <si>
    <t>25 years</t>
  </si>
  <si>
    <t>Bottom of range [member] | Machinery and equipment [member]</t>
  </si>
  <si>
    <t>Bottom of range [member] | Distribution equipment [member]</t>
  </si>
  <si>
    <t>7 years</t>
  </si>
  <si>
    <t>Bottom of range [member] | Refrigeration equipment [member]</t>
  </si>
  <si>
    <t>5 years</t>
  </si>
  <si>
    <t>Bottom of range [member] | Returnable bottles [member]</t>
  </si>
  <si>
    <t>Bottom of range [member] | Information technology equipment [member]</t>
  </si>
  <si>
    <t>Bottom of range [member] | Other equipment [member]</t>
  </si>
  <si>
    <t>Top of range [member] | Buildings [member]</t>
  </si>
  <si>
    <t>50 years</t>
  </si>
  <si>
    <t>Top of range [member] | Machinery and equipment [member]</t>
  </si>
  <si>
    <t>20 years</t>
  </si>
  <si>
    <t>Top of range [member] | Distribution equipment [member]</t>
  </si>
  <si>
    <t>Top of range [member] | Refrigeration equipment [member]</t>
  </si>
  <si>
    <t>Top of range [member] | Returnable bottles [member]</t>
  </si>
  <si>
    <t>4 years</t>
  </si>
  <si>
    <t>Top of range [member] | Information technology equipment [member]</t>
  </si>
  <si>
    <t>Top of range [member] | Other equipment [member]</t>
  </si>
  <si>
    <t>Mergers, Acquisitions and Disposals - Additional Information (Detail) $ / shares in Units, shares in Millions, R$ in Millions, $ in Millions, $ in Millions</t>
  </si>
  <si>
    <t>Dec. 06, 2016BRL (R$)shares</t>
  </si>
  <si>
    <t>Dec. 06, 2016MXN ($)$ / shares</t>
  </si>
  <si>
    <t>Sep. 30, 2015MXN ($)Stores</t>
  </si>
  <si>
    <t>Dec. 31, 2016MXN ($)StoresDistribution_Center$ / shares</t>
  </si>
  <si>
    <t>Dec. 31, 2015MXN ($)StoresCenterUnitStation</t>
  </si>
  <si>
    <t>May 04, 2017USD ($)</t>
  </si>
  <si>
    <t>Dec. 06, 2016MXN ($)shares$ / shares</t>
  </si>
  <si>
    <t>Jan. 02, 2016MXN ($)</t>
  </si>
  <si>
    <t>Jan. 25, 2013</t>
  </si>
  <si>
    <t>Disclosure of detailed information about business combination [line items]</t>
  </si>
  <si>
    <t>Implicit share value per share | $ / shares</t>
  </si>
  <si>
    <t>Proceeds from investment property</t>
  </si>
  <si>
    <t>Gain on sale of investment</t>
  </si>
  <si>
    <t>Gain is net of transaction related costs</t>
  </si>
  <si>
    <t>other comprehensive income to consolidated net income a total loss</t>
  </si>
  <si>
    <t>Business acquisition, percentage of voting equity interests acquired</t>
  </si>
  <si>
    <t>Other comprehensive income translation adjustments</t>
  </si>
  <si>
    <t>Net assets for an amount</t>
  </si>
  <si>
    <t>CCFPI [member] | Purchased call options [member]</t>
  </si>
  <si>
    <t>Percentage of ownership interest</t>
  </si>
  <si>
    <t>Name of acquire</t>
  </si>
  <si>
    <t>Vonpar S.A.</t>
  </si>
  <si>
    <t>Date of acquisition</t>
  </si>
  <si>
    <t>Dec. 6,
		2016</t>
  </si>
  <si>
    <t>Business acquisition, consideration transferred</t>
  </si>
  <si>
    <t>R$ 3508</t>
  </si>
  <si>
    <t>Business acquisition, cash paid</t>
  </si>
  <si>
    <t>Business acquisition, additionally cash paid</t>
  </si>
  <si>
    <t>Business acquisition, capitalized amount</t>
  </si>
  <si>
    <t>Equity interests of acquirer</t>
  </si>
  <si>
    <t>Transaction related costs expensed as incurred</t>
  </si>
  <si>
    <t>Goodwill deductible for income tax purposes</t>
  </si>
  <si>
    <t>Vonpar [member] | Promissory notes [member]</t>
  </si>
  <si>
    <t>Promissory notes issued for acquisition</t>
  </si>
  <si>
    <t>R$ 1090</t>
  </si>
  <si>
    <t>Annual rate</t>
  </si>
  <si>
    <t>0.375%</t>
  </si>
  <si>
    <t>Promissory notes maturity period</t>
  </si>
  <si>
    <t>Vonpar [member] | Series L share [member]</t>
  </si>
  <si>
    <t>Merger result in new issue | shares</t>
  </si>
  <si>
    <t>Strike price per share | $ / shares</t>
  </si>
  <si>
    <t>Vonpar [member] | Series L share [member] | Promissory notes [member]</t>
  </si>
  <si>
    <t>Vonpar [member] | KOF series L [member]</t>
  </si>
  <si>
    <t>Merger result in new issue</t>
  </si>
  <si>
    <t>Sep. 30,
		2015</t>
  </si>
  <si>
    <t>Interest held by non controlling interest</t>
  </si>
  <si>
    <t>40.00%</t>
  </si>
  <si>
    <t>Description of option contract with noncontrolling interest</t>
  </si>
  <si>
    <t>The former controlling shareholders of Socofar may be able to put some  or all of that interest to FEMSA Comercio - Health Division beginning (i)  42-months after the initial acquisition, upon the occurrence of certain events  and (ii) 60 months after the initial acquisition, in any event, FEMSA Comercio -  Health Division can call the remaining 40% non-controlling interest beginning on  the seventh anniversary of the initial acquisition date.</t>
  </si>
  <si>
    <t>Grupo Socofar [member] | Chile [member]</t>
  </si>
  <si>
    <t>Number of pharmacy stores | Stores</t>
  </si>
  <si>
    <t>Number of beauty supply stores | Stores</t>
  </si>
  <si>
    <t>Grupo Socofar [member] | Colombia [member] | Bottom of range [member]</t>
  </si>
  <si>
    <t>Consideration transferred</t>
  </si>
  <si>
    <t>Farmacias Acuna [member] | Colombia [member]</t>
  </si>
  <si>
    <t>Number of drug store | Stores</t>
  </si>
  <si>
    <t>Specialtys Cafe and Bakery Inc [member] | United States [Member]</t>
  </si>
  <si>
    <t>50.00%</t>
  </si>
  <si>
    <t>Percentage of ownership after acquisition of additional interest</t>
  </si>
  <si>
    <t>80.00%</t>
  </si>
  <si>
    <t>Number of store | Stores</t>
  </si>
  <si>
    <t>Comercial Big John Limitada [member] | Chile [member]</t>
  </si>
  <si>
    <t>Operadora De Farmacias Generix SAPIdeCV [member] | Country of domicile [member]</t>
  </si>
  <si>
    <t>Number of distribution center | Distribution_Center</t>
  </si>
  <si>
    <t>Grupo Torrey [member] | Country of domicile [member]</t>
  </si>
  <si>
    <t>Open market [member]</t>
  </si>
  <si>
    <t>(i) at any time  after the acquisition date upon the occurrence of certain events and  (ii) annually from January through April, after the third anniversary of the  acquisition date. In any event, the Company through one of its subsidiaries can  call the remaining 20% non-controlling interest annually from January through  April, after the fifth anniversary of the acquisition date.</t>
  </si>
  <si>
    <t>Open market [member] | Colombia [member]</t>
  </si>
  <si>
    <t>Farmacias Farmacon [member] | Country of domicile [member]</t>
  </si>
  <si>
    <t>PEMEX Franchises [member] | Country of domicile [member]</t>
  </si>
  <si>
    <t>Number of gas stations | Station</t>
  </si>
  <si>
    <t>Zimag [member] | Country of domicile [member]</t>
  </si>
  <si>
    <t>Atlas Transportes e Logistica [member] | Brazil [member]</t>
  </si>
  <si>
    <t>Number of operative center | Center</t>
  </si>
  <si>
    <t>Number of freight unit | Unit</t>
  </si>
  <si>
    <t>Mergers, Acquisitions and Disposals - Summary of Purchase Price to Fair Value of Net Assets Acquired and Reconciliation of Cash Flows (Detail) R$ in Millions, $ in Millions</t>
  </si>
  <si>
    <t>Mar. 28, 2017MXN ($)</t>
  </si>
  <si>
    <t>Dec. 06, 2016BRL (R$)</t>
  </si>
  <si>
    <t>Dec. 06, 2016MXN ($)</t>
  </si>
  <si>
    <t>Sep. 30, 2015MXN ($)</t>
  </si>
  <si>
    <t>Goodwill</t>
  </si>
  <si>
    <t>Total non-currentassets</t>
  </si>
  <si>
    <t>Intangible assets recognised as of acquisition date</t>
  </si>
  <si>
    <t>Net assets acquired</t>
  </si>
  <si>
    <t>Non-controling interest</t>
  </si>
  <si>
    <t>Equity interest held previously</t>
  </si>
  <si>
    <t>Carrying value of CCFPI investment derecognized</t>
  </si>
  <si>
    <t>Loss as a result of remeasuring to fair value the equity interest</t>
  </si>
  <si>
    <t>Gain on derecognition of other comprehensive income</t>
  </si>
  <si>
    <t>Total profit from remeasurement of previously equity interest</t>
  </si>
  <si>
    <t>CCFPI [member] | Distribution rights [member]</t>
  </si>
  <si>
    <t>Total consideration transferred</t>
  </si>
  <si>
    <t>Amount to be paid through Promissory Notes</t>
  </si>
  <si>
    <t>Cash acquired</t>
  </si>
  <si>
    <t>Amount recognized as embedded financial instrument</t>
  </si>
  <si>
    <t>Net cash paid</t>
  </si>
  <si>
    <t>R$ 1730</t>
  </si>
  <si>
    <t>Vonpar [member] | Distribution rights [member]</t>
  </si>
  <si>
    <t>Grupo Socofar [member] | Trademark rights [member]</t>
  </si>
  <si>
    <t>Mergers, Acquisitions and Disposals - Summary of Purchase Price to Fair Value of Net Assets Acquired and Reconciliation of Cash Flows (Parenthetical) (Detail) - MXN ($) $ in Millions</t>
  </si>
  <si>
    <t>May 04, 2017</t>
  </si>
  <si>
    <t>Mar. 28, 2017</t>
  </si>
  <si>
    <t>Dec. 06, 2016</t>
  </si>
  <si>
    <t>Jan. 02, 2016</t>
  </si>
  <si>
    <t>Sep. 30, 2015</t>
  </si>
  <si>
    <t>Non-controlling majority stake acquired</t>
  </si>
  <si>
    <t>Total non-current assets</t>
  </si>
  <si>
    <t>Vonpar [member] | Effect of acquisition [member]</t>
  </si>
  <si>
    <t>Grupo Socofar [member] | Effect of acquisition [member]</t>
  </si>
  <si>
    <t>Other acquisitions [member] | Effect of acquisition [member]</t>
  </si>
  <si>
    <t>Other liabilities as of acquisition date</t>
  </si>
  <si>
    <t>Distribution rights [member] | CCFPI [member]</t>
  </si>
  <si>
    <t>Distribution rights [member] | Vonpar [member]</t>
  </si>
  <si>
    <t>Distribution rights [member] | Vonpar [member] | Effect of acquisition [member]</t>
  </si>
  <si>
    <t>Trademark rights [member] | Grupo Socofar [member]</t>
  </si>
  <si>
    <t>Trademark rights [member] | Grupo Socofar [member] | Effect of acquisition [member]</t>
  </si>
  <si>
    <t>Trademark rights [member] | Other acquisitions [member] | Effect of acquisition [member]</t>
  </si>
  <si>
    <t>Other [member] | Grupo Socofar [member] | Effect of acquisition [member]</t>
  </si>
  <si>
    <t>Other [member] | Other acquisitions [member] | Effect of acquisition [member]</t>
  </si>
  <si>
    <t>Mergers, Acquisitions and Disposals - Summary of Selected Income Statement Information Related to Business Acquisition (Detail) $ in Millions, $ in Millions</t>
  </si>
  <si>
    <t>Mergers, Acquisitions and Disposals - Summary of Unaudited Pro Forma Financial Information (Detail) - MXN ($) $ / shares in Units, $ in Millions</t>
  </si>
  <si>
    <t>Income before income taxes and share of the profit of associates and joint ventures accounting for using the equity method</t>
  </si>
  <si>
    <t>Series B 1 [member]</t>
  </si>
  <si>
    <t>Basic net controlling interest income per share</t>
  </si>
  <si>
    <t>Series D [member]</t>
  </si>
  <si>
    <t>Cash and Cash Equivalents - Schedule of Cash and Cash Equivalents (Detail) $ in Millions, $ in Millions</t>
  </si>
  <si>
    <t>Dec. 31, 2016USD ($)</t>
  </si>
  <si>
    <t>Jan. 01, 2015MXN ($)</t>
  </si>
  <si>
    <t>Cash and cash equivalents [abstract]</t>
  </si>
  <si>
    <t>Cash and bank balances</t>
  </si>
  <si>
    <t>Cash equivalents (see Note 3.5)</t>
  </si>
  <si>
    <t>Cash and Cash Equivalents - Additional Information (Detail) $ in Millions, $ in Millions</t>
  </si>
  <si>
    <t>Cash and cash equivalents1 [Line Items]</t>
  </si>
  <si>
    <t>Investments - Schedule of Investments Classified as Held to Maturity (Detail) - MXN ($) $ in Millions</t>
  </si>
  <si>
    <t>Disclosure Of Investments [Line Items]</t>
  </si>
  <si>
    <t>Held to maturity investments</t>
  </si>
  <si>
    <t>US Government Agencies Debt Securities [member]</t>
  </si>
  <si>
    <t>Acquisition cost</t>
  </si>
  <si>
    <t>Amortized cost</t>
  </si>
  <si>
    <t>Corporate debt securities [member]</t>
  </si>
  <si>
    <t>Accrued interest</t>
  </si>
  <si>
    <t>Accounts Receivable, Net - Disclosure of Accounts Receivable, Net (Detail) - MXN ($) $ in Millions</t>
  </si>
  <si>
    <t>Disclosure of financial assets [line items]</t>
  </si>
  <si>
    <t>Trade receivables</t>
  </si>
  <si>
    <t>Allowance for doubtful accounts</t>
  </si>
  <si>
    <t>Loans to employees</t>
  </si>
  <si>
    <t>Others</t>
  </si>
  <si>
    <t>Accounts receivable, Net</t>
  </si>
  <si>
    <t>The Coca-Cola company [member]</t>
  </si>
  <si>
    <t>Receivables from related parties</t>
  </si>
  <si>
    <t>Other related parties [member]</t>
  </si>
  <si>
    <t>Former Shareholders Vonpar [member]</t>
  </si>
  <si>
    <t>Accounts Receivable, Net - Disclosure of Aging of Past Due But Not Impaired (Days Outstanding) (Detail) - Trade receivables [member] - Financial assets past due but not impaired [member] - MXN ($) $ in Millions</t>
  </si>
  <si>
    <t>Disclosure of financial assets that are either past due or impaired [line items]</t>
  </si>
  <si>
    <t>Accounts receivable , past due but not impaired</t>
  </si>
  <si>
    <t>60-90 days [member]</t>
  </si>
  <si>
    <t>90-120 days [member]</t>
  </si>
  <si>
    <t>120+ days [member]</t>
  </si>
  <si>
    <t>Accounts Receivable, Net - Disclosure of Changes in Allowance for Doubtful Accounts (Detail) - MXN ($) $ in Millions</t>
  </si>
  <si>
    <t>Opening balance</t>
  </si>
  <si>
    <t>Ending balance</t>
  </si>
  <si>
    <t>Trade receivables [member]</t>
  </si>
  <si>
    <t>Allowance for the year</t>
  </si>
  <si>
    <t>Charges and write-offs of uncollectible accounts</t>
  </si>
  <si>
    <t>Addition from business combinations</t>
  </si>
  <si>
    <t>Effects of changes in foreign exchange rates</t>
  </si>
  <si>
    <t>Venezuela deconsolidation effect</t>
  </si>
  <si>
    <t>Accounts Receivable, Net - Additional Information (Detail) - MXN ($) $ in Millions</t>
  </si>
  <si>
    <t>Disclosure Of Accounts Receivable [line items]</t>
  </si>
  <si>
    <t>Contributions from related parties</t>
  </si>
  <si>
    <t>Inventories - Summary of Inventories (Detail) $ in Millions, $ in Millions</t>
  </si>
  <si>
    <t>Classes of current inventories [abstract]</t>
  </si>
  <si>
    <t>Finished products</t>
  </si>
  <si>
    <t>Raw materials</t>
  </si>
  <si>
    <t>Spare parts</t>
  </si>
  <si>
    <t>Work in process</t>
  </si>
  <si>
    <t>Inventories in transit</t>
  </si>
  <si>
    <t>Other</t>
  </si>
  <si>
    <t>Inventories - Additional Information (Detail) - MXN ($) $ in Millions</t>
  </si>
  <si>
    <t>Inventory write-downs</t>
  </si>
  <si>
    <t>Inventories - Summary of Changes in Inventories (Detail) - MXN ($) $ in Millions</t>
  </si>
  <si>
    <t>Changes in inventories of finished goods and work in progress</t>
  </si>
  <si>
    <t>Raw materials and consumables used</t>
  </si>
  <si>
    <t>Total</t>
  </si>
  <si>
    <t>Other Current Assets and Other Current Financial Assets - Summary of Other Current Assets (Detail) - MXN ($) $ in Millions</t>
  </si>
  <si>
    <t>Disclosure Of Other Current Assets [Abstract]</t>
  </si>
  <si>
    <t>Prepaid expenses</t>
  </si>
  <si>
    <t>Agreements with customers</t>
  </si>
  <si>
    <t>Short-term licenses</t>
  </si>
  <si>
    <t>Other Current Assets and Other Current Financial Assets - Summary of Prepaid Expenses (Detail) - MXN ($) $ in Millions</t>
  </si>
  <si>
    <t>Disclosure Of Prepaid Expense Current [Abstract]</t>
  </si>
  <si>
    <t>Advances for inventories</t>
  </si>
  <si>
    <t>Advertising and promotional expenses paid in advance</t>
  </si>
  <si>
    <t>Advances to service suppliers</t>
  </si>
  <si>
    <t>Prepaid leases</t>
  </si>
  <si>
    <t>Prepaid insurance</t>
  </si>
  <si>
    <t>Current prepaid expenses</t>
  </si>
  <si>
    <t>Other Current Assets and Other Financial Assets - Additional Information (Detail) - MXN ($) $ in Millions</t>
  </si>
  <si>
    <t>Disclosure of carrying amount and value in use of investments in associates and joint ventures [abstract]</t>
  </si>
  <si>
    <t>Prepaid advertising and promotional expenses</t>
  </si>
  <si>
    <t>Other Current Assets and Other Current Financial Assets - Summary of Other Current Financial Assets (Detail) $ in Millions, $ in Millions</t>
  </si>
  <si>
    <t>Disclosure Of Other Current Financial Assets [Abstract]</t>
  </si>
  <si>
    <t>Restricted cash</t>
  </si>
  <si>
    <t>Derivative financial instruments (see Note 20)</t>
  </si>
  <si>
    <t>Short term note receivable</t>
  </si>
  <si>
    <t>Other Current Assets and Other Current Financial Assets - Summary of Carrying of Restricted Cash Pledged (Detail) - MXN ($) $ in Millions</t>
  </si>
  <si>
    <t>Disclosure of Restricted Cash and Cash Equivalents [Line Items]</t>
  </si>
  <si>
    <t>Current restricted cash</t>
  </si>
  <si>
    <t>Venezuelan Bolivars [member]</t>
  </si>
  <si>
    <t>Brazilian reais [member]</t>
  </si>
  <si>
    <t>Colombian pesos [member]</t>
  </si>
  <si>
    <t>Investments in Associates and Joint Ventures - Summary of Associates and Joint Ventures (Detail) - MXN ($) $ in Millions</t>
  </si>
  <si>
    <t>Disclosure of Investments in Associates and Joint Ventures [Line Items]</t>
  </si>
  <si>
    <t>Carrying Amount</t>
  </si>
  <si>
    <t>Promotora Industrial Azucarera, S.A. de C.V. ("PIASA") [member]</t>
  </si>
  <si>
    <t>Joint ventures</t>
  </si>
  <si>
    <t>Promotora Industrial Azucarera, S.A. de C.V. (“PIASA”)</t>
  </si>
  <si>
    <t>Principal Activity</t>
  </si>
  <si>
    <t>Sugar production</t>
  </si>
  <si>
    <t>Place of Incorporation</t>
  </si>
  <si>
    <t>Ownership Percentage</t>
  </si>
  <si>
    <t>36.40%</t>
  </si>
  <si>
    <t>Industria Envasadora De Queretaro SA De CVIEQSA [member]</t>
  </si>
  <si>
    <t>Industria Envasadora de Queretaro, S.A. de C.V. (“IEQSA”)</t>
  </si>
  <si>
    <t>Canned bottling</t>
  </si>
  <si>
    <t>26.50%</t>
  </si>
  <si>
    <t>Industria Mexicana de Reciclaje, S.A. de C.V. ("IMER") [member]</t>
  </si>
  <si>
    <t>Industria Mexicana de Reciclaje, S.A. de C.V. ("IMER")</t>
  </si>
  <si>
    <t>Recycling</t>
  </si>
  <si>
    <t>Jugos del Valle, S.A.P.I. de C.V. [member]</t>
  </si>
  <si>
    <t>Jugos del Valle, S.A.P.I. de C.V.</t>
  </si>
  <si>
    <t>Beverages</t>
  </si>
  <si>
    <t>26.30%</t>
  </si>
  <si>
    <t>KSP Participacoes LTDA [member]</t>
  </si>
  <si>
    <t>KSP Partiçipações, L.T.D.A.</t>
  </si>
  <si>
    <t>Brazil</t>
  </si>
  <si>
    <t>38.70%</t>
  </si>
  <si>
    <t>Leao Alimentos e Bebidas, LTDA [member]</t>
  </si>
  <si>
    <t>Leao Alimentos e Bebidas, L.T.D.A.</t>
  </si>
  <si>
    <t>27.70%</t>
  </si>
  <si>
    <t>UBI 3 Participacoes, LTDA [member]</t>
  </si>
  <si>
    <t>UBI 3 Participações Ltda (Ades)</t>
  </si>
  <si>
    <t>26.00%</t>
  </si>
  <si>
    <t>Other Investments In Coca Cola FEMSAs Companies [member]</t>
  </si>
  <si>
    <t>Other investments in Coca-Cola FEMSA's companies</t>
  </si>
  <si>
    <t>Compania Panamena de Bebidas, S.A.P.I. de C.V. [member]</t>
  </si>
  <si>
    <t>Compañía Panameña de Bebidas,  S.A.P.I. de C.V.</t>
  </si>
  <si>
    <t>Dispensadoras de Cafe, S.A.P.I. de C.V. [member]</t>
  </si>
  <si>
    <t>Dispensadoras de Café, S.A.P.I. de C.V.</t>
  </si>
  <si>
    <t>Services</t>
  </si>
  <si>
    <t>Estancia Hidromineral Itabirito, LTDA [member]</t>
  </si>
  <si>
    <t>Estancia Hidromineral Itabirito, L.T.D.A</t>
  </si>
  <si>
    <t>Bottling and distribution</t>
  </si>
  <si>
    <t>Coca Cola FEMSA Philippines Inc CCFPI [member]</t>
  </si>
  <si>
    <t>Coca-Cola FEMSA Philippines, Inc. ("CCFPI")</t>
  </si>
  <si>
    <t>Bottling</t>
  </si>
  <si>
    <t>Philippines</t>
  </si>
  <si>
    <t>Fountain Agua Mineral, LTDA [member]</t>
  </si>
  <si>
    <t>Fountain Agua Mineral, L.T.D.A</t>
  </si>
  <si>
    <t>FEMSA Comercio [member] | Cafe Del Pacifico SAPI De CV Caffenio [member]</t>
  </si>
  <si>
    <t>Café del Pacifico, S.A.P.I. de C.V. (Caffenio)</t>
  </si>
  <si>
    <t>Coffee</t>
  </si>
  <si>
    <t>Other Investments [member]</t>
  </si>
  <si>
    <t>Other investments</t>
  </si>
  <si>
    <t>Heineken</t>
  </si>
  <si>
    <t>The Netherlands</t>
  </si>
  <si>
    <t>Investments in Associates and Joint Ventures - Summary of Associates and Joint Ventures (Parenthetical) (Detail)</t>
  </si>
  <si>
    <t>Apr. 30, 2010</t>
  </si>
  <si>
    <t>Aug. 31, 2017</t>
  </si>
  <si>
    <t>Heineken Company [member]</t>
  </si>
  <si>
    <t>Proportion of ownership interest in associate</t>
  </si>
  <si>
    <t>8.63%</t>
  </si>
  <si>
    <t>12.53%</t>
  </si>
  <si>
    <t>Heineken Holding N.V. [member]</t>
  </si>
  <si>
    <t>12.26%</t>
  </si>
  <si>
    <t>14.94%</t>
  </si>
  <si>
    <t>14.76%</t>
  </si>
  <si>
    <t>Investments in Associates and Joint Ventures - Additional Information (Detail) € / shares in Units, € in Millions, $ in Millions, $ in Millions</t>
  </si>
  <si>
    <t>Sep. 18, 2017€ / sharesshares</t>
  </si>
  <si>
    <t>Jun. 25, 2017MXN ($)</t>
  </si>
  <si>
    <t>Dec. 31, 2017EUR (€)</t>
  </si>
  <si>
    <t>Apr. 20, 2018EUR (€)</t>
  </si>
  <si>
    <t>Disclosure of Investments in Subsidiaries Joint Ventures and Associates [Line items]</t>
  </si>
  <si>
    <t>Capital contribution</t>
  </si>
  <si>
    <t>Other changes in equity</t>
  </si>
  <si>
    <t>Amortisation expense related to net income attributable to equity holders</t>
  </si>
  <si>
    <t>Net income corresponding to the immaterial associates</t>
  </si>
  <si>
    <t>Net income (loss) corresponding to the immaterial joint ventures</t>
  </si>
  <si>
    <t>Promotora Mexicana de Embotelladores, S.A. de C.V. [member]</t>
  </si>
  <si>
    <t>Dividends received</t>
  </si>
  <si>
    <t>Percentage of voting equity interests increased portion through acquisition</t>
  </si>
  <si>
    <t>3.36%</t>
  </si>
  <si>
    <t>Leao Alimentos e Bebidas, LTDA [member] | Spal Industria Brasileria de Bebidas, S.A.[member]</t>
  </si>
  <si>
    <t>Percentage of interests divested in associate</t>
  </si>
  <si>
    <t>3.05%</t>
  </si>
  <si>
    <t>Industria Envasadora de Quertaro, S.A. de C.V. (IEQSA) [member]</t>
  </si>
  <si>
    <t>Portion of investment sold</t>
  </si>
  <si>
    <t>Equity income recognized from ownership interest, net of tax</t>
  </si>
  <si>
    <t>Number of shares sold | shares</t>
  </si>
  <si>
    <t>Share price | € / shares</t>
  </si>
  <si>
    <t>Fair value of investments in accociates representing 20% of its outstanding shares</t>
  </si>
  <si>
    <t>Heineken Company [member] | Subsequent Event [Member]</t>
  </si>
  <si>
    <t>Fair value of investment in joint ventures | €</t>
  </si>
  <si>
    <t>Vonpar SA [member]</t>
  </si>
  <si>
    <t>AdeS [member] | Coca-Cola FEMSA [member]</t>
  </si>
  <si>
    <t>Investments in Associates and Joint Ventures - Summarized Financial Information in Respect of Associate Accounted for Under Equity Method (Detail) € in Millions, $ in Millions, $ in Millions</t>
  </si>
  <si>
    <t>Disclosure of associates and joint ventures [line items]</t>
  </si>
  <si>
    <t>Total non-currentliabilities</t>
  </si>
  <si>
    <t>Equity attributable to equity holders</t>
  </si>
  <si>
    <t>Net income attributable to equity holders</t>
  </si>
  <si>
    <t>Other comprehensive income</t>
  </si>
  <si>
    <t>Total comprehensive income</t>
  </si>
  <si>
    <t>Total comprehensive income attributable to equity holders</t>
  </si>
  <si>
    <t>Total revenue and other income</t>
  </si>
  <si>
    <t>Total cost and expenses</t>
  </si>
  <si>
    <t>Investments in Associates and Joint Ventures - Reconciliation from Equity of Associate to Investment of Company (Detail) € in Millions</t>
  </si>
  <si>
    <t>Heineken investment</t>
  </si>
  <si>
    <t>Equity attributable to equity holders of Heineken</t>
  </si>
  <si>
    <t>Economic ownership percentage</t>
  </si>
  <si>
    <t>Investments exclusive of goodwill and others adjustments</t>
  </si>
  <si>
    <t>Effects of fair value determined by Purchase Price Allocation</t>
  </si>
  <si>
    <t>Investments in Associates and Joint Ventures - Schedule of Companys Share of Other comprehensive Income from Equity Investees, Net of Taxes (Detail) $ in Millions, $ in Millions</t>
  </si>
  <si>
    <t>Items that may be reclassified to consolidated net income:</t>
  </si>
  <si>
    <t>Items that may not be reclassified to consolidated net income in subsequent periods:</t>
  </si>
  <si>
    <t>Equity investments [member]</t>
  </si>
  <si>
    <t>Exchange differences on translating foreign operations</t>
  </si>
  <si>
    <t>Property, Plant and Equipment, Net - Schedule of Property, Plant and Equipment, Net (Detail) $ in Millions</t>
  </si>
  <si>
    <t>Beginning balance</t>
  </si>
  <si>
    <t>Changes in value on the recognition of inflation effects</t>
  </si>
  <si>
    <t>Cost [member]</t>
  </si>
  <si>
    <t>Additions</t>
  </si>
  <si>
    <t>Additions from business acquisitions</t>
  </si>
  <si>
    <t>Changes in fair value of past acquisitions</t>
  </si>
  <si>
    <t>Transfer (to)/from assets classified as held for sale</t>
  </si>
  <si>
    <t>Disposals</t>
  </si>
  <si>
    <t>Venezuela deconsoldiation effect</t>
  </si>
  <si>
    <t>Capitalization of borrowing costs</t>
  </si>
  <si>
    <t>Accumulated depreciation, amortisation and impairment [member]</t>
  </si>
  <si>
    <t>Depreciation for the year</t>
  </si>
  <si>
    <t>Venezuela impairment</t>
  </si>
  <si>
    <t>Land [member]</t>
  </si>
  <si>
    <t>Land [member] | Cost [member]</t>
  </si>
  <si>
    <t>Transfer of completed projects in progress</t>
  </si>
  <si>
    <t>Buildings [member]</t>
  </si>
  <si>
    <t>Buildings [member] | Cost [member]</t>
  </si>
  <si>
    <t>Buildings [member] | Accumulated depreciation, amortisation and impairment [member]</t>
  </si>
  <si>
    <t>Machinery and equipment [member]</t>
  </si>
  <si>
    <t>Machinery and equipment [member] | Cost [member]</t>
  </si>
  <si>
    <t>Machinery and equipment [member] | Accumulated depreciation, amortisation and impairment [member]</t>
  </si>
  <si>
    <t>Refrigeration equipment [member]</t>
  </si>
  <si>
    <t>Refrigeration equipment [member] | Cost [member]</t>
  </si>
  <si>
    <t>Refrigeration equipment [member] | Accumulated depreciation, amortisation and impairment [member]</t>
  </si>
  <si>
    <t>Returnable bottles [member]</t>
  </si>
  <si>
    <t>Returnable bottles [member] | Cost [member]</t>
  </si>
  <si>
    <t>Returnable bottles [member] | Accumulated depreciation, amortisation and impairment [member]</t>
  </si>
  <si>
    <t>Investments in Fixed Assets in Progress [member]</t>
  </si>
  <si>
    <t>Investments in Fixed Assets in Progress [member] | Cost [member]</t>
  </si>
  <si>
    <t>Leasehold improvements [member] | Cost [member]</t>
  </si>
  <si>
    <t>Leasehold improvements [member] | Accumulated depreciation, amortisation and impairment [member]</t>
  </si>
  <si>
    <t>Other [member]</t>
  </si>
  <si>
    <t>Other [member] | Cost [member]</t>
  </si>
  <si>
    <t>Other [member] | Accumulated depreciation, amortisation and impairment [member]</t>
  </si>
  <si>
    <t>Property, Plant and Equipment, Net - Additional Information (Detail) - Other [member] - MXN ($)</t>
  </si>
  <si>
    <t>Qualifying assets</t>
  </si>
  <si>
    <t>Effective interest rate used to determine amount of borrowing costs eligible for capitalization</t>
  </si>
  <si>
    <t>4.50%</t>
  </si>
  <si>
    <t>4.10%</t>
  </si>
  <si>
    <t>Property, Plant and Equipment, Net - Summary of Interest Expense, Interest Income and Net Foreign Exchange Losses and Gains (Detail) - MXN ($) $ in Millions</t>
  </si>
  <si>
    <t>Interest expense, interest income and net foreign exchange</t>
  </si>
  <si>
    <t>Net amount in consolidated income statements</t>
  </si>
  <si>
    <t>Property, plant and equipment and intangible assets [member]</t>
  </si>
  <si>
    <t>Amount capitalized</t>
  </si>
  <si>
    <t>Intangible Assets - Summary of Reconciliation of Changes in Intangible Assets and Goodwill (Detail) $ in Millions, $ in Millions</t>
  </si>
  <si>
    <t>Disclosure of reconciliation of changes in intangible assets and goodwill [line items]</t>
  </si>
  <si>
    <t>Right to produce and distribute trademark products [member]</t>
  </si>
  <si>
    <t>Goodwill [member]</t>
  </si>
  <si>
    <t>Trademark rights [member]</t>
  </si>
  <si>
    <t>Other indefinite lived intangible assets [member]</t>
  </si>
  <si>
    <t>Total unamortized intangible assets [member]</t>
  </si>
  <si>
    <t>Technology costs and management systems [member]</t>
  </si>
  <si>
    <t>Systems in Development [member]</t>
  </si>
  <si>
    <t>Alcohol licenses [member]</t>
  </si>
  <si>
    <t>Total amortized intangible assets [member]</t>
  </si>
  <si>
    <t>Purchases</t>
  </si>
  <si>
    <t>Acquisitions from business combinations</t>
  </si>
  <si>
    <t>Effect of movements in exchange rates</t>
  </si>
  <si>
    <t>Cost [member] | Right to produce and distribute trademark products [member]</t>
  </si>
  <si>
    <t>Cost [member] | Goodwill [member]</t>
  </si>
  <si>
    <t>Cost [member] | Trademark rights [member]</t>
  </si>
  <si>
    <t>Cost [member] | Other indefinite lived intangible assets [member]</t>
  </si>
  <si>
    <t>Cost [member] | Total unamortized intangible assets [member]</t>
  </si>
  <si>
    <t>Cost [member] | Technology costs and management systems [member]</t>
  </si>
  <si>
    <t>Transfer of completed development systems</t>
  </si>
  <si>
    <t>Cost [member] | Systems in Development [member]</t>
  </si>
  <si>
    <t>Cost [member] | Alcohol licenses [member]</t>
  </si>
  <si>
    <t>Cost [member] | Other [member]</t>
  </si>
  <si>
    <t>Cost [member] | Total amortized intangible assets [member]</t>
  </si>
  <si>
    <t>Impairment losses</t>
  </si>
  <si>
    <t>Accumulated depreciation, amortisation and impairment [member] | Right to produce and distribute trademark products [member]</t>
  </si>
  <si>
    <t>Accumulated depreciation, amortisation and impairment [member] | Other indefinite lived intangible assets [member]</t>
  </si>
  <si>
    <t>Accumulated depreciation, amortisation and impairment [member] | Total unamortized intangible assets [member]</t>
  </si>
  <si>
    <t>Accumulated depreciation, amortisation and impairment [member] | Technology costs and management systems [member]</t>
  </si>
  <si>
    <t>Accumulated depreciation, amortisation and impairment [member] | Alcohol licenses [member]</t>
  </si>
  <si>
    <t>Accumulated depreciation, amortisation and impairment [member] | Other [member]</t>
  </si>
  <si>
    <t>Accumulated depreciation, amortisation and impairment [member] | Total amortized intangible assets [member]</t>
  </si>
  <si>
    <t>Intangible Assets - Additional Information (Detail)</t>
  </si>
  <si>
    <t>Dec. 31, 2017MXN ($)BasisPoint</t>
  </si>
  <si>
    <t>Disclosure of detailed information about intangible assets [line items]</t>
  </si>
  <si>
    <t>Risk premium basis points | BasisPoint</t>
  </si>
  <si>
    <t>Total carrying amount of goodwill</t>
  </si>
  <si>
    <t>Impairment charge on goodwill</t>
  </si>
  <si>
    <t>Borrowing costs capitalized</t>
  </si>
  <si>
    <t>Intangible assets and goodwill [member]</t>
  </si>
  <si>
    <t>Intangible Assets - Schedule of Allocation for Amortization Expense (Detail) - MXN ($) $ in Millions</t>
  </si>
  <si>
    <t>Disclosure Of Allocation Of Amortisation Expenses [Abstract]</t>
  </si>
  <si>
    <t>Intangible Assets - Summary of Average Remaining Period for Company's Intangible Assets Subject to Amortization (Detail)</t>
  </si>
  <si>
    <t>Dec. 31, 2017yr</t>
  </si>
  <si>
    <t>Bottom of range [member] | Technology costs and management systems [member]</t>
  </si>
  <si>
    <t>Disclosure of intangible assets material to entity [line items]</t>
  </si>
  <si>
    <t>Average Remaining Period Intangible Assets Subject to Amortization</t>
  </si>
  <si>
    <t>Bottom of range [member] | Alcohol licenses [member]</t>
  </si>
  <si>
    <t>Top of range [member] | Technology costs and management systems [member]</t>
  </si>
  <si>
    <t>Top of range [member] | Alcohol licenses [member]</t>
  </si>
  <si>
    <t>Intangible Assets - Disclosure of Aggregate Carrying Amounts of Goodwill and Distribution Rights Allocated to Each CGU (Detail) $ in Millions, $ in Millions</t>
  </si>
  <si>
    <t>Disclosure of information for cash-generating units [line items]</t>
  </si>
  <si>
    <t>Goodwill and distribution rights allocated</t>
  </si>
  <si>
    <t>Cash Generating Units [member] | Coca-Cola FEMSA [member]</t>
  </si>
  <si>
    <t>Mexico [member] | Cash Generating Units [member] | Coca-Cola FEMSA [member]</t>
  </si>
  <si>
    <t>Guatemala [member] | Cash Generating Units [member] | Coca-Cola FEMSA [member]</t>
  </si>
  <si>
    <t>Nicaragua [member] | Cash Generating Units [member] | Coca-Cola FEMSA [member]</t>
  </si>
  <si>
    <t>Costa Rica [member] | Cash Generating Units [member] | Coca-Cola FEMSA [member]</t>
  </si>
  <si>
    <t>Panama [member] | Cash Generating Units [member] | Coca-Cola FEMSA [member]</t>
  </si>
  <si>
    <t>Colombia [member] | Cash Generating Units [member] | Coca-Cola FEMSA [member]</t>
  </si>
  <si>
    <t>Venezuela [member] | Cash Generating Units [member] | Coca-Cola FEMSA [member]</t>
  </si>
  <si>
    <t>Brazil [member] | Cash Generating Units [member] | Coca-Cola FEMSA [member]</t>
  </si>
  <si>
    <t>Argentina [member] | Cash Generating Units [member] | Coca-Cola FEMSA [member]</t>
  </si>
  <si>
    <t>Philippines [member] | Cash Generating Units [member] | Coca-Cola FEMSA [member]</t>
  </si>
  <si>
    <t>Intangible Assets - Details of Key Assumptions by CGU for Impairment Test (Detail)</t>
  </si>
  <si>
    <t>Pre-tax WACC</t>
  </si>
  <si>
    <t>7.30%</t>
  </si>
  <si>
    <t>6.80%</t>
  </si>
  <si>
    <t>Post-tax WACC</t>
  </si>
  <si>
    <t>5.30%</t>
  </si>
  <si>
    <t>6.30%</t>
  </si>
  <si>
    <t>9.10%</t>
  </si>
  <si>
    <t>7.90%</t>
  </si>
  <si>
    <t>6.60%</t>
  </si>
  <si>
    <t>11.50%</t>
  </si>
  <si>
    <t>7.80%</t>
  </si>
  <si>
    <t>13.90%</t>
  </si>
  <si>
    <t>10.70%</t>
  </si>
  <si>
    <t>9.50%</t>
  </si>
  <si>
    <t>16.60%</t>
  </si>
  <si>
    <t>10.10%</t>
  </si>
  <si>
    <t>6.50%</t>
  </si>
  <si>
    <t>7.40%</t>
  </si>
  <si>
    <t>11.00%</t>
  </si>
  <si>
    <t>8.50%</t>
  </si>
  <si>
    <t>9.70%</t>
  </si>
  <si>
    <t>8.70%</t>
  </si>
  <si>
    <t>6.20%</t>
  </si>
  <si>
    <t>South America [member] | Health Division [member]</t>
  </si>
  <si>
    <t>6.90%</t>
  </si>
  <si>
    <t>South America [member] | Health Division [member] | 2017 - 2026 [member]</t>
  </si>
  <si>
    <t>Expected Annual Long- Term</t>
  </si>
  <si>
    <t>3.00%</t>
  </si>
  <si>
    <t>Expected Volume Growth Rates</t>
  </si>
  <si>
    <t>13.00%</t>
  </si>
  <si>
    <t>South America [member] | Health Division [member] | 2018 - 2027 [member]</t>
  </si>
  <si>
    <t>2.00%</t>
  </si>
  <si>
    <t>5.90%</t>
  </si>
  <si>
    <t>2017 - 2026 [member] | Mexico [member] | Cash Generating Units [member] | Coca-Cola FEMSA [member]</t>
  </si>
  <si>
    <t>3.70%</t>
  </si>
  <si>
    <t>2017 - 2026 [member] | Colombia [member] | Cash Generating Units [member] | Coca-Cola FEMSA [member]</t>
  </si>
  <si>
    <t>3.20%</t>
  </si>
  <si>
    <t>4.00%</t>
  </si>
  <si>
    <t>2017 - 2026 [member] | Venezuela [member] | Cash Generating Units [member] | Coca-Cola FEMSA [member]</t>
  </si>
  <si>
    <t>117.30%</t>
  </si>
  <si>
    <t>1.00%</t>
  </si>
  <si>
    <t>2017 - 2026 [member] | Costa Rica [member] | Cash Generating Units [member] | Coca-Cola FEMSA [member]</t>
  </si>
  <si>
    <t>4.40%</t>
  </si>
  <si>
    <t>4.70%</t>
  </si>
  <si>
    <t>2017 - 2026 [member] | Guatemala [member] | Cash Generating Units [member] | Coca-Cola FEMSA [member]</t>
  </si>
  <si>
    <t>13.20%</t>
  </si>
  <si>
    <t>2017 - 2026 [member] | Nicaragua [member] | Cash Generating Units [member] | Coca-Cola FEMSA [member]</t>
  </si>
  <si>
    <t>4.20%</t>
  </si>
  <si>
    <t>2017 - 2026 [member] | Panama [member] | Cash Generating Units [member] | Coca-Cola FEMSA [member]</t>
  </si>
  <si>
    <t>4.90%</t>
  </si>
  <si>
    <t>2017 - 2026 [member] | Argentina [member] | Cash Generating Units [member] | Coca-Cola FEMSA [member]</t>
  </si>
  <si>
    <t>2017 - 2026 [member] | Brazil [member] | Cash Generating Units [member] | Coca-Cola FEMSA [member]</t>
  </si>
  <si>
    <t>2.90%</t>
  </si>
  <si>
    <t>2018 - 2027 [member] | Mexico [member] | Cash Generating Units [member] | Coca-Cola FEMSA [member]</t>
  </si>
  <si>
    <t>2.20%</t>
  </si>
  <si>
    <t>2018 - 2027 [member] | Colombia [member] | Cash Generating Units [member] | Coca-Cola FEMSA [member]</t>
  </si>
  <si>
    <t>3.10%</t>
  </si>
  <si>
    <t>2018 - 2027 [member] | Costa Rica [member] | Cash Generating Units [member] | Coca-Cola FEMSA [member]</t>
  </si>
  <si>
    <t>3.30%</t>
  </si>
  <si>
    <t>2.70%</t>
  </si>
  <si>
    <t>2018 - 2027 [member] | Guatemala [member] | Cash Generating Units [member] | Coca-Cola FEMSA [member]</t>
  </si>
  <si>
    <t>7.10%</t>
  </si>
  <si>
    <t>2018 - 2027 [member] | Nicaragua [member] | Cash Generating Units [member] | Coca-Cola FEMSA [member]</t>
  </si>
  <si>
    <t>2018 - 2027 [member] | Panama [member] | Cash Generating Units [member] | Coca-Cola FEMSA [member]</t>
  </si>
  <si>
    <t>3.40%</t>
  </si>
  <si>
    <t>2018 - 2027 [member] | Argentina [member] | Cash Generating Units [member] | Coca-Cola FEMSA [member]</t>
  </si>
  <si>
    <t>2018 - 2027 [member] | Brazil [member] | Cash Generating Units [member] | Coca-Cola FEMSA [member]</t>
  </si>
  <si>
    <t>1.30%</t>
  </si>
  <si>
    <t>2018 - 2027 [member] | Philippines [member] | Cash Generating Units [member] | Coca-Cola FEMSA [member]</t>
  </si>
  <si>
    <t>3.60%</t>
  </si>
  <si>
    <t>Intangible Assets - Detailed Information About Sensitivity to Changes in Assumptions (Detail) - Cash Generating Units [member]</t>
  </si>
  <si>
    <t>Disclosure of sensitivity analysis for actuarial assumptions [line items]</t>
  </si>
  <si>
    <t>Change in WACC</t>
  </si>
  <si>
    <t>0.30%</t>
  </si>
  <si>
    <t>Change in Sales Growth CAGR</t>
  </si>
  <si>
    <t>(1.00%)</t>
  </si>
  <si>
    <t>Effect on Valuation</t>
  </si>
  <si>
    <t>Passes by 7.03x</t>
  </si>
  <si>
    <t>0.16%</t>
  </si>
  <si>
    <t>Passes by 5.2x</t>
  </si>
  <si>
    <t>0.19%</t>
  </si>
  <si>
    <t>Passes by 2.5x</t>
  </si>
  <si>
    <t>0.64%</t>
  </si>
  <si>
    <t>Passes by 2.3x</t>
  </si>
  <si>
    <t>1.52%</t>
  </si>
  <si>
    <t>Paases by 7.4x</t>
  </si>
  <si>
    <t>4.27%</t>
  </si>
  <si>
    <t>Passes by 3.1x</t>
  </si>
  <si>
    <t>0.12%</t>
  </si>
  <si>
    <t>Passes by 12.1x</t>
  </si>
  <si>
    <t>4.39%</t>
  </si>
  <si>
    <t>Passes by 299x</t>
  </si>
  <si>
    <t>0.26%</t>
  </si>
  <si>
    <t>Passes by 3.6x</t>
  </si>
  <si>
    <t>0.46%</t>
  </si>
  <si>
    <t>Passes by 2.1x</t>
  </si>
  <si>
    <t>Other Assets and Other Financial Assets - Disclosure of Other Assets (Detail) $ in Millions, $ in Millions</t>
  </si>
  <si>
    <t>Miscellaneous assets [abstract]</t>
  </si>
  <si>
    <t>Agreement with customers</t>
  </si>
  <si>
    <t>Long term prepaid advertising expenses</t>
  </si>
  <si>
    <t>Guarantee deposits</t>
  </si>
  <si>
    <t>Prepaid bonuses</t>
  </si>
  <si>
    <t>Advances to acquire property, plant and equipment</t>
  </si>
  <si>
    <t>Indemnifiable assets from business combinations</t>
  </si>
  <si>
    <t>Recoverable taxes from business combinations</t>
  </si>
  <si>
    <t>Total other assets</t>
  </si>
  <si>
    <t>Other Assets and Other Financial Assets - Disclosure of Other Financial Assets (Detail) $ in Millions, $ in Millions</t>
  </si>
  <si>
    <t>Categories of financial assets [abstract]</t>
  </si>
  <si>
    <t>Non-current accounts receivable</t>
  </si>
  <si>
    <t>Investments in other entities</t>
  </si>
  <si>
    <t>Total other financial assets</t>
  </si>
  <si>
    <t>Other Assets and Other Financial Assets - Additional Information (Detail) - MXN ($) $ in Millions</t>
  </si>
  <si>
    <t>Disclosure Of Other Assets And Other Financial Assets [Line Items]</t>
  </si>
  <si>
    <t>Long term accounts receivables</t>
  </si>
  <si>
    <t>Fair value [member]</t>
  </si>
  <si>
    <t>Balances and Transactions with Related Parties and Affiliated Companies - Summary of Balances and Transactions with Related Parties and Affiliated Companies (Detail) - MXN ($) $ in Millions</t>
  </si>
  <si>
    <t>Accounts payable [member]</t>
  </si>
  <si>
    <t>Balances</t>
  </si>
  <si>
    <t>Other payables</t>
  </si>
  <si>
    <t>Accounts receivable and other current financial assets [Member]</t>
  </si>
  <si>
    <t>Other receivables</t>
  </si>
  <si>
    <t>The Coca-Cola company [member] | Bank loans and notes payables and accounts payable [Member]</t>
  </si>
  <si>
    <t>Account payables with related party transactions</t>
  </si>
  <si>
    <t>The Coca-Cola company [member] | Accounts receivable [member]</t>
  </si>
  <si>
    <t>Account receivable with related party transaction</t>
  </si>
  <si>
    <t>BBVA Bancomer, S.A. de C.V. [member] | Bank loans and notes payables [member]</t>
  </si>
  <si>
    <t>BBVA Bancomer, S.A. de C.V. [member] | Cash and cash equivalent [member]</t>
  </si>
  <si>
    <t>Assets balance with related party transaction</t>
  </si>
  <si>
    <t>JP Morgan Chase &amp; Co. [member] | Cash and cash equivalent [member]</t>
  </si>
  <si>
    <t>Banco Mercantil del Norte S.A. [member]</t>
  </si>
  <si>
    <t>Grupo Industrial Saltillo S.A.B. de C.V [member] | Other financial asset [member]</t>
  </si>
  <si>
    <t>Heineken [member] | Accounts payable [member]</t>
  </si>
  <si>
    <t>Heineken [member] | Accounts receivable and other financial assets [Member]</t>
  </si>
  <si>
    <t>Caffenio [member] | Accounts payable [member]</t>
  </si>
  <si>
    <t>Balances and Transactions with Related Parties and Affiliated Companies - Additional Information (Detail) - MXN ($)</t>
  </si>
  <si>
    <t>Disclosure of transactions between related parties [abstract]</t>
  </si>
  <si>
    <t>Expense resulting from the uncollectibility of balances due from related parties</t>
  </si>
  <si>
    <t>Balances and Transactions with Related Parties and Affiliated Companies - Summary of Transaction with Related Parties (Detail) - MXN ($) $ in Millions</t>
  </si>
  <si>
    <t>Expenses:</t>
  </si>
  <si>
    <t>Other expenses with related parties</t>
  </si>
  <si>
    <t>Other revenue [member]</t>
  </si>
  <si>
    <t>Income:</t>
  </si>
  <si>
    <t>Income from related party transaction</t>
  </si>
  <si>
    <t>Interest expense and fee paid to related party transaction</t>
  </si>
  <si>
    <t>The Coca-Cola company [member] | Concentrate [member]</t>
  </si>
  <si>
    <t>Purchase of goods from related party transaction</t>
  </si>
  <si>
    <t>The Coca-Cola company [member] | Advertising [member]</t>
  </si>
  <si>
    <t>Services received to related party transaction</t>
  </si>
  <si>
    <t>Heineken [member] | Raw material and beer [member]</t>
  </si>
  <si>
    <t>Grupo Industrial Saltillo, S.A. de C.V. [member] | Logistic services [member]</t>
  </si>
  <si>
    <t>Jugos del Valle, S.A.P.I. de C.V. [member] | Logistic services [member]</t>
  </si>
  <si>
    <t>Jugos del Valle, S.A.P.I. de C.V. [member] | Juices [member]</t>
  </si>
  <si>
    <t>Caffenio [member] | Coffee [member]</t>
  </si>
  <si>
    <t>Grupo Industrial Bimbo, S.A.B. de C. V. [member] | Baked goods and snacks [member]</t>
  </si>
  <si>
    <t>Promotora Industrial Azucarera, S.A. de C.V. [member] | Sugar [member]</t>
  </si>
  <si>
    <t>BBVA Bancomer, S.A. de C.V. [member]</t>
  </si>
  <si>
    <t>Beta San Miguel [Member] | Sugar [member]</t>
  </si>
  <si>
    <t>Promotora Mexicana de Embotelladores, S.A. de C.V. [member] | Sugar, cans and aluminum lids [member]</t>
  </si>
  <si>
    <t>Industria Envasadora De Queretaro SA De CVIEQSA [member] | Canned products [member]</t>
  </si>
  <si>
    <t>Leao Alimentos e Bebidas, LTDA [member] | Inventories [member]</t>
  </si>
  <si>
    <t>Grupo Televisa, S.A.B. de C.V. [member] | Advertising [member]</t>
  </si>
  <si>
    <t>Grupo Nacional Provincial, S.A.B. [Member]</t>
  </si>
  <si>
    <t>Insurance premiums for policies with Grupo Nacional Provincial, S.A.B.</t>
  </si>
  <si>
    <t>Fundacion FEMSA, A.C. [member]</t>
  </si>
  <si>
    <t>Donations to related party transactions</t>
  </si>
  <si>
    <t>Difusion y Fomento Cultural, A.C. [member]</t>
  </si>
  <si>
    <t>Balances and Transactions with Related Parties and Affiliated Companies - Summary of Transaction with Related Parties (Parenthetical) (Detail) - MXN ($) $ in Millions</t>
  </si>
  <si>
    <t>Disclosure of transactions between related parties [line items]</t>
  </si>
  <si>
    <t>Contributions</t>
  </si>
  <si>
    <t>Balances and Transactions with Related Parties and Affiliated Companies - Commitments with Related Parties (Detail) - Heineken [member]</t>
  </si>
  <si>
    <t>Commitment</t>
  </si>
  <si>
    <t xml:space="preserve">Supply              </t>
  </si>
  <si>
    <t>Conditions</t>
  </si>
  <si>
    <t>Supply of all beer products in Mexico’s OXXO stores. The contract may be renewed for five years or additional periods. At the end of the contract OXXO will not hold exclusive contract with another supplier of beer for the next 3 years. Commitment term, Jan 1st, 2010 to Jun 30, 2020.</t>
  </si>
  <si>
    <t>Balances and Transactions with Related Parties and Affiliated Companies - Commitments with Related Parties (Parenthetical) (Detail) - Heineken [member]</t>
  </si>
  <si>
    <t>Renewal option for supply contract</t>
  </si>
  <si>
    <t>Restriction period from holding exclusive contract with another supplier at the end of the contract term</t>
  </si>
  <si>
    <t>Balances and Transactions with Related Parties and Affiliated Companies - Benefits and Aggregate Compensation Paid to Executive Officers and Senior Management (Detail) - MXN ($) $ in Millions</t>
  </si>
  <si>
    <t>Short-term employee benefits paid</t>
  </si>
  <si>
    <t>Postemployment benefits</t>
  </si>
  <si>
    <t>Termination benefits</t>
  </si>
  <si>
    <t>Share based payments</t>
  </si>
  <si>
    <t>Balances and Transactions in Foreign Currencies - Summary of Assets, Liabilities Foreign Currencies (Detail) - MXN ($) $ in Millions</t>
  </si>
  <si>
    <t>Disclosure of Balances and Transactions in Foreign Currencies [Line Items]</t>
  </si>
  <si>
    <t>Short-Term Assets</t>
  </si>
  <si>
    <t>Long-Term Assets</t>
  </si>
  <si>
    <t>Short-Term Liabilities</t>
  </si>
  <si>
    <t>Long-Term Liabilities</t>
  </si>
  <si>
    <t>U.S. dollars [member]</t>
  </si>
  <si>
    <t>Euro [member]</t>
  </si>
  <si>
    <t>Other currencies [member]</t>
  </si>
  <si>
    <t>Balances and Transactions in Foreign Currencies - Summary of Transactions in Foreign Currencies (Detail) - MXN ($) $ in Millions</t>
  </si>
  <si>
    <t>Revenues</t>
  </si>
  <si>
    <t>Other Operating Revenues</t>
  </si>
  <si>
    <t>Purchases of Raw Materials</t>
  </si>
  <si>
    <t>Interest Expense</t>
  </si>
  <si>
    <t>Consulting Fees</t>
  </si>
  <si>
    <t>Asset Acquisitions</t>
  </si>
  <si>
    <t>Balances and Transactions in Foreign Currencies - Summary of Exchange Rates (Detail)</t>
  </si>
  <si>
    <t>Apr. 20, 2018$ / EUR$ / $</t>
  </si>
  <si>
    <t>Dec. 31, 2017$ / EUR$ / $</t>
  </si>
  <si>
    <t>Dec. 31, 2016$ / EUR$ / $</t>
  </si>
  <si>
    <t>Disclosure of exchange rates [Line Items]</t>
  </si>
  <si>
    <t>Closing foreign exchange rate</t>
  </si>
  <si>
    <t>Closing foreign exchange rate | $ / EUR</t>
  </si>
  <si>
    <t>Changes in foreign exchange rates [member] | U.S. dollars [member]</t>
  </si>
  <si>
    <t>Changes in foreign exchange rates [member] | Euro [member]</t>
  </si>
  <si>
    <t>Employee Benefits - Summary of Actuarial Assumptions (Detail)</t>
  </si>
  <si>
    <t>Financial:</t>
  </si>
  <si>
    <t>Discount rate used to calculate the defined benefit obligation</t>
  </si>
  <si>
    <t>7.60%</t>
  </si>
  <si>
    <t>7.00%</t>
  </si>
  <si>
    <t>Salary increase</t>
  </si>
  <si>
    <t>Future pension increases</t>
  </si>
  <si>
    <t>3.50%</t>
  </si>
  <si>
    <t>Healthcare cost increase rate</t>
  </si>
  <si>
    <t>Biometric:</t>
  </si>
  <si>
    <t>Mortality</t>
  </si>
  <si>
    <t>Disability</t>
  </si>
  <si>
    <t>IMSS97</t>
  </si>
  <si>
    <t>Normal retirement age</t>
  </si>
  <si>
    <t>60 years</t>
  </si>
  <si>
    <t>Employee turnover table</t>
  </si>
  <si>
    <t>Employee Benefits - Summary of Defined Benefit Plan Expected Future Benefit Payments (Detail) $ in Millions</t>
  </si>
  <si>
    <t>Disclosure of defined benefit plans [line items]</t>
  </si>
  <si>
    <t>2023 to 2027</t>
  </si>
  <si>
    <t>Pension and retirement plans [member]</t>
  </si>
  <si>
    <t>Seniority premiums [member]</t>
  </si>
  <si>
    <t>Postretirement medical services [member]</t>
  </si>
  <si>
    <t>Employee Benefits - Summary of Balances of the Liabilities for Employee Benefits (Detail) $ in Millions, $ in Millions</t>
  </si>
  <si>
    <t>Total employee benefits</t>
  </si>
  <si>
    <t>Defined benefit obligation</t>
  </si>
  <si>
    <t>Defined benefit obligation funds at fair value</t>
  </si>
  <si>
    <t>Net defined benefit liability</t>
  </si>
  <si>
    <t>Employee Benefits - Summary of Trust Assets (Detail)</t>
  </si>
  <si>
    <t>Variable return:</t>
  </si>
  <si>
    <t>Trust assets fixed and variable return percentage</t>
  </si>
  <si>
    <t>Traded Securities [member]</t>
  </si>
  <si>
    <t>Fixed return:</t>
  </si>
  <si>
    <t>Trust assets fixed return percentage</t>
  </si>
  <si>
    <t>18.00%</t>
  </si>
  <si>
    <t>15.00%</t>
  </si>
  <si>
    <t>Bank instruments [member]</t>
  </si>
  <si>
    <t>Federal government instruments of the respective countries [member]</t>
  </si>
  <si>
    <t>62.00%</t>
  </si>
  <si>
    <t>Publicly traded shares [member]</t>
  </si>
  <si>
    <t>Trust assets variable return percentage</t>
  </si>
  <si>
    <t>Employee Benefits - Additional Information (Detail) - MXN ($) $ in Millions</t>
  </si>
  <si>
    <t>Plan assets including securities</t>
  </si>
  <si>
    <t>Current service costs included in cost of goods sold, administration and selling expenses</t>
  </si>
  <si>
    <t>Mexican subsidiaries [member]</t>
  </si>
  <si>
    <t>Plan asset investment for related parties, percentage</t>
  </si>
  <si>
    <t>Bottom of range [member] | Mexican Federal Government instruments [member]</t>
  </si>
  <si>
    <t>Fund assets, percentage</t>
  </si>
  <si>
    <t>Impact on absolute terms of variation in the assumptions on net defined benefit liability</t>
  </si>
  <si>
    <t>0.50%</t>
  </si>
  <si>
    <t>Employee Benefits - Summary of Amounts and Types of Securities in Related Parties Included in Portfolio Fund (Detail) - MXN ($) $ in Millions</t>
  </si>
  <si>
    <t>Debt [member] | Cementos Mexicanos. S.A.B. de C.V. [member]</t>
  </si>
  <si>
    <t>Investments in securities</t>
  </si>
  <si>
    <t>Debt [member] | Grupo Televisa, S.A.B. de C.V. [member]</t>
  </si>
  <si>
    <t>Debt [member] | Grupo Financiero Banorte, S.A.B. de C.V. [member]</t>
  </si>
  <si>
    <t>Debt [member] | BBVA Bancomer, S.A. de C.V. [member]</t>
  </si>
  <si>
    <t>Debt [member] | El Puerto de Liverpool, S.A.B. de C.V. [member]</t>
  </si>
  <si>
    <t>Debt [member] | Grupo Industrial Bimbo, S.A.B. de C. V. [member]</t>
  </si>
  <si>
    <t>Debt [member] | Gentera, S.A.B. de C.V. [member]</t>
  </si>
  <si>
    <t>Capital [member] | Grupo Industrial Bimbo, S.A.B. de C. V. [member]</t>
  </si>
  <si>
    <t>Employee Benefits - Summary of Amount Recognized in Consolidated Income Statements and Consolidated Statements of Comprehensive Income (Detail) - MXN ($) $ in Millions</t>
  </si>
  <si>
    <t>Disclosure of net defined benefit liability (asset) [line items]</t>
  </si>
  <si>
    <t>Current service cost</t>
  </si>
  <si>
    <t>Remeasurements on the Net Defined Benefit Liability</t>
  </si>
  <si>
    <t>Net benefit cost recognized in the consolidated statements of income [member]</t>
  </si>
  <si>
    <t>Past service cost</t>
  </si>
  <si>
    <t>Gain or Loss on Settlement or Curtailment</t>
  </si>
  <si>
    <t>Net Interest on the Net Defined Benefit Liability</t>
  </si>
  <si>
    <t>Net benefit cost recognized in the consolidated statements of income [member] | Pension and retirement plans [member]</t>
  </si>
  <si>
    <t>Net benefit cost recognized in the consolidated statements of income [member] | Seniority premiums [member]</t>
  </si>
  <si>
    <t>Net benefit cost recognized in the consolidated statements of income [member] | Postretirement medical services [member]</t>
  </si>
  <si>
    <t>Net benefit cost recognized in the consolidated statements of income [member] | Post-employment [member] | Venezuela [member]</t>
  </si>
  <si>
    <t>Net benefit cost recognized in consolidated statements of accumulated other comprehensive income [member]</t>
  </si>
  <si>
    <t>Net benefit cost recognized in consolidated statements of accumulated other comprehensive income [member] | Pension and retirement plans [member]</t>
  </si>
  <si>
    <t>Net benefit cost recognized in consolidated statements of accumulated other comprehensive income [member] | Seniority premiums [member]</t>
  </si>
  <si>
    <t>Net benefit cost recognized in consolidated statements of accumulated other comprehensive income [member] | Postretirement medical services [member]</t>
  </si>
  <si>
    <t>Employee Benefits - Summary of Remeasurements of Employee Benefit Plans (Detail) - Net benefit cost recognized in consolidated statements of accumulated other comprehensive income [member] - MXN ($) $ in Millions</t>
  </si>
  <si>
    <t>Amount accumulated in other comprehensive income as of the beginning of the period, net of tax</t>
  </si>
  <si>
    <t>Actuarial losses arising from exchange rates</t>
  </si>
  <si>
    <t>Remeasurements during the year, net of tax</t>
  </si>
  <si>
    <t>Actuarial gains and (losses) arising from changes in financial assumptions</t>
  </si>
  <si>
    <t>Amount accumulated in other comprehensive income as of the end of the period, net of tax</t>
  </si>
  <si>
    <t>Employee Benefits - Summary of Changes in the Balance of the Defined Benefit Obligation for Post-employment (Detail) - MXN ($) $ in Millions</t>
  </si>
  <si>
    <t>Initial balance</t>
  </si>
  <si>
    <t>Pension and retirement plans [member] | Present value of defined benefit obligation [member]</t>
  </si>
  <si>
    <t>Effect on curtailment</t>
  </si>
  <si>
    <t>Remeasurements of the net defined benefit obligation</t>
  </si>
  <si>
    <t>Foreign exchange loss (gain)</t>
  </si>
  <si>
    <t>Benefits paid</t>
  </si>
  <si>
    <t>Acquisitions</t>
  </si>
  <si>
    <t>Seniority premiums [member] | Present value of defined benefit obligation [member]</t>
  </si>
  <si>
    <t>Settlement</t>
  </si>
  <si>
    <t>Postretirement medical services [member] | Present value of defined benefit obligation [member]</t>
  </si>
  <si>
    <t>Post-employment [member] | Present value of defined benefit obligation [member]</t>
  </si>
  <si>
    <t>Certain liability cost</t>
  </si>
  <si>
    <t>Reclassification to certain liability cost</t>
  </si>
  <si>
    <t>Employee Benefits - Summary of Changes in the Balance of Plan Assets (Detail) - Plan assets [member] - MXN ($) $ in Millions</t>
  </si>
  <si>
    <t>Actual return on trust assets</t>
  </si>
  <si>
    <t>Life annuities</t>
  </si>
  <si>
    <t>Employee Benefits - Summary of Net Defined Benefit Liability Asset (Detail) - MXN ($) $ in Millions</t>
  </si>
  <si>
    <t>Remeasurements of the Net Defined Benefit Liabilility (Assets)</t>
  </si>
  <si>
    <t>Effect of Net Interest on the Net Defined Benefit Liability (Asset)</t>
  </si>
  <si>
    <t>Discount rate +0.5% [member] | Net benefit cost recognized in the consolidated statements of income [member] | Discount rates [member]</t>
  </si>
  <si>
    <t>Discount rate +0.5% [member] | Net benefit cost recognized in the consolidated statements of income [member] | Discount rates [member] | Pension and retirement plans [member]</t>
  </si>
  <si>
    <t>Discount rate +0.5% [member] | Net benefit cost recognized in the consolidated statements of income [member] | Discount rates [member] | Seniority premiums [member]</t>
  </si>
  <si>
    <t>Discount rate +0.5% [member] | Net benefit cost recognized in the consolidated statements of income [member] | Discount rates [member] | Postretirement medical services [member]</t>
  </si>
  <si>
    <t>Discount rate +0.5% [member] | Net benefit cost recognized in the consolidated statements of income [member] | Future salary growth [Member]</t>
  </si>
  <si>
    <t>Discount rate +0.5% [member] | Net benefit cost recognized in the consolidated statements of income [member] | Future salary growth [Member] | Pension and retirement plans [member]</t>
  </si>
  <si>
    <t>Discount rate +0.5% [member] | Net benefit cost recognized in the consolidated statements of income [member] | Future salary growth [Member] | Seniority premiums [member]</t>
  </si>
  <si>
    <t>Discount rate +0.5% [member] | Net benefit cost recognized in the consolidated statements of income [member] | Medical cost trend rates [Member] | Postretirement medical services [member]</t>
  </si>
  <si>
    <t>Discount rate +0.5% [member] | Net benefit cost recognized in consolidated statements of other comprehensive income [member] | Discount rates [member]</t>
  </si>
  <si>
    <t>Discount rate +0.5% [member] | Net benefit cost recognized in consolidated statements of other comprehensive income [member] | Discount rates [member] | Pension and retirement plans [member]</t>
  </si>
  <si>
    <t>Discount rate +0.5% [member] | Net benefit cost recognized in consolidated statements of other comprehensive income [member] | Discount rates [member] | Seniority premiums [member]</t>
  </si>
  <si>
    <t>Discount rate +0.5% [member] | Net benefit cost recognized in consolidated statements of other comprehensive income [member] | Discount rates [member] | Postretirement medical services [member]</t>
  </si>
  <si>
    <t>Discount rate +0.5% [member] | Net benefit cost recognized in consolidated statements of other comprehensive income [member] | Future salary growth [Member]</t>
  </si>
  <si>
    <t>Discount rate +0.5% [member] | Net benefit cost recognized in consolidated statements of other comprehensive income [member] | Future salary growth [Member] | Pension and retirement plans [member]</t>
  </si>
  <si>
    <t>Discount rate +0.5% [member] | Net benefit cost recognized in consolidated statements of other comprehensive income [member] | Future salary growth [Member] | Seniority premiums [member]</t>
  </si>
  <si>
    <t>Discount rate +0.5% [member] | Net benefit cost recognized in consolidated statements of other comprehensive income [member] | Medical cost trend rates [Member] | Postretirement medical services [member]</t>
  </si>
  <si>
    <t>Discount Rate -0.5% [Member] | Net benefit cost recognized in the consolidated statements of income [member] | Discount rates [member]</t>
  </si>
  <si>
    <t>Discount Rate -0.5% [Member] | Net benefit cost recognized in the consolidated statements of income [member] | Discount rates [member] | Pension and retirement plans [member]</t>
  </si>
  <si>
    <t>Discount Rate -0.5% [Member] | Net benefit cost recognized in the consolidated statements of income [member] | Discount rates [member] | Seniority premiums [member]</t>
  </si>
  <si>
    <t>Discount Rate -0.5% [Member] | Net benefit cost recognized in the consolidated statements of income [member] | Discount rates [member] | Postretirement medical services [member]</t>
  </si>
  <si>
    <t>Discount Rate -0.5% [Member] | Net benefit cost recognized in the consolidated statements of income [member] | Future salary growth [Member]</t>
  </si>
  <si>
    <t>Discount Rate -0.5% [Member] | Net benefit cost recognized in the consolidated statements of income [member] | Future salary growth [Member] | Pension and retirement plans [member]</t>
  </si>
  <si>
    <t>Discount Rate -0.5% [Member] | Net benefit cost recognized in the consolidated statements of income [member] | Future salary growth [Member] | Seniority premiums [member]</t>
  </si>
  <si>
    <t>Discount Rate -0.5% [Member] | Net benefit cost recognized in the consolidated statements of income [member] | Medical cost trend rates [Member] | Postretirement medical services [member]</t>
  </si>
  <si>
    <t>Discount Rate -0.5% [Member] | Net benefit cost recognized in consolidated statements of other comprehensive income [member] | Discount rates [member]</t>
  </si>
  <si>
    <t>Discount Rate -0.5% [Member] | Net benefit cost recognized in consolidated statements of other comprehensive income [member] | Discount rates [member] | Pension and retirement plans [member]</t>
  </si>
  <si>
    <t>Discount Rate -0.5% [Member] | Net benefit cost recognized in consolidated statements of other comprehensive income [member] | Discount rates [member] | Seniority premiums [member]</t>
  </si>
  <si>
    <t>Discount Rate -0.5% [Member] | Net benefit cost recognized in consolidated statements of other comprehensive income [member] | Discount rates [member] | Postretirement medical services [member]</t>
  </si>
  <si>
    <t>Discount Rate -0.5% [Member] | Net benefit cost recognized in consolidated statements of other comprehensive income [member] | Future salary growth [Member]</t>
  </si>
  <si>
    <t>Discount Rate -0.5% [Member] | Net benefit cost recognized in consolidated statements of other comprehensive income [member] | Future salary growth [Member] | Pension and retirement plans [member]</t>
  </si>
  <si>
    <t>Discount Rate -0.5% [Member] | Net benefit cost recognized in consolidated statements of other comprehensive income [member] | Future salary growth [Member] | Seniority premiums [member]</t>
  </si>
  <si>
    <t>Discount Rate -0.5% [Member] | Net benefit cost recognized in consolidated statements of other comprehensive income [member] | Medical cost trend rates [Member] | Postretirement medical services [member]</t>
  </si>
  <si>
    <t>Employee Benefits - Summary of Employee Benefit Expenses (Detail) - MXN ($) $ in Millions</t>
  </si>
  <si>
    <t>Classes of employee benefits expense [abstract]</t>
  </si>
  <si>
    <t>Wages and salaries</t>
  </si>
  <si>
    <t>Social security costs</t>
  </si>
  <si>
    <t>Employee profit sharing</t>
  </si>
  <si>
    <t>Post employment benefits</t>
  </si>
  <si>
    <t>Share-based payments</t>
  </si>
  <si>
    <t>Employee benefits expense</t>
  </si>
  <si>
    <t>Bonus Programs - Additional Information (Detail) - MXN ($) shares in Millions, $ in Millions</t>
  </si>
  <si>
    <t>Disclosure of terms and conditions of share-based payment arrangement [line items]</t>
  </si>
  <si>
    <t>Percentage of bonus</t>
  </si>
  <si>
    <t>Percentage of annual bonus</t>
  </si>
  <si>
    <t>Compensation expense</t>
  </si>
  <si>
    <t>Fair value of shares held by trust</t>
  </si>
  <si>
    <t>Top of range [member]</t>
  </si>
  <si>
    <t>Percentage of economic value added</t>
  </si>
  <si>
    <t>70.00%</t>
  </si>
  <si>
    <t>Bottom of range [member]</t>
  </si>
  <si>
    <t>Bonus Programs - Summary of Number of Shares Held by the Trust (Detail)</t>
  </si>
  <si>
    <t>FEMSA UBD [member]</t>
  </si>
  <si>
    <t>Shares acquired by the administrative trust to employees</t>
  </si>
  <si>
    <t>Shares released from administrative trust to employees upon vesting</t>
  </si>
  <si>
    <t>Forfeitures</t>
  </si>
  <si>
    <t>KOFL [member]</t>
  </si>
  <si>
    <t>Bank Loans and Notes Payables - Summary of Detailed Information About Borrowings (Detail) $ in Millions, $ in Millions</t>
  </si>
  <si>
    <t>Disclosure of detailed information about borrowings [line items]</t>
  </si>
  <si>
    <t>Short-term debt</t>
  </si>
  <si>
    <t>Long-term debt</t>
  </si>
  <si>
    <t>Current portion of long term debt</t>
  </si>
  <si>
    <t>Non-current portion of long-term debt</t>
  </si>
  <si>
    <t>Fixed rate debt [member]</t>
  </si>
  <si>
    <t>Variable rate debt [member]</t>
  </si>
  <si>
    <t>Less than 1 year [member]</t>
  </si>
  <si>
    <t>Less than 1 year [member] | Fixed rate debt [member]</t>
  </si>
  <si>
    <t>Less than 1 year [member] | Variable rate debt [member]</t>
  </si>
  <si>
    <t>1-2 years [member]</t>
  </si>
  <si>
    <t>1-2 years [member] | Fixed rate debt [member]</t>
  </si>
  <si>
    <t>1-2 years [member] | Variable rate debt [member]</t>
  </si>
  <si>
    <t>2-3 years [member]</t>
  </si>
  <si>
    <t>2-3 years [member] | Fixed rate debt [member]</t>
  </si>
  <si>
    <t>2-3 years [member] | Variable rate debt [member]</t>
  </si>
  <si>
    <t>3-4 years [member]</t>
  </si>
  <si>
    <t>3-4 years [member] | Fixed rate debt [member]</t>
  </si>
  <si>
    <t>3-4 years [member] | Variable rate debt [member]</t>
  </si>
  <si>
    <t>4-5 years [member]</t>
  </si>
  <si>
    <t>4-5 years [member] | Fixed rate debt [member]</t>
  </si>
  <si>
    <t>4-5 years [member] | Variable rate debt [member]</t>
  </si>
  <si>
    <t>Later than 5 years [member]</t>
  </si>
  <si>
    <t>Later than 5 years [member] | Fixed rate debt [member]</t>
  </si>
  <si>
    <t>Later than 5 years [member] | Variable rate debt [member]</t>
  </si>
  <si>
    <t>Euro [member] | Fixed rate debt [member] | Senior unsecured notes [member]</t>
  </si>
  <si>
    <t>Interest rate</t>
  </si>
  <si>
    <t>1.80%</t>
  </si>
  <si>
    <t>Euro [member] | Later than 5 years [member] | Fixed rate debt [member] | Senior unsecured notes [member]</t>
  </si>
  <si>
    <t>U S dollar [member] | Fixed rate debt [member] | Long term borrowings Yankee bond [member]</t>
  </si>
  <si>
    <t>3.80%</t>
  </si>
  <si>
    <t>U S dollar [member] | Fixed rate debt [member] | Long term borrowings Bank of NY (FEMSA USD 2023) [member]</t>
  </si>
  <si>
    <t>U S dollar [member] | Fixed rate debt [member] | Long term borrowings Bank of NY (FEMSA USD 2043) [member]</t>
  </si>
  <si>
    <t>U S dollar [member] | Fixed rate debt [member] | Finance leases [member]</t>
  </si>
  <si>
    <t>3.90%</t>
  </si>
  <si>
    <t>U S dollar [member] | Fixed rate debt [member] | Bank loans [member]</t>
  </si>
  <si>
    <t>U S dollar [member] | Variable rate debt [member] | Bank loans [member]</t>
  </si>
  <si>
    <t>2.10%</t>
  </si>
  <si>
    <t>1.60%</t>
  </si>
  <si>
    <t>U S dollar [member] | Less than 1 year [member] | Fixed rate debt [member] | Long term borrowings Yankee bond [member]</t>
  </si>
  <si>
    <t>2.40%</t>
  </si>
  <si>
    <t>U S dollar [member] | Less than 1 year [member] | Fixed rate debt [member] | Finance leases [member]</t>
  </si>
  <si>
    <t>U S dollar [member] | 1-2 years [member] | Fixed rate debt [member] | Finance leases [member]</t>
  </si>
  <si>
    <t>U S dollar [member] | 2-3 years [member] | Fixed rate debt [member] | Long term borrowings Yankee bond [member]</t>
  </si>
  <si>
    <t>4.60%</t>
  </si>
  <si>
    <t>U S dollar [member] | 2-3 years [member] | Fixed rate debt [member] | Finance leases [member]</t>
  </si>
  <si>
    <t>U S dollar [member] | 3-4 years [member] | Variable rate debt [member] | Bank loans [member]</t>
  </si>
  <si>
    <t>U S dollar [member] | Later than 5 years [member] | Fixed rate debt [member] | Long term borrowings Yankee bond [member]</t>
  </si>
  <si>
    <t>U S dollar [member] | Later than 5 years [member] | Fixed rate debt [member] | Long term borrowings Bank of NY (FEMSA USD 2023) [member]</t>
  </si>
  <si>
    <t>U S dollar [member] | Later than 5 years [member] | Fixed rate debt [member] | Long term borrowings Bank of NY (FEMSA USD 2043) [member]</t>
  </si>
  <si>
    <t>Mexican peso [member] | Fixed rate debt [member] | Units of investment (UDIs) [member]</t>
  </si>
  <si>
    <t>Mexican peso [member] | Fixed rate debt [member] | Domestic senior notes [member]</t>
  </si>
  <si>
    <t>Mexican peso [member] | Variable rate debt [member] | Domestic senior notes [member]</t>
  </si>
  <si>
    <t>7.70%</t>
  </si>
  <si>
    <t>Mexican peso [member] | 3-4 years [member] | Fixed rate debt [member] | Domestic senior notes [member]</t>
  </si>
  <si>
    <t>Mexican peso [member] | 4-5 years [member] | Variable rate debt [member] | Domestic senior notes [member]</t>
  </si>
  <si>
    <t>Mexican peso [member] | Later than 5 years [member] | Fixed rate debt [member] | Domestic senior notes [member]</t>
  </si>
  <si>
    <t>6.70%</t>
  </si>
  <si>
    <t>Brazilian reais [member] | Fixed rate debt [member] | Bank loans [member]</t>
  </si>
  <si>
    <t>Brazilian reais [member] | Fixed rate debt [member] | Notes payable [member]</t>
  </si>
  <si>
    <t>0.40%</t>
  </si>
  <si>
    <t>Brazilian reais [member] | Variable rate debt [member] | Bank loans [member]</t>
  </si>
  <si>
    <t>5.50%</t>
  </si>
  <si>
    <t>Brazilian reais [member] | Variable rate debt [member] | Notes payable [member]</t>
  </si>
  <si>
    <t>Brazilian reais [member] | Less than 1 year [member] | Fixed rate debt [member] | Bank loans [member]</t>
  </si>
  <si>
    <t>Brazilian reais [member] | Less than 1 year [member] | Variable rate debt [member] | Bank loans [member]</t>
  </si>
  <si>
    <t>Brazilian reais [member] | Less than 1 year [member] | Variable rate debt [member] | Notes payable [member]</t>
  </si>
  <si>
    <t>Brazilian reais [member] | 1-2 years [member] | Fixed rate debt [member] | Bank loans [member]</t>
  </si>
  <si>
    <t>5.80%</t>
  </si>
  <si>
    <t>Brazilian reais [member] | 1-2 years [member] | Fixed rate debt [member] | Notes payable [member]</t>
  </si>
  <si>
    <t>Brazilian reais [member] | 1-2 years [member] | Variable rate debt [member] | Bank loans [member]</t>
  </si>
  <si>
    <t>Brazilian reais [member] | 1-2 years [member] | Variable rate debt [member] | Notes payable [member]</t>
  </si>
  <si>
    <t>Brazilian reais [member] | 2-3 years [member] | Fixed rate debt [member] | Bank loans [member]</t>
  </si>
  <si>
    <t>Brazilian reais [member] | 2-3 years [member] | Variable rate debt [member] | Bank loans [member]</t>
  </si>
  <si>
    <t>Brazilian reais [member] | 3-4 years [member] | Fixed rate debt [member] | Bank loans [member]</t>
  </si>
  <si>
    <t>Brazilian reais [member] | 3-4 years [member] | Variable rate debt [member] | Bank loans [member]</t>
  </si>
  <si>
    <t>Brazilian reais [member] | 4-5 years [member] | Fixed rate debt [member] | Bank loans [member]</t>
  </si>
  <si>
    <t>Brazilian reais [member] | 4-5 years [member] | Variable rate debt [member] | Bank loans [member]</t>
  </si>
  <si>
    <t>Brazilian reais [member] | Later than 5 years [member] | Fixed rate debt [member] | Bank loans [member]</t>
  </si>
  <si>
    <t>Chilean peso [member] | Fixed rate debt [member] | Finance leases [member]</t>
  </si>
  <si>
    <t>Chilean peso [member] | Fixed rate debt [member] | Bank loans [member]</t>
  </si>
  <si>
    <t>4.30%</t>
  </si>
  <si>
    <t>Chilean peso [member] | Variable rate debt [member] | Bank loans [member]</t>
  </si>
  <si>
    <t>6.10%</t>
  </si>
  <si>
    <t>Chilean peso [member] | Less than 1 year [member] | Fixed rate debt [member] | Finance leases [member]</t>
  </si>
  <si>
    <t>Chilean peso [member] | Less than 1 year [member] | Fixed rate debt [member] | Bank loans [member]</t>
  </si>
  <si>
    <t>Chilean peso [member] | Less than 1 year [member] | Variable rate debt [member] | Bank loans [member]</t>
  </si>
  <si>
    <t>Chilean peso [member] | 1-2 years [member] | Fixed rate debt [member] | Finance leases [member]</t>
  </si>
  <si>
    <t>Chilean peso [member] | 1-2 years [member] | Variable rate debt [member] | Bank loans [member]</t>
  </si>
  <si>
    <t>Chilean peso [member] | 2-3 years [member] | Fixed rate debt [member] | Finance leases [member]</t>
  </si>
  <si>
    <t>Chilean peso [member] | 2-3 years [member] | Variable rate debt [member] | Bank loans [member]</t>
  </si>
  <si>
    <t>Chilean peso [member] | 3-4 years [member] | Fixed rate debt [member] | Finance leases [member]</t>
  </si>
  <si>
    <t>Chilean peso [member] | 3-4 years [member] | Variable rate debt [member] | Bank loans [member]</t>
  </si>
  <si>
    <t>Chilean peso [member] | 4-5 years [member] | Variable rate debt [member] | Bank loans [member]</t>
  </si>
  <si>
    <t>Chilean peso [member] | Later than 5 years [member] | Variable rate debt [member] | Bank loans [member]</t>
  </si>
  <si>
    <t>Colombian peso [member] | Fixed rate debt [member] | Finance leases [member]</t>
  </si>
  <si>
    <t>Colombian peso [member] | Fixed rate debt [member] | Bank loans [member]</t>
  </si>
  <si>
    <t>9.60%</t>
  </si>
  <si>
    <t>Colombian peso [member] | Variable rate debt [member] | Bank loans [member]</t>
  </si>
  <si>
    <t>Colombian peso [member] | Less than 1 year [member] | Fixed rate debt [member] | Finance leases [member]</t>
  </si>
  <si>
    <t>Colombian peso [member] | Less than 1 year [member] | Fixed rate debt [member] | Bank loans [member]</t>
  </si>
  <si>
    <t>Colombian peso [member] | Less than 1 year [member] | Variable rate debt [member] | Bank loans [member]</t>
  </si>
  <si>
    <t>Colombian peso [member] | 1-2 years [member] | Fixed rate debt [member] | Finance leases [member]</t>
  </si>
  <si>
    <t>Colombian peso [member] | 2-3 years [member] | Fixed rate debt [member] | Finance leases [member]</t>
  </si>
  <si>
    <t>Argentine peso [member] | Fixed rate debt [member] | Bank loans [member]</t>
  </si>
  <si>
    <t>Argentine peso [member] | Fixed rate debt [member] | Finance leases [member]</t>
  </si>
  <si>
    <t>22.40%</t>
  </si>
  <si>
    <t>32.00%</t>
  </si>
  <si>
    <t>Argentine peso [member] | Variable rate debt [member] | Bank loans [member]</t>
  </si>
  <si>
    <t>Argentine peso [member] | Less than 1 year [member] | Fixed rate debt [member] | Bank loans [member]</t>
  </si>
  <si>
    <t>Argentine peso [member] | Less than 1 year [member] | Fixed rate debt [member] | Finance leases [member]</t>
  </si>
  <si>
    <t>Fair value [member] | Fixed rate debt [member]</t>
  </si>
  <si>
    <t>Fair value [member] | Variable rate debt [member]</t>
  </si>
  <si>
    <t>Fair value [member] | Euro [member] | Fixed rate debt [member] | Senior unsecured notes [member]</t>
  </si>
  <si>
    <t>Fair value [member] | U S dollar [member] | Fixed rate debt [member] | Long term borrowings Yankee bond [member]</t>
  </si>
  <si>
    <t>Fair value [member] | U S dollar [member] | Fixed rate debt [member] | Long term borrowings Bank of NY (FEMSA USD 2023) [member]</t>
  </si>
  <si>
    <t>Fair value [member] | U S dollar [member] | Fixed rate debt [member] | Long term borrowings Bank of NY (FEMSA USD 2043) [member]</t>
  </si>
  <si>
    <t>Fair value [member] | U S dollar [member] | Fixed rate debt [member] | Finance leases [member]</t>
  </si>
  <si>
    <t>Fair value [member] | U S dollar [member] | Variable rate debt [member] | Bank loans [member]</t>
  </si>
  <si>
    <t>Fair value [member] | Mexican peso [member] | Fixed rate debt [member] | Domestic senior notes [member]</t>
  </si>
  <si>
    <t>Fair value [member] | Mexican peso [member] | Variable rate debt [member] | Domestic senior notes [member]</t>
  </si>
  <si>
    <t>Fair value [member] | Brazilian reais [member] | Fixed rate debt [member] | Bank loans [member]</t>
  </si>
  <si>
    <t>Fair value [member] | Brazilian reais [member] | Fixed rate debt [member] | Notes payable [member]</t>
  </si>
  <si>
    <t>Fair value [member] | Brazilian reais [member] | Variable rate debt [member] | Bank loans [member]</t>
  </si>
  <si>
    <t>Fair value [member] | Brazilian reais [member] | Variable rate debt [member] | Notes payable [member]</t>
  </si>
  <si>
    <t>Fair value [member] | Chilean peso [member] | Fixed rate debt [member] | Finance leases [member]</t>
  </si>
  <si>
    <t>Fair value [member] | Chilean peso [member] | Fixed rate debt [member] | Bank loans [member]</t>
  </si>
  <si>
    <t>Fair value [member] | Chilean peso [member] | Variable rate debt [member] | Bank loans [member]</t>
  </si>
  <si>
    <t>Fair value [member] | Colombian peso [member] | Fixed rate debt [member] | Finance leases [member]</t>
  </si>
  <si>
    <t>Fair value [member] | Colombian peso [member] | Fixed rate debt [member] | Bank loans [member]</t>
  </si>
  <si>
    <t>Fair value [member] | Colombian peso [member] | Variable rate debt [member] | Bank loans [member]</t>
  </si>
  <si>
    <t>Fair value [member] | Argentine peso [member] | Fixed rate debt [member] | Bank loans [member]</t>
  </si>
  <si>
    <t>Bank Loans and Notes Payables - Summary of Financial Instruments by Type of Interest Rate (Detail) - MXN ($) $ in Millions</t>
  </si>
  <si>
    <t>Cross-currency swaps [member] | Units of investments to Mexican pesos and variable rate [member] | 6.0% fixed to 5.9% variable interest rate [member]</t>
  </si>
  <si>
    <t>Disclosure of financial instruments by type of interest rate [line items]</t>
  </si>
  <si>
    <t>Notional amount</t>
  </si>
  <si>
    <t>Interest pay rate</t>
  </si>
  <si>
    <t>Interest receive rate</t>
  </si>
  <si>
    <t>Cross-currency swaps [member] | U.S. dollars to Mexican pesos [member] | 7.4% fixed to 7.2% variable interest rate [member]</t>
  </si>
  <si>
    <t>Cross-currency swaps [member] | U.S. dollars to Mexican pesos [member] | Variable to fixed interest rate [member]</t>
  </si>
  <si>
    <t>8.90%</t>
  </si>
  <si>
    <t>Cross-currency swaps [member] | U.S. dollars to Mexican pesos [member] | Fixed to fixed interest rate [member]</t>
  </si>
  <si>
    <t>8.80%</t>
  </si>
  <si>
    <t>Cross-currency swaps [member] | U.S. dollars to Brazilian reais [member] | Fixed to variable interest rate [member]</t>
  </si>
  <si>
    <t>11.90%</t>
  </si>
  <si>
    <t>1.90%</t>
  </si>
  <si>
    <t>Cross-currency swaps [member] | U.S. dollars to Brazilian reais [member] | Variable to variable interest rate [member]</t>
  </si>
  <si>
    <t>12.40%</t>
  </si>
  <si>
    <t>Cross-currency swaps [member] | Chilean peso [member] | Variable to fixed interest rate [member]</t>
  </si>
  <si>
    <t>Interest rate swap [member] | U.S. dollars to Mexican pesos [member]</t>
  </si>
  <si>
    <t>Interest rate swap [member] | Mexican peso [member] | Variable to fixed interest rate [member]</t>
  </si>
  <si>
    <t>6.40%</t>
  </si>
  <si>
    <t>Interest rate swap [member] | Mexican peso [member] | 6.0% variable to 5.9% fixed interest rate [member]</t>
  </si>
  <si>
    <t>Interest rate swap [member] | Mexican peso [member] | 7.4% variable to 7.2% fixed interest rate [member]</t>
  </si>
  <si>
    <t>7.20%</t>
  </si>
  <si>
    <t>Less than 1 year [member] | Cross-currency swaps [member]</t>
  </si>
  <si>
    <t>Less than 1 year [member] | Cross-currency swaps [member] | U.S. dollars to Brazilian reais [member] | Fixed to variable interest rate [member]</t>
  </si>
  <si>
    <t>Less than 1 year [member] | Cross-currency swaps [member] | U.S. dollars to Brazilian reais [member] | Variable to variable interest rate [member]</t>
  </si>
  <si>
    <t>2.60%</t>
  </si>
  <si>
    <t>1-2 years [member] | Cross-currency swaps [member]</t>
  </si>
  <si>
    <t>1-2 years [member] | Cross-currency swaps [member] | U.S. dollars to Brazilian reais [member] | Fixed to variable interest rate [member]</t>
  </si>
  <si>
    <t>1-2 years [member] | Interest rate swap [member] | Mexican peso [member] | Variable to fixed interest rate [member]</t>
  </si>
  <si>
    <t>2-3 years [member] | Cross-currency swaps [member]</t>
  </si>
  <si>
    <t>2-3 years [member] | Cross-currency swaps [member] | U.S. dollars to Mexican pesos [member] | Fixed to fixed interest rate [member]</t>
  </si>
  <si>
    <t>2-3 years [member] | Cross-currency swaps [member] | U.S. dollars to Brazilian reais [member] | Fixed to variable interest rate [member]</t>
  </si>
  <si>
    <t>2-3 years [member] | Cross-currency swaps [member] | Chilean peso [member] | Variable to fixed interest rate [member]</t>
  </si>
  <si>
    <t>3-4 years [member] | Cross-currency swaps [member]</t>
  </si>
  <si>
    <t>3-4 years [member] | Cross-currency swaps [member] | U.S. dollars to Brazilian reais [member] | Variable to variable interest rate [member]</t>
  </si>
  <si>
    <t>3-4 years [member] | Interest rate swap [member] | Mexican peso [member] | Variable to fixed interest rate [member]</t>
  </si>
  <si>
    <t>4-5 years [member] | Cross-currency swaps [member]</t>
  </si>
  <si>
    <t>4-5 years [member] | Interest rate swap [member] | Mexican peso [member] | Variable to fixed interest rate [member]</t>
  </si>
  <si>
    <t>Later than 5 years [member] | Cross-currency swaps [member] | U.S. dollars to Mexican pesos [member] | 7.4% fixed to 7.2% variable interest rate [member]</t>
  </si>
  <si>
    <t>Later than 5 years [member] | Cross-currency swaps [member] | U.S. dollars to Mexican pesos [member] | Variable to fixed interest rate [member]</t>
  </si>
  <si>
    <t>Later than 5 years [member] | Cross-currency swaps [member] | U.S. dollars to Mexican pesos [member] | Fixed to fixed interest rate [member]</t>
  </si>
  <si>
    <t>Later than 5 years [member] | Interest rate swap [member] | Mexican peso [member] | Variable to fixed interest rate [member]</t>
  </si>
  <si>
    <t>Bank Loans and Notes Payables - Summary of Financial Instruments by Type of Interest Rate (Parenthetical) (Detail) - U.S. dollars to Mexican pesos [member] $ in Millions</t>
  </si>
  <si>
    <t>Cross-currency swaps [member] | Fixed rate debt [member]</t>
  </si>
  <si>
    <t>Units of investment, percentage</t>
  </si>
  <si>
    <t>Cross-currency swaps [member] | Variable rate debt [member]</t>
  </si>
  <si>
    <t>Interest rate swap [member]</t>
  </si>
  <si>
    <t>Interest rate swap [member] | Fixed rate debt [member]</t>
  </si>
  <si>
    <t>Interest rate percentage</t>
  </si>
  <si>
    <t>Interest rate swap [member] | Variable rate debt [member]</t>
  </si>
  <si>
    <t>Bank Loans and Notes Payables - Summary of Interest Expense (Detail) $ in Millions, $ in Millions</t>
  </si>
  <si>
    <t>Disclosure of detailed information about borrowings [abstract]</t>
  </si>
  <si>
    <t>Interest on debts and borrowings</t>
  </si>
  <si>
    <t>Capitalized interest</t>
  </si>
  <si>
    <t>Finance charges for employee benefits</t>
  </si>
  <si>
    <t>Derivative instruments</t>
  </si>
  <si>
    <t>Finance operating charges</t>
  </si>
  <si>
    <t>Finance charges payable under finance leases</t>
  </si>
  <si>
    <t>Bank Loans and Notes Payables - Additional Information (Detail) € in Millions, $ in Millions, $ in Millions</t>
  </si>
  <si>
    <t>Aug. 18, 2017USD ($)</t>
  </si>
  <si>
    <t>Mar. 14, 2016EUR (€)</t>
  </si>
  <si>
    <t>Losses on exchange differences on translation of foreign operations, net of tax</t>
  </si>
  <si>
    <t>Borrowings</t>
  </si>
  <si>
    <t>Ireland [member]</t>
  </si>
  <si>
    <t>8.27% Debt Bonds Maturing on 2021 [member]</t>
  </si>
  <si>
    <t>Face amount</t>
  </si>
  <si>
    <t>Maturity date</t>
  </si>
  <si>
    <t>Fixed interest rate</t>
  </si>
  <si>
    <t>8.27%</t>
  </si>
  <si>
    <t>5.46% Debt Bonds Maturing on 2023 [member]</t>
  </si>
  <si>
    <t>5.46%</t>
  </si>
  <si>
    <t>4.63% Senior Notes Maturing on February Fifteen Two Thousand Twenty [member]</t>
  </si>
  <si>
    <t>February 15, 2020</t>
  </si>
  <si>
    <t>4.63%</t>
  </si>
  <si>
    <t>Two Point Three Eight Percentage Senior Notes Maturing On November Twenty Six Two Thousand Eighteen [member]</t>
  </si>
  <si>
    <t>November 26, 2018</t>
  </si>
  <si>
    <t>2.38%</t>
  </si>
  <si>
    <t>Three Point Eight Eight Percentage Senior Notes Maturing On November Twenty Six Two Thousand Twenty Three [member]</t>
  </si>
  <si>
    <t>November 26, 2023</t>
  </si>
  <si>
    <t>3.88%</t>
  </si>
  <si>
    <t>5.25% Senior Notes Maturing On November 26, 2045 [member]</t>
  </si>
  <si>
    <t>November 26, 2043</t>
  </si>
  <si>
    <t>5.25%</t>
  </si>
  <si>
    <t>1.75% Senior Notes [member]</t>
  </si>
  <si>
    <t>Face amount | €</t>
  </si>
  <si>
    <t>1.75%</t>
  </si>
  <si>
    <t>Basis points over the relevant benchmark mid-swap</t>
  </si>
  <si>
    <t>Total yield percentage</t>
  </si>
  <si>
    <t>1.824%</t>
  </si>
  <si>
    <t>2.38% debt bonds maturing on 2018 [member]</t>
  </si>
  <si>
    <t>Repayment of bonds</t>
  </si>
  <si>
    <t>TIIE plus 0.5% debt bonds maturing on 2022 [Member]</t>
  </si>
  <si>
    <t>7.87% debt bonds maturing on 2027 [member]</t>
  </si>
  <si>
    <t>7.87%</t>
  </si>
  <si>
    <t>Bank Loans and Notes Payables - Summary of Liabilities Arising from Financing Activities (Detail) - MXN ($) $ in Millions</t>
  </si>
  <si>
    <t>Disclosure of reconciliation of liabilities arising from financing activities [line items]</t>
  </si>
  <si>
    <t>Cash Flows</t>
  </si>
  <si>
    <t>Non-cash flows, Acquisition</t>
  </si>
  <si>
    <t>Non-cash flows, Foreign Exchange movement</t>
  </si>
  <si>
    <t>Non-cash flows, Others</t>
  </si>
  <si>
    <t>Bank loans [member]</t>
  </si>
  <si>
    <t>Notes payable [member]</t>
  </si>
  <si>
    <t>Lease liabilities [member]</t>
  </si>
  <si>
    <t>Other Income and Expenses - Summary of Other Income and Expenses (Detail) $ in Millions, $ in Millions</t>
  </si>
  <si>
    <t>Disclosure of Other Operating Income Expense [Line Items]</t>
  </si>
  <si>
    <t>Gain on sale of shares</t>
  </si>
  <si>
    <t>Sale of waste material</t>
  </si>
  <si>
    <t>Write off-contingencies(see Note 25.5)</t>
  </si>
  <si>
    <t>Recoveries from previous years</t>
  </si>
  <si>
    <t>Insurance rebates</t>
  </si>
  <si>
    <t>Foreign exchange gain</t>
  </si>
  <si>
    <t>Consolidation of Philippines</t>
  </si>
  <si>
    <t>Contingencies associated with prior acquisitions or disposals</t>
  </si>
  <si>
    <t>Loss on sale of equity financial assets</t>
  </si>
  <si>
    <t>Loss on sale of other assets</t>
  </si>
  <si>
    <t>Suppliers provisions</t>
  </si>
  <si>
    <t>Foreign exchange losses related to operating activities</t>
  </si>
  <si>
    <t>Non-income taxes from Colombia</t>
  </si>
  <si>
    <t>Severance payments</t>
  </si>
  <si>
    <t>Donations</t>
  </si>
  <si>
    <t>Legal fees and other expenses from past acquisitions</t>
  </si>
  <si>
    <t>Heineken group shares [member]</t>
  </si>
  <si>
    <t>Other Income and Expenses - Summary of Other Income and Expenses (Parenthetical) (Detail) - MXN ($) $ in Millions</t>
  </si>
  <si>
    <t>Financial Instruments - Summary of Financial Assets and Liabilities Measured at Fair Value (Detail) - MXN ($) $ in Millions</t>
  </si>
  <si>
    <t>Disclosure of Financial Assets and Financial Liabilities [Line Items]</t>
  </si>
  <si>
    <t>Derivative financial instrument (current asset)</t>
  </si>
  <si>
    <t>Derivative financial instrument (non-current asset)</t>
  </si>
  <si>
    <t>Derivative financial instrument (current liability)</t>
  </si>
  <si>
    <t>Level 1 [member]</t>
  </si>
  <si>
    <t>Level 2 [member]</t>
  </si>
  <si>
    <t>Derivative financial instrument (non-current liability)</t>
  </si>
  <si>
    <t>Financial Instruments - Fair Value of Company's Publicly Traded Debt (Detail) - MXN ($) $ in Millions</t>
  </si>
  <si>
    <t>Carrying value</t>
  </si>
  <si>
    <t>Fair value</t>
  </si>
  <si>
    <t>Financial Instruments - Disclosure of Outstanding Interest Rate Swap Agreements (Detail) - Interest rate swap [member] - MXN ($) $ in Millions</t>
  </si>
  <si>
    <t>Fair Value Liability</t>
  </si>
  <si>
    <t>5-6 years [member]</t>
  </si>
  <si>
    <t>Fair Value Asset</t>
  </si>
  <si>
    <t>6-7 years [member]</t>
  </si>
  <si>
    <t>Financial Instruments - Disclosure of Outstanding Forward Agreements to Purchase Foreign Currency (Detail) - Less than 1 year [member] - Forward agreements to purchase foreign currency [member] - MXN ($) $ in Millions</t>
  </si>
  <si>
    <t>Financial Instruments - Additional Information (Detail) $ / shares in Units, R$ in Millions, $ in Millions, $ in Millions</t>
  </si>
  <si>
    <t>Dec. 31, 2016BRL (R$)$ / shares</t>
  </si>
  <si>
    <t>Disclosure of detailed information about financial instruments [line items]</t>
  </si>
  <si>
    <t>Estimated fair value of borrowings</t>
  </si>
  <si>
    <t>Liquidity risk [member]</t>
  </si>
  <si>
    <t>Percentage of outstanding consolidated total indebtedness at the level of its sub-holding companies</t>
  </si>
  <si>
    <t>64.30%</t>
  </si>
  <si>
    <t>64.50%</t>
  </si>
  <si>
    <t>Options to purchase foreign currency [Member]</t>
  </si>
  <si>
    <t>Net premium paid</t>
  </si>
  <si>
    <t>Borrowings, interest rate</t>
  </si>
  <si>
    <t>Vonpar [member] | Spal [member] | Promissory notes [member]</t>
  </si>
  <si>
    <t>Borrowings, maturity</t>
  </si>
  <si>
    <t>Vonpar [member] | Purchased call options [member] | Promissory notes [member] | Fair value [member]</t>
  </si>
  <si>
    <t>Estimated fair value of borrowings at inception of option</t>
  </si>
  <si>
    <t>Vonpar [member] | Coca-Cola FEMSA [member]</t>
  </si>
  <si>
    <t>Percentage of out of the money</t>
  </si>
  <si>
    <t>30.40%</t>
  </si>
  <si>
    <t>35.90%</t>
  </si>
  <si>
    <t>Out of the money, strike price</t>
  </si>
  <si>
    <t>Vonpar [member] | Coca-Cola FEMSA [member] | Promissory notes [member] | Series L share [member]</t>
  </si>
  <si>
    <t>Share strike price | $ / shares</t>
  </si>
  <si>
    <t>R$ 178.5</t>
  </si>
  <si>
    <t>Financial Instruments - Summary of Outstanding Collar Options to Purchase Foreign Currency (Detail) - Less than 1 year [member] - Options to purchase foreign currency [Member] $ in Millions</t>
  </si>
  <si>
    <t>Fair value Liability</t>
  </si>
  <si>
    <t>Financial Instruments - Disclosure of Outstanding Cross Currency Swap Agreements (Detail) - Cross-currency swaps [member] - MXN ($) $ in Millions</t>
  </si>
  <si>
    <t>8-9 years [member]</t>
  </si>
  <si>
    <t>9-10 years [member]</t>
  </si>
  <si>
    <t>10-11 years [member]</t>
  </si>
  <si>
    <t>Financial Instruments - Disclosure of Fair Value of Commodity Price Contracts (Detail) - Coca-Cola FEMSA [member] - MXN ($) $ in Millions</t>
  </si>
  <si>
    <t>Aluminum price contracts [member] | Less than 1 year [member] | 2016 [member]</t>
  </si>
  <si>
    <t>Disclosure of detailed information about hedges [line items]</t>
  </si>
  <si>
    <t>Sugar Price Contracts [member] | Less than 1 year [member]</t>
  </si>
  <si>
    <t>Sugar Price Contracts [member] | Less than 1 year [member] | 2016 [member]</t>
  </si>
  <si>
    <t>Sugar Price Contracts [member] | 1-2 years [member]</t>
  </si>
  <si>
    <t>Financial Instruments - Disclosure of Net Effects of Expired Contracts Met Hedging Criteria (Detail) - Derivative contracts that met hedging criteria [Member] - MXN ($) $ in Millions</t>
  </si>
  <si>
    <t>Cross-currency swaps [member] | Interest expense [Member]</t>
  </si>
  <si>
    <t>Net effects derivative contracts hedging criteria</t>
  </si>
  <si>
    <t>Cross-currency swaps [member] | Foreign exchange [Member]</t>
  </si>
  <si>
    <t>Forward agreements to purchase foreign currency [member] | Foreign exchange [Member]</t>
  </si>
  <si>
    <t>Forward agreements to purchase foreign currency [member] | Cost of goods sold [Member]</t>
  </si>
  <si>
    <t>Commodity price contracts [Member] | Cost of goods sold [Member]</t>
  </si>
  <si>
    <t>Options to purchase foreign currency [Member] | Cost of goods sold [Member]</t>
  </si>
  <si>
    <t>Financial Instruments - Disclosure of Net Effect of Changes in Fair Value of Derivative Financial Instruments Did Not Meet Hedging Criteria for Accounting Purposes (Detail) - Derivative financial instruments did not meet hedging criteria [member] - Market value gain on financial instruments [member] $ in Millions</t>
  </si>
  <si>
    <t>Cross-currency swaps [member]</t>
  </si>
  <si>
    <t>Other Contracts [Member]</t>
  </si>
  <si>
    <t>Financial Instruments - Disclosure of Net Effect of Expired Contracts Did Not Meet Hedging Criteria for Accounting Purposes (Detail) - MXN ($) $ in Millions</t>
  </si>
  <si>
    <t>Derivative financial instruments did not meet hedging criteria [member] | Cross-currency swaps [member] | Market value gain on financial instruments [member]</t>
  </si>
  <si>
    <t>Financial Instruments - Disclosure of Sensitivity Analysis of Market Risks Management (Detail) - MXN ($) $ in Millions</t>
  </si>
  <si>
    <t>FEMSA [member] | Cross currency swaps of CLP against USD [member] | Foreign currency risk [member]</t>
  </si>
  <si>
    <t>Disclosure of nature and extent of risks arising from financial instruments [line items]</t>
  </si>
  <si>
    <t>Change in Exchange Rate</t>
  </si>
  <si>
    <t>(8.00%)</t>
  </si>
  <si>
    <t>(11.00%)</t>
  </si>
  <si>
    <t>Effect on Profit or Loss</t>
  </si>
  <si>
    <t>FEMSA [member] | Cross currency swaps of MXN against USD [member] | Foreign currency risk [member]</t>
  </si>
  <si>
    <t>(12.00%)</t>
  </si>
  <si>
    <t>(17.00%)</t>
  </si>
  <si>
    <t>12.00%</t>
  </si>
  <si>
    <t>FEMSA [member] | Cross Currency Swaps of COP Against USD [member] | Foreign currency risk [member]</t>
  </si>
  <si>
    <t>(9.00%)</t>
  </si>
  <si>
    <t>(18.00%)</t>
  </si>
  <si>
    <t>FEMSA [member] | Cross currency swaps Of MXN against BRL [member] | Foreign currency risk [member]</t>
  </si>
  <si>
    <t>(14.00%)</t>
  </si>
  <si>
    <t>14.00%</t>
  </si>
  <si>
    <t>FEMSA [member] | Forward agreements to purchase MXN currency against EUR [member] | Foreign currency risk [member]</t>
  </si>
  <si>
    <t>(13.00%)</t>
  </si>
  <si>
    <t>Effect on Equity</t>
  </si>
  <si>
    <t>FEMSA [member] | Forward agreements to purchase CLP currency against USD [member] | Foreign currency risk [member]</t>
  </si>
  <si>
    <t>(10.00%)</t>
  </si>
  <si>
    <t>FEMSA [member] | Forward agreements to purchase MXN currency against USD [member] | Foreign currency risk [member]</t>
  </si>
  <si>
    <t>FEMSA [member] | Net Cash in Foreign Currency of Euro Against USD [member] | Foreign currency risk [member]</t>
  </si>
  <si>
    <t>Coca-Cola FEMSA [member] | Cross currency swaps of MXN against USD [member] | Foreign currency risk [member]</t>
  </si>
  <si>
    <t>Coca-Cola FEMSA [member] | Cross currency swaps of BRL against USD [member] | Foreign currency risk [member]</t>
  </si>
  <si>
    <t>(21.00%)</t>
  </si>
  <si>
    <t>21.00%</t>
  </si>
  <si>
    <t>Coca-Cola FEMSA [member] | Commodity Price Contracts of Sugar in USD [member] | Commodity Price Risk [Member]</t>
  </si>
  <si>
    <t>Change in Rate</t>
  </si>
  <si>
    <t>33.00%</t>
  </si>
  <si>
    <t>31.00%</t>
  </si>
  <si>
    <t>Coca-Cola FEMSA [member] | Commodity Price Contracts of Aluminium in USD [member] | Commodity Price Risk [Member]</t>
  </si>
  <si>
    <t>16.00%</t>
  </si>
  <si>
    <t>Coca-Cola FEMSA [member] | Forward agreements to purchase MXN currency against USD [member] | Foreign currency risk [member]</t>
  </si>
  <si>
    <t>Coca-Cola FEMSA [member] | Forward agreements to purchase COP currency against USD [member] | Foreign currency risk [member]</t>
  </si>
  <si>
    <t>Coca-Cola FEMSA [member] | Forward agreements to purchase BRL currency against USD [member] | Foreign currency risk [member]</t>
  </si>
  <si>
    <t>Coca-Cola FEMSA [member] | Forward agreements to purchase ARS currency against USD [member] | Foreign currency risk [member]</t>
  </si>
  <si>
    <t>(36.00%)</t>
  </si>
  <si>
    <t>36.00%</t>
  </si>
  <si>
    <t>Coca-Cola FEMSA [member] | Net Cash in Foreign Currency of USD [member] | Foreign currency risk [member]</t>
  </si>
  <si>
    <t>Financial Instruments - Summary of Sensitivity Analysis of Interest Rate Risks Management (Detail) - Interest rate risk [member] $ in Millions</t>
  </si>
  <si>
    <t>Interest rate swap [member] | FEMSA [member]</t>
  </si>
  <si>
    <t>Disclosure of Interest Rate Risk Exposure [Line Items]</t>
  </si>
  <si>
    <t>Change in Bps.</t>
  </si>
  <si>
    <t>Interest rate swap [member] | Coca-Cola FEMSA [member]</t>
  </si>
  <si>
    <t>Unhedged Portion Bank Loans [member]</t>
  </si>
  <si>
    <t>Change in interest rate</t>
  </si>
  <si>
    <t>Effect on profit loss</t>
  </si>
  <si>
    <t>Financial Instruments - Summary of Maturity Analysis for Non-derivative and Derivative Financial Liabilities (Detail) - Liquidity risk [member] $ in Millions</t>
  </si>
  <si>
    <t>Less than 1 year [member] | Non-derivative Financial Liabilities [member]</t>
  </si>
  <si>
    <t>Disclosure Of Maturity Analysis For Non-derivative And Derivative Financial Liabilities [Line Items]</t>
  </si>
  <si>
    <t>Notes and bonds</t>
  </si>
  <si>
    <t>Loans from banks</t>
  </si>
  <si>
    <t>Obligations under finance leases</t>
  </si>
  <si>
    <t>Less than 1 year [member] | Derivative financial liabilities [member]</t>
  </si>
  <si>
    <t>Derivative financial liabilities</t>
  </si>
  <si>
    <t>1-2 years [member] | Non-derivative Financial Liabilities [member]</t>
  </si>
  <si>
    <t>1-2 years [member] | Derivative financial liabilities [member]</t>
  </si>
  <si>
    <t>2-3 years [member] | Non-derivative Financial Liabilities [member]</t>
  </si>
  <si>
    <t>2-3 years [member] | Derivative financial liabilities [member]</t>
  </si>
  <si>
    <t>3-4 years [member] | Non-derivative Financial Liabilities [member]</t>
  </si>
  <si>
    <t>3-4 years [member] | Derivative financial liabilities [member]</t>
  </si>
  <si>
    <t>4-5 years [member] | Non-derivative Financial Liabilities [member]</t>
  </si>
  <si>
    <t>4-5 years [member] | Derivative financial liabilities [member]</t>
  </si>
  <si>
    <t>Later than 5 years [member] | Non-derivative Financial Liabilities [member]</t>
  </si>
  <si>
    <t>Later than 5 years [member] | Derivative financial liabilities [member]</t>
  </si>
  <si>
    <t>Non-Controlling Interest in Consolidated Subsidiaries - Summary of Analysis of FEMSAs Non-Controlling Interest in its Consolidated Subsidiaries (Detail) $ in Millions, $ in Millions</t>
  </si>
  <si>
    <t>Disclosure Of Non Controlling Interest In Consolidated Subsidiaries [Line Items]</t>
  </si>
  <si>
    <t>Non controlling interest</t>
  </si>
  <si>
    <t>Other [Member]</t>
  </si>
  <si>
    <t>Non-Controlling Interest in Consolidated Subsidiaries - Summary of Changes in FEMSA's Non-Controlling Interest (Detail) $ in Millions, $ in Millions</t>
  </si>
  <si>
    <t>Balance at beginning of the year</t>
  </si>
  <si>
    <t>Capitalization of issued shares to former owners of Vonpar in Coca-Cola FEMSA</t>
  </si>
  <si>
    <t>Contribution from non-controlling interest</t>
  </si>
  <si>
    <t>Balance at end of the year</t>
  </si>
  <si>
    <t>Non-controlling interest [member]</t>
  </si>
  <si>
    <t>Net income of non controlling interest</t>
  </si>
  <si>
    <t>Other comprehensive income (loss):</t>
  </si>
  <si>
    <t>Exchange differences on translation of foreign operation</t>
  </si>
  <si>
    <t>Remeasurements of the net defined benefits liability</t>
  </si>
  <si>
    <t>Other acquisitions and remeasurments</t>
  </si>
  <si>
    <t>Equity instruments</t>
  </si>
  <si>
    <t>Dividends</t>
  </si>
  <si>
    <t>Share based payment</t>
  </si>
  <si>
    <t>Non-Controlling Interest in Consolidated Subsidiaries - Summary of Non-Controlling Accumulated Other Comprehensive Loss (Detail) $ in Millions, $ in Millions</t>
  </si>
  <si>
    <t>Exchange differences on translation foreign operation</t>
  </si>
  <si>
    <t>Accumulated other comprehensive loss</t>
  </si>
  <si>
    <t>Non-Controlling Interest in Consolidated Subsidiaries - Summary of Financial Information of Coca-Cola FEMSA (Detail) $ in Millions, $ in Millions</t>
  </si>
  <si>
    <t>Total revenue</t>
  </si>
  <si>
    <t>Total consolidated comprehensive income</t>
  </si>
  <si>
    <t>Net cash flow from operating activities</t>
  </si>
  <si>
    <t>Net cash flow from used in investing activities</t>
  </si>
  <si>
    <t>Net cash flow from financing activities</t>
  </si>
  <si>
    <t>Total consolidated net (loss) income</t>
  </si>
  <si>
    <t>Equity - Additional Information (Detail) - MXN ($)</t>
  </si>
  <si>
    <t>Nov. 03, 2017</t>
  </si>
  <si>
    <t>Nov. 01, 2017</t>
  </si>
  <si>
    <t>May 05, 2017</t>
  </si>
  <si>
    <t>May 03, 2017</t>
  </si>
  <si>
    <t>Mar. 16, 2017</t>
  </si>
  <si>
    <t>Nov. 03, 2016</t>
  </si>
  <si>
    <t>Nov. 01, 2016</t>
  </si>
  <si>
    <t>May 05, 2016</t>
  </si>
  <si>
    <t>May 03, 2016</t>
  </si>
  <si>
    <t>Mar. 08, 2016</t>
  </si>
  <si>
    <t>Mar. 07, 2016</t>
  </si>
  <si>
    <t>Nov. 05, 2015</t>
  </si>
  <si>
    <t>Nov. 03, 2015</t>
  </si>
  <si>
    <t>May 07, 2015</t>
  </si>
  <si>
    <t>May 05, 2015</t>
  </si>
  <si>
    <t>Mar. 19, 2015</t>
  </si>
  <si>
    <t>Mar. 12, 2015</t>
  </si>
  <si>
    <t>Disclosure of classes of share capital [line items]</t>
  </si>
  <si>
    <t>Capital stock issued</t>
  </si>
  <si>
    <t>Capital stock outstanding</t>
  </si>
  <si>
    <t>Par value per share</t>
  </si>
  <si>
    <t>Fixed capital stock amounts</t>
  </si>
  <si>
    <t>Description of variable capital amount</t>
  </si>
  <si>
    <t>Variable capital may not exceed 10 times the minimum fixed capital stock amount.</t>
  </si>
  <si>
    <t>Reserve distributed as stock dividend</t>
  </si>
  <si>
    <t>Total CUFIN balance amount</t>
  </si>
  <si>
    <t>Description for dividend payable</t>
  </si>
  <si>
    <t>Dividends distributed to its  stockholders who are individuals and foreign residents must withhold 10% for  LISR purposes, which will be paid in Mexico.</t>
  </si>
  <si>
    <t>Dividend paid</t>
  </si>
  <si>
    <t>Repurchased shares</t>
  </si>
  <si>
    <t>Voting rights for common stock holder</t>
  </si>
  <si>
    <t>Unlimited</t>
  </si>
  <si>
    <t>Minimum percentage for voting</t>
  </si>
  <si>
    <t>Series L shares [member]</t>
  </si>
  <si>
    <t>Limited</t>
  </si>
  <si>
    <t>Maximum percentage for voting right</t>
  </si>
  <si>
    <t>Sub series D-L shares [member]</t>
  </si>
  <si>
    <t>Non cumulative premium [member]</t>
  </si>
  <si>
    <t>Dividend payable</t>
  </si>
  <si>
    <t>125.00%</t>
  </si>
  <si>
    <t>Debt to earnings before interest, taxes, depreciation and amortization ratio</t>
  </si>
  <si>
    <t>150.00%</t>
  </si>
  <si>
    <t>Ordinary shares [member]</t>
  </si>
  <si>
    <t>Percentage of dividend paid</t>
  </si>
  <si>
    <t>Maximum reserve for share purchase</t>
  </si>
  <si>
    <t>Ordinary shares [member] | Non-controlling interest [member]</t>
  </si>
  <si>
    <t>Ordinary shares [member] | Coca Cola FEMSA [member]</t>
  </si>
  <si>
    <t>Equity - Summary of Capital Stock (Detail) - shares</t>
  </si>
  <si>
    <t>Units</t>
  </si>
  <si>
    <t>Series "B"</t>
  </si>
  <si>
    <t>Series "D"</t>
  </si>
  <si>
    <t>Subseries "D-B"</t>
  </si>
  <si>
    <t>Subseries "D-L"</t>
  </si>
  <si>
    <t>Total shares, outstanding</t>
  </si>
  <si>
    <t>Equity - Summary of Dividends Declared and Paid (Detail) - MXN ($) $ / shares in Units, $ in Millions</t>
  </si>
  <si>
    <t>Dividend declared and paid</t>
  </si>
  <si>
    <t>Dividend declared and paid per share</t>
  </si>
  <si>
    <t>Coca Cola FEMSA [member]</t>
  </si>
  <si>
    <t>Earnings per Share - Summary of Calculation of Basic and Diluted Earnings Per Share Amounts (Detail) - MXN ($) $ in Millions</t>
  </si>
  <si>
    <t>Earnings per share [line items]</t>
  </si>
  <si>
    <t>Weighted average number of shares for basic earnings per share</t>
  </si>
  <si>
    <t>Effect of dilution associated with non-vested shares for share based payment plans</t>
  </si>
  <si>
    <t>Weighted average number of shares adjusted for the effect of dilution (Shares outstanding)</t>
  </si>
  <si>
    <t>Dividend rights per series (see Note 22.1)</t>
  </si>
  <si>
    <t>Weighted average number of shares further adjusted to reflect dividend rights</t>
  </si>
  <si>
    <t>Allocation of earnings, weighted</t>
  </si>
  <si>
    <t>46.11%</t>
  </si>
  <si>
    <t>Net Controlling Interest Income Allocated</t>
  </si>
  <si>
    <t>53.89%</t>
  </si>
  <si>
    <t>Income Taxes - Additional Information (Detail) $ in Millions, $ in Billions</t>
  </si>
  <si>
    <t>Jan. 01, 2018PHP (₱)l</t>
  </si>
  <si>
    <t>Feb. 01, 2016</t>
  </si>
  <si>
    <t>Jan. 01, 2016</t>
  </si>
  <si>
    <t>Apr. 01, 2015</t>
  </si>
  <si>
    <t>Dec. 31, 2022</t>
  </si>
  <si>
    <t>Dec. 31, 2021</t>
  </si>
  <si>
    <t>Dec. 31, 2020</t>
  </si>
  <si>
    <t>Dec. 31, 2019</t>
  </si>
  <si>
    <t>Dec. 31, 2018</t>
  </si>
  <si>
    <t>Jan. 01, 2015USD ($)</t>
  </si>
  <si>
    <t>Jan. 01, 2015COP ($)</t>
  </si>
  <si>
    <t>Disclosure of income taxes [Line Items]</t>
  </si>
  <si>
    <t>Net equity</t>
  </si>
  <si>
    <t>Special tax rate for financial transaction</t>
  </si>
  <si>
    <t>0.75%</t>
  </si>
  <si>
    <t>Deferred tax liability</t>
  </si>
  <si>
    <t>NOLs usage limit</t>
  </si>
  <si>
    <t>Withholding taxes associated with payment of dividends</t>
  </si>
  <si>
    <t>Temporary differences associated with investments</t>
  </si>
  <si>
    <t>Percentage of federal production and federal sales tax</t>
  </si>
  <si>
    <t>16.20%</t>
  </si>
  <si>
    <t>Bottom of range [member] | Coca Cola FEMSA [member]</t>
  </si>
  <si>
    <t>Percentage of average federal Production and federal sales tax for the next year</t>
  </si>
  <si>
    <t>Top of range [member] | Coca Cola FEMSA [member]</t>
  </si>
  <si>
    <t>Percentage of reform income tax rate</t>
  </si>
  <si>
    <t>Percentage of reform extra income tax rate</t>
  </si>
  <si>
    <t>Percentage of special increase in income tax rate</t>
  </si>
  <si>
    <t>Percentage of dividend received from Columbian residents withholding</t>
  </si>
  <si>
    <t>Percentage of dividend received from colombian non residents withholding</t>
  </si>
  <si>
    <t>Percentage of increase in income tax rate</t>
  </si>
  <si>
    <t>Percentage of Increase in value-added tax rate</t>
  </si>
  <si>
    <t>19.00%</t>
  </si>
  <si>
    <t>Value-added tax</t>
  </si>
  <si>
    <t>Percentage of tax rate on equity</t>
  </si>
  <si>
    <t>1.15%</t>
  </si>
  <si>
    <t>Percentage of decrease in income tax rate</t>
  </si>
  <si>
    <t>Percentage of temporary contribution</t>
  </si>
  <si>
    <t>Percentage of income tax deduction</t>
  </si>
  <si>
    <t>Colombia [member] | Less than 1 year [member]</t>
  </si>
  <si>
    <t>34.00%</t>
  </si>
  <si>
    <t>Colombia [member] | Later than one year [member]</t>
  </si>
  <si>
    <t>Brazil [member]</t>
  </si>
  <si>
    <t>Percentage of social contributions on gross revenues on financial income</t>
  </si>
  <si>
    <t>4.65%</t>
  </si>
  <si>
    <t>Mato Grosso do Sul [member] | Bottom of range [member]</t>
  </si>
  <si>
    <t>Mato Grosso do Sul [member] | Top of range [member]</t>
  </si>
  <si>
    <t>Rio Grande do Sul [member] | Bottom of range [member]</t>
  </si>
  <si>
    <t>Rio Grande do Sul [member] | Top of range [member]</t>
  </si>
  <si>
    <t>Minas Gerais [member]</t>
  </si>
  <si>
    <t>Remaining percentage of value added tax</t>
  </si>
  <si>
    <t>Additional Contribution to poverty eradication</t>
  </si>
  <si>
    <t>Rio de Janeiro [member] | Bottom of range [member]</t>
  </si>
  <si>
    <t>Percentage of contribution to poverty eradication</t>
  </si>
  <si>
    <t>Rio de Janeiro [member] | Top of range [member]</t>
  </si>
  <si>
    <t>Parana [member]</t>
  </si>
  <si>
    <t>Percentage of contribution to poverty eradication charged on sales to non-taxpayers</t>
  </si>
  <si>
    <t>Argentina [member] | Sales taxes in the province of Buenos Aires [member]</t>
  </si>
  <si>
    <t>Argentina [member] | Sales Tax in City of Buenos Aires [member]</t>
  </si>
  <si>
    <t>Philippines [member]</t>
  </si>
  <si>
    <t>Time period for keeping books and accounting records</t>
  </si>
  <si>
    <t>Changes in tax rates or tax laws enacted or announced [member] | Colombia [member]</t>
  </si>
  <si>
    <t>Changes in tax rates or tax laws enacted or announced [member] | Colombia [member] | Top of range [member]</t>
  </si>
  <si>
    <t>Changes in tax rates or tax laws enacted or announced [member] | Argentina [member]</t>
  </si>
  <si>
    <t>New tax on dividends paid to non-resident stockholders and resident individuals</t>
  </si>
  <si>
    <t>Changes in tax rates or tax laws enacted or announced [member] | Argentina [member] | Sales taxes in the province of Buenos Aires [member]</t>
  </si>
  <si>
    <t>1.50%</t>
  </si>
  <si>
    <t>Changes in tax rates or tax laws enacted or announced [member] | Argentina [member] | Sales Tax in City of Buenos Aires [member]</t>
  </si>
  <si>
    <t>0.00%</t>
  </si>
  <si>
    <t>Changes in tax rates or tax laws enacted or announced [member] | Philippines [member]</t>
  </si>
  <si>
    <t>Change in tax rate</t>
  </si>
  <si>
    <t>65.00%</t>
  </si>
  <si>
    <t>Percentage of increase on net capital gains</t>
  </si>
  <si>
    <t>Maxium amount of trading to get the capital gain tax reduction | ₱</t>
  </si>
  <si>
    <t>Percentage of net capital gain tax rate when limit exceeds</t>
  </si>
  <si>
    <t>Minimum amount of trading value that impose ten percentage tax | ₱</t>
  </si>
  <si>
    <t>General tax rate on outside trading</t>
  </si>
  <si>
    <t>Excise tax rate on per liter for sweetened beverages using caloric and non-caloric sweeteners | l</t>
  </si>
  <si>
    <t>Excise tax rate on per liter for sweetened beverages using HFCS | l</t>
  </si>
  <si>
    <t>Events after reporting period [member] | Colombia [member]</t>
  </si>
  <si>
    <t>Income Taxes - Summary of Major Components of Income Tax Expense (Detail) $ in Millions, $ in Millions</t>
  </si>
  <si>
    <t>Major components of tax expense (income) [abstract]</t>
  </si>
  <si>
    <t>Current tax expense</t>
  </si>
  <si>
    <t>Deferred tax expense:</t>
  </si>
  <si>
    <t>Origination and reversal of temporary differences</t>
  </si>
  <si>
    <t>(Recognition) application of tax losses, net</t>
  </si>
  <si>
    <t>Change in the statutory rate</t>
  </si>
  <si>
    <t>Total deferred tax income</t>
  </si>
  <si>
    <t>Income Taxes - Schedule of Recognized in Consolidated Statement of Other Comprehensive Income (Detail) - MXN ($) $ in Millions</t>
  </si>
  <si>
    <t>Unrealized loss on cash flow hedges</t>
  </si>
  <si>
    <t>Exchange differences on translation of foreign operations</t>
  </si>
  <si>
    <t>Share of the other comprehensive income of associates and joint ventures</t>
  </si>
  <si>
    <t>Total income tax cost recognized in OCI</t>
  </si>
  <si>
    <t>Income Taxes - Schedule of Domestic Tax Rate (Detail)</t>
  </si>
  <si>
    <t>Mexican statutory income tax rate</t>
  </si>
  <si>
    <t>Difference between book and tax inflationary values and translation effects</t>
  </si>
  <si>
    <t>(6.20%)</t>
  </si>
  <si>
    <t>(2.40%)</t>
  </si>
  <si>
    <t>(1.30%)</t>
  </si>
  <si>
    <t>Annual inflation tax adjustment</t>
  </si>
  <si>
    <t>0.60%</t>
  </si>
  <si>
    <t>(1.50%)</t>
  </si>
  <si>
    <t>Difference between statutory income tax rates</t>
  </si>
  <si>
    <t>Repatriation of capital benefit decree</t>
  </si>
  <si>
    <t>(20.20%)</t>
  </si>
  <si>
    <t>Non-deductible expenses</t>
  </si>
  <si>
    <t>(Non-taxable) income</t>
  </si>
  <si>
    <t>(0.40%)</t>
  </si>
  <si>
    <t>(0.30%)</t>
  </si>
  <si>
    <t>Hedge of a net investment in foreign operations</t>
  </si>
  <si>
    <t>(1.40%)</t>
  </si>
  <si>
    <t>(2.20%)</t>
  </si>
  <si>
    <t>Effect of changes in Venezuela tax law</t>
  </si>
  <si>
    <t>Income tax credits</t>
  </si>
  <si>
    <t>(1.80%)</t>
  </si>
  <si>
    <t>(3.90%)</t>
  </si>
  <si>
    <t>Philippines consolidation profit</t>
  </si>
  <si>
    <t>Venezuela desconsolidation effect</t>
  </si>
  <si>
    <t>23.40%</t>
  </si>
  <si>
    <t>(1.60%)</t>
  </si>
  <si>
    <t>0.80%</t>
  </si>
  <si>
    <t>27.60%</t>
  </si>
  <si>
    <t>31.50%</t>
  </si>
  <si>
    <t>Income Taxes - Schedule of Deferred Income Tax (Detail) $ in Millions, $ in Millions</t>
  </si>
  <si>
    <t>Deferred income tax related to consolidated statement of financial position</t>
  </si>
  <si>
    <t>Deferred tax asset</t>
  </si>
  <si>
    <t>Deferred income tax related to consolidated statement of income</t>
  </si>
  <si>
    <t>Deferred tax income net recorded in share of the profit of associates and joint ventures accounted for using the equity method</t>
  </si>
  <si>
    <t>Deferred tax income, net</t>
  </si>
  <si>
    <t>Allowance for doubtful accounts [Member]</t>
  </si>
  <si>
    <t>Inventory [Member]</t>
  </si>
  <si>
    <t>Other current assets [Member]</t>
  </si>
  <si>
    <t>Property, plant and equipment [Member]</t>
  </si>
  <si>
    <t>Investments in associates and joint ventures [Member]</t>
  </si>
  <si>
    <t>Other assets [member]</t>
  </si>
  <si>
    <t>Finite useful lived intangible assets [Member]</t>
  </si>
  <si>
    <t>Indefinite lived intangible assets [Member]</t>
  </si>
  <si>
    <t>Post-employment and other long-term employee benefits [Member]</t>
  </si>
  <si>
    <t>Derivative financial instruments [Member]</t>
  </si>
  <si>
    <t>Provisions [Member]</t>
  </si>
  <si>
    <t>Temporary non-deductible provision [Member]</t>
  </si>
  <si>
    <t>Employee profit sharing payable [Member]</t>
  </si>
  <si>
    <t>Tax loss carry forwards [Member]</t>
  </si>
  <si>
    <t>Tax credits to recover [Member]</t>
  </si>
  <si>
    <t>Cumulative other comprehensive income [Member]</t>
  </si>
  <si>
    <t>Exchange differences on translation of foreign operations and associates [member]</t>
  </si>
  <si>
    <t>Other liabilities [Member]</t>
  </si>
  <si>
    <t>Income Taxes - Schedule of Deferred Income Tax (Parenthetical) (Detail) $ in Millions, $ in Millions</t>
  </si>
  <si>
    <t>Deferred tax recovery period</t>
  </si>
  <si>
    <t>Income Taxes - Schedule of Deferred Tax related to Accumulated Other Comprehensive Income (AOCI) (Detail) - MXN ($) $ in Millions</t>
  </si>
  <si>
    <t>Unrealized loss on derivative financial instruments</t>
  </si>
  <si>
    <t>Total deferred tax loss (income) related to AOCI</t>
  </si>
  <si>
    <t>Income Taxes - Schedule of Changes in Net Deferred Income Tax Asset (Detail) - MXN ($) $ in Millions</t>
  </si>
  <si>
    <t>Deferred tax provision for the year</t>
  </si>
  <si>
    <t>Acquisition of subsidiaries (see Note 4)</t>
  </si>
  <si>
    <t>Retained earnings of associates</t>
  </si>
  <si>
    <t>Cash flow hedges in foreign investments</t>
  </si>
  <si>
    <t>Restatement effect of the year and beginning balances associated with hyperinflationary economies</t>
  </si>
  <si>
    <t>Deconsolidation of subsidiaries</t>
  </si>
  <si>
    <t>Income Taxes - Schedule of Tax Loss Carryforwards (Detail) $ in Millions</t>
  </si>
  <si>
    <t>2026 and thereafter</t>
  </si>
  <si>
    <t>No expiration (Brazil and Colombia)</t>
  </si>
  <si>
    <t>Tax Loss Carryforwards</t>
  </si>
  <si>
    <t>Income Taxes - Schedule of Changes in Balance of Tax Loss Carryforwards (Detail) - MXN ($) $ in Millions</t>
  </si>
  <si>
    <t>Reserved</t>
  </si>
  <si>
    <t>Usage of tax losses</t>
  </si>
  <si>
    <t>Translation effect of beginning balances</t>
  </si>
  <si>
    <t>Other Liabilities, Provisions, Contingencies and Commitments - Other Current Financial Liabilities (Detail) $ in Millions, $ in Millions</t>
  </si>
  <si>
    <t>Disclosure of financial liabilities [abstract]</t>
  </si>
  <si>
    <t>Sundry creditors</t>
  </si>
  <si>
    <t>Other Liabilities, Provisions, Contingencies and Commitments - Provisions and Other Long Term Liabilities (Detail) - MXN ($) $ in Millions</t>
  </si>
  <si>
    <t>Taxes payable</t>
  </si>
  <si>
    <t>Other Liabilities, Provisions, Contingencies and Commitments - Other Financial Liabilities (Detail) - MXN ($) $ in Millions</t>
  </si>
  <si>
    <t>Disclosure of financial liabilities [line items]</t>
  </si>
  <si>
    <t>Security deposits [Member]</t>
  </si>
  <si>
    <t>Other Liabilities, Provisions, Contingencies and Commitments - Nature and Amount of Loss Contingencies (Detail) - MXN ($) $ in Millions</t>
  </si>
  <si>
    <t>Jan. 01, 2015</t>
  </si>
  <si>
    <t>Indirect taxes [Member]</t>
  </si>
  <si>
    <t>Labor [Member]</t>
  </si>
  <si>
    <t>Legal [Member]</t>
  </si>
  <si>
    <t>Other Liabilities, Provisions, Contingencies and Commitments - Changes in Balance of Provisions Recorded (Detail) - MXN ($) $ in Millions</t>
  </si>
  <si>
    <t>Penalties and other charges</t>
  </si>
  <si>
    <t>New contingencies</t>
  </si>
  <si>
    <t>Contingencies added in business combination</t>
  </si>
  <si>
    <t>Cancellation and expiration</t>
  </si>
  <si>
    <t>Payments</t>
  </si>
  <si>
    <t>Brazil amnesty adoption</t>
  </si>
  <si>
    <t>Other Liabilities, Provisions, Contingencies and Commitments - Changes in Balance of Provisions Recorded (Parenthetical) (Detail) - MXN ($) $ in Millions</t>
  </si>
  <si>
    <t>Indemnifiable assets</t>
  </si>
  <si>
    <t>Tax claims</t>
  </si>
  <si>
    <t>Deductibility of a tax goodwill</t>
  </si>
  <si>
    <t>Contingencies guaranteed agreements</t>
  </si>
  <si>
    <t>Other Liabilities, Provisions, Contingencies and Commitments - Additional Information (Detail) - MXN ($) $ in Millions</t>
  </si>
  <si>
    <t>Aggregate amount claimed against company</t>
  </si>
  <si>
    <t>Rental expense</t>
  </si>
  <si>
    <t>Litigation amount</t>
  </si>
  <si>
    <t>Tax contingencies amount</t>
  </si>
  <si>
    <t>Coca-Cola FEMSA [member] | ICMS [member]</t>
  </si>
  <si>
    <t>Coca-Cola FEMSA [member] | Tax credits [member]</t>
  </si>
  <si>
    <t>Coca-Cola FEMSA [member] | Federal taxes [member]</t>
  </si>
  <si>
    <t>Coca-Cola FEMSA [member] | Value added tax [member]</t>
  </si>
  <si>
    <t>Heineken [member] | Unsettled [member] | Brazil [member]</t>
  </si>
  <si>
    <t>Unsettled indirect tax contingencies</t>
  </si>
  <si>
    <t>Other Liabilities, Provisions, Contingencies and Commitments - Schedule of Contractual Maturities of the Operating Lease Commitments (Detail) $ in Millions</t>
  </si>
  <si>
    <t>Mexican pesos [Member]</t>
  </si>
  <si>
    <t>Contractual maturities of operating lease commitments</t>
  </si>
  <si>
    <t>Less than 1 year [member] | Mexican pesos [Member]</t>
  </si>
  <si>
    <t>Less than 1 year [member] | U.S. dollars [member]</t>
  </si>
  <si>
    <t>Less than 1 year [member] | Other currencies [member]</t>
  </si>
  <si>
    <t>1-5 years [Member] | Mexican pesos [Member]</t>
  </si>
  <si>
    <t>1-5 years [Member] | U.S. dollars [member]</t>
  </si>
  <si>
    <t>1-5 years [Member] | Other currencies [member]</t>
  </si>
  <si>
    <t>Later than 5 years [member] | Mexican pesos [Member]</t>
  </si>
  <si>
    <t>Later than 5 years [member] | U.S. dollars [member]</t>
  </si>
  <si>
    <t>Later than 5 years [member] | Other currencies [member]</t>
  </si>
  <si>
    <t>Other Liabilities, Provisions, Contingencies and Commitments - Schedule of Future Minimum Lease Payments (Detail) - MXN ($) $ in Millions</t>
  </si>
  <si>
    <t>Minimum payments</t>
  </si>
  <si>
    <t>Present value of minimum lease payments</t>
  </si>
  <si>
    <t>Minimum Payments [Member]</t>
  </si>
  <si>
    <t>Less amount representing finance charges</t>
  </si>
  <si>
    <t>1-5 years [Member]</t>
  </si>
  <si>
    <t>Information by Segment - Summary of Inter Segment Policies for Segment (Detail) $ in Millions, $ in Millions</t>
  </si>
  <si>
    <t>Disclosure of operating segments [line items]</t>
  </si>
  <si>
    <t>Other net finance expenses</t>
  </si>
  <si>
    <t>Depreciation and amortization</t>
  </si>
  <si>
    <t>Non-cash items other than depreciation and amortization</t>
  </si>
  <si>
    <t>Investments in fixed assets</t>
  </si>
  <si>
    <t>Operating Segments [member] | Coca-Cola FEMSA [member]</t>
  </si>
  <si>
    <t>Operating Segments [member] | FEMSA Comercio Retail Division [member]</t>
  </si>
  <si>
    <t>Operating Segments [member] | FEMSA Health Retail Division [member]</t>
  </si>
  <si>
    <t>Operating Segments [member] | FEMSA Fuel Retail Division [member]</t>
  </si>
  <si>
    <t>Operating Segments [member] | Heineken investment [member]</t>
  </si>
  <si>
    <t>Operating Segments [member] | Other [member]</t>
  </si>
  <si>
    <t>Consolidation adjustments [member]</t>
  </si>
  <si>
    <t>Consolidation adjustments [member] | Coca-Cola FEMSA [member]</t>
  </si>
  <si>
    <t>Consolidation adjustments [member] | FEMSA Comercio Retail Division [member]</t>
  </si>
  <si>
    <t>Consolidation adjustments [member] | Other [member]</t>
  </si>
  <si>
    <t>Information by Segment - Summary of Geographic Disclosure (Detail) $ in Millions, $ in Millions</t>
  </si>
  <si>
    <t>Disclosure of geographical areas [line items]</t>
  </si>
  <si>
    <t>Total Non Current Assets</t>
  </si>
  <si>
    <t>Geographical Elimination [member]</t>
  </si>
  <si>
    <t>Mexico and Central America [member]</t>
  </si>
  <si>
    <t>South America [member]</t>
  </si>
  <si>
    <t>Europe [member]</t>
  </si>
  <si>
    <t>Asia [Member]</t>
  </si>
  <si>
    <t>Information by Segment - Summary of Geographic Disclosure (Parenthetical) (Detail) $ in Millions, $ in Millions</t>
  </si>
  <si>
    <t>Chile [member]</t>
  </si>
  <si>
    <t>Subsequent Events - Additional Information (Detail) - MXN ($) $ in Millions</t>
  </si>
  <si>
    <t>Mar. 07, 2018</t>
  </si>
  <si>
    <t>Installment One [Member]</t>
  </si>
  <si>
    <t>Disclosure of non-adjusting events after reporting period [line items]</t>
  </si>
  <si>
    <t>Dividend installment period</t>
  </si>
  <si>
    <t>May 4,
		2018</t>
  </si>
  <si>
    <t>Installment Two [Member]</t>
  </si>
  <si>
    <t>Nov. 6,
		2018</t>
  </si>
  <si>
    <t>Dividend announcement [member]</t>
  </si>
  <si>
    <t>Ordinary dividend payable</t>
  </si>
  <si>
    <t>Dividends approved date</t>
  </si>
  <si>
    <t>Mar. 16,
		2018</t>
  </si>
</sst>
</file>

<file path=xl/styles.xml><?xml version="1.0" encoding="utf-8"?>
<styleSheet xmlns="http://schemas.openxmlformats.org/spreadsheetml/2006/main">
  <numFmts count="11">
    <numFmt formatCode="_(&quot;$ &quot;#,##0_);_(&quot;$ &quot;(#,##0)" numFmtId="164"/>
    <numFmt formatCode="_(&quot;$ &quot;#,##0.00_);_(&quot;$ &quot;(#,##0.00)" numFmtId="165"/>
    <numFmt formatCode="#,##0.0000_);(#,##0.0000)" numFmtId="166"/>
    <numFmt formatCode="_(&quot;€ &quot;#,##0_);_(&quot;€ &quot;(#,##0)" numFmtId="167"/>
    <numFmt formatCode="#,##0.0_);(#,##0.0)" numFmtId="168"/>
    <numFmt formatCode="_(&quot;$ &quot;#,##0.0_);_(&quot;$ &quot;(#,##0.0)" numFmtId="169"/>
    <numFmt formatCode="_(&quot;€ &quot;#,##0.00_);_(&quot;€ &quot;(#,##0.00)" numFmtId="170"/>
    <numFmt formatCode="_(&quot;EMSSA &quot;#,##0_);_(&quot;EMSSA &quot;(#,##0)" numFmtId="171"/>
    <numFmt formatCode="_(&quot;BMAR &quot;#,##0_);_(&quot;BMAR &quot;(#,##0)" numFmtId="172"/>
    <numFmt formatCode="_(&quot;$ &quot;#,##0.00000_);_(&quot;$ &quot;(#,##0.000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6173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2161177770</v>
      </c>
    </row>
    <row r="19" spans="1:2">
      <c r="A19" s="4" t="s">
        <v>27</v>
      </c>
    </row>
    <row r="20" spans="1:2">
      <c r="A20" s="3" t="s">
        <v>3</v>
      </c>
    </row>
    <row r="21" spans="1:2">
      <c r="A21" s="4" t="s">
        <v>26</v>
      </c>
      <c r="B21" s="5" t="n">
        <v>141704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12</v>
      </c>
    </row>
    <row r="3" spans="1:2">
      <c r="A3" s="3" t="s">
        <v>213</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247</v>
      </c>
      <c r="B1" s="2" t="s">
        <v>1248</v>
      </c>
    </row>
    <row r="2" spans="1:2">
      <c r="A2" s="4" t="s">
        <v>1249</v>
      </c>
    </row>
    <row r="3" spans="1:2">
      <c r="A3" s="3" t="s">
        <v>1250</v>
      </c>
    </row>
    <row r="4" spans="1:2">
      <c r="A4" s="4" t="s">
        <v>1251</v>
      </c>
      <c r="B4" s="5" t="n">
        <v>3</v>
      </c>
    </row>
    <row r="5" spans="1:2">
      <c r="A5" s="4" t="s">
        <v>1252</v>
      </c>
    </row>
    <row r="6" spans="1:2">
      <c r="A6" s="3" t="s">
        <v>1250</v>
      </c>
    </row>
    <row r="7" spans="1:2">
      <c r="A7" s="4" t="s">
        <v>1251</v>
      </c>
      <c r="B7" s="5" t="n">
        <v>12</v>
      </c>
    </row>
    <row r="8" spans="1:2">
      <c r="A8" s="4" t="s">
        <v>1253</v>
      </c>
    </row>
    <row r="9" spans="1:2">
      <c r="A9" s="3" t="s">
        <v>1250</v>
      </c>
    </row>
    <row r="10" spans="1:2">
      <c r="A10" s="4" t="s">
        <v>1251</v>
      </c>
      <c r="B10" s="5" t="n">
        <v>10</v>
      </c>
    </row>
    <row r="11" spans="1:2">
      <c r="A11" s="4" t="s">
        <v>1254</v>
      </c>
    </row>
    <row r="12" spans="1:2">
      <c r="A12" s="3" t="s">
        <v>1250</v>
      </c>
    </row>
    <row r="13" spans="1:2">
      <c r="A13" s="4" t="s">
        <v>1251</v>
      </c>
      <c r="B13" s="5" t="n">
        <v>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255</v>
      </c>
      <c r="B1" s="2" t="s">
        <v>29</v>
      </c>
      <c r="C1" s="2" t="s">
        <v>30</v>
      </c>
      <c r="D1" s="2" t="s">
        <v>31</v>
      </c>
      <c r="E1" s="2" t="s">
        <v>32</v>
      </c>
      <c r="F1" s="2" t="s">
        <v>107</v>
      </c>
    </row>
    <row r="2" spans="1:6">
      <c r="A2" s="3" t="s">
        <v>1256</v>
      </c>
    </row>
    <row r="3" spans="1:6">
      <c r="A3" s="4" t="s">
        <v>1257</v>
      </c>
      <c r="B3" s="6" t="n">
        <v>154093</v>
      </c>
      <c r="C3" s="6" t="n">
        <v>7846</v>
      </c>
      <c r="E3" s="6" t="n">
        <v>153268</v>
      </c>
      <c r="F3" s="6" t="n">
        <v>108341</v>
      </c>
    </row>
    <row r="4" spans="1:6">
      <c r="A4" s="4" t="s">
        <v>1258</v>
      </c>
    </row>
    <row r="5" spans="1:6">
      <c r="A5" s="3" t="s">
        <v>1256</v>
      </c>
    </row>
    <row r="6" spans="1:6">
      <c r="A6" s="4" t="s">
        <v>1257</v>
      </c>
      <c r="B6" s="5" t="n">
        <v>118130</v>
      </c>
      <c r="E6" s="5" t="n">
        <v>118920</v>
      </c>
    </row>
    <row r="7" spans="1:6">
      <c r="A7" s="4" t="s">
        <v>1259</v>
      </c>
    </row>
    <row r="8" spans="1:6">
      <c r="A8" s="3" t="s">
        <v>1256</v>
      </c>
    </row>
    <row r="9" spans="1:6">
      <c r="A9" s="4" t="s">
        <v>1257</v>
      </c>
      <c r="B9" s="5" t="n">
        <v>56352</v>
      </c>
      <c r="E9" s="5" t="n">
        <v>55137</v>
      </c>
    </row>
    <row r="10" spans="1:6">
      <c r="A10" s="4" t="s">
        <v>1260</v>
      </c>
    </row>
    <row r="11" spans="1:6">
      <c r="A11" s="3" t="s">
        <v>1256</v>
      </c>
    </row>
    <row r="12" spans="1:6">
      <c r="A12" s="4" t="s">
        <v>1257</v>
      </c>
      <c r="B12" s="5" t="n">
        <v>488</v>
      </c>
      <c r="E12" s="5" t="n">
        <v>499</v>
      </c>
    </row>
    <row r="13" spans="1:6">
      <c r="A13" s="4" t="s">
        <v>1261</v>
      </c>
    </row>
    <row r="14" spans="1:6">
      <c r="A14" s="3" t="s">
        <v>1256</v>
      </c>
    </row>
    <row r="15" spans="1:6">
      <c r="A15" s="4" t="s">
        <v>1257</v>
      </c>
      <c r="B15" s="5" t="n">
        <v>484</v>
      </c>
      <c r="E15" s="5" t="n">
        <v>532</v>
      </c>
    </row>
    <row r="16" spans="1:6">
      <c r="A16" s="4" t="s">
        <v>1262</v>
      </c>
    </row>
    <row r="17" spans="1:6">
      <c r="A17" s="3" t="s">
        <v>1256</v>
      </c>
    </row>
    <row r="18" spans="1:6">
      <c r="A18" s="4" t="s">
        <v>1257</v>
      </c>
      <c r="B18" s="5" t="n">
        <v>1520</v>
      </c>
      <c r="E18" s="5" t="n">
        <v>1622</v>
      </c>
    </row>
    <row r="19" spans="1:6">
      <c r="A19" s="4" t="s">
        <v>1263</v>
      </c>
    </row>
    <row r="20" spans="1:6">
      <c r="A20" s="3" t="s">
        <v>1256</v>
      </c>
    </row>
    <row r="21" spans="1:6">
      <c r="A21" s="4" t="s">
        <v>1257</v>
      </c>
      <c r="B21" s="5" t="n">
        <v>1185</v>
      </c>
      <c r="E21" s="5" t="n">
        <v>1241</v>
      </c>
    </row>
    <row r="22" spans="1:6">
      <c r="A22" s="4" t="s">
        <v>1264</v>
      </c>
    </row>
    <row r="23" spans="1:6">
      <c r="A23" s="3" t="s">
        <v>1256</v>
      </c>
    </row>
    <row r="24" spans="1:6">
      <c r="A24" s="4" t="s">
        <v>1257</v>
      </c>
      <c r="B24" s="5" t="n">
        <v>5824</v>
      </c>
      <c r="E24" s="5" t="n">
        <v>5988</v>
      </c>
    </row>
    <row r="25" spans="1:6">
      <c r="A25" s="4" t="s">
        <v>1265</v>
      </c>
    </row>
    <row r="26" spans="1:6">
      <c r="A26" s="3" t="s">
        <v>1256</v>
      </c>
    </row>
    <row r="27" spans="1:6">
      <c r="A27" s="4" t="s">
        <v>1257</v>
      </c>
      <c r="E27" s="5" t="n">
        <v>1225</v>
      </c>
    </row>
    <row r="28" spans="1:6">
      <c r="A28" s="4" t="s">
        <v>1266</v>
      </c>
    </row>
    <row r="29" spans="1:6">
      <c r="A29" s="3" t="s">
        <v>1256</v>
      </c>
    </row>
    <row r="30" spans="1:6">
      <c r="A30" s="4" t="s">
        <v>1257</v>
      </c>
      <c r="B30" s="5" t="n">
        <v>48345</v>
      </c>
      <c r="E30" s="5" t="n">
        <v>52609</v>
      </c>
    </row>
    <row r="31" spans="1:6">
      <c r="A31" s="4" t="s">
        <v>1267</v>
      </c>
    </row>
    <row r="32" spans="1:6">
      <c r="A32" s="3" t="s">
        <v>1256</v>
      </c>
    </row>
    <row r="33" spans="1:6">
      <c r="A33" s="4" t="s">
        <v>1257</v>
      </c>
      <c r="B33" s="5" t="n">
        <v>50</v>
      </c>
      <c r="E33" s="6" t="n">
        <v>67</v>
      </c>
    </row>
    <row r="34" spans="1:6">
      <c r="A34" s="4" t="s">
        <v>1268</v>
      </c>
    </row>
    <row r="35" spans="1:6">
      <c r="A35" s="3" t="s">
        <v>1256</v>
      </c>
    </row>
    <row r="36" spans="1:6">
      <c r="A36" s="4" t="s">
        <v>1257</v>
      </c>
      <c r="B36" s="6" t="n">
        <v>3882</v>
      </c>
    </row>
    <row r="37" spans="1:6"/>
    <row r="38" spans="1:6">
      <c r="A38" s="4" t="s">
        <v>31</v>
      </c>
      <c r="B38" s="4" t="s">
        <v>73</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F37"/>
    <mergeCell ref="B38:F3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12</v>
      </c>
      <c r="C1" s="2" t="s">
        <v>539</v>
      </c>
    </row>
    <row r="2" spans="1:3">
      <c r="A2" s="4" t="s">
        <v>1259</v>
      </c>
    </row>
    <row r="3" spans="1:3">
      <c r="A3" s="3" t="s">
        <v>1256</v>
      </c>
    </row>
    <row r="4" spans="1:3">
      <c r="A4" s="4" t="s">
        <v>1270</v>
      </c>
      <c r="B4" s="4" t="s">
        <v>1271</v>
      </c>
      <c r="C4" s="4" t="s">
        <v>1272</v>
      </c>
    </row>
    <row r="5" spans="1:3">
      <c r="A5" s="4" t="s">
        <v>1273</v>
      </c>
      <c r="B5" s="4" t="s">
        <v>1274</v>
      </c>
      <c r="C5" s="4" t="s">
        <v>1275</v>
      </c>
    </row>
    <row r="6" spans="1:3">
      <c r="A6" s="4" t="s">
        <v>1264</v>
      </c>
    </row>
    <row r="7" spans="1:3">
      <c r="A7" s="3" t="s">
        <v>1256</v>
      </c>
    </row>
    <row r="8" spans="1:3">
      <c r="A8" s="4" t="s">
        <v>1270</v>
      </c>
      <c r="B8" s="4" t="s">
        <v>1276</v>
      </c>
      <c r="C8" s="4" t="s">
        <v>1277</v>
      </c>
    </row>
    <row r="9" spans="1:3">
      <c r="A9" s="4" t="s">
        <v>1273</v>
      </c>
      <c r="B9" s="4" t="s">
        <v>1278</v>
      </c>
      <c r="C9" s="4" t="s">
        <v>744</v>
      </c>
    </row>
    <row r="10" spans="1:3">
      <c r="A10" s="4" t="s">
        <v>1265</v>
      </c>
    </row>
    <row r="11" spans="1:3">
      <c r="A11" s="3" t="s">
        <v>1256</v>
      </c>
    </row>
    <row r="12" spans="1:3">
      <c r="A12" s="4" t="s">
        <v>1270</v>
      </c>
      <c r="C12" s="4" t="s">
        <v>733</v>
      </c>
    </row>
    <row r="13" spans="1:3">
      <c r="A13" s="4" t="s">
        <v>1273</v>
      </c>
      <c r="C13" s="4" t="s">
        <v>762</v>
      </c>
    </row>
    <row r="14" spans="1:3">
      <c r="A14" s="4" t="s">
        <v>1262</v>
      </c>
    </row>
    <row r="15" spans="1:3">
      <c r="A15" s="3" t="s">
        <v>1256</v>
      </c>
    </row>
    <row r="16" spans="1:3">
      <c r="A16" s="4" t="s">
        <v>1270</v>
      </c>
      <c r="B16" s="4" t="s">
        <v>1279</v>
      </c>
      <c r="C16" s="4" t="s">
        <v>780</v>
      </c>
    </row>
    <row r="17" spans="1:3">
      <c r="A17" s="4" t="s">
        <v>1273</v>
      </c>
      <c r="B17" s="4" t="s">
        <v>1280</v>
      </c>
      <c r="C17" s="4" t="s">
        <v>799</v>
      </c>
    </row>
    <row r="18" spans="1:3">
      <c r="A18" s="4" t="s">
        <v>1260</v>
      </c>
    </row>
    <row r="19" spans="1:3">
      <c r="A19" s="3" t="s">
        <v>1256</v>
      </c>
    </row>
    <row r="20" spans="1:3">
      <c r="A20" s="4" t="s">
        <v>1270</v>
      </c>
      <c r="B20" s="4" t="s">
        <v>1281</v>
      </c>
      <c r="C20" s="4" t="s">
        <v>754</v>
      </c>
    </row>
    <row r="21" spans="1:3">
      <c r="A21" s="4" t="s">
        <v>1273</v>
      </c>
      <c r="B21" s="4" t="s">
        <v>1282</v>
      </c>
      <c r="C21" s="4" t="s">
        <v>1283</v>
      </c>
    </row>
    <row r="22" spans="1:3">
      <c r="A22" s="4" t="s">
        <v>1261</v>
      </c>
    </row>
    <row r="23" spans="1:3">
      <c r="A23" s="3" t="s">
        <v>1256</v>
      </c>
    </row>
    <row r="24" spans="1:3">
      <c r="A24" s="4" t="s">
        <v>1270</v>
      </c>
      <c r="B24" s="4" t="s">
        <v>1284</v>
      </c>
      <c r="C24" s="4" t="s">
        <v>756</v>
      </c>
    </row>
    <row r="25" spans="1:3">
      <c r="A25" s="4" t="s">
        <v>1273</v>
      </c>
      <c r="B25" s="4" t="s">
        <v>756</v>
      </c>
      <c r="C25" s="4" t="s">
        <v>1285</v>
      </c>
    </row>
    <row r="26" spans="1:3">
      <c r="A26" s="4" t="s">
        <v>1263</v>
      </c>
    </row>
    <row r="27" spans="1:3">
      <c r="A27" s="3" t="s">
        <v>1256</v>
      </c>
    </row>
    <row r="28" spans="1:3">
      <c r="A28" s="4" t="s">
        <v>1270</v>
      </c>
      <c r="B28" s="4" t="s">
        <v>799</v>
      </c>
      <c r="C28" s="4" t="s">
        <v>1280</v>
      </c>
    </row>
    <row r="29" spans="1:3">
      <c r="A29" s="4" t="s">
        <v>1273</v>
      </c>
      <c r="B29" s="4" t="s">
        <v>1286</v>
      </c>
      <c r="C29" s="4" t="s">
        <v>1287</v>
      </c>
    </row>
    <row r="30" spans="1:3">
      <c r="A30" s="4" t="s">
        <v>1267</v>
      </c>
    </row>
    <row r="31" spans="1:3">
      <c r="A31" s="3" t="s">
        <v>1256</v>
      </c>
    </row>
    <row r="32" spans="1:3">
      <c r="A32" s="4" t="s">
        <v>1270</v>
      </c>
      <c r="B32" s="4" t="s">
        <v>1288</v>
      </c>
      <c r="C32" s="4" t="s">
        <v>1276</v>
      </c>
    </row>
    <row r="33" spans="1:3">
      <c r="A33" s="4" t="s">
        <v>1273</v>
      </c>
      <c r="B33" s="4" t="s">
        <v>1271</v>
      </c>
      <c r="C33" s="4" t="s">
        <v>1289</v>
      </c>
    </row>
    <row r="34" spans="1:3">
      <c r="A34" s="4" t="s">
        <v>1266</v>
      </c>
    </row>
    <row r="35" spans="1:3">
      <c r="A35" s="3" t="s">
        <v>1256</v>
      </c>
    </row>
    <row r="36" spans="1:3">
      <c r="A36" s="4" t="s">
        <v>1270</v>
      </c>
      <c r="B36" s="4" t="s">
        <v>1290</v>
      </c>
      <c r="C36" s="4" t="s">
        <v>1291</v>
      </c>
    </row>
    <row r="37" spans="1:3">
      <c r="A37" s="4" t="s">
        <v>1273</v>
      </c>
      <c r="B37" s="4" t="s">
        <v>1292</v>
      </c>
      <c r="C37" s="4" t="s">
        <v>786</v>
      </c>
    </row>
    <row r="38" spans="1:3">
      <c r="A38" s="4" t="s">
        <v>1293</v>
      </c>
    </row>
    <row r="39" spans="1:3">
      <c r="A39" s="3" t="s">
        <v>1256</v>
      </c>
    </row>
    <row r="40" spans="1:3">
      <c r="A40" s="4" t="s">
        <v>1270</v>
      </c>
      <c r="B40" s="4" t="s">
        <v>1294</v>
      </c>
      <c r="C40" s="4" t="s">
        <v>744</v>
      </c>
    </row>
    <row r="41" spans="1:3">
      <c r="A41" s="4" t="s">
        <v>1273</v>
      </c>
      <c r="B41" s="4" t="s">
        <v>1292</v>
      </c>
      <c r="C41" s="4" t="s">
        <v>1271</v>
      </c>
    </row>
    <row r="42" spans="1:3">
      <c r="A42" s="4" t="s">
        <v>1295</v>
      </c>
    </row>
    <row r="43" spans="1:3">
      <c r="A43" s="3" t="s">
        <v>1256</v>
      </c>
    </row>
    <row r="44" spans="1:3">
      <c r="A44" s="4" t="s">
        <v>1296</v>
      </c>
      <c r="C44" s="4" t="s">
        <v>1297</v>
      </c>
    </row>
    <row r="45" spans="1:3">
      <c r="A45" s="4" t="s">
        <v>1298</v>
      </c>
      <c r="C45" s="4" t="s">
        <v>1299</v>
      </c>
    </row>
    <row r="46" spans="1:3">
      <c r="A46" s="4" t="s">
        <v>1300</v>
      </c>
    </row>
    <row r="47" spans="1:3">
      <c r="A47" s="3" t="s">
        <v>1256</v>
      </c>
    </row>
    <row r="48" spans="1:3">
      <c r="A48" s="4" t="s">
        <v>1296</v>
      </c>
      <c r="B48" s="4" t="s">
        <v>1297</v>
      </c>
    </row>
    <row r="49" spans="1:3">
      <c r="A49" s="4" t="s">
        <v>1298</v>
      </c>
      <c r="B49" s="4" t="s">
        <v>1301</v>
      </c>
    </row>
    <row r="50" spans="1:3">
      <c r="A50" s="4" t="s">
        <v>1268</v>
      </c>
    </row>
    <row r="51" spans="1:3">
      <c r="A51" s="3" t="s">
        <v>1256</v>
      </c>
    </row>
    <row r="52" spans="1:3">
      <c r="A52" s="4" t="s">
        <v>1270</v>
      </c>
      <c r="B52" s="4" t="s">
        <v>1290</v>
      </c>
    </row>
    <row r="53" spans="1:3">
      <c r="A53" s="4" t="s">
        <v>1273</v>
      </c>
      <c r="B53" s="4" t="s">
        <v>1302</v>
      </c>
    </row>
    <row r="54" spans="1:3">
      <c r="A54" s="4" t="s">
        <v>1303</v>
      </c>
    </row>
    <row r="55" spans="1:3">
      <c r="A55" s="3" t="s">
        <v>1256</v>
      </c>
    </row>
    <row r="56" spans="1:3">
      <c r="A56" s="4" t="s">
        <v>1296</v>
      </c>
      <c r="C56" s="4" t="s">
        <v>1304</v>
      </c>
    </row>
    <row r="57" spans="1:3">
      <c r="A57" s="4" t="s">
        <v>1298</v>
      </c>
      <c r="C57" s="4" t="s">
        <v>774</v>
      </c>
    </row>
    <row r="58" spans="1:3">
      <c r="A58" s="4" t="s">
        <v>1305</v>
      </c>
    </row>
    <row r="59" spans="1:3">
      <c r="A59" s="3" t="s">
        <v>1256</v>
      </c>
    </row>
    <row r="60" spans="1:3">
      <c r="A60" s="4" t="s">
        <v>1296</v>
      </c>
      <c r="C60" s="4" t="s">
        <v>1306</v>
      </c>
    </row>
    <row r="61" spans="1:3">
      <c r="A61" s="4" t="s">
        <v>1298</v>
      </c>
      <c r="C61" s="4" t="s">
        <v>1307</v>
      </c>
    </row>
    <row r="62" spans="1:3">
      <c r="A62" s="4" t="s">
        <v>1308</v>
      </c>
    </row>
    <row r="63" spans="1:3">
      <c r="A63" s="3" t="s">
        <v>1256</v>
      </c>
    </row>
    <row r="64" spans="1:3">
      <c r="A64" s="4" t="s">
        <v>1296</v>
      </c>
      <c r="C64" s="4" t="s">
        <v>1309</v>
      </c>
    </row>
    <row r="65" spans="1:3">
      <c r="A65" s="4" t="s">
        <v>1298</v>
      </c>
      <c r="C65" s="4" t="s">
        <v>1310</v>
      </c>
    </row>
    <row r="66" spans="1:3">
      <c r="A66" s="4" t="s">
        <v>1311</v>
      </c>
    </row>
    <row r="67" spans="1:3">
      <c r="A67" s="3" t="s">
        <v>1256</v>
      </c>
    </row>
    <row r="68" spans="1:3">
      <c r="A68" s="4" t="s">
        <v>1296</v>
      </c>
      <c r="C68" s="4" t="s">
        <v>1312</v>
      </c>
    </row>
    <row r="69" spans="1:3">
      <c r="A69" s="4" t="s">
        <v>1298</v>
      </c>
      <c r="C69" s="4" t="s">
        <v>1313</v>
      </c>
    </row>
    <row r="70" spans="1:3">
      <c r="A70" s="4" t="s">
        <v>1314</v>
      </c>
    </row>
    <row r="71" spans="1:3">
      <c r="A71" s="3" t="s">
        <v>1256</v>
      </c>
    </row>
    <row r="72" spans="1:3">
      <c r="A72" s="4" t="s">
        <v>1296</v>
      </c>
      <c r="C72" s="4" t="s">
        <v>680</v>
      </c>
    </row>
    <row r="73" spans="1:3">
      <c r="A73" s="4" t="s">
        <v>1298</v>
      </c>
      <c r="C73" s="4" t="s">
        <v>1315</v>
      </c>
    </row>
    <row r="74" spans="1:3">
      <c r="A74" s="4" t="s">
        <v>1316</v>
      </c>
    </row>
    <row r="75" spans="1:3">
      <c r="A75" s="3" t="s">
        <v>1256</v>
      </c>
    </row>
    <row r="76" spans="1:3">
      <c r="A76" s="4" t="s">
        <v>1296</v>
      </c>
      <c r="C76" s="4" t="s">
        <v>1317</v>
      </c>
    </row>
    <row r="77" spans="1:3">
      <c r="A77" s="4" t="s">
        <v>1298</v>
      </c>
      <c r="C77" s="4" t="s">
        <v>772</v>
      </c>
    </row>
    <row r="78" spans="1:3">
      <c r="A78" s="4" t="s">
        <v>1318</v>
      </c>
    </row>
    <row r="79" spans="1:3">
      <c r="A79" s="3" t="s">
        <v>1256</v>
      </c>
    </row>
    <row r="80" spans="1:3">
      <c r="A80" s="4" t="s">
        <v>1296</v>
      </c>
      <c r="C80" s="4" t="s">
        <v>1297</v>
      </c>
    </row>
    <row r="81" spans="1:3">
      <c r="A81" s="4" t="s">
        <v>1298</v>
      </c>
      <c r="C81" s="4" t="s">
        <v>1319</v>
      </c>
    </row>
    <row r="82" spans="1:3">
      <c r="A82" s="4" t="s">
        <v>1320</v>
      </c>
    </row>
    <row r="83" spans="1:3">
      <c r="A83" s="3" t="s">
        <v>1256</v>
      </c>
    </row>
    <row r="84" spans="1:3">
      <c r="A84" s="4" t="s">
        <v>1296</v>
      </c>
      <c r="C84" s="4" t="s">
        <v>776</v>
      </c>
    </row>
    <row r="85" spans="1:3">
      <c r="A85" s="4" t="s">
        <v>1298</v>
      </c>
      <c r="C85" s="4" t="s">
        <v>1198</v>
      </c>
    </row>
    <row r="86" spans="1:3">
      <c r="A86" s="4" t="s">
        <v>1321</v>
      </c>
    </row>
    <row r="87" spans="1:3">
      <c r="A87" s="3" t="s">
        <v>1256</v>
      </c>
    </row>
    <row r="88" spans="1:3">
      <c r="A88" s="4" t="s">
        <v>1296</v>
      </c>
      <c r="C88" s="4" t="s">
        <v>1312</v>
      </c>
    </row>
    <row r="89" spans="1:3">
      <c r="A89" s="4" t="s">
        <v>1298</v>
      </c>
      <c r="C89" s="4" t="s">
        <v>1322</v>
      </c>
    </row>
    <row r="90" spans="1:3">
      <c r="A90" s="4" t="s">
        <v>1323</v>
      </c>
    </row>
    <row r="91" spans="1:3">
      <c r="A91" s="3" t="s">
        <v>1256</v>
      </c>
    </row>
    <row r="92" spans="1:3">
      <c r="A92" s="4" t="s">
        <v>1296</v>
      </c>
      <c r="B92" s="4" t="s">
        <v>1304</v>
      </c>
    </row>
    <row r="93" spans="1:3">
      <c r="A93" s="4" t="s">
        <v>1298</v>
      </c>
      <c r="B93" s="4" t="s">
        <v>1324</v>
      </c>
    </row>
    <row r="94" spans="1:3">
      <c r="A94" s="4" t="s">
        <v>1325</v>
      </c>
    </row>
    <row r="95" spans="1:3">
      <c r="A95" s="3" t="s">
        <v>1256</v>
      </c>
    </row>
    <row r="96" spans="1:3">
      <c r="A96" s="4" t="s">
        <v>1296</v>
      </c>
      <c r="B96" s="4" t="s">
        <v>1326</v>
      </c>
    </row>
    <row r="97" spans="1:3">
      <c r="A97" s="4" t="s">
        <v>1298</v>
      </c>
      <c r="B97" s="4" t="s">
        <v>1306</v>
      </c>
    </row>
    <row r="98" spans="1:3">
      <c r="A98" s="4" t="s">
        <v>1327</v>
      </c>
    </row>
    <row r="99" spans="1:3">
      <c r="A99" s="3" t="s">
        <v>1256</v>
      </c>
    </row>
    <row r="100" spans="1:3">
      <c r="A100" s="4" t="s">
        <v>1296</v>
      </c>
      <c r="B100" s="4" t="s">
        <v>1328</v>
      </c>
    </row>
    <row r="101" spans="1:3">
      <c r="A101" s="4" t="s">
        <v>1298</v>
      </c>
      <c r="B101" s="4" t="s">
        <v>1329</v>
      </c>
    </row>
    <row r="102" spans="1:3">
      <c r="A102" s="4" t="s">
        <v>1330</v>
      </c>
    </row>
    <row r="103" spans="1:3">
      <c r="A103" s="3" t="s">
        <v>1256</v>
      </c>
    </row>
    <row r="104" spans="1:3">
      <c r="A104" s="4" t="s">
        <v>1296</v>
      </c>
      <c r="B104" s="4" t="s">
        <v>1313</v>
      </c>
    </row>
    <row r="105" spans="1:3">
      <c r="A105" s="4" t="s">
        <v>1298</v>
      </c>
      <c r="B105" s="4" t="s">
        <v>1331</v>
      </c>
    </row>
    <row r="106" spans="1:3">
      <c r="A106" s="4" t="s">
        <v>1332</v>
      </c>
    </row>
    <row r="107" spans="1:3">
      <c r="A107" s="3" t="s">
        <v>1256</v>
      </c>
    </row>
    <row r="108" spans="1:3">
      <c r="A108" s="4" t="s">
        <v>1296</v>
      </c>
      <c r="B108" s="4" t="s">
        <v>680</v>
      </c>
    </row>
    <row r="109" spans="1:3">
      <c r="A109" s="4" t="s">
        <v>1298</v>
      </c>
      <c r="B109" s="4" t="s">
        <v>1319</v>
      </c>
    </row>
    <row r="110" spans="1:3">
      <c r="A110" s="4" t="s">
        <v>1333</v>
      </c>
    </row>
    <row r="111" spans="1:3">
      <c r="A111" s="3" t="s">
        <v>1256</v>
      </c>
    </row>
    <row r="112" spans="1:3">
      <c r="A112" s="4" t="s">
        <v>1296</v>
      </c>
      <c r="B112" s="4" t="s">
        <v>731</v>
      </c>
    </row>
    <row r="113" spans="1:3">
      <c r="A113" s="4" t="s">
        <v>1298</v>
      </c>
      <c r="B113" s="4" t="s">
        <v>1334</v>
      </c>
    </row>
    <row r="114" spans="1:3">
      <c r="A114" s="4" t="s">
        <v>1335</v>
      </c>
    </row>
    <row r="115" spans="1:3">
      <c r="A115" s="3" t="s">
        <v>1256</v>
      </c>
    </row>
    <row r="116" spans="1:3">
      <c r="A116" s="4" t="s">
        <v>1296</v>
      </c>
      <c r="B116" s="4" t="s">
        <v>1282</v>
      </c>
    </row>
    <row r="117" spans="1:3">
      <c r="A117" s="4" t="s">
        <v>1298</v>
      </c>
      <c r="B117" s="4" t="s">
        <v>1326</v>
      </c>
    </row>
    <row r="118" spans="1:3">
      <c r="A118" s="4" t="s">
        <v>1336</v>
      </c>
    </row>
    <row r="119" spans="1:3">
      <c r="A119" s="3" t="s">
        <v>1256</v>
      </c>
    </row>
    <row r="120" spans="1:3">
      <c r="A120" s="4" t="s">
        <v>1296</v>
      </c>
      <c r="B120" s="4" t="s">
        <v>1198</v>
      </c>
    </row>
    <row r="121" spans="1:3">
      <c r="A121" s="4" t="s">
        <v>1298</v>
      </c>
      <c r="B121" s="4" t="s">
        <v>1337</v>
      </c>
    </row>
    <row r="122" spans="1:3">
      <c r="A122" s="4" t="s">
        <v>1338</v>
      </c>
    </row>
    <row r="123" spans="1:3">
      <c r="A123" s="3" t="s">
        <v>1256</v>
      </c>
    </row>
    <row r="124" spans="1:3">
      <c r="A124" s="4" t="s">
        <v>1296</v>
      </c>
      <c r="B124" s="4" t="s">
        <v>1339</v>
      </c>
    </row>
    <row r="125" spans="1:3">
      <c r="A125" s="4" t="s">
        <v>1298</v>
      </c>
      <c r="B125" s="4" t="s">
        <v>13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1340</v>
      </c>
      <c r="B1" s="2" t="s">
        <v>1</v>
      </c>
    </row>
    <row r="2" spans="1:2">
      <c r="B2" s="2" t="s">
        <v>212</v>
      </c>
    </row>
    <row r="3" spans="1:2">
      <c r="A3" s="3" t="s">
        <v>1341</v>
      </c>
    </row>
    <row r="4" spans="1:2">
      <c r="A4" s="4" t="s">
        <v>1342</v>
      </c>
      <c r="B4" s="4" t="s">
        <v>1343</v>
      </c>
    </row>
    <row r="5" spans="1:2">
      <c r="A5" s="4" t="s">
        <v>1344</v>
      </c>
      <c r="B5" s="4" t="s">
        <v>1345</v>
      </c>
    </row>
    <row r="6" spans="1:2">
      <c r="A6" s="4" t="s">
        <v>1346</v>
      </c>
      <c r="B6" s="4" t="s">
        <v>1347</v>
      </c>
    </row>
    <row r="7" spans="1:2">
      <c r="A7" s="4" t="s">
        <v>672</v>
      </c>
    </row>
    <row r="8" spans="1:2">
      <c r="A8" s="3" t="s">
        <v>1341</v>
      </c>
    </row>
    <row r="9" spans="1:2">
      <c r="A9" s="4" t="s">
        <v>1342</v>
      </c>
      <c r="B9" s="4" t="s">
        <v>1348</v>
      </c>
    </row>
    <row r="10" spans="1:2">
      <c r="A10" s="4" t="s">
        <v>1344</v>
      </c>
      <c r="B10" s="4" t="s">
        <v>1345</v>
      </c>
    </row>
    <row r="11" spans="1:2">
      <c r="A11" s="4" t="s">
        <v>1346</v>
      </c>
      <c r="B11" s="4" t="s">
        <v>1349</v>
      </c>
    </row>
    <row r="12" spans="1:2">
      <c r="A12" s="4" t="s">
        <v>681</v>
      </c>
    </row>
    <row r="13" spans="1:2">
      <c r="A13" s="3" t="s">
        <v>1341</v>
      </c>
    </row>
    <row r="14" spans="1:2">
      <c r="A14" s="4" t="s">
        <v>1342</v>
      </c>
      <c r="B14" s="4" t="s">
        <v>1350</v>
      </c>
    </row>
    <row r="15" spans="1:2">
      <c r="A15" s="4" t="s">
        <v>1344</v>
      </c>
      <c r="B15" s="4" t="s">
        <v>1345</v>
      </c>
    </row>
    <row r="16" spans="1:2">
      <c r="A16" s="4" t="s">
        <v>1346</v>
      </c>
      <c r="B16" s="4" t="s">
        <v>1351</v>
      </c>
    </row>
    <row r="17" spans="1:2">
      <c r="A17" s="4" t="s">
        <v>683</v>
      </c>
    </row>
    <row r="18" spans="1:2">
      <c r="A18" s="3" t="s">
        <v>1341</v>
      </c>
    </row>
    <row r="19" spans="1:2">
      <c r="A19" s="4" t="s">
        <v>1342</v>
      </c>
      <c r="B19" s="4" t="s">
        <v>1352</v>
      </c>
    </row>
    <row r="20" spans="1:2">
      <c r="A20" s="4" t="s">
        <v>1344</v>
      </c>
      <c r="B20" s="4" t="s">
        <v>1345</v>
      </c>
    </row>
    <row r="21" spans="1:2">
      <c r="A21" s="4" t="s">
        <v>1346</v>
      </c>
      <c r="B21" s="4" t="s">
        <v>1353</v>
      </c>
    </row>
    <row r="22" spans="1:2">
      <c r="A22" s="4" t="s">
        <v>682</v>
      </c>
    </row>
    <row r="23" spans="1:2">
      <c r="A23" s="3" t="s">
        <v>1341</v>
      </c>
    </row>
    <row r="24" spans="1:2">
      <c r="A24" s="4" t="s">
        <v>1342</v>
      </c>
      <c r="B24" s="4" t="s">
        <v>1354</v>
      </c>
    </row>
    <row r="25" spans="1:2">
      <c r="A25" s="4" t="s">
        <v>1344</v>
      </c>
      <c r="B25" s="4" t="s">
        <v>1345</v>
      </c>
    </row>
    <row r="26" spans="1:2">
      <c r="A26" s="4" t="s">
        <v>1346</v>
      </c>
      <c r="B26" s="4" t="s">
        <v>1355</v>
      </c>
    </row>
    <row r="27" spans="1:2">
      <c r="A27" s="4" t="s">
        <v>684</v>
      </c>
    </row>
    <row r="28" spans="1:2">
      <c r="A28" s="3" t="s">
        <v>1341</v>
      </c>
    </row>
    <row r="29" spans="1:2">
      <c r="A29" s="4" t="s">
        <v>1342</v>
      </c>
      <c r="B29" s="4" t="s">
        <v>1356</v>
      </c>
    </row>
    <row r="30" spans="1:2">
      <c r="A30" s="4" t="s">
        <v>1344</v>
      </c>
      <c r="B30" s="4" t="s">
        <v>1345</v>
      </c>
    </row>
    <row r="31" spans="1:2">
      <c r="A31" s="4" t="s">
        <v>1346</v>
      </c>
      <c r="B31" s="4" t="s">
        <v>1357</v>
      </c>
    </row>
    <row r="32" spans="1:2">
      <c r="A32" s="4" t="s">
        <v>685</v>
      </c>
    </row>
    <row r="33" spans="1:2">
      <c r="A33" s="3" t="s">
        <v>1341</v>
      </c>
    </row>
    <row r="34" spans="1:2">
      <c r="A34" s="4" t="s">
        <v>1342</v>
      </c>
      <c r="B34" s="4" t="s">
        <v>1358</v>
      </c>
    </row>
    <row r="35" spans="1:2">
      <c r="A35" s="4" t="s">
        <v>1344</v>
      </c>
      <c r="B35" s="4" t="s">
        <v>1345</v>
      </c>
    </row>
    <row r="36" spans="1:2">
      <c r="A36" s="4" t="s">
        <v>1346</v>
      </c>
      <c r="B36" s="4" t="s">
        <v>1359</v>
      </c>
    </row>
    <row r="37" spans="1:2">
      <c r="A37" s="4" t="s">
        <v>676</v>
      </c>
    </row>
    <row r="38" spans="1:2">
      <c r="A38" s="3" t="s">
        <v>1341</v>
      </c>
    </row>
    <row r="39" spans="1:2">
      <c r="A39" s="4" t="s">
        <v>1342</v>
      </c>
      <c r="B39" s="4" t="s">
        <v>1360</v>
      </c>
    </row>
    <row r="40" spans="1:2">
      <c r="A40" s="4" t="s">
        <v>1344</v>
      </c>
      <c r="B40" s="4" t="s">
        <v>1345</v>
      </c>
    </row>
    <row r="41" spans="1:2">
      <c r="A41" s="4" t="s">
        <v>1346</v>
      </c>
      <c r="B41" s="4" t="s">
        <v>1361</v>
      </c>
    </row>
    <row r="42" spans="1:2">
      <c r="A42" s="4" t="s">
        <v>673</v>
      </c>
    </row>
    <row r="43" spans="1:2">
      <c r="A43" s="3" t="s">
        <v>1341</v>
      </c>
    </row>
    <row r="44" spans="1:2">
      <c r="A44" s="4" t="s">
        <v>1342</v>
      </c>
      <c r="B44" s="4" t="s">
        <v>1362</v>
      </c>
    </row>
    <row r="45" spans="1:2">
      <c r="A45" s="4" t="s">
        <v>1344</v>
      </c>
      <c r="B45" s="4" t="s">
        <v>1345</v>
      </c>
    </row>
    <row r="46" spans="1:2">
      <c r="A46" s="4" t="s">
        <v>1346</v>
      </c>
      <c r="B46" s="4" t="s">
        <v>1363</v>
      </c>
    </row>
    <row r="47" spans="1:2">
      <c r="A47" s="4" t="s">
        <v>686</v>
      </c>
    </row>
    <row r="48" spans="1:2">
      <c r="A48" s="3" t="s">
        <v>1341</v>
      </c>
    </row>
    <row r="49" spans="1:2">
      <c r="A49" s="4" t="s">
        <v>1342</v>
      </c>
      <c r="B49" s="4" t="s">
        <v>1364</v>
      </c>
    </row>
    <row r="50" spans="1:2">
      <c r="A50" s="4" t="s">
        <v>1344</v>
      </c>
      <c r="B50" s="4" t="s">
        <v>1345</v>
      </c>
    </row>
    <row r="51" spans="1:2">
      <c r="A51" s="4" t="s">
        <v>1346</v>
      </c>
      <c r="B51" s="4" t="s">
        <v>13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366</v>
      </c>
      <c r="B1" s="2" t="s">
        <v>29</v>
      </c>
      <c r="C1" s="2" t="s">
        <v>30</v>
      </c>
      <c r="D1" s="2" t="s">
        <v>31</v>
      </c>
      <c r="E1" s="2" t="s">
        <v>32</v>
      </c>
    </row>
    <row r="2" spans="1:5">
      <c r="A2" s="3" t="s">
        <v>1367</v>
      </c>
    </row>
    <row r="3" spans="1:5">
      <c r="A3" s="4" t="s">
        <v>1368</v>
      </c>
      <c r="B3" s="6" t="n">
        <v>849</v>
      </c>
      <c r="E3" s="6" t="n">
        <v>793</v>
      </c>
    </row>
    <row r="4" spans="1:5">
      <c r="A4" s="4" t="s">
        <v>1369</v>
      </c>
      <c r="B4" s="5" t="n">
        <v>298</v>
      </c>
      <c r="E4" s="5" t="n">
        <v>392</v>
      </c>
    </row>
    <row r="5" spans="1:5">
      <c r="A5" s="4" t="s">
        <v>1370</v>
      </c>
      <c r="B5" s="5" t="n">
        <v>3491</v>
      </c>
      <c r="E5" s="5" t="n">
        <v>3757</v>
      </c>
    </row>
    <row r="6" spans="1:5">
      <c r="A6" s="4" t="s">
        <v>1371</v>
      </c>
      <c r="B6" s="5" t="n">
        <v>151</v>
      </c>
      <c r="E6" s="5" t="n">
        <v>103</v>
      </c>
    </row>
    <row r="7" spans="1:5">
      <c r="A7" s="4" t="s">
        <v>1372</v>
      </c>
      <c r="B7" s="5" t="n">
        <v>266</v>
      </c>
      <c r="E7" s="5" t="n">
        <v>173</v>
      </c>
    </row>
    <row r="8" spans="1:5">
      <c r="A8" s="4" t="s">
        <v>38</v>
      </c>
      <c r="B8" s="5" t="n">
        <v>1674</v>
      </c>
      <c r="E8" s="5" t="n">
        <v>1653</v>
      </c>
    </row>
    <row r="9" spans="1:5">
      <c r="A9" s="4" t="s">
        <v>1373</v>
      </c>
      <c r="B9" s="5" t="n">
        <v>4510</v>
      </c>
      <c r="E9" s="5" t="n">
        <v>8081</v>
      </c>
    </row>
    <row r="10" spans="1:5">
      <c r="A10" s="4" t="s">
        <v>1374</v>
      </c>
      <c r="B10" s="5" t="n">
        <v>458</v>
      </c>
    </row>
    <row r="11" spans="1:5">
      <c r="A11" s="4" t="s">
        <v>978</v>
      </c>
      <c r="B11" s="5" t="n">
        <v>828</v>
      </c>
      <c r="E11" s="5" t="n">
        <v>1230</v>
      </c>
    </row>
    <row r="12" spans="1:5">
      <c r="A12" s="4" t="s">
        <v>1375</v>
      </c>
      <c r="B12" s="6" t="n">
        <v>12525</v>
      </c>
      <c r="C12" s="6" t="n">
        <v>637</v>
      </c>
      <c r="E12" s="6" t="n">
        <v>16182</v>
      </c>
    </row>
    <row r="13" spans="1:5"/>
    <row r="14" spans="1:5">
      <c r="A14" s="4" t="s">
        <v>31</v>
      </c>
      <c r="B14" s="4" t="s">
        <v>73</v>
      </c>
    </row>
  </sheetData>
  <mergeCells count="13">
    <mergeCell ref="C2:D2"/>
    <mergeCell ref="C3:D3"/>
    <mergeCell ref="C4:D4"/>
    <mergeCell ref="C5:D5"/>
    <mergeCell ref="C6:D6"/>
    <mergeCell ref="C7:D7"/>
    <mergeCell ref="C8:D8"/>
    <mergeCell ref="C9:D9"/>
    <mergeCell ref="C10:D10"/>
    <mergeCell ref="C11:D11"/>
    <mergeCell ref="C12:D12"/>
    <mergeCell ref="A13:E13"/>
    <mergeCell ref="B14:E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376</v>
      </c>
      <c r="B1" s="2" t="s">
        <v>29</v>
      </c>
      <c r="C1" s="2" t="s">
        <v>30</v>
      </c>
      <c r="D1" s="2" t="s">
        <v>31</v>
      </c>
      <c r="E1" s="2" t="s">
        <v>32</v>
      </c>
    </row>
    <row r="2" spans="1:5">
      <c r="A2" s="3" t="s">
        <v>1377</v>
      </c>
    </row>
    <row r="3" spans="1:5">
      <c r="A3" s="4" t="s">
        <v>1378</v>
      </c>
      <c r="B3" s="6" t="n">
        <v>733</v>
      </c>
      <c r="E3" s="6" t="n">
        <v>511</v>
      </c>
    </row>
    <row r="4" spans="1:5">
      <c r="A4" s="4" t="s">
        <v>1035</v>
      </c>
      <c r="B4" s="5" t="n">
        <v>10137</v>
      </c>
      <c r="E4" s="5" t="n">
        <v>14729</v>
      </c>
    </row>
    <row r="5" spans="1:5">
      <c r="A5" s="4" t="s">
        <v>1379</v>
      </c>
      <c r="B5" s="5" t="n">
        <v>1039</v>
      </c>
    </row>
    <row r="6" spans="1:5">
      <c r="A6" s="4" t="s">
        <v>978</v>
      </c>
      <c r="B6" s="5" t="n">
        <v>164</v>
      </c>
      <c r="E6" s="5" t="n">
        <v>105</v>
      </c>
    </row>
    <row r="7" spans="1:5">
      <c r="A7" s="4" t="s">
        <v>1380</v>
      </c>
      <c r="B7" s="6" t="n">
        <v>12073</v>
      </c>
      <c r="C7" s="6" t="n">
        <v>615</v>
      </c>
      <c r="E7" s="6" t="n">
        <v>15345</v>
      </c>
    </row>
    <row r="8" spans="1:5"/>
    <row r="9" spans="1:5">
      <c r="A9" s="4" t="s">
        <v>31</v>
      </c>
      <c r="B9" s="4" t="s">
        <v>73</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12</v>
      </c>
      <c r="C1" s="2" t="s">
        <v>539</v>
      </c>
    </row>
    <row r="2" spans="1:3">
      <c r="A2" s="3" t="s">
        <v>1382</v>
      </c>
    </row>
    <row r="3" spans="1:3">
      <c r="A3" s="4" t="s">
        <v>1383</v>
      </c>
      <c r="B3" s="6" t="n">
        <v>733</v>
      </c>
      <c r="C3" s="6" t="n">
        <v>511</v>
      </c>
    </row>
    <row r="4" spans="1:3">
      <c r="A4" s="4" t="s">
        <v>1384</v>
      </c>
    </row>
    <row r="5" spans="1:3">
      <c r="A5" s="3" t="s">
        <v>1382</v>
      </c>
    </row>
    <row r="6" spans="1:3">
      <c r="A6" s="4" t="s">
        <v>1383</v>
      </c>
      <c r="B6" s="6" t="n">
        <v>707</v>
      </c>
      <c r="C6" s="6" t="n">
        <v>5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12</v>
      </c>
      <c r="C1" s="2" t="s">
        <v>539</v>
      </c>
    </row>
    <row r="2" spans="1:3">
      <c r="A2" s="4" t="s">
        <v>1386</v>
      </c>
    </row>
    <row r="3" spans="1:3">
      <c r="A3" s="3" t="s">
        <v>1387</v>
      </c>
    </row>
    <row r="4" spans="1:3">
      <c r="A4" s="4" t="s">
        <v>1388</v>
      </c>
      <c r="B4" s="6" t="n">
        <v>1508</v>
      </c>
      <c r="C4" s="6" t="n">
        <v>1047</v>
      </c>
    </row>
    <row r="5" spans="1:3">
      <c r="A5" s="4" t="s">
        <v>1389</v>
      </c>
    </row>
    <row r="6" spans="1:3">
      <c r="A6" s="3" t="s">
        <v>1387</v>
      </c>
    </row>
    <row r="7" spans="1:3">
      <c r="A7" s="4" t="s">
        <v>1390</v>
      </c>
      <c r="B7" s="5" t="n">
        <v>209</v>
      </c>
      <c r="C7" s="5" t="n">
        <v>237</v>
      </c>
    </row>
    <row r="8" spans="1:3">
      <c r="A8" s="4" t="s">
        <v>1391</v>
      </c>
    </row>
    <row r="9" spans="1:3">
      <c r="A9" s="3" t="s">
        <v>1387</v>
      </c>
    </row>
    <row r="10" spans="1:3">
      <c r="A10" s="4" t="s">
        <v>1392</v>
      </c>
      <c r="B10" s="5" t="n">
        <v>3731</v>
      </c>
      <c r="C10" s="5" t="n">
        <v>4454</v>
      </c>
    </row>
    <row r="11" spans="1:3">
      <c r="A11" s="4" t="s">
        <v>1393</v>
      </c>
    </row>
    <row r="12" spans="1:3">
      <c r="A12" s="3" t="s">
        <v>1387</v>
      </c>
    </row>
    <row r="13" spans="1:3">
      <c r="A13" s="4" t="s">
        <v>1394</v>
      </c>
      <c r="B13" s="5" t="n">
        <v>2054</v>
      </c>
      <c r="C13" s="5" t="n">
        <v>1857</v>
      </c>
    </row>
    <row r="14" spans="1:3">
      <c r="A14" s="4" t="s">
        <v>1395</v>
      </c>
    </row>
    <row r="15" spans="1:3">
      <c r="A15" s="3" t="s">
        <v>1387</v>
      </c>
    </row>
    <row r="16" spans="1:3">
      <c r="A16" s="4" t="s">
        <v>1392</v>
      </c>
      <c r="B16" s="5" t="n">
        <v>352</v>
      </c>
      <c r="C16" s="5" t="n">
        <v>395</v>
      </c>
    </row>
    <row r="17" spans="1:3">
      <c r="A17" s="4" t="s">
        <v>1396</v>
      </c>
    </row>
    <row r="18" spans="1:3">
      <c r="A18" s="3" t="s">
        <v>1387</v>
      </c>
    </row>
    <row r="19" spans="1:3">
      <c r="A19" s="4" t="s">
        <v>1397</v>
      </c>
      <c r="B19" s="5" t="n">
        <v>1496</v>
      </c>
      <c r="C19" s="5" t="n">
        <v>2535</v>
      </c>
    </row>
    <row r="20" spans="1:3">
      <c r="A20" s="4" t="s">
        <v>1398</v>
      </c>
    </row>
    <row r="21" spans="1:3">
      <c r="A21" s="3" t="s">
        <v>1387</v>
      </c>
    </row>
    <row r="22" spans="1:3">
      <c r="A22" s="4" t="s">
        <v>1397</v>
      </c>
      <c r="B22" s="5" t="n">
        <v>6907</v>
      </c>
    </row>
    <row r="23" spans="1:3">
      <c r="A23" s="4" t="s">
        <v>1399</v>
      </c>
    </row>
    <row r="24" spans="1:3">
      <c r="A24" s="3" t="s">
        <v>1387</v>
      </c>
    </row>
    <row r="25" spans="1:3">
      <c r="A25" s="4" t="s">
        <v>1397</v>
      </c>
      <c r="B25" s="5" t="n">
        <v>806</v>
      </c>
    </row>
    <row r="26" spans="1:3">
      <c r="A26" s="4" t="s">
        <v>1400</v>
      </c>
    </row>
    <row r="27" spans="1:3">
      <c r="A27" s="3" t="s">
        <v>1387</v>
      </c>
    </row>
    <row r="28" spans="1:3">
      <c r="A28" s="4" t="s">
        <v>1397</v>
      </c>
      <c r="B28" s="5" t="n">
        <v>141</v>
      </c>
      <c r="C28" s="5" t="n">
        <v>128</v>
      </c>
    </row>
    <row r="29" spans="1:3">
      <c r="A29" s="4" t="s">
        <v>1401</v>
      </c>
    </row>
    <row r="30" spans="1:3">
      <c r="A30" s="3" t="s">
        <v>1387</v>
      </c>
    </row>
    <row r="31" spans="1:3">
      <c r="A31" s="4" t="s">
        <v>1392</v>
      </c>
      <c r="B31" s="5" t="n">
        <v>4403</v>
      </c>
      <c r="C31" s="5" t="n">
        <v>4458</v>
      </c>
    </row>
    <row r="32" spans="1:3">
      <c r="A32" s="4" t="s">
        <v>1402</v>
      </c>
    </row>
    <row r="33" spans="1:3">
      <c r="A33" s="3" t="s">
        <v>1387</v>
      </c>
    </row>
    <row r="34" spans="1:3">
      <c r="A34" s="4" t="s">
        <v>1394</v>
      </c>
      <c r="B34" s="5" t="n">
        <v>2673</v>
      </c>
      <c r="C34" s="5" t="n">
        <v>2622</v>
      </c>
    </row>
    <row r="35" spans="1:3">
      <c r="A35" s="4" t="s">
        <v>983</v>
      </c>
    </row>
    <row r="36" spans="1:3">
      <c r="A36" s="3" t="s">
        <v>1387</v>
      </c>
    </row>
    <row r="37" spans="1:3">
      <c r="A37" s="4" t="s">
        <v>1394</v>
      </c>
      <c r="B37" s="5" t="n">
        <v>1219</v>
      </c>
    </row>
    <row r="38" spans="1:3">
      <c r="A38" s="4" t="s">
        <v>1403</v>
      </c>
    </row>
    <row r="39" spans="1:3">
      <c r="A39" s="3" t="s">
        <v>1387</v>
      </c>
    </row>
    <row r="40" spans="1:3">
      <c r="A40" s="4" t="s">
        <v>1392</v>
      </c>
      <c r="B40" s="6" t="n">
        <v>293</v>
      </c>
      <c r="C40" s="6" t="n">
        <v>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212</v>
      </c>
      <c r="C2" s="2" t="s">
        <v>539</v>
      </c>
    </row>
    <row r="3" spans="1:3">
      <c r="A3" s="3" t="s">
        <v>1405</v>
      </c>
    </row>
    <row r="4" spans="1:3">
      <c r="A4" s="4" t="s">
        <v>1406</v>
      </c>
      <c r="B4" s="6" t="n">
        <v>0</v>
      </c>
      <c r="C4"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12</v>
      </c>
      <c r="C2" s="2" t="s">
        <v>539</v>
      </c>
      <c r="D2" s="2" t="s">
        <v>689</v>
      </c>
    </row>
    <row r="3" spans="1:4">
      <c r="A3" s="3" t="s">
        <v>1408</v>
      </c>
    </row>
    <row r="4" spans="1:4">
      <c r="A4" s="4" t="s">
        <v>1409</v>
      </c>
      <c r="B4" s="6" t="n">
        <v>751</v>
      </c>
      <c r="C4" s="6" t="n">
        <v>618</v>
      </c>
      <c r="D4" s="6" t="n">
        <v>470</v>
      </c>
    </row>
    <row r="5" spans="1:4">
      <c r="A5" s="4" t="s">
        <v>1410</v>
      </c>
    </row>
    <row r="6" spans="1:4">
      <c r="A6" s="3" t="s">
        <v>1411</v>
      </c>
    </row>
    <row r="7" spans="1:4">
      <c r="A7" s="4" t="s">
        <v>1412</v>
      </c>
      <c r="B7" s="5" t="n">
        <v>620</v>
      </c>
      <c r="C7" s="5" t="n">
        <v>857</v>
      </c>
      <c r="D7" s="5" t="n">
        <v>644</v>
      </c>
    </row>
    <row r="8" spans="1:4">
      <c r="A8" s="4" t="s">
        <v>980</v>
      </c>
    </row>
    <row r="9" spans="1:4">
      <c r="A9" s="3" t="s">
        <v>1408</v>
      </c>
    </row>
    <row r="10" spans="1:4">
      <c r="A10" s="4" t="s">
        <v>1413</v>
      </c>
      <c r="D10" s="5" t="n">
        <v>1</v>
      </c>
    </row>
    <row r="11" spans="1:4">
      <c r="A11" s="4" t="s">
        <v>1414</v>
      </c>
    </row>
    <row r="12" spans="1:4">
      <c r="A12" s="3" t="s">
        <v>1408</v>
      </c>
    </row>
    <row r="13" spans="1:4">
      <c r="A13" s="4" t="s">
        <v>1415</v>
      </c>
      <c r="B13" s="5" t="n">
        <v>33898</v>
      </c>
      <c r="C13" s="5" t="n">
        <v>38146</v>
      </c>
      <c r="D13" s="5" t="n">
        <v>27330</v>
      </c>
    </row>
    <row r="14" spans="1:4">
      <c r="A14" s="4" t="s">
        <v>1416</v>
      </c>
    </row>
    <row r="15" spans="1:4">
      <c r="A15" s="3" t="s">
        <v>1408</v>
      </c>
    </row>
    <row r="16" spans="1:4">
      <c r="A16" s="4" t="s">
        <v>1417</v>
      </c>
      <c r="B16" s="5" t="n">
        <v>1392</v>
      </c>
      <c r="C16" s="5" t="n">
        <v>2354</v>
      </c>
      <c r="D16" s="5" t="n">
        <v>1316</v>
      </c>
    </row>
    <row r="17" spans="1:4">
      <c r="A17" s="4" t="s">
        <v>652</v>
      </c>
    </row>
    <row r="18" spans="1:4">
      <c r="A18" s="3" t="s">
        <v>1411</v>
      </c>
    </row>
    <row r="19" spans="1:4">
      <c r="A19" s="4" t="s">
        <v>1412</v>
      </c>
      <c r="B19" s="5" t="n">
        <v>3570</v>
      </c>
      <c r="C19" s="5" t="n">
        <v>3153</v>
      </c>
      <c r="D19" s="5" t="n">
        <v>3396</v>
      </c>
    </row>
    <row r="20" spans="1:4">
      <c r="A20" s="4" t="s">
        <v>1418</v>
      </c>
    </row>
    <row r="21" spans="1:4">
      <c r="A21" s="3" t="s">
        <v>1408</v>
      </c>
    </row>
    <row r="22" spans="1:4">
      <c r="A22" s="4" t="s">
        <v>1415</v>
      </c>
      <c r="B22" s="5" t="n">
        <v>24942</v>
      </c>
      <c r="C22" s="5" t="n">
        <v>16436</v>
      </c>
      <c r="D22" s="5" t="n">
        <v>14467</v>
      </c>
    </row>
    <row r="23" spans="1:4">
      <c r="A23" s="4" t="s">
        <v>1419</v>
      </c>
    </row>
    <row r="24" spans="1:4">
      <c r="A24" s="3" t="s">
        <v>1411</v>
      </c>
    </row>
    <row r="25" spans="1:4">
      <c r="A25" s="4" t="s">
        <v>1412</v>
      </c>
      <c r="B25" s="5" t="n">
        <v>457</v>
      </c>
      <c r="C25" s="5" t="n">
        <v>427</v>
      </c>
      <c r="D25" s="5" t="n">
        <v>407</v>
      </c>
    </row>
    <row r="26" spans="1:4">
      <c r="A26" s="4" t="s">
        <v>1420</v>
      </c>
    </row>
    <row r="27" spans="1:4">
      <c r="A27" s="3" t="s">
        <v>1411</v>
      </c>
    </row>
    <row r="28" spans="1:4">
      <c r="A28" s="4" t="s">
        <v>1412</v>
      </c>
      <c r="B28" s="5" t="n">
        <v>587</v>
      </c>
      <c r="C28" s="5" t="n">
        <v>555</v>
      </c>
      <c r="D28" s="5" t="n">
        <v>564</v>
      </c>
    </row>
    <row r="29" spans="1:4">
      <c r="A29" s="4" t="s">
        <v>1421</v>
      </c>
    </row>
    <row r="30" spans="1:4">
      <c r="A30" s="3" t="s">
        <v>1408</v>
      </c>
    </row>
    <row r="31" spans="1:4">
      <c r="A31" s="4" t="s">
        <v>1415</v>
      </c>
      <c r="B31" s="5" t="n">
        <v>3905</v>
      </c>
      <c r="C31" s="5" t="n">
        <v>3310</v>
      </c>
      <c r="D31" s="5" t="n">
        <v>3082</v>
      </c>
    </row>
    <row r="32" spans="1:4">
      <c r="A32" s="4" t="s">
        <v>1422</v>
      </c>
    </row>
    <row r="33" spans="1:4">
      <c r="A33" s="3" t="s">
        <v>1408</v>
      </c>
    </row>
    <row r="34" spans="1:4">
      <c r="A34" s="4" t="s">
        <v>1415</v>
      </c>
      <c r="B34" s="5" t="n">
        <v>2397</v>
      </c>
      <c r="C34" s="5" t="n">
        <v>2064</v>
      </c>
      <c r="D34" s="5" t="n">
        <v>1774</v>
      </c>
    </row>
    <row r="35" spans="1:4">
      <c r="A35" s="4" t="s">
        <v>1423</v>
      </c>
    </row>
    <row r="36" spans="1:4">
      <c r="A36" s="3" t="s">
        <v>1408</v>
      </c>
    </row>
    <row r="37" spans="1:4">
      <c r="A37" s="4" t="s">
        <v>1415</v>
      </c>
      <c r="B37" s="5" t="n">
        <v>4802</v>
      </c>
      <c r="C37" s="5" t="n">
        <v>4184</v>
      </c>
      <c r="D37" s="5" t="n">
        <v>3740</v>
      </c>
    </row>
    <row r="38" spans="1:4">
      <c r="A38" s="4" t="s">
        <v>1424</v>
      </c>
    </row>
    <row r="39" spans="1:4">
      <c r="A39" s="3" t="s">
        <v>1408</v>
      </c>
    </row>
    <row r="40" spans="1:4">
      <c r="A40" s="4" t="s">
        <v>1415</v>
      </c>
      <c r="B40" s="5" t="n">
        <v>1885</v>
      </c>
      <c r="C40" s="5" t="n">
        <v>1765</v>
      </c>
      <c r="D40" s="5" t="n">
        <v>1236</v>
      </c>
    </row>
    <row r="41" spans="1:4">
      <c r="A41" s="4" t="s">
        <v>1425</v>
      </c>
    </row>
    <row r="42" spans="1:4">
      <c r="A42" s="3" t="s">
        <v>1408</v>
      </c>
    </row>
    <row r="43" spans="1:4">
      <c r="A43" s="4" t="s">
        <v>1413</v>
      </c>
      <c r="B43" s="5" t="n">
        <v>40</v>
      </c>
      <c r="C43" s="5" t="n">
        <v>26</v>
      </c>
      <c r="D43" s="5" t="n">
        <v>68</v>
      </c>
    </row>
    <row r="44" spans="1:4">
      <c r="A44" s="4" t="s">
        <v>1426</v>
      </c>
    </row>
    <row r="45" spans="1:4">
      <c r="A45" s="3" t="s">
        <v>1408</v>
      </c>
    </row>
    <row r="46" spans="1:4">
      <c r="A46" s="4" t="s">
        <v>1415</v>
      </c>
      <c r="B46" s="5" t="n">
        <v>1827</v>
      </c>
      <c r="C46" s="5" t="n">
        <v>1349</v>
      </c>
      <c r="D46" s="5" t="n">
        <v>1264</v>
      </c>
    </row>
    <row r="47" spans="1:4">
      <c r="A47" s="4" t="s">
        <v>1427</v>
      </c>
    </row>
    <row r="48" spans="1:4">
      <c r="A48" s="3" t="s">
        <v>1408</v>
      </c>
    </row>
    <row r="49" spans="1:4">
      <c r="A49" s="4" t="s">
        <v>1415</v>
      </c>
      <c r="B49" s="5" t="n">
        <v>839</v>
      </c>
      <c r="C49" s="5" t="n">
        <v>759</v>
      </c>
      <c r="D49" s="5" t="n">
        <v>587</v>
      </c>
    </row>
    <row r="50" spans="1:4">
      <c r="A50" s="4" t="s">
        <v>1428</v>
      </c>
    </row>
    <row r="51" spans="1:4">
      <c r="A51" s="3" t="s">
        <v>1408</v>
      </c>
    </row>
    <row r="52" spans="1:4">
      <c r="A52" s="4" t="s">
        <v>1415</v>
      </c>
      <c r="B52" s="5" t="n">
        <v>804</v>
      </c>
      <c r="C52" s="5" t="n">
        <v>798</v>
      </c>
      <c r="D52" s="5" t="n">
        <v>731</v>
      </c>
    </row>
    <row r="53" spans="1:4">
      <c r="A53" s="4" t="s">
        <v>1429</v>
      </c>
    </row>
    <row r="54" spans="1:4">
      <c r="A54" s="3" t="s">
        <v>1408</v>
      </c>
    </row>
    <row r="55" spans="1:4">
      <c r="A55" s="4" t="s">
        <v>1415</v>
      </c>
      <c r="B55" s="5" t="n">
        <v>4010</v>
      </c>
      <c r="C55" s="5" t="n">
        <v>3448</v>
      </c>
      <c r="D55" s="5" t="n">
        <v>3359</v>
      </c>
    </row>
    <row r="56" spans="1:4">
      <c r="A56" s="4" t="s">
        <v>1430</v>
      </c>
    </row>
    <row r="57" spans="1:4">
      <c r="A57" s="3" t="s">
        <v>1408</v>
      </c>
    </row>
    <row r="58" spans="1:4">
      <c r="A58" s="4" t="s">
        <v>1417</v>
      </c>
      <c r="B58" s="5" t="n">
        <v>107</v>
      </c>
      <c r="C58" s="5" t="n">
        <v>193</v>
      </c>
      <c r="D58" s="5" t="n">
        <v>175</v>
      </c>
    </row>
    <row r="59" spans="1:4">
      <c r="A59" s="4" t="s">
        <v>1431</v>
      </c>
    </row>
    <row r="60" spans="1:4">
      <c r="A60" s="3" t="s">
        <v>1408</v>
      </c>
    </row>
    <row r="61" spans="1:4">
      <c r="A61" s="4" t="s">
        <v>1432</v>
      </c>
      <c r="B61" s="5" t="n">
        <v>32</v>
      </c>
      <c r="C61" s="5" t="n">
        <v>63</v>
      </c>
      <c r="D61" s="5" t="n">
        <v>58</v>
      </c>
    </row>
    <row r="62" spans="1:4">
      <c r="A62" s="4" t="s">
        <v>1433</v>
      </c>
    </row>
    <row r="63" spans="1:4">
      <c r="A63" s="3" t="s">
        <v>1408</v>
      </c>
    </row>
    <row r="64" spans="1:4">
      <c r="A64" s="4" t="s">
        <v>1434</v>
      </c>
      <c r="B64" s="5" t="n">
        <v>23</v>
      </c>
      <c r="C64" s="5" t="n">
        <v>62</v>
      </c>
      <c r="D64" s="5" t="n">
        <v>30</v>
      </c>
    </row>
    <row r="65" spans="1:4">
      <c r="A65" s="4" t="s">
        <v>1435</v>
      </c>
    </row>
    <row r="66" spans="1:4">
      <c r="A66" s="3" t="s">
        <v>1408</v>
      </c>
    </row>
    <row r="67" spans="1:4">
      <c r="A67" s="4" t="s">
        <v>1434</v>
      </c>
      <c r="B67" s="6" t="n">
        <v>44</v>
      </c>
      <c r="C67" s="6" t="n">
        <v>49</v>
      </c>
      <c r="D67" s="6" t="n">
        <v>5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12</v>
      </c>
    </row>
    <row r="3" spans="1:2">
      <c r="A3" s="3" t="s">
        <v>213</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212</v>
      </c>
      <c r="C1" s="2" t="s">
        <v>539</v>
      </c>
      <c r="D1" s="2" t="s">
        <v>689</v>
      </c>
    </row>
    <row r="2" spans="1:4">
      <c r="A2" s="4" t="s">
        <v>980</v>
      </c>
    </row>
    <row r="3" spans="1:4">
      <c r="A3" s="3" t="s">
        <v>1437</v>
      </c>
    </row>
    <row r="4" spans="1:4">
      <c r="A4" s="4" t="s">
        <v>1438</v>
      </c>
      <c r="B4" s="6" t="n">
        <v>4023</v>
      </c>
      <c r="C4" s="6" t="n">
        <v>4518</v>
      </c>
      <c r="D4" s="6" t="n">
        <v>37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9</v>
      </c>
      <c r="B1" s="2" t="s">
        <v>1</v>
      </c>
    </row>
    <row r="2" spans="1:2">
      <c r="B2" s="2" t="s">
        <v>212</v>
      </c>
    </row>
    <row r="3" spans="1:2">
      <c r="A3" s="3" t="s">
        <v>1437</v>
      </c>
    </row>
    <row r="4" spans="1:2">
      <c r="A4" s="4" t="s">
        <v>1440</v>
      </c>
      <c r="B4" s="4" t="s">
        <v>1441</v>
      </c>
    </row>
    <row r="5" spans="1:2">
      <c r="A5" s="4" t="s">
        <v>1442</v>
      </c>
      <c r="B5" s="4" t="s">
        <v>144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44</v>
      </c>
      <c r="B1" s="2" t="s">
        <v>1</v>
      </c>
    </row>
    <row r="2" spans="1:2">
      <c r="B2" s="2" t="s">
        <v>212</v>
      </c>
    </row>
    <row r="3" spans="1:2">
      <c r="A3" s="3" t="s">
        <v>1437</v>
      </c>
    </row>
    <row r="4" spans="1:2">
      <c r="A4" s="4" t="s">
        <v>1445</v>
      </c>
      <c r="B4" s="4" t="s">
        <v>817</v>
      </c>
    </row>
    <row r="5" spans="1:2">
      <c r="A5" s="4" t="s">
        <v>1446</v>
      </c>
      <c r="B5" s="4" t="s">
        <v>63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12</v>
      </c>
      <c r="C2" s="2" t="s">
        <v>539</v>
      </c>
      <c r="D2" s="2" t="s">
        <v>689</v>
      </c>
    </row>
    <row r="3" spans="1:4">
      <c r="A3" s="3" t="s">
        <v>1405</v>
      </c>
    </row>
    <row r="4" spans="1:4">
      <c r="A4" s="4" t="s">
        <v>1448</v>
      </c>
      <c r="B4" s="6" t="n">
        <v>1699</v>
      </c>
      <c r="C4" s="6" t="n">
        <v>1510</v>
      </c>
      <c r="D4" s="6" t="n">
        <v>1162</v>
      </c>
    </row>
    <row r="5" spans="1:4">
      <c r="A5" s="4" t="s">
        <v>1449</v>
      </c>
      <c r="B5" s="5" t="n">
        <v>48</v>
      </c>
      <c r="C5" s="5" t="n">
        <v>39</v>
      </c>
      <c r="D5" s="5" t="n">
        <v>42</v>
      </c>
    </row>
    <row r="6" spans="1:4">
      <c r="A6" s="4" t="s">
        <v>1450</v>
      </c>
      <c r="B6" s="5" t="n">
        <v>74</v>
      </c>
      <c r="C6" s="5" t="n">
        <v>192</v>
      </c>
      <c r="D6" s="5" t="n">
        <v>63</v>
      </c>
    </row>
    <row r="7" spans="1:4">
      <c r="A7" s="4" t="s">
        <v>1451</v>
      </c>
      <c r="B7" s="6" t="n">
        <v>351</v>
      </c>
      <c r="C7" s="6" t="n">
        <v>468</v>
      </c>
      <c r="D7" s="6" t="n">
        <v>46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2</v>
      </c>
      <c r="B1" s="2" t="s">
        <v>212</v>
      </c>
      <c r="C1" s="2" t="s">
        <v>539</v>
      </c>
    </row>
    <row r="2" spans="1:3">
      <c r="A2" s="3" t="s">
        <v>1453</v>
      </c>
    </row>
    <row r="3" spans="1:3">
      <c r="A3" s="4" t="s">
        <v>1454</v>
      </c>
      <c r="B3" s="6" t="n">
        <v>69843</v>
      </c>
      <c r="C3" s="6" t="n">
        <v>18047</v>
      </c>
    </row>
    <row r="4" spans="1:3">
      <c r="A4" s="4" t="s">
        <v>1455</v>
      </c>
      <c r="B4" s="5" t="n">
        <v>1822</v>
      </c>
      <c r="C4" s="5" t="n">
        <v>2277</v>
      </c>
    </row>
    <row r="5" spans="1:3">
      <c r="A5" s="4" t="s">
        <v>1456</v>
      </c>
      <c r="B5" s="5" t="n">
        <v>6462</v>
      </c>
      <c r="C5" s="5" t="n">
        <v>5131</v>
      </c>
    </row>
    <row r="6" spans="1:3">
      <c r="A6" s="4" t="s">
        <v>1457</v>
      </c>
      <c r="B6" s="5" t="n">
        <v>96689</v>
      </c>
      <c r="C6" s="5" t="n">
        <v>111575</v>
      </c>
    </row>
    <row r="7" spans="1:3">
      <c r="A7" s="4" t="s">
        <v>1458</v>
      </c>
    </row>
    <row r="8" spans="1:3">
      <c r="A8" s="3" t="s">
        <v>1453</v>
      </c>
    </row>
    <row r="9" spans="1:3">
      <c r="A9" s="4" t="s">
        <v>1454</v>
      </c>
      <c r="B9" s="5" t="n">
        <v>69772</v>
      </c>
      <c r="C9" s="5" t="n">
        <v>17796</v>
      </c>
    </row>
    <row r="10" spans="1:3">
      <c r="A10" s="4" t="s">
        <v>1455</v>
      </c>
      <c r="B10" s="5" t="n">
        <v>148</v>
      </c>
      <c r="C10" s="5" t="n">
        <v>696</v>
      </c>
    </row>
    <row r="11" spans="1:3">
      <c r="A11" s="4" t="s">
        <v>1456</v>
      </c>
      <c r="B11" s="5" t="n">
        <v>4241</v>
      </c>
      <c r="C11" s="5" t="n">
        <v>4540</v>
      </c>
    </row>
    <row r="12" spans="1:3">
      <c r="A12" s="4" t="s">
        <v>1457</v>
      </c>
      <c r="B12" s="5" t="n">
        <v>73115</v>
      </c>
      <c r="C12" s="5" t="n">
        <v>88611</v>
      </c>
    </row>
    <row r="13" spans="1:3">
      <c r="A13" s="4" t="s">
        <v>1459</v>
      </c>
    </row>
    <row r="14" spans="1:3">
      <c r="A14" s="3" t="s">
        <v>1453</v>
      </c>
    </row>
    <row r="15" spans="1:3">
      <c r="A15" s="4" t="s">
        <v>1454</v>
      </c>
      <c r="B15" s="5" t="n">
        <v>25</v>
      </c>
      <c r="C15" s="5" t="n">
        <v>246</v>
      </c>
    </row>
    <row r="16" spans="1:3">
      <c r="A16" s="4" t="s">
        <v>1456</v>
      </c>
      <c r="B16" s="5" t="n">
        <v>1881</v>
      </c>
      <c r="C16" s="5" t="n">
        <v>345</v>
      </c>
    </row>
    <row r="17" spans="1:3">
      <c r="A17" s="4" t="s">
        <v>1457</v>
      </c>
      <c r="B17" s="5" t="n">
        <v>23573</v>
      </c>
      <c r="C17" s="5" t="n">
        <v>21774</v>
      </c>
    </row>
    <row r="18" spans="1:3">
      <c r="A18" s="4" t="s">
        <v>1460</v>
      </c>
    </row>
    <row r="19" spans="1:3">
      <c r="A19" s="3" t="s">
        <v>1453</v>
      </c>
    </row>
    <row r="20" spans="1:3">
      <c r="A20" s="4" t="s">
        <v>1454</v>
      </c>
      <c r="B20" s="5" t="n">
        <v>46</v>
      </c>
      <c r="C20" s="5" t="n">
        <v>5</v>
      </c>
    </row>
    <row r="21" spans="1:3">
      <c r="A21" s="4" t="s">
        <v>1455</v>
      </c>
      <c r="B21" s="5" t="n">
        <v>1674</v>
      </c>
      <c r="C21" s="5" t="n">
        <v>1581</v>
      </c>
    </row>
    <row r="22" spans="1:3">
      <c r="A22" s="4" t="s">
        <v>1456</v>
      </c>
      <c r="B22" s="5" t="n">
        <v>340</v>
      </c>
      <c r="C22" s="5" t="n">
        <v>246</v>
      </c>
    </row>
    <row r="23" spans="1:3">
      <c r="A23" s="4" t="s">
        <v>1457</v>
      </c>
      <c r="B23" s="6" t="n">
        <v>1</v>
      </c>
      <c r="C23" s="6" t="n">
        <v>11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12</v>
      </c>
      <c r="C2" s="2" t="s">
        <v>539</v>
      </c>
      <c r="D2" s="2" t="s">
        <v>689</v>
      </c>
    </row>
    <row r="3" spans="1:4">
      <c r="A3" s="3" t="s">
        <v>1453</v>
      </c>
    </row>
    <row r="4" spans="1:4">
      <c r="A4" s="4" t="s">
        <v>1462</v>
      </c>
      <c r="B4" s="6" t="n">
        <v>1909</v>
      </c>
      <c r="C4" s="6" t="n">
        <v>4103</v>
      </c>
      <c r="D4" s="6" t="n">
        <v>1911</v>
      </c>
    </row>
    <row r="5" spans="1:4">
      <c r="A5" s="4" t="s">
        <v>1463</v>
      </c>
      <c r="B5" s="5" t="n">
        <v>1679</v>
      </c>
      <c r="C5" s="5" t="n">
        <v>1431</v>
      </c>
      <c r="D5" s="5" t="n">
        <v>473</v>
      </c>
    </row>
    <row r="6" spans="1:4">
      <c r="A6" s="4" t="s">
        <v>1464</v>
      </c>
      <c r="B6" s="5" t="n">
        <v>16407</v>
      </c>
      <c r="C6" s="5" t="n">
        <v>15065</v>
      </c>
      <c r="D6" s="5" t="n">
        <v>11712</v>
      </c>
    </row>
    <row r="7" spans="1:4">
      <c r="A7" s="4" t="s">
        <v>1465</v>
      </c>
      <c r="B7" s="5" t="n">
        <v>2986</v>
      </c>
      <c r="C7" s="5" t="n">
        <v>3678</v>
      </c>
      <c r="D7" s="5" t="n">
        <v>1973</v>
      </c>
    </row>
    <row r="8" spans="1:4">
      <c r="A8" s="4" t="s">
        <v>1466</v>
      </c>
      <c r="B8" s="5" t="n">
        <v>302</v>
      </c>
      <c r="C8" s="5" t="n">
        <v>410</v>
      </c>
      <c r="D8" s="5" t="n">
        <v>36</v>
      </c>
    </row>
    <row r="9" spans="1:4">
      <c r="A9" s="4" t="s">
        <v>1467</v>
      </c>
      <c r="B9" s="5" t="n">
        <v>276</v>
      </c>
      <c r="C9" s="5" t="n">
        <v>407</v>
      </c>
      <c r="D9" s="5" t="n">
        <v>75</v>
      </c>
    </row>
    <row r="10" spans="1:4">
      <c r="A10" s="4" t="s">
        <v>1009</v>
      </c>
      <c r="B10" s="5" t="n">
        <v>4072</v>
      </c>
      <c r="C10" s="5" t="n">
        <v>3348</v>
      </c>
      <c r="D10" s="5" t="n">
        <v>2276</v>
      </c>
    </row>
    <row r="11" spans="1:4">
      <c r="A11" s="4" t="s">
        <v>1458</v>
      </c>
    </row>
    <row r="12" spans="1:4">
      <c r="A12" s="3" t="s">
        <v>1453</v>
      </c>
    </row>
    <row r="13" spans="1:4">
      <c r="A13" s="4" t="s">
        <v>1462</v>
      </c>
      <c r="B13" s="5" t="n">
        <v>1909</v>
      </c>
      <c r="C13" s="5" t="n">
        <v>4068</v>
      </c>
      <c r="D13" s="5" t="n">
        <v>1891</v>
      </c>
    </row>
    <row r="14" spans="1:4">
      <c r="A14" s="4" t="s">
        <v>1463</v>
      </c>
      <c r="B14" s="5" t="n">
        <v>1677</v>
      </c>
      <c r="C14" s="5" t="n">
        <v>1281</v>
      </c>
      <c r="D14" s="5" t="n">
        <v>472</v>
      </c>
    </row>
    <row r="15" spans="1:4">
      <c r="A15" s="4" t="s">
        <v>1464</v>
      </c>
      <c r="B15" s="5" t="n">
        <v>16320</v>
      </c>
      <c r="C15" s="5" t="n">
        <v>14961</v>
      </c>
      <c r="D15" s="5" t="n">
        <v>11710</v>
      </c>
    </row>
    <row r="16" spans="1:4">
      <c r="A16" s="4" t="s">
        <v>1465</v>
      </c>
      <c r="B16" s="5" t="n">
        <v>2534</v>
      </c>
      <c r="C16" s="5" t="n">
        <v>3173</v>
      </c>
      <c r="D16" s="5" t="n">
        <v>1973</v>
      </c>
    </row>
    <row r="17" spans="1:4">
      <c r="A17" s="4" t="s">
        <v>1466</v>
      </c>
      <c r="B17" s="5" t="n">
        <v>267</v>
      </c>
      <c r="C17" s="5" t="n">
        <v>182</v>
      </c>
      <c r="D17" s="5" t="n">
        <v>34</v>
      </c>
    </row>
    <row r="18" spans="1:4">
      <c r="A18" s="4" t="s">
        <v>1467</v>
      </c>
      <c r="B18" s="5" t="n">
        <v>272</v>
      </c>
      <c r="C18" s="5" t="n">
        <v>407</v>
      </c>
      <c r="D18" s="5" t="n">
        <v>75</v>
      </c>
    </row>
    <row r="19" spans="1:4">
      <c r="A19" s="4" t="s">
        <v>1009</v>
      </c>
      <c r="B19" s="5" t="n">
        <v>4052</v>
      </c>
      <c r="C19" s="5" t="n">
        <v>3339</v>
      </c>
      <c r="D19" s="5" t="n">
        <v>2035</v>
      </c>
    </row>
    <row r="20" spans="1:4">
      <c r="A20" s="4" t="s">
        <v>1459</v>
      </c>
    </row>
    <row r="21" spans="1:4">
      <c r="A21" s="3" t="s">
        <v>1453</v>
      </c>
    </row>
    <row r="22" spans="1:4">
      <c r="A22" s="4" t="s">
        <v>1462</v>
      </c>
      <c r="C22" s="5" t="n">
        <v>6</v>
      </c>
    </row>
    <row r="23" spans="1:4">
      <c r="A23" s="4" t="s">
        <v>1463</v>
      </c>
      <c r="B23" s="5" t="n">
        <v>2</v>
      </c>
      <c r="D23" s="5" t="n">
        <v>1</v>
      </c>
    </row>
    <row r="24" spans="1:4">
      <c r="A24" s="4" t="s">
        <v>1464</v>
      </c>
      <c r="B24" s="5" t="n">
        <v>87</v>
      </c>
      <c r="C24" s="5" t="n">
        <v>104</v>
      </c>
      <c r="D24" s="5" t="n">
        <v>2</v>
      </c>
    </row>
    <row r="25" spans="1:4">
      <c r="A25" s="4" t="s">
        <v>1465</v>
      </c>
      <c r="B25" s="5" t="n">
        <v>452</v>
      </c>
      <c r="C25" s="5" t="n">
        <v>355</v>
      </c>
    </row>
    <row r="26" spans="1:4">
      <c r="A26" s="4" t="s">
        <v>1466</v>
      </c>
      <c r="B26" s="5" t="n">
        <v>23</v>
      </c>
      <c r="C26" s="5" t="n">
        <v>43</v>
      </c>
      <c r="D26" s="5" t="n">
        <v>2</v>
      </c>
    </row>
    <row r="27" spans="1:4">
      <c r="A27" s="4" t="s">
        <v>1467</v>
      </c>
      <c r="B27" s="5" t="n">
        <v>4</v>
      </c>
    </row>
    <row r="28" spans="1:4">
      <c r="A28" s="4" t="s">
        <v>1009</v>
      </c>
      <c r="B28" s="5" t="n">
        <v>20</v>
      </c>
      <c r="C28" s="5" t="n">
        <v>5</v>
      </c>
      <c r="D28" s="5" t="n">
        <v>37</v>
      </c>
    </row>
    <row r="29" spans="1:4">
      <c r="A29" s="4" t="s">
        <v>1460</v>
      </c>
    </row>
    <row r="30" spans="1:4">
      <c r="A30" s="3" t="s">
        <v>1453</v>
      </c>
    </row>
    <row r="31" spans="1:4">
      <c r="A31" s="4" t="s">
        <v>1462</v>
      </c>
      <c r="C31" s="5" t="n">
        <v>29</v>
      </c>
      <c r="D31" s="5" t="n">
        <v>20</v>
      </c>
    </row>
    <row r="32" spans="1:4">
      <c r="A32" s="4" t="s">
        <v>1463</v>
      </c>
      <c r="C32" s="5" t="n">
        <v>150</v>
      </c>
    </row>
    <row r="33" spans="1:4">
      <c r="A33" s="4" t="s">
        <v>1465</v>
      </c>
      <c r="C33" s="5" t="n">
        <v>150</v>
      </c>
    </row>
    <row r="34" spans="1:4">
      <c r="A34" s="4" t="s">
        <v>1466</v>
      </c>
      <c r="B34" s="6" t="n">
        <v>12</v>
      </c>
      <c r="C34" s="5" t="n">
        <v>185</v>
      </c>
    </row>
    <row r="35" spans="1:4">
      <c r="A35" s="4" t="s">
        <v>1009</v>
      </c>
      <c r="C35" s="6" t="n">
        <v>4</v>
      </c>
      <c r="D35" s="6" t="n">
        <v>2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468</v>
      </c>
      <c r="B1" s="2" t="s">
        <v>1469</v>
      </c>
      <c r="C1" s="2" t="s">
        <v>1470</v>
      </c>
      <c r="D1" s="2" t="s">
        <v>1471</v>
      </c>
    </row>
    <row r="2" spans="1:4">
      <c r="A2" s="3" t="s">
        <v>1472</v>
      </c>
    </row>
    <row r="3" spans="1:4">
      <c r="A3" s="4" t="s">
        <v>1473</v>
      </c>
      <c r="C3" s="9" t="n">
        <v>19.6395</v>
      </c>
    </row>
    <row r="4" spans="1:4">
      <c r="A4" s="4" t="s">
        <v>1458</v>
      </c>
    </row>
    <row r="5" spans="1:4">
      <c r="A5" s="3" t="s">
        <v>1472</v>
      </c>
    </row>
    <row r="6" spans="1:4">
      <c r="A6" s="4" t="s">
        <v>1473</v>
      </c>
      <c r="C6" s="9" t="n">
        <v>19.7354</v>
      </c>
      <c r="D6" s="9" t="n">
        <v>20.664</v>
      </c>
    </row>
    <row r="7" spans="1:4">
      <c r="A7" s="4" t="s">
        <v>1459</v>
      </c>
    </row>
    <row r="8" spans="1:4">
      <c r="A8" s="3" t="s">
        <v>1472</v>
      </c>
    </row>
    <row r="9" spans="1:4">
      <c r="A9" s="4" t="s">
        <v>1474</v>
      </c>
      <c r="C9" s="9" t="n">
        <v>23.5729</v>
      </c>
      <c r="D9" s="9" t="n">
        <v>21.7741</v>
      </c>
    </row>
    <row r="10" spans="1:4">
      <c r="A10" s="4" t="s">
        <v>588</v>
      </c>
    </row>
    <row r="11" spans="1:4">
      <c r="A11" s="3" t="s">
        <v>1472</v>
      </c>
    </row>
    <row r="12" spans="1:4">
      <c r="A12" s="4" t="s">
        <v>1473</v>
      </c>
      <c r="B12" s="9" t="n">
        <v>18.6145</v>
      </c>
    </row>
    <row r="13" spans="1:4">
      <c r="A13" s="4" t="s">
        <v>1475</v>
      </c>
    </row>
    <row r="14" spans="1:4">
      <c r="A14" s="3" t="s">
        <v>1472</v>
      </c>
    </row>
    <row r="15" spans="1:4">
      <c r="A15" s="4" t="s">
        <v>1473</v>
      </c>
      <c r="B15" s="9" t="n">
        <v>18.0333</v>
      </c>
    </row>
    <row r="16" spans="1:4">
      <c r="A16" s="4" t="s">
        <v>1476</v>
      </c>
    </row>
    <row r="17" spans="1:4">
      <c r="A17" s="3" t="s">
        <v>1472</v>
      </c>
    </row>
    <row r="18" spans="1:4">
      <c r="A18" s="4" t="s">
        <v>1474</v>
      </c>
      <c r="B18" s="9" t="n">
        <v>22.90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1477</v>
      </c>
      <c r="B1" s="2" t="s">
        <v>1</v>
      </c>
    </row>
    <row r="2" spans="1:4">
      <c r="B2" s="2" t="s">
        <v>212</v>
      </c>
      <c r="C2" s="2" t="s">
        <v>539</v>
      </c>
      <c r="D2" s="2" t="s">
        <v>689</v>
      </c>
    </row>
    <row r="3" spans="1:4">
      <c r="A3" s="3" t="s">
        <v>1478</v>
      </c>
    </row>
    <row r="4" spans="1:4">
      <c r="A4" s="4" t="s">
        <v>1479</v>
      </c>
      <c r="B4" s="4" t="s">
        <v>1480</v>
      </c>
      <c r="C4" s="4" t="s">
        <v>1480</v>
      </c>
      <c r="D4" s="4" t="s">
        <v>1481</v>
      </c>
    </row>
    <row r="5" spans="1:4">
      <c r="A5" s="4" t="s">
        <v>1482</v>
      </c>
      <c r="B5" s="4" t="s">
        <v>1197</v>
      </c>
      <c r="C5" s="4" t="s">
        <v>1197</v>
      </c>
      <c r="D5" s="4" t="s">
        <v>1197</v>
      </c>
    </row>
    <row r="6" spans="1:4">
      <c r="A6" s="4" t="s">
        <v>1483</v>
      </c>
      <c r="B6" s="4" t="s">
        <v>1484</v>
      </c>
      <c r="C6" s="4" t="s">
        <v>1484</v>
      </c>
      <c r="D6" s="4" t="s">
        <v>1484</v>
      </c>
    </row>
    <row r="7" spans="1:4">
      <c r="A7" s="4" t="s">
        <v>1485</v>
      </c>
      <c r="B7" s="4" t="s">
        <v>758</v>
      </c>
      <c r="C7" s="4" t="s">
        <v>758</v>
      </c>
      <c r="D7" s="4" t="s">
        <v>758</v>
      </c>
    </row>
    <row r="8" spans="1:4">
      <c r="A8" s="3" t="s">
        <v>1486</v>
      </c>
    </row>
    <row r="9" spans="1:4">
      <c r="A9" s="4" t="s">
        <v>1487</v>
      </c>
      <c r="B9" s="15" t="n">
        <v>2009</v>
      </c>
      <c r="C9" s="15" t="n">
        <v>2009</v>
      </c>
      <c r="D9" s="15" t="n">
        <v>2009</v>
      </c>
    </row>
    <row r="10" spans="1:4">
      <c r="A10" s="4" t="s">
        <v>1488</v>
      </c>
      <c r="B10" s="11" t="s">
        <v>1489</v>
      </c>
      <c r="C10" s="11" t="s">
        <v>1489</v>
      </c>
      <c r="D10" s="11" t="s">
        <v>1489</v>
      </c>
    </row>
    <row r="11" spans="1:4">
      <c r="A11" s="4" t="s">
        <v>1490</v>
      </c>
      <c r="B11" s="4" t="s">
        <v>1491</v>
      </c>
      <c r="C11" s="4" t="s">
        <v>1491</v>
      </c>
      <c r="D11" s="4" t="s">
        <v>1491</v>
      </c>
    </row>
    <row r="12" spans="1:4">
      <c r="A12" s="4" t="s">
        <v>1492</v>
      </c>
      <c r="B12" s="16" t="n">
        <v>2007</v>
      </c>
      <c r="C12" s="16" t="n">
        <v>2007</v>
      </c>
      <c r="D12" s="16" t="n">
        <v>200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493</v>
      </c>
      <c r="B1" s="2" t="s">
        <v>29</v>
      </c>
    </row>
    <row r="2" spans="1:2">
      <c r="A2" s="3" t="s">
        <v>1494</v>
      </c>
    </row>
    <row r="3" spans="1:2">
      <c r="A3" s="5" t="n">
        <v>2018</v>
      </c>
      <c r="B3" s="6" t="n">
        <v>683</v>
      </c>
    </row>
    <row r="4" spans="1:2">
      <c r="A4" s="5" t="n">
        <v>2019</v>
      </c>
      <c r="B4" s="5" t="n">
        <v>305</v>
      </c>
    </row>
    <row r="5" spans="1:2">
      <c r="A5" s="5" t="n">
        <v>2020</v>
      </c>
      <c r="B5" s="5" t="n">
        <v>423</v>
      </c>
    </row>
    <row r="6" spans="1:2">
      <c r="A6" s="5" t="n">
        <v>2021</v>
      </c>
      <c r="B6" s="5" t="n">
        <v>335</v>
      </c>
    </row>
    <row r="7" spans="1:2">
      <c r="A7" s="5" t="n">
        <v>2022</v>
      </c>
      <c r="B7" s="5" t="n">
        <v>342</v>
      </c>
    </row>
    <row r="8" spans="1:2">
      <c r="A8" s="4" t="s">
        <v>1495</v>
      </c>
      <c r="B8" s="5" t="n">
        <v>2527</v>
      </c>
    </row>
    <row r="9" spans="1:2">
      <c r="A9" s="4" t="s">
        <v>1496</v>
      </c>
    </row>
    <row r="10" spans="1:2">
      <c r="A10" s="3" t="s">
        <v>1494</v>
      </c>
    </row>
    <row r="11" spans="1:2">
      <c r="A11" s="5" t="n">
        <v>2018</v>
      </c>
      <c r="B11" s="5" t="n">
        <v>611</v>
      </c>
    </row>
    <row r="12" spans="1:2">
      <c r="A12" s="5" t="n">
        <v>2019</v>
      </c>
      <c r="B12" s="5" t="n">
        <v>233</v>
      </c>
    </row>
    <row r="13" spans="1:2">
      <c r="A13" s="5" t="n">
        <v>2020</v>
      </c>
      <c r="B13" s="5" t="n">
        <v>351</v>
      </c>
    </row>
    <row r="14" spans="1:2">
      <c r="A14" s="5" t="n">
        <v>2021</v>
      </c>
      <c r="B14" s="5" t="n">
        <v>263</v>
      </c>
    </row>
    <row r="15" spans="1:2">
      <c r="A15" s="5" t="n">
        <v>2022</v>
      </c>
      <c r="B15" s="5" t="n">
        <v>270</v>
      </c>
    </row>
    <row r="16" spans="1:2">
      <c r="A16" s="4" t="s">
        <v>1495</v>
      </c>
      <c r="B16" s="5" t="n">
        <v>2115</v>
      </c>
    </row>
    <row r="17" spans="1:2">
      <c r="A17" s="4" t="s">
        <v>1497</v>
      </c>
    </row>
    <row r="18" spans="1:2">
      <c r="A18" s="3" t="s">
        <v>1494</v>
      </c>
    </row>
    <row r="19" spans="1:2">
      <c r="A19" s="5" t="n">
        <v>2018</v>
      </c>
      <c r="B19" s="5" t="n">
        <v>53</v>
      </c>
    </row>
    <row r="20" spans="1:2">
      <c r="A20" s="5" t="n">
        <v>2019</v>
      </c>
      <c r="B20" s="5" t="n">
        <v>52</v>
      </c>
    </row>
    <row r="21" spans="1:2">
      <c r="A21" s="5" t="n">
        <v>2020</v>
      </c>
      <c r="B21" s="5" t="n">
        <v>50</v>
      </c>
    </row>
    <row r="22" spans="1:2">
      <c r="A22" s="5" t="n">
        <v>2021</v>
      </c>
      <c r="B22" s="5" t="n">
        <v>48</v>
      </c>
    </row>
    <row r="23" spans="1:2">
      <c r="A23" s="5" t="n">
        <v>2022</v>
      </c>
      <c r="B23" s="5" t="n">
        <v>47</v>
      </c>
    </row>
    <row r="24" spans="1:2">
      <c r="A24" s="4" t="s">
        <v>1495</v>
      </c>
      <c r="B24" s="5" t="n">
        <v>254</v>
      </c>
    </row>
    <row r="25" spans="1:2">
      <c r="A25" s="4" t="s">
        <v>1498</v>
      </c>
    </row>
    <row r="26" spans="1:2">
      <c r="A26" s="3" t="s">
        <v>1494</v>
      </c>
    </row>
    <row r="27" spans="1:2">
      <c r="A27" s="5" t="n">
        <v>2018</v>
      </c>
      <c r="B27" s="5" t="n">
        <v>19</v>
      </c>
    </row>
    <row r="28" spans="1:2">
      <c r="A28" s="5" t="n">
        <v>2019</v>
      </c>
      <c r="B28" s="5" t="n">
        <v>20</v>
      </c>
    </row>
    <row r="29" spans="1:2">
      <c r="A29" s="5" t="n">
        <v>2020</v>
      </c>
      <c r="B29" s="5" t="n">
        <v>22</v>
      </c>
    </row>
    <row r="30" spans="1:2">
      <c r="A30" s="5" t="n">
        <v>2021</v>
      </c>
      <c r="B30" s="5" t="n">
        <v>24</v>
      </c>
    </row>
    <row r="31" spans="1:2">
      <c r="A31" s="5" t="n">
        <v>2022</v>
      </c>
      <c r="B31" s="5" t="n">
        <v>25</v>
      </c>
    </row>
    <row r="32" spans="1:2">
      <c r="A32" s="4" t="s">
        <v>1495</v>
      </c>
      <c r="B32" s="6" t="n">
        <v>15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499</v>
      </c>
      <c r="B1" s="2" t="s">
        <v>29</v>
      </c>
      <c r="C1" s="2" t="s">
        <v>30</v>
      </c>
      <c r="D1" s="2" t="s">
        <v>31</v>
      </c>
      <c r="E1" s="2" t="s">
        <v>32</v>
      </c>
    </row>
    <row r="2" spans="1:5">
      <c r="A2" s="3" t="s">
        <v>1494</v>
      </c>
    </row>
    <row r="3" spans="1:5">
      <c r="A3" s="4" t="s">
        <v>1500</v>
      </c>
      <c r="B3" s="6" t="n">
        <v>5373</v>
      </c>
      <c r="C3" s="6" t="n">
        <v>274</v>
      </c>
      <c r="E3" s="6" t="n">
        <v>4447</v>
      </c>
    </row>
    <row r="4" spans="1:5">
      <c r="A4" s="4" t="s">
        <v>1496</v>
      </c>
    </row>
    <row r="5" spans="1:5">
      <c r="A5" s="3" t="s">
        <v>1494</v>
      </c>
    </row>
    <row r="6" spans="1:5">
      <c r="A6" s="4" t="s">
        <v>1501</v>
      </c>
      <c r="B6" s="5" t="n">
        <v>7370</v>
      </c>
      <c r="E6" s="5" t="n">
        <v>5702</v>
      </c>
    </row>
    <row r="7" spans="1:5">
      <c r="A7" s="4" t="s">
        <v>1502</v>
      </c>
      <c r="B7" s="5" t="n">
        <v>-3131</v>
      </c>
      <c r="E7" s="5" t="n">
        <v>-2216</v>
      </c>
    </row>
    <row r="8" spans="1:5">
      <c r="A8" s="4" t="s">
        <v>1503</v>
      </c>
      <c r="B8" s="5" t="n">
        <v>4239</v>
      </c>
      <c r="E8" s="5" t="n">
        <v>3486</v>
      </c>
    </row>
    <row r="9" spans="1:5">
      <c r="A9" s="4" t="s">
        <v>1497</v>
      </c>
    </row>
    <row r="10" spans="1:5">
      <c r="A10" s="3" t="s">
        <v>1494</v>
      </c>
    </row>
    <row r="11" spans="1:5">
      <c r="A11" s="4" t="s">
        <v>1501</v>
      </c>
      <c r="B11" s="5" t="n">
        <v>783</v>
      </c>
      <c r="E11" s="5" t="n">
        <v>663</v>
      </c>
    </row>
    <row r="12" spans="1:5">
      <c r="A12" s="4" t="s">
        <v>1502</v>
      </c>
      <c r="B12" s="5" t="n">
        <v>-109</v>
      </c>
      <c r="E12" s="5" t="n">
        <v>-102</v>
      </c>
    </row>
    <row r="13" spans="1:5">
      <c r="A13" s="4" t="s">
        <v>1503</v>
      </c>
      <c r="B13" s="5" t="n">
        <v>674</v>
      </c>
      <c r="E13" s="5" t="n">
        <v>561</v>
      </c>
    </row>
    <row r="14" spans="1:5">
      <c r="A14" s="4" t="s">
        <v>1498</v>
      </c>
    </row>
    <row r="15" spans="1:5">
      <c r="A15" s="3" t="s">
        <v>1494</v>
      </c>
    </row>
    <row r="16" spans="1:5">
      <c r="A16" s="4" t="s">
        <v>1501</v>
      </c>
      <c r="B16" s="5" t="n">
        <v>524</v>
      </c>
      <c r="E16" s="5" t="n">
        <v>460</v>
      </c>
    </row>
    <row r="17" spans="1:5">
      <c r="A17" s="4" t="s">
        <v>1502</v>
      </c>
      <c r="B17" s="5" t="n">
        <v>-64</v>
      </c>
      <c r="E17" s="5" t="n">
        <v>-60</v>
      </c>
    </row>
    <row r="18" spans="1:5">
      <c r="A18" s="4" t="s">
        <v>1503</v>
      </c>
      <c r="B18" s="6" t="n">
        <v>460</v>
      </c>
      <c r="E18" s="6" t="n">
        <v>400</v>
      </c>
    </row>
    <row r="19" spans="1:5"/>
    <row r="20" spans="1:5">
      <c r="A20" s="4" t="s">
        <v>31</v>
      </c>
      <c r="B20" s="4" t="s">
        <v>73</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B20:E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12</v>
      </c>
    </row>
    <row r="3" spans="1:2">
      <c r="A3" s="3" t="s">
        <v>213</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04</v>
      </c>
      <c r="B1" s="2" t="s">
        <v>212</v>
      </c>
      <c r="C1" s="2" t="s">
        <v>539</v>
      </c>
    </row>
    <row r="2" spans="1:3">
      <c r="A2" s="3" t="s">
        <v>1505</v>
      </c>
    </row>
    <row r="3" spans="1:3">
      <c r="A3" s="4" t="s">
        <v>1506</v>
      </c>
      <c r="B3" s="4" t="s">
        <v>552</v>
      </c>
      <c r="C3" s="4" t="s">
        <v>552</v>
      </c>
    </row>
    <row r="4" spans="1:3">
      <c r="A4" s="4" t="s">
        <v>1507</v>
      </c>
    </row>
    <row r="5" spans="1:3">
      <c r="A5" s="3" t="s">
        <v>1508</v>
      </c>
    </row>
    <row r="6" spans="1:3">
      <c r="A6" s="4" t="s">
        <v>1509</v>
      </c>
      <c r="B6" s="4" t="s">
        <v>1510</v>
      </c>
      <c r="C6" s="4" t="s">
        <v>1511</v>
      </c>
    </row>
    <row r="7" spans="1:3">
      <c r="A7" s="4" t="s">
        <v>1512</v>
      </c>
    </row>
    <row r="8" spans="1:3">
      <c r="A8" s="3" t="s">
        <v>1508</v>
      </c>
    </row>
    <row r="9" spans="1:3">
      <c r="A9" s="4" t="s">
        <v>1509</v>
      </c>
      <c r="B9" s="4" t="s">
        <v>680</v>
      </c>
      <c r="C9" s="4" t="s">
        <v>1307</v>
      </c>
    </row>
    <row r="10" spans="1:3">
      <c r="A10" s="4" t="s">
        <v>1513</v>
      </c>
    </row>
    <row r="11" spans="1:3">
      <c r="A11" s="3" t="s">
        <v>1508</v>
      </c>
    </row>
    <row r="12" spans="1:3">
      <c r="A12" s="4" t="s">
        <v>1509</v>
      </c>
      <c r="B12" s="4" t="s">
        <v>1514</v>
      </c>
      <c r="C12" s="4" t="s">
        <v>549</v>
      </c>
    </row>
    <row r="13" spans="1:3">
      <c r="A13" s="4" t="s">
        <v>1515</v>
      </c>
    </row>
    <row r="14" spans="1:3">
      <c r="A14" s="3" t="s">
        <v>1505</v>
      </c>
    </row>
    <row r="15" spans="1:3">
      <c r="A15" s="4" t="s">
        <v>1516</v>
      </c>
      <c r="B15" s="4" t="s">
        <v>1511</v>
      </c>
      <c r="C15" s="4" t="s">
        <v>151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12</v>
      </c>
      <c r="C2" s="2" t="s">
        <v>539</v>
      </c>
      <c r="D2" s="2" t="s">
        <v>689</v>
      </c>
    </row>
    <row r="3" spans="1:4">
      <c r="A3" s="3" t="s">
        <v>1494</v>
      </c>
    </row>
    <row r="4" spans="1:4">
      <c r="A4" s="4" t="s">
        <v>1518</v>
      </c>
      <c r="C4" s="6" t="n">
        <v>114</v>
      </c>
    </row>
    <row r="5" spans="1:4">
      <c r="A5" s="4" t="s">
        <v>1519</v>
      </c>
      <c r="B5" s="6" t="n">
        <v>408</v>
      </c>
      <c r="C5" s="6" t="n">
        <v>359</v>
      </c>
      <c r="D5" s="6" t="n">
        <v>343</v>
      </c>
    </row>
    <row r="6" spans="1:4">
      <c r="A6" s="4" t="s">
        <v>1520</v>
      </c>
    </row>
    <row r="7" spans="1:4">
      <c r="A7" s="3" t="s">
        <v>1494</v>
      </c>
    </row>
    <row r="8" spans="1:4">
      <c r="A8" s="4" t="s">
        <v>1521</v>
      </c>
      <c r="B8" s="4" t="s">
        <v>633</v>
      </c>
    </row>
    <row r="9" spans="1:4">
      <c r="A9" s="4" t="s">
        <v>1522</v>
      </c>
    </row>
    <row r="10" spans="1:4">
      <c r="A10" s="3" t="s">
        <v>1494</v>
      </c>
    </row>
    <row r="11" spans="1:4">
      <c r="A11" s="4" t="s">
        <v>1523</v>
      </c>
      <c r="B11" s="4" t="s">
        <v>636</v>
      </c>
    </row>
    <row r="12" spans="1:4">
      <c r="A12" s="4" t="s">
        <v>442</v>
      </c>
    </row>
    <row r="13" spans="1:4">
      <c r="A13" s="3" t="s">
        <v>1494</v>
      </c>
    </row>
    <row r="14" spans="1:4">
      <c r="A14" s="4" t="s">
        <v>1524</v>
      </c>
      <c r="B14" s="4" t="s">
        <v>15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12</v>
      </c>
      <c r="C1" s="2" t="s">
        <v>539</v>
      </c>
    </row>
    <row r="2" spans="1:3">
      <c r="A2" s="4" t="s">
        <v>1527</v>
      </c>
    </row>
    <row r="3" spans="1:3">
      <c r="A3" s="3" t="s">
        <v>1494</v>
      </c>
    </row>
    <row r="4" spans="1:3">
      <c r="A4" s="4" t="s">
        <v>1528</v>
      </c>
      <c r="C4" s="6" t="n">
        <v>7</v>
      </c>
    </row>
    <row r="5" spans="1:3">
      <c r="A5" s="4" t="s">
        <v>1529</v>
      </c>
    </row>
    <row r="6" spans="1:3">
      <c r="A6" s="3" t="s">
        <v>1494</v>
      </c>
    </row>
    <row r="7" spans="1:3">
      <c r="A7" s="4" t="s">
        <v>1528</v>
      </c>
      <c r="B7" s="6" t="n">
        <v>28</v>
      </c>
      <c r="C7" s="5" t="n">
        <v>45</v>
      </c>
    </row>
    <row r="8" spans="1:3">
      <c r="A8" s="4" t="s">
        <v>1530</v>
      </c>
    </row>
    <row r="9" spans="1:3">
      <c r="A9" s="3" t="s">
        <v>1494</v>
      </c>
    </row>
    <row r="10" spans="1:3">
      <c r="A10" s="4" t="s">
        <v>1528</v>
      </c>
      <c r="C10" s="5" t="n">
        <v>7</v>
      </c>
    </row>
    <row r="11" spans="1:3">
      <c r="A11" s="4" t="s">
        <v>1531</v>
      </c>
    </row>
    <row r="12" spans="1:3">
      <c r="A12" s="3" t="s">
        <v>1494</v>
      </c>
    </row>
    <row r="13" spans="1:3">
      <c r="A13" s="4" t="s">
        <v>1528</v>
      </c>
      <c r="B13" s="5" t="n">
        <v>10</v>
      </c>
    </row>
    <row r="14" spans="1:3">
      <c r="A14" s="4" t="s">
        <v>1532</v>
      </c>
    </row>
    <row r="15" spans="1:3">
      <c r="A15" s="3" t="s">
        <v>1494</v>
      </c>
    </row>
    <row r="16" spans="1:3">
      <c r="A16" s="4" t="s">
        <v>1528</v>
      </c>
      <c r="B16" s="5" t="n">
        <v>30</v>
      </c>
      <c r="C16" s="5" t="n">
        <v>5</v>
      </c>
    </row>
    <row r="17" spans="1:3">
      <c r="A17" s="4" t="s">
        <v>1533</v>
      </c>
    </row>
    <row r="18" spans="1:3">
      <c r="A18" s="3" t="s">
        <v>1494</v>
      </c>
    </row>
    <row r="19" spans="1:3">
      <c r="A19" s="4" t="s">
        <v>1528</v>
      </c>
      <c r="B19" s="6" t="n">
        <v>5</v>
      </c>
      <c r="C19" s="5" t="n">
        <v>19</v>
      </c>
    </row>
    <row r="20" spans="1:3">
      <c r="A20" s="4" t="s">
        <v>1534</v>
      </c>
    </row>
    <row r="21" spans="1:3">
      <c r="A21" s="3" t="s">
        <v>1494</v>
      </c>
    </row>
    <row r="22" spans="1:3">
      <c r="A22" s="4" t="s">
        <v>1528</v>
      </c>
      <c r="C22" s="5" t="n">
        <v>8</v>
      </c>
    </row>
    <row r="23" spans="1:3">
      <c r="A23" s="4" t="s">
        <v>1535</v>
      </c>
    </row>
    <row r="24" spans="1:3">
      <c r="A24" s="3" t="s">
        <v>1494</v>
      </c>
    </row>
    <row r="25" spans="1:3">
      <c r="A25" s="4" t="s">
        <v>1528</v>
      </c>
      <c r="C25" s="6" t="n">
        <v>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12</v>
      </c>
      <c r="C2" s="2" t="s">
        <v>539</v>
      </c>
      <c r="D2" s="2" t="s">
        <v>689</v>
      </c>
    </row>
    <row r="3" spans="1:4">
      <c r="A3" s="3" t="s">
        <v>1537</v>
      </c>
    </row>
    <row r="4" spans="1:4">
      <c r="A4" s="4" t="s">
        <v>1538</v>
      </c>
      <c r="B4" s="6" t="n">
        <v>408</v>
      </c>
      <c r="C4" s="6" t="n">
        <v>359</v>
      </c>
      <c r="D4" s="6" t="n">
        <v>343</v>
      </c>
    </row>
    <row r="5" spans="1:4">
      <c r="A5" s="4" t="s">
        <v>1539</v>
      </c>
      <c r="B5" s="5" t="n">
        <v>-7</v>
      </c>
      <c r="C5" s="5" t="n">
        <v>-167</v>
      </c>
      <c r="D5" s="5" t="n">
        <v>144</v>
      </c>
    </row>
    <row r="6" spans="1:4">
      <c r="A6" s="4" t="s">
        <v>1540</v>
      </c>
    </row>
    <row r="7" spans="1:4">
      <c r="A7" s="3" t="s">
        <v>1537</v>
      </c>
    </row>
    <row r="8" spans="1:4">
      <c r="A8" s="4" t="s">
        <v>1538</v>
      </c>
      <c r="B8" s="5" t="n">
        <v>471</v>
      </c>
      <c r="C8" s="5" t="n">
        <v>359</v>
      </c>
      <c r="D8" s="5" t="n">
        <v>343</v>
      </c>
    </row>
    <row r="9" spans="1:4">
      <c r="A9" s="4" t="s">
        <v>1541</v>
      </c>
      <c r="B9" s="5" t="n">
        <v>10</v>
      </c>
      <c r="C9" s="5" t="n">
        <v>45</v>
      </c>
      <c r="D9" s="5" t="n">
        <v>3</v>
      </c>
    </row>
    <row r="10" spans="1:4">
      <c r="A10" s="4" t="s">
        <v>1542</v>
      </c>
      <c r="B10" s="5" t="n">
        <v>-3</v>
      </c>
      <c r="C10" s="5" t="n">
        <v>-61</v>
      </c>
      <c r="D10" s="5" t="n">
        <v>-129</v>
      </c>
    </row>
    <row r="11" spans="1:4">
      <c r="A11" s="4" t="s">
        <v>1543</v>
      </c>
      <c r="B11" s="5" t="n">
        <v>338</v>
      </c>
      <c r="C11" s="5" t="n">
        <v>282</v>
      </c>
      <c r="D11" s="5" t="n">
        <v>276</v>
      </c>
    </row>
    <row r="12" spans="1:4">
      <c r="A12" s="4" t="s">
        <v>1544</v>
      </c>
    </row>
    <row r="13" spans="1:4">
      <c r="A13" s="3" t="s">
        <v>1537</v>
      </c>
    </row>
    <row r="14" spans="1:4">
      <c r="A14" s="4" t="s">
        <v>1538</v>
      </c>
      <c r="B14" s="5" t="n">
        <v>341</v>
      </c>
      <c r="C14" s="5" t="n">
        <v>245</v>
      </c>
      <c r="D14" s="5" t="n">
        <v>233</v>
      </c>
    </row>
    <row r="15" spans="1:4">
      <c r="A15" s="4" t="s">
        <v>1541</v>
      </c>
      <c r="B15" s="5" t="n">
        <v>10</v>
      </c>
      <c r="C15" s="5" t="n">
        <v>45</v>
      </c>
      <c r="D15" s="5" t="n">
        <v>3</v>
      </c>
    </row>
    <row r="16" spans="1:4">
      <c r="A16" s="4" t="s">
        <v>1542</v>
      </c>
      <c r="B16" s="5" t="n">
        <v>-2</v>
      </c>
      <c r="C16" s="5" t="n">
        <v>-61</v>
      </c>
      <c r="D16" s="5" t="n">
        <v>-120</v>
      </c>
    </row>
    <row r="17" spans="1:4">
      <c r="A17" s="4" t="s">
        <v>1543</v>
      </c>
      <c r="B17" s="5" t="n">
        <v>267</v>
      </c>
      <c r="C17" s="5" t="n">
        <v>224</v>
      </c>
      <c r="D17" s="5" t="n">
        <v>212</v>
      </c>
    </row>
    <row r="18" spans="1:4">
      <c r="A18" s="4" t="s">
        <v>1545</v>
      </c>
    </row>
    <row r="19" spans="1:4">
      <c r="A19" s="3" t="s">
        <v>1537</v>
      </c>
    </row>
    <row r="20" spans="1:4">
      <c r="A20" s="4" t="s">
        <v>1538</v>
      </c>
      <c r="B20" s="5" t="n">
        <v>106</v>
      </c>
      <c r="C20" s="5" t="n">
        <v>93</v>
      </c>
      <c r="D20" s="5" t="n">
        <v>88</v>
      </c>
    </row>
    <row r="21" spans="1:4">
      <c r="A21" s="4" t="s">
        <v>1542</v>
      </c>
      <c r="B21" s="5" t="n">
        <v>-1</v>
      </c>
      <c r="D21" s="5" t="n">
        <v>-9</v>
      </c>
    </row>
    <row r="22" spans="1:4">
      <c r="A22" s="4" t="s">
        <v>1543</v>
      </c>
      <c r="B22" s="5" t="n">
        <v>41</v>
      </c>
      <c r="C22" s="5" t="n">
        <v>34</v>
      </c>
      <c r="D22" s="5" t="n">
        <v>32</v>
      </c>
    </row>
    <row r="23" spans="1:4">
      <c r="A23" s="4" t="s">
        <v>1546</v>
      </c>
    </row>
    <row r="24" spans="1:4">
      <c r="A24" s="3" t="s">
        <v>1537</v>
      </c>
    </row>
    <row r="25" spans="1:4">
      <c r="A25" s="4" t="s">
        <v>1538</v>
      </c>
      <c r="B25" s="5" t="n">
        <v>24</v>
      </c>
      <c r="C25" s="5" t="n">
        <v>21</v>
      </c>
      <c r="D25" s="5" t="n">
        <v>16</v>
      </c>
    </row>
    <row r="26" spans="1:4">
      <c r="A26" s="4" t="s">
        <v>1543</v>
      </c>
      <c r="B26" s="5" t="n">
        <v>30</v>
      </c>
      <c r="C26" s="5" t="n">
        <v>24</v>
      </c>
      <c r="D26" s="5" t="n">
        <v>23</v>
      </c>
    </row>
    <row r="27" spans="1:4">
      <c r="A27" s="4" t="s">
        <v>1547</v>
      </c>
    </row>
    <row r="28" spans="1:4">
      <c r="A28" s="3" t="s">
        <v>1537</v>
      </c>
    </row>
    <row r="29" spans="1:4">
      <c r="A29" s="4" t="s">
        <v>1538</v>
      </c>
      <c r="D29" s="5" t="n">
        <v>6</v>
      </c>
    </row>
    <row r="30" spans="1:4">
      <c r="A30" s="4" t="s">
        <v>1543</v>
      </c>
      <c r="D30" s="5" t="n">
        <v>9</v>
      </c>
    </row>
    <row r="31" spans="1:4">
      <c r="A31" s="4" t="s">
        <v>1548</v>
      </c>
    </row>
    <row r="32" spans="1:4">
      <c r="A32" s="3" t="s">
        <v>1537</v>
      </c>
    </row>
    <row r="33" spans="1:4">
      <c r="A33" s="4" t="s">
        <v>1539</v>
      </c>
      <c r="B33" s="5" t="n">
        <v>1290</v>
      </c>
      <c r="C33" s="5" t="n">
        <v>1270</v>
      </c>
      <c r="D33" s="5" t="n">
        <v>1071</v>
      </c>
    </row>
    <row r="34" spans="1:4">
      <c r="A34" s="4" t="s">
        <v>1549</v>
      </c>
    </row>
    <row r="35" spans="1:4">
      <c r="A35" s="3" t="s">
        <v>1537</v>
      </c>
    </row>
    <row r="36" spans="1:4">
      <c r="A36" s="4" t="s">
        <v>1539</v>
      </c>
      <c r="B36" s="5" t="n">
        <v>1060</v>
      </c>
      <c r="C36" s="5" t="n">
        <v>1102</v>
      </c>
      <c r="D36" s="5" t="n">
        <v>913</v>
      </c>
    </row>
    <row r="37" spans="1:4">
      <c r="A37" s="4" t="s">
        <v>1550</v>
      </c>
    </row>
    <row r="38" spans="1:4">
      <c r="A38" s="3" t="s">
        <v>1537</v>
      </c>
    </row>
    <row r="39" spans="1:4">
      <c r="A39" s="4" t="s">
        <v>1539</v>
      </c>
      <c r="B39" s="5" t="n">
        <v>46</v>
      </c>
      <c r="C39" s="5" t="n">
        <v>18</v>
      </c>
      <c r="D39" s="5" t="n">
        <v>39</v>
      </c>
    </row>
    <row r="40" spans="1:4">
      <c r="A40" s="4" t="s">
        <v>1551</v>
      </c>
    </row>
    <row r="41" spans="1:4">
      <c r="A41" s="3" t="s">
        <v>1537</v>
      </c>
    </row>
    <row r="42" spans="1:4">
      <c r="A42" s="4" t="s">
        <v>1539</v>
      </c>
      <c r="B42" s="6" t="n">
        <v>184</v>
      </c>
      <c r="C42" s="6" t="n">
        <v>151</v>
      </c>
      <c r="D42" s="6" t="n">
        <v>11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12</v>
      </c>
      <c r="C2" s="2" t="s">
        <v>539</v>
      </c>
      <c r="D2" s="2" t="s">
        <v>689</v>
      </c>
    </row>
    <row r="3" spans="1:4">
      <c r="A3" s="3" t="s">
        <v>1537</v>
      </c>
    </row>
    <row r="4" spans="1:4">
      <c r="A4" s="4" t="s">
        <v>1553</v>
      </c>
      <c r="B4" s="6" t="n">
        <v>966</v>
      </c>
      <c r="C4" s="6" t="n">
        <v>810</v>
      </c>
      <c r="D4" s="6" t="n">
        <v>942</v>
      </c>
    </row>
    <row r="5" spans="1:4">
      <c r="A5" s="4" t="s">
        <v>1554</v>
      </c>
      <c r="B5" s="5" t="n">
        <v>-2</v>
      </c>
      <c r="C5" s="5" t="n">
        <v>123</v>
      </c>
      <c r="D5" s="5" t="n">
        <v>-12</v>
      </c>
    </row>
    <row r="6" spans="1:4">
      <c r="A6" s="4" t="s">
        <v>1555</v>
      </c>
      <c r="B6" s="5" t="n">
        <v>295</v>
      </c>
      <c r="C6" s="5" t="n">
        <v>288</v>
      </c>
      <c r="D6" s="5" t="n">
        <v>-46</v>
      </c>
    </row>
    <row r="7" spans="1:4">
      <c r="A7" s="4" t="s">
        <v>1556</v>
      </c>
      <c r="B7" s="5" t="n">
        <v>-367</v>
      </c>
      <c r="C7" s="5" t="n">
        <v>-255</v>
      </c>
      <c r="D7" s="5" t="n">
        <v>-74</v>
      </c>
    </row>
    <row r="8" spans="1:4">
      <c r="A8" s="4" t="s">
        <v>1557</v>
      </c>
      <c r="B8" s="6" t="n">
        <v>892</v>
      </c>
      <c r="C8" s="6" t="n">
        <v>966</v>
      </c>
      <c r="D8" s="6" t="n">
        <v>8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12</v>
      </c>
      <c r="C2" s="2" t="s">
        <v>539</v>
      </c>
      <c r="D2" s="2" t="s">
        <v>689</v>
      </c>
    </row>
    <row r="3" spans="1:4">
      <c r="A3" s="3" t="s">
        <v>1537</v>
      </c>
    </row>
    <row r="4" spans="1:4">
      <c r="A4" s="4" t="s">
        <v>1538</v>
      </c>
      <c r="B4" s="6" t="n">
        <v>408</v>
      </c>
      <c r="C4" s="6" t="n">
        <v>359</v>
      </c>
      <c r="D4" s="6" t="n">
        <v>343</v>
      </c>
    </row>
    <row r="5" spans="1:4">
      <c r="A5" s="4" t="s">
        <v>1496</v>
      </c>
    </row>
    <row r="6" spans="1:4">
      <c r="A6" s="3" t="s">
        <v>1537</v>
      </c>
    </row>
    <row r="7" spans="1:4">
      <c r="A7" s="4" t="s">
        <v>1559</v>
      </c>
      <c r="B7" s="5" t="n">
        <v>5702</v>
      </c>
    </row>
    <row r="8" spans="1:4">
      <c r="A8" s="4" t="s">
        <v>992</v>
      </c>
      <c r="B8" s="5" t="n">
        <v>7370</v>
      </c>
      <c r="C8" s="5" t="n">
        <v>5702</v>
      </c>
    </row>
    <row r="9" spans="1:4">
      <c r="A9" s="4" t="s">
        <v>1560</v>
      </c>
    </row>
    <row r="10" spans="1:4">
      <c r="A10" s="3" t="s">
        <v>1537</v>
      </c>
    </row>
    <row r="11" spans="1:4">
      <c r="A11" s="4" t="s">
        <v>1559</v>
      </c>
      <c r="B11" s="5" t="n">
        <v>5702</v>
      </c>
      <c r="C11" s="5" t="n">
        <v>5308</v>
      </c>
      <c r="D11" s="5" t="n">
        <v>5270</v>
      </c>
    </row>
    <row r="12" spans="1:4">
      <c r="A12" s="4" t="s">
        <v>1538</v>
      </c>
      <c r="B12" s="5" t="n">
        <v>341</v>
      </c>
      <c r="C12" s="5" t="n">
        <v>245</v>
      </c>
      <c r="D12" s="5" t="n">
        <v>233</v>
      </c>
    </row>
    <row r="13" spans="1:4">
      <c r="A13" s="4" t="s">
        <v>1541</v>
      </c>
      <c r="B13" s="5" t="n">
        <v>10</v>
      </c>
      <c r="C13" s="5" t="n">
        <v>45</v>
      </c>
      <c r="D13" s="5" t="n">
        <v>3</v>
      </c>
    </row>
    <row r="14" spans="1:4">
      <c r="A14" s="4" t="s">
        <v>88</v>
      </c>
      <c r="B14" s="5" t="n">
        <v>491</v>
      </c>
      <c r="C14" s="5" t="n">
        <v>369</v>
      </c>
      <c r="D14" s="5" t="n">
        <v>353</v>
      </c>
    </row>
    <row r="15" spans="1:4">
      <c r="A15" s="4" t="s">
        <v>1561</v>
      </c>
      <c r="B15" s="5" t="n">
        <v>-2</v>
      </c>
      <c r="C15" s="5" t="n">
        <v>-61</v>
      </c>
      <c r="D15" s="5" t="n">
        <v>-120</v>
      </c>
    </row>
    <row r="16" spans="1:4">
      <c r="A16" s="4" t="s">
        <v>1562</v>
      </c>
      <c r="B16" s="5" t="n">
        <v>263</v>
      </c>
      <c r="C16" s="5" t="n">
        <v>-67</v>
      </c>
      <c r="D16" s="5" t="n">
        <v>-154</v>
      </c>
    </row>
    <row r="17" spans="1:4">
      <c r="A17" s="4" t="s">
        <v>1563</v>
      </c>
      <c r="B17" s="5" t="n">
        <v>-79</v>
      </c>
      <c r="C17" s="5" t="n">
        <v>150</v>
      </c>
      <c r="D17" s="5" t="n">
        <v>39</v>
      </c>
    </row>
    <row r="18" spans="1:4">
      <c r="A18" s="4" t="s">
        <v>1564</v>
      </c>
      <c r="B18" s="5" t="n">
        <v>-550</v>
      </c>
      <c r="C18" s="5" t="n">
        <v>-287</v>
      </c>
      <c r="D18" s="5" t="n">
        <v>-316</v>
      </c>
    </row>
    <row r="19" spans="1:4">
      <c r="A19" s="4" t="s">
        <v>1565</v>
      </c>
      <c r="B19" s="5" t="n">
        <v>1194</v>
      </c>
    </row>
    <row r="20" spans="1:4">
      <c r="A20" s="4" t="s">
        <v>992</v>
      </c>
      <c r="B20" s="5" t="n">
        <v>7370</v>
      </c>
      <c r="C20" s="5" t="n">
        <v>5702</v>
      </c>
      <c r="D20" s="5" t="n">
        <v>5308</v>
      </c>
    </row>
    <row r="21" spans="1:4">
      <c r="A21" s="4" t="s">
        <v>1566</v>
      </c>
    </row>
    <row r="22" spans="1:4">
      <c r="A22" s="3" t="s">
        <v>1537</v>
      </c>
    </row>
    <row r="23" spans="1:4">
      <c r="A23" s="4" t="s">
        <v>1559</v>
      </c>
      <c r="B23" s="5" t="n">
        <v>663</v>
      </c>
      <c r="C23" s="5" t="n">
        <v>610</v>
      </c>
      <c r="D23" s="5" t="n">
        <v>563</v>
      </c>
    </row>
    <row r="24" spans="1:4">
      <c r="A24" s="4" t="s">
        <v>1538</v>
      </c>
      <c r="B24" s="5" t="n">
        <v>106</v>
      </c>
      <c r="C24" s="5" t="n">
        <v>93</v>
      </c>
      <c r="D24" s="5" t="n">
        <v>88</v>
      </c>
    </row>
    <row r="25" spans="1:4">
      <c r="A25" s="4" t="s">
        <v>88</v>
      </c>
      <c r="B25" s="5" t="n">
        <v>49</v>
      </c>
      <c r="C25" s="5" t="n">
        <v>41</v>
      </c>
      <c r="D25" s="5" t="n">
        <v>38</v>
      </c>
    </row>
    <row r="26" spans="1:4">
      <c r="A26" s="4" t="s">
        <v>1567</v>
      </c>
      <c r="B26" s="5" t="n">
        <v>-1</v>
      </c>
    </row>
    <row r="27" spans="1:4">
      <c r="A27" s="4" t="s">
        <v>1561</v>
      </c>
      <c r="D27" s="5" t="n">
        <v>-9</v>
      </c>
    </row>
    <row r="28" spans="1:4">
      <c r="A28" s="4" t="s">
        <v>1562</v>
      </c>
      <c r="B28" s="5" t="n">
        <v>28</v>
      </c>
      <c r="C28" s="5" t="n">
        <v>-43</v>
      </c>
      <c r="D28" s="5" t="n">
        <v>-34</v>
      </c>
    </row>
    <row r="29" spans="1:4">
      <c r="A29" s="4" t="s">
        <v>1564</v>
      </c>
      <c r="B29" s="5" t="n">
        <v>-68</v>
      </c>
      <c r="C29" s="5" t="n">
        <v>-55</v>
      </c>
      <c r="D29" s="5" t="n">
        <v>-45</v>
      </c>
    </row>
    <row r="30" spans="1:4">
      <c r="A30" s="4" t="s">
        <v>1565</v>
      </c>
      <c r="B30" s="5" t="n">
        <v>6</v>
      </c>
      <c r="C30" s="5" t="n">
        <v>17</v>
      </c>
      <c r="D30" s="5" t="n">
        <v>9</v>
      </c>
    </row>
    <row r="31" spans="1:4">
      <c r="A31" s="4" t="s">
        <v>992</v>
      </c>
      <c r="B31" s="5" t="n">
        <v>783</v>
      </c>
      <c r="C31" s="5" t="n">
        <v>663</v>
      </c>
      <c r="D31" s="5" t="n">
        <v>610</v>
      </c>
    </row>
    <row r="32" spans="1:4">
      <c r="A32" s="4" t="s">
        <v>1498</v>
      </c>
    </row>
    <row r="33" spans="1:4">
      <c r="A33" s="3" t="s">
        <v>1537</v>
      </c>
    </row>
    <row r="34" spans="1:4">
      <c r="A34" s="4" t="s">
        <v>1559</v>
      </c>
      <c r="B34" s="5" t="n">
        <v>460</v>
      </c>
    </row>
    <row r="35" spans="1:4">
      <c r="A35" s="4" t="s">
        <v>992</v>
      </c>
      <c r="B35" s="5" t="n">
        <v>524</v>
      </c>
      <c r="C35" s="5" t="n">
        <v>460</v>
      </c>
    </row>
    <row r="36" spans="1:4">
      <c r="A36" s="4" t="s">
        <v>1568</v>
      </c>
    </row>
    <row r="37" spans="1:4">
      <c r="A37" s="3" t="s">
        <v>1537</v>
      </c>
    </row>
    <row r="38" spans="1:4">
      <c r="A38" s="4" t="s">
        <v>1559</v>
      </c>
      <c r="B38" s="5" t="n">
        <v>460</v>
      </c>
      <c r="C38" s="5" t="n">
        <v>404</v>
      </c>
      <c r="D38" s="5" t="n">
        <v>338</v>
      </c>
    </row>
    <row r="39" spans="1:4">
      <c r="A39" s="4" t="s">
        <v>1538</v>
      </c>
      <c r="B39" s="5" t="n">
        <v>24</v>
      </c>
      <c r="C39" s="5" t="n">
        <v>22</v>
      </c>
      <c r="D39" s="5" t="n">
        <v>16</v>
      </c>
    </row>
    <row r="40" spans="1:4">
      <c r="A40" s="4" t="s">
        <v>88</v>
      </c>
      <c r="B40" s="5" t="n">
        <v>34</v>
      </c>
      <c r="C40" s="5" t="n">
        <v>27</v>
      </c>
      <c r="D40" s="5" t="n">
        <v>26</v>
      </c>
    </row>
    <row r="41" spans="1:4">
      <c r="A41" s="4" t="s">
        <v>1562</v>
      </c>
      <c r="B41" s="5" t="n">
        <v>32</v>
      </c>
      <c r="C41" s="5" t="n">
        <v>30</v>
      </c>
      <c r="D41" s="5" t="n">
        <v>44</v>
      </c>
    </row>
    <row r="42" spans="1:4">
      <c r="A42" s="4" t="s">
        <v>1564</v>
      </c>
      <c r="B42" s="5" t="n">
        <v>-26</v>
      </c>
      <c r="C42" s="5" t="n">
        <v>-23</v>
      </c>
      <c r="D42" s="5" t="n">
        <v>-20</v>
      </c>
    </row>
    <row r="43" spans="1:4">
      <c r="A43" s="4" t="s">
        <v>992</v>
      </c>
      <c r="B43" s="6" t="n">
        <v>524</v>
      </c>
      <c r="C43" s="5" t="n">
        <v>460</v>
      </c>
      <c r="D43" s="5" t="n">
        <v>404</v>
      </c>
    </row>
    <row r="44" spans="1:4">
      <c r="A44" s="4" t="s">
        <v>1569</v>
      </c>
    </row>
    <row r="45" spans="1:4">
      <c r="A45" s="3" t="s">
        <v>1537</v>
      </c>
    </row>
    <row r="46" spans="1:4">
      <c r="A46" s="4" t="s">
        <v>1559</v>
      </c>
      <c r="C46" s="5" t="n">
        <v>135</v>
      </c>
      <c r="D46" s="5" t="n">
        <v>194</v>
      </c>
    </row>
    <row r="47" spans="1:4">
      <c r="A47" s="4" t="s">
        <v>1538</v>
      </c>
      <c r="D47" s="5" t="n">
        <v>5</v>
      </c>
    </row>
    <row r="48" spans="1:4">
      <c r="A48" s="4" t="s">
        <v>1570</v>
      </c>
      <c r="D48" s="5" t="n">
        <v>73</v>
      </c>
    </row>
    <row r="49" spans="1:4">
      <c r="A49" s="4" t="s">
        <v>1571</v>
      </c>
      <c r="C49" s="6" t="n">
        <v>-135</v>
      </c>
    </row>
    <row r="50" spans="1:4">
      <c r="A50" s="4" t="s">
        <v>1563</v>
      </c>
      <c r="D50" s="5" t="n">
        <v>-137</v>
      </c>
    </row>
    <row r="51" spans="1:4">
      <c r="A51" s="4" t="s">
        <v>992</v>
      </c>
      <c r="D51" s="6" t="n">
        <v>1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12</v>
      </c>
      <c r="C2" s="2" t="s">
        <v>539</v>
      </c>
      <c r="D2" s="2" t="s">
        <v>689</v>
      </c>
    </row>
    <row r="3" spans="1:4">
      <c r="A3" s="3" t="s">
        <v>1537</v>
      </c>
    </row>
    <row r="4" spans="1:4">
      <c r="A4" s="4" t="s">
        <v>1559</v>
      </c>
      <c r="B4" s="6" t="n">
        <v>2378</v>
      </c>
      <c r="C4" s="6" t="n">
        <v>2228</v>
      </c>
      <c r="D4" s="6" t="n">
        <v>2158</v>
      </c>
    </row>
    <row r="5" spans="1:4">
      <c r="A5" s="4" t="s">
        <v>1573</v>
      </c>
      <c r="B5" s="5" t="n">
        <v>213</v>
      </c>
      <c r="C5" s="5" t="n">
        <v>40</v>
      </c>
      <c r="D5" s="5" t="n">
        <v>65</v>
      </c>
    </row>
    <row r="6" spans="1:4">
      <c r="A6" s="4" t="s">
        <v>1563</v>
      </c>
      <c r="B6" s="5" t="n">
        <v>86</v>
      </c>
      <c r="C6" s="5" t="n">
        <v>4</v>
      </c>
      <c r="D6" s="5" t="n">
        <v>7</v>
      </c>
    </row>
    <row r="7" spans="1:4">
      <c r="A7" s="4" t="s">
        <v>1574</v>
      </c>
      <c r="B7" s="5" t="n">
        <v>65</v>
      </c>
      <c r="C7" s="5" t="n">
        <v>107</v>
      </c>
      <c r="D7" s="5" t="n">
        <v>61</v>
      </c>
    </row>
    <row r="8" spans="1:4">
      <c r="A8" s="4" t="s">
        <v>1564</v>
      </c>
      <c r="B8" s="5" t="n">
        <v>-136</v>
      </c>
      <c r="C8" s="5" t="n">
        <v>-1</v>
      </c>
      <c r="D8" s="5" t="n">
        <v>-63</v>
      </c>
    </row>
    <row r="9" spans="1:4">
      <c r="A9" s="4" t="s">
        <v>1565</v>
      </c>
      <c r="B9" s="5" t="n">
        <v>698</v>
      </c>
    </row>
    <row r="10" spans="1:4">
      <c r="A10" s="4" t="s">
        <v>992</v>
      </c>
      <c r="B10" s="6" t="n">
        <v>3304</v>
      </c>
      <c r="C10" s="6" t="n">
        <v>2378</v>
      </c>
      <c r="D10" s="6" t="n">
        <v>22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12</v>
      </c>
      <c r="C2" s="2" t="s">
        <v>539</v>
      </c>
      <c r="D2" s="2" t="s">
        <v>689</v>
      </c>
    </row>
    <row r="3" spans="1:4">
      <c r="A3" s="3" t="s">
        <v>1537</v>
      </c>
    </row>
    <row r="4" spans="1:4">
      <c r="A4" s="4" t="s">
        <v>1538</v>
      </c>
      <c r="B4" s="6" t="n">
        <v>408</v>
      </c>
      <c r="C4" s="6" t="n">
        <v>359</v>
      </c>
      <c r="D4" s="6" t="n">
        <v>343</v>
      </c>
    </row>
    <row r="5" spans="1:4">
      <c r="A5" s="4" t="s">
        <v>1496</v>
      </c>
    </row>
    <row r="6" spans="1:4">
      <c r="A6" s="3" t="s">
        <v>1537</v>
      </c>
    </row>
    <row r="7" spans="1:4">
      <c r="A7" s="4" t="s">
        <v>1576</v>
      </c>
      <c r="B7" s="5" t="n">
        <v>4239</v>
      </c>
      <c r="C7" s="5" t="n">
        <v>3486</v>
      </c>
    </row>
    <row r="8" spans="1:4">
      <c r="A8" s="4" t="s">
        <v>1497</v>
      </c>
    </row>
    <row r="9" spans="1:4">
      <c r="A9" s="3" t="s">
        <v>1537</v>
      </c>
    </row>
    <row r="10" spans="1:4">
      <c r="A10" s="4" t="s">
        <v>1576</v>
      </c>
      <c r="B10" s="5" t="n">
        <v>674</v>
      </c>
      <c r="C10" s="5" t="n">
        <v>561</v>
      </c>
    </row>
    <row r="11" spans="1:4">
      <c r="A11" s="4" t="s">
        <v>1498</v>
      </c>
    </row>
    <row r="12" spans="1:4">
      <c r="A12" s="3" t="s">
        <v>1537</v>
      </c>
    </row>
    <row r="13" spans="1:4">
      <c r="A13" s="4" t="s">
        <v>1576</v>
      </c>
      <c r="B13" s="5" t="n">
        <v>460</v>
      </c>
      <c r="C13" s="5" t="n">
        <v>400</v>
      </c>
    </row>
    <row r="14" spans="1:4">
      <c r="A14" s="4" t="s">
        <v>1540</v>
      </c>
    </row>
    <row r="15" spans="1:4">
      <c r="A15" s="3" t="s">
        <v>1537</v>
      </c>
    </row>
    <row r="16" spans="1:4">
      <c r="A16" s="4" t="s">
        <v>1538</v>
      </c>
      <c r="B16" s="5" t="n">
        <v>471</v>
      </c>
      <c r="C16" s="5" t="n">
        <v>359</v>
      </c>
      <c r="D16" s="5" t="n">
        <v>343</v>
      </c>
    </row>
    <row r="17" spans="1:4">
      <c r="A17" s="4" t="s">
        <v>1541</v>
      </c>
      <c r="B17" s="5" t="n">
        <v>10</v>
      </c>
      <c r="C17" s="5" t="n">
        <v>45</v>
      </c>
      <c r="D17" s="5" t="n">
        <v>3</v>
      </c>
    </row>
    <row r="18" spans="1:4">
      <c r="A18" s="4" t="s">
        <v>1542</v>
      </c>
      <c r="B18" s="5" t="n">
        <v>-3</v>
      </c>
      <c r="C18" s="5" t="n">
        <v>-61</v>
      </c>
      <c r="D18" s="5" t="n">
        <v>-129</v>
      </c>
    </row>
    <row r="19" spans="1:4">
      <c r="A19" s="4" t="s">
        <v>1577</v>
      </c>
      <c r="B19" s="5" t="n">
        <v>338</v>
      </c>
      <c r="C19" s="5" t="n">
        <v>282</v>
      </c>
      <c r="D19" s="5" t="n">
        <v>276</v>
      </c>
    </row>
    <row r="20" spans="1:4">
      <c r="A20" s="4" t="s">
        <v>1544</v>
      </c>
    </row>
    <row r="21" spans="1:4">
      <c r="A21" s="3" t="s">
        <v>1537</v>
      </c>
    </row>
    <row r="22" spans="1:4">
      <c r="A22" s="4" t="s">
        <v>1538</v>
      </c>
      <c r="B22" s="5" t="n">
        <v>341</v>
      </c>
      <c r="C22" s="5" t="n">
        <v>245</v>
      </c>
      <c r="D22" s="5" t="n">
        <v>233</v>
      </c>
    </row>
    <row r="23" spans="1:4">
      <c r="A23" s="4" t="s">
        <v>1541</v>
      </c>
      <c r="B23" s="5" t="n">
        <v>10</v>
      </c>
      <c r="C23" s="5" t="n">
        <v>45</v>
      </c>
      <c r="D23" s="5" t="n">
        <v>3</v>
      </c>
    </row>
    <row r="24" spans="1:4">
      <c r="A24" s="4" t="s">
        <v>1542</v>
      </c>
      <c r="B24" s="5" t="n">
        <v>-2</v>
      </c>
      <c r="C24" s="5" t="n">
        <v>-61</v>
      </c>
      <c r="D24" s="5" t="n">
        <v>-120</v>
      </c>
    </row>
    <row r="25" spans="1:4">
      <c r="A25" s="4" t="s">
        <v>1577</v>
      </c>
      <c r="B25" s="5" t="n">
        <v>267</v>
      </c>
      <c r="C25" s="5" t="n">
        <v>224</v>
      </c>
      <c r="D25" s="5" t="n">
        <v>212</v>
      </c>
    </row>
    <row r="26" spans="1:4">
      <c r="A26" s="4" t="s">
        <v>1545</v>
      </c>
    </row>
    <row r="27" spans="1:4">
      <c r="A27" s="3" t="s">
        <v>1537</v>
      </c>
    </row>
    <row r="28" spans="1:4">
      <c r="A28" s="4" t="s">
        <v>1538</v>
      </c>
      <c r="B28" s="5" t="n">
        <v>106</v>
      </c>
      <c r="C28" s="5" t="n">
        <v>93</v>
      </c>
      <c r="D28" s="5" t="n">
        <v>88</v>
      </c>
    </row>
    <row r="29" spans="1:4">
      <c r="A29" s="4" t="s">
        <v>1542</v>
      </c>
      <c r="B29" s="5" t="n">
        <v>-1</v>
      </c>
      <c r="D29" s="5" t="n">
        <v>-9</v>
      </c>
    </row>
    <row r="30" spans="1:4">
      <c r="A30" s="4" t="s">
        <v>1577</v>
      </c>
      <c r="B30" s="5" t="n">
        <v>41</v>
      </c>
      <c r="C30" s="5" t="n">
        <v>34</v>
      </c>
      <c r="D30" s="5" t="n">
        <v>32</v>
      </c>
    </row>
    <row r="31" spans="1:4">
      <c r="A31" s="4" t="s">
        <v>1546</v>
      </c>
    </row>
    <row r="32" spans="1:4">
      <c r="A32" s="3" t="s">
        <v>1537</v>
      </c>
    </row>
    <row r="33" spans="1:4">
      <c r="A33" s="4" t="s">
        <v>1538</v>
      </c>
      <c r="B33" s="5" t="n">
        <v>24</v>
      </c>
      <c r="C33" s="5" t="n">
        <v>21</v>
      </c>
      <c r="D33" s="5" t="n">
        <v>16</v>
      </c>
    </row>
    <row r="34" spans="1:4">
      <c r="A34" s="4" t="s">
        <v>1577</v>
      </c>
      <c r="B34" s="5" t="n">
        <v>30</v>
      </c>
      <c r="C34" s="6" t="n">
        <v>24</v>
      </c>
      <c r="D34" s="6" t="n">
        <v>23</v>
      </c>
    </row>
    <row r="35" spans="1:4">
      <c r="A35" s="4" t="s">
        <v>1578</v>
      </c>
    </row>
    <row r="36" spans="1:4">
      <c r="A36" s="3" t="s">
        <v>1537</v>
      </c>
    </row>
    <row r="37" spans="1:4">
      <c r="A37" s="4" t="s">
        <v>1538</v>
      </c>
      <c r="B37" s="5" t="n">
        <v>447</v>
      </c>
    </row>
    <row r="38" spans="1:4">
      <c r="A38" s="4" t="s">
        <v>1541</v>
      </c>
      <c r="B38" s="5" t="n">
        <v>9</v>
      </c>
    </row>
    <row r="39" spans="1:4">
      <c r="A39" s="4" t="s">
        <v>1542</v>
      </c>
      <c r="B39" s="5" t="n">
        <v>-3</v>
      </c>
    </row>
    <row r="40" spans="1:4">
      <c r="A40" s="4" t="s">
        <v>1577</v>
      </c>
      <c r="B40" s="5" t="n">
        <v>338</v>
      </c>
    </row>
    <row r="41" spans="1:4">
      <c r="A41" s="4" t="s">
        <v>1579</v>
      </c>
    </row>
    <row r="42" spans="1:4">
      <c r="A42" s="3" t="s">
        <v>1537</v>
      </c>
    </row>
    <row r="43" spans="1:4">
      <c r="A43" s="4" t="s">
        <v>1538</v>
      </c>
      <c r="B43" s="5" t="n">
        <v>322</v>
      </c>
    </row>
    <row r="44" spans="1:4">
      <c r="A44" s="4" t="s">
        <v>1541</v>
      </c>
      <c r="B44" s="5" t="n">
        <v>9</v>
      </c>
    </row>
    <row r="45" spans="1:4">
      <c r="A45" s="4" t="s">
        <v>1542</v>
      </c>
      <c r="B45" s="5" t="n">
        <v>-2</v>
      </c>
    </row>
    <row r="46" spans="1:4">
      <c r="A46" s="4" t="s">
        <v>1577</v>
      </c>
      <c r="B46" s="5" t="n">
        <v>264</v>
      </c>
    </row>
    <row r="47" spans="1:4">
      <c r="A47" s="4" t="s">
        <v>1580</v>
      </c>
    </row>
    <row r="48" spans="1:4">
      <c r="A48" s="3" t="s">
        <v>1537</v>
      </c>
    </row>
    <row r="49" spans="1:4">
      <c r="A49" s="4" t="s">
        <v>1538</v>
      </c>
      <c r="B49" s="5" t="n">
        <v>102</v>
      </c>
    </row>
    <row r="50" spans="1:4">
      <c r="A50" s="4" t="s">
        <v>1542</v>
      </c>
      <c r="B50" s="5" t="n">
        <v>-1</v>
      </c>
    </row>
    <row r="51" spans="1:4">
      <c r="A51" s="4" t="s">
        <v>1577</v>
      </c>
      <c r="B51" s="5" t="n">
        <v>41</v>
      </c>
    </row>
    <row r="52" spans="1:4">
      <c r="A52" s="4" t="s">
        <v>1581</v>
      </c>
    </row>
    <row r="53" spans="1:4">
      <c r="A53" s="3" t="s">
        <v>1537</v>
      </c>
    </row>
    <row r="54" spans="1:4">
      <c r="A54" s="4" t="s">
        <v>1538</v>
      </c>
      <c r="B54" s="5" t="n">
        <v>23</v>
      </c>
    </row>
    <row r="55" spans="1:4">
      <c r="A55" s="4" t="s">
        <v>1577</v>
      </c>
      <c r="B55" s="5" t="n">
        <v>33</v>
      </c>
    </row>
    <row r="56" spans="1:4">
      <c r="A56" s="4" t="s">
        <v>1582</v>
      </c>
    </row>
    <row r="57" spans="1:4">
      <c r="A57" s="3" t="s">
        <v>1537</v>
      </c>
    </row>
    <row r="58" spans="1:4">
      <c r="A58" s="4" t="s">
        <v>1538</v>
      </c>
      <c r="B58" s="5" t="n">
        <v>467</v>
      </c>
    </row>
    <row r="59" spans="1:4">
      <c r="A59" s="4" t="s">
        <v>1541</v>
      </c>
      <c r="B59" s="5" t="n">
        <v>10</v>
      </c>
    </row>
    <row r="60" spans="1:4">
      <c r="A60" s="4" t="s">
        <v>1542</v>
      </c>
      <c r="B60" s="5" t="n">
        <v>-3</v>
      </c>
    </row>
    <row r="61" spans="1:4">
      <c r="A61" s="4" t="s">
        <v>1577</v>
      </c>
      <c r="B61" s="5" t="n">
        <v>329</v>
      </c>
    </row>
    <row r="62" spans="1:4">
      <c r="A62" s="4" t="s">
        <v>1583</v>
      </c>
    </row>
    <row r="63" spans="1:4">
      <c r="A63" s="3" t="s">
        <v>1537</v>
      </c>
    </row>
    <row r="64" spans="1:4">
      <c r="A64" s="4" t="s">
        <v>1538</v>
      </c>
      <c r="B64" s="5" t="n">
        <v>355</v>
      </c>
    </row>
    <row r="65" spans="1:4">
      <c r="A65" s="4" t="s">
        <v>1541</v>
      </c>
      <c r="B65" s="5" t="n">
        <v>10</v>
      </c>
    </row>
    <row r="66" spans="1:4">
      <c r="A66" s="4" t="s">
        <v>1542</v>
      </c>
      <c r="B66" s="5" t="n">
        <v>-2</v>
      </c>
    </row>
    <row r="67" spans="1:4">
      <c r="A67" s="4" t="s">
        <v>1577</v>
      </c>
      <c r="B67" s="5" t="n">
        <v>286</v>
      </c>
    </row>
    <row r="68" spans="1:4">
      <c r="A68" s="4" t="s">
        <v>1584</v>
      </c>
    </row>
    <row r="69" spans="1:4">
      <c r="A69" s="3" t="s">
        <v>1537</v>
      </c>
    </row>
    <row r="70" spans="1:4">
      <c r="A70" s="4" t="s">
        <v>1538</v>
      </c>
      <c r="B70" s="5" t="n">
        <v>112</v>
      </c>
    </row>
    <row r="71" spans="1:4">
      <c r="A71" s="4" t="s">
        <v>1542</v>
      </c>
      <c r="B71" s="5" t="n">
        <v>-1</v>
      </c>
    </row>
    <row r="72" spans="1:4">
      <c r="A72" s="4" t="s">
        <v>1577</v>
      </c>
      <c r="B72" s="5" t="n">
        <v>43</v>
      </c>
    </row>
    <row r="73" spans="1:4">
      <c r="A73" s="4" t="s">
        <v>1585</v>
      </c>
    </row>
    <row r="74" spans="1:4">
      <c r="A74" s="3" t="s">
        <v>1537</v>
      </c>
    </row>
    <row r="75" spans="1:4">
      <c r="A75" s="4" t="s">
        <v>1538</v>
      </c>
      <c r="B75" s="5" t="n">
        <v>26</v>
      </c>
    </row>
    <row r="76" spans="1:4">
      <c r="A76" s="4" t="s">
        <v>1577</v>
      </c>
      <c r="B76" s="5" t="n">
        <v>33</v>
      </c>
    </row>
    <row r="77" spans="1:4">
      <c r="A77" s="4" t="s">
        <v>1586</v>
      </c>
    </row>
    <row r="78" spans="1:4">
      <c r="A78" s="3" t="s">
        <v>1537</v>
      </c>
    </row>
    <row r="79" spans="1:4">
      <c r="A79" s="4" t="s">
        <v>1576</v>
      </c>
      <c r="B79" s="5" t="n">
        <v>1511</v>
      </c>
    </row>
    <row r="80" spans="1:4">
      <c r="A80" s="4" t="s">
        <v>1587</v>
      </c>
    </row>
    <row r="81" spans="1:4">
      <c r="A81" s="3" t="s">
        <v>1537</v>
      </c>
    </row>
    <row r="82" spans="1:4">
      <c r="A82" s="4" t="s">
        <v>1576</v>
      </c>
      <c r="B82" s="5" t="n">
        <v>1289</v>
      </c>
    </row>
    <row r="83" spans="1:4">
      <c r="A83" s="4" t="s">
        <v>1588</v>
      </c>
    </row>
    <row r="84" spans="1:4">
      <c r="A84" s="3" t="s">
        <v>1537</v>
      </c>
    </row>
    <row r="85" spans="1:4">
      <c r="A85" s="4" t="s">
        <v>1576</v>
      </c>
      <c r="B85" s="5" t="n">
        <v>44</v>
      </c>
    </row>
    <row r="86" spans="1:4">
      <c r="A86" s="4" t="s">
        <v>1589</v>
      </c>
    </row>
    <row r="87" spans="1:4">
      <c r="A87" s="3" t="s">
        <v>1537</v>
      </c>
    </row>
    <row r="88" spans="1:4">
      <c r="A88" s="4" t="s">
        <v>1576</v>
      </c>
      <c r="B88" s="5" t="n">
        <v>178</v>
      </c>
    </row>
    <row r="89" spans="1:4">
      <c r="A89" s="4" t="s">
        <v>1590</v>
      </c>
    </row>
    <row r="90" spans="1:4">
      <c r="A90" s="3" t="s">
        <v>1537</v>
      </c>
    </row>
    <row r="91" spans="1:4">
      <c r="A91" s="4" t="s">
        <v>1576</v>
      </c>
      <c r="B91" s="5" t="n">
        <v>1538</v>
      </c>
    </row>
    <row r="92" spans="1:4">
      <c r="A92" s="4" t="s">
        <v>1591</v>
      </c>
    </row>
    <row r="93" spans="1:4">
      <c r="A93" s="3" t="s">
        <v>1537</v>
      </c>
    </row>
    <row r="94" spans="1:4">
      <c r="A94" s="4" t="s">
        <v>1576</v>
      </c>
      <c r="B94" s="5" t="n">
        <v>1496</v>
      </c>
    </row>
    <row r="95" spans="1:4">
      <c r="A95" s="4" t="s">
        <v>1592</v>
      </c>
    </row>
    <row r="96" spans="1:4">
      <c r="A96" s="3" t="s">
        <v>1537</v>
      </c>
    </row>
    <row r="97" spans="1:4">
      <c r="A97" s="4" t="s">
        <v>1576</v>
      </c>
      <c r="B97" s="5" t="n">
        <v>42</v>
      </c>
    </row>
    <row r="98" spans="1:4">
      <c r="A98" s="4" t="s">
        <v>1593</v>
      </c>
    </row>
    <row r="99" spans="1:4">
      <c r="A99" s="3" t="s">
        <v>1537</v>
      </c>
    </row>
    <row r="100" spans="1:4">
      <c r="A100" s="4" t="s">
        <v>1576</v>
      </c>
      <c r="B100" s="5" t="n">
        <v>265</v>
      </c>
    </row>
    <row r="101" spans="1:4">
      <c r="A101" s="4" t="s">
        <v>1594</v>
      </c>
    </row>
    <row r="102" spans="1:4">
      <c r="A102" s="3" t="s">
        <v>1537</v>
      </c>
    </row>
    <row r="103" spans="1:4">
      <c r="A103" s="4" t="s">
        <v>1538</v>
      </c>
      <c r="B103" s="5" t="n">
        <v>492</v>
      </c>
    </row>
    <row r="104" spans="1:4">
      <c r="A104" s="4" t="s">
        <v>1541</v>
      </c>
      <c r="B104" s="5" t="n">
        <v>10</v>
      </c>
    </row>
    <row r="105" spans="1:4">
      <c r="A105" s="4" t="s">
        <v>1542</v>
      </c>
      <c r="B105" s="5" t="n">
        <v>-3</v>
      </c>
    </row>
    <row r="106" spans="1:4">
      <c r="A106" s="4" t="s">
        <v>1577</v>
      </c>
      <c r="B106" s="5" t="n">
        <v>339</v>
      </c>
    </row>
    <row r="107" spans="1:4">
      <c r="A107" s="4" t="s">
        <v>1595</v>
      </c>
    </row>
    <row r="108" spans="1:4">
      <c r="A108" s="3" t="s">
        <v>1537</v>
      </c>
    </row>
    <row r="109" spans="1:4">
      <c r="A109" s="4" t="s">
        <v>1538</v>
      </c>
      <c r="B109" s="5" t="n">
        <v>355</v>
      </c>
    </row>
    <row r="110" spans="1:4">
      <c r="A110" s="4" t="s">
        <v>1541</v>
      </c>
      <c r="B110" s="5" t="n">
        <v>10</v>
      </c>
    </row>
    <row r="111" spans="1:4">
      <c r="A111" s="4" t="s">
        <v>1542</v>
      </c>
      <c r="B111" s="5" t="n">
        <v>-2</v>
      </c>
    </row>
    <row r="112" spans="1:4">
      <c r="A112" s="4" t="s">
        <v>1577</v>
      </c>
      <c r="B112" s="5" t="n">
        <v>268</v>
      </c>
    </row>
    <row r="113" spans="1:4">
      <c r="A113" s="4" t="s">
        <v>1596</v>
      </c>
    </row>
    <row r="114" spans="1:4">
      <c r="A114" s="3" t="s">
        <v>1537</v>
      </c>
    </row>
    <row r="115" spans="1:4">
      <c r="A115" s="4" t="s">
        <v>1538</v>
      </c>
      <c r="B115" s="5" t="n">
        <v>111</v>
      </c>
    </row>
    <row r="116" spans="1:4">
      <c r="A116" s="4" t="s">
        <v>1542</v>
      </c>
      <c r="B116" s="5" t="n">
        <v>-1</v>
      </c>
    </row>
    <row r="117" spans="1:4">
      <c r="A117" s="4" t="s">
        <v>1577</v>
      </c>
      <c r="B117" s="5" t="n">
        <v>40</v>
      </c>
    </row>
    <row r="118" spans="1:4">
      <c r="A118" s="4" t="s">
        <v>1597</v>
      </c>
    </row>
    <row r="119" spans="1:4">
      <c r="A119" s="3" t="s">
        <v>1537</v>
      </c>
    </row>
    <row r="120" spans="1:4">
      <c r="A120" s="4" t="s">
        <v>1538</v>
      </c>
      <c r="B120" s="5" t="n">
        <v>26</v>
      </c>
    </row>
    <row r="121" spans="1:4">
      <c r="A121" s="4" t="s">
        <v>1577</v>
      </c>
      <c r="B121" s="5" t="n">
        <v>31</v>
      </c>
    </row>
    <row r="122" spans="1:4">
      <c r="A122" s="4" t="s">
        <v>1598</v>
      </c>
    </row>
    <row r="123" spans="1:4">
      <c r="A123" s="3" t="s">
        <v>1537</v>
      </c>
    </row>
    <row r="124" spans="1:4">
      <c r="A124" s="4" t="s">
        <v>1538</v>
      </c>
      <c r="B124" s="5" t="n">
        <v>423</v>
      </c>
    </row>
    <row r="125" spans="1:4">
      <c r="A125" s="4" t="s">
        <v>1541</v>
      </c>
      <c r="B125" s="5" t="n">
        <v>9</v>
      </c>
    </row>
    <row r="126" spans="1:4">
      <c r="A126" s="4" t="s">
        <v>1542</v>
      </c>
      <c r="B126" s="5" t="n">
        <v>-3</v>
      </c>
    </row>
    <row r="127" spans="1:4">
      <c r="A127" s="4" t="s">
        <v>1577</v>
      </c>
      <c r="B127" s="5" t="n">
        <v>291</v>
      </c>
    </row>
    <row r="128" spans="1:4">
      <c r="A128" s="4" t="s">
        <v>1599</v>
      </c>
    </row>
    <row r="129" spans="1:4">
      <c r="A129" s="3" t="s">
        <v>1537</v>
      </c>
    </row>
    <row r="130" spans="1:4">
      <c r="A130" s="4" t="s">
        <v>1538</v>
      </c>
      <c r="B130" s="5" t="n">
        <v>323</v>
      </c>
    </row>
    <row r="131" spans="1:4">
      <c r="A131" s="4" t="s">
        <v>1541</v>
      </c>
      <c r="B131" s="5" t="n">
        <v>9</v>
      </c>
    </row>
    <row r="132" spans="1:4">
      <c r="A132" s="4" t="s">
        <v>1542</v>
      </c>
      <c r="B132" s="5" t="n">
        <v>-2</v>
      </c>
    </row>
    <row r="133" spans="1:4">
      <c r="A133" s="4" t="s">
        <v>1577</v>
      </c>
      <c r="B133" s="5" t="n">
        <v>253</v>
      </c>
    </row>
    <row r="134" spans="1:4">
      <c r="A134" s="4" t="s">
        <v>1600</v>
      </c>
    </row>
    <row r="135" spans="1:4">
      <c r="A135" s="3" t="s">
        <v>1537</v>
      </c>
    </row>
    <row r="136" spans="1:4">
      <c r="A136" s="4" t="s">
        <v>1538</v>
      </c>
      <c r="B136" s="5" t="n">
        <v>100</v>
      </c>
    </row>
    <row r="137" spans="1:4">
      <c r="A137" s="4" t="s">
        <v>1542</v>
      </c>
      <c r="B137" s="5" t="n">
        <v>-1</v>
      </c>
    </row>
    <row r="138" spans="1:4">
      <c r="A138" s="4" t="s">
        <v>1577</v>
      </c>
      <c r="B138" s="5" t="n">
        <v>38</v>
      </c>
    </row>
    <row r="139" spans="1:4">
      <c r="A139" s="4" t="s">
        <v>1601</v>
      </c>
    </row>
    <row r="140" spans="1:4">
      <c r="A140" s="3" t="s">
        <v>1537</v>
      </c>
    </row>
    <row r="141" spans="1:4">
      <c r="A141" s="4" t="s">
        <v>1538</v>
      </c>
      <c r="B141" s="5" t="n">
        <v>23</v>
      </c>
    </row>
    <row r="142" spans="1:4">
      <c r="A142" s="4" t="s">
        <v>1577</v>
      </c>
      <c r="B142" s="5" t="n">
        <v>28</v>
      </c>
    </row>
    <row r="143" spans="1:4">
      <c r="A143" s="4" t="s">
        <v>1602</v>
      </c>
    </row>
    <row r="144" spans="1:4">
      <c r="A144" s="3" t="s">
        <v>1537</v>
      </c>
    </row>
    <row r="145" spans="1:4">
      <c r="A145" s="4" t="s">
        <v>1576</v>
      </c>
      <c r="B145" s="5" t="n">
        <v>1819</v>
      </c>
    </row>
    <row r="146" spans="1:4">
      <c r="A146" s="4" t="s">
        <v>1603</v>
      </c>
    </row>
    <row r="147" spans="1:4">
      <c r="A147" s="3" t="s">
        <v>1537</v>
      </c>
    </row>
    <row r="148" spans="1:4">
      <c r="A148" s="4" t="s">
        <v>1576</v>
      </c>
      <c r="B148" s="5" t="n">
        <v>1506</v>
      </c>
    </row>
    <row r="149" spans="1:4">
      <c r="A149" s="4" t="s">
        <v>1604</v>
      </c>
    </row>
    <row r="150" spans="1:4">
      <c r="A150" s="3" t="s">
        <v>1537</v>
      </c>
    </row>
    <row r="151" spans="1:4">
      <c r="A151" s="4" t="s">
        <v>1576</v>
      </c>
      <c r="B151" s="5" t="n">
        <v>46</v>
      </c>
    </row>
    <row r="152" spans="1:4">
      <c r="A152" s="4" t="s">
        <v>1605</v>
      </c>
    </row>
    <row r="153" spans="1:4">
      <c r="A153" s="3" t="s">
        <v>1537</v>
      </c>
    </row>
    <row r="154" spans="1:4">
      <c r="A154" s="4" t="s">
        <v>1576</v>
      </c>
      <c r="B154" s="5" t="n">
        <v>267</v>
      </c>
    </row>
    <row r="155" spans="1:4">
      <c r="A155" s="4" t="s">
        <v>1606</v>
      </c>
    </row>
    <row r="156" spans="1:4">
      <c r="A156" s="3" t="s">
        <v>1537</v>
      </c>
    </row>
    <row r="157" spans="1:4">
      <c r="A157" s="4" t="s">
        <v>1576</v>
      </c>
      <c r="B157" s="5" t="n">
        <v>1347</v>
      </c>
    </row>
    <row r="158" spans="1:4">
      <c r="A158" s="4" t="s">
        <v>1607</v>
      </c>
    </row>
    <row r="159" spans="1:4">
      <c r="A159" s="3" t="s">
        <v>1537</v>
      </c>
    </row>
    <row r="160" spans="1:4">
      <c r="A160" s="4" t="s">
        <v>1576</v>
      </c>
      <c r="B160" s="5" t="n">
        <v>1291</v>
      </c>
    </row>
    <row r="161" spans="1:4">
      <c r="A161" s="4" t="s">
        <v>1608</v>
      </c>
    </row>
    <row r="162" spans="1:4">
      <c r="A162" s="3" t="s">
        <v>1537</v>
      </c>
    </row>
    <row r="163" spans="1:4">
      <c r="A163" s="4" t="s">
        <v>1576</v>
      </c>
      <c r="B163" s="5" t="n">
        <v>56</v>
      </c>
    </row>
    <row r="164" spans="1:4">
      <c r="A164" s="4" t="s">
        <v>1609</v>
      </c>
    </row>
    <row r="165" spans="1:4">
      <c r="A165" s="3" t="s">
        <v>1537</v>
      </c>
    </row>
    <row r="166" spans="1:4">
      <c r="A166" s="4" t="s">
        <v>1576</v>
      </c>
      <c r="B166" s="6" t="n">
        <v>17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12</v>
      </c>
      <c r="C2" s="2" t="s">
        <v>539</v>
      </c>
      <c r="D2" s="2" t="s">
        <v>689</v>
      </c>
    </row>
    <row r="3" spans="1:4">
      <c r="A3" s="3" t="s">
        <v>1611</v>
      </c>
    </row>
    <row r="4" spans="1:4">
      <c r="A4" s="4" t="s">
        <v>1612</v>
      </c>
      <c r="B4" s="6" t="n">
        <v>53056</v>
      </c>
      <c r="C4" s="6" t="n">
        <v>39459</v>
      </c>
      <c r="D4" s="6" t="n">
        <v>39459</v>
      </c>
    </row>
    <row r="5" spans="1:4">
      <c r="A5" s="4" t="s">
        <v>1613</v>
      </c>
      <c r="B5" s="5" t="n">
        <v>9860</v>
      </c>
      <c r="C5" s="5" t="n">
        <v>6114</v>
      </c>
      <c r="D5" s="5" t="n">
        <v>6114</v>
      </c>
    </row>
    <row r="6" spans="1:4">
      <c r="A6" s="4" t="s">
        <v>1614</v>
      </c>
      <c r="B6" s="5" t="n">
        <v>1209</v>
      </c>
      <c r="C6" s="5" t="n">
        <v>1506</v>
      </c>
      <c r="D6" s="5" t="n">
        <v>1243</v>
      </c>
    </row>
    <row r="7" spans="1:4">
      <c r="A7" s="4" t="s">
        <v>1615</v>
      </c>
      <c r="B7" s="5" t="n">
        <v>815</v>
      </c>
      <c r="C7" s="5" t="n">
        <v>625</v>
      </c>
      <c r="D7" s="5" t="n">
        <v>493</v>
      </c>
    </row>
    <row r="8" spans="1:4">
      <c r="A8" s="4" t="s">
        <v>1616</v>
      </c>
      <c r="B8" s="5" t="n">
        <v>351</v>
      </c>
      <c r="C8" s="5" t="n">
        <v>468</v>
      </c>
      <c r="D8" s="5" t="n">
        <v>463</v>
      </c>
    </row>
    <row r="9" spans="1:4">
      <c r="A9" s="4" t="s">
        <v>1450</v>
      </c>
      <c r="B9" s="5" t="n">
        <v>455</v>
      </c>
      <c r="C9" s="5" t="n">
        <v>503</v>
      </c>
      <c r="D9" s="5" t="n">
        <v>503</v>
      </c>
    </row>
    <row r="10" spans="1:4">
      <c r="A10" s="4" t="s">
        <v>1617</v>
      </c>
      <c r="B10" s="6" t="n">
        <v>65746</v>
      </c>
      <c r="C10" s="6" t="n">
        <v>48675</v>
      </c>
      <c r="D10" s="6" t="n">
        <v>482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12</v>
      </c>
      <c r="C2" s="2" t="s">
        <v>539</v>
      </c>
      <c r="D2" s="2" t="s">
        <v>689</v>
      </c>
    </row>
    <row r="3" spans="1:4">
      <c r="A3" s="3" t="s">
        <v>1619</v>
      </c>
    </row>
    <row r="4" spans="1:4">
      <c r="A4" s="4" t="s">
        <v>1620</v>
      </c>
      <c r="B4" s="4" t="s">
        <v>889</v>
      </c>
    </row>
    <row r="5" spans="1:4">
      <c r="A5" s="4" t="s">
        <v>1621</v>
      </c>
      <c r="B5" s="4" t="s">
        <v>889</v>
      </c>
    </row>
    <row r="6" spans="1:4">
      <c r="A6" s="4" t="s">
        <v>1622</v>
      </c>
      <c r="B6" s="6" t="n">
        <v>351</v>
      </c>
      <c r="C6" s="6" t="n">
        <v>468</v>
      </c>
      <c r="D6" s="6" t="n">
        <v>463</v>
      </c>
    </row>
    <row r="7" spans="1:4">
      <c r="A7" s="4" t="s">
        <v>1623</v>
      </c>
      <c r="B7" s="5" t="n">
        <v>673</v>
      </c>
      <c r="C7" s="5" t="n">
        <v>712</v>
      </c>
    </row>
    <row r="8" spans="1:4">
      <c r="A8" s="4" t="s">
        <v>1624</v>
      </c>
    </row>
    <row r="9" spans="1:4">
      <c r="A9" s="3" t="s">
        <v>1619</v>
      </c>
    </row>
    <row r="10" spans="1:4">
      <c r="A10" s="4" t="s">
        <v>1625</v>
      </c>
      <c r="B10" s="4" t="s">
        <v>1626</v>
      </c>
    </row>
    <row r="11" spans="1:4">
      <c r="A11" s="4" t="s">
        <v>1627</v>
      </c>
    </row>
    <row r="12" spans="1:4">
      <c r="A12" s="3" t="s">
        <v>1619</v>
      </c>
    </row>
    <row r="13" spans="1:4">
      <c r="A13" s="4" t="s">
        <v>1625</v>
      </c>
      <c r="B13" s="4" t="s">
        <v>63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12</v>
      </c>
    </row>
    <row r="3" spans="1:2">
      <c r="A3" s="3" t="s">
        <v>213</v>
      </c>
    </row>
    <row r="4" spans="1:2">
      <c r="A4" s="4" t="s">
        <v>225</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8</v>
      </c>
      <c r="B1" s="2" t="s">
        <v>1</v>
      </c>
    </row>
    <row r="2" spans="1:3">
      <c r="B2" s="2" t="s">
        <v>212</v>
      </c>
      <c r="C2" s="2" t="s">
        <v>539</v>
      </c>
    </row>
    <row r="3" spans="1:3">
      <c r="A3" s="4" t="s">
        <v>1629</v>
      </c>
    </row>
    <row r="4" spans="1:3">
      <c r="A4" s="3" t="s">
        <v>1619</v>
      </c>
    </row>
    <row r="5" spans="1:3">
      <c r="A5" s="4" t="s">
        <v>1159</v>
      </c>
      <c r="B5" s="5" t="n">
        <v>3625171</v>
      </c>
      <c r="C5" s="5" t="n">
        <v>4246792</v>
      </c>
    </row>
    <row r="6" spans="1:3">
      <c r="A6" s="4" t="s">
        <v>1630</v>
      </c>
      <c r="B6" s="5" t="n">
        <v>1311599</v>
      </c>
      <c r="C6" s="5" t="n">
        <v>2375196</v>
      </c>
    </row>
    <row r="7" spans="1:3">
      <c r="A7" s="4" t="s">
        <v>1631</v>
      </c>
      <c r="B7" s="5" t="n">
        <v>-1991561</v>
      </c>
      <c r="C7" s="5" t="n">
        <v>-2996817</v>
      </c>
    </row>
    <row r="8" spans="1:3">
      <c r="A8" s="4" t="s">
        <v>1632</v>
      </c>
      <c r="B8" s="5" t="n">
        <v>0</v>
      </c>
      <c r="C8" s="5" t="n">
        <v>0</v>
      </c>
    </row>
    <row r="9" spans="1:3">
      <c r="A9" s="4" t="s">
        <v>992</v>
      </c>
      <c r="B9" s="5" t="n">
        <v>2945209</v>
      </c>
      <c r="C9" s="5" t="n">
        <v>3625171</v>
      </c>
    </row>
    <row r="10" spans="1:3">
      <c r="A10" s="4" t="s">
        <v>1633</v>
      </c>
    </row>
    <row r="11" spans="1:3">
      <c r="A11" s="3" t="s">
        <v>1619</v>
      </c>
    </row>
    <row r="12" spans="1:3">
      <c r="A12" s="4" t="s">
        <v>1159</v>
      </c>
      <c r="B12" s="5" t="n">
        <v>1068327</v>
      </c>
      <c r="C12" s="5" t="n">
        <v>1160311</v>
      </c>
    </row>
    <row r="13" spans="1:3">
      <c r="A13" s="4" t="s">
        <v>1630</v>
      </c>
      <c r="B13" s="5" t="n">
        <v>344770</v>
      </c>
      <c r="C13" s="5" t="n">
        <v>695487</v>
      </c>
    </row>
    <row r="14" spans="1:3">
      <c r="A14" s="4" t="s">
        <v>1631</v>
      </c>
      <c r="B14" s="5" t="n">
        <v>-477198</v>
      </c>
      <c r="C14" s="5" t="n">
        <v>-787471</v>
      </c>
    </row>
    <row r="15" spans="1:3">
      <c r="A15" s="4" t="s">
        <v>1632</v>
      </c>
      <c r="B15" s="5" t="n">
        <v>0</v>
      </c>
      <c r="C15" s="5" t="n">
        <v>0</v>
      </c>
    </row>
    <row r="16" spans="1:3">
      <c r="A16" s="4" t="s">
        <v>992</v>
      </c>
      <c r="B16" s="5" t="n">
        <v>935899</v>
      </c>
      <c r="C16" s="5" t="n">
        <v>106832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30"/>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634</v>
      </c>
      <c r="B1" s="2" t="s">
        <v>29</v>
      </c>
      <c r="C1" s="2" t="s">
        <v>30</v>
      </c>
      <c r="E1" s="2" t="s">
        <v>32</v>
      </c>
    </row>
    <row r="2" spans="1:5">
      <c r="A2" s="3" t="s">
        <v>1635</v>
      </c>
    </row>
    <row r="3" spans="1:5">
      <c r="A3" s="4" t="s">
        <v>1636</v>
      </c>
      <c r="B3" s="6" t="n">
        <v>2830</v>
      </c>
      <c r="E3" s="6" t="n">
        <v>1912</v>
      </c>
    </row>
    <row r="4" spans="1:5">
      <c r="A4" s="4" t="s">
        <v>1637</v>
      </c>
      <c r="B4" s="5" t="n">
        <v>128518</v>
      </c>
      <c r="E4" s="5" t="n">
        <v>137336</v>
      </c>
    </row>
    <row r="5" spans="1:5">
      <c r="A5" s="4" t="s">
        <v>1638</v>
      </c>
      <c r="B5" s="5" t="n">
        <v>-10760</v>
      </c>
      <c r="C5" s="6" t="n">
        <v>-548</v>
      </c>
      <c r="D5" s="4" t="s">
        <v>31</v>
      </c>
      <c r="E5" s="5" t="n">
        <v>-5369</v>
      </c>
    </row>
    <row r="6" spans="1:5">
      <c r="A6" s="4" t="s">
        <v>1639</v>
      </c>
      <c r="B6" s="5" t="n">
        <v>117758</v>
      </c>
      <c r="E6" s="5" t="n">
        <v>131967</v>
      </c>
    </row>
    <row r="7" spans="1:5">
      <c r="A7" s="4" t="s">
        <v>1640</v>
      </c>
    </row>
    <row r="8" spans="1:5">
      <c r="A8" s="3" t="s">
        <v>1635</v>
      </c>
    </row>
    <row r="9" spans="1:5">
      <c r="A9" s="4" t="s">
        <v>1637</v>
      </c>
      <c r="B9" s="5" t="n">
        <v>117969</v>
      </c>
      <c r="E9" s="5" t="n">
        <v>125631</v>
      </c>
    </row>
    <row r="10" spans="1:5">
      <c r="A10" s="4" t="s">
        <v>1641</v>
      </c>
    </row>
    <row r="11" spans="1:5">
      <c r="A11" s="3" t="s">
        <v>1635</v>
      </c>
    </row>
    <row r="12" spans="1:5">
      <c r="A12" s="4" t="s">
        <v>1637</v>
      </c>
      <c r="B12" s="5" t="n">
        <v>10549</v>
      </c>
      <c r="E12" s="5" t="n">
        <v>11705</v>
      </c>
    </row>
    <row r="13" spans="1:5">
      <c r="A13" s="4" t="s">
        <v>1642</v>
      </c>
    </row>
    <row r="14" spans="1:5">
      <c r="A14" s="3" t="s">
        <v>1635</v>
      </c>
    </row>
    <row r="15" spans="1:5">
      <c r="A15" s="4" t="s">
        <v>1636</v>
      </c>
      <c r="B15" s="5" t="n">
        <v>2830</v>
      </c>
    </row>
    <row r="16" spans="1:5">
      <c r="A16" s="4" t="s">
        <v>1637</v>
      </c>
      <c r="B16" s="5" t="n">
        <v>10760</v>
      </c>
    </row>
    <row r="17" spans="1:5">
      <c r="A17" s="4" t="s">
        <v>1643</v>
      </c>
    </row>
    <row r="18" spans="1:5">
      <c r="A18" s="3" t="s">
        <v>1635</v>
      </c>
    </row>
    <row r="19" spans="1:5">
      <c r="A19" s="4" t="s">
        <v>1637</v>
      </c>
      <c r="B19" s="5" t="n">
        <v>9972</v>
      </c>
    </row>
    <row r="20" spans="1:5">
      <c r="A20" s="4" t="s">
        <v>1644</v>
      </c>
    </row>
    <row r="21" spans="1:5">
      <c r="A21" s="3" t="s">
        <v>1635</v>
      </c>
    </row>
    <row r="22" spans="1:5">
      <c r="A22" s="4" t="s">
        <v>1637</v>
      </c>
      <c r="B22" s="5" t="n">
        <v>788</v>
      </c>
    </row>
    <row r="23" spans="1:5">
      <c r="A23" s="4" t="s">
        <v>1645</v>
      </c>
    </row>
    <row r="24" spans="1:5">
      <c r="A24" s="3" t="s">
        <v>1635</v>
      </c>
    </row>
    <row r="25" spans="1:5">
      <c r="A25" s="4" t="s">
        <v>1637</v>
      </c>
      <c r="B25" s="5" t="n">
        <v>7946</v>
      </c>
    </row>
    <row r="26" spans="1:5">
      <c r="A26" s="4" t="s">
        <v>1646</v>
      </c>
    </row>
    <row r="27" spans="1:5">
      <c r="A27" s="3" t="s">
        <v>1635</v>
      </c>
    </row>
    <row r="28" spans="1:5">
      <c r="A28" s="4" t="s">
        <v>1637</v>
      </c>
      <c r="B28" s="5" t="n">
        <v>6993</v>
      </c>
    </row>
    <row r="29" spans="1:5">
      <c r="A29" s="4" t="s">
        <v>1647</v>
      </c>
    </row>
    <row r="30" spans="1:5">
      <c r="A30" s="3" t="s">
        <v>1635</v>
      </c>
    </row>
    <row r="31" spans="1:5">
      <c r="A31" s="4" t="s">
        <v>1637</v>
      </c>
      <c r="B31" s="5" t="n">
        <v>953</v>
      </c>
    </row>
    <row r="32" spans="1:5">
      <c r="A32" s="4" t="s">
        <v>1648</v>
      </c>
    </row>
    <row r="33" spans="1:5">
      <c r="A33" s="3" t="s">
        <v>1635</v>
      </c>
    </row>
    <row r="34" spans="1:5">
      <c r="A34" s="4" t="s">
        <v>1637</v>
      </c>
      <c r="B34" s="5" t="n">
        <v>11368</v>
      </c>
    </row>
    <row r="35" spans="1:5">
      <c r="A35" s="4" t="s">
        <v>1649</v>
      </c>
    </row>
    <row r="36" spans="1:5">
      <c r="A36" s="3" t="s">
        <v>1635</v>
      </c>
    </row>
    <row r="37" spans="1:5">
      <c r="A37" s="4" t="s">
        <v>1637</v>
      </c>
      <c r="B37" s="5" t="n">
        <v>10029</v>
      </c>
    </row>
    <row r="38" spans="1:5">
      <c r="A38" s="4" t="s">
        <v>1650</v>
      </c>
    </row>
    <row r="39" spans="1:5">
      <c r="A39" s="3" t="s">
        <v>1635</v>
      </c>
    </row>
    <row r="40" spans="1:5">
      <c r="A40" s="4" t="s">
        <v>1637</v>
      </c>
      <c r="B40" s="5" t="n">
        <v>1339</v>
      </c>
    </row>
    <row r="41" spans="1:5">
      <c r="A41" s="4" t="s">
        <v>1651</v>
      </c>
    </row>
    <row r="42" spans="1:5">
      <c r="A42" s="3" t="s">
        <v>1635</v>
      </c>
    </row>
    <row r="43" spans="1:5">
      <c r="A43" s="4" t="s">
        <v>1637</v>
      </c>
      <c r="B43" s="5" t="n">
        <v>7437</v>
      </c>
    </row>
    <row r="44" spans="1:5">
      <c r="A44" s="4" t="s">
        <v>1652</v>
      </c>
    </row>
    <row r="45" spans="1:5">
      <c r="A45" s="3" t="s">
        <v>1635</v>
      </c>
    </row>
    <row r="46" spans="1:5">
      <c r="A46" s="4" t="s">
        <v>1637</v>
      </c>
      <c r="B46" s="5" t="n">
        <v>2607</v>
      </c>
    </row>
    <row r="47" spans="1:5">
      <c r="A47" s="4" t="s">
        <v>1653</v>
      </c>
    </row>
    <row r="48" spans="1:5">
      <c r="A48" s="3" t="s">
        <v>1635</v>
      </c>
    </row>
    <row r="49" spans="1:5">
      <c r="A49" s="4" t="s">
        <v>1637</v>
      </c>
      <c r="B49" s="5" t="n">
        <v>4830</v>
      </c>
    </row>
    <row r="50" spans="1:5">
      <c r="A50" s="4" t="s">
        <v>1654</v>
      </c>
    </row>
    <row r="51" spans="1:5">
      <c r="A51" s="3" t="s">
        <v>1635</v>
      </c>
    </row>
    <row r="52" spans="1:5">
      <c r="A52" s="4" t="s">
        <v>1637</v>
      </c>
      <c r="B52" s="5" t="n">
        <v>2332</v>
      </c>
    </row>
    <row r="53" spans="1:5">
      <c r="A53" s="4" t="s">
        <v>1655</v>
      </c>
    </row>
    <row r="54" spans="1:5">
      <c r="A54" s="3" t="s">
        <v>1635</v>
      </c>
    </row>
    <row r="55" spans="1:5">
      <c r="A55" s="4" t="s">
        <v>1637</v>
      </c>
      <c r="B55" s="5" t="n">
        <v>78</v>
      </c>
    </row>
    <row r="56" spans="1:5">
      <c r="A56" s="4" t="s">
        <v>1656</v>
      </c>
    </row>
    <row r="57" spans="1:5">
      <c r="A57" s="3" t="s">
        <v>1635</v>
      </c>
    </row>
    <row r="58" spans="1:5">
      <c r="A58" s="4" t="s">
        <v>1637</v>
      </c>
      <c r="B58" s="5" t="n">
        <v>2254</v>
      </c>
    </row>
    <row r="59" spans="1:5">
      <c r="A59" s="4" t="s">
        <v>1657</v>
      </c>
    </row>
    <row r="60" spans="1:5">
      <c r="A60" s="3" t="s">
        <v>1635</v>
      </c>
    </row>
    <row r="61" spans="1:5">
      <c r="A61" s="4" t="s">
        <v>1637</v>
      </c>
      <c r="B61" s="5" t="n">
        <v>88675</v>
      </c>
    </row>
    <row r="62" spans="1:5">
      <c r="A62" s="4" t="s">
        <v>1658</v>
      </c>
    </row>
    <row r="63" spans="1:5">
      <c r="A63" s="3" t="s">
        <v>1635</v>
      </c>
    </row>
    <row r="64" spans="1:5">
      <c r="A64" s="4" t="s">
        <v>1637</v>
      </c>
      <c r="B64" s="5" t="n">
        <v>88290</v>
      </c>
    </row>
    <row r="65" spans="1:5">
      <c r="A65" s="4" t="s">
        <v>1659</v>
      </c>
    </row>
    <row r="66" spans="1:5">
      <c r="A66" s="3" t="s">
        <v>1635</v>
      </c>
    </row>
    <row r="67" spans="1:5">
      <c r="A67" s="4" t="s">
        <v>1637</v>
      </c>
      <c r="B67" s="5" t="n">
        <v>385</v>
      </c>
    </row>
    <row r="68" spans="1:5">
      <c r="A68" s="4" t="s">
        <v>1660</v>
      </c>
    </row>
    <row r="69" spans="1:5">
      <c r="A69" s="3" t="s">
        <v>1635</v>
      </c>
    </row>
    <row r="70" spans="1:5">
      <c r="A70" s="4" t="s">
        <v>1637</v>
      </c>
      <c r="B70" s="6" t="n">
        <v>23449</v>
      </c>
      <c r="E70" s="6" t="n">
        <v>21627</v>
      </c>
    </row>
    <row r="71" spans="1:5">
      <c r="A71" s="4" t="s">
        <v>1661</v>
      </c>
      <c r="B71" s="4" t="s">
        <v>1662</v>
      </c>
      <c r="C71" s="4" t="s">
        <v>1662</v>
      </c>
      <c r="E71" s="4" t="s">
        <v>1662</v>
      </c>
    </row>
    <row r="72" spans="1:5">
      <c r="A72" s="4" t="s">
        <v>1663</v>
      </c>
    </row>
    <row r="73" spans="1:5">
      <c r="A73" s="3" t="s">
        <v>1635</v>
      </c>
    </row>
    <row r="74" spans="1:5">
      <c r="A74" s="4" t="s">
        <v>1637</v>
      </c>
      <c r="B74" s="6" t="n">
        <v>23449</v>
      </c>
    </row>
    <row r="75" spans="1:5">
      <c r="A75" s="4" t="s">
        <v>1661</v>
      </c>
      <c r="B75" s="4" t="s">
        <v>1662</v>
      </c>
      <c r="C75" s="4" t="s">
        <v>1662</v>
      </c>
    </row>
    <row r="76" spans="1:5">
      <c r="A76" s="4" t="s">
        <v>1664</v>
      </c>
    </row>
    <row r="77" spans="1:5">
      <c r="A77" s="3" t="s">
        <v>1635</v>
      </c>
    </row>
    <row r="78" spans="1:5">
      <c r="A78" s="4" t="s">
        <v>1637</v>
      </c>
      <c r="B78" s="6" t="n">
        <v>48043</v>
      </c>
      <c r="E78" s="6" t="n">
        <v>61703</v>
      </c>
    </row>
    <row r="79" spans="1:5">
      <c r="A79" s="4" t="s">
        <v>1661</v>
      </c>
      <c r="B79" s="4" t="s">
        <v>1198</v>
      </c>
      <c r="C79" s="4" t="s">
        <v>1198</v>
      </c>
      <c r="E79" s="4" t="s">
        <v>1665</v>
      </c>
    </row>
    <row r="80" spans="1:5">
      <c r="A80" s="4" t="s">
        <v>1666</v>
      </c>
    </row>
    <row r="81" spans="1:5">
      <c r="A81" s="3" t="s">
        <v>1635</v>
      </c>
    </row>
    <row r="82" spans="1:5">
      <c r="A82" s="4" t="s">
        <v>1637</v>
      </c>
      <c r="B82" s="6" t="n">
        <v>5852</v>
      </c>
      <c r="E82" s="6" t="n">
        <v>6117</v>
      </c>
    </row>
    <row r="83" spans="1:5">
      <c r="A83" s="4" t="s">
        <v>1661</v>
      </c>
      <c r="B83" s="4" t="s">
        <v>1322</v>
      </c>
      <c r="C83" s="4" t="s">
        <v>1322</v>
      </c>
      <c r="E83" s="4" t="s">
        <v>1322</v>
      </c>
    </row>
    <row r="84" spans="1:5">
      <c r="A84" s="4" t="s">
        <v>1667</v>
      </c>
    </row>
    <row r="85" spans="1:5">
      <c r="A85" s="3" t="s">
        <v>1635</v>
      </c>
    </row>
    <row r="86" spans="1:5">
      <c r="A86" s="4" t="s">
        <v>1637</v>
      </c>
      <c r="B86" s="6" t="n">
        <v>13510</v>
      </c>
      <c r="E86" s="6" t="n">
        <v>14128</v>
      </c>
    </row>
    <row r="87" spans="1:5">
      <c r="A87" s="4" t="s">
        <v>1661</v>
      </c>
      <c r="B87" s="4" t="s">
        <v>1312</v>
      </c>
      <c r="C87" s="4" t="s">
        <v>1312</v>
      </c>
      <c r="E87" s="4" t="s">
        <v>1312</v>
      </c>
    </row>
    <row r="88" spans="1:5">
      <c r="A88" s="4" t="s">
        <v>1668</v>
      </c>
    </row>
    <row r="89" spans="1:5">
      <c r="A89" s="3" t="s">
        <v>1635</v>
      </c>
    </row>
    <row r="90" spans="1:5">
      <c r="A90" s="4" t="s">
        <v>1637</v>
      </c>
      <c r="B90" s="6" t="n">
        <v>13</v>
      </c>
      <c r="E90" s="6" t="n">
        <v>20</v>
      </c>
    </row>
    <row r="91" spans="1:5">
      <c r="A91" s="4" t="s">
        <v>1661</v>
      </c>
      <c r="B91" s="4" t="s">
        <v>1665</v>
      </c>
      <c r="C91" s="4" t="s">
        <v>1665</v>
      </c>
      <c r="E91" s="4" t="s">
        <v>1669</v>
      </c>
    </row>
    <row r="92" spans="1:5">
      <c r="A92" s="4" t="s">
        <v>1670</v>
      </c>
    </row>
    <row r="93" spans="1:5">
      <c r="A93" s="3" t="s">
        <v>1635</v>
      </c>
    </row>
    <row r="94" spans="1:5">
      <c r="A94" s="4" t="s">
        <v>1636</v>
      </c>
      <c r="E94" s="6" t="n">
        <v>206</v>
      </c>
    </row>
    <row r="95" spans="1:5">
      <c r="A95" s="4" t="s">
        <v>1661</v>
      </c>
      <c r="E95" s="4" t="s">
        <v>1334</v>
      </c>
    </row>
    <row r="96" spans="1:5">
      <c r="A96" s="4" t="s">
        <v>1671</v>
      </c>
    </row>
    <row r="97" spans="1:5">
      <c r="A97" s="3" t="s">
        <v>1635</v>
      </c>
    </row>
    <row r="98" spans="1:5">
      <c r="A98" s="4" t="s">
        <v>1637</v>
      </c>
      <c r="B98" s="6" t="n">
        <v>4032</v>
      </c>
      <c r="E98" s="6" t="n">
        <v>4218</v>
      </c>
    </row>
    <row r="99" spans="1:5">
      <c r="A99" s="4" t="s">
        <v>1661</v>
      </c>
      <c r="B99" s="4" t="s">
        <v>1672</v>
      </c>
      <c r="C99" s="4" t="s">
        <v>1672</v>
      </c>
      <c r="E99" s="4" t="s">
        <v>1673</v>
      </c>
    </row>
    <row r="100" spans="1:5">
      <c r="A100" s="4" t="s">
        <v>1674</v>
      </c>
    </row>
    <row r="101" spans="1:5">
      <c r="A101" s="3" t="s">
        <v>1635</v>
      </c>
    </row>
    <row r="102" spans="1:5">
      <c r="A102" s="4" t="s">
        <v>1637</v>
      </c>
      <c r="B102" s="6" t="n">
        <v>8774</v>
      </c>
    </row>
    <row r="103" spans="1:5">
      <c r="A103" s="4" t="s">
        <v>1661</v>
      </c>
      <c r="B103" s="4" t="s">
        <v>1675</v>
      </c>
      <c r="C103" s="4" t="s">
        <v>1675</v>
      </c>
    </row>
    <row r="104" spans="1:5">
      <c r="A104" s="4" t="s">
        <v>1676</v>
      </c>
    </row>
    <row r="105" spans="1:5">
      <c r="A105" s="3" t="s">
        <v>1635</v>
      </c>
    </row>
    <row r="106" spans="1:5">
      <c r="A106" s="4" t="s">
        <v>1637</v>
      </c>
      <c r="B106" s="6" t="n">
        <v>6</v>
      </c>
    </row>
    <row r="107" spans="1:5">
      <c r="A107" s="4" t="s">
        <v>1661</v>
      </c>
      <c r="B107" s="4" t="s">
        <v>1307</v>
      </c>
      <c r="C107" s="4" t="s">
        <v>1307</v>
      </c>
    </row>
    <row r="108" spans="1:5">
      <c r="A108" s="4" t="s">
        <v>1677</v>
      </c>
    </row>
    <row r="109" spans="1:5">
      <c r="A109" s="3" t="s">
        <v>1635</v>
      </c>
    </row>
    <row r="110" spans="1:5">
      <c r="A110" s="4" t="s">
        <v>1637</v>
      </c>
      <c r="B110" s="6" t="n">
        <v>5</v>
      </c>
    </row>
    <row r="111" spans="1:5">
      <c r="A111" s="4" t="s">
        <v>1661</v>
      </c>
      <c r="B111" s="4" t="s">
        <v>1665</v>
      </c>
      <c r="C111" s="4" t="s">
        <v>1665</v>
      </c>
    </row>
    <row r="112" spans="1:5">
      <c r="A112" s="4" t="s">
        <v>1678</v>
      </c>
    </row>
    <row r="113" spans="1:5">
      <c r="A113" s="3" t="s">
        <v>1635</v>
      </c>
    </row>
    <row r="114" spans="1:5">
      <c r="A114" s="4" t="s">
        <v>1637</v>
      </c>
      <c r="B114" s="6" t="n">
        <v>9844</v>
      </c>
    </row>
    <row r="115" spans="1:5">
      <c r="A115" s="4" t="s">
        <v>1661</v>
      </c>
      <c r="B115" s="4" t="s">
        <v>1679</v>
      </c>
      <c r="C115" s="4" t="s">
        <v>1679</v>
      </c>
    </row>
    <row r="116" spans="1:5">
      <c r="A116" s="4" t="s">
        <v>1680</v>
      </c>
    </row>
    <row r="117" spans="1:5">
      <c r="A117" s="3" t="s">
        <v>1635</v>
      </c>
    </row>
    <row r="118" spans="1:5">
      <c r="A118" s="4" t="s">
        <v>1637</v>
      </c>
      <c r="B118" s="6" t="n">
        <v>2</v>
      </c>
    </row>
    <row r="119" spans="1:5">
      <c r="A119" s="4" t="s">
        <v>1661</v>
      </c>
      <c r="B119" s="4" t="s">
        <v>1484</v>
      </c>
      <c r="C119" s="4" t="s">
        <v>1484</v>
      </c>
    </row>
    <row r="120" spans="1:5">
      <c r="A120" s="4" t="s">
        <v>1681</v>
      </c>
    </row>
    <row r="121" spans="1:5">
      <c r="A121" s="3" t="s">
        <v>1635</v>
      </c>
    </row>
    <row r="122" spans="1:5">
      <c r="A122" s="4" t="s">
        <v>1637</v>
      </c>
      <c r="B122" s="6" t="n">
        <v>4032</v>
      </c>
    </row>
    <row r="123" spans="1:5">
      <c r="A123" s="4" t="s">
        <v>1661</v>
      </c>
      <c r="B123" s="4" t="s">
        <v>1672</v>
      </c>
      <c r="C123" s="4" t="s">
        <v>1672</v>
      </c>
    </row>
    <row r="124" spans="1:5">
      <c r="A124" s="4" t="s">
        <v>1682</v>
      </c>
    </row>
    <row r="125" spans="1:5">
      <c r="A125" s="3" t="s">
        <v>1635</v>
      </c>
    </row>
    <row r="126" spans="1:5">
      <c r="A126" s="4" t="s">
        <v>1637</v>
      </c>
      <c r="B126" s="6" t="n">
        <v>29425</v>
      </c>
    </row>
    <row r="127" spans="1:5">
      <c r="A127" s="4" t="s">
        <v>1661</v>
      </c>
      <c r="B127" s="4" t="s">
        <v>1312</v>
      </c>
      <c r="C127" s="4" t="s">
        <v>1312</v>
      </c>
    </row>
    <row r="128" spans="1:5">
      <c r="A128" s="4" t="s">
        <v>1683</v>
      </c>
    </row>
    <row r="129" spans="1:5">
      <c r="A129" s="3" t="s">
        <v>1635</v>
      </c>
    </row>
    <row r="130" spans="1:5">
      <c r="A130" s="4" t="s">
        <v>1637</v>
      </c>
      <c r="B130" s="6" t="n">
        <v>5852</v>
      </c>
    </row>
    <row r="131" spans="1:5">
      <c r="A131" s="4" t="s">
        <v>1661</v>
      </c>
      <c r="B131" s="4" t="s">
        <v>1322</v>
      </c>
      <c r="C131" s="4" t="s">
        <v>1322</v>
      </c>
    </row>
    <row r="132" spans="1:5">
      <c r="A132" s="4" t="s">
        <v>1684</v>
      </c>
    </row>
    <row r="133" spans="1:5">
      <c r="A133" s="3" t="s">
        <v>1635</v>
      </c>
    </row>
    <row r="134" spans="1:5">
      <c r="A134" s="4" t="s">
        <v>1637</v>
      </c>
      <c r="B134" s="6" t="n">
        <v>13510</v>
      </c>
    </row>
    <row r="135" spans="1:5">
      <c r="A135" s="4" t="s">
        <v>1661</v>
      </c>
      <c r="B135" s="4" t="s">
        <v>1312</v>
      </c>
      <c r="C135" s="4" t="s">
        <v>1312</v>
      </c>
    </row>
    <row r="136" spans="1:5">
      <c r="A136" s="4" t="s">
        <v>1685</v>
      </c>
    </row>
    <row r="137" spans="1:5">
      <c r="A137" s="3" t="s">
        <v>1635</v>
      </c>
    </row>
    <row r="138" spans="1:5">
      <c r="A138" s="4" t="s">
        <v>1637</v>
      </c>
      <c r="E138" s="6" t="n">
        <v>3245</v>
      </c>
    </row>
    <row r="139" spans="1:5">
      <c r="A139" s="4" t="s">
        <v>1661</v>
      </c>
      <c r="E139" s="4" t="s">
        <v>1317</v>
      </c>
    </row>
    <row r="140" spans="1:5">
      <c r="A140" s="4" t="s">
        <v>1686</v>
      </c>
    </row>
    <row r="141" spans="1:5">
      <c r="A141" s="3" t="s">
        <v>1635</v>
      </c>
    </row>
    <row r="142" spans="1:5">
      <c r="A142" s="4" t="s">
        <v>1637</v>
      </c>
      <c r="B142" s="6" t="n">
        <v>18479</v>
      </c>
      <c r="E142" s="6" t="n">
        <v>9991</v>
      </c>
    </row>
    <row r="143" spans="1:5">
      <c r="A143" s="4" t="s">
        <v>1661</v>
      </c>
      <c r="B143" s="4" t="s">
        <v>1294</v>
      </c>
      <c r="C143" s="4" t="s">
        <v>1294</v>
      </c>
      <c r="E143" s="4" t="s">
        <v>1292</v>
      </c>
    </row>
    <row r="144" spans="1:5">
      <c r="A144" s="4" t="s">
        <v>1687</v>
      </c>
    </row>
    <row r="145" spans="1:5">
      <c r="A145" s="3" t="s">
        <v>1635</v>
      </c>
    </row>
    <row r="146" spans="1:5">
      <c r="A146" s="4" t="s">
        <v>1637</v>
      </c>
      <c r="B146" s="6" t="n">
        <v>1496</v>
      </c>
    </row>
    <row r="147" spans="1:5">
      <c r="A147" s="4" t="s">
        <v>1661</v>
      </c>
      <c r="B147" s="4" t="s">
        <v>1688</v>
      </c>
      <c r="C147" s="4" t="s">
        <v>1688</v>
      </c>
    </row>
    <row r="148" spans="1:5">
      <c r="A148" s="4" t="s">
        <v>1689</v>
      </c>
    </row>
    <row r="149" spans="1:5">
      <c r="A149" s="3" t="s">
        <v>1635</v>
      </c>
    </row>
    <row r="150" spans="1:5">
      <c r="A150" s="4" t="s">
        <v>1637</v>
      </c>
      <c r="B150" s="6" t="n">
        <v>2498</v>
      </c>
    </row>
    <row r="151" spans="1:5">
      <c r="A151" s="4" t="s">
        <v>1661</v>
      </c>
      <c r="B151" s="4" t="s">
        <v>799</v>
      </c>
      <c r="C151" s="4" t="s">
        <v>799</v>
      </c>
    </row>
    <row r="152" spans="1:5">
      <c r="A152" s="4" t="s">
        <v>1690</v>
      </c>
    </row>
    <row r="153" spans="1:5">
      <c r="A153" s="3" t="s">
        <v>1635</v>
      </c>
    </row>
    <row r="154" spans="1:5">
      <c r="A154" s="4" t="s">
        <v>1637</v>
      </c>
      <c r="B154" s="6" t="n">
        <v>1496</v>
      </c>
    </row>
    <row r="155" spans="1:5">
      <c r="A155" s="4" t="s">
        <v>1661</v>
      </c>
      <c r="B155" s="4" t="s">
        <v>1688</v>
      </c>
      <c r="C155" s="4" t="s">
        <v>1688</v>
      </c>
    </row>
    <row r="156" spans="1:5">
      <c r="A156" s="4" t="s">
        <v>1691</v>
      </c>
    </row>
    <row r="157" spans="1:5">
      <c r="A157" s="3" t="s">
        <v>1635</v>
      </c>
    </row>
    <row r="158" spans="1:5">
      <c r="A158" s="4" t="s">
        <v>1637</v>
      </c>
      <c r="B158" s="6" t="n">
        <v>15981</v>
      </c>
    </row>
    <row r="159" spans="1:5">
      <c r="A159" s="4" t="s">
        <v>1661</v>
      </c>
      <c r="B159" s="4" t="s">
        <v>1692</v>
      </c>
      <c r="C159" s="4" t="s">
        <v>1692</v>
      </c>
    </row>
    <row r="160" spans="1:5">
      <c r="A160" s="4" t="s">
        <v>1693</v>
      </c>
    </row>
    <row r="161" spans="1:5">
      <c r="A161" s="3" t="s">
        <v>1635</v>
      </c>
    </row>
    <row r="162" spans="1:5">
      <c r="A162" s="4" t="s">
        <v>1637</v>
      </c>
      <c r="B162" s="6" t="n">
        <v>1033</v>
      </c>
      <c r="E162" s="6" t="n">
        <v>742</v>
      </c>
    </row>
    <row r="163" spans="1:5">
      <c r="A163" s="4" t="s">
        <v>1661</v>
      </c>
      <c r="B163" s="4" t="s">
        <v>772</v>
      </c>
      <c r="C163" s="4" t="s">
        <v>772</v>
      </c>
      <c r="E163" s="4" t="s">
        <v>1274</v>
      </c>
    </row>
    <row r="164" spans="1:5">
      <c r="A164" s="4" t="s">
        <v>1694</v>
      </c>
    </row>
    <row r="165" spans="1:5">
      <c r="A165" s="3" t="s">
        <v>1635</v>
      </c>
    </row>
    <row r="166" spans="1:5">
      <c r="A166" s="4" t="s">
        <v>1637</v>
      </c>
      <c r="B166" s="6" t="n">
        <v>6707</v>
      </c>
      <c r="E166" s="6" t="n">
        <v>7022</v>
      </c>
    </row>
    <row r="167" spans="1:5">
      <c r="A167" s="4" t="s">
        <v>1661</v>
      </c>
      <c r="B167" s="4" t="s">
        <v>1695</v>
      </c>
      <c r="C167" s="4" t="s">
        <v>1695</v>
      </c>
      <c r="E167" s="4" t="s">
        <v>1695</v>
      </c>
    </row>
    <row r="168" spans="1:5">
      <c r="A168" s="4" t="s">
        <v>1696</v>
      </c>
    </row>
    <row r="169" spans="1:5">
      <c r="A169" s="3" t="s">
        <v>1635</v>
      </c>
    </row>
    <row r="170" spans="1:5">
      <c r="A170" s="4" t="s">
        <v>1637</v>
      </c>
      <c r="B170" s="6" t="n">
        <v>870</v>
      </c>
      <c r="E170" s="6" t="n">
        <v>1864</v>
      </c>
    </row>
    <row r="171" spans="1:5">
      <c r="A171" s="4" t="s">
        <v>1661</v>
      </c>
      <c r="B171" s="4" t="s">
        <v>1289</v>
      </c>
      <c r="C171" s="4" t="s">
        <v>1289</v>
      </c>
      <c r="E171" s="4" t="s">
        <v>1697</v>
      </c>
    </row>
    <row r="172" spans="1:5">
      <c r="A172" s="4" t="s">
        <v>1698</v>
      </c>
    </row>
    <row r="173" spans="1:5">
      <c r="A173" s="3" t="s">
        <v>1635</v>
      </c>
    </row>
    <row r="174" spans="1:5">
      <c r="A174" s="4" t="s">
        <v>1637</v>
      </c>
      <c r="B174" s="6" t="n">
        <v>15</v>
      </c>
      <c r="E174" s="6" t="n">
        <v>26</v>
      </c>
    </row>
    <row r="175" spans="1:5">
      <c r="A175" s="4" t="s">
        <v>1661</v>
      </c>
      <c r="B175" s="4" t="s">
        <v>1695</v>
      </c>
      <c r="C175" s="4" t="s">
        <v>1695</v>
      </c>
      <c r="E175" s="4" t="s">
        <v>1695</v>
      </c>
    </row>
    <row r="176" spans="1:5">
      <c r="A176" s="4" t="s">
        <v>1699</v>
      </c>
    </row>
    <row r="177" spans="1:5">
      <c r="A177" s="3" t="s">
        <v>1635</v>
      </c>
    </row>
    <row r="178" spans="1:5">
      <c r="A178" s="4" t="s">
        <v>1637</v>
      </c>
      <c r="B178" s="6" t="n">
        <v>391</v>
      </c>
    </row>
    <row r="179" spans="1:5">
      <c r="A179" s="4" t="s">
        <v>1661</v>
      </c>
      <c r="B179" s="4" t="s">
        <v>772</v>
      </c>
      <c r="C179" s="4" t="s">
        <v>772</v>
      </c>
    </row>
    <row r="180" spans="1:5">
      <c r="A180" s="4" t="s">
        <v>1700</v>
      </c>
    </row>
    <row r="181" spans="1:5">
      <c r="A181" s="3" t="s">
        <v>1635</v>
      </c>
    </row>
    <row r="182" spans="1:5">
      <c r="A182" s="4" t="s">
        <v>1637</v>
      </c>
      <c r="B182" s="6" t="n">
        <v>284</v>
      </c>
    </row>
    <row r="183" spans="1:5">
      <c r="A183" s="4" t="s">
        <v>1661</v>
      </c>
      <c r="B183" s="4" t="s">
        <v>1289</v>
      </c>
      <c r="C183" s="4" t="s">
        <v>1289</v>
      </c>
    </row>
    <row r="184" spans="1:5">
      <c r="A184" s="4" t="s">
        <v>1701</v>
      </c>
    </row>
    <row r="185" spans="1:5">
      <c r="A185" s="3" t="s">
        <v>1635</v>
      </c>
    </row>
    <row r="186" spans="1:5">
      <c r="A186" s="4" t="s">
        <v>1637</v>
      </c>
      <c r="B186" s="6" t="n">
        <v>10</v>
      </c>
    </row>
    <row r="187" spans="1:5">
      <c r="A187" s="4" t="s">
        <v>1661</v>
      </c>
      <c r="B187" s="4" t="s">
        <v>1695</v>
      </c>
      <c r="C187" s="4" t="s">
        <v>1695</v>
      </c>
    </row>
    <row r="188" spans="1:5">
      <c r="A188" s="4" t="s">
        <v>1702</v>
      </c>
    </row>
    <row r="189" spans="1:5">
      <c r="A189" s="3" t="s">
        <v>1635</v>
      </c>
    </row>
    <row r="190" spans="1:5">
      <c r="A190" s="4" t="s">
        <v>1637</v>
      </c>
      <c r="B190" s="6" t="n">
        <v>247</v>
      </c>
    </row>
    <row r="191" spans="1:5">
      <c r="A191" s="4" t="s">
        <v>1661</v>
      </c>
      <c r="B191" s="4" t="s">
        <v>1703</v>
      </c>
      <c r="C191" s="4" t="s">
        <v>1703</v>
      </c>
    </row>
    <row r="192" spans="1:5">
      <c r="A192" s="4" t="s">
        <v>1704</v>
      </c>
    </row>
    <row r="193" spans="1:5">
      <c r="A193" s="3" t="s">
        <v>1635</v>
      </c>
    </row>
    <row r="194" spans="1:5">
      <c r="A194" s="4" t="s">
        <v>1637</v>
      </c>
      <c r="B194" s="6" t="n">
        <v>6707</v>
      </c>
    </row>
    <row r="195" spans="1:5">
      <c r="A195" s="4" t="s">
        <v>1661</v>
      </c>
      <c r="B195" s="4" t="s">
        <v>1695</v>
      </c>
      <c r="C195" s="4" t="s">
        <v>1695</v>
      </c>
    </row>
    <row r="196" spans="1:5">
      <c r="A196" s="4" t="s">
        <v>1705</v>
      </c>
    </row>
    <row r="197" spans="1:5">
      <c r="A197" s="3" t="s">
        <v>1635</v>
      </c>
    </row>
    <row r="198" spans="1:5">
      <c r="A198" s="4" t="s">
        <v>1637</v>
      </c>
      <c r="B198" s="6" t="n">
        <v>284</v>
      </c>
    </row>
    <row r="199" spans="1:5">
      <c r="A199" s="4" t="s">
        <v>1661</v>
      </c>
      <c r="B199" s="4" t="s">
        <v>1289</v>
      </c>
      <c r="C199" s="4" t="s">
        <v>1289</v>
      </c>
    </row>
    <row r="200" spans="1:5">
      <c r="A200" s="4" t="s">
        <v>1706</v>
      </c>
    </row>
    <row r="201" spans="1:5">
      <c r="A201" s="3" t="s">
        <v>1635</v>
      </c>
    </row>
    <row r="202" spans="1:5">
      <c r="A202" s="4" t="s">
        <v>1637</v>
      </c>
      <c r="B202" s="6" t="n">
        <v>5</v>
      </c>
    </row>
    <row r="203" spans="1:5">
      <c r="A203" s="4" t="s">
        <v>1661</v>
      </c>
      <c r="B203" s="4" t="s">
        <v>1695</v>
      </c>
      <c r="C203" s="4" t="s">
        <v>1695</v>
      </c>
    </row>
    <row r="204" spans="1:5">
      <c r="A204" s="4" t="s">
        <v>1707</v>
      </c>
    </row>
    <row r="205" spans="1:5">
      <c r="A205" s="3" t="s">
        <v>1635</v>
      </c>
    </row>
    <row r="206" spans="1:5">
      <c r="A206" s="4" t="s">
        <v>1637</v>
      </c>
      <c r="B206" s="6" t="n">
        <v>152</v>
      </c>
    </row>
    <row r="207" spans="1:5">
      <c r="A207" s="4" t="s">
        <v>1661</v>
      </c>
      <c r="B207" s="4" t="s">
        <v>1703</v>
      </c>
      <c r="C207" s="4" t="s">
        <v>1703</v>
      </c>
    </row>
    <row r="208" spans="1:5">
      <c r="A208" s="4" t="s">
        <v>1708</v>
      </c>
    </row>
    <row r="209" spans="1:5">
      <c r="A209" s="3" t="s">
        <v>1635</v>
      </c>
    </row>
    <row r="210" spans="1:5">
      <c r="A210" s="4" t="s">
        <v>1637</v>
      </c>
      <c r="B210" s="6" t="n">
        <v>229</v>
      </c>
    </row>
    <row r="211" spans="1:5">
      <c r="A211" s="4" t="s">
        <v>1661</v>
      </c>
      <c r="B211" s="4" t="s">
        <v>1289</v>
      </c>
      <c r="C211" s="4" t="s">
        <v>1289</v>
      </c>
    </row>
    <row r="212" spans="1:5">
      <c r="A212" s="4" t="s">
        <v>1709</v>
      </c>
    </row>
    <row r="213" spans="1:5">
      <c r="A213" s="3" t="s">
        <v>1635</v>
      </c>
    </row>
    <row r="214" spans="1:5">
      <c r="A214" s="4" t="s">
        <v>1637</v>
      </c>
      <c r="B214" s="6" t="n">
        <v>92</v>
      </c>
    </row>
    <row r="215" spans="1:5">
      <c r="A215" s="4" t="s">
        <v>1661</v>
      </c>
      <c r="B215" s="4" t="s">
        <v>1703</v>
      </c>
      <c r="C215" s="4" t="s">
        <v>1703</v>
      </c>
    </row>
    <row r="216" spans="1:5">
      <c r="A216" s="4" t="s">
        <v>1710</v>
      </c>
    </row>
    <row r="217" spans="1:5">
      <c r="A217" s="3" t="s">
        <v>1635</v>
      </c>
    </row>
    <row r="218" spans="1:5">
      <c r="A218" s="4" t="s">
        <v>1637</v>
      </c>
      <c r="B218" s="6" t="n">
        <v>66</v>
      </c>
    </row>
    <row r="219" spans="1:5">
      <c r="A219" s="4" t="s">
        <v>1661</v>
      </c>
      <c r="B219" s="4" t="s">
        <v>1289</v>
      </c>
      <c r="C219" s="4" t="s">
        <v>1289</v>
      </c>
    </row>
    <row r="220" spans="1:5">
      <c r="A220" s="4" t="s">
        <v>1711</v>
      </c>
    </row>
    <row r="221" spans="1:5">
      <c r="A221" s="3" t="s">
        <v>1635</v>
      </c>
    </row>
    <row r="222" spans="1:5">
      <c r="A222" s="4" t="s">
        <v>1637</v>
      </c>
      <c r="B222" s="6" t="n">
        <v>78</v>
      </c>
    </row>
    <row r="223" spans="1:5">
      <c r="A223" s="4" t="s">
        <v>1661</v>
      </c>
      <c r="B223" s="4" t="s">
        <v>1703</v>
      </c>
      <c r="C223" s="4" t="s">
        <v>1703</v>
      </c>
    </row>
    <row r="224" spans="1:5">
      <c r="A224" s="4" t="s">
        <v>1712</v>
      </c>
    </row>
    <row r="225" spans="1:5">
      <c r="A225" s="3" t="s">
        <v>1635</v>
      </c>
    </row>
    <row r="226" spans="1:5">
      <c r="A226" s="4" t="s">
        <v>1637</v>
      </c>
      <c r="B226" s="6" t="n">
        <v>7</v>
      </c>
    </row>
    <row r="227" spans="1:5">
      <c r="A227" s="4" t="s">
        <v>1661</v>
      </c>
      <c r="B227" s="4" t="s">
        <v>1289</v>
      </c>
      <c r="C227" s="4" t="s">
        <v>1289</v>
      </c>
    </row>
    <row r="228" spans="1:5">
      <c r="A228" s="4" t="s">
        <v>1713</v>
      </c>
    </row>
    <row r="229" spans="1:5">
      <c r="A229" s="3" t="s">
        <v>1635</v>
      </c>
    </row>
    <row r="230" spans="1:5">
      <c r="A230" s="4" t="s">
        <v>1637</v>
      </c>
      <c r="B230" s="6" t="n">
        <v>73</v>
      </c>
    </row>
    <row r="231" spans="1:5">
      <c r="A231" s="4" t="s">
        <v>1661</v>
      </c>
      <c r="B231" s="4" t="s">
        <v>1703</v>
      </c>
      <c r="C231" s="4" t="s">
        <v>1703</v>
      </c>
    </row>
    <row r="232" spans="1:5">
      <c r="A232" s="4" t="s">
        <v>1714</v>
      </c>
    </row>
    <row r="233" spans="1:5">
      <c r="A233" s="3" t="s">
        <v>1635</v>
      </c>
    </row>
    <row r="234" spans="1:5">
      <c r="A234" s="4" t="s">
        <v>1637</v>
      </c>
      <c r="B234" s="6" t="n">
        <v>98</v>
      </c>
      <c r="E234" s="6" t="n">
        <v>114</v>
      </c>
    </row>
    <row r="235" spans="1:5">
      <c r="A235" s="4" t="s">
        <v>1661</v>
      </c>
      <c r="B235" s="4" t="s">
        <v>1484</v>
      </c>
      <c r="C235" s="4" t="s">
        <v>1484</v>
      </c>
      <c r="E235" s="4" t="s">
        <v>1334</v>
      </c>
    </row>
    <row r="236" spans="1:5">
      <c r="A236" s="4" t="s">
        <v>1715</v>
      </c>
    </row>
    <row r="237" spans="1:5">
      <c r="A237" s="3" t="s">
        <v>1635</v>
      </c>
    </row>
    <row r="238" spans="1:5">
      <c r="A238" s="4" t="s">
        <v>1637</v>
      </c>
      <c r="B238" s="6" t="n">
        <v>40</v>
      </c>
      <c r="E238" s="6" t="n">
        <v>164</v>
      </c>
    </row>
    <row r="239" spans="1:5">
      <c r="A239" s="4" t="s">
        <v>1661</v>
      </c>
      <c r="B239" s="4" t="s">
        <v>1277</v>
      </c>
      <c r="C239" s="4" t="s">
        <v>1277</v>
      </c>
      <c r="E239" s="4" t="s">
        <v>1481</v>
      </c>
    </row>
    <row r="240" spans="1:5">
      <c r="A240" s="4" t="s">
        <v>1715</v>
      </c>
    </row>
    <row r="241" spans="1:5">
      <c r="A241" s="3" t="s">
        <v>1635</v>
      </c>
    </row>
    <row r="242" spans="1:5">
      <c r="A242" s="4" t="s">
        <v>1636</v>
      </c>
      <c r="B242" s="6" t="n">
        <v>770</v>
      </c>
      <c r="E242" s="6" t="n">
        <v>338</v>
      </c>
    </row>
    <row r="243" spans="1:5">
      <c r="A243" s="4" t="s">
        <v>1661</v>
      </c>
      <c r="B243" s="4" t="s">
        <v>1326</v>
      </c>
      <c r="C243" s="4" t="s">
        <v>1326</v>
      </c>
      <c r="E243" s="4" t="s">
        <v>1716</v>
      </c>
    </row>
    <row r="244" spans="1:5">
      <c r="A244" s="4" t="s">
        <v>1717</v>
      </c>
    </row>
    <row r="245" spans="1:5">
      <c r="A245" s="3" t="s">
        <v>1635</v>
      </c>
    </row>
    <row r="246" spans="1:5">
      <c r="A246" s="4" t="s">
        <v>1637</v>
      </c>
      <c r="B246" s="6" t="n">
        <v>4136</v>
      </c>
      <c r="E246" s="6" t="n">
        <v>4351</v>
      </c>
    </row>
    <row r="247" spans="1:5">
      <c r="A247" s="4" t="s">
        <v>1661</v>
      </c>
      <c r="B247" s="4" t="s">
        <v>1198</v>
      </c>
      <c r="C247" s="4" t="s">
        <v>1198</v>
      </c>
      <c r="E247" s="4" t="s">
        <v>1304</v>
      </c>
    </row>
    <row r="248" spans="1:5">
      <c r="A248" s="4" t="s">
        <v>1717</v>
      </c>
    </row>
    <row r="249" spans="1:5">
      <c r="A249" s="3" t="s">
        <v>1635</v>
      </c>
    </row>
    <row r="250" spans="1:5">
      <c r="A250" s="4" t="s">
        <v>1636</v>
      </c>
      <c r="B250" s="6" t="n">
        <v>3</v>
      </c>
      <c r="E250" s="6" t="n">
        <v>1</v>
      </c>
    </row>
    <row r="251" spans="1:5">
      <c r="A251" s="4" t="s">
        <v>1661</v>
      </c>
      <c r="B251" s="4" t="s">
        <v>1718</v>
      </c>
      <c r="C251" s="4" t="s">
        <v>1718</v>
      </c>
      <c r="E251" s="4" t="s">
        <v>633</v>
      </c>
    </row>
    <row r="252" spans="1:5">
      <c r="A252" s="4" t="s">
        <v>1719</v>
      </c>
    </row>
    <row r="253" spans="1:5">
      <c r="A253" s="3" t="s">
        <v>1635</v>
      </c>
    </row>
    <row r="254" spans="1:5">
      <c r="A254" s="4" t="s">
        <v>1637</v>
      </c>
      <c r="B254" s="6" t="n">
        <v>27</v>
      </c>
    </row>
    <row r="255" spans="1:5">
      <c r="A255" s="4" t="s">
        <v>1661</v>
      </c>
      <c r="B255" s="4" t="s">
        <v>1665</v>
      </c>
      <c r="C255" s="4" t="s">
        <v>1665</v>
      </c>
    </row>
    <row r="256" spans="1:5">
      <c r="A256" s="4" t="s">
        <v>1720</v>
      </c>
    </row>
    <row r="257" spans="1:5">
      <c r="A257" s="3" t="s">
        <v>1635</v>
      </c>
    </row>
    <row r="258" spans="1:5">
      <c r="A258" s="4" t="s">
        <v>1637</v>
      </c>
      <c r="B258" s="6" t="n">
        <v>40</v>
      </c>
    </row>
    <row r="259" spans="1:5">
      <c r="A259" s="4" t="s">
        <v>1661</v>
      </c>
      <c r="B259" s="4" t="s">
        <v>1277</v>
      </c>
      <c r="C259" s="4" t="s">
        <v>1277</v>
      </c>
    </row>
    <row r="260" spans="1:5">
      <c r="A260" s="4" t="s">
        <v>1720</v>
      </c>
    </row>
    <row r="261" spans="1:5">
      <c r="A261" s="3" t="s">
        <v>1635</v>
      </c>
    </row>
    <row r="262" spans="1:5">
      <c r="A262" s="4" t="s">
        <v>1636</v>
      </c>
      <c r="B262" s="6" t="n">
        <v>770</v>
      </c>
    </row>
    <row r="263" spans="1:5">
      <c r="A263" s="4" t="s">
        <v>1661</v>
      </c>
      <c r="B263" s="4" t="s">
        <v>1326</v>
      </c>
      <c r="C263" s="4" t="s">
        <v>1326</v>
      </c>
    </row>
    <row r="264" spans="1:5">
      <c r="A264" s="4" t="s">
        <v>1721</v>
      </c>
    </row>
    <row r="265" spans="1:5">
      <c r="A265" s="3" t="s">
        <v>1635</v>
      </c>
    </row>
    <row r="266" spans="1:5">
      <c r="A266" s="4" t="s">
        <v>1637</v>
      </c>
      <c r="B266" s="6" t="n">
        <v>494</v>
      </c>
    </row>
    <row r="267" spans="1:5">
      <c r="A267" s="4" t="s">
        <v>1661</v>
      </c>
      <c r="B267" s="4" t="s">
        <v>1716</v>
      </c>
      <c r="C267" s="4" t="s">
        <v>1716</v>
      </c>
    </row>
    <row r="268" spans="1:5">
      <c r="A268" s="4" t="s">
        <v>1721</v>
      </c>
    </row>
    <row r="269" spans="1:5">
      <c r="A269" s="3" t="s">
        <v>1635</v>
      </c>
    </row>
    <row r="270" spans="1:5">
      <c r="A270" s="4" t="s">
        <v>1636</v>
      </c>
      <c r="B270" s="6" t="n">
        <v>3</v>
      </c>
    </row>
    <row r="271" spans="1:5">
      <c r="A271" s="4" t="s">
        <v>1661</v>
      </c>
      <c r="B271" s="4" t="s">
        <v>1718</v>
      </c>
      <c r="C271" s="4" t="s">
        <v>1718</v>
      </c>
    </row>
    <row r="272" spans="1:5">
      <c r="A272" s="4" t="s">
        <v>1722</v>
      </c>
    </row>
    <row r="273" spans="1:5">
      <c r="A273" s="3" t="s">
        <v>1635</v>
      </c>
    </row>
    <row r="274" spans="1:5">
      <c r="A274" s="4" t="s">
        <v>1637</v>
      </c>
      <c r="B274" s="6" t="n">
        <v>28</v>
      </c>
    </row>
    <row r="275" spans="1:5">
      <c r="A275" s="4" t="s">
        <v>1661</v>
      </c>
      <c r="B275" s="4" t="s">
        <v>1304</v>
      </c>
      <c r="C275" s="4" t="s">
        <v>1304</v>
      </c>
    </row>
    <row r="276" spans="1:5">
      <c r="A276" s="4" t="s">
        <v>1723</v>
      </c>
    </row>
    <row r="277" spans="1:5">
      <c r="A277" s="3" t="s">
        <v>1635</v>
      </c>
    </row>
    <row r="278" spans="1:5">
      <c r="A278" s="4" t="s">
        <v>1637</v>
      </c>
      <c r="B278" s="6" t="n">
        <v>664</v>
      </c>
    </row>
    <row r="279" spans="1:5">
      <c r="A279" s="4" t="s">
        <v>1661</v>
      </c>
      <c r="B279" s="4" t="s">
        <v>1317</v>
      </c>
      <c r="C279" s="4" t="s">
        <v>1317</v>
      </c>
    </row>
    <row r="280" spans="1:5">
      <c r="A280" s="4" t="s">
        <v>1724</v>
      </c>
    </row>
    <row r="281" spans="1:5">
      <c r="A281" s="3" t="s">
        <v>1635</v>
      </c>
    </row>
    <row r="282" spans="1:5">
      <c r="A282" s="4" t="s">
        <v>1637</v>
      </c>
      <c r="B282" s="6" t="n">
        <v>26</v>
      </c>
    </row>
    <row r="283" spans="1:5">
      <c r="A283" s="4" t="s">
        <v>1661</v>
      </c>
      <c r="B283" s="4" t="s">
        <v>1334</v>
      </c>
      <c r="C283" s="4" t="s">
        <v>1334</v>
      </c>
    </row>
    <row r="284" spans="1:5">
      <c r="A284" s="4" t="s">
        <v>1725</v>
      </c>
    </row>
    <row r="285" spans="1:5">
      <c r="A285" s="3" t="s">
        <v>1635</v>
      </c>
    </row>
    <row r="286" spans="1:5">
      <c r="A286" s="4" t="s">
        <v>1637</v>
      </c>
      <c r="B286" s="6" t="n">
        <v>1110</v>
      </c>
    </row>
    <row r="287" spans="1:5">
      <c r="A287" s="4" t="s">
        <v>1661</v>
      </c>
      <c r="B287" s="4" t="s">
        <v>1198</v>
      </c>
      <c r="C287" s="4" t="s">
        <v>1198</v>
      </c>
    </row>
    <row r="288" spans="1:5">
      <c r="A288" s="4" t="s">
        <v>1726</v>
      </c>
    </row>
    <row r="289" spans="1:5">
      <c r="A289" s="3" t="s">
        <v>1635</v>
      </c>
    </row>
    <row r="290" spans="1:5">
      <c r="A290" s="4" t="s">
        <v>1637</v>
      </c>
      <c r="B290" s="6" t="n">
        <v>17</v>
      </c>
    </row>
    <row r="291" spans="1:5">
      <c r="A291" s="4" t="s">
        <v>1661</v>
      </c>
      <c r="B291" s="4" t="s">
        <v>1306</v>
      </c>
      <c r="C291" s="4" t="s">
        <v>1306</v>
      </c>
    </row>
    <row r="292" spans="1:5">
      <c r="A292" s="4" t="s">
        <v>1727</v>
      </c>
    </row>
    <row r="293" spans="1:5">
      <c r="A293" s="3" t="s">
        <v>1635</v>
      </c>
    </row>
    <row r="294" spans="1:5">
      <c r="A294" s="4" t="s">
        <v>1637</v>
      </c>
      <c r="B294" s="6" t="n">
        <v>732</v>
      </c>
    </row>
    <row r="295" spans="1:5">
      <c r="A295" s="4" t="s">
        <v>1661</v>
      </c>
      <c r="B295" s="4" t="s">
        <v>1307</v>
      </c>
      <c r="C295" s="4" t="s">
        <v>1307</v>
      </c>
    </row>
    <row r="296" spans="1:5">
      <c r="A296" s="4" t="s">
        <v>1728</v>
      </c>
    </row>
    <row r="297" spans="1:5">
      <c r="A297" s="3" t="s">
        <v>1635</v>
      </c>
    </row>
    <row r="298" spans="1:5">
      <c r="A298" s="4" t="s">
        <v>1637</v>
      </c>
      <c r="B298" s="6" t="n">
        <v>751</v>
      </c>
    </row>
    <row r="299" spans="1:5">
      <c r="A299" s="4" t="s">
        <v>1661</v>
      </c>
      <c r="B299" s="4" t="s">
        <v>1198</v>
      </c>
      <c r="C299" s="4" t="s">
        <v>1198</v>
      </c>
    </row>
    <row r="300" spans="1:5">
      <c r="A300" s="4" t="s">
        <v>1729</v>
      </c>
    </row>
    <row r="301" spans="1:5">
      <c r="A301" s="3" t="s">
        <v>1635</v>
      </c>
    </row>
    <row r="302" spans="1:5">
      <c r="A302" s="4" t="s">
        <v>1637</v>
      </c>
      <c r="B302" s="6" t="n">
        <v>385</v>
      </c>
    </row>
    <row r="303" spans="1:5">
      <c r="A303" s="4" t="s">
        <v>1661</v>
      </c>
      <c r="B303" s="4" t="s">
        <v>1669</v>
      </c>
      <c r="C303" s="4" t="s">
        <v>1669</v>
      </c>
    </row>
    <row r="304" spans="1:5">
      <c r="A304" s="4" t="s">
        <v>1730</v>
      </c>
    </row>
    <row r="305" spans="1:5">
      <c r="A305" s="3" t="s">
        <v>1635</v>
      </c>
    </row>
    <row r="306" spans="1:5">
      <c r="A306" s="4" t="s">
        <v>1637</v>
      </c>
      <c r="B306" s="6" t="n">
        <v>17</v>
      </c>
    </row>
    <row r="307" spans="1:5">
      <c r="A307" s="4" t="s">
        <v>1661</v>
      </c>
      <c r="B307" s="4" t="s">
        <v>1317</v>
      </c>
      <c r="C307" s="4" t="s">
        <v>1317</v>
      </c>
    </row>
    <row r="308" spans="1:5">
      <c r="A308" s="4" t="s">
        <v>1731</v>
      </c>
    </row>
    <row r="309" spans="1:5">
      <c r="A309" s="3" t="s">
        <v>1635</v>
      </c>
    </row>
    <row r="310" spans="1:5">
      <c r="A310" s="4" t="s">
        <v>1637</v>
      </c>
      <c r="B310" s="6" t="n">
        <v>728</v>
      </c>
      <c r="E310" s="6" t="n">
        <v>758</v>
      </c>
    </row>
    <row r="311" spans="1:5">
      <c r="A311" s="4" t="s">
        <v>1661</v>
      </c>
      <c r="B311" s="4" t="s">
        <v>1732</v>
      </c>
      <c r="C311" s="4" t="s">
        <v>1732</v>
      </c>
      <c r="E311" s="4" t="s">
        <v>1732</v>
      </c>
    </row>
    <row r="312" spans="1:5">
      <c r="A312" s="4" t="s">
        <v>1733</v>
      </c>
    </row>
    <row r="313" spans="1:5">
      <c r="A313" s="3" t="s">
        <v>1635</v>
      </c>
    </row>
    <row r="314" spans="1:5">
      <c r="A314" s="4" t="s">
        <v>1637</v>
      </c>
      <c r="E314" s="6" t="n">
        <v>1206</v>
      </c>
    </row>
    <row r="315" spans="1:5">
      <c r="A315" s="4" t="s">
        <v>1661</v>
      </c>
      <c r="E315" s="4" t="s">
        <v>1732</v>
      </c>
    </row>
    <row r="316" spans="1:5">
      <c r="A316" s="4" t="s">
        <v>1733</v>
      </c>
    </row>
    <row r="317" spans="1:5">
      <c r="A317" s="3" t="s">
        <v>1635</v>
      </c>
    </row>
    <row r="318" spans="1:5">
      <c r="A318" s="4" t="s">
        <v>1636</v>
      </c>
      <c r="B318" s="6" t="n">
        <v>1951</v>
      </c>
      <c r="E318" s="6" t="n">
        <v>723</v>
      </c>
    </row>
    <row r="319" spans="1:5">
      <c r="A319" s="4" t="s">
        <v>1661</v>
      </c>
      <c r="B319" s="4" t="s">
        <v>1271</v>
      </c>
      <c r="C319" s="4" t="s">
        <v>1271</v>
      </c>
      <c r="E319" s="4" t="s">
        <v>1276</v>
      </c>
    </row>
    <row r="320" spans="1:5">
      <c r="A320" s="4" t="s">
        <v>1734</v>
      </c>
    </row>
    <row r="321" spans="1:5">
      <c r="A321" s="3" t="s">
        <v>1635</v>
      </c>
    </row>
    <row r="322" spans="1:5">
      <c r="A322" s="4" t="s">
        <v>1637</v>
      </c>
      <c r="B322" s="6" t="n">
        <v>6</v>
      </c>
    </row>
    <row r="323" spans="1:5">
      <c r="A323" s="4" t="s">
        <v>1661</v>
      </c>
      <c r="B323" s="4" t="s">
        <v>1307</v>
      </c>
      <c r="C323" s="4" t="s">
        <v>1307</v>
      </c>
    </row>
    <row r="324" spans="1:5">
      <c r="A324" s="4" t="s">
        <v>1735</v>
      </c>
    </row>
    <row r="325" spans="1:5">
      <c r="A325" s="3" t="s">
        <v>1635</v>
      </c>
    </row>
    <row r="326" spans="1:5">
      <c r="A326" s="4" t="s">
        <v>1637</v>
      </c>
      <c r="B326" s="6" t="n">
        <v>728</v>
      </c>
    </row>
    <row r="327" spans="1:5">
      <c r="A327" s="4" t="s">
        <v>1661</v>
      </c>
      <c r="B327" s="4" t="s">
        <v>1732</v>
      </c>
      <c r="C327" s="4" t="s">
        <v>1732</v>
      </c>
    </row>
    <row r="328" spans="1:5">
      <c r="A328" s="4" t="s">
        <v>1736</v>
      </c>
    </row>
    <row r="329" spans="1:5">
      <c r="A329" s="3" t="s">
        <v>1635</v>
      </c>
    </row>
    <row r="330" spans="1:5">
      <c r="A330" s="4" t="s">
        <v>1636</v>
      </c>
      <c r="B330" s="6" t="n">
        <v>1951</v>
      </c>
    </row>
    <row r="331" spans="1:5">
      <c r="A331" s="4" t="s">
        <v>1661</v>
      </c>
      <c r="B331" s="4" t="s">
        <v>1271</v>
      </c>
      <c r="C331" s="4" t="s">
        <v>1271</v>
      </c>
    </row>
    <row r="332" spans="1:5">
      <c r="A332" s="4" t="s">
        <v>1737</v>
      </c>
    </row>
    <row r="333" spans="1:5">
      <c r="A333" s="3" t="s">
        <v>1635</v>
      </c>
    </row>
    <row r="334" spans="1:5">
      <c r="A334" s="4" t="s">
        <v>1637</v>
      </c>
      <c r="B334" s="6" t="n">
        <v>6</v>
      </c>
    </row>
    <row r="335" spans="1:5">
      <c r="A335" s="4" t="s">
        <v>1661</v>
      </c>
      <c r="B335" s="4" t="s">
        <v>1307</v>
      </c>
      <c r="C335" s="4" t="s">
        <v>1307</v>
      </c>
    </row>
    <row r="336" spans="1:5">
      <c r="A336" s="4" t="s">
        <v>1738</v>
      </c>
    </row>
    <row r="337" spans="1:5">
      <c r="A337" s="3" t="s">
        <v>1635</v>
      </c>
    </row>
    <row r="338" spans="1:5">
      <c r="A338" s="4" t="s">
        <v>1637</v>
      </c>
      <c r="B338" s="6" t="n">
        <v>5</v>
      </c>
    </row>
    <row r="339" spans="1:5">
      <c r="A339" s="4" t="s">
        <v>1661</v>
      </c>
      <c r="B339" s="4" t="s">
        <v>1307</v>
      </c>
      <c r="C339" s="4" t="s">
        <v>1307</v>
      </c>
    </row>
    <row r="340" spans="1:5">
      <c r="A340" s="4" t="s">
        <v>1739</v>
      </c>
    </row>
    <row r="341" spans="1:5">
      <c r="A341" s="3" t="s">
        <v>1635</v>
      </c>
    </row>
    <row r="342" spans="1:5">
      <c r="A342" s="4" t="s">
        <v>1636</v>
      </c>
      <c r="B342" s="6" t="n">
        <v>106</v>
      </c>
      <c r="E342" s="6" t="n">
        <v>644</v>
      </c>
    </row>
    <row r="343" spans="1:5">
      <c r="A343" s="4" t="s">
        <v>1740</v>
      </c>
    </row>
    <row r="344" spans="1:5">
      <c r="A344" s="3" t="s">
        <v>1635</v>
      </c>
    </row>
    <row r="345" spans="1:5">
      <c r="A345" s="4" t="s">
        <v>1661</v>
      </c>
      <c r="B345" s="4" t="s">
        <v>1741</v>
      </c>
      <c r="C345" s="4" t="s">
        <v>1741</v>
      </c>
      <c r="E345" s="4" t="s">
        <v>1742</v>
      </c>
    </row>
    <row r="346" spans="1:5">
      <c r="A346" s="4" t="s">
        <v>1743</v>
      </c>
    </row>
    <row r="347" spans="1:5">
      <c r="A347" s="3" t="s">
        <v>1635</v>
      </c>
    </row>
    <row r="348" spans="1:5">
      <c r="A348" s="4" t="s">
        <v>1637</v>
      </c>
      <c r="E348" s="6" t="n">
        <v>40</v>
      </c>
    </row>
    <row r="349" spans="1:5">
      <c r="A349" s="4" t="s">
        <v>1661</v>
      </c>
      <c r="E349" s="4" t="s">
        <v>575</v>
      </c>
    </row>
    <row r="350" spans="1:5">
      <c r="A350" s="4" t="s">
        <v>1744</v>
      </c>
    </row>
    <row r="351" spans="1:5">
      <c r="A351" s="3" t="s">
        <v>1635</v>
      </c>
    </row>
    <row r="352" spans="1:5">
      <c r="A352" s="4" t="s">
        <v>1636</v>
      </c>
      <c r="B352" s="6" t="n">
        <v>106</v>
      </c>
    </row>
    <row r="353" spans="1:5">
      <c r="A353" s="4" t="s">
        <v>1745</v>
      </c>
    </row>
    <row r="354" spans="1:5">
      <c r="A354" s="3" t="s">
        <v>1635</v>
      </c>
    </row>
    <row r="355" spans="1:5">
      <c r="A355" s="4" t="s">
        <v>1661</v>
      </c>
      <c r="B355" s="4" t="s">
        <v>1741</v>
      </c>
      <c r="C355" s="4" t="s">
        <v>1741</v>
      </c>
    </row>
    <row r="356" spans="1:5">
      <c r="A356" s="4" t="s">
        <v>1384</v>
      </c>
    </row>
    <row r="357" spans="1:5">
      <c r="A357" s="3" t="s">
        <v>1635</v>
      </c>
    </row>
    <row r="358" spans="1:5">
      <c r="A358" s="4" t="s">
        <v>1636</v>
      </c>
      <c r="B358" s="6" t="n">
        <v>2829</v>
      </c>
    </row>
    <row r="359" spans="1:5">
      <c r="A359" s="4" t="s">
        <v>1637</v>
      </c>
      <c r="B359" s="5" t="n">
        <v>133318</v>
      </c>
    </row>
    <row r="360" spans="1:5">
      <c r="A360" s="4" t="s">
        <v>1746</v>
      </c>
    </row>
    <row r="361" spans="1:5">
      <c r="A361" s="3" t="s">
        <v>1635</v>
      </c>
    </row>
    <row r="362" spans="1:5">
      <c r="A362" s="4" t="s">
        <v>1637</v>
      </c>
      <c r="B362" s="5" t="n">
        <v>122473</v>
      </c>
    </row>
    <row r="363" spans="1:5">
      <c r="A363" s="4" t="s">
        <v>1747</v>
      </c>
    </row>
    <row r="364" spans="1:5">
      <c r="A364" s="3" t="s">
        <v>1635</v>
      </c>
    </row>
    <row r="365" spans="1:5">
      <c r="A365" s="4" t="s">
        <v>1637</v>
      </c>
      <c r="B365" s="5" t="n">
        <v>10845</v>
      </c>
    </row>
    <row r="366" spans="1:5">
      <c r="A366" s="4" t="s">
        <v>1748</v>
      </c>
    </row>
    <row r="367" spans="1:5">
      <c r="A367" s="3" t="s">
        <v>1635</v>
      </c>
    </row>
    <row r="368" spans="1:5">
      <c r="A368" s="4" t="s">
        <v>1637</v>
      </c>
      <c r="B368" s="5" t="n">
        <v>24697</v>
      </c>
    </row>
    <row r="369" spans="1:5">
      <c r="A369" s="4" t="s">
        <v>1749</v>
      </c>
    </row>
    <row r="370" spans="1:5">
      <c r="A370" s="3" t="s">
        <v>1635</v>
      </c>
    </row>
    <row r="371" spans="1:5">
      <c r="A371" s="4" t="s">
        <v>1637</v>
      </c>
      <c r="B371" s="5" t="n">
        <v>51938</v>
      </c>
    </row>
    <row r="372" spans="1:5">
      <c r="A372" s="4" t="s">
        <v>1750</v>
      </c>
    </row>
    <row r="373" spans="1:5">
      <c r="A373" s="3" t="s">
        <v>1635</v>
      </c>
    </row>
    <row r="374" spans="1:5">
      <c r="A374" s="4" t="s">
        <v>1637</v>
      </c>
      <c r="B374" s="5" t="n">
        <v>5870</v>
      </c>
    </row>
    <row r="375" spans="1:5">
      <c r="A375" s="4" t="s">
        <v>1751</v>
      </c>
    </row>
    <row r="376" spans="1:5">
      <c r="A376" s="3" t="s">
        <v>1635</v>
      </c>
    </row>
    <row r="377" spans="1:5">
      <c r="A377" s="4" t="s">
        <v>1637</v>
      </c>
      <c r="B377" s="5" t="n">
        <v>14539</v>
      </c>
    </row>
    <row r="378" spans="1:5">
      <c r="A378" s="4" t="s">
        <v>1752</v>
      </c>
    </row>
    <row r="379" spans="1:5">
      <c r="A379" s="3" t="s">
        <v>1635</v>
      </c>
    </row>
    <row r="380" spans="1:5">
      <c r="A380" s="4" t="s">
        <v>1637</v>
      </c>
      <c r="B380" s="5" t="n">
        <v>13</v>
      </c>
    </row>
    <row r="381" spans="1:5">
      <c r="A381" s="4" t="s">
        <v>1753</v>
      </c>
    </row>
    <row r="382" spans="1:5">
      <c r="A382" s="3" t="s">
        <v>1635</v>
      </c>
    </row>
    <row r="383" spans="1:5">
      <c r="A383" s="4" t="s">
        <v>1637</v>
      </c>
      <c r="B383" s="5" t="n">
        <v>4313</v>
      </c>
    </row>
    <row r="384" spans="1:5">
      <c r="A384" s="4" t="s">
        <v>1754</v>
      </c>
    </row>
    <row r="385" spans="1:5">
      <c r="A385" s="3" t="s">
        <v>1635</v>
      </c>
    </row>
    <row r="386" spans="1:5">
      <c r="A386" s="4" t="s">
        <v>1637</v>
      </c>
      <c r="B386" s="5" t="n">
        <v>17035</v>
      </c>
    </row>
    <row r="387" spans="1:5">
      <c r="A387" s="4" t="s">
        <v>1755</v>
      </c>
    </row>
    <row r="388" spans="1:5">
      <c r="A388" s="3" t="s">
        <v>1635</v>
      </c>
    </row>
    <row r="389" spans="1:5">
      <c r="A389" s="4" t="s">
        <v>1637</v>
      </c>
      <c r="B389" s="5" t="n">
        <v>1500</v>
      </c>
    </row>
    <row r="390" spans="1:5">
      <c r="A390" s="4" t="s">
        <v>1756</v>
      </c>
    </row>
    <row r="391" spans="1:5">
      <c r="A391" s="3" t="s">
        <v>1635</v>
      </c>
    </row>
    <row r="392" spans="1:5">
      <c r="A392" s="4" t="s">
        <v>1637</v>
      </c>
      <c r="B392" s="5" t="n">
        <v>1055</v>
      </c>
    </row>
    <row r="393" spans="1:5">
      <c r="A393" s="4" t="s">
        <v>1757</v>
      </c>
    </row>
    <row r="394" spans="1:5">
      <c r="A394" s="3" t="s">
        <v>1635</v>
      </c>
    </row>
    <row r="395" spans="1:5">
      <c r="A395" s="4" t="s">
        <v>1637</v>
      </c>
      <c r="B395" s="5" t="n">
        <v>6430</v>
      </c>
    </row>
    <row r="396" spans="1:5">
      <c r="A396" s="4" t="s">
        <v>1758</v>
      </c>
    </row>
    <row r="397" spans="1:5">
      <c r="A397" s="3" t="s">
        <v>1635</v>
      </c>
    </row>
    <row r="398" spans="1:5">
      <c r="A398" s="4" t="s">
        <v>1637</v>
      </c>
      <c r="B398" s="5" t="n">
        <v>883</v>
      </c>
    </row>
    <row r="399" spans="1:5">
      <c r="A399" s="4" t="s">
        <v>1759</v>
      </c>
    </row>
    <row r="400" spans="1:5">
      <c r="A400" s="3" t="s">
        <v>1635</v>
      </c>
    </row>
    <row r="401" spans="1:5">
      <c r="A401" s="4" t="s">
        <v>1637</v>
      </c>
      <c r="B401" s="5" t="n">
        <v>14</v>
      </c>
    </row>
    <row r="402" spans="1:5">
      <c r="A402" s="4" t="s">
        <v>1760</v>
      </c>
    </row>
    <row r="403" spans="1:5">
      <c r="A403" s="3" t="s">
        <v>1635</v>
      </c>
    </row>
    <row r="404" spans="1:5">
      <c r="A404" s="4" t="s">
        <v>1637</v>
      </c>
      <c r="B404" s="5" t="n">
        <v>98</v>
      </c>
    </row>
    <row r="405" spans="1:5">
      <c r="A405" s="4" t="s">
        <v>1761</v>
      </c>
    </row>
    <row r="406" spans="1:5">
      <c r="A406" s="3" t="s">
        <v>1635</v>
      </c>
    </row>
    <row r="407" spans="1:5">
      <c r="A407" s="4" t="s">
        <v>1637</v>
      </c>
      <c r="B407" s="5" t="n">
        <v>40</v>
      </c>
    </row>
    <row r="408" spans="1:5">
      <c r="A408" s="4" t="s">
        <v>1761</v>
      </c>
    </row>
    <row r="409" spans="1:5">
      <c r="A409" s="3" t="s">
        <v>1635</v>
      </c>
    </row>
    <row r="410" spans="1:5">
      <c r="A410" s="4" t="s">
        <v>1636</v>
      </c>
      <c r="B410" s="5" t="n">
        <v>770</v>
      </c>
    </row>
    <row r="411" spans="1:5">
      <c r="A411" s="4" t="s">
        <v>1762</v>
      </c>
    </row>
    <row r="412" spans="1:5">
      <c r="A412" s="3" t="s">
        <v>1635</v>
      </c>
    </row>
    <row r="413" spans="1:5">
      <c r="A413" s="4" t="s">
        <v>1637</v>
      </c>
      <c r="B413" s="5" t="n">
        <v>4135</v>
      </c>
    </row>
    <row r="414" spans="1:5">
      <c r="A414" s="4" t="s">
        <v>1762</v>
      </c>
    </row>
    <row r="415" spans="1:5">
      <c r="A415" s="3" t="s">
        <v>1635</v>
      </c>
    </row>
    <row r="416" spans="1:5">
      <c r="A416" s="4" t="s">
        <v>1636</v>
      </c>
      <c r="B416" s="5" t="n">
        <v>3</v>
      </c>
    </row>
    <row r="417" spans="1:5">
      <c r="A417" s="4" t="s">
        <v>1763</v>
      </c>
    </row>
    <row r="418" spans="1:5">
      <c r="A418" s="3" t="s">
        <v>1635</v>
      </c>
    </row>
    <row r="419" spans="1:5">
      <c r="A419" s="4" t="s">
        <v>1637</v>
      </c>
      <c r="B419" s="5" t="n">
        <v>17</v>
      </c>
    </row>
    <row r="420" spans="1:5">
      <c r="A420" s="4" t="s">
        <v>1764</v>
      </c>
    </row>
    <row r="421" spans="1:5">
      <c r="A421" s="3" t="s">
        <v>1635</v>
      </c>
    </row>
    <row r="422" spans="1:5">
      <c r="A422" s="4" t="s">
        <v>1637</v>
      </c>
      <c r="B422" s="5" t="n">
        <v>741</v>
      </c>
    </row>
    <row r="423" spans="1:5">
      <c r="A423" s="4" t="s">
        <v>1765</v>
      </c>
    </row>
    <row r="424" spans="1:5">
      <c r="A424" s="3" t="s">
        <v>1635</v>
      </c>
    </row>
    <row r="425" spans="1:5">
      <c r="A425" s="4" t="s">
        <v>1636</v>
      </c>
      <c r="B425" s="5" t="n">
        <v>1949</v>
      </c>
    </row>
    <row r="426" spans="1:5">
      <c r="A426" s="4" t="s">
        <v>1766</v>
      </c>
    </row>
    <row r="427" spans="1:5">
      <c r="A427" s="3" t="s">
        <v>1635</v>
      </c>
    </row>
    <row r="428" spans="1:5">
      <c r="A428" s="4" t="s">
        <v>1636</v>
      </c>
      <c r="B428" s="6" t="n">
        <v>107</v>
      </c>
    </row>
    <row r="429" spans="1:5"/>
    <row r="430" spans="1:5">
      <c r="A430" s="4" t="s">
        <v>31</v>
      </c>
      <c r="B430" s="4" t="s">
        <v>73</v>
      </c>
    </row>
  </sheetData>
  <mergeCells count="3">
    <mergeCell ref="C1:D1"/>
    <mergeCell ref="A429:E429"/>
    <mergeCell ref="B430:E43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212</v>
      </c>
      <c r="C2" s="2" t="s">
        <v>539</v>
      </c>
    </row>
    <row r="3" spans="1:3">
      <c r="A3" s="4" t="s">
        <v>1768</v>
      </c>
    </row>
    <row r="4" spans="1:3">
      <c r="A4" s="3" t="s">
        <v>1769</v>
      </c>
    </row>
    <row r="5" spans="1:3">
      <c r="A5" s="4" t="s">
        <v>1770</v>
      </c>
      <c r="C5" s="6" t="n">
        <v>2500</v>
      </c>
    </row>
    <row r="6" spans="1:3">
      <c r="A6" s="4" t="s">
        <v>1771</v>
      </c>
      <c r="C6" s="4" t="s">
        <v>1302</v>
      </c>
    </row>
    <row r="7" spans="1:3">
      <c r="A7" s="4" t="s">
        <v>1772</v>
      </c>
      <c r="C7" s="4" t="s">
        <v>1317</v>
      </c>
    </row>
    <row r="8" spans="1:3">
      <c r="A8" s="4" t="s">
        <v>1773</v>
      </c>
    </row>
    <row r="9" spans="1:3">
      <c r="A9" s="3" t="s">
        <v>1769</v>
      </c>
    </row>
    <row r="10" spans="1:3">
      <c r="A10" s="4" t="s">
        <v>1770</v>
      </c>
      <c r="B10" s="6" t="n">
        <v>11403</v>
      </c>
      <c r="C10" s="6" t="n">
        <v>11403</v>
      </c>
    </row>
    <row r="11" spans="1:3">
      <c r="A11" s="4" t="s">
        <v>1774</v>
      </c>
    </row>
    <row r="12" spans="1:3">
      <c r="A12" s="3" t="s">
        <v>1769</v>
      </c>
    </row>
    <row r="13" spans="1:3">
      <c r="A13" s="4" t="s">
        <v>1771</v>
      </c>
      <c r="B13" s="4" t="s">
        <v>1775</v>
      </c>
      <c r="C13" s="4" t="s">
        <v>1287</v>
      </c>
    </row>
    <row r="14" spans="1:3">
      <c r="A14" s="4" t="s">
        <v>1772</v>
      </c>
      <c r="B14" s="4" t="s">
        <v>1307</v>
      </c>
      <c r="C14" s="4" t="s">
        <v>1307</v>
      </c>
    </row>
    <row r="15" spans="1:3">
      <c r="A15" s="4" t="s">
        <v>1776</v>
      </c>
    </row>
    <row r="16" spans="1:3">
      <c r="A16" s="3" t="s">
        <v>1769</v>
      </c>
    </row>
    <row r="17" spans="1:3">
      <c r="A17" s="4" t="s">
        <v>1770</v>
      </c>
      <c r="B17" s="6" t="n">
        <v>19818</v>
      </c>
      <c r="C17" s="6" t="n">
        <v>19451</v>
      </c>
    </row>
    <row r="18" spans="1:3">
      <c r="A18" s="4" t="s">
        <v>1771</v>
      </c>
      <c r="B18" s="4" t="s">
        <v>1276</v>
      </c>
      <c r="C18" s="4" t="s">
        <v>1777</v>
      </c>
    </row>
    <row r="19" spans="1:3">
      <c r="A19" s="4" t="s">
        <v>1772</v>
      </c>
      <c r="B19" s="4" t="s">
        <v>1669</v>
      </c>
      <c r="C19" s="4" t="s">
        <v>1198</v>
      </c>
    </row>
    <row r="20" spans="1:3">
      <c r="A20" s="4" t="s">
        <v>1778</v>
      </c>
    </row>
    <row r="21" spans="1:3">
      <c r="A21" s="3" t="s">
        <v>1769</v>
      </c>
    </row>
    <row r="22" spans="1:3">
      <c r="A22" s="4" t="s">
        <v>1770</v>
      </c>
      <c r="B22" s="6" t="n">
        <v>19617</v>
      </c>
      <c r="C22" s="6" t="n">
        <v>21210</v>
      </c>
    </row>
    <row r="23" spans="1:3">
      <c r="A23" s="4" t="s">
        <v>1771</v>
      </c>
      <c r="B23" s="4" t="s">
        <v>590</v>
      </c>
      <c r="C23" s="4" t="s">
        <v>1779</v>
      </c>
    </row>
    <row r="24" spans="1:3">
      <c r="A24" s="4" t="s">
        <v>1772</v>
      </c>
      <c r="B24" s="4" t="s">
        <v>1301</v>
      </c>
      <c r="C24" s="4" t="s">
        <v>1780</v>
      </c>
    </row>
    <row r="25" spans="1:3">
      <c r="A25" s="4" t="s">
        <v>1781</v>
      </c>
    </row>
    <row r="26" spans="1:3">
      <c r="A26" s="3" t="s">
        <v>1769</v>
      </c>
    </row>
    <row r="27" spans="1:3">
      <c r="A27" s="4" t="s">
        <v>1770</v>
      </c>
      <c r="B27" s="6" t="n">
        <v>19617</v>
      </c>
      <c r="C27" s="6" t="n">
        <v>22834</v>
      </c>
    </row>
    <row r="28" spans="1:3">
      <c r="A28" s="4" t="s">
        <v>1771</v>
      </c>
      <c r="B28" s="4" t="s">
        <v>1278</v>
      </c>
      <c r="C28" s="4" t="s">
        <v>1782</v>
      </c>
    </row>
    <row r="29" spans="1:3">
      <c r="A29" s="4" t="s">
        <v>1772</v>
      </c>
      <c r="B29" s="4" t="s">
        <v>729</v>
      </c>
      <c r="C29" s="4" t="s">
        <v>1301</v>
      </c>
    </row>
    <row r="30" spans="1:3">
      <c r="A30" s="4" t="s">
        <v>1783</v>
      </c>
    </row>
    <row r="31" spans="1:3">
      <c r="A31" s="3" t="s">
        <v>1769</v>
      </c>
    </row>
    <row r="32" spans="1:3">
      <c r="A32" s="4" t="s">
        <v>1770</v>
      </c>
      <c r="B32" s="6" t="n">
        <v>620</v>
      </c>
      <c r="C32" s="6" t="n">
        <v>827</v>
      </c>
    </row>
    <row r="33" spans="1:3">
      <c r="A33" s="4" t="s">
        <v>1771</v>
      </c>
      <c r="B33" s="4" t="s">
        <v>1294</v>
      </c>
      <c r="C33" s="4" t="s">
        <v>1294</v>
      </c>
    </row>
    <row r="34" spans="1:3">
      <c r="A34" s="4" t="s">
        <v>1772</v>
      </c>
      <c r="B34" s="4" t="s">
        <v>1669</v>
      </c>
      <c r="C34" s="4" t="s">
        <v>1292</v>
      </c>
    </row>
    <row r="35" spans="1:3">
      <c r="A35" s="4" t="s">
        <v>1784</v>
      </c>
    </row>
    <row r="36" spans="1:3">
      <c r="A36" s="3" t="s">
        <v>1769</v>
      </c>
    </row>
    <row r="37" spans="1:3">
      <c r="A37" s="4" t="s">
        <v>1770</v>
      </c>
      <c r="B37" s="6" t="n">
        <v>11403</v>
      </c>
    </row>
    <row r="38" spans="1:3">
      <c r="A38" s="4" t="s">
        <v>1785</v>
      </c>
    </row>
    <row r="39" spans="1:3">
      <c r="A39" s="3" t="s">
        <v>1769</v>
      </c>
    </row>
    <row r="40" spans="1:3">
      <c r="A40" s="4" t="s">
        <v>1770</v>
      </c>
      <c r="B40" s="6" t="n">
        <v>3515</v>
      </c>
      <c r="C40" s="6" t="n">
        <v>3591</v>
      </c>
    </row>
    <row r="41" spans="1:3">
      <c r="A41" s="4" t="s">
        <v>1771</v>
      </c>
      <c r="B41" s="4" t="s">
        <v>1703</v>
      </c>
      <c r="C41" s="4" t="s">
        <v>1786</v>
      </c>
    </row>
    <row r="42" spans="1:3">
      <c r="A42" s="4" t="s">
        <v>1772</v>
      </c>
      <c r="B42" s="4" t="s">
        <v>1197</v>
      </c>
      <c r="C42" s="4" t="s">
        <v>758</v>
      </c>
    </row>
    <row r="43" spans="1:3">
      <c r="A43" s="4" t="s">
        <v>1787</v>
      </c>
    </row>
    <row r="44" spans="1:3">
      <c r="A44" s="3" t="s">
        <v>1769</v>
      </c>
    </row>
    <row r="45" spans="1:3">
      <c r="A45" s="4" t="s">
        <v>1771</v>
      </c>
      <c r="C45" s="4" t="s">
        <v>1302</v>
      </c>
    </row>
    <row r="46" spans="1:3">
      <c r="A46" s="4" t="s">
        <v>1772</v>
      </c>
      <c r="C46" s="4" t="s">
        <v>590</v>
      </c>
    </row>
    <row r="47" spans="1:3">
      <c r="A47" s="4" t="s">
        <v>1788</v>
      </c>
    </row>
    <row r="48" spans="1:3">
      <c r="A48" s="3" t="s">
        <v>1769</v>
      </c>
    </row>
    <row r="49" spans="1:3">
      <c r="A49" s="4" t="s">
        <v>1771</v>
      </c>
      <c r="B49" s="4" t="s">
        <v>1789</v>
      </c>
      <c r="C49" s="4" t="s">
        <v>1789</v>
      </c>
    </row>
    <row r="50" spans="1:3">
      <c r="A50" s="4" t="s">
        <v>1772</v>
      </c>
      <c r="B50" s="4" t="s">
        <v>1775</v>
      </c>
      <c r="C50" s="4" t="s">
        <v>1287</v>
      </c>
    </row>
    <row r="51" spans="1:3">
      <c r="A51" s="4" t="s">
        <v>1790</v>
      </c>
    </row>
    <row r="52" spans="1:3">
      <c r="A52" s="3" t="s">
        <v>1769</v>
      </c>
    </row>
    <row r="53" spans="1:3">
      <c r="A53" s="4" t="s">
        <v>1770</v>
      </c>
      <c r="B53" s="6" t="n">
        <v>24760</v>
      </c>
      <c r="C53" s="6" t="n">
        <v>2707</v>
      </c>
    </row>
    <row r="54" spans="1:3">
      <c r="A54" s="4" t="s">
        <v>1791</v>
      </c>
    </row>
    <row r="55" spans="1:3">
      <c r="A55" s="3" t="s">
        <v>1769</v>
      </c>
    </row>
    <row r="56" spans="1:3">
      <c r="A56" s="4" t="s">
        <v>1770</v>
      </c>
      <c r="B56" s="6" t="n">
        <v>8782</v>
      </c>
    </row>
    <row r="57" spans="1:3">
      <c r="A57" s="4" t="s">
        <v>1771</v>
      </c>
      <c r="B57" s="4" t="s">
        <v>1275</v>
      </c>
    </row>
    <row r="58" spans="1:3">
      <c r="A58" s="4" t="s">
        <v>1772</v>
      </c>
      <c r="B58" s="4" t="s">
        <v>1329</v>
      </c>
    </row>
    <row r="59" spans="1:3">
      <c r="A59" s="4" t="s">
        <v>1792</v>
      </c>
    </row>
    <row r="60" spans="1:3">
      <c r="A60" s="3" t="s">
        <v>1769</v>
      </c>
    </row>
    <row r="61" spans="1:3">
      <c r="A61" s="4" t="s">
        <v>1770</v>
      </c>
      <c r="B61" s="6" t="n">
        <v>15571</v>
      </c>
    </row>
    <row r="62" spans="1:3">
      <c r="A62" s="4" t="s">
        <v>1771</v>
      </c>
      <c r="B62" s="4" t="s">
        <v>1692</v>
      </c>
    </row>
    <row r="63" spans="1:3">
      <c r="A63" s="4" t="s">
        <v>1772</v>
      </c>
      <c r="B63" s="4" t="s">
        <v>1793</v>
      </c>
    </row>
    <row r="64" spans="1:3">
      <c r="A64" s="4" t="s">
        <v>1794</v>
      </c>
    </row>
    <row r="65" spans="1:3">
      <c r="A65" s="3" t="s">
        <v>1769</v>
      </c>
    </row>
    <row r="66" spans="1:3">
      <c r="A66" s="4" t="s">
        <v>1770</v>
      </c>
      <c r="B66" s="6" t="n">
        <v>6263</v>
      </c>
      <c r="C66" s="5" t="n">
        <v>39262</v>
      </c>
    </row>
    <row r="67" spans="1:3">
      <c r="A67" s="4" t="s">
        <v>1795</v>
      </c>
    </row>
    <row r="68" spans="1:3">
      <c r="A68" s="3" t="s">
        <v>1769</v>
      </c>
    </row>
    <row r="69" spans="1:3">
      <c r="A69" s="4" t="s">
        <v>1770</v>
      </c>
      <c r="B69" s="6" t="n">
        <v>6263</v>
      </c>
    </row>
    <row r="70" spans="1:3">
      <c r="A70" s="4" t="s">
        <v>1771</v>
      </c>
      <c r="B70" s="4" t="s">
        <v>612</v>
      </c>
    </row>
    <row r="71" spans="1:3">
      <c r="A71" s="4" t="s">
        <v>1772</v>
      </c>
      <c r="B71" s="4" t="s">
        <v>1695</v>
      </c>
    </row>
    <row r="72" spans="1:3">
      <c r="A72" s="4" t="s">
        <v>1796</v>
      </c>
    </row>
    <row r="73" spans="1:3">
      <c r="A73" s="3" t="s">
        <v>1769</v>
      </c>
    </row>
    <row r="74" spans="1:3">
      <c r="A74" s="4" t="s">
        <v>1770</v>
      </c>
      <c r="B74" s="6" t="n">
        <v>65</v>
      </c>
    </row>
    <row r="75" spans="1:3">
      <c r="A75" s="4" t="s">
        <v>1771</v>
      </c>
      <c r="B75" s="4" t="s">
        <v>1286</v>
      </c>
    </row>
    <row r="76" spans="1:3">
      <c r="A76" s="4" t="s">
        <v>1772</v>
      </c>
      <c r="B76" s="4" t="s">
        <v>1304</v>
      </c>
    </row>
    <row r="77" spans="1:3">
      <c r="A77" s="4" t="s">
        <v>1797</v>
      </c>
    </row>
    <row r="78" spans="1:3">
      <c r="A78" s="3" t="s">
        <v>1769</v>
      </c>
    </row>
    <row r="79" spans="1:3">
      <c r="A79" s="4" t="s">
        <v>1770</v>
      </c>
      <c r="B79" s="6" t="n">
        <v>18428</v>
      </c>
      <c r="C79" s="5" t="n">
        <v>7022</v>
      </c>
    </row>
    <row r="80" spans="1:3">
      <c r="A80" s="4" t="s">
        <v>1798</v>
      </c>
    </row>
    <row r="81" spans="1:3">
      <c r="A81" s="3" t="s">
        <v>1769</v>
      </c>
    </row>
    <row r="82" spans="1:3">
      <c r="A82" s="4" t="s">
        <v>1770</v>
      </c>
      <c r="B82" s="6" t="n">
        <v>9868</v>
      </c>
    </row>
    <row r="83" spans="1:3">
      <c r="A83" s="4" t="s">
        <v>1771</v>
      </c>
      <c r="B83" s="4" t="s">
        <v>678</v>
      </c>
    </row>
    <row r="84" spans="1:3">
      <c r="A84" s="4" t="s">
        <v>1772</v>
      </c>
      <c r="B84" s="4" t="s">
        <v>1669</v>
      </c>
    </row>
    <row r="85" spans="1:3">
      <c r="A85" s="4" t="s">
        <v>1799</v>
      </c>
    </row>
    <row r="86" spans="1:3">
      <c r="A86" s="3" t="s">
        <v>1769</v>
      </c>
    </row>
    <row r="87" spans="1:3">
      <c r="A87" s="4" t="s">
        <v>1770</v>
      </c>
      <c r="B87" s="6" t="n">
        <v>4571</v>
      </c>
    </row>
    <row r="88" spans="1:3">
      <c r="A88" s="4" t="s">
        <v>1771</v>
      </c>
      <c r="B88" s="4" t="s">
        <v>1278</v>
      </c>
    </row>
    <row r="89" spans="1:3">
      <c r="A89" s="4" t="s">
        <v>1772</v>
      </c>
      <c r="B89" s="4" t="s">
        <v>1322</v>
      </c>
    </row>
    <row r="90" spans="1:3">
      <c r="A90" s="4" t="s">
        <v>1800</v>
      </c>
    </row>
    <row r="91" spans="1:3">
      <c r="A91" s="3" t="s">
        <v>1769</v>
      </c>
    </row>
    <row r="92" spans="1:3">
      <c r="A92" s="4" t="s">
        <v>1770</v>
      </c>
      <c r="B92" s="6" t="n">
        <v>620</v>
      </c>
    </row>
    <row r="93" spans="1:3">
      <c r="A93" s="4" t="s">
        <v>1771</v>
      </c>
      <c r="B93" s="4" t="s">
        <v>1294</v>
      </c>
    </row>
    <row r="94" spans="1:3">
      <c r="A94" s="4" t="s">
        <v>1772</v>
      </c>
      <c r="B94" s="4" t="s">
        <v>1669</v>
      </c>
    </row>
    <row r="95" spans="1:3">
      <c r="A95" s="4" t="s">
        <v>1801</v>
      </c>
    </row>
    <row r="96" spans="1:3">
      <c r="A96" s="3" t="s">
        <v>1769</v>
      </c>
    </row>
    <row r="97" spans="1:3">
      <c r="A97" s="4" t="s">
        <v>1770</v>
      </c>
      <c r="B97" s="6" t="n">
        <v>4853</v>
      </c>
      <c r="C97" s="5" t="n">
        <v>19474</v>
      </c>
    </row>
    <row r="98" spans="1:3">
      <c r="A98" s="4" t="s">
        <v>1802</v>
      </c>
    </row>
    <row r="99" spans="1:3">
      <c r="A99" s="3" t="s">
        <v>1769</v>
      </c>
    </row>
    <row r="100" spans="1:3">
      <c r="A100" s="4" t="s">
        <v>1770</v>
      </c>
      <c r="B100" s="6" t="n">
        <v>4046</v>
      </c>
    </row>
    <row r="101" spans="1:3">
      <c r="A101" s="4" t="s">
        <v>1771</v>
      </c>
      <c r="B101" s="4" t="s">
        <v>1718</v>
      </c>
    </row>
    <row r="102" spans="1:3">
      <c r="A102" s="4" t="s">
        <v>1772</v>
      </c>
      <c r="B102" s="4" t="s">
        <v>1780</v>
      </c>
    </row>
    <row r="103" spans="1:3">
      <c r="A103" s="4" t="s">
        <v>1803</v>
      </c>
    </row>
    <row r="104" spans="1:3">
      <c r="A104" s="3" t="s">
        <v>1769</v>
      </c>
    </row>
    <row r="105" spans="1:3">
      <c r="A105" s="4" t="s">
        <v>1770</v>
      </c>
      <c r="B105" s="6" t="n">
        <v>650</v>
      </c>
    </row>
    <row r="106" spans="1:3">
      <c r="A106" s="4" t="s">
        <v>1771</v>
      </c>
      <c r="B106" s="4" t="s">
        <v>1480</v>
      </c>
    </row>
    <row r="107" spans="1:3">
      <c r="A107" s="4" t="s">
        <v>1772</v>
      </c>
      <c r="B107" s="4" t="s">
        <v>1665</v>
      </c>
    </row>
    <row r="108" spans="1:3">
      <c r="A108" s="4" t="s">
        <v>1804</v>
      </c>
    </row>
    <row r="109" spans="1:3">
      <c r="A109" s="3" t="s">
        <v>1769</v>
      </c>
    </row>
    <row r="110" spans="1:3">
      <c r="A110" s="4" t="s">
        <v>1770</v>
      </c>
      <c r="C110" s="6" t="n">
        <v>5076</v>
      </c>
    </row>
    <row r="111" spans="1:3">
      <c r="A111" s="4" t="s">
        <v>1805</v>
      </c>
    </row>
    <row r="112" spans="1:3">
      <c r="A112" s="3" t="s">
        <v>1769</v>
      </c>
    </row>
    <row r="113" spans="1:3">
      <c r="A113" s="4" t="s">
        <v>1770</v>
      </c>
      <c r="B113" s="6" t="n">
        <v>875</v>
      </c>
    </row>
    <row r="114" spans="1:3">
      <c r="A114" s="4" t="s">
        <v>1771</v>
      </c>
      <c r="B114" s="4" t="s">
        <v>1278</v>
      </c>
    </row>
    <row r="115" spans="1:3">
      <c r="A115" s="4" t="s">
        <v>1772</v>
      </c>
      <c r="B115" s="4" t="s">
        <v>1197</v>
      </c>
    </row>
    <row r="116" spans="1:3">
      <c r="A116" s="4" t="s">
        <v>1806</v>
      </c>
    </row>
    <row r="117" spans="1:3">
      <c r="A117" s="3" t="s">
        <v>1769</v>
      </c>
    </row>
    <row r="118" spans="1:3">
      <c r="A118" s="4" t="s">
        <v>1770</v>
      </c>
      <c r="B118" s="6" t="n">
        <v>11403</v>
      </c>
    </row>
    <row r="119" spans="1:3">
      <c r="A119" s="4" t="s">
        <v>1807</v>
      </c>
    </row>
    <row r="120" spans="1:3">
      <c r="A120" s="3" t="s">
        <v>1769</v>
      </c>
    </row>
    <row r="121" spans="1:3">
      <c r="A121" s="4" t="s">
        <v>1771</v>
      </c>
      <c r="B121" s="4" t="s">
        <v>1775</v>
      </c>
    </row>
    <row r="122" spans="1:3">
      <c r="A122" s="4" t="s">
        <v>1772</v>
      </c>
      <c r="B122" s="4" t="s">
        <v>1307</v>
      </c>
    </row>
    <row r="123" spans="1:3">
      <c r="A123" s="4" t="s">
        <v>1808</v>
      </c>
    </row>
    <row r="124" spans="1:3">
      <c r="A124" s="3" t="s">
        <v>1769</v>
      </c>
    </row>
    <row r="125" spans="1:3">
      <c r="A125" s="4" t="s">
        <v>1770</v>
      </c>
      <c r="B125" s="6" t="n">
        <v>9951</v>
      </c>
    </row>
    <row r="126" spans="1:3">
      <c r="A126" s="4" t="s">
        <v>1771</v>
      </c>
      <c r="B126" s="4" t="s">
        <v>1276</v>
      </c>
    </row>
    <row r="127" spans="1:3">
      <c r="A127" s="4" t="s">
        <v>1772</v>
      </c>
      <c r="B127" s="4" t="s">
        <v>1307</v>
      </c>
    </row>
    <row r="128" spans="1:3">
      <c r="A128" s="4" t="s">
        <v>1809</v>
      </c>
    </row>
    <row r="129" spans="1:3">
      <c r="A129" s="3" t="s">
        <v>1769</v>
      </c>
    </row>
    <row r="130" spans="1:3">
      <c r="A130" s="4" t="s">
        <v>1770</v>
      </c>
      <c r="B130" s="6" t="n">
        <v>1925</v>
      </c>
    </row>
    <row r="131" spans="1:3">
      <c r="A131" s="4" t="s">
        <v>1771</v>
      </c>
      <c r="B131" s="4" t="s">
        <v>1703</v>
      </c>
    </row>
    <row r="132" spans="1:3">
      <c r="A132" s="4" t="s">
        <v>1772</v>
      </c>
      <c r="B132" s="4" t="s">
        <v>119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810</v>
      </c>
      <c r="B1" s="2" t="s">
        <v>1</v>
      </c>
    </row>
    <row r="2" spans="1:2">
      <c r="B2" s="2" t="s">
        <v>29</v>
      </c>
    </row>
    <row r="3" spans="1:2">
      <c r="A3" s="4" t="s">
        <v>1811</v>
      </c>
    </row>
    <row r="4" spans="1:2">
      <c r="A4" s="3" t="s">
        <v>1769</v>
      </c>
    </row>
    <row r="5" spans="1:2">
      <c r="A5" s="4" t="s">
        <v>1812</v>
      </c>
      <c r="B5" s="4" t="s">
        <v>1307</v>
      </c>
    </row>
    <row r="6" spans="1:2">
      <c r="A6" s="4" t="s">
        <v>1813</v>
      </c>
    </row>
    <row r="7" spans="1:2">
      <c r="A7" s="3" t="s">
        <v>1769</v>
      </c>
    </row>
    <row r="8" spans="1:2">
      <c r="A8" s="4" t="s">
        <v>1812</v>
      </c>
      <c r="B8" s="4" t="s">
        <v>1775</v>
      </c>
    </row>
    <row r="9" spans="1:2">
      <c r="A9" s="4" t="s">
        <v>1814</v>
      </c>
    </row>
    <row r="10" spans="1:2">
      <c r="A10" s="3" t="s">
        <v>1769</v>
      </c>
    </row>
    <row r="11" spans="1:2">
      <c r="A11" s="4" t="s">
        <v>1770</v>
      </c>
      <c r="B11" s="6" t="n">
        <v>11403</v>
      </c>
    </row>
    <row r="12" spans="1:2">
      <c r="A12" s="4" t="s">
        <v>1815</v>
      </c>
    </row>
    <row r="13" spans="1:2">
      <c r="A13" s="3" t="s">
        <v>1769</v>
      </c>
    </row>
    <row r="14" spans="1:2">
      <c r="A14" s="4" t="s">
        <v>1816</v>
      </c>
      <c r="B14" s="12" t="n">
        <v>8.9</v>
      </c>
    </row>
    <row r="15" spans="1:2">
      <c r="A15" s="4" t="s">
        <v>1817</v>
      </c>
    </row>
    <row r="16" spans="1:2">
      <c r="A16" s="3" t="s">
        <v>1769</v>
      </c>
    </row>
    <row r="17" spans="1:2">
      <c r="A17" s="4" t="s">
        <v>1816</v>
      </c>
      <c r="B17" s="12" t="n">
        <v>7.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818</v>
      </c>
      <c r="B1" s="2" t="s">
        <v>1</v>
      </c>
    </row>
    <row r="2" spans="1:6">
      <c r="B2" s="2" t="s">
        <v>29</v>
      </c>
      <c r="C2" s="2" t="s">
        <v>30</v>
      </c>
      <c r="D2" s="2" t="s">
        <v>31</v>
      </c>
      <c r="E2" s="2" t="s">
        <v>32</v>
      </c>
      <c r="F2" s="2" t="s">
        <v>107</v>
      </c>
    </row>
    <row r="3" spans="1:6">
      <c r="A3" s="3" t="s">
        <v>1819</v>
      </c>
    </row>
    <row r="4" spans="1:6">
      <c r="A4" s="4" t="s">
        <v>1820</v>
      </c>
      <c r="B4" s="6" t="n">
        <v>6409</v>
      </c>
      <c r="E4" s="6" t="n">
        <v>5694</v>
      </c>
      <c r="F4" s="6" t="n">
        <v>4586</v>
      </c>
    </row>
    <row r="5" spans="1:6">
      <c r="A5" s="4" t="s">
        <v>1821</v>
      </c>
      <c r="B5" s="5" t="n">
        <v>-10</v>
      </c>
      <c r="E5" s="5" t="n">
        <v>-32</v>
      </c>
      <c r="F5" s="5" t="n">
        <v>-60</v>
      </c>
    </row>
    <row r="6" spans="1:6">
      <c r="A6" s="4" t="s">
        <v>1822</v>
      </c>
      <c r="B6" s="5" t="n">
        <v>317</v>
      </c>
      <c r="E6" s="5" t="n">
        <v>282</v>
      </c>
      <c r="F6" s="5" t="n">
        <v>276</v>
      </c>
    </row>
    <row r="7" spans="1:6">
      <c r="A7" s="4" t="s">
        <v>1823</v>
      </c>
      <c r="B7" s="5" t="n">
        <v>4339</v>
      </c>
      <c r="E7" s="5" t="n">
        <v>3519</v>
      </c>
      <c r="F7" s="5" t="n">
        <v>2894</v>
      </c>
    </row>
    <row r="8" spans="1:6">
      <c r="A8" s="4" t="s">
        <v>1824</v>
      </c>
      <c r="B8" s="5" t="n">
        <v>69</v>
      </c>
      <c r="E8" s="5" t="n">
        <v>183</v>
      </c>
      <c r="F8" s="5" t="n">
        <v>79</v>
      </c>
    </row>
    <row r="9" spans="1:6">
      <c r="A9" s="4" t="s">
        <v>1825</v>
      </c>
      <c r="F9" s="5" t="n">
        <v>2</v>
      </c>
    </row>
    <row r="10" spans="1:6">
      <c r="A10" s="4" t="s">
        <v>1015</v>
      </c>
      <c r="B10" s="6" t="n">
        <v>11124</v>
      </c>
      <c r="C10" s="6" t="n">
        <v>566</v>
      </c>
      <c r="E10" s="6" t="n">
        <v>9646</v>
      </c>
      <c r="F10" s="6" t="n">
        <v>7777</v>
      </c>
    </row>
    <row r="11" spans="1:6"/>
    <row r="12" spans="1:6">
      <c r="A12" s="4" t="s">
        <v>31</v>
      </c>
      <c r="B12" s="4" t="s">
        <v>73</v>
      </c>
    </row>
  </sheetData>
  <mergeCells count="12">
    <mergeCell ref="A1:A2"/>
    <mergeCell ref="B1:F1"/>
    <mergeCell ref="C3:D3"/>
    <mergeCell ref="C4:D4"/>
    <mergeCell ref="C5:D5"/>
    <mergeCell ref="C6:D6"/>
    <mergeCell ref="C7:D7"/>
    <mergeCell ref="C8:D8"/>
    <mergeCell ref="C9:D9"/>
    <mergeCell ref="C10:D10"/>
    <mergeCell ref="A11:F11"/>
    <mergeCell ref="B12:F1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4"/>
    <col customWidth="1" max="7" min="7" width="21"/>
    <col customWidth="1" max="8" min="8" width="21"/>
    <col customWidth="1" max="9" min="9" width="21"/>
  </cols>
  <sheetData>
    <row r="1" spans="1:9">
      <c r="A1" s="1" t="s">
        <v>1826</v>
      </c>
      <c r="B1" s="2" t="s">
        <v>1827</v>
      </c>
      <c r="C1" s="2" t="s">
        <v>1828</v>
      </c>
      <c r="D1" s="2" t="s">
        <v>29</v>
      </c>
      <c r="E1" s="2" t="s">
        <v>30</v>
      </c>
      <c r="G1" s="2" t="s">
        <v>32</v>
      </c>
      <c r="H1" s="2" t="s">
        <v>107</v>
      </c>
      <c r="I1" s="2" t="s">
        <v>30</v>
      </c>
    </row>
    <row r="2" spans="1:9">
      <c r="A2" s="3" t="s">
        <v>1635</v>
      </c>
    </row>
    <row r="3" spans="1:9">
      <c r="A3" s="4" t="s">
        <v>1829</v>
      </c>
      <c r="D3" s="6" t="n">
        <v>14482</v>
      </c>
      <c r="E3" s="6" t="n">
        <v>737</v>
      </c>
      <c r="F3" s="4" t="s">
        <v>31</v>
      </c>
      <c r="G3" s="6" t="n">
        <v>30763</v>
      </c>
      <c r="H3" s="6" t="n">
        <v>-2234</v>
      </c>
    </row>
    <row r="4" spans="1:9">
      <c r="A4" s="4" t="s">
        <v>1830</v>
      </c>
      <c r="D4" s="5" t="n">
        <v>128518</v>
      </c>
      <c r="G4" s="6" t="n">
        <v>137336</v>
      </c>
    </row>
    <row r="5" spans="1:9">
      <c r="A5" s="4" t="s">
        <v>1831</v>
      </c>
    </row>
    <row r="6" spans="1:9">
      <c r="A6" s="3" t="s">
        <v>1635</v>
      </c>
    </row>
    <row r="7" spans="1:9">
      <c r="A7" s="4" t="s">
        <v>1829</v>
      </c>
      <c r="D7" s="5" t="n">
        <v>1259</v>
      </c>
    </row>
    <row r="8" spans="1:9">
      <c r="A8" s="4" t="s">
        <v>1832</v>
      </c>
    </row>
    <row r="9" spans="1:9">
      <c r="A9" s="3" t="s">
        <v>1635</v>
      </c>
    </row>
    <row r="10" spans="1:9">
      <c r="A10" s="4" t="s">
        <v>1833</v>
      </c>
      <c r="D10" s="6" t="n">
        <v>2500</v>
      </c>
    </row>
    <row r="11" spans="1:9">
      <c r="A11" s="4" t="s">
        <v>1834</v>
      </c>
      <c r="D11" s="5" t="n">
        <v>2021</v>
      </c>
      <c r="E11" s="5" t="n">
        <v>2021</v>
      </c>
    </row>
    <row r="12" spans="1:9">
      <c r="A12" s="4" t="s">
        <v>1835</v>
      </c>
      <c r="D12" s="4" t="s">
        <v>1836</v>
      </c>
      <c r="I12" s="4" t="s">
        <v>1836</v>
      </c>
    </row>
    <row r="13" spans="1:9">
      <c r="A13" s="4" t="s">
        <v>1837</v>
      </c>
    </row>
    <row r="14" spans="1:9">
      <c r="A14" s="3" t="s">
        <v>1635</v>
      </c>
    </row>
    <row r="15" spans="1:9">
      <c r="A15" s="4" t="s">
        <v>1833</v>
      </c>
      <c r="D15" s="6" t="n">
        <v>7500</v>
      </c>
    </row>
    <row r="16" spans="1:9">
      <c r="A16" s="4" t="s">
        <v>1834</v>
      </c>
      <c r="D16" s="5" t="n">
        <v>2023</v>
      </c>
      <c r="E16" s="5" t="n">
        <v>2023</v>
      </c>
    </row>
    <row r="17" spans="1:9">
      <c r="A17" s="4" t="s">
        <v>1835</v>
      </c>
      <c r="D17" s="4" t="s">
        <v>1838</v>
      </c>
      <c r="I17" s="4" t="s">
        <v>1838</v>
      </c>
    </row>
    <row r="18" spans="1:9">
      <c r="A18" s="4" t="s">
        <v>1839</v>
      </c>
    </row>
    <row r="19" spans="1:9">
      <c r="A19" s="3" t="s">
        <v>1635</v>
      </c>
    </row>
    <row r="20" spans="1:9">
      <c r="A20" s="4" t="s">
        <v>1833</v>
      </c>
      <c r="I20" s="6" t="n">
        <v>500</v>
      </c>
    </row>
    <row r="21" spans="1:9">
      <c r="A21" s="4" t="s">
        <v>1834</v>
      </c>
      <c r="D21" s="4" t="s">
        <v>1840</v>
      </c>
      <c r="E21" s="4" t="s">
        <v>1840</v>
      </c>
    </row>
    <row r="22" spans="1:9">
      <c r="A22" s="4" t="s">
        <v>1835</v>
      </c>
      <c r="D22" s="4" t="s">
        <v>1841</v>
      </c>
      <c r="I22" s="4" t="s">
        <v>1841</v>
      </c>
    </row>
    <row r="23" spans="1:9">
      <c r="A23" s="4" t="s">
        <v>1842</v>
      </c>
    </row>
    <row r="24" spans="1:9">
      <c r="A24" s="3" t="s">
        <v>1635</v>
      </c>
    </row>
    <row r="25" spans="1:9">
      <c r="A25" s="4" t="s">
        <v>1833</v>
      </c>
      <c r="I25" s="6" t="n">
        <v>445</v>
      </c>
    </row>
    <row r="26" spans="1:9">
      <c r="A26" s="4" t="s">
        <v>1834</v>
      </c>
      <c r="D26" s="4" t="s">
        <v>1843</v>
      </c>
      <c r="E26" s="4" t="s">
        <v>1843</v>
      </c>
    </row>
    <row r="27" spans="1:9">
      <c r="A27" s="4" t="s">
        <v>1835</v>
      </c>
      <c r="D27" s="4" t="s">
        <v>1844</v>
      </c>
      <c r="I27" s="4" t="s">
        <v>1844</v>
      </c>
    </row>
    <row r="28" spans="1:9">
      <c r="A28" s="4" t="s">
        <v>1845</v>
      </c>
    </row>
    <row r="29" spans="1:9">
      <c r="A29" s="3" t="s">
        <v>1635</v>
      </c>
    </row>
    <row r="30" spans="1:9">
      <c r="A30" s="4" t="s">
        <v>1833</v>
      </c>
      <c r="I30" s="6" t="n">
        <v>900</v>
      </c>
    </row>
    <row r="31" spans="1:9">
      <c r="A31" s="4" t="s">
        <v>1834</v>
      </c>
      <c r="D31" s="4" t="s">
        <v>1846</v>
      </c>
      <c r="E31" s="4" t="s">
        <v>1846</v>
      </c>
    </row>
    <row r="32" spans="1:9">
      <c r="A32" s="4" t="s">
        <v>1835</v>
      </c>
      <c r="D32" s="4" t="s">
        <v>1847</v>
      </c>
      <c r="I32" s="4" t="s">
        <v>1847</v>
      </c>
    </row>
    <row r="33" spans="1:9">
      <c r="A33" s="4" t="s">
        <v>1848</v>
      </c>
    </row>
    <row r="34" spans="1:9">
      <c r="A34" s="3" t="s">
        <v>1635</v>
      </c>
    </row>
    <row r="35" spans="1:9">
      <c r="A35" s="4" t="s">
        <v>1833</v>
      </c>
      <c r="I35" s="6" t="n">
        <v>600</v>
      </c>
    </row>
    <row r="36" spans="1:9">
      <c r="A36" s="4" t="s">
        <v>1834</v>
      </c>
      <c r="D36" s="4" t="s">
        <v>1849</v>
      </c>
      <c r="E36" s="4" t="s">
        <v>1849</v>
      </c>
    </row>
    <row r="37" spans="1:9">
      <c r="A37" s="4" t="s">
        <v>1835</v>
      </c>
      <c r="D37" s="4" t="s">
        <v>1850</v>
      </c>
      <c r="I37" s="4" t="s">
        <v>1850</v>
      </c>
    </row>
    <row r="38" spans="1:9">
      <c r="A38" s="4" t="s">
        <v>1851</v>
      </c>
    </row>
    <row r="39" spans="1:9">
      <c r="A39" s="3" t="s">
        <v>1635</v>
      </c>
    </row>
    <row r="40" spans="1:9">
      <c r="A40" s="4" t="s">
        <v>1852</v>
      </c>
      <c r="C40" s="10" t="n">
        <v>1000</v>
      </c>
    </row>
    <row r="41" spans="1:9">
      <c r="A41" s="4" t="s">
        <v>1834</v>
      </c>
      <c r="C41" s="4" t="s">
        <v>815</v>
      </c>
    </row>
    <row r="42" spans="1:9">
      <c r="A42" s="4" t="s">
        <v>1835</v>
      </c>
      <c r="C42" s="4" t="s">
        <v>1853</v>
      </c>
    </row>
    <row r="43" spans="1:9">
      <c r="A43" s="4" t="s">
        <v>1854</v>
      </c>
      <c r="C43" s="5" t="n">
        <v>155</v>
      </c>
    </row>
    <row r="44" spans="1:9">
      <c r="A44" s="4" t="s">
        <v>1855</v>
      </c>
      <c r="C44" s="4" t="s">
        <v>1856</v>
      </c>
    </row>
    <row r="45" spans="1:9">
      <c r="A45" s="4" t="s">
        <v>1857</v>
      </c>
    </row>
    <row r="46" spans="1:9">
      <c r="A46" s="3" t="s">
        <v>1635</v>
      </c>
    </row>
    <row r="47" spans="1:9">
      <c r="A47" s="4" t="s">
        <v>1834</v>
      </c>
      <c r="B47" s="5" t="n">
        <v>2018</v>
      </c>
    </row>
    <row r="48" spans="1:9">
      <c r="A48" s="4" t="s">
        <v>1835</v>
      </c>
      <c r="B48" s="4" t="s">
        <v>1844</v>
      </c>
    </row>
    <row r="49" spans="1:9">
      <c r="A49" s="4" t="s">
        <v>1858</v>
      </c>
      <c r="B49" s="6" t="n">
        <v>555</v>
      </c>
    </row>
    <row r="50" spans="1:9">
      <c r="A50" s="4" t="s">
        <v>1830</v>
      </c>
      <c r="B50" s="6" t="n">
        <v>445</v>
      </c>
    </row>
    <row r="51" spans="1:9">
      <c r="A51" s="4" t="s">
        <v>1859</v>
      </c>
    </row>
    <row r="52" spans="1:9">
      <c r="A52" s="3" t="s">
        <v>1635</v>
      </c>
    </row>
    <row r="53" spans="1:9">
      <c r="A53" s="4" t="s">
        <v>1833</v>
      </c>
      <c r="D53" s="6" t="n">
        <v>1500</v>
      </c>
    </row>
    <row r="54" spans="1:9">
      <c r="A54" s="4" t="s">
        <v>1834</v>
      </c>
      <c r="D54" s="5" t="n">
        <v>2022</v>
      </c>
      <c r="E54" s="5" t="n">
        <v>2022</v>
      </c>
    </row>
    <row r="55" spans="1:9">
      <c r="A55" s="4" t="s">
        <v>1854</v>
      </c>
      <c r="D55" s="8" t="n">
        <v>0.25</v>
      </c>
      <c r="E55" s="8" t="n">
        <v>0.25</v>
      </c>
    </row>
    <row r="56" spans="1:9">
      <c r="A56" s="4" t="s">
        <v>1860</v>
      </c>
    </row>
    <row r="57" spans="1:9">
      <c r="A57" s="3" t="s">
        <v>1635</v>
      </c>
    </row>
    <row r="58" spans="1:9">
      <c r="A58" s="4" t="s">
        <v>1833</v>
      </c>
      <c r="D58" s="6" t="n">
        <v>8500</v>
      </c>
    </row>
    <row r="59" spans="1:9">
      <c r="A59" s="4" t="s">
        <v>1834</v>
      </c>
      <c r="D59" s="5" t="n">
        <v>2027</v>
      </c>
      <c r="E59" s="5" t="n">
        <v>2027</v>
      </c>
    </row>
    <row r="60" spans="1:9">
      <c r="A60" s="4" t="s">
        <v>1835</v>
      </c>
      <c r="D60" s="4" t="s">
        <v>1861</v>
      </c>
      <c r="I60" s="4" t="s">
        <v>1861</v>
      </c>
    </row>
    <row r="61" spans="1:9"/>
    <row r="62" spans="1:9">
      <c r="A62" s="4" t="s">
        <v>31</v>
      </c>
      <c r="B62" s="4" t="s">
        <v>73</v>
      </c>
    </row>
  </sheetData>
  <mergeCells count="3">
    <mergeCell ref="E1:F1"/>
    <mergeCell ref="A61:I61"/>
    <mergeCell ref="B62:I6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2</v>
      </c>
      <c r="B1" s="2" t="s">
        <v>1</v>
      </c>
    </row>
    <row r="2" spans="1:3">
      <c r="B2" s="2" t="s">
        <v>212</v>
      </c>
      <c r="C2" s="2" t="s">
        <v>539</v>
      </c>
    </row>
    <row r="3" spans="1:3">
      <c r="A3" s="3" t="s">
        <v>1863</v>
      </c>
    </row>
    <row r="4" spans="1:3">
      <c r="A4" s="4" t="s">
        <v>1159</v>
      </c>
      <c r="B4" s="6" t="n">
        <v>139248</v>
      </c>
      <c r="C4" s="6" t="n">
        <v>91864</v>
      </c>
    </row>
    <row r="5" spans="1:3">
      <c r="A5" s="4" t="s">
        <v>1864</v>
      </c>
      <c r="B5" s="5" t="n">
        <v>-4531</v>
      </c>
      <c r="C5" s="5" t="n">
        <v>21171</v>
      </c>
    </row>
    <row r="6" spans="1:3">
      <c r="A6" s="4" t="s">
        <v>1865</v>
      </c>
      <c r="C6" s="5" t="n">
        <v>386</v>
      </c>
    </row>
    <row r="7" spans="1:3">
      <c r="A7" s="4" t="s">
        <v>1866</v>
      </c>
      <c r="B7" s="5" t="n">
        <v>5144</v>
      </c>
      <c r="C7" s="5" t="n">
        <v>15740</v>
      </c>
    </row>
    <row r="8" spans="1:3">
      <c r="A8" s="4" t="s">
        <v>1867</v>
      </c>
      <c r="B8" s="5" t="n">
        <v>-8513</v>
      </c>
      <c r="C8" s="5" t="n">
        <v>10086</v>
      </c>
    </row>
    <row r="9" spans="1:3">
      <c r="A9" s="4" t="s">
        <v>992</v>
      </c>
      <c r="B9" s="5" t="n">
        <v>131348</v>
      </c>
      <c r="C9" s="5" t="n">
        <v>139248</v>
      </c>
    </row>
    <row r="10" spans="1:3">
      <c r="A10" s="4" t="s">
        <v>1868</v>
      </c>
    </row>
    <row r="11" spans="1:3">
      <c r="A11" s="3" t="s">
        <v>1863</v>
      </c>
    </row>
    <row r="12" spans="1:3">
      <c r="A12" s="4" t="s">
        <v>1159</v>
      </c>
      <c r="B12" s="5" t="n">
        <v>14497</v>
      </c>
      <c r="C12" s="5" t="n">
        <v>7357</v>
      </c>
    </row>
    <row r="13" spans="1:3">
      <c r="A13" s="4" t="s">
        <v>1864</v>
      </c>
      <c r="B13" s="5" t="n">
        <v>-949</v>
      </c>
      <c r="C13" s="5" t="n">
        <v>-2597</v>
      </c>
    </row>
    <row r="14" spans="1:3">
      <c r="A14" s="4" t="s">
        <v>1865</v>
      </c>
      <c r="C14" s="5" t="n">
        <v>377</v>
      </c>
    </row>
    <row r="15" spans="1:3">
      <c r="A15" s="4" t="s">
        <v>1866</v>
      </c>
      <c r="B15" s="5" t="n">
        <v>190</v>
      </c>
      <c r="C15" s="5" t="n">
        <v>-50</v>
      </c>
    </row>
    <row r="16" spans="1:3">
      <c r="A16" s="4" t="s">
        <v>1867</v>
      </c>
      <c r="B16" s="5" t="n">
        <v>-69</v>
      </c>
      <c r="C16" s="5" t="n">
        <v>9410</v>
      </c>
    </row>
    <row r="17" spans="1:3">
      <c r="A17" s="4" t="s">
        <v>992</v>
      </c>
      <c r="B17" s="5" t="n">
        <v>13669</v>
      </c>
      <c r="C17" s="5" t="n">
        <v>14497</v>
      </c>
    </row>
    <row r="18" spans="1:3">
      <c r="A18" s="4" t="s">
        <v>1869</v>
      </c>
    </row>
    <row r="19" spans="1:3">
      <c r="A19" s="3" t="s">
        <v>1863</v>
      </c>
    </row>
    <row r="20" spans="1:3">
      <c r="A20" s="4" t="s">
        <v>1159</v>
      </c>
      <c r="B20" s="5" t="n">
        <v>123859</v>
      </c>
      <c r="C20" s="5" t="n">
        <v>83945</v>
      </c>
    </row>
    <row r="21" spans="1:3">
      <c r="A21" s="4" t="s">
        <v>1864</v>
      </c>
      <c r="B21" s="5" t="n">
        <v>-3574</v>
      </c>
      <c r="C21" s="5" t="n">
        <v>24234</v>
      </c>
    </row>
    <row r="22" spans="1:3">
      <c r="A22" s="4" t="s">
        <v>1866</v>
      </c>
      <c r="B22" s="5" t="n">
        <v>4954</v>
      </c>
      <c r="C22" s="5" t="n">
        <v>15790</v>
      </c>
    </row>
    <row r="23" spans="1:3">
      <c r="A23" s="4" t="s">
        <v>1867</v>
      </c>
      <c r="B23" s="5" t="n">
        <v>-7688</v>
      </c>
      <c r="C23" s="5" t="n">
        <v>-110</v>
      </c>
    </row>
    <row r="24" spans="1:3">
      <c r="A24" s="4" t="s">
        <v>992</v>
      </c>
      <c r="B24" s="5" t="n">
        <v>117551</v>
      </c>
      <c r="C24" s="5" t="n">
        <v>123859</v>
      </c>
    </row>
    <row r="25" spans="1:3">
      <c r="A25" s="4" t="s">
        <v>1870</v>
      </c>
    </row>
    <row r="26" spans="1:3">
      <c r="A26" s="3" t="s">
        <v>1863</v>
      </c>
    </row>
    <row r="27" spans="1:3">
      <c r="A27" s="4" t="s">
        <v>1159</v>
      </c>
      <c r="B27" s="5" t="n">
        <v>892</v>
      </c>
      <c r="C27" s="5" t="n">
        <v>562</v>
      </c>
    </row>
    <row r="28" spans="1:3">
      <c r="A28" s="4" t="s">
        <v>1864</v>
      </c>
      <c r="B28" s="5" t="n">
        <v>-8</v>
      </c>
      <c r="C28" s="5" t="n">
        <v>-466</v>
      </c>
    </row>
    <row r="29" spans="1:3">
      <c r="A29" s="4" t="s">
        <v>1865</v>
      </c>
      <c r="C29" s="5" t="n">
        <v>9</v>
      </c>
    </row>
    <row r="30" spans="1:3">
      <c r="A30" s="4" t="s">
        <v>1867</v>
      </c>
      <c r="B30" s="5" t="n">
        <v>-756</v>
      </c>
      <c r="C30" s="5" t="n">
        <v>786</v>
      </c>
    </row>
    <row r="31" spans="1:3">
      <c r="A31" s="4" t="s">
        <v>992</v>
      </c>
      <c r="B31" s="6" t="n">
        <v>128</v>
      </c>
      <c r="C31" s="6" t="n">
        <v>89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871</v>
      </c>
      <c r="B1" s="2" t="s">
        <v>1</v>
      </c>
    </row>
    <row r="2" spans="1:6">
      <c r="B2" s="2" t="s">
        <v>29</v>
      </c>
      <c r="C2" s="2" t="s">
        <v>30</v>
      </c>
      <c r="D2" s="2" t="s">
        <v>31</v>
      </c>
      <c r="E2" s="2" t="s">
        <v>32</v>
      </c>
      <c r="F2" s="2" t="s">
        <v>107</v>
      </c>
    </row>
    <row r="3" spans="1:6">
      <c r="A3" s="3" t="s">
        <v>1872</v>
      </c>
    </row>
    <row r="4" spans="1:6">
      <c r="A4" s="4" t="s">
        <v>1873</v>
      </c>
      <c r="B4" s="6" t="n">
        <v>123</v>
      </c>
      <c r="F4" s="6" t="n">
        <v>14</v>
      </c>
    </row>
    <row r="5" spans="1:6">
      <c r="A5" s="4" t="s">
        <v>162</v>
      </c>
      <c r="B5" s="5" t="n">
        <v>209</v>
      </c>
      <c r="E5" s="6" t="n">
        <v>170</v>
      </c>
      <c r="F5" s="5" t="n">
        <v>249</v>
      </c>
    </row>
    <row r="6" spans="1:6">
      <c r="A6" s="4" t="s">
        <v>1874</v>
      </c>
      <c r="B6" s="5" t="n">
        <v>3</v>
      </c>
      <c r="E6" s="5" t="n">
        <v>50</v>
      </c>
      <c r="F6" s="5" t="n">
        <v>41</v>
      </c>
    </row>
    <row r="7" spans="1:6">
      <c r="A7" s="4" t="s">
        <v>1875</v>
      </c>
      <c r="E7" s="5" t="n">
        <v>329</v>
      </c>
    </row>
    <row r="8" spans="1:6">
      <c r="A8" s="4" t="s">
        <v>1876</v>
      </c>
      <c r="B8" s="5" t="n">
        <v>-35</v>
      </c>
      <c r="E8" s="5" t="n">
        <v>466</v>
      </c>
      <c r="F8" s="5" t="n">
        <v>16</v>
      </c>
    </row>
    <row r="9" spans="1:6">
      <c r="A9" s="4" t="s">
        <v>1877</v>
      </c>
      <c r="B9" s="5" t="n">
        <v>6</v>
      </c>
      <c r="E9" s="5" t="n">
        <v>10</v>
      </c>
      <c r="F9" s="5" t="n">
        <v>17</v>
      </c>
    </row>
    <row r="10" spans="1:6">
      <c r="A10" s="4" t="s">
        <v>1878</v>
      </c>
      <c r="B10" s="5" t="n">
        <v>-4</v>
      </c>
    </row>
    <row r="11" spans="1:6">
      <c r="A11" s="4" t="s">
        <v>1879</v>
      </c>
      <c r="B11" s="5" t="n">
        <v>2830</v>
      </c>
    </row>
    <row r="12" spans="1:6">
      <c r="A12" s="4" t="s">
        <v>978</v>
      </c>
      <c r="B12" s="5" t="n">
        <v>1620</v>
      </c>
      <c r="E12" s="5" t="n">
        <v>132</v>
      </c>
      <c r="F12" s="5" t="n">
        <v>86</v>
      </c>
    </row>
    <row r="13" spans="1:6">
      <c r="A13" s="4" t="s">
        <v>86</v>
      </c>
      <c r="B13" s="5" t="n">
        <v>34741</v>
      </c>
      <c r="C13" s="6" t="n">
        <v>1769</v>
      </c>
      <c r="E13" s="5" t="n">
        <v>1157</v>
      </c>
      <c r="F13" s="5" t="n">
        <v>423</v>
      </c>
    </row>
    <row r="14" spans="1:6">
      <c r="A14" s="4" t="s">
        <v>1880</v>
      </c>
      <c r="B14" s="5" t="n">
        <v>39</v>
      </c>
      <c r="E14" s="5" t="n">
        <v>1582</v>
      </c>
      <c r="F14" s="5" t="n">
        <v>93</v>
      </c>
    </row>
    <row r="15" spans="1:6">
      <c r="A15" s="4" t="s">
        <v>1881</v>
      </c>
      <c r="E15" s="5" t="n">
        <v>8</v>
      </c>
    </row>
    <row r="16" spans="1:6">
      <c r="A16" s="4" t="s">
        <v>1882</v>
      </c>
      <c r="B16" s="5" t="n">
        <v>148</v>
      </c>
      <c r="E16" s="5" t="n">
        <v>159</v>
      </c>
    </row>
    <row r="17" spans="1:6">
      <c r="A17" s="4" t="s">
        <v>165</v>
      </c>
      <c r="B17" s="5" t="n">
        <v>2063</v>
      </c>
      <c r="F17" s="5" t="n">
        <v>134</v>
      </c>
    </row>
    <row r="18" spans="1:6">
      <c r="A18" s="4" t="s">
        <v>164</v>
      </c>
      <c r="B18" s="5" t="n">
        <v>451</v>
      </c>
      <c r="E18" s="5" t="n">
        <v>238</v>
      </c>
      <c r="F18" s="5" t="n">
        <v>416</v>
      </c>
    </row>
    <row r="19" spans="1:6">
      <c r="A19" s="4" t="s">
        <v>1883</v>
      </c>
      <c r="B19" s="5" t="n">
        <v>398</v>
      </c>
    </row>
    <row r="20" spans="1:6">
      <c r="A20" s="4" t="s">
        <v>1884</v>
      </c>
      <c r="B20" s="5" t="n">
        <v>2524</v>
      </c>
      <c r="E20" s="5" t="n">
        <v>2370</v>
      </c>
      <c r="F20" s="5" t="n">
        <v>917</v>
      </c>
    </row>
    <row r="21" spans="1:6">
      <c r="A21" s="4" t="s">
        <v>1885</v>
      </c>
      <c r="B21" s="5" t="n">
        <v>636</v>
      </c>
      <c r="E21" s="5" t="n">
        <v>53</v>
      </c>
      <c r="F21" s="5" t="n">
        <v>30</v>
      </c>
    </row>
    <row r="22" spans="1:6">
      <c r="A22" s="4" t="s">
        <v>1886</v>
      </c>
      <c r="B22" s="5" t="n">
        <v>363</v>
      </c>
      <c r="E22" s="5" t="n">
        <v>98</v>
      </c>
      <c r="F22" s="5" t="n">
        <v>285</v>
      </c>
    </row>
    <row r="23" spans="1:6">
      <c r="A23" s="4" t="s">
        <v>1887</v>
      </c>
      <c r="B23" s="5" t="n">
        <v>242</v>
      </c>
      <c r="E23" s="5" t="n">
        <v>203</v>
      </c>
      <c r="F23" s="5" t="n">
        <v>362</v>
      </c>
    </row>
    <row r="24" spans="1:6">
      <c r="A24" s="4" t="s">
        <v>1888</v>
      </c>
      <c r="B24" s="5" t="n">
        <v>612</v>
      </c>
      <c r="E24" s="5" t="n">
        <v>241</v>
      </c>
      <c r="F24" s="5" t="n">
        <v>223</v>
      </c>
    </row>
    <row r="25" spans="1:6">
      <c r="A25" s="4" t="s">
        <v>998</v>
      </c>
      <c r="B25" s="5" t="n">
        <v>26123</v>
      </c>
    </row>
    <row r="26" spans="1:6">
      <c r="A26" s="4" t="s">
        <v>1009</v>
      </c>
      <c r="B26" s="5" t="n">
        <v>359</v>
      </c>
      <c r="E26" s="5" t="n">
        <v>957</v>
      </c>
      <c r="F26" s="5" t="n">
        <v>281</v>
      </c>
    </row>
    <row r="27" spans="1:6">
      <c r="A27" s="4" t="s">
        <v>87</v>
      </c>
      <c r="B27" s="5" t="n">
        <v>33958</v>
      </c>
      <c r="E27" s="6" t="n">
        <v>5909</v>
      </c>
      <c r="F27" s="6" t="n">
        <v>2741</v>
      </c>
    </row>
    <row r="28" spans="1:6">
      <c r="A28" s="4" t="s">
        <v>1889</v>
      </c>
    </row>
    <row r="29" spans="1:6">
      <c r="A29" s="3" t="s">
        <v>1872</v>
      </c>
    </row>
    <row r="30" spans="1:6">
      <c r="A30" s="4" t="s">
        <v>1873</v>
      </c>
      <c r="B30" s="6" t="n">
        <v>29989</v>
      </c>
    </row>
    <row r="31" spans="1:6"/>
    <row r="32" spans="1:6">
      <c r="A32" s="4" t="s">
        <v>31</v>
      </c>
      <c r="B32" s="4" t="s">
        <v>73</v>
      </c>
    </row>
  </sheetData>
  <mergeCells count="3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F31"/>
    <mergeCell ref="B32:F3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0</v>
      </c>
      <c r="B1" s="2" t="s">
        <v>1</v>
      </c>
    </row>
    <row r="2" spans="1:3">
      <c r="B2" s="2" t="s">
        <v>212</v>
      </c>
      <c r="C2" s="2" t="s">
        <v>689</v>
      </c>
    </row>
    <row r="3" spans="1:3">
      <c r="A3" s="3" t="s">
        <v>1872</v>
      </c>
    </row>
    <row r="4" spans="1:3">
      <c r="A4" s="4" t="s">
        <v>165</v>
      </c>
      <c r="B4" s="6" t="n">
        <v>2063</v>
      </c>
      <c r="C4" s="6" t="n">
        <v>134</v>
      </c>
    </row>
    <row r="5" spans="1:3">
      <c r="A5" s="4" t="s">
        <v>663</v>
      </c>
    </row>
    <row r="6" spans="1:3">
      <c r="A6" s="3" t="s">
        <v>1872</v>
      </c>
    </row>
    <row r="7" spans="1:3">
      <c r="A7" s="4" t="s">
        <v>165</v>
      </c>
      <c r="B7" s="6" t="n">
        <v>205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1</v>
      </c>
      <c r="B1" s="2" t="s">
        <v>212</v>
      </c>
      <c r="C1" s="2" t="s">
        <v>539</v>
      </c>
    </row>
    <row r="2" spans="1:3">
      <c r="A2" s="3" t="s">
        <v>1892</v>
      </c>
    </row>
    <row r="3" spans="1:3">
      <c r="A3" s="4" t="s">
        <v>1893</v>
      </c>
      <c r="B3" s="6" t="n">
        <v>233</v>
      </c>
      <c r="C3" s="6" t="n">
        <v>1917</v>
      </c>
    </row>
    <row r="4" spans="1:3">
      <c r="A4" s="4" t="s">
        <v>1894</v>
      </c>
      <c r="B4" s="5" t="n">
        <v>10137</v>
      </c>
      <c r="C4" s="5" t="n">
        <v>14729</v>
      </c>
    </row>
    <row r="5" spans="1:3">
      <c r="A5" s="4" t="s">
        <v>1895</v>
      </c>
      <c r="B5" s="5" t="n">
        <v>3947</v>
      </c>
      <c r="C5" s="5" t="n">
        <v>264</v>
      </c>
    </row>
    <row r="6" spans="1:3">
      <c r="A6" s="4" t="s">
        <v>1896</v>
      </c>
    </row>
    <row r="7" spans="1:3">
      <c r="A7" s="3" t="s">
        <v>1892</v>
      </c>
    </row>
    <row r="8" spans="1:3">
      <c r="A8" s="4" t="s">
        <v>1893</v>
      </c>
      <c r="B8" s="5" t="n">
        <v>22</v>
      </c>
      <c r="C8" s="5" t="n">
        <v>374</v>
      </c>
    </row>
    <row r="9" spans="1:3">
      <c r="A9" s="4" t="s">
        <v>1895</v>
      </c>
      <c r="B9" s="5" t="n">
        <v>26</v>
      </c>
    </row>
    <row r="10" spans="1:3">
      <c r="A10" s="4" t="s">
        <v>1897</v>
      </c>
    </row>
    <row r="11" spans="1:3">
      <c r="A11" s="3" t="s">
        <v>1892</v>
      </c>
    </row>
    <row r="12" spans="1:3">
      <c r="A12" s="4" t="s">
        <v>1893</v>
      </c>
      <c r="B12" s="5" t="n">
        <v>211</v>
      </c>
      <c r="C12" s="5" t="n">
        <v>1543</v>
      </c>
    </row>
    <row r="13" spans="1:3">
      <c r="A13" s="4" t="s">
        <v>1894</v>
      </c>
      <c r="B13" s="5" t="n">
        <v>10137</v>
      </c>
      <c r="C13" s="5" t="n">
        <v>14729</v>
      </c>
    </row>
    <row r="14" spans="1:3">
      <c r="A14" s="4" t="s">
        <v>1895</v>
      </c>
      <c r="B14" s="5" t="n">
        <v>3921</v>
      </c>
      <c r="C14" s="5" t="n">
        <v>264</v>
      </c>
    </row>
    <row r="15" spans="1:3">
      <c r="A15" s="4" t="s">
        <v>1898</v>
      </c>
      <c r="B15" s="6" t="n">
        <v>1769</v>
      </c>
      <c r="C15" s="6" t="n">
        <v>640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12</v>
      </c>
    </row>
    <row r="3" spans="1:2">
      <c r="A3" s="3" t="s">
        <v>213</v>
      </c>
    </row>
    <row r="4" spans="1:2">
      <c r="A4" s="4" t="s">
        <v>37</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9</v>
      </c>
      <c r="B1" s="2" t="s">
        <v>212</v>
      </c>
      <c r="C1" s="2" t="s">
        <v>539</v>
      </c>
      <c r="D1" s="2" t="s">
        <v>689</v>
      </c>
    </row>
    <row r="2" spans="1:4">
      <c r="A2" s="3" t="s">
        <v>1892</v>
      </c>
    </row>
    <row r="3" spans="1:4">
      <c r="A3" s="4" t="s">
        <v>1900</v>
      </c>
      <c r="B3" s="6" t="n">
        <v>131348</v>
      </c>
      <c r="C3" s="6" t="n">
        <v>139248</v>
      </c>
      <c r="D3" s="6" t="n">
        <v>91864</v>
      </c>
    </row>
    <row r="4" spans="1:4">
      <c r="A4" s="4" t="s">
        <v>1896</v>
      </c>
    </row>
    <row r="5" spans="1:4">
      <c r="A5" s="3" t="s">
        <v>1892</v>
      </c>
    </row>
    <row r="6" spans="1:4">
      <c r="A6" s="4" t="s">
        <v>1900</v>
      </c>
      <c r="B6" s="5" t="n">
        <v>131348</v>
      </c>
      <c r="C6" s="5" t="n">
        <v>139248</v>
      </c>
    </row>
    <row r="7" spans="1:4">
      <c r="A7" s="4" t="s">
        <v>1901</v>
      </c>
      <c r="B7" s="6" t="n">
        <v>136147</v>
      </c>
      <c r="C7" s="6" t="n">
        <v>14028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2</v>
      </c>
      <c r="B1" s="2" t="s">
        <v>212</v>
      </c>
      <c r="C1" s="2" t="s">
        <v>539</v>
      </c>
    </row>
    <row r="2" spans="1:3">
      <c r="A2" s="4" t="s">
        <v>1645</v>
      </c>
    </row>
    <row r="3" spans="1:3">
      <c r="A3" s="3" t="s">
        <v>1892</v>
      </c>
    </row>
    <row r="4" spans="1:3">
      <c r="A4" s="4" t="s">
        <v>1770</v>
      </c>
      <c r="B4" s="6" t="n">
        <v>4089</v>
      </c>
    </row>
    <row r="5" spans="1:3">
      <c r="A5" s="4" t="s">
        <v>1903</v>
      </c>
      <c r="B5" s="5" t="n">
        <v>-35</v>
      </c>
    </row>
    <row r="6" spans="1:3">
      <c r="A6" s="4" t="s">
        <v>1648</v>
      </c>
    </row>
    <row r="7" spans="1:3">
      <c r="A7" s="3" t="s">
        <v>1892</v>
      </c>
    </row>
    <row r="8" spans="1:3">
      <c r="A8" s="4" t="s">
        <v>1770</v>
      </c>
      <c r="B8" s="5" t="n">
        <v>3669</v>
      </c>
      <c r="C8" s="6" t="n">
        <v>77</v>
      </c>
    </row>
    <row r="9" spans="1:3">
      <c r="A9" s="4" t="s">
        <v>1903</v>
      </c>
      <c r="B9" s="5" t="n">
        <v>-17</v>
      </c>
      <c r="C9" s="5" t="n">
        <v>-4</v>
      </c>
    </row>
    <row r="10" spans="1:3">
      <c r="A10" s="4" t="s">
        <v>1651</v>
      </c>
    </row>
    <row r="11" spans="1:3">
      <c r="A11" s="3" t="s">
        <v>1892</v>
      </c>
    </row>
    <row r="12" spans="1:3">
      <c r="A12" s="4" t="s">
        <v>1770</v>
      </c>
      <c r="B12" s="5" t="n">
        <v>3709</v>
      </c>
    </row>
    <row r="13" spans="1:3">
      <c r="A13" s="4" t="s">
        <v>1903</v>
      </c>
      <c r="B13" s="5" t="n">
        <v>-103</v>
      </c>
    </row>
    <row r="14" spans="1:3">
      <c r="A14" s="4" t="s">
        <v>1654</v>
      </c>
    </row>
    <row r="15" spans="1:3">
      <c r="A15" s="3" t="s">
        <v>1892</v>
      </c>
    </row>
    <row r="16" spans="1:3">
      <c r="A16" s="4" t="s">
        <v>1770</v>
      </c>
      <c r="B16" s="5" t="n">
        <v>875</v>
      </c>
      <c r="C16" s="5" t="n">
        <v>727</v>
      </c>
    </row>
    <row r="17" spans="1:3">
      <c r="A17" s="4" t="s">
        <v>1903</v>
      </c>
      <c r="B17" s="5" t="n">
        <v>-34</v>
      </c>
      <c r="C17" s="5" t="n">
        <v>-87</v>
      </c>
    </row>
    <row r="18" spans="1:3">
      <c r="A18" s="4" t="s">
        <v>1904</v>
      </c>
    </row>
    <row r="19" spans="1:3">
      <c r="A19" s="3" t="s">
        <v>1892</v>
      </c>
    </row>
    <row r="20" spans="1:3">
      <c r="A20" s="4" t="s">
        <v>1770</v>
      </c>
      <c r="B20" s="5" t="n">
        <v>13328</v>
      </c>
      <c r="C20" s="5" t="n">
        <v>929</v>
      </c>
    </row>
    <row r="21" spans="1:3">
      <c r="A21" s="4" t="s">
        <v>1903</v>
      </c>
      <c r="B21" s="5" t="n">
        <v>-77</v>
      </c>
      <c r="C21" s="5" t="n">
        <v>-35</v>
      </c>
    </row>
    <row r="22" spans="1:3">
      <c r="A22" s="4" t="s">
        <v>1905</v>
      </c>
      <c r="B22" s="6" t="n">
        <v>984</v>
      </c>
    </row>
    <row r="23" spans="1:3">
      <c r="A23" s="4" t="s">
        <v>1642</v>
      </c>
    </row>
    <row r="24" spans="1:3">
      <c r="A24" s="3" t="s">
        <v>1892</v>
      </c>
    </row>
    <row r="25" spans="1:3">
      <c r="A25" s="4" t="s">
        <v>1770</v>
      </c>
      <c r="C25" s="5" t="n">
        <v>1250</v>
      </c>
    </row>
    <row r="26" spans="1:3">
      <c r="A26" s="4" t="s">
        <v>1905</v>
      </c>
      <c r="C26" s="5" t="n">
        <v>10</v>
      </c>
    </row>
    <row r="27" spans="1:3">
      <c r="A27" s="4" t="s">
        <v>1906</v>
      </c>
    </row>
    <row r="28" spans="1:3">
      <c r="A28" s="3" t="s">
        <v>1892</v>
      </c>
    </row>
    <row r="29" spans="1:3">
      <c r="A29" s="4" t="s">
        <v>1770</v>
      </c>
      <c r="C29" s="5" t="n">
        <v>13261</v>
      </c>
    </row>
    <row r="30" spans="1:3">
      <c r="A30" s="4" t="s">
        <v>1903</v>
      </c>
      <c r="C30" s="5" t="n">
        <v>-73</v>
      </c>
    </row>
    <row r="31" spans="1:3">
      <c r="A31" s="4" t="s">
        <v>1905</v>
      </c>
      <c r="C31" s="6" t="n">
        <v>102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7</v>
      </c>
      <c r="B1" s="2" t="s">
        <v>212</v>
      </c>
      <c r="C1" s="2" t="s">
        <v>539</v>
      </c>
    </row>
    <row r="2" spans="1:3">
      <c r="A2" s="3" t="s">
        <v>1892</v>
      </c>
    </row>
    <row r="3" spans="1:3">
      <c r="A3" s="4" t="s">
        <v>1770</v>
      </c>
      <c r="B3" s="6" t="n">
        <v>7739</v>
      </c>
      <c r="C3" s="6" t="n">
        <v>8265</v>
      </c>
    </row>
    <row r="4" spans="1:3">
      <c r="A4" s="4" t="s">
        <v>1903</v>
      </c>
      <c r="B4" s="5" t="n">
        <v>-20</v>
      </c>
      <c r="C4" s="5" t="n">
        <v>-247</v>
      </c>
    </row>
    <row r="5" spans="1:3">
      <c r="A5" s="4" t="s">
        <v>1905</v>
      </c>
      <c r="B5" s="6" t="n">
        <v>172</v>
      </c>
      <c r="C5" s="6" t="n">
        <v>36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32"/>
    <col customWidth="1" max="6" min="6" width="21"/>
    <col customWidth="1" max="7" min="7" width="21"/>
    <col customWidth="1" max="8" min="8" width="4"/>
    <col customWidth="1" max="9" min="9" width="21"/>
    <col customWidth="1" max="10" min="10" width="21"/>
  </cols>
  <sheetData>
    <row r="1" spans="1:10">
      <c r="A1" s="1" t="s">
        <v>1908</v>
      </c>
      <c r="B1" s="2" t="s">
        <v>934</v>
      </c>
      <c r="C1" s="2" t="s">
        <v>29</v>
      </c>
      <c r="D1" s="2" t="s">
        <v>30</v>
      </c>
      <c r="E1" s="2" t="s">
        <v>1909</v>
      </c>
      <c r="F1" s="2" t="s">
        <v>958</v>
      </c>
      <c r="G1" s="2" t="s">
        <v>30</v>
      </c>
      <c r="H1" s="2" t="s">
        <v>31</v>
      </c>
      <c r="I1" s="2" t="s">
        <v>32</v>
      </c>
      <c r="J1" s="2" t="s">
        <v>107</v>
      </c>
    </row>
    <row r="2" spans="1:10">
      <c r="A2" s="3" t="s">
        <v>1910</v>
      </c>
    </row>
    <row r="3" spans="1:10">
      <c r="A3" s="4" t="s">
        <v>1830</v>
      </c>
      <c r="C3" s="6" t="n">
        <v>128518</v>
      </c>
      <c r="I3" s="6" t="n">
        <v>137336</v>
      </c>
    </row>
    <row r="4" spans="1:10">
      <c r="A4" s="4" t="s">
        <v>1911</v>
      </c>
      <c r="C4" s="6" t="n">
        <v>251629</v>
      </c>
      <c r="G4" s="6" t="n">
        <v>12812</v>
      </c>
      <c r="I4" s="5" t="n">
        <v>259453</v>
      </c>
      <c r="J4" s="6" t="n">
        <v>167476</v>
      </c>
    </row>
    <row r="5" spans="1:10">
      <c r="A5" s="4" t="s">
        <v>1912</v>
      </c>
    </row>
    <row r="6" spans="1:10">
      <c r="A6" s="3" t="s">
        <v>1910</v>
      </c>
    </row>
    <row r="7" spans="1:10">
      <c r="A7" s="4" t="s">
        <v>1913</v>
      </c>
      <c r="C7" s="4" t="s">
        <v>1914</v>
      </c>
      <c r="D7" s="4" t="s">
        <v>1914</v>
      </c>
      <c r="F7" s="4" t="s">
        <v>1915</v>
      </c>
    </row>
    <row r="8" spans="1:10">
      <c r="A8" s="4" t="s">
        <v>1384</v>
      </c>
    </row>
    <row r="9" spans="1:10">
      <c r="A9" s="3" t="s">
        <v>1910</v>
      </c>
    </row>
    <row r="10" spans="1:10">
      <c r="A10" s="4" t="s">
        <v>1830</v>
      </c>
      <c r="C10" s="6" t="n">
        <v>133318</v>
      </c>
    </row>
    <row r="11" spans="1:10">
      <c r="A11" s="4" t="s">
        <v>1916</v>
      </c>
    </row>
    <row r="12" spans="1:10">
      <c r="A12" s="3" t="s">
        <v>1910</v>
      </c>
    </row>
    <row r="13" spans="1:10">
      <c r="A13" s="4" t="s">
        <v>1917</v>
      </c>
      <c r="C13" s="5" t="n">
        <v>7</v>
      </c>
    </row>
    <row r="14" spans="1:10">
      <c r="A14" s="4" t="s">
        <v>338</v>
      </c>
    </row>
    <row r="15" spans="1:10">
      <c r="A15" s="3" t="s">
        <v>1910</v>
      </c>
    </row>
    <row r="16" spans="1:10">
      <c r="A16" s="4" t="s">
        <v>854</v>
      </c>
      <c r="B16" s="4" t="s">
        <v>855</v>
      </c>
    </row>
    <row r="17" spans="1:10">
      <c r="A17" s="4" t="s">
        <v>864</v>
      </c>
    </row>
    <row r="18" spans="1:10">
      <c r="A18" s="3" t="s">
        <v>1910</v>
      </c>
    </row>
    <row r="19" spans="1:10">
      <c r="A19" s="4" t="s">
        <v>1918</v>
      </c>
      <c r="B19" s="4" t="s">
        <v>868</v>
      </c>
    </row>
    <row r="20" spans="1:10">
      <c r="A20" s="4" t="s">
        <v>1919</v>
      </c>
    </row>
    <row r="21" spans="1:10">
      <c r="A21" s="3" t="s">
        <v>1910</v>
      </c>
    </row>
    <row r="22" spans="1:10">
      <c r="A22" s="4" t="s">
        <v>1920</v>
      </c>
      <c r="F22" s="4" t="s">
        <v>648</v>
      </c>
    </row>
    <row r="23" spans="1:10">
      <c r="A23" s="4" t="s">
        <v>1830</v>
      </c>
      <c r="C23" s="5" t="n">
        <v>6503</v>
      </c>
      <c r="E23" s="11" t="s">
        <v>866</v>
      </c>
      <c r="I23" s="6" t="n">
        <v>7022</v>
      </c>
    </row>
    <row r="24" spans="1:10">
      <c r="A24" s="4" t="s">
        <v>1918</v>
      </c>
      <c r="E24" s="4" t="s">
        <v>868</v>
      </c>
      <c r="I24" s="4" t="s">
        <v>868</v>
      </c>
    </row>
    <row r="25" spans="1:10">
      <c r="A25" s="4" t="s">
        <v>1921</v>
      </c>
    </row>
    <row r="26" spans="1:10">
      <c r="A26" s="3" t="s">
        <v>1910</v>
      </c>
    </row>
    <row r="27" spans="1:10">
      <c r="A27" s="4" t="s">
        <v>1922</v>
      </c>
      <c r="C27" s="5" t="n">
        <v>343</v>
      </c>
    </row>
    <row r="28" spans="1:10">
      <c r="A28" s="4" t="s">
        <v>1911</v>
      </c>
      <c r="C28" s="6" t="n">
        <v>242</v>
      </c>
      <c r="I28" s="6" t="n">
        <v>368</v>
      </c>
    </row>
    <row r="29" spans="1:10">
      <c r="A29" s="4" t="s">
        <v>1923</v>
      </c>
    </row>
    <row r="30" spans="1:10">
      <c r="A30" s="3" t="s">
        <v>1910</v>
      </c>
    </row>
    <row r="31" spans="1:10">
      <c r="A31" s="4" t="s">
        <v>1924</v>
      </c>
      <c r="C31" s="4" t="s">
        <v>1925</v>
      </c>
      <c r="D31" s="4" t="s">
        <v>1925</v>
      </c>
      <c r="F31" s="4" t="s">
        <v>1926</v>
      </c>
    </row>
    <row r="32" spans="1:10">
      <c r="A32" s="4" t="s">
        <v>1927</v>
      </c>
      <c r="D32" s="6" t="n">
        <v>82</v>
      </c>
      <c r="F32" s="6" t="n">
        <v>93</v>
      </c>
    </row>
    <row r="33" spans="1:10">
      <c r="A33" s="4" t="s">
        <v>1928</v>
      </c>
    </row>
    <row r="34" spans="1:10">
      <c r="A34" s="3" t="s">
        <v>1910</v>
      </c>
    </row>
    <row r="35" spans="1:10">
      <c r="A35" s="4" t="s">
        <v>1929</v>
      </c>
      <c r="E35" s="11" t="s">
        <v>1930</v>
      </c>
    </row>
    <row r="36" spans="1:10"/>
    <row r="37" spans="1:10">
      <c r="A37" s="4" t="s">
        <v>31</v>
      </c>
      <c r="B37" s="4" t="s">
        <v>73</v>
      </c>
    </row>
  </sheetData>
  <mergeCells count="36">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A36:J36"/>
    <mergeCell ref="B37:J3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31</v>
      </c>
      <c r="B1" s="2" t="s">
        <v>29</v>
      </c>
    </row>
    <row r="2" spans="1:2">
      <c r="A2" s="3" t="s">
        <v>1892</v>
      </c>
    </row>
    <row r="3" spans="1:2">
      <c r="A3" s="4" t="s">
        <v>1770</v>
      </c>
      <c r="B3" s="6" t="n">
        <v>266</v>
      </c>
    </row>
    <row r="4" spans="1:2">
      <c r="A4" s="4" t="s">
        <v>1932</v>
      </c>
      <c r="B4" s="5" t="n">
        <v>-5</v>
      </c>
    </row>
    <row r="5" spans="1:2">
      <c r="A5" s="4" t="s">
        <v>1905</v>
      </c>
      <c r="B5" s="6" t="n">
        <v>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212</v>
      </c>
      <c r="C1" s="2" t="s">
        <v>539</v>
      </c>
    </row>
    <row r="2" spans="1:3">
      <c r="A2" s="4" t="s">
        <v>1642</v>
      </c>
    </row>
    <row r="3" spans="1:3">
      <c r="A3" s="3" t="s">
        <v>1910</v>
      </c>
    </row>
    <row r="4" spans="1:3">
      <c r="A4" s="4" t="s">
        <v>1770</v>
      </c>
      <c r="B4" s="6" t="n">
        <v>24760</v>
      </c>
      <c r="C4" s="6" t="n">
        <v>2707</v>
      </c>
    </row>
    <row r="5" spans="1:3">
      <c r="A5" s="4" t="s">
        <v>1903</v>
      </c>
      <c r="B5" s="5" t="n">
        <v>-3878</v>
      </c>
      <c r="C5" s="5" t="n">
        <v>-10</v>
      </c>
    </row>
    <row r="6" spans="1:3">
      <c r="A6" s="4" t="s">
        <v>1905</v>
      </c>
      <c r="C6" s="5" t="n">
        <v>1165</v>
      </c>
    </row>
    <row r="7" spans="1:3">
      <c r="A7" s="4" t="s">
        <v>1645</v>
      </c>
    </row>
    <row r="8" spans="1:3">
      <c r="A8" s="3" t="s">
        <v>1910</v>
      </c>
    </row>
    <row r="9" spans="1:3">
      <c r="A9" s="4" t="s">
        <v>1770</v>
      </c>
      <c r="B9" s="5" t="n">
        <v>6263</v>
      </c>
      <c r="C9" s="5" t="n">
        <v>39262</v>
      </c>
    </row>
    <row r="10" spans="1:3">
      <c r="A10" s="4" t="s">
        <v>1903</v>
      </c>
      <c r="B10" s="5" t="n">
        <v>-205</v>
      </c>
      <c r="C10" s="5" t="n">
        <v>-4837</v>
      </c>
    </row>
    <row r="11" spans="1:3">
      <c r="A11" s="4" t="s">
        <v>1905</v>
      </c>
      <c r="C11" s="5" t="n">
        <v>3688</v>
      </c>
    </row>
    <row r="12" spans="1:3">
      <c r="A12" s="4" t="s">
        <v>1648</v>
      </c>
    </row>
    <row r="13" spans="1:3">
      <c r="A13" s="3" t="s">
        <v>1910</v>
      </c>
    </row>
    <row r="14" spans="1:3">
      <c r="A14" s="4" t="s">
        <v>1770</v>
      </c>
      <c r="B14" s="5" t="n">
        <v>18428</v>
      </c>
      <c r="C14" s="5" t="n">
        <v>7022</v>
      </c>
    </row>
    <row r="15" spans="1:3">
      <c r="A15" s="4" t="s">
        <v>1903</v>
      </c>
      <c r="B15" s="5" t="n">
        <v>-927</v>
      </c>
      <c r="C15" s="5" t="n">
        <v>-265</v>
      </c>
    </row>
    <row r="16" spans="1:3">
      <c r="A16" s="4" t="s">
        <v>1905</v>
      </c>
      <c r="B16" s="5" t="n">
        <v>567</v>
      </c>
    </row>
    <row r="17" spans="1:3">
      <c r="A17" s="4" t="s">
        <v>1651</v>
      </c>
    </row>
    <row r="18" spans="1:3">
      <c r="A18" s="3" t="s">
        <v>1910</v>
      </c>
    </row>
    <row r="19" spans="1:3">
      <c r="A19" s="4" t="s">
        <v>1770</v>
      </c>
      <c r="B19" s="5" t="n">
        <v>4853</v>
      </c>
      <c r="C19" s="5" t="n">
        <v>19474</v>
      </c>
    </row>
    <row r="20" spans="1:3">
      <c r="A20" s="4" t="s">
        <v>1903</v>
      </c>
      <c r="B20" s="5" t="n">
        <v>-12</v>
      </c>
      <c r="C20" s="5" t="n">
        <v>-842</v>
      </c>
    </row>
    <row r="21" spans="1:3">
      <c r="A21" s="4" t="s">
        <v>1905</v>
      </c>
      <c r="B21" s="5" t="n">
        <v>24</v>
      </c>
      <c r="C21" s="5" t="n">
        <v>798</v>
      </c>
    </row>
    <row r="22" spans="1:3">
      <c r="A22" s="4" t="s">
        <v>1904</v>
      </c>
    </row>
    <row r="23" spans="1:3">
      <c r="A23" s="3" t="s">
        <v>1910</v>
      </c>
    </row>
    <row r="24" spans="1:3">
      <c r="A24" s="4" t="s">
        <v>1770</v>
      </c>
      <c r="B24" s="5" t="n">
        <v>14446</v>
      </c>
    </row>
    <row r="25" spans="1:3">
      <c r="A25" s="4" t="s">
        <v>1905</v>
      </c>
      <c r="B25" s="5" t="n">
        <v>8336</v>
      </c>
    </row>
    <row r="26" spans="1:3">
      <c r="A26" s="4" t="s">
        <v>1934</v>
      </c>
    </row>
    <row r="27" spans="1:3">
      <c r="A27" s="3" t="s">
        <v>1910</v>
      </c>
    </row>
    <row r="28" spans="1:3">
      <c r="A28" s="4" t="s">
        <v>1770</v>
      </c>
      <c r="B28" s="5" t="n">
        <v>888</v>
      </c>
    </row>
    <row r="29" spans="1:3">
      <c r="A29" s="4" t="s">
        <v>1903</v>
      </c>
      <c r="B29" s="5" t="n">
        <v>-192</v>
      </c>
    </row>
    <row r="30" spans="1:3">
      <c r="A30" s="4" t="s">
        <v>1935</v>
      </c>
    </row>
    <row r="31" spans="1:3">
      <c r="A31" s="3" t="s">
        <v>1910</v>
      </c>
    </row>
    <row r="32" spans="1:3">
      <c r="A32" s="4" t="s">
        <v>1770</v>
      </c>
      <c r="B32" s="5" t="n">
        <v>6907</v>
      </c>
      <c r="C32" s="5" t="n">
        <v>925</v>
      </c>
    </row>
    <row r="33" spans="1:3">
      <c r="A33" s="4" t="s">
        <v>1903</v>
      </c>
      <c r="C33" s="5" t="n">
        <v>-131</v>
      </c>
    </row>
    <row r="34" spans="1:3">
      <c r="A34" s="4" t="s">
        <v>1905</v>
      </c>
      <c r="B34" s="6" t="n">
        <v>51</v>
      </c>
    </row>
    <row r="35" spans="1:3">
      <c r="A35" s="4" t="s">
        <v>1654</v>
      </c>
    </row>
    <row r="36" spans="1:3">
      <c r="A36" s="3" t="s">
        <v>1910</v>
      </c>
    </row>
    <row r="37" spans="1:3">
      <c r="A37" s="4" t="s">
        <v>1770</v>
      </c>
      <c r="C37" s="5" t="n">
        <v>5076</v>
      </c>
    </row>
    <row r="38" spans="1:3">
      <c r="A38" s="4" t="s">
        <v>1903</v>
      </c>
      <c r="C38" s="5" t="n">
        <v>-128</v>
      </c>
    </row>
    <row r="39" spans="1:3">
      <c r="A39" s="4" t="s">
        <v>1905</v>
      </c>
      <c r="C39" s="5" t="n">
        <v>28</v>
      </c>
    </row>
    <row r="40" spans="1:3">
      <c r="A40" s="4" t="s">
        <v>1906</v>
      </c>
    </row>
    <row r="41" spans="1:3">
      <c r="A41" s="3" t="s">
        <v>1910</v>
      </c>
    </row>
    <row r="42" spans="1:3">
      <c r="A42" s="4" t="s">
        <v>1770</v>
      </c>
      <c r="C42" s="5" t="n">
        <v>12670</v>
      </c>
    </row>
    <row r="43" spans="1:3">
      <c r="A43" s="4" t="s">
        <v>1905</v>
      </c>
      <c r="C43" s="5" t="n">
        <v>9057</v>
      </c>
    </row>
    <row r="44" spans="1:3">
      <c r="A44" s="4" t="s">
        <v>1936</v>
      </c>
    </row>
    <row r="45" spans="1:3">
      <c r="A45" s="3" t="s">
        <v>1910</v>
      </c>
    </row>
    <row r="46" spans="1:3">
      <c r="A46" s="4" t="s">
        <v>1770</v>
      </c>
      <c r="C46" s="5" t="n">
        <v>5476</v>
      </c>
    </row>
    <row r="47" spans="1:3">
      <c r="A47" s="4" t="s">
        <v>1905</v>
      </c>
      <c r="C47" s="6" t="n">
        <v>12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7</v>
      </c>
      <c r="B1" s="2" t="s">
        <v>212</v>
      </c>
      <c r="C1" s="2" t="s">
        <v>539</v>
      </c>
    </row>
    <row r="2" spans="1:3">
      <c r="A2" s="4" t="s">
        <v>1938</v>
      </c>
    </row>
    <row r="3" spans="1:3">
      <c r="A3" s="3" t="s">
        <v>1939</v>
      </c>
    </row>
    <row r="4" spans="1:3">
      <c r="A4" s="4" t="s">
        <v>1770</v>
      </c>
      <c r="C4" s="6" t="n">
        <v>74</v>
      </c>
    </row>
    <row r="5" spans="1:3">
      <c r="A5" s="4" t="s">
        <v>1903</v>
      </c>
      <c r="C5" s="5" t="n">
        <v>5</v>
      </c>
    </row>
    <row r="6" spans="1:3">
      <c r="A6" s="4" t="s">
        <v>1940</v>
      </c>
    </row>
    <row r="7" spans="1:3">
      <c r="A7" s="3" t="s">
        <v>1939</v>
      </c>
    </row>
    <row r="8" spans="1:3">
      <c r="A8" s="4" t="s">
        <v>1770</v>
      </c>
      <c r="B8" s="6" t="n">
        <v>992</v>
      </c>
    </row>
    <row r="9" spans="1:3">
      <c r="A9" s="4" t="s">
        <v>1905</v>
      </c>
      <c r="B9" s="5" t="n">
        <v>-7</v>
      </c>
    </row>
    <row r="10" spans="1:3">
      <c r="A10" s="4" t="s">
        <v>1941</v>
      </c>
    </row>
    <row r="11" spans="1:3">
      <c r="A11" s="3" t="s">
        <v>1939</v>
      </c>
    </row>
    <row r="12" spans="1:3">
      <c r="A12" s="4" t="s">
        <v>1770</v>
      </c>
      <c r="C12" s="5" t="n">
        <v>572</v>
      </c>
    </row>
    <row r="13" spans="1:3">
      <c r="A13" s="4" t="s">
        <v>1905</v>
      </c>
      <c r="C13" s="6" t="n">
        <v>370</v>
      </c>
    </row>
    <row r="14" spans="1:3">
      <c r="A14" s="4" t="s">
        <v>1942</v>
      </c>
    </row>
    <row r="15" spans="1:3">
      <c r="A15" s="3" t="s">
        <v>1939</v>
      </c>
    </row>
    <row r="16" spans="1:3">
      <c r="A16" s="4" t="s">
        <v>1770</v>
      </c>
      <c r="B16" s="5" t="n">
        <v>150</v>
      </c>
    </row>
    <row r="17" spans="1:3">
      <c r="A17" s="4" t="s">
        <v>1905</v>
      </c>
      <c r="B17" s="6" t="n">
        <v>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212</v>
      </c>
      <c r="C2" s="2" t="s">
        <v>539</v>
      </c>
      <c r="D2" s="2" t="s">
        <v>689</v>
      </c>
    </row>
    <row r="3" spans="1:4">
      <c r="A3" s="4" t="s">
        <v>1944</v>
      </c>
    </row>
    <row r="4" spans="1:4">
      <c r="A4" s="3" t="s">
        <v>1939</v>
      </c>
    </row>
    <row r="5" spans="1:4">
      <c r="A5" s="4" t="s">
        <v>1945</v>
      </c>
      <c r="B5" s="6" t="n">
        <v>2102</v>
      </c>
      <c r="D5" s="6" t="n">
        <v>2595</v>
      </c>
    </row>
    <row r="6" spans="1:4">
      <c r="A6" s="4" t="s">
        <v>1946</v>
      </c>
    </row>
    <row r="7" spans="1:4">
      <c r="A7" s="3" t="s">
        <v>1939</v>
      </c>
    </row>
    <row r="8" spans="1:4">
      <c r="A8" s="4" t="s">
        <v>1945</v>
      </c>
      <c r="D8" s="5" t="n">
        <v>-10911</v>
      </c>
    </row>
    <row r="9" spans="1:4">
      <c r="A9" s="4" t="s">
        <v>1947</v>
      </c>
    </row>
    <row r="10" spans="1:4">
      <c r="A10" s="3" t="s">
        <v>1939</v>
      </c>
    </row>
    <row r="11" spans="1:4">
      <c r="A11" s="4" t="s">
        <v>1945</v>
      </c>
      <c r="B11" s="5" t="n">
        <v>-40</v>
      </c>
      <c r="C11" s="6" t="n">
        <v>160</v>
      </c>
      <c r="D11" s="5" t="n">
        <v>-180</v>
      </c>
    </row>
    <row r="12" spans="1:4">
      <c r="A12" s="4" t="s">
        <v>1948</v>
      </c>
    </row>
    <row r="13" spans="1:4">
      <c r="A13" s="3" t="s">
        <v>1939</v>
      </c>
    </row>
    <row r="14" spans="1:4">
      <c r="A14" s="4" t="s">
        <v>1945</v>
      </c>
      <c r="B14" s="5" t="n">
        <v>689</v>
      </c>
      <c r="C14" s="5" t="n">
        <v>-45</v>
      </c>
      <c r="D14" s="5" t="n">
        <v>-523</v>
      </c>
    </row>
    <row r="15" spans="1:4">
      <c r="A15" s="4" t="s">
        <v>1949</v>
      </c>
    </row>
    <row r="16" spans="1:4">
      <c r="A16" s="3" t="s">
        <v>1939</v>
      </c>
    </row>
    <row r="17" spans="1:4">
      <c r="A17" s="4" t="s">
        <v>1945</v>
      </c>
      <c r="B17" s="6" t="n">
        <v>-6</v>
      </c>
      <c r="C17" s="6" t="n">
        <v>-241</v>
      </c>
      <c r="D17" s="5" t="n">
        <v>619</v>
      </c>
    </row>
    <row r="18" spans="1:4">
      <c r="A18" s="4" t="s">
        <v>1950</v>
      </c>
    </row>
    <row r="19" spans="1:4">
      <c r="A19" s="3" t="s">
        <v>1939</v>
      </c>
    </row>
    <row r="20" spans="1:4">
      <c r="A20" s="4" t="s">
        <v>1945</v>
      </c>
      <c r="D20" s="6" t="n">
        <v>-2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51</v>
      </c>
      <c r="B1" s="2" t="s">
        <v>1</v>
      </c>
    </row>
    <row r="2" spans="1:2">
      <c r="B2" s="2" t="s">
        <v>107</v>
      </c>
    </row>
    <row r="3" spans="1:2">
      <c r="A3" s="4" t="s">
        <v>1952</v>
      </c>
    </row>
    <row r="4" spans="1:2">
      <c r="A4" s="3" t="s">
        <v>1939</v>
      </c>
    </row>
    <row r="5" spans="1:2">
      <c r="A5" s="4" t="s">
        <v>1945</v>
      </c>
      <c r="B5" s="6" t="n">
        <v>-20</v>
      </c>
    </row>
    <row r="6" spans="1:2">
      <c r="A6" s="4" t="s">
        <v>1953</v>
      </c>
    </row>
    <row r="7" spans="1:2">
      <c r="A7" s="3" t="s">
        <v>1939</v>
      </c>
    </row>
    <row r="8" spans="1:2">
      <c r="A8" s="4" t="s">
        <v>1945</v>
      </c>
      <c r="B8" s="6" t="n">
        <v>5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4</v>
      </c>
      <c r="B1" s="2" t="s">
        <v>1</v>
      </c>
    </row>
    <row r="2" spans="1:3">
      <c r="B2" s="2" t="s">
        <v>212</v>
      </c>
      <c r="C2" s="2" t="s">
        <v>689</v>
      </c>
    </row>
    <row r="3" spans="1:3">
      <c r="A3" s="4" t="s">
        <v>1955</v>
      </c>
    </row>
    <row r="4" spans="1:3">
      <c r="A4" s="3" t="s">
        <v>1939</v>
      </c>
    </row>
    <row r="5" spans="1:3">
      <c r="A5" s="4" t="s">
        <v>1945</v>
      </c>
      <c r="B5" s="6" t="n">
        <v>-438</v>
      </c>
      <c r="C5" s="6" t="n">
        <v>20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12</v>
      </c>
    </row>
    <row r="3" spans="1:2">
      <c r="A3" s="3" t="s">
        <v>213</v>
      </c>
    </row>
    <row r="4" spans="1:2">
      <c r="A4" s="4" t="s">
        <v>228</v>
      </c>
      <c r="B4" s="4" t="s">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6</v>
      </c>
      <c r="B1" s="2" t="s">
        <v>1</v>
      </c>
    </row>
    <row r="2" spans="1:4">
      <c r="B2" s="2" t="s">
        <v>212</v>
      </c>
      <c r="C2" s="2" t="s">
        <v>539</v>
      </c>
      <c r="D2" s="2" t="s">
        <v>689</v>
      </c>
    </row>
    <row r="3" spans="1:4">
      <c r="A3" s="4" t="s">
        <v>1957</v>
      </c>
    </row>
    <row r="4" spans="1:4">
      <c r="A4" s="3" t="s">
        <v>1958</v>
      </c>
    </row>
    <row r="5" spans="1:4">
      <c r="A5" s="4" t="s">
        <v>1959</v>
      </c>
      <c r="B5" s="4" t="s">
        <v>1960</v>
      </c>
      <c r="C5" s="4" t="s">
        <v>1961</v>
      </c>
    </row>
    <row r="6" spans="1:4">
      <c r="A6" s="4" t="s">
        <v>1962</v>
      </c>
      <c r="B6" s="6" t="n">
        <v>-373</v>
      </c>
      <c r="C6" s="6" t="n">
        <v>-549</v>
      </c>
    </row>
    <row r="7" spans="1:4">
      <c r="A7" s="4" t="s">
        <v>1959</v>
      </c>
      <c r="B7" s="4" t="s">
        <v>635</v>
      </c>
      <c r="C7" s="4" t="s">
        <v>1288</v>
      </c>
    </row>
    <row r="8" spans="1:4">
      <c r="A8" s="4" t="s">
        <v>1962</v>
      </c>
      <c r="B8" s="6" t="n">
        <v>373</v>
      </c>
      <c r="C8" s="6" t="n">
        <v>549</v>
      </c>
    </row>
    <row r="9" spans="1:4">
      <c r="A9" s="4" t="s">
        <v>1963</v>
      </c>
    </row>
    <row r="10" spans="1:4">
      <c r="A10" s="3" t="s">
        <v>1958</v>
      </c>
    </row>
    <row r="11" spans="1:4">
      <c r="A11" s="4" t="s">
        <v>1959</v>
      </c>
      <c r="B11" s="4" t="s">
        <v>1964</v>
      </c>
      <c r="C11" s="4" t="s">
        <v>1965</v>
      </c>
      <c r="D11" s="4" t="s">
        <v>1961</v>
      </c>
    </row>
    <row r="12" spans="1:4">
      <c r="A12" s="4" t="s">
        <v>1962</v>
      </c>
      <c r="B12" s="6" t="n">
        <v>-3651</v>
      </c>
      <c r="C12" s="6" t="n">
        <v>-3836</v>
      </c>
      <c r="D12" s="6" t="n">
        <v>-2043</v>
      </c>
    </row>
    <row r="13" spans="1:4">
      <c r="A13" s="4" t="s">
        <v>1959</v>
      </c>
      <c r="B13" s="4" t="s">
        <v>1966</v>
      </c>
      <c r="C13" s="4" t="s">
        <v>762</v>
      </c>
      <c r="D13" s="4" t="s">
        <v>1288</v>
      </c>
    </row>
    <row r="14" spans="1:4">
      <c r="A14" s="4" t="s">
        <v>1962</v>
      </c>
      <c r="B14" s="6" t="n">
        <v>3651</v>
      </c>
      <c r="C14" s="6" t="n">
        <v>3836</v>
      </c>
      <c r="D14" s="6" t="n">
        <v>2043</v>
      </c>
    </row>
    <row r="15" spans="1:4">
      <c r="A15" s="4" t="s">
        <v>1967</v>
      </c>
    </row>
    <row r="16" spans="1:4">
      <c r="A16" s="3" t="s">
        <v>1958</v>
      </c>
    </row>
    <row r="17" spans="1:4">
      <c r="A17" s="4" t="s">
        <v>1959</v>
      </c>
      <c r="B17" s="4" t="s">
        <v>1968</v>
      </c>
      <c r="C17" s="4" t="s">
        <v>1969</v>
      </c>
    </row>
    <row r="18" spans="1:4">
      <c r="A18" s="4" t="s">
        <v>1962</v>
      </c>
      <c r="B18" s="6" t="n">
        <v>-304</v>
      </c>
      <c r="C18" s="6" t="n">
        <v>-448</v>
      </c>
    </row>
    <row r="19" spans="1:4">
      <c r="A19" s="4" t="s">
        <v>1959</v>
      </c>
      <c r="B19" s="4" t="s">
        <v>678</v>
      </c>
      <c r="C19" s="4" t="s">
        <v>1510</v>
      </c>
    </row>
    <row r="20" spans="1:4">
      <c r="A20" s="4" t="s">
        <v>1962</v>
      </c>
      <c r="B20" s="6" t="n">
        <v>304</v>
      </c>
      <c r="C20" s="6" t="n">
        <v>448</v>
      </c>
    </row>
    <row r="21" spans="1:4">
      <c r="A21" s="4" t="s">
        <v>1970</v>
      </c>
    </row>
    <row r="22" spans="1:4">
      <c r="A22" s="3" t="s">
        <v>1958</v>
      </c>
    </row>
    <row r="23" spans="1:4">
      <c r="A23" s="4" t="s">
        <v>1959</v>
      </c>
      <c r="B23" s="4" t="s">
        <v>1971</v>
      </c>
    </row>
    <row r="24" spans="1:4">
      <c r="A24" s="4" t="s">
        <v>1962</v>
      </c>
      <c r="B24" s="6" t="n">
        <v>-23</v>
      </c>
    </row>
    <row r="25" spans="1:4">
      <c r="A25" s="4" t="s">
        <v>1959</v>
      </c>
      <c r="B25" s="4" t="s">
        <v>1972</v>
      </c>
    </row>
    <row r="26" spans="1:4">
      <c r="A26" s="4" t="s">
        <v>1962</v>
      </c>
      <c r="B26" s="6" t="n">
        <v>23</v>
      </c>
    </row>
    <row r="27" spans="1:4">
      <c r="A27" s="4" t="s">
        <v>1973</v>
      </c>
    </row>
    <row r="28" spans="1:4">
      <c r="A28" s="3" t="s">
        <v>1958</v>
      </c>
    </row>
    <row r="29" spans="1:4">
      <c r="A29" s="4" t="s">
        <v>1959</v>
      </c>
      <c r="B29" s="4" t="s">
        <v>1974</v>
      </c>
      <c r="C29" s="4" t="s">
        <v>1965</v>
      </c>
      <c r="D29" s="4" t="s">
        <v>1971</v>
      </c>
    </row>
    <row r="30" spans="1:4">
      <c r="A30" s="4" t="s">
        <v>1975</v>
      </c>
      <c r="B30" s="6" t="n">
        <v>141</v>
      </c>
      <c r="C30" s="6" t="n">
        <v>293</v>
      </c>
      <c r="D30" s="6" t="n">
        <v>319</v>
      </c>
    </row>
    <row r="31" spans="1:4">
      <c r="A31" s="4" t="s">
        <v>1959</v>
      </c>
      <c r="B31" s="4" t="s">
        <v>1299</v>
      </c>
      <c r="C31" s="4" t="s">
        <v>762</v>
      </c>
      <c r="D31" s="4" t="s">
        <v>1972</v>
      </c>
    </row>
    <row r="32" spans="1:4">
      <c r="A32" s="4" t="s">
        <v>1975</v>
      </c>
      <c r="B32" s="6" t="n">
        <v>-141</v>
      </c>
      <c r="C32" s="6" t="n">
        <v>-293</v>
      </c>
      <c r="D32" s="6" t="n">
        <v>-319</v>
      </c>
    </row>
    <row r="33" spans="1:4">
      <c r="A33" s="4" t="s">
        <v>1976</v>
      </c>
    </row>
    <row r="34" spans="1:4">
      <c r="A34" s="3" t="s">
        <v>1958</v>
      </c>
    </row>
    <row r="35" spans="1:4">
      <c r="A35" s="4" t="s">
        <v>1959</v>
      </c>
      <c r="B35" s="4" t="s">
        <v>1960</v>
      </c>
      <c r="C35" s="4" t="s">
        <v>1961</v>
      </c>
      <c r="D35" s="4" t="s">
        <v>1977</v>
      </c>
    </row>
    <row r="36" spans="1:4">
      <c r="A36" s="4" t="s">
        <v>1975</v>
      </c>
      <c r="B36" s="6" t="n">
        <v>-2</v>
      </c>
      <c r="C36" s="6" t="n">
        <v>-12</v>
      </c>
      <c r="D36" s="6" t="n">
        <v>-9</v>
      </c>
    </row>
    <row r="37" spans="1:4">
      <c r="A37" s="4" t="s">
        <v>1959</v>
      </c>
      <c r="B37" s="4" t="s">
        <v>635</v>
      </c>
      <c r="C37" s="4" t="s">
        <v>1288</v>
      </c>
      <c r="D37" s="4" t="s">
        <v>633</v>
      </c>
    </row>
    <row r="38" spans="1:4">
      <c r="A38" s="4" t="s">
        <v>1975</v>
      </c>
      <c r="B38" s="6" t="n">
        <v>2</v>
      </c>
      <c r="C38" s="6" t="n">
        <v>12</v>
      </c>
      <c r="D38" s="6" t="n">
        <v>9</v>
      </c>
    </row>
    <row r="39" spans="1:4">
      <c r="A39" s="4" t="s">
        <v>1978</v>
      </c>
    </row>
    <row r="40" spans="1:4">
      <c r="A40" s="3" t="s">
        <v>1958</v>
      </c>
    </row>
    <row r="41" spans="1:4">
      <c r="A41" s="4" t="s">
        <v>1959</v>
      </c>
      <c r="D41" s="4" t="s">
        <v>1961</v>
      </c>
    </row>
    <row r="42" spans="1:4">
      <c r="A42" s="4" t="s">
        <v>1975</v>
      </c>
      <c r="D42" s="6" t="n">
        <v>197</v>
      </c>
    </row>
    <row r="43" spans="1:4">
      <c r="A43" s="4" t="s">
        <v>1979</v>
      </c>
    </row>
    <row r="44" spans="1:4">
      <c r="A44" s="3" t="s">
        <v>1958</v>
      </c>
    </row>
    <row r="45" spans="1:4">
      <c r="A45" s="4" t="s">
        <v>1959</v>
      </c>
      <c r="B45" s="4" t="s">
        <v>1974</v>
      </c>
      <c r="C45" s="4" t="s">
        <v>1965</v>
      </c>
      <c r="D45" s="4" t="s">
        <v>1971</v>
      </c>
    </row>
    <row r="46" spans="1:4">
      <c r="A46" s="4" t="s">
        <v>1962</v>
      </c>
      <c r="B46" s="6" t="n">
        <v>-8077</v>
      </c>
      <c r="C46" s="6" t="n">
        <v>-3176</v>
      </c>
      <c r="D46" s="6" t="n">
        <v>-504</v>
      </c>
    </row>
    <row r="47" spans="1:4">
      <c r="A47" s="4" t="s">
        <v>1959</v>
      </c>
      <c r="B47" s="4" t="s">
        <v>1299</v>
      </c>
      <c r="C47" s="4" t="s">
        <v>762</v>
      </c>
      <c r="D47" s="4" t="s">
        <v>1972</v>
      </c>
    </row>
    <row r="48" spans="1:4">
      <c r="A48" s="4" t="s">
        <v>1962</v>
      </c>
      <c r="B48" s="6" t="n">
        <v>8077</v>
      </c>
      <c r="C48" s="6" t="n">
        <v>3176</v>
      </c>
      <c r="D48" s="6" t="n">
        <v>504</v>
      </c>
    </row>
    <row r="49" spans="1:4">
      <c r="A49" s="4" t="s">
        <v>1980</v>
      </c>
    </row>
    <row r="50" spans="1:4">
      <c r="A50" s="3" t="s">
        <v>1958</v>
      </c>
    </row>
    <row r="51" spans="1:4">
      <c r="A51" s="4" t="s">
        <v>1959</v>
      </c>
      <c r="B51" s="4" t="s">
        <v>1964</v>
      </c>
      <c r="C51" s="4" t="s">
        <v>1965</v>
      </c>
      <c r="D51" s="4" t="s">
        <v>1961</v>
      </c>
    </row>
    <row r="52" spans="1:4">
      <c r="A52" s="4" t="s">
        <v>1975</v>
      </c>
      <c r="B52" s="6" t="n">
        <v>-3540</v>
      </c>
      <c r="C52" s="6" t="n">
        <v>-3687</v>
      </c>
    </row>
    <row r="53" spans="1:4">
      <c r="A53" s="4" t="s">
        <v>1962</v>
      </c>
      <c r="C53" s="6" t="n">
        <v>-1790</v>
      </c>
      <c r="D53" s="6" t="n">
        <v>-938</v>
      </c>
    </row>
    <row r="54" spans="1:4">
      <c r="A54" s="4" t="s">
        <v>1959</v>
      </c>
      <c r="B54" s="4" t="s">
        <v>1966</v>
      </c>
      <c r="C54" s="4" t="s">
        <v>762</v>
      </c>
      <c r="D54" s="4" t="s">
        <v>1288</v>
      </c>
    </row>
    <row r="55" spans="1:4">
      <c r="A55" s="4" t="s">
        <v>1975</v>
      </c>
      <c r="B55" s="6" t="n">
        <v>3540</v>
      </c>
      <c r="C55" s="6" t="n">
        <v>3687</v>
      </c>
    </row>
    <row r="56" spans="1:4">
      <c r="A56" s="4" t="s">
        <v>1962</v>
      </c>
      <c r="C56" s="6" t="n">
        <v>1790</v>
      </c>
      <c r="D56" s="6" t="n">
        <v>938</v>
      </c>
    </row>
    <row r="57" spans="1:4">
      <c r="A57" s="4" t="s">
        <v>1981</v>
      </c>
    </row>
    <row r="58" spans="1:4">
      <c r="A58" s="3" t="s">
        <v>1958</v>
      </c>
    </row>
    <row r="59" spans="1:4">
      <c r="A59" s="4" t="s">
        <v>1959</v>
      </c>
      <c r="B59" s="4" t="s">
        <v>1971</v>
      </c>
      <c r="C59" s="4" t="s">
        <v>1969</v>
      </c>
      <c r="D59" s="4" t="s">
        <v>1982</v>
      </c>
    </row>
    <row r="60" spans="1:4">
      <c r="A60" s="4" t="s">
        <v>1975</v>
      </c>
      <c r="B60" s="6" t="n">
        <v>-7483</v>
      </c>
      <c r="C60" s="6" t="n">
        <v>-9559</v>
      </c>
      <c r="D60" s="6" t="n">
        <v>-4517</v>
      </c>
    </row>
    <row r="61" spans="1:4">
      <c r="A61" s="4" t="s">
        <v>1962</v>
      </c>
      <c r="D61" s="6" t="n">
        <v>-1086</v>
      </c>
    </row>
    <row r="62" spans="1:4">
      <c r="A62" s="4" t="s">
        <v>1959</v>
      </c>
      <c r="B62" s="4" t="s">
        <v>1972</v>
      </c>
      <c r="C62" s="4" t="s">
        <v>1510</v>
      </c>
      <c r="D62" s="4" t="s">
        <v>1983</v>
      </c>
    </row>
    <row r="63" spans="1:4">
      <c r="A63" s="4" t="s">
        <v>1975</v>
      </c>
      <c r="B63" s="6" t="n">
        <v>7483</v>
      </c>
      <c r="C63" s="6" t="n">
        <v>9559</v>
      </c>
      <c r="D63" s="6" t="n">
        <v>4517</v>
      </c>
    </row>
    <row r="64" spans="1:4">
      <c r="A64" s="4" t="s">
        <v>1962</v>
      </c>
      <c r="D64" s="6" t="n">
        <v>1086</v>
      </c>
    </row>
    <row r="65" spans="1:4">
      <c r="A65" s="4" t="s">
        <v>1984</v>
      </c>
    </row>
    <row r="66" spans="1:4">
      <c r="A66" s="3" t="s">
        <v>1958</v>
      </c>
    </row>
    <row r="67" spans="1:4">
      <c r="A67" s="4" t="s">
        <v>1985</v>
      </c>
      <c r="B67" s="4" t="s">
        <v>636</v>
      </c>
      <c r="C67" s="4" t="s">
        <v>1986</v>
      </c>
      <c r="D67" s="4" t="s">
        <v>1987</v>
      </c>
    </row>
    <row r="68" spans="1:4">
      <c r="A68" s="4" t="s">
        <v>1975</v>
      </c>
      <c r="B68" s="6" t="n">
        <v>-32</v>
      </c>
      <c r="C68" s="6" t="n">
        <v>-310</v>
      </c>
      <c r="D68" s="6" t="n">
        <v>-406</v>
      </c>
    </row>
    <row r="69" spans="1:4">
      <c r="A69" s="4" t="s">
        <v>1988</v>
      </c>
    </row>
    <row r="70" spans="1:4">
      <c r="A70" s="3" t="s">
        <v>1958</v>
      </c>
    </row>
    <row r="71" spans="1:4">
      <c r="A71" s="4" t="s">
        <v>1985</v>
      </c>
      <c r="C71" s="4" t="s">
        <v>1989</v>
      </c>
      <c r="D71" s="4" t="s">
        <v>1510</v>
      </c>
    </row>
    <row r="72" spans="1:4">
      <c r="A72" s="4" t="s">
        <v>1975</v>
      </c>
      <c r="C72" s="6" t="n">
        <v>-13</v>
      </c>
      <c r="D72" s="6" t="n">
        <v>-58</v>
      </c>
    </row>
    <row r="73" spans="1:4">
      <c r="A73" s="4" t="s">
        <v>1990</v>
      </c>
    </row>
    <row r="74" spans="1:4">
      <c r="A74" s="3" t="s">
        <v>1958</v>
      </c>
    </row>
    <row r="75" spans="1:4">
      <c r="A75" s="4" t="s">
        <v>1959</v>
      </c>
      <c r="B75" s="4" t="s">
        <v>1964</v>
      </c>
      <c r="C75" s="4" t="s">
        <v>1965</v>
      </c>
      <c r="D75" s="4" t="s">
        <v>1288</v>
      </c>
    </row>
    <row r="76" spans="1:4">
      <c r="A76" s="4" t="s">
        <v>1975</v>
      </c>
      <c r="B76" s="6" t="n">
        <v>-625</v>
      </c>
      <c r="C76" s="6" t="n">
        <v>-916</v>
      </c>
      <c r="D76" s="6" t="n">
        <v>-197</v>
      </c>
    </row>
    <row r="77" spans="1:4">
      <c r="A77" s="4" t="s">
        <v>1959</v>
      </c>
      <c r="B77" s="4" t="s">
        <v>1966</v>
      </c>
      <c r="C77" s="4" t="s">
        <v>762</v>
      </c>
    </row>
    <row r="78" spans="1:4">
      <c r="A78" s="4" t="s">
        <v>1975</v>
      </c>
      <c r="B78" s="6" t="n">
        <v>626</v>
      </c>
      <c r="C78" s="6" t="n">
        <v>916</v>
      </c>
    </row>
    <row r="79" spans="1:4">
      <c r="A79" s="4" t="s">
        <v>1991</v>
      </c>
    </row>
    <row r="80" spans="1:4">
      <c r="A80" s="3" t="s">
        <v>1958</v>
      </c>
    </row>
    <row r="81" spans="1:4">
      <c r="A81" s="4" t="s">
        <v>1959</v>
      </c>
      <c r="B81" s="4" t="s">
        <v>1968</v>
      </c>
      <c r="C81" s="4" t="s">
        <v>1969</v>
      </c>
      <c r="D81" s="4" t="s">
        <v>1965</v>
      </c>
    </row>
    <row r="82" spans="1:4">
      <c r="A82" s="4" t="s">
        <v>1975</v>
      </c>
      <c r="B82" s="6" t="n">
        <v>-73</v>
      </c>
      <c r="C82" s="6" t="n">
        <v>-255</v>
      </c>
      <c r="D82" s="6" t="n">
        <v>113</v>
      </c>
    </row>
    <row r="83" spans="1:4">
      <c r="A83" s="4" t="s">
        <v>1959</v>
      </c>
      <c r="B83" s="4" t="s">
        <v>678</v>
      </c>
      <c r="C83" s="4" t="s">
        <v>1510</v>
      </c>
      <c r="D83" s="4" t="s">
        <v>762</v>
      </c>
    </row>
    <row r="84" spans="1:4">
      <c r="A84" s="4" t="s">
        <v>1975</v>
      </c>
      <c r="B84" s="6" t="n">
        <v>73</v>
      </c>
      <c r="C84" s="6" t="n">
        <v>255</v>
      </c>
      <c r="D84" s="6" t="n">
        <v>-113</v>
      </c>
    </row>
    <row r="85" spans="1:4">
      <c r="A85" s="4" t="s">
        <v>1992</v>
      </c>
    </row>
    <row r="86" spans="1:4">
      <c r="A86" s="3" t="s">
        <v>1958</v>
      </c>
    </row>
    <row r="87" spans="1:4">
      <c r="A87" s="4" t="s">
        <v>1959</v>
      </c>
      <c r="B87" s="4" t="s">
        <v>1971</v>
      </c>
      <c r="C87" s="4" t="s">
        <v>1969</v>
      </c>
      <c r="D87" s="4" t="s">
        <v>1982</v>
      </c>
    </row>
    <row r="88" spans="1:4">
      <c r="A88" s="4" t="s">
        <v>1975</v>
      </c>
      <c r="B88" s="6" t="n">
        <v>-234</v>
      </c>
      <c r="C88" s="6" t="n">
        <v>-203</v>
      </c>
      <c r="D88" s="6" t="n">
        <v>387</v>
      </c>
    </row>
    <row r="89" spans="1:4">
      <c r="A89" s="4" t="s">
        <v>1959</v>
      </c>
      <c r="B89" s="4" t="s">
        <v>1972</v>
      </c>
      <c r="C89" s="4" t="s">
        <v>1510</v>
      </c>
      <c r="D89" s="4" t="s">
        <v>1983</v>
      </c>
    </row>
    <row r="90" spans="1:4">
      <c r="A90" s="4" t="s">
        <v>1975</v>
      </c>
      <c r="B90" s="6" t="n">
        <v>234</v>
      </c>
      <c r="C90" s="6" t="n">
        <v>203</v>
      </c>
      <c r="D90" s="6" t="n">
        <v>-387</v>
      </c>
    </row>
    <row r="91" spans="1:4">
      <c r="A91" s="4" t="s">
        <v>1993</v>
      </c>
    </row>
    <row r="92" spans="1:4">
      <c r="A92" s="3" t="s">
        <v>1958</v>
      </c>
    </row>
    <row r="93" spans="1:4">
      <c r="A93" s="4" t="s">
        <v>1959</v>
      </c>
      <c r="B93" s="4" t="s">
        <v>1977</v>
      </c>
      <c r="D93" s="4" t="s">
        <v>1994</v>
      </c>
    </row>
    <row r="94" spans="1:4">
      <c r="A94" s="4" t="s">
        <v>1975</v>
      </c>
      <c r="B94" s="6" t="n">
        <v>-29</v>
      </c>
      <c r="D94" s="6" t="n">
        <v>231</v>
      </c>
    </row>
    <row r="95" spans="1:4">
      <c r="A95" s="4" t="s">
        <v>1959</v>
      </c>
      <c r="B95" s="4" t="s">
        <v>633</v>
      </c>
      <c r="D95" s="4" t="s">
        <v>1995</v>
      </c>
    </row>
    <row r="96" spans="1:4">
      <c r="A96" s="4" t="s">
        <v>1975</v>
      </c>
      <c r="B96" s="6" t="n">
        <v>29</v>
      </c>
      <c r="D96" s="6" t="n">
        <v>-231</v>
      </c>
    </row>
    <row r="97" spans="1:4">
      <c r="A97" s="4" t="s">
        <v>1996</v>
      </c>
    </row>
    <row r="98" spans="1:4">
      <c r="A98" s="3" t="s">
        <v>1958</v>
      </c>
    </row>
    <row r="99" spans="1:4">
      <c r="A99" s="4" t="s">
        <v>1959</v>
      </c>
      <c r="B99" s="4" t="s">
        <v>1964</v>
      </c>
      <c r="C99" s="4" t="s">
        <v>1965</v>
      </c>
      <c r="D99" s="4" t="s">
        <v>1961</v>
      </c>
    </row>
    <row r="100" spans="1:4">
      <c r="A100" s="4" t="s">
        <v>1962</v>
      </c>
      <c r="B100" s="6" t="n">
        <v>553</v>
      </c>
      <c r="C100" s="6" t="n">
        <v>105</v>
      </c>
      <c r="D100" s="6" t="n">
        <v>1112</v>
      </c>
    </row>
    <row r="101" spans="1:4">
      <c r="A101" s="4" t="s">
        <v>1959</v>
      </c>
      <c r="B101" s="4" t="s">
        <v>1966</v>
      </c>
      <c r="C101" s="4" t="s">
        <v>762</v>
      </c>
      <c r="D101" s="4" t="s">
        <v>1288</v>
      </c>
    </row>
    <row r="102" spans="1:4">
      <c r="A102" s="4" t="s">
        <v>1962</v>
      </c>
      <c r="B102" s="6" t="n">
        <v>-553</v>
      </c>
      <c r="C102" s="6" t="n">
        <v>-105</v>
      </c>
      <c r="D102" s="6" t="n">
        <v>-111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97</v>
      </c>
      <c r="B1" s="2" t="s">
        <v>1</v>
      </c>
    </row>
    <row r="2" spans="1:4">
      <c r="B2" s="2" t="s">
        <v>29</v>
      </c>
      <c r="C2" s="2" t="s">
        <v>32</v>
      </c>
      <c r="D2" s="2" t="s">
        <v>107</v>
      </c>
    </row>
    <row r="3" spans="1:4">
      <c r="A3" s="4" t="s">
        <v>1998</v>
      </c>
    </row>
    <row r="4" spans="1:4">
      <c r="A4" s="3" t="s">
        <v>1999</v>
      </c>
    </row>
    <row r="5" spans="1:4">
      <c r="A5" s="4" t="s">
        <v>2000</v>
      </c>
      <c r="B5" s="5" t="n">
        <v>100</v>
      </c>
      <c r="C5" s="5" t="n">
        <v>100</v>
      </c>
      <c r="D5" s="5" t="n">
        <v>100</v>
      </c>
    </row>
    <row r="6" spans="1:4">
      <c r="A6" s="4" t="s">
        <v>1975</v>
      </c>
      <c r="B6" s="6" t="n">
        <v>-452</v>
      </c>
      <c r="C6" s="6" t="n">
        <v>-550</v>
      </c>
      <c r="D6" s="6" t="n">
        <v>-542</v>
      </c>
    </row>
    <row r="7" spans="1:4">
      <c r="A7" s="4" t="s">
        <v>2001</v>
      </c>
    </row>
    <row r="8" spans="1:4">
      <c r="A8" s="3" t="s">
        <v>1999</v>
      </c>
    </row>
    <row r="9" spans="1:4">
      <c r="A9" s="4" t="s">
        <v>2000</v>
      </c>
      <c r="B9" s="5" t="n">
        <v>100</v>
      </c>
    </row>
    <row r="10" spans="1:4">
      <c r="A10" s="4" t="s">
        <v>1975</v>
      </c>
      <c r="B10" s="6" t="n">
        <v>-234</v>
      </c>
    </row>
    <row r="11" spans="1:4">
      <c r="A11" s="4" t="s">
        <v>2002</v>
      </c>
    </row>
    <row r="12" spans="1:4">
      <c r="A12" s="3" t="s">
        <v>1999</v>
      </c>
    </row>
    <row r="13" spans="1:4">
      <c r="A13" s="4" t="s">
        <v>2003</v>
      </c>
      <c r="B13" s="5" t="n">
        <v>100</v>
      </c>
      <c r="C13" s="5" t="n">
        <v>100</v>
      </c>
      <c r="D13" s="5" t="n">
        <v>100</v>
      </c>
    </row>
    <row r="14" spans="1:4">
      <c r="A14" s="4" t="s">
        <v>2004</v>
      </c>
      <c r="B14" s="6" t="n">
        <v>-251</v>
      </c>
      <c r="C14" s="6" t="n">
        <v>-354</v>
      </c>
      <c r="D14" s="6" t="n">
        <v>-19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2005</v>
      </c>
      <c r="B1" s="2" t="s">
        <v>29</v>
      </c>
    </row>
    <row r="2" spans="1:2">
      <c r="A2" s="4" t="s">
        <v>2006</v>
      </c>
    </row>
    <row r="3" spans="1:2">
      <c r="A3" s="3" t="s">
        <v>2007</v>
      </c>
    </row>
    <row r="4" spans="1:2">
      <c r="A4" s="4" t="s">
        <v>2008</v>
      </c>
      <c r="B4" s="6" t="n">
        <v>9961</v>
      </c>
    </row>
    <row r="5" spans="1:2">
      <c r="A5" s="4" t="s">
        <v>2009</v>
      </c>
      <c r="B5" s="5" t="n">
        <v>4915</v>
      </c>
    </row>
    <row r="6" spans="1:2">
      <c r="A6" s="4" t="s">
        <v>2010</v>
      </c>
      <c r="B6" s="5" t="n">
        <v>49</v>
      </c>
    </row>
    <row r="7" spans="1:2">
      <c r="A7" s="4" t="s">
        <v>2011</v>
      </c>
    </row>
    <row r="8" spans="1:2">
      <c r="A8" s="3" t="s">
        <v>2007</v>
      </c>
    </row>
    <row r="9" spans="1:2">
      <c r="A9" s="4" t="s">
        <v>2012</v>
      </c>
      <c r="B9" s="5" t="n">
        <v>-3452</v>
      </c>
    </row>
    <row r="10" spans="1:2">
      <c r="A10" s="4" t="s">
        <v>2013</v>
      </c>
    </row>
    <row r="11" spans="1:2">
      <c r="A11" s="3" t="s">
        <v>2007</v>
      </c>
    </row>
    <row r="12" spans="1:2">
      <c r="A12" s="4" t="s">
        <v>2008</v>
      </c>
      <c r="B12" s="5" t="n">
        <v>7828</v>
      </c>
    </row>
    <row r="13" spans="1:2">
      <c r="A13" s="4" t="s">
        <v>2009</v>
      </c>
      <c r="B13" s="5" t="n">
        <v>1239</v>
      </c>
    </row>
    <row r="14" spans="1:2">
      <c r="A14" s="4" t="s">
        <v>2010</v>
      </c>
      <c r="B14" s="5" t="n">
        <v>39</v>
      </c>
    </row>
    <row r="15" spans="1:2">
      <c r="A15" s="4" t="s">
        <v>2014</v>
      </c>
    </row>
    <row r="16" spans="1:2">
      <c r="A16" s="3" t="s">
        <v>2007</v>
      </c>
    </row>
    <row r="17" spans="1:2">
      <c r="A17" s="4" t="s">
        <v>2012</v>
      </c>
      <c r="B17" s="5" t="n">
        <v>26</v>
      </c>
    </row>
    <row r="18" spans="1:2">
      <c r="A18" s="4" t="s">
        <v>2015</v>
      </c>
    </row>
    <row r="19" spans="1:2">
      <c r="A19" s="3" t="s">
        <v>2007</v>
      </c>
    </row>
    <row r="20" spans="1:2">
      <c r="A20" s="4" t="s">
        <v>2008</v>
      </c>
      <c r="B20" s="5" t="n">
        <v>10939</v>
      </c>
    </row>
    <row r="21" spans="1:2">
      <c r="A21" s="4" t="s">
        <v>2009</v>
      </c>
      <c r="B21" s="5" t="n">
        <v>1480</v>
      </c>
    </row>
    <row r="22" spans="1:2">
      <c r="A22" s="4" t="s">
        <v>2010</v>
      </c>
      <c r="B22" s="5" t="n">
        <v>33</v>
      </c>
    </row>
    <row r="23" spans="1:2">
      <c r="A23" s="4" t="s">
        <v>2016</v>
      </c>
    </row>
    <row r="24" spans="1:2">
      <c r="A24" s="3" t="s">
        <v>2007</v>
      </c>
    </row>
    <row r="25" spans="1:2">
      <c r="A25" s="4" t="s">
        <v>2012</v>
      </c>
      <c r="B25" s="5" t="n">
        <v>654</v>
      </c>
    </row>
    <row r="26" spans="1:2">
      <c r="A26" s="4" t="s">
        <v>2017</v>
      </c>
    </row>
    <row r="27" spans="1:2">
      <c r="A27" s="3" t="s">
        <v>2007</v>
      </c>
    </row>
    <row r="28" spans="1:2">
      <c r="A28" s="4" t="s">
        <v>2008</v>
      </c>
      <c r="B28" s="5" t="n">
        <v>3574</v>
      </c>
    </row>
    <row r="29" spans="1:2">
      <c r="A29" s="4" t="s">
        <v>2009</v>
      </c>
      <c r="B29" s="5" t="n">
        <v>4917</v>
      </c>
    </row>
    <row r="30" spans="1:2">
      <c r="A30" s="4" t="s">
        <v>2010</v>
      </c>
      <c r="B30" s="5" t="n">
        <v>16</v>
      </c>
    </row>
    <row r="31" spans="1:2">
      <c r="A31" s="4" t="s">
        <v>2018</v>
      </c>
    </row>
    <row r="32" spans="1:2">
      <c r="A32" s="3" t="s">
        <v>2007</v>
      </c>
    </row>
    <row r="33" spans="1:2">
      <c r="A33" s="4" t="s">
        <v>2012</v>
      </c>
      <c r="B33" s="5" t="n">
        <v>190</v>
      </c>
    </row>
    <row r="34" spans="1:2">
      <c r="A34" s="4" t="s">
        <v>2019</v>
      </c>
    </row>
    <row r="35" spans="1:2">
      <c r="A35" s="3" t="s">
        <v>2007</v>
      </c>
    </row>
    <row r="36" spans="1:2">
      <c r="A36" s="4" t="s">
        <v>2008</v>
      </c>
      <c r="B36" s="5" t="n">
        <v>2532</v>
      </c>
    </row>
    <row r="37" spans="1:2">
      <c r="A37" s="4" t="s">
        <v>2009</v>
      </c>
      <c r="B37" s="5" t="n">
        <v>766</v>
      </c>
    </row>
    <row r="38" spans="1:2">
      <c r="A38" s="4" t="s">
        <v>2020</v>
      </c>
    </row>
    <row r="39" spans="1:2">
      <c r="A39" s="3" t="s">
        <v>2007</v>
      </c>
    </row>
    <row r="40" spans="1:2">
      <c r="A40" s="4" t="s">
        <v>2012</v>
      </c>
      <c r="B40" s="5" t="n">
        <v>236</v>
      </c>
    </row>
    <row r="41" spans="1:2">
      <c r="A41" s="4" t="s">
        <v>2021</v>
      </c>
    </row>
    <row r="42" spans="1:2">
      <c r="A42" s="3" t="s">
        <v>2007</v>
      </c>
    </row>
    <row r="43" spans="1:2">
      <c r="A43" s="4" t="s">
        <v>2008</v>
      </c>
      <c r="B43" s="5" t="n">
        <v>97602</v>
      </c>
    </row>
    <row r="44" spans="1:2">
      <c r="A44" s="4" t="s">
        <v>2009</v>
      </c>
      <c r="B44" s="5" t="n">
        <v>414</v>
      </c>
    </row>
    <row r="45" spans="1:2">
      <c r="A45" s="4" t="s">
        <v>2022</v>
      </c>
    </row>
    <row r="46" spans="1:2">
      <c r="A46" s="3" t="s">
        <v>2007</v>
      </c>
    </row>
    <row r="47" spans="1:2">
      <c r="A47" s="4" t="s">
        <v>2012</v>
      </c>
      <c r="B47" s="6" t="n">
        <v>-483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2023</v>
      </c>
      <c r="B1" s="2" t="s">
        <v>29</v>
      </c>
      <c r="C1" s="2" t="s">
        <v>30</v>
      </c>
      <c r="D1" s="2" t="s">
        <v>31</v>
      </c>
      <c r="E1" s="2" t="s">
        <v>32</v>
      </c>
    </row>
    <row r="2" spans="1:5">
      <c r="A2" s="3" t="s">
        <v>2024</v>
      </c>
    </row>
    <row r="3" spans="1:5">
      <c r="A3" s="4" t="s">
        <v>2025</v>
      </c>
      <c r="B3" s="6" t="n">
        <v>86621</v>
      </c>
      <c r="C3" s="6" t="n">
        <v>4411</v>
      </c>
      <c r="E3" s="6" t="n">
        <v>74266</v>
      </c>
    </row>
    <row r="4" spans="1:5">
      <c r="A4" s="4" t="s">
        <v>540</v>
      </c>
    </row>
    <row r="5" spans="1:5">
      <c r="A5" s="3" t="s">
        <v>2024</v>
      </c>
    </row>
    <row r="6" spans="1:5">
      <c r="A6" s="4" t="s">
        <v>2025</v>
      </c>
      <c r="B6" s="5" t="n">
        <v>82366</v>
      </c>
      <c r="E6" s="5" t="n">
        <v>70293</v>
      </c>
    </row>
    <row r="7" spans="1:5">
      <c r="A7" s="4" t="s">
        <v>2026</v>
      </c>
    </row>
    <row r="8" spans="1:5">
      <c r="A8" s="3" t="s">
        <v>2024</v>
      </c>
    </row>
    <row r="9" spans="1:5">
      <c r="A9" s="4" t="s">
        <v>2025</v>
      </c>
      <c r="B9" s="6" t="n">
        <v>4255</v>
      </c>
      <c r="E9" s="6" t="n">
        <v>3973</v>
      </c>
    </row>
    <row r="10" spans="1:5"/>
    <row r="11" spans="1:5">
      <c r="A11" s="4" t="s">
        <v>31</v>
      </c>
      <c r="B11" s="4" t="s">
        <v>73</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2027</v>
      </c>
      <c r="B1" s="2" t="s">
        <v>1</v>
      </c>
    </row>
    <row r="2" spans="1:6">
      <c r="B2" s="2" t="s">
        <v>29</v>
      </c>
      <c r="C2" s="2" t="s">
        <v>30</v>
      </c>
      <c r="D2" s="2" t="s">
        <v>31</v>
      </c>
      <c r="E2" s="2" t="s">
        <v>32</v>
      </c>
      <c r="F2" s="2" t="s">
        <v>107</v>
      </c>
    </row>
    <row r="3" spans="1:6">
      <c r="A3" s="3" t="s">
        <v>2024</v>
      </c>
    </row>
    <row r="4" spans="1:6">
      <c r="A4" s="4" t="s">
        <v>2028</v>
      </c>
      <c r="B4" s="6" t="n">
        <v>74266</v>
      </c>
    </row>
    <row r="5" spans="1:6">
      <c r="A5" s="4" t="s">
        <v>2029</v>
      </c>
      <c r="B5" s="5" t="n">
        <v>4082</v>
      </c>
    </row>
    <row r="6" spans="1:6">
      <c r="A6" s="4" t="s">
        <v>2030</v>
      </c>
      <c r="B6" s="5" t="n">
        <v>272</v>
      </c>
      <c r="E6" s="6" t="n">
        <v>892</v>
      </c>
      <c r="F6" s="6" t="n">
        <v>250</v>
      </c>
    </row>
    <row r="7" spans="1:6">
      <c r="A7" s="4" t="s">
        <v>2031</v>
      </c>
      <c r="B7" s="5" t="n">
        <v>86621</v>
      </c>
      <c r="C7" s="6" t="n">
        <v>4411</v>
      </c>
      <c r="E7" s="5" t="n">
        <v>74266</v>
      </c>
    </row>
    <row r="8" spans="1:6">
      <c r="A8" s="4" t="s">
        <v>2032</v>
      </c>
    </row>
    <row r="9" spans="1:6">
      <c r="A9" s="3" t="s">
        <v>2024</v>
      </c>
    </row>
    <row r="10" spans="1:6">
      <c r="A10" s="4" t="s">
        <v>2028</v>
      </c>
      <c r="B10" s="5" t="n">
        <v>74266</v>
      </c>
      <c r="E10" s="5" t="n">
        <v>60332</v>
      </c>
      <c r="F10" s="5" t="n">
        <v>59649</v>
      </c>
    </row>
    <row r="11" spans="1:6">
      <c r="A11" s="4" t="s">
        <v>2033</v>
      </c>
      <c r="B11" s="5" t="n">
        <v>-5202</v>
      </c>
      <c r="E11" s="5" t="n">
        <v>6035</v>
      </c>
      <c r="F11" s="5" t="n">
        <v>5593</v>
      </c>
    </row>
    <row r="12" spans="1:6">
      <c r="A12" s="4" t="s">
        <v>2034</v>
      </c>
      <c r="B12" s="5" t="n">
        <v>7240</v>
      </c>
      <c r="E12" s="5" t="n">
        <v>9463</v>
      </c>
      <c r="F12" s="5" t="n">
        <v>-2999</v>
      </c>
    </row>
    <row r="13" spans="1:6">
      <c r="A13" s="4" t="s">
        <v>2035</v>
      </c>
      <c r="B13" s="5" t="n">
        <v>7349</v>
      </c>
      <c r="E13" s="5" t="n">
        <v>9238</v>
      </c>
      <c r="F13" s="5" t="n">
        <v>-3110</v>
      </c>
    </row>
    <row r="14" spans="1:6">
      <c r="A14" s="4" t="s">
        <v>2036</v>
      </c>
      <c r="B14" s="5" t="n">
        <v>30</v>
      </c>
      <c r="E14" s="5" t="n">
        <v>-63</v>
      </c>
      <c r="F14" s="5" t="n">
        <v>75</v>
      </c>
    </row>
    <row r="15" spans="1:6">
      <c r="A15" s="4" t="s">
        <v>110</v>
      </c>
      <c r="B15" s="5" t="n">
        <v>-139</v>
      </c>
      <c r="E15" s="5" t="n">
        <v>288</v>
      </c>
      <c r="F15" s="5" t="n">
        <v>36</v>
      </c>
    </row>
    <row r="16" spans="1:6">
      <c r="A16" s="4" t="s">
        <v>2029</v>
      </c>
      <c r="B16" s="5" t="n">
        <v>2867</v>
      </c>
    </row>
    <row r="17" spans="1:6">
      <c r="A17" s="4" t="s">
        <v>2037</v>
      </c>
      <c r="B17" s="5" t="n">
        <v>-50</v>
      </c>
      <c r="E17" s="5" t="n">
        <v>1710</v>
      </c>
      <c r="F17" s="5" t="n">
        <v>1133</v>
      </c>
    </row>
    <row r="18" spans="1:6">
      <c r="A18" s="4" t="s">
        <v>2030</v>
      </c>
      <c r="B18" s="5" t="n">
        <v>272</v>
      </c>
      <c r="E18" s="5" t="n">
        <v>892</v>
      </c>
      <c r="F18" s="5" t="n">
        <v>250</v>
      </c>
    </row>
    <row r="19" spans="1:6">
      <c r="A19" s="4" t="s">
        <v>2038</v>
      </c>
      <c r="E19" s="5" t="n">
        <v>-485</v>
      </c>
    </row>
    <row r="20" spans="1:6">
      <c r="A20" s="4" t="s">
        <v>2039</v>
      </c>
      <c r="B20" s="5" t="n">
        <v>-3622</v>
      </c>
      <c r="E20" s="5" t="n">
        <v>-3690</v>
      </c>
      <c r="F20" s="5" t="n">
        <v>-3351</v>
      </c>
    </row>
    <row r="21" spans="1:6">
      <c r="A21" s="4" t="s">
        <v>2040</v>
      </c>
      <c r="B21" s="5" t="n">
        <v>50</v>
      </c>
      <c r="E21" s="5" t="n">
        <v>9</v>
      </c>
      <c r="F21" s="5" t="n">
        <v>57</v>
      </c>
    </row>
    <row r="22" spans="1:6">
      <c r="A22" s="4" t="s">
        <v>2031</v>
      </c>
      <c r="B22" s="6" t="n">
        <v>86621</v>
      </c>
      <c r="E22" s="6" t="n">
        <v>74266</v>
      </c>
      <c r="F22" s="6" t="n">
        <v>60332</v>
      </c>
    </row>
    <row r="23" spans="1:6"/>
    <row r="24" spans="1:6">
      <c r="A24" s="4" t="s">
        <v>31</v>
      </c>
      <c r="B24" s="4" t="s">
        <v>73</v>
      </c>
    </row>
  </sheetData>
  <mergeCells count="24">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F23"/>
    <mergeCell ref="B24:F2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2041</v>
      </c>
      <c r="B1" s="2" t="s">
        <v>1</v>
      </c>
    </row>
    <row r="2" spans="1:6">
      <c r="B2" s="2" t="s">
        <v>29</v>
      </c>
      <c r="C2" s="2" t="s">
        <v>30</v>
      </c>
      <c r="D2" s="2" t="s">
        <v>31</v>
      </c>
      <c r="E2" s="2" t="s">
        <v>32</v>
      </c>
      <c r="F2" s="2" t="s">
        <v>107</v>
      </c>
    </row>
    <row r="3" spans="1:6">
      <c r="A3" s="3" t="s">
        <v>2024</v>
      </c>
    </row>
    <row r="4" spans="1:6">
      <c r="A4" s="4" t="s">
        <v>2036</v>
      </c>
      <c r="B4" s="6" t="n">
        <v>-7</v>
      </c>
      <c r="E4" s="6" t="n">
        <v>-167</v>
      </c>
      <c r="F4" s="6" t="n">
        <v>144</v>
      </c>
    </row>
    <row r="5" spans="1:6">
      <c r="A5" s="4" t="s">
        <v>110</v>
      </c>
      <c r="B5" s="5" t="n">
        <v>-439</v>
      </c>
      <c r="C5" s="6" t="n">
        <v>-22</v>
      </c>
      <c r="E5" s="5" t="n">
        <v>1732</v>
      </c>
      <c r="F5" s="6" t="n">
        <v>122</v>
      </c>
    </row>
    <row r="6" spans="1:6">
      <c r="A6" s="4" t="s">
        <v>2032</v>
      </c>
    </row>
    <row r="7" spans="1:6">
      <c r="A7" s="3" t="s">
        <v>2024</v>
      </c>
    </row>
    <row r="8" spans="1:6">
      <c r="A8" s="4" t="s">
        <v>2042</v>
      </c>
      <c r="B8" s="5" t="n">
        <v>7150</v>
      </c>
      <c r="E8" s="5" t="n">
        <v>-199</v>
      </c>
    </row>
    <row r="9" spans="1:6">
      <c r="A9" s="4" t="s">
        <v>2036</v>
      </c>
      <c r="B9" s="5" t="n">
        <v>-274</v>
      </c>
      <c r="E9" s="5" t="n">
        <v>-304</v>
      </c>
    </row>
    <row r="10" spans="1:6">
      <c r="A10" s="4" t="s">
        <v>110</v>
      </c>
      <c r="B10" s="5" t="n">
        <v>56</v>
      </c>
      <c r="E10" s="5" t="n">
        <v>195</v>
      </c>
    </row>
    <row r="11" spans="1:6">
      <c r="A11" s="4" t="s">
        <v>2043</v>
      </c>
      <c r="B11" s="6" t="n">
        <v>6932</v>
      </c>
      <c r="E11" s="6" t="n">
        <v>-308</v>
      </c>
    </row>
    <row r="12" spans="1:6"/>
    <row r="13" spans="1:6">
      <c r="A13" s="4" t="s">
        <v>31</v>
      </c>
      <c r="B13" s="4" t="s">
        <v>73</v>
      </c>
    </row>
  </sheetData>
  <mergeCells count="13">
    <mergeCell ref="A1:A2"/>
    <mergeCell ref="B1:F1"/>
    <mergeCell ref="C3:D3"/>
    <mergeCell ref="C4:D4"/>
    <mergeCell ref="C5:D5"/>
    <mergeCell ref="C6:D6"/>
    <mergeCell ref="C7:D7"/>
    <mergeCell ref="C8:D8"/>
    <mergeCell ref="C9:D9"/>
    <mergeCell ref="C10:D10"/>
    <mergeCell ref="C11:D11"/>
    <mergeCell ref="A12:F12"/>
    <mergeCell ref="B13:F1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 customWidth="1" max="7" min="7" width="21"/>
    <col customWidth="1" max="8" min="8" width="4"/>
  </cols>
  <sheetData>
    <row r="1" spans="1:8">
      <c r="A1" s="1" t="s">
        <v>2044</v>
      </c>
      <c r="B1" s="2" t="s">
        <v>1</v>
      </c>
    </row>
    <row r="2" spans="1:8">
      <c r="B2" s="2" t="s">
        <v>29</v>
      </c>
      <c r="C2" s="2" t="s">
        <v>30</v>
      </c>
      <c r="D2" s="2" t="s">
        <v>31</v>
      </c>
      <c r="E2" s="2" t="s">
        <v>32</v>
      </c>
      <c r="F2" s="2" t="s">
        <v>107</v>
      </c>
      <c r="G2" s="2" t="s">
        <v>30</v>
      </c>
      <c r="H2" s="2" t="s">
        <v>31</v>
      </c>
    </row>
    <row r="3" spans="1:8">
      <c r="A3" s="3" t="s">
        <v>2024</v>
      </c>
    </row>
    <row r="4" spans="1:8">
      <c r="A4" s="4" t="s">
        <v>41</v>
      </c>
      <c r="B4" s="6" t="n">
        <v>181188</v>
      </c>
      <c r="E4" s="6" t="n">
        <v>117951</v>
      </c>
      <c r="G4" s="6" t="n">
        <v>9226</v>
      </c>
    </row>
    <row r="5" spans="1:8">
      <c r="A5" s="4" t="s">
        <v>57</v>
      </c>
      <c r="B5" s="5" t="n">
        <v>105022</v>
      </c>
      <c r="E5" s="5" t="n">
        <v>86289</v>
      </c>
      <c r="G5" s="5" t="n">
        <v>5348</v>
      </c>
    </row>
    <row r="6" spans="1:8">
      <c r="A6" s="4" t="s">
        <v>1139</v>
      </c>
      <c r="B6" s="5" t="n">
        <v>146607</v>
      </c>
      <c r="E6" s="5" t="n">
        <v>173164</v>
      </c>
      <c r="G6" s="6" t="n">
        <v>7464</v>
      </c>
    </row>
    <row r="7" spans="1:8">
      <c r="A7" s="4" t="s">
        <v>2045</v>
      </c>
      <c r="B7" s="5" t="n">
        <v>460456</v>
      </c>
      <c r="C7" s="6" t="n">
        <v>23445</v>
      </c>
      <c r="E7" s="5" t="n">
        <v>399507</v>
      </c>
      <c r="F7" s="6" t="n">
        <v>311589</v>
      </c>
    </row>
    <row r="8" spans="1:8">
      <c r="A8" s="4" t="s">
        <v>2046</v>
      </c>
      <c r="B8" s="5" t="n">
        <v>48039</v>
      </c>
      <c r="C8" s="5" t="n">
        <v>2448</v>
      </c>
      <c r="E8" s="5" t="n">
        <v>54828</v>
      </c>
      <c r="F8" s="5" t="n">
        <v>21759</v>
      </c>
    </row>
    <row r="9" spans="1:8">
      <c r="A9" s="4" t="s">
        <v>2047</v>
      </c>
      <c r="B9" s="5" t="n">
        <v>40135</v>
      </c>
      <c r="C9" s="5" t="n">
        <v>2084</v>
      </c>
      <c r="E9" s="5" t="n">
        <v>50131</v>
      </c>
      <c r="F9" s="5" t="n">
        <v>36742</v>
      </c>
    </row>
    <row r="10" spans="1:8">
      <c r="A10" s="4" t="s">
        <v>2048</v>
      </c>
      <c r="B10" s="5" t="n">
        <v>-31417</v>
      </c>
      <c r="C10" s="5" t="n">
        <v>-1600</v>
      </c>
      <c r="E10" s="5" t="n">
        <v>38645</v>
      </c>
      <c r="F10" s="5" t="n">
        <v>28359</v>
      </c>
    </row>
    <row r="11" spans="1:8">
      <c r="A11" s="4" t="s">
        <v>2049</v>
      </c>
      <c r="B11" s="5" t="n">
        <v>21539</v>
      </c>
      <c r="C11" s="6" t="n">
        <v>1097</v>
      </c>
      <c r="E11" s="5" t="n">
        <v>-1297</v>
      </c>
      <c r="F11" s="6" t="n">
        <v>13741</v>
      </c>
    </row>
    <row r="12" spans="1:8">
      <c r="A12" s="4" t="s">
        <v>540</v>
      </c>
    </row>
    <row r="13" spans="1:8">
      <c r="A13" s="3" t="s">
        <v>2024</v>
      </c>
    </row>
    <row r="14" spans="1:8">
      <c r="A14" s="4" t="s">
        <v>41</v>
      </c>
      <c r="B14" s="5" t="n">
        <v>55657</v>
      </c>
      <c r="E14" s="5" t="n">
        <v>45453</v>
      </c>
    </row>
    <row r="15" spans="1:8">
      <c r="A15" s="4" t="s">
        <v>913</v>
      </c>
      <c r="B15" s="5" t="n">
        <v>230020</v>
      </c>
      <c r="E15" s="5" t="n">
        <v>233803</v>
      </c>
    </row>
    <row r="16" spans="1:8">
      <c r="A16" s="4" t="s">
        <v>57</v>
      </c>
      <c r="B16" s="5" t="n">
        <v>55594</v>
      </c>
      <c r="E16" s="5" t="n">
        <v>39868</v>
      </c>
    </row>
    <row r="17" spans="1:8">
      <c r="A17" s="4" t="s">
        <v>1139</v>
      </c>
      <c r="B17" s="5" t="n">
        <v>89373</v>
      </c>
      <c r="E17" s="5" t="n">
        <v>110155</v>
      </c>
    </row>
    <row r="18" spans="1:8">
      <c r="A18" s="4" t="s">
        <v>2045</v>
      </c>
      <c r="B18" s="5" t="n">
        <v>203780</v>
      </c>
      <c r="E18" s="5" t="n">
        <v>177718</v>
      </c>
    </row>
    <row r="19" spans="1:8">
      <c r="A19" s="4" t="s">
        <v>2050</v>
      </c>
      <c r="B19" s="5" t="n">
        <v>-11654</v>
      </c>
      <c r="E19" s="5" t="n">
        <v>10527</v>
      </c>
    </row>
    <row r="20" spans="1:8">
      <c r="A20" s="4" t="s">
        <v>2046</v>
      </c>
      <c r="B20" s="5" t="n">
        <v>3315</v>
      </c>
      <c r="E20" s="5" t="n">
        <v>27171</v>
      </c>
    </row>
    <row r="21" spans="1:8">
      <c r="A21" s="4" t="s">
        <v>2047</v>
      </c>
      <c r="B21" s="5" t="n">
        <v>33323</v>
      </c>
      <c r="E21" s="5" t="n">
        <v>32446</v>
      </c>
    </row>
    <row r="22" spans="1:8">
      <c r="A22" s="4" t="s">
        <v>2048</v>
      </c>
      <c r="B22" s="5" t="n">
        <v>-10890</v>
      </c>
      <c r="E22" s="5" t="n">
        <v>-26915</v>
      </c>
    </row>
    <row r="23" spans="1:8">
      <c r="A23" s="4" t="s">
        <v>2049</v>
      </c>
      <c r="B23" s="6" t="n">
        <v>-10775</v>
      </c>
      <c r="E23" s="6" t="n">
        <v>-9734</v>
      </c>
    </row>
    <row r="24" spans="1:8"/>
    <row r="25" spans="1:8">
      <c r="A25" s="4" t="s">
        <v>31</v>
      </c>
      <c r="B25" s="4" t="s">
        <v>73</v>
      </c>
    </row>
  </sheetData>
  <mergeCells count="47">
    <mergeCell ref="A1:A2"/>
    <mergeCell ref="B1:F1"/>
    <mergeCell ref="G1:H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A24:H24"/>
    <mergeCell ref="B25:H2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3"/>
    <col customWidth="1" max="5" min="5" width="13"/>
    <col customWidth="1" max="6" min="6" width="15"/>
    <col customWidth="1" max="7" min="7" width="15"/>
    <col customWidth="1" max="8" min="8" width="15"/>
    <col customWidth="1" max="9" min="9" width="13"/>
    <col customWidth="1" max="10" min="10" width="13"/>
    <col customWidth="1" max="11" min="11" width="15"/>
    <col customWidth="1" max="12" min="12" width="15"/>
    <col customWidth="1" max="13" min="13" width="15"/>
    <col customWidth="1" max="14" min="14" width="15"/>
    <col customWidth="1" max="15" min="15" width="13"/>
    <col customWidth="1" max="16" min="16" width="13"/>
    <col customWidth="1" max="17" min="17" width="15"/>
    <col customWidth="1" max="18" min="18" width="15"/>
    <col customWidth="1" max="19" min="19" width="80"/>
    <col customWidth="1" max="20" min="20" width="80"/>
    <col customWidth="1" max="21" min="21" width="16"/>
  </cols>
  <sheetData>
    <row r="1" spans="1:21">
      <c r="A1" s="1" t="s">
        <v>2051</v>
      </c>
      <c r="B1" s="2" t="s">
        <v>2052</v>
      </c>
      <c r="C1" s="2" t="s">
        <v>2053</v>
      </c>
      <c r="D1" s="2" t="s">
        <v>2054</v>
      </c>
      <c r="E1" s="2" t="s">
        <v>2055</v>
      </c>
      <c r="F1" s="2" t="s">
        <v>2056</v>
      </c>
      <c r="G1" s="2" t="s">
        <v>2057</v>
      </c>
      <c r="H1" s="2" t="s">
        <v>2058</v>
      </c>
      <c r="I1" s="2" t="s">
        <v>2059</v>
      </c>
      <c r="J1" s="2" t="s">
        <v>2060</v>
      </c>
      <c r="K1" s="2" t="s">
        <v>2061</v>
      </c>
      <c r="L1" s="2" t="s">
        <v>2062</v>
      </c>
      <c r="M1" s="2" t="s">
        <v>2063</v>
      </c>
      <c r="N1" s="2" t="s">
        <v>2064</v>
      </c>
      <c r="O1" s="2" t="s">
        <v>2065</v>
      </c>
      <c r="P1" s="2" t="s">
        <v>2066</v>
      </c>
      <c r="Q1" s="2" t="s">
        <v>2067</v>
      </c>
      <c r="R1" s="2" t="s">
        <v>2068</v>
      </c>
      <c r="S1" s="2" t="s">
        <v>212</v>
      </c>
      <c r="T1" s="2" t="s">
        <v>539</v>
      </c>
      <c r="U1" s="2" t="s">
        <v>689</v>
      </c>
    </row>
    <row r="2" spans="1:21">
      <c r="A2" s="3" t="s">
        <v>2069</v>
      </c>
    </row>
    <row r="3" spans="1:21">
      <c r="A3" s="4" t="s">
        <v>2070</v>
      </c>
      <c r="S3" s="5" t="n">
        <v>3578226270</v>
      </c>
    </row>
    <row r="4" spans="1:21">
      <c r="A4" s="4" t="s">
        <v>2071</v>
      </c>
      <c r="S4" s="5" t="n">
        <v>17891131350</v>
      </c>
      <c r="T4" s="5" t="n">
        <v>17891131350</v>
      </c>
    </row>
    <row r="5" spans="1:21">
      <c r="A5" s="4" t="s">
        <v>2072</v>
      </c>
      <c r="S5" s="6" t="n">
        <v>0</v>
      </c>
      <c r="T5" s="6" t="n">
        <v>0</v>
      </c>
    </row>
    <row r="6" spans="1:21">
      <c r="A6" s="4" t="s">
        <v>2073</v>
      </c>
      <c r="S6" s="6" t="n">
        <v>300000000</v>
      </c>
      <c r="T6" s="6" t="n">
        <v>300000000</v>
      </c>
    </row>
    <row r="7" spans="1:21">
      <c r="A7" s="4" t="s">
        <v>2074</v>
      </c>
      <c r="S7" s="4" t="s">
        <v>2075</v>
      </c>
      <c r="T7" s="4" t="s">
        <v>2075</v>
      </c>
    </row>
    <row r="8" spans="1:21">
      <c r="A8" s="4" t="s">
        <v>2076</v>
      </c>
      <c r="S8" s="6" t="n">
        <v>596000000</v>
      </c>
      <c r="T8" s="6" t="n">
        <v>596000000</v>
      </c>
    </row>
    <row r="9" spans="1:21">
      <c r="A9" s="4" t="s">
        <v>2077</v>
      </c>
      <c r="S9" s="6" t="n">
        <v>193348000000</v>
      </c>
    </row>
    <row r="10" spans="1:21">
      <c r="A10" s="4" t="s">
        <v>2078</v>
      </c>
      <c r="S10" s="4" t="s">
        <v>2079</v>
      </c>
    </row>
    <row r="11" spans="1:21">
      <c r="A11" s="4" t="s">
        <v>2080</v>
      </c>
      <c r="K11" s="6" t="n">
        <v>8355000000</v>
      </c>
      <c r="S11" s="6" t="n">
        <v>12258000000</v>
      </c>
      <c r="T11" s="5" t="n">
        <v>12045000000</v>
      </c>
      <c r="U11" s="6" t="n">
        <v>10701000000</v>
      </c>
    </row>
    <row r="12" spans="1:21">
      <c r="A12" s="4" t="s">
        <v>2081</v>
      </c>
      <c r="S12" s="6" t="n">
        <v>0</v>
      </c>
      <c r="T12" s="5" t="n">
        <v>0</v>
      </c>
      <c r="U12" s="5" t="n">
        <v>0</v>
      </c>
    </row>
    <row r="13" spans="1:21">
      <c r="A13" s="4" t="s">
        <v>25</v>
      </c>
    </row>
    <row r="14" spans="1:21">
      <c r="A14" s="3" t="s">
        <v>2069</v>
      </c>
    </row>
    <row r="15" spans="1:21">
      <c r="A15" s="4" t="s">
        <v>2070</v>
      </c>
      <c r="S15" s="5" t="n">
        <v>2161177770</v>
      </c>
    </row>
    <row r="16" spans="1:21">
      <c r="A16" s="4" t="s">
        <v>2071</v>
      </c>
      <c r="S16" s="5" t="n">
        <v>10805888850</v>
      </c>
    </row>
    <row r="17" spans="1:21">
      <c r="A17" s="4" t="s">
        <v>27</v>
      </c>
    </row>
    <row r="18" spans="1:21">
      <c r="A18" s="3" t="s">
        <v>2069</v>
      </c>
    </row>
    <row r="19" spans="1:21">
      <c r="A19" s="4" t="s">
        <v>2070</v>
      </c>
      <c r="S19" s="5" t="n">
        <v>1417048500</v>
      </c>
    </row>
    <row r="20" spans="1:21">
      <c r="A20" s="4" t="s">
        <v>2071</v>
      </c>
      <c r="S20" s="5" t="n">
        <v>7085242500</v>
      </c>
    </row>
    <row r="21" spans="1:21">
      <c r="A21" s="4" t="s">
        <v>100</v>
      </c>
    </row>
    <row r="22" spans="1:21">
      <c r="A22" s="3" t="s">
        <v>2069</v>
      </c>
    </row>
    <row r="23" spans="1:21">
      <c r="A23" s="4" t="s">
        <v>2082</v>
      </c>
      <c r="S23" s="4" t="s">
        <v>2083</v>
      </c>
    </row>
    <row r="24" spans="1:21">
      <c r="A24" s="4" t="s">
        <v>2084</v>
      </c>
      <c r="S24" s="4" t="s">
        <v>585</v>
      </c>
    </row>
    <row r="25" spans="1:21">
      <c r="A25" s="4" t="s">
        <v>2085</v>
      </c>
    </row>
    <row r="26" spans="1:21">
      <c r="A26" s="3" t="s">
        <v>2069</v>
      </c>
    </row>
    <row r="27" spans="1:21">
      <c r="A27" s="4" t="s">
        <v>2082</v>
      </c>
      <c r="S27" s="4" t="s">
        <v>2086</v>
      </c>
    </row>
    <row r="28" spans="1:21">
      <c r="A28" s="4" t="s">
        <v>2087</v>
      </c>
      <c r="S28" s="4" t="s">
        <v>570</v>
      </c>
    </row>
    <row r="29" spans="1:21">
      <c r="A29" s="4" t="s">
        <v>105</v>
      </c>
    </row>
    <row r="30" spans="1:21">
      <c r="A30" s="3" t="s">
        <v>2069</v>
      </c>
    </row>
    <row r="31" spans="1:21">
      <c r="A31" s="4" t="s">
        <v>2082</v>
      </c>
      <c r="S31" s="4" t="s">
        <v>2086</v>
      </c>
    </row>
    <row r="32" spans="1:21">
      <c r="A32" s="4" t="s">
        <v>2087</v>
      </c>
      <c r="S32" s="4" t="s">
        <v>587</v>
      </c>
    </row>
    <row r="33" spans="1:21">
      <c r="A33" s="4" t="s">
        <v>2088</v>
      </c>
    </row>
    <row r="34" spans="1:21">
      <c r="A34" s="3" t="s">
        <v>2069</v>
      </c>
    </row>
    <row r="35" spans="1:21">
      <c r="A35" s="4" t="s">
        <v>2087</v>
      </c>
      <c r="S35" s="4" t="s">
        <v>570</v>
      </c>
    </row>
    <row r="36" spans="1:21">
      <c r="A36" s="4" t="s">
        <v>2089</v>
      </c>
    </row>
    <row r="37" spans="1:21">
      <c r="A37" s="3" t="s">
        <v>2069</v>
      </c>
    </row>
    <row r="38" spans="1:21">
      <c r="A38" s="4" t="s">
        <v>2090</v>
      </c>
      <c r="S38" s="4" t="s">
        <v>2091</v>
      </c>
    </row>
    <row r="39" spans="1:21">
      <c r="A39" s="4" t="s">
        <v>2032</v>
      </c>
    </row>
    <row r="40" spans="1:21">
      <c r="A40" s="3" t="s">
        <v>2069</v>
      </c>
    </row>
    <row r="41" spans="1:21">
      <c r="A41" s="4" t="s">
        <v>2080</v>
      </c>
      <c r="S41" s="6" t="n">
        <v>3622000000</v>
      </c>
      <c r="T41" s="6" t="n">
        <v>3690000000</v>
      </c>
      <c r="U41" s="6" t="n">
        <v>3351000000</v>
      </c>
    </row>
    <row r="42" spans="1:21">
      <c r="A42" s="4" t="s">
        <v>1624</v>
      </c>
    </row>
    <row r="43" spans="1:21">
      <c r="A43" s="3" t="s">
        <v>2069</v>
      </c>
    </row>
    <row r="44" spans="1:21">
      <c r="A44" s="4" t="s">
        <v>2092</v>
      </c>
      <c r="S44" s="4" t="s">
        <v>2093</v>
      </c>
    </row>
    <row r="45" spans="1:21">
      <c r="A45" s="4" t="s">
        <v>2094</v>
      </c>
    </row>
    <row r="46" spans="1:21">
      <c r="A46" s="3" t="s">
        <v>2069</v>
      </c>
    </row>
    <row r="47" spans="1:21">
      <c r="A47" s="4" t="s">
        <v>2080</v>
      </c>
      <c r="F47" s="6" t="n">
        <v>8636000000</v>
      </c>
      <c r="Q47" s="6" t="n">
        <v>7350000000</v>
      </c>
    </row>
    <row r="48" spans="1:21">
      <c r="A48" s="4" t="s">
        <v>2095</v>
      </c>
      <c r="B48" s="4" t="s">
        <v>889</v>
      </c>
      <c r="D48" s="4" t="s">
        <v>889</v>
      </c>
      <c r="G48" s="4" t="s">
        <v>889</v>
      </c>
      <c r="I48" s="4" t="s">
        <v>889</v>
      </c>
      <c r="M48" s="4" t="s">
        <v>889</v>
      </c>
      <c r="O48" s="4" t="s">
        <v>889</v>
      </c>
    </row>
    <row r="49" spans="1:21">
      <c r="A49" s="4" t="s">
        <v>2096</v>
      </c>
      <c r="B49" s="6" t="n">
        <v>7000000000</v>
      </c>
      <c r="G49" s="6" t="n">
        <v>7000000000</v>
      </c>
      <c r="M49" s="6" t="n">
        <v>3000000000</v>
      </c>
    </row>
    <row r="50" spans="1:21">
      <c r="A50" s="4" t="s">
        <v>2097</v>
      </c>
    </row>
    <row r="51" spans="1:21">
      <c r="A51" s="3" t="s">
        <v>2069</v>
      </c>
    </row>
    <row r="52" spans="1:21">
      <c r="A52" s="4" t="s">
        <v>2080</v>
      </c>
      <c r="C52" s="6" t="n">
        <v>3622000000</v>
      </c>
      <c r="H52" s="6" t="n">
        <v>3621000000</v>
      </c>
      <c r="N52" s="6" t="n">
        <v>3340000000</v>
      </c>
    </row>
    <row r="53" spans="1:21">
      <c r="A53" s="4" t="s">
        <v>2098</v>
      </c>
    </row>
    <row r="54" spans="1:21">
      <c r="A54" s="3" t="s">
        <v>2069</v>
      </c>
    </row>
    <row r="55" spans="1:21">
      <c r="A55" s="4" t="s">
        <v>2080</v>
      </c>
      <c r="F55" s="6" t="n">
        <v>6991000000</v>
      </c>
      <c r="L55" s="6" t="n">
        <v>6945000000</v>
      </c>
      <c r="R55" s="6" t="n">
        <v>6405000000</v>
      </c>
    </row>
    <row r="56" spans="1:21">
      <c r="A56" s="4" t="s">
        <v>2095</v>
      </c>
      <c r="C56" s="4" t="s">
        <v>889</v>
      </c>
      <c r="E56" s="4" t="s">
        <v>889</v>
      </c>
      <c r="H56" s="4" t="s">
        <v>889</v>
      </c>
      <c r="J56" s="4" t="s">
        <v>889</v>
      </c>
      <c r="N56" s="4" t="s">
        <v>889</v>
      </c>
      <c r="P56" s="4" t="s">
        <v>88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99</v>
      </c>
      <c r="B1" s="2" t="s">
        <v>212</v>
      </c>
      <c r="C1" s="2" t="s">
        <v>539</v>
      </c>
    </row>
    <row r="2" spans="1:3">
      <c r="A2" s="3" t="s">
        <v>2069</v>
      </c>
    </row>
    <row r="3" spans="1:3">
      <c r="A3" s="4" t="s">
        <v>2100</v>
      </c>
      <c r="B3" s="5" t="n">
        <v>3578226270</v>
      </c>
    </row>
    <row r="4" spans="1:3">
      <c r="A4" s="4" t="s">
        <v>2101</v>
      </c>
      <c r="B4" s="5" t="n">
        <v>9246420270</v>
      </c>
    </row>
    <row r="5" spans="1:3">
      <c r="A5" s="4" t="s">
        <v>2102</v>
      </c>
      <c r="B5" s="5" t="n">
        <v>8644711080</v>
      </c>
    </row>
    <row r="6" spans="1:3">
      <c r="A6" s="4" t="s">
        <v>2103</v>
      </c>
      <c r="B6" s="5" t="n">
        <v>4322355540</v>
      </c>
    </row>
    <row r="7" spans="1:3">
      <c r="A7" s="4" t="s">
        <v>2104</v>
      </c>
      <c r="B7" s="5" t="n">
        <v>4322355540</v>
      </c>
    </row>
    <row r="8" spans="1:3">
      <c r="A8" s="4" t="s">
        <v>2105</v>
      </c>
      <c r="B8" s="5" t="n">
        <v>17891131350</v>
      </c>
      <c r="C8" s="5" t="n">
        <v>17891131350</v>
      </c>
    </row>
    <row r="9" spans="1:3">
      <c r="A9" s="4" t="s">
        <v>27</v>
      </c>
    </row>
    <row r="10" spans="1:3">
      <c r="A10" s="3" t="s">
        <v>2069</v>
      </c>
    </row>
    <row r="11" spans="1:3">
      <c r="A11" s="4" t="s">
        <v>2100</v>
      </c>
      <c r="B11" s="5" t="n">
        <v>1417048500</v>
      </c>
    </row>
    <row r="12" spans="1:3">
      <c r="A12" s="4" t="s">
        <v>2101</v>
      </c>
      <c r="B12" s="5" t="n">
        <v>7085242500</v>
      </c>
    </row>
    <row r="13" spans="1:3">
      <c r="A13" s="4" t="s">
        <v>2105</v>
      </c>
      <c r="B13" s="5" t="n">
        <v>7085242500</v>
      </c>
    </row>
    <row r="14" spans="1:3">
      <c r="A14" s="4" t="s">
        <v>25</v>
      </c>
    </row>
    <row r="15" spans="1:3">
      <c r="A15" s="3" t="s">
        <v>2069</v>
      </c>
    </row>
    <row r="16" spans="1:3">
      <c r="A16" s="4" t="s">
        <v>2100</v>
      </c>
      <c r="B16" s="5" t="n">
        <v>2161177770</v>
      </c>
    </row>
    <row r="17" spans="1:3">
      <c r="A17" s="4" t="s">
        <v>2101</v>
      </c>
      <c r="B17" s="5" t="n">
        <v>2161177770</v>
      </c>
    </row>
    <row r="18" spans="1:3">
      <c r="A18" s="4" t="s">
        <v>2102</v>
      </c>
      <c r="B18" s="5" t="n">
        <v>8644711080</v>
      </c>
    </row>
    <row r="19" spans="1:3">
      <c r="A19" s="4" t="s">
        <v>2103</v>
      </c>
      <c r="B19" s="5" t="n">
        <v>4322355540</v>
      </c>
    </row>
    <row r="20" spans="1:3">
      <c r="A20" s="4" t="s">
        <v>2104</v>
      </c>
      <c r="B20" s="5" t="n">
        <v>4322355540</v>
      </c>
    </row>
    <row r="21" spans="1:3">
      <c r="A21" s="4" t="s">
        <v>2105</v>
      </c>
      <c r="B21" s="5" t="n">
        <v>1080588885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6</v>
      </c>
      <c r="B1" s="2" t="s">
        <v>212</v>
      </c>
      <c r="C1" s="2" t="s">
        <v>539</v>
      </c>
      <c r="D1" s="2" t="s">
        <v>689</v>
      </c>
    </row>
    <row r="2" spans="1:4">
      <c r="A2" s="3" t="s">
        <v>2069</v>
      </c>
    </row>
    <row r="3" spans="1:4">
      <c r="A3" s="4" t="s">
        <v>2107</v>
      </c>
      <c r="B3" s="6" t="n">
        <v>8636</v>
      </c>
      <c r="C3" s="6" t="n">
        <v>8355</v>
      </c>
      <c r="D3" s="6" t="n">
        <v>7350</v>
      </c>
    </row>
    <row r="4" spans="1:4">
      <c r="A4" s="4" t="s">
        <v>100</v>
      </c>
    </row>
    <row r="5" spans="1:4">
      <c r="A5" s="3" t="s">
        <v>2069</v>
      </c>
    </row>
    <row r="6" spans="1:4">
      <c r="A6" s="4" t="s">
        <v>2108</v>
      </c>
      <c r="B6" s="17" t="n">
        <v>0.43067</v>
      </c>
      <c r="C6" s="17" t="n">
        <v>0.41666</v>
      </c>
    </row>
    <row r="7" spans="1:4">
      <c r="A7" s="4" t="s">
        <v>105</v>
      </c>
    </row>
    <row r="8" spans="1:4">
      <c r="A8" s="3" t="s">
        <v>2069</v>
      </c>
    </row>
    <row r="9" spans="1:4">
      <c r="A9" s="4" t="s">
        <v>2108</v>
      </c>
      <c r="B9" s="17" t="n">
        <v>0.53833</v>
      </c>
      <c r="C9" s="17" t="n">
        <v>0.52083</v>
      </c>
    </row>
    <row r="10" spans="1:4">
      <c r="A10" s="4" t="s">
        <v>2109</v>
      </c>
    </row>
    <row r="11" spans="1:4">
      <c r="A11" s="3" t="s">
        <v>2069</v>
      </c>
    </row>
    <row r="12" spans="1:4">
      <c r="A12" s="4" t="s">
        <v>2107</v>
      </c>
      <c r="B12" s="6" t="n">
        <v>6991</v>
      </c>
      <c r="C12" s="6" t="n">
        <v>6945</v>
      </c>
      <c r="D12" s="6" t="n">
        <v>64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12</v>
      </c>
    </row>
    <row r="3" spans="1:2">
      <c r="A3" s="3" t="s">
        <v>213</v>
      </c>
    </row>
    <row r="4" spans="1:2">
      <c r="A4" s="4" t="s">
        <v>230</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0</v>
      </c>
      <c r="B1" s="2" t="s">
        <v>1</v>
      </c>
    </row>
    <row r="2" spans="1:4">
      <c r="B2" s="2" t="s">
        <v>212</v>
      </c>
      <c r="C2" s="2" t="s">
        <v>539</v>
      </c>
      <c r="D2" s="2" t="s">
        <v>689</v>
      </c>
    </row>
    <row r="3" spans="1:4">
      <c r="A3" s="4" t="s">
        <v>100</v>
      </c>
    </row>
    <row r="4" spans="1:4">
      <c r="A4" s="3" t="s">
        <v>2111</v>
      </c>
    </row>
    <row r="5" spans="1:4">
      <c r="A5" s="4" t="s">
        <v>2112</v>
      </c>
      <c r="B5" s="8" t="n">
        <v>9243.139999999999</v>
      </c>
      <c r="C5" s="8" t="n">
        <v>9242.48</v>
      </c>
      <c r="D5" s="8" t="n">
        <v>9241.91</v>
      </c>
    </row>
    <row r="6" spans="1:4">
      <c r="A6" s="4" t="s">
        <v>2113</v>
      </c>
      <c r="B6" s="8" t="n">
        <v>3.29</v>
      </c>
      <c r="C6" s="8" t="n">
        <v>3.94</v>
      </c>
      <c r="D6" s="8" t="n">
        <v>4.51</v>
      </c>
    </row>
    <row r="7" spans="1:4">
      <c r="A7" s="4" t="s">
        <v>2114</v>
      </c>
      <c r="B7" s="8" t="n">
        <v>9246.42</v>
      </c>
      <c r="C7" s="8" t="n">
        <v>9246.42</v>
      </c>
      <c r="D7" s="8" t="n">
        <v>9246.42</v>
      </c>
    </row>
    <row r="8" spans="1:4">
      <c r="A8" s="4" t="s">
        <v>2115</v>
      </c>
      <c r="B8" s="4" t="s">
        <v>552</v>
      </c>
      <c r="C8" s="4" t="s">
        <v>552</v>
      </c>
      <c r="D8" s="4" t="s">
        <v>552</v>
      </c>
    </row>
    <row r="9" spans="1:4">
      <c r="A9" s="4" t="s">
        <v>2116</v>
      </c>
      <c r="B9" s="8" t="n">
        <v>9246.42</v>
      </c>
      <c r="C9" s="8" t="n">
        <v>9246.42</v>
      </c>
      <c r="D9" s="8" t="n">
        <v>9246.42</v>
      </c>
    </row>
    <row r="10" spans="1:4">
      <c r="A10" s="4" t="s">
        <v>2117</v>
      </c>
      <c r="B10" s="4" t="s">
        <v>2118</v>
      </c>
      <c r="C10" s="4" t="s">
        <v>2118</v>
      </c>
      <c r="D10" s="4" t="s">
        <v>2118</v>
      </c>
    </row>
    <row r="11" spans="1:4">
      <c r="A11" s="4" t="s">
        <v>2119</v>
      </c>
      <c r="B11" s="6" t="n">
        <v>19555</v>
      </c>
      <c r="C11" s="6" t="n">
        <v>9748</v>
      </c>
      <c r="D11" s="6" t="n">
        <v>8154</v>
      </c>
    </row>
    <row r="12" spans="1:4">
      <c r="A12" s="4" t="s">
        <v>105</v>
      </c>
    </row>
    <row r="13" spans="1:4">
      <c r="A13" s="3" t="s">
        <v>2111</v>
      </c>
    </row>
    <row r="14" spans="1:4">
      <c r="A14" s="4" t="s">
        <v>2112</v>
      </c>
      <c r="B14" s="8" t="n">
        <v>8631.57</v>
      </c>
      <c r="C14" s="8" t="n">
        <v>8628.969999999999</v>
      </c>
      <c r="D14" s="8" t="n">
        <v>8626.690000000001</v>
      </c>
    </row>
    <row r="15" spans="1:4">
      <c r="A15" s="4" t="s">
        <v>2113</v>
      </c>
      <c r="B15" s="8" t="n">
        <v>13.14</v>
      </c>
      <c r="C15" s="8" t="n">
        <v>15.74</v>
      </c>
      <c r="D15" s="8" t="n">
        <v>18.02</v>
      </c>
    </row>
    <row r="16" spans="1:4">
      <c r="A16" s="4" t="s">
        <v>2114</v>
      </c>
      <c r="B16" s="8" t="n">
        <v>8644.709999999999</v>
      </c>
      <c r="C16" s="8" t="n">
        <v>8644.709999999999</v>
      </c>
      <c r="D16" s="8" t="n">
        <v>8644.709999999999</v>
      </c>
    </row>
    <row r="17" spans="1:4">
      <c r="A17" s="4" t="s">
        <v>2115</v>
      </c>
      <c r="B17" s="4" t="s">
        <v>2091</v>
      </c>
      <c r="C17" s="4" t="s">
        <v>2091</v>
      </c>
      <c r="D17" s="4" t="s">
        <v>2091</v>
      </c>
    </row>
    <row r="18" spans="1:4">
      <c r="A18" s="4" t="s">
        <v>2116</v>
      </c>
      <c r="B18" s="8" t="n">
        <v>10805.89</v>
      </c>
      <c r="C18" s="8" t="n">
        <v>10805.89</v>
      </c>
      <c r="D18" s="8" t="n">
        <v>10805.89</v>
      </c>
    </row>
    <row r="19" spans="1:4">
      <c r="A19" s="4" t="s">
        <v>2117</v>
      </c>
      <c r="B19" s="4" t="s">
        <v>2120</v>
      </c>
      <c r="C19" s="4" t="s">
        <v>2120</v>
      </c>
      <c r="D19" s="4" t="s">
        <v>2120</v>
      </c>
    </row>
    <row r="20" spans="1:4">
      <c r="A20" s="4" t="s">
        <v>2119</v>
      </c>
      <c r="B20" s="6" t="n">
        <v>22853</v>
      </c>
      <c r="C20" s="6" t="n">
        <v>11392</v>
      </c>
      <c r="D20" s="6" t="n">
        <v>952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 customWidth="1" max="14" min="14" width="21"/>
    <col customWidth="1" max="15" min="15" width="21"/>
    <col customWidth="1" max="16" min="16" width="21"/>
    <col customWidth="1" max="17" min="17" width="4"/>
    <col customWidth="1" max="18" min="18" width="21"/>
    <col customWidth="1" max="19" min="19" width="21"/>
    <col customWidth="1" max="20" min="20" width="21"/>
  </cols>
  <sheetData>
    <row r="1" spans="1:20">
      <c r="A1" s="1" t="s">
        <v>2121</v>
      </c>
      <c r="B1" s="2" t="s">
        <v>2122</v>
      </c>
      <c r="C1" s="2" t="s">
        <v>592</v>
      </c>
      <c r="D1" s="2" t="s">
        <v>594</v>
      </c>
      <c r="E1" s="2" t="s">
        <v>2123</v>
      </c>
      <c r="F1" s="2" t="s">
        <v>2124</v>
      </c>
      <c r="G1" s="2" t="s">
        <v>2125</v>
      </c>
      <c r="H1" s="2" t="s">
        <v>2126</v>
      </c>
      <c r="I1" s="2" t="s">
        <v>2127</v>
      </c>
      <c r="J1" s="2" t="s">
        <v>2128</v>
      </c>
      <c r="K1" s="2" t="s">
        <v>2129</v>
      </c>
      <c r="L1" s="2" t="s">
        <v>2130</v>
      </c>
      <c r="M1" s="2" t="s">
        <v>29</v>
      </c>
      <c r="N1" s="2" t="s">
        <v>32</v>
      </c>
      <c r="O1" s="2" t="s">
        <v>107</v>
      </c>
      <c r="P1" s="2" t="s">
        <v>30</v>
      </c>
      <c r="Q1" s="2" t="s">
        <v>31</v>
      </c>
      <c r="R1" s="2" t="s">
        <v>959</v>
      </c>
      <c r="S1" s="2" t="s">
        <v>2131</v>
      </c>
      <c r="T1" s="2" t="s">
        <v>2132</v>
      </c>
    </row>
    <row r="2" spans="1:20">
      <c r="A2" s="3" t="s">
        <v>2133</v>
      </c>
    </row>
    <row r="3" spans="1:20">
      <c r="A3" s="4" t="s">
        <v>634</v>
      </c>
      <c r="C3" s="4" t="s">
        <v>635</v>
      </c>
      <c r="M3" s="4" t="s">
        <v>636</v>
      </c>
      <c r="N3" s="4" t="s">
        <v>636</v>
      </c>
      <c r="O3" s="4" t="s">
        <v>636</v>
      </c>
    </row>
    <row r="4" spans="1:20">
      <c r="A4" s="4" t="s">
        <v>2134</v>
      </c>
      <c r="M4" s="6" t="n">
        <v>336912000000</v>
      </c>
      <c r="N4" s="6" t="n">
        <v>286170000000</v>
      </c>
      <c r="O4" s="6" t="n">
        <v>241856000000</v>
      </c>
      <c r="P4" s="6" t="n">
        <v>17155</v>
      </c>
      <c r="R4" s="6" t="n">
        <v>230122000000</v>
      </c>
    </row>
    <row r="5" spans="1:20">
      <c r="A5" s="4" t="s">
        <v>2135</v>
      </c>
      <c r="E5" s="4" t="s">
        <v>2136</v>
      </c>
    </row>
    <row r="6" spans="1:20">
      <c r="A6" s="4" t="s">
        <v>2137</v>
      </c>
      <c r="M6" s="6" t="n">
        <v>6133000000</v>
      </c>
      <c r="N6" s="5" t="n">
        <v>11037000000</v>
      </c>
      <c r="P6" s="6" t="n">
        <v>312</v>
      </c>
    </row>
    <row r="7" spans="1:20">
      <c r="A7" s="4" t="s">
        <v>2138</v>
      </c>
      <c r="M7" s="4" t="s">
        <v>636</v>
      </c>
    </row>
    <row r="8" spans="1:20">
      <c r="A8" s="4" t="s">
        <v>2139</v>
      </c>
      <c r="M8" s="6" t="n">
        <v>0</v>
      </c>
      <c r="N8" s="5" t="n">
        <v>0</v>
      </c>
      <c r="O8" s="5" t="n">
        <v>0</v>
      </c>
    </row>
    <row r="9" spans="1:20">
      <c r="A9" s="4" t="s">
        <v>2140</v>
      </c>
      <c r="M9" s="6" t="n">
        <v>41915000000</v>
      </c>
      <c r="N9" s="6" t="n">
        <v>41204000000</v>
      </c>
      <c r="O9" s="6" t="n">
        <v>44082000000</v>
      </c>
    </row>
    <row r="10" spans="1:20">
      <c r="A10" s="4" t="s">
        <v>2109</v>
      </c>
    </row>
    <row r="11" spans="1:20">
      <c r="A11" s="3" t="s">
        <v>2133</v>
      </c>
    </row>
    <row r="12" spans="1:20">
      <c r="A12" s="4" t="s">
        <v>2141</v>
      </c>
      <c r="F12" s="4" t="s">
        <v>2142</v>
      </c>
    </row>
    <row r="13" spans="1:20">
      <c r="A13" s="4" t="s">
        <v>2143</v>
      </c>
    </row>
    <row r="14" spans="1:20">
      <c r="A14" s="3" t="s">
        <v>2133</v>
      </c>
    </row>
    <row r="15" spans="1:20">
      <c r="A15" s="4" t="s">
        <v>2144</v>
      </c>
      <c r="F15" s="4" t="s">
        <v>1511</v>
      </c>
    </row>
    <row r="16" spans="1:20">
      <c r="A16" s="4" t="s">
        <v>2145</v>
      </c>
    </row>
    <row r="17" spans="1:20">
      <c r="A17" s="3" t="s">
        <v>2133</v>
      </c>
    </row>
    <row r="18" spans="1:20">
      <c r="A18" s="4" t="s">
        <v>2144</v>
      </c>
      <c r="F18" s="4" t="s">
        <v>762</v>
      </c>
    </row>
    <row r="19" spans="1:20">
      <c r="A19" s="4" t="s">
        <v>677</v>
      </c>
    </row>
    <row r="20" spans="1:20">
      <c r="A20" s="3" t="s">
        <v>2133</v>
      </c>
    </row>
    <row r="21" spans="1:20">
      <c r="A21" s="4" t="s">
        <v>634</v>
      </c>
      <c r="D21" s="4" t="s">
        <v>678</v>
      </c>
      <c r="O21" s="4" t="s">
        <v>678</v>
      </c>
    </row>
    <row r="22" spans="1:20">
      <c r="A22" s="4" t="s">
        <v>2146</v>
      </c>
      <c r="D22" s="4" t="s">
        <v>1986</v>
      </c>
    </row>
    <row r="23" spans="1:20">
      <c r="A23" s="4" t="s">
        <v>2147</v>
      </c>
      <c r="M23" s="4" t="s">
        <v>590</v>
      </c>
    </row>
    <row r="24" spans="1:20">
      <c r="A24" s="4" t="s">
        <v>2148</v>
      </c>
      <c r="M24" s="4" t="s">
        <v>561</v>
      </c>
      <c r="N24" s="4" t="s">
        <v>1511</v>
      </c>
    </row>
    <row r="25" spans="1:20">
      <c r="A25" s="4" t="s">
        <v>2149</v>
      </c>
      <c r="M25" s="4" t="s">
        <v>675</v>
      </c>
    </row>
    <row r="26" spans="1:20">
      <c r="A26" s="4" t="s">
        <v>2150</v>
      </c>
      <c r="M26" s="4" t="s">
        <v>680</v>
      </c>
    </row>
    <row r="27" spans="1:20">
      <c r="A27" s="4" t="s">
        <v>2151</v>
      </c>
      <c r="M27" s="4" t="s">
        <v>1484</v>
      </c>
      <c r="N27" s="4" t="s">
        <v>1297</v>
      </c>
    </row>
    <row r="28" spans="1:20">
      <c r="A28" s="4" t="s">
        <v>2152</v>
      </c>
      <c r="M28" s="4" t="s">
        <v>2153</v>
      </c>
    </row>
    <row r="29" spans="1:20">
      <c r="A29" s="4" t="s">
        <v>2154</v>
      </c>
      <c r="N29" s="4" t="s">
        <v>1989</v>
      </c>
    </row>
    <row r="30" spans="1:20">
      <c r="A30" s="4" t="s">
        <v>2134</v>
      </c>
      <c r="S30" s="13" t="n">
        <v>2.1</v>
      </c>
      <c r="T30" s="6" t="n">
        <v>5</v>
      </c>
    </row>
    <row r="31" spans="1:20">
      <c r="A31" s="4" t="s">
        <v>2155</v>
      </c>
      <c r="M31" s="4" t="s">
        <v>1695</v>
      </c>
      <c r="N31" s="4" t="s">
        <v>1310</v>
      </c>
      <c r="O31" s="4" t="s">
        <v>2156</v>
      </c>
    </row>
    <row r="32" spans="1:20">
      <c r="A32" s="4" t="s">
        <v>2157</v>
      </c>
      <c r="O32" s="4" t="s">
        <v>635</v>
      </c>
    </row>
    <row r="33" spans="1:20">
      <c r="A33" s="4" t="s">
        <v>2158</v>
      </c>
      <c r="M33" s="4" t="s">
        <v>635</v>
      </c>
      <c r="N33" s="4" t="s">
        <v>590</v>
      </c>
      <c r="O33" s="4" t="s">
        <v>680</v>
      </c>
    </row>
    <row r="34" spans="1:20">
      <c r="A34" s="4" t="s">
        <v>2159</v>
      </c>
      <c r="O34" s="4" t="s">
        <v>1301</v>
      </c>
    </row>
    <row r="35" spans="1:20">
      <c r="A35" s="4" t="s">
        <v>2160</v>
      </c>
    </row>
    <row r="36" spans="1:20">
      <c r="A36" s="3" t="s">
        <v>2133</v>
      </c>
    </row>
    <row r="37" spans="1:20">
      <c r="A37" s="4" t="s">
        <v>2146</v>
      </c>
      <c r="D37" s="4" t="s">
        <v>2161</v>
      </c>
    </row>
    <row r="38" spans="1:20">
      <c r="A38" s="4" t="s">
        <v>2162</v>
      </c>
    </row>
    <row r="39" spans="1:20">
      <c r="A39" s="3" t="s">
        <v>2133</v>
      </c>
    </row>
    <row r="40" spans="1:20">
      <c r="A40" s="4" t="s">
        <v>2146</v>
      </c>
      <c r="D40" s="4" t="s">
        <v>1986</v>
      </c>
    </row>
    <row r="41" spans="1:20">
      <c r="A41" s="4" t="s">
        <v>679</v>
      </c>
    </row>
    <row r="42" spans="1:20">
      <c r="A42" s="3" t="s">
        <v>2133</v>
      </c>
    </row>
    <row r="43" spans="1:20">
      <c r="A43" s="4" t="s">
        <v>634</v>
      </c>
      <c r="O43" s="4" t="s">
        <v>680</v>
      </c>
    </row>
    <row r="44" spans="1:20">
      <c r="A44" s="4" t="s">
        <v>2163</v>
      </c>
    </row>
    <row r="45" spans="1:20">
      <c r="A45" s="3" t="s">
        <v>2133</v>
      </c>
    </row>
    <row r="46" spans="1:20">
      <c r="A46" s="4" t="s">
        <v>2164</v>
      </c>
      <c r="G46" s="4" t="s">
        <v>2165</v>
      </c>
    </row>
    <row r="47" spans="1:20">
      <c r="A47" s="4" t="s">
        <v>2166</v>
      </c>
    </row>
    <row r="48" spans="1:20">
      <c r="A48" s="3" t="s">
        <v>2133</v>
      </c>
    </row>
    <row r="49" spans="1:20">
      <c r="A49" s="4" t="s">
        <v>2154</v>
      </c>
      <c r="N49" s="4" t="s">
        <v>762</v>
      </c>
    </row>
    <row r="50" spans="1:20">
      <c r="A50" s="4" t="s">
        <v>2167</v>
      </c>
    </row>
    <row r="51" spans="1:20">
      <c r="A51" s="3" t="s">
        <v>2133</v>
      </c>
    </row>
    <row r="52" spans="1:20">
      <c r="A52" s="4" t="s">
        <v>2154</v>
      </c>
      <c r="N52" s="4" t="s">
        <v>561</v>
      </c>
    </row>
    <row r="53" spans="1:20">
      <c r="A53" s="4" t="s">
        <v>2168</v>
      </c>
    </row>
    <row r="54" spans="1:20">
      <c r="A54" s="3" t="s">
        <v>2133</v>
      </c>
    </row>
    <row r="55" spans="1:20">
      <c r="A55" s="4" t="s">
        <v>2154</v>
      </c>
      <c r="N55" s="4" t="s">
        <v>1510</v>
      </c>
    </row>
    <row r="56" spans="1:20">
      <c r="A56" s="4" t="s">
        <v>2169</v>
      </c>
    </row>
    <row r="57" spans="1:20">
      <c r="A57" s="3" t="s">
        <v>2133</v>
      </c>
    </row>
    <row r="58" spans="1:20">
      <c r="A58" s="4" t="s">
        <v>2154</v>
      </c>
      <c r="N58" s="4" t="s">
        <v>561</v>
      </c>
    </row>
    <row r="59" spans="1:20">
      <c r="A59" s="4" t="s">
        <v>2170</v>
      </c>
    </row>
    <row r="60" spans="1:20">
      <c r="A60" s="3" t="s">
        <v>2133</v>
      </c>
    </row>
    <row r="61" spans="1:20">
      <c r="A61" s="4" t="s">
        <v>2171</v>
      </c>
      <c r="N61" s="4" t="s">
        <v>1510</v>
      </c>
    </row>
    <row r="62" spans="1:20">
      <c r="A62" s="4" t="s">
        <v>2172</v>
      </c>
      <c r="N62" s="4" t="s">
        <v>1301</v>
      </c>
    </row>
    <row r="63" spans="1:20">
      <c r="A63" s="4" t="s">
        <v>2173</v>
      </c>
    </row>
    <row r="64" spans="1:20">
      <c r="A64" s="3" t="s">
        <v>2133</v>
      </c>
    </row>
    <row r="65" spans="1:20">
      <c r="A65" s="4" t="s">
        <v>2174</v>
      </c>
      <c r="N65" s="4" t="s">
        <v>1310</v>
      </c>
    </row>
    <row r="66" spans="1:20">
      <c r="A66" s="4" t="s">
        <v>2175</v>
      </c>
    </row>
    <row r="67" spans="1:20">
      <c r="A67" s="3" t="s">
        <v>2133</v>
      </c>
    </row>
    <row r="68" spans="1:20">
      <c r="A68" s="4" t="s">
        <v>2174</v>
      </c>
      <c r="N68" s="4" t="s">
        <v>1301</v>
      </c>
    </row>
    <row r="69" spans="1:20">
      <c r="A69" s="4" t="s">
        <v>2176</v>
      </c>
    </row>
    <row r="70" spans="1:20">
      <c r="A70" s="3" t="s">
        <v>2133</v>
      </c>
    </row>
    <row r="71" spans="1:20">
      <c r="A71" s="4" t="s">
        <v>2174</v>
      </c>
      <c r="N71" s="4" t="s">
        <v>1989</v>
      </c>
    </row>
    <row r="72" spans="1:20">
      <c r="A72" s="4" t="s">
        <v>2177</v>
      </c>
      <c r="N72" s="4" t="s">
        <v>1301</v>
      </c>
    </row>
    <row r="73" spans="1:20">
      <c r="A73" s="4" t="s">
        <v>663</v>
      </c>
    </row>
    <row r="74" spans="1:20">
      <c r="A74" s="3" t="s">
        <v>2133</v>
      </c>
    </row>
    <row r="75" spans="1:20">
      <c r="A75" s="4" t="s">
        <v>2137</v>
      </c>
      <c r="M75" s="6" t="n">
        <v>1107000000</v>
      </c>
    </row>
    <row r="76" spans="1:20">
      <c r="A76" s="4" t="s">
        <v>674</v>
      </c>
    </row>
    <row r="77" spans="1:20">
      <c r="A77" s="3" t="s">
        <v>2133</v>
      </c>
    </row>
    <row r="78" spans="1:20">
      <c r="A78" s="4" t="s">
        <v>634</v>
      </c>
      <c r="M78" s="4" t="s">
        <v>675</v>
      </c>
    </row>
    <row r="79" spans="1:20">
      <c r="A79" s="4" t="s">
        <v>2178</v>
      </c>
    </row>
    <row r="80" spans="1:20">
      <c r="A80" s="3" t="s">
        <v>2133</v>
      </c>
    </row>
    <row r="81" spans="1:20">
      <c r="A81" s="4" t="s">
        <v>634</v>
      </c>
      <c r="M81" s="4" t="s">
        <v>1853</v>
      </c>
    </row>
    <row r="82" spans="1:20">
      <c r="A82" s="4" t="s">
        <v>2179</v>
      </c>
    </row>
    <row r="83" spans="1:20">
      <c r="A83" s="3" t="s">
        <v>2133</v>
      </c>
    </row>
    <row r="84" spans="1:20">
      <c r="A84" s="4" t="s">
        <v>634</v>
      </c>
      <c r="M84" s="4" t="s">
        <v>1310</v>
      </c>
    </row>
    <row r="85" spans="1:20">
      <c r="A85" s="4" t="s">
        <v>2180</v>
      </c>
    </row>
    <row r="86" spans="1:20">
      <c r="A86" s="3" t="s">
        <v>2133</v>
      </c>
    </row>
    <row r="87" spans="1:20">
      <c r="A87" s="4" t="s">
        <v>2181</v>
      </c>
      <c r="M87" s="4" t="s">
        <v>622</v>
      </c>
    </row>
    <row r="88" spans="1:20">
      <c r="A88" s="4" t="s">
        <v>2182</v>
      </c>
    </row>
    <row r="89" spans="1:20">
      <c r="A89" s="3" t="s">
        <v>2133</v>
      </c>
    </row>
    <row r="90" spans="1:20">
      <c r="A90" s="4" t="s">
        <v>2147</v>
      </c>
      <c r="L90" s="4" t="s">
        <v>1307</v>
      </c>
    </row>
    <row r="91" spans="1:20">
      <c r="A91" s="4" t="s">
        <v>2183</v>
      </c>
    </row>
    <row r="92" spans="1:20">
      <c r="A92" s="3" t="s">
        <v>2133</v>
      </c>
    </row>
    <row r="93" spans="1:20">
      <c r="A93" s="4" t="s">
        <v>634</v>
      </c>
      <c r="L93" s="4" t="s">
        <v>678</v>
      </c>
    </row>
    <row r="94" spans="1:20">
      <c r="A94" s="4" t="s">
        <v>2184</v>
      </c>
    </row>
    <row r="95" spans="1:20">
      <c r="A95" s="3" t="s">
        <v>2133</v>
      </c>
    </row>
    <row r="96" spans="1:20">
      <c r="A96" s="4" t="s">
        <v>634</v>
      </c>
      <c r="J96" s="4" t="s">
        <v>570</v>
      </c>
      <c r="K96" s="4" t="s">
        <v>636</v>
      </c>
      <c r="L96" s="4" t="s">
        <v>636</v>
      </c>
    </row>
    <row r="97" spans="1:20">
      <c r="A97" s="4" t="s">
        <v>2185</v>
      </c>
      <c r="J97" s="4" t="s">
        <v>1299</v>
      </c>
      <c r="K97" s="4" t="s">
        <v>1481</v>
      </c>
      <c r="L97" s="4" t="s">
        <v>1481</v>
      </c>
    </row>
    <row r="98" spans="1:20">
      <c r="A98" s="4" t="s">
        <v>2186</v>
      </c>
    </row>
    <row r="99" spans="1:20">
      <c r="A99" s="3" t="s">
        <v>2133</v>
      </c>
    </row>
    <row r="100" spans="1:20">
      <c r="A100" s="4" t="s">
        <v>634</v>
      </c>
      <c r="L100" s="4" t="s">
        <v>2187</v>
      </c>
    </row>
    <row r="101" spans="1:20">
      <c r="A101" s="4" t="s">
        <v>2188</v>
      </c>
    </row>
    <row r="102" spans="1:20">
      <c r="A102" s="3" t="s">
        <v>2133</v>
      </c>
    </row>
    <row r="103" spans="1:20">
      <c r="A103" s="4" t="s">
        <v>634</v>
      </c>
      <c r="H103" s="4" t="s">
        <v>2189</v>
      </c>
      <c r="I103" s="4" t="s">
        <v>1525</v>
      </c>
      <c r="J103" s="4" t="s">
        <v>1310</v>
      </c>
      <c r="K103" s="4" t="s">
        <v>2187</v>
      </c>
      <c r="L103" s="4" t="s">
        <v>1301</v>
      </c>
    </row>
    <row r="104" spans="1:20">
      <c r="A104" s="4" t="s">
        <v>2190</v>
      </c>
    </row>
    <row r="105" spans="1:20">
      <c r="A105" s="3" t="s">
        <v>2133</v>
      </c>
    </row>
    <row r="106" spans="1:20">
      <c r="A106" s="4" t="s">
        <v>2191</v>
      </c>
      <c r="B106" s="4" t="s">
        <v>2192</v>
      </c>
    </row>
    <row r="107" spans="1:20">
      <c r="A107" s="4" t="s">
        <v>2193</v>
      </c>
      <c r="B107" s="4" t="s">
        <v>680</v>
      </c>
    </row>
    <row r="108" spans="1:20">
      <c r="A108" s="4" t="s">
        <v>2194</v>
      </c>
      <c r="B108" s="18" t="n">
        <v>100000000000</v>
      </c>
    </row>
    <row r="109" spans="1:20">
      <c r="A109" s="4" t="s">
        <v>2195</v>
      </c>
      <c r="B109" s="4" t="s">
        <v>633</v>
      </c>
    </row>
    <row r="110" spans="1:20">
      <c r="A110" s="4" t="s">
        <v>2196</v>
      </c>
      <c r="B110" s="18" t="n">
        <v>100000000000</v>
      </c>
    </row>
    <row r="111" spans="1:20">
      <c r="A111" s="4" t="s">
        <v>2197</v>
      </c>
      <c r="B111" s="4" t="s">
        <v>1511</v>
      </c>
    </row>
    <row r="112" spans="1:20">
      <c r="A112" s="4" t="s">
        <v>2198</v>
      </c>
      <c r="B112" s="5" t="n">
        <v>6</v>
      </c>
    </row>
    <row r="113" spans="1:20">
      <c r="A113" s="4" t="s">
        <v>2199</v>
      </c>
      <c r="B113" s="5" t="n">
        <v>12</v>
      </c>
    </row>
    <row r="114" spans="1:20">
      <c r="A114" s="4" t="s">
        <v>2181</v>
      </c>
      <c r="B114" s="4" t="s">
        <v>639</v>
      </c>
    </row>
    <row r="115" spans="1:20">
      <c r="A115" s="4" t="s">
        <v>2200</v>
      </c>
    </row>
    <row r="116" spans="1:20">
      <c r="A116" s="3" t="s">
        <v>2133</v>
      </c>
    </row>
    <row r="117" spans="1:20">
      <c r="A117" s="4" t="s">
        <v>2158</v>
      </c>
      <c r="L117" s="4" t="s">
        <v>678</v>
      </c>
    </row>
    <row r="118" spans="1:20"/>
    <row r="119" spans="1:20">
      <c r="A119" s="4" t="s">
        <v>31</v>
      </c>
      <c r="B119" s="4" t="s">
        <v>73</v>
      </c>
    </row>
  </sheetData>
  <mergeCells count="118">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P110:Q110"/>
    <mergeCell ref="P111:Q111"/>
    <mergeCell ref="P112:Q112"/>
    <mergeCell ref="P113:Q113"/>
    <mergeCell ref="P114:Q114"/>
    <mergeCell ref="P115:Q115"/>
    <mergeCell ref="P116:Q116"/>
    <mergeCell ref="P117:Q117"/>
    <mergeCell ref="A118:T118"/>
    <mergeCell ref="B119:T119"/>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2201</v>
      </c>
      <c r="B1" s="2" t="s">
        <v>1</v>
      </c>
    </row>
    <row r="2" spans="1:6">
      <c r="B2" s="2" t="s">
        <v>29</v>
      </c>
      <c r="C2" s="2" t="s">
        <v>30</v>
      </c>
      <c r="D2" s="2" t="s">
        <v>31</v>
      </c>
      <c r="E2" s="2" t="s">
        <v>32</v>
      </c>
      <c r="F2" s="2" t="s">
        <v>107</v>
      </c>
    </row>
    <row r="3" spans="1:6">
      <c r="A3" s="3" t="s">
        <v>2202</v>
      </c>
    </row>
    <row r="4" spans="1:6">
      <c r="A4" s="4" t="s">
        <v>2203</v>
      </c>
      <c r="B4" s="6" t="n">
        <v>18801</v>
      </c>
      <c r="E4" s="6" t="n">
        <v>13548</v>
      </c>
      <c r="F4" s="6" t="n">
        <v>9879</v>
      </c>
    </row>
    <row r="5" spans="1:6">
      <c r="A5" s="3" t="s">
        <v>2204</v>
      </c>
    </row>
    <row r="6" spans="1:6">
      <c r="A6" s="4" t="s">
        <v>2205</v>
      </c>
      <c r="B6" s="5" t="n">
        <v>-7385</v>
      </c>
      <c r="E6" s="5" t="n">
        <v>-3947</v>
      </c>
      <c r="F6" s="5" t="n">
        <v>826</v>
      </c>
    </row>
    <row r="7" spans="1:6">
      <c r="A7" s="4" t="s">
        <v>2206</v>
      </c>
      <c r="B7" s="5" t="n">
        <v>-823</v>
      </c>
      <c r="E7" s="5" t="n">
        <v>-1693</v>
      </c>
      <c r="F7" s="5" t="n">
        <v>-2789</v>
      </c>
    </row>
    <row r="8" spans="1:6">
      <c r="A8" s="4" t="s">
        <v>2207</v>
      </c>
      <c r="B8" s="5" t="n">
        <v>-10</v>
      </c>
      <c r="E8" s="5" t="n">
        <v>-20</v>
      </c>
      <c r="F8" s="5" t="n">
        <v>16</v>
      </c>
    </row>
    <row r="9" spans="1:6">
      <c r="A9" s="4" t="s">
        <v>2208</v>
      </c>
      <c r="B9" s="5" t="n">
        <v>-8218</v>
      </c>
      <c r="E9" s="5" t="n">
        <v>-5660</v>
      </c>
      <c r="F9" s="5" t="n">
        <v>-1947</v>
      </c>
    </row>
    <row r="10" spans="1:6">
      <c r="A10" s="4" t="s">
        <v>1015</v>
      </c>
      <c r="B10" s="6" t="n">
        <v>10583</v>
      </c>
      <c r="C10" s="6" t="n">
        <v>539</v>
      </c>
      <c r="E10" s="6" t="n">
        <v>7888</v>
      </c>
      <c r="F10" s="6" t="n">
        <v>7932</v>
      </c>
    </row>
    <row r="11" spans="1:6"/>
    <row r="12" spans="1:6">
      <c r="A12" s="4" t="s">
        <v>31</v>
      </c>
      <c r="B12" s="4" t="s">
        <v>73</v>
      </c>
    </row>
  </sheetData>
  <mergeCells count="12">
    <mergeCell ref="A1:A2"/>
    <mergeCell ref="B1:F1"/>
    <mergeCell ref="C3:D3"/>
    <mergeCell ref="C4:D4"/>
    <mergeCell ref="C5:D5"/>
    <mergeCell ref="C6:D6"/>
    <mergeCell ref="C7:D7"/>
    <mergeCell ref="C8:D8"/>
    <mergeCell ref="C9:D9"/>
    <mergeCell ref="C10:D10"/>
    <mergeCell ref="A11:F11"/>
    <mergeCell ref="B12:F1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9</v>
      </c>
      <c r="B1" s="2" t="s">
        <v>1</v>
      </c>
    </row>
    <row r="2" spans="1:4">
      <c r="B2" s="2" t="s">
        <v>212</v>
      </c>
      <c r="C2" s="2" t="s">
        <v>539</v>
      </c>
      <c r="D2" s="2" t="s">
        <v>689</v>
      </c>
    </row>
    <row r="3" spans="1:4">
      <c r="A3" s="3" t="s">
        <v>2202</v>
      </c>
    </row>
    <row r="4" spans="1:4">
      <c r="A4" s="4" t="s">
        <v>2210</v>
      </c>
      <c r="B4" s="6" t="n">
        <v>-191</v>
      </c>
      <c r="C4" s="6" t="n">
        <v>745</v>
      </c>
      <c r="D4" s="6" t="n">
        <v>93</v>
      </c>
    </row>
    <row r="5" spans="1:4">
      <c r="A5" s="4" t="s">
        <v>2211</v>
      </c>
      <c r="B5" s="5" t="n">
        <v>387</v>
      </c>
      <c r="C5" s="5" t="n">
        <v>4478</v>
      </c>
      <c r="D5" s="5" t="n">
        <v>1699</v>
      </c>
    </row>
    <row r="6" spans="1:4">
      <c r="A6" s="4" t="s">
        <v>117</v>
      </c>
      <c r="B6" s="5" t="n">
        <v>-154</v>
      </c>
      <c r="C6" s="5" t="n">
        <v>-49</v>
      </c>
      <c r="D6" s="5" t="n">
        <v>49</v>
      </c>
    </row>
    <row r="7" spans="1:4">
      <c r="A7" s="4" t="s">
        <v>2212</v>
      </c>
      <c r="B7" s="5" t="n">
        <v>-1465</v>
      </c>
      <c r="C7" s="5" t="n">
        <v>-1385</v>
      </c>
      <c r="D7" s="5" t="n">
        <v>193</v>
      </c>
    </row>
    <row r="8" spans="1:4">
      <c r="A8" s="4" t="s">
        <v>2213</v>
      </c>
      <c r="B8" s="6" t="n">
        <v>-1423</v>
      </c>
      <c r="C8" s="6" t="n">
        <v>3789</v>
      </c>
      <c r="D8" s="6" t="n">
        <v>2034</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214</v>
      </c>
      <c r="B1" s="2" t="s">
        <v>592</v>
      </c>
      <c r="C1" s="2" t="s">
        <v>212</v>
      </c>
      <c r="D1" s="2" t="s">
        <v>539</v>
      </c>
      <c r="E1" s="2" t="s">
        <v>689</v>
      </c>
    </row>
    <row r="2" spans="1:5">
      <c r="A2" s="3" t="s">
        <v>2202</v>
      </c>
    </row>
    <row r="3" spans="1:5">
      <c r="A3" s="4" t="s">
        <v>2215</v>
      </c>
      <c r="B3" s="4" t="s">
        <v>635</v>
      </c>
      <c r="C3" s="4" t="s">
        <v>636</v>
      </c>
      <c r="D3" s="4" t="s">
        <v>636</v>
      </c>
      <c r="E3" s="4" t="s">
        <v>636</v>
      </c>
    </row>
    <row r="4" spans="1:5">
      <c r="A4" s="4" t="s">
        <v>2216</v>
      </c>
      <c r="C4" s="4" t="s">
        <v>2217</v>
      </c>
      <c r="D4" s="4" t="s">
        <v>2218</v>
      </c>
      <c r="E4" s="4" t="s">
        <v>2219</v>
      </c>
    </row>
    <row r="5" spans="1:5">
      <c r="A5" s="4" t="s">
        <v>2220</v>
      </c>
      <c r="C5" s="4" t="s">
        <v>1695</v>
      </c>
      <c r="D5" s="4" t="s">
        <v>2221</v>
      </c>
      <c r="E5" s="4" t="s">
        <v>2222</v>
      </c>
    </row>
    <row r="6" spans="1:5">
      <c r="A6" s="4" t="s">
        <v>2223</v>
      </c>
      <c r="C6" s="4" t="s">
        <v>1662</v>
      </c>
      <c r="D6" s="4" t="s">
        <v>774</v>
      </c>
      <c r="E6" s="4" t="s">
        <v>1695</v>
      </c>
    </row>
    <row r="7" spans="1:5">
      <c r="A7" s="4" t="s">
        <v>2224</v>
      </c>
      <c r="C7" s="4" t="s">
        <v>2225</v>
      </c>
    </row>
    <row r="8" spans="1:5">
      <c r="A8" s="4" t="s">
        <v>2226</v>
      </c>
      <c r="C8" s="4" t="s">
        <v>1675</v>
      </c>
      <c r="D8" s="4" t="s">
        <v>760</v>
      </c>
      <c r="E8" s="4" t="s">
        <v>1328</v>
      </c>
    </row>
    <row r="9" spans="1:5">
      <c r="A9" s="4" t="s">
        <v>2227</v>
      </c>
      <c r="D9" s="4" t="s">
        <v>2228</v>
      </c>
      <c r="E9" s="4" t="s">
        <v>2229</v>
      </c>
    </row>
    <row r="10" spans="1:5">
      <c r="A10" s="4" t="s">
        <v>2230</v>
      </c>
      <c r="C10" s="4" t="s">
        <v>2231</v>
      </c>
      <c r="D10" s="4" t="s">
        <v>2232</v>
      </c>
    </row>
    <row r="11" spans="1:5">
      <c r="A11" s="4" t="s">
        <v>2233</v>
      </c>
      <c r="D11" s="4" t="s">
        <v>1339</v>
      </c>
    </row>
    <row r="12" spans="1:5">
      <c r="A12" s="4" t="s">
        <v>2234</v>
      </c>
      <c r="C12" s="4" t="s">
        <v>2235</v>
      </c>
      <c r="D12" s="4" t="s">
        <v>2236</v>
      </c>
    </row>
    <row r="13" spans="1:5">
      <c r="A13" s="4" t="s">
        <v>2237</v>
      </c>
      <c r="C13" s="4" t="s">
        <v>2232</v>
      </c>
    </row>
    <row r="14" spans="1:5">
      <c r="A14" s="4" t="s">
        <v>2238</v>
      </c>
      <c r="C14" s="4" t="s">
        <v>2239</v>
      </c>
    </row>
    <row r="15" spans="1:5">
      <c r="A15" s="4" t="s">
        <v>978</v>
      </c>
      <c r="C15" s="4" t="s">
        <v>1343</v>
      </c>
      <c r="D15" s="4" t="s">
        <v>2240</v>
      </c>
      <c r="E15" s="4" t="s">
        <v>2241</v>
      </c>
    </row>
    <row r="16" spans="1:5">
      <c r="A16" s="4" t="s">
        <v>1015</v>
      </c>
      <c r="C16" s="4" t="s">
        <v>1057</v>
      </c>
      <c r="D16" s="4" t="s">
        <v>2242</v>
      </c>
      <c r="E16" s="4" t="s">
        <v>224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4"/>
    <col customWidth="1" max="7" min="7" width="21"/>
  </cols>
  <sheetData>
    <row r="1" spans="1:7">
      <c r="A1" s="1" t="s">
        <v>2244</v>
      </c>
      <c r="B1" s="2" t="s">
        <v>1</v>
      </c>
    </row>
    <row r="2" spans="1:7">
      <c r="B2" s="2" t="s">
        <v>29</v>
      </c>
      <c r="C2" s="2" t="s">
        <v>32</v>
      </c>
      <c r="D2" s="2" t="s">
        <v>107</v>
      </c>
      <c r="E2" s="2" t="s">
        <v>30</v>
      </c>
      <c r="F2" s="2" t="s">
        <v>31</v>
      </c>
      <c r="G2" s="2" t="s">
        <v>959</v>
      </c>
    </row>
    <row r="3" spans="1:7">
      <c r="A3" s="3" t="s">
        <v>2133</v>
      </c>
    </row>
    <row r="4" spans="1:7">
      <c r="A4" s="4" t="s">
        <v>2245</v>
      </c>
      <c r="B4" s="6" t="n">
        <v>-9720</v>
      </c>
      <c r="C4" s="6" t="n">
        <v>-1016</v>
      </c>
      <c r="D4" s="6" t="n">
        <v>-2063</v>
      </c>
      <c r="G4" s="6" t="n">
        <v>-2635</v>
      </c>
    </row>
    <row r="5" spans="1:7">
      <c r="A5" s="4" t="s">
        <v>2246</v>
      </c>
      <c r="B5" s="5" t="n">
        <v>-15853</v>
      </c>
      <c r="C5" s="5" t="n">
        <v>-12053</v>
      </c>
      <c r="E5" s="6" t="n">
        <v>-807</v>
      </c>
    </row>
    <row r="6" spans="1:7">
      <c r="A6" s="4" t="s">
        <v>2137</v>
      </c>
      <c r="B6" s="5" t="n">
        <v>6133</v>
      </c>
      <c r="C6" s="5" t="n">
        <v>11037</v>
      </c>
      <c r="E6" s="6" t="n">
        <v>312</v>
      </c>
    </row>
    <row r="7" spans="1:7">
      <c r="A7" s="4" t="s">
        <v>2247</v>
      </c>
      <c r="B7" s="5" t="n">
        <v>-8194</v>
      </c>
      <c r="C7" s="5" t="n">
        <v>-5589</v>
      </c>
      <c r="D7" s="5" t="n">
        <v>-1264</v>
      </c>
    </row>
    <row r="8" spans="1:7">
      <c r="A8" s="4" t="s">
        <v>2248</v>
      </c>
      <c r="B8" s="5" t="n">
        <v>-24</v>
      </c>
      <c r="C8" s="5" t="n">
        <v>-71</v>
      </c>
      <c r="D8" s="5" t="n">
        <v>-683</v>
      </c>
    </row>
    <row r="9" spans="1:7">
      <c r="A9" s="4" t="s">
        <v>2249</v>
      </c>
      <c r="B9" s="5" t="n">
        <v>-8218</v>
      </c>
      <c r="C9" s="5" t="n">
        <v>-5660</v>
      </c>
      <c r="D9" s="5" t="n">
        <v>-1947</v>
      </c>
    </row>
    <row r="10" spans="1:7">
      <c r="A10" s="4" t="s">
        <v>2250</v>
      </c>
    </row>
    <row r="11" spans="1:7">
      <c r="A11" s="3" t="s">
        <v>2133</v>
      </c>
    </row>
    <row r="12" spans="1:7">
      <c r="A12" s="4" t="s">
        <v>2245</v>
      </c>
      <c r="B12" s="5" t="n">
        <v>-152</v>
      </c>
      <c r="C12" s="5" t="n">
        <v>-172</v>
      </c>
    </row>
    <row r="13" spans="1:7">
      <c r="A13" s="4" t="s">
        <v>2247</v>
      </c>
      <c r="B13" s="5" t="n">
        <v>16</v>
      </c>
      <c r="C13" s="5" t="n">
        <v>-17</v>
      </c>
      <c r="D13" s="5" t="n">
        <v>93</v>
      </c>
    </row>
    <row r="14" spans="1:7">
      <c r="A14" s="4" t="s">
        <v>2251</v>
      </c>
    </row>
    <row r="15" spans="1:7">
      <c r="A15" s="3" t="s">
        <v>2133</v>
      </c>
    </row>
    <row r="16" spans="1:7">
      <c r="A16" s="4" t="s">
        <v>2245</v>
      </c>
      <c r="B16" s="5" t="n">
        <v>-151</v>
      </c>
      <c r="C16" s="5" t="n">
        <v>-112</v>
      </c>
    </row>
    <row r="17" spans="1:7">
      <c r="A17" s="4" t="s">
        <v>2247</v>
      </c>
      <c r="B17" s="5" t="n">
        <v>-1</v>
      </c>
      <c r="C17" s="5" t="n">
        <v>-151</v>
      </c>
      <c r="D17" s="5" t="n">
        <v>-14</v>
      </c>
    </row>
    <row r="18" spans="1:7">
      <c r="A18" s="4" t="s">
        <v>2252</v>
      </c>
    </row>
    <row r="19" spans="1:7">
      <c r="A19" s="3" t="s">
        <v>2133</v>
      </c>
    </row>
    <row r="20" spans="1:7">
      <c r="A20" s="4" t="s">
        <v>2245</v>
      </c>
      <c r="B20" s="5" t="n">
        <v>101</v>
      </c>
      <c r="C20" s="5" t="n">
        <v>64</v>
      </c>
    </row>
    <row r="21" spans="1:7">
      <c r="A21" s="4" t="s">
        <v>2247</v>
      </c>
      <c r="B21" s="5" t="n">
        <v>34</v>
      </c>
      <c r="C21" s="5" t="n">
        <v>-80</v>
      </c>
      <c r="D21" s="5" t="n">
        <v>21</v>
      </c>
    </row>
    <row r="22" spans="1:7">
      <c r="A22" s="4" t="s">
        <v>2253</v>
      </c>
    </row>
    <row r="23" spans="1:7">
      <c r="A23" s="3" t="s">
        <v>2133</v>
      </c>
    </row>
    <row r="24" spans="1:7">
      <c r="A24" s="4" t="s">
        <v>2245</v>
      </c>
      <c r="B24" s="5" t="n">
        <v>-2733</v>
      </c>
      <c r="C24" s="5" t="n">
        <v>-471</v>
      </c>
    </row>
    <row r="25" spans="1:7">
      <c r="A25" s="4" t="s">
        <v>2247</v>
      </c>
      <c r="B25" s="5" t="n">
        <v>-2537</v>
      </c>
      <c r="C25" s="5" t="n">
        <v>670</v>
      </c>
      <c r="D25" s="5" t="n">
        <v>-314</v>
      </c>
    </row>
    <row r="26" spans="1:7">
      <c r="A26" s="4" t="s">
        <v>2254</v>
      </c>
    </row>
    <row r="27" spans="1:7">
      <c r="A27" s="3" t="s">
        <v>2133</v>
      </c>
    </row>
    <row r="28" spans="1:7">
      <c r="A28" s="4" t="s">
        <v>2245</v>
      </c>
      <c r="B28" s="5" t="n">
        <v>-6989</v>
      </c>
      <c r="C28" s="5" t="n">
        <v>-1227</v>
      </c>
    </row>
    <row r="29" spans="1:7">
      <c r="A29" s="4" t="s">
        <v>2247</v>
      </c>
      <c r="B29" s="5" t="n">
        <v>-5094</v>
      </c>
      <c r="C29" s="5" t="n">
        <v>75</v>
      </c>
      <c r="D29" s="5" t="n">
        <v>684</v>
      </c>
    </row>
    <row r="30" spans="1:7">
      <c r="A30" s="4" t="s">
        <v>2255</v>
      </c>
    </row>
    <row r="31" spans="1:7">
      <c r="A31" s="3" t="s">
        <v>2133</v>
      </c>
    </row>
    <row r="32" spans="1:7">
      <c r="A32" s="4" t="s">
        <v>2245</v>
      </c>
      <c r="B32" s="5" t="n">
        <v>254</v>
      </c>
      <c r="C32" s="5" t="n">
        <v>257</v>
      </c>
    </row>
    <row r="33" spans="1:7">
      <c r="A33" s="4" t="s">
        <v>2247</v>
      </c>
      <c r="B33" s="5" t="n">
        <v>-155</v>
      </c>
      <c r="C33" s="5" t="n">
        <v>234</v>
      </c>
      <c r="D33" s="5" t="n">
        <v>-52</v>
      </c>
    </row>
    <row r="34" spans="1:7">
      <c r="A34" s="4" t="s">
        <v>2256</v>
      </c>
    </row>
    <row r="35" spans="1:7">
      <c r="A35" s="3" t="s">
        <v>2133</v>
      </c>
    </row>
    <row r="36" spans="1:7">
      <c r="A36" s="4" t="s">
        <v>2245</v>
      </c>
      <c r="B36" s="5" t="n">
        <v>894</v>
      </c>
      <c r="C36" s="5" t="n">
        <v>201</v>
      </c>
    </row>
    <row r="37" spans="1:7">
      <c r="A37" s="4" t="s">
        <v>2247</v>
      </c>
      <c r="B37" s="5" t="n">
        <v>207</v>
      </c>
      <c r="C37" s="5" t="n">
        <v>-1506</v>
      </c>
      <c r="D37" s="5" t="n">
        <v>201</v>
      </c>
    </row>
    <row r="38" spans="1:7">
      <c r="A38" s="4" t="s">
        <v>2257</v>
      </c>
    </row>
    <row r="39" spans="1:7">
      <c r="A39" s="3" t="s">
        <v>2133</v>
      </c>
    </row>
    <row r="40" spans="1:7">
      <c r="A40" s="4" t="s">
        <v>2245</v>
      </c>
      <c r="B40" s="5" t="n">
        <v>9957</v>
      </c>
      <c r="C40" s="5" t="n">
        <v>9376</v>
      </c>
    </row>
    <row r="41" spans="1:7">
      <c r="A41" s="4" t="s">
        <v>2247</v>
      </c>
      <c r="B41" s="5" t="n">
        <v>968</v>
      </c>
      <c r="C41" s="5" t="n">
        <v>7391</v>
      </c>
      <c r="D41" s="5" t="n">
        <v>84</v>
      </c>
    </row>
    <row r="42" spans="1:7">
      <c r="A42" s="4" t="s">
        <v>2258</v>
      </c>
    </row>
    <row r="43" spans="1:7">
      <c r="A43" s="3" t="s">
        <v>2133</v>
      </c>
    </row>
    <row r="44" spans="1:7">
      <c r="A44" s="4" t="s">
        <v>2245</v>
      </c>
      <c r="B44" s="5" t="n">
        <v>-965</v>
      </c>
      <c r="C44" s="5" t="n">
        <v>-692</v>
      </c>
    </row>
    <row r="45" spans="1:7">
      <c r="A45" s="4" t="s">
        <v>2247</v>
      </c>
      <c r="B45" s="5" t="n">
        <v>-217</v>
      </c>
      <c r="C45" s="5" t="n">
        <v>-34</v>
      </c>
      <c r="D45" s="5" t="n">
        <v>86</v>
      </c>
    </row>
    <row r="46" spans="1:7">
      <c r="A46" s="4" t="s">
        <v>2259</v>
      </c>
    </row>
    <row r="47" spans="1:7">
      <c r="A47" s="3" t="s">
        <v>2133</v>
      </c>
    </row>
    <row r="48" spans="1:7">
      <c r="A48" s="4" t="s">
        <v>2245</v>
      </c>
      <c r="B48" s="5" t="n">
        <v>84</v>
      </c>
      <c r="C48" s="5" t="n">
        <v>255</v>
      </c>
    </row>
    <row r="49" spans="1:7">
      <c r="A49" s="4" t="s">
        <v>2247</v>
      </c>
      <c r="B49" s="5" t="n">
        <v>-171</v>
      </c>
      <c r="C49" s="5" t="n">
        <v>128</v>
      </c>
      <c r="D49" s="5" t="n">
        <v>165</v>
      </c>
    </row>
    <row r="50" spans="1:7">
      <c r="A50" s="4" t="s">
        <v>2260</v>
      </c>
    </row>
    <row r="51" spans="1:7">
      <c r="A51" s="3" t="s">
        <v>2133</v>
      </c>
    </row>
    <row r="52" spans="1:7">
      <c r="A52" s="4" t="s">
        <v>2245</v>
      </c>
      <c r="B52" s="5" t="n">
        <v>-3500</v>
      </c>
      <c r="C52" s="5" t="n">
        <v>-2956</v>
      </c>
    </row>
    <row r="53" spans="1:7">
      <c r="A53" s="4" t="s">
        <v>2247</v>
      </c>
      <c r="B53" s="5" t="n">
        <v>-557</v>
      </c>
      <c r="C53" s="5" t="n">
        <v>-411</v>
      </c>
      <c r="D53" s="5" t="n">
        <v>-8</v>
      </c>
    </row>
    <row r="54" spans="1:7">
      <c r="A54" s="4" t="s">
        <v>2261</v>
      </c>
    </row>
    <row r="55" spans="1:7">
      <c r="A55" s="3" t="s">
        <v>2133</v>
      </c>
    </row>
    <row r="56" spans="1:7">
      <c r="A56" s="4" t="s">
        <v>2245</v>
      </c>
      <c r="B56" s="5" t="n">
        <v>-222</v>
      </c>
      <c r="C56" s="5" t="n">
        <v>-3450</v>
      </c>
    </row>
    <row r="57" spans="1:7">
      <c r="A57" s="4" t="s">
        <v>2247</v>
      </c>
      <c r="B57" s="5" t="n">
        <v>-144</v>
      </c>
      <c r="C57" s="5" t="n">
        <v>-9118</v>
      </c>
      <c r="D57" s="5" t="n">
        <v>735</v>
      </c>
    </row>
    <row r="58" spans="1:7">
      <c r="A58" s="4" t="s">
        <v>2262</v>
      </c>
    </row>
    <row r="59" spans="1:7">
      <c r="A59" s="3" t="s">
        <v>2133</v>
      </c>
    </row>
    <row r="60" spans="1:7">
      <c r="A60" s="4" t="s">
        <v>2245</v>
      </c>
      <c r="B60" s="5" t="n">
        <v>-351</v>
      </c>
      <c r="C60" s="5" t="n">
        <v>-340</v>
      </c>
    </row>
    <row r="61" spans="1:7">
      <c r="A61" s="4" t="s">
        <v>2247</v>
      </c>
      <c r="B61" s="5" t="n">
        <v>-11</v>
      </c>
      <c r="C61" s="5" t="n">
        <v>-29</v>
      </c>
      <c r="D61" s="5" t="n">
        <v>-43</v>
      </c>
    </row>
    <row r="62" spans="1:7">
      <c r="A62" s="4" t="s">
        <v>2263</v>
      </c>
    </row>
    <row r="63" spans="1:7">
      <c r="A63" s="3" t="s">
        <v>2133</v>
      </c>
    </row>
    <row r="64" spans="1:7">
      <c r="A64" s="4" t="s">
        <v>2245</v>
      </c>
      <c r="B64" s="5" t="n">
        <v>-10218</v>
      </c>
      <c r="C64" s="5" t="n">
        <v>-8889</v>
      </c>
    </row>
    <row r="65" spans="1:7">
      <c r="A65" s="4" t="s">
        <v>2247</v>
      </c>
      <c r="B65" s="5" t="n">
        <v>-823</v>
      </c>
      <c r="C65" s="5" t="n">
        <v>-1693</v>
      </c>
      <c r="D65" s="5" t="n">
        <v>-2789</v>
      </c>
    </row>
    <row r="66" spans="1:7">
      <c r="A66" s="4" t="s">
        <v>2264</v>
      </c>
    </row>
    <row r="67" spans="1:7">
      <c r="A67" s="3" t="s">
        <v>2133</v>
      </c>
    </row>
    <row r="68" spans="1:7">
      <c r="A68" s="4" t="s">
        <v>2245</v>
      </c>
      <c r="B68" s="5" t="n">
        <v>-2308</v>
      </c>
      <c r="C68" s="5" t="n">
        <v>-1150</v>
      </c>
    </row>
    <row r="69" spans="1:7">
      <c r="A69" s="4" t="s">
        <v>2247</v>
      </c>
      <c r="B69" s="5" t="n">
        <v>-705</v>
      </c>
      <c r="C69" s="5" t="n">
        <v>-1150</v>
      </c>
    </row>
    <row r="70" spans="1:7">
      <c r="A70" s="4" t="s">
        <v>2265</v>
      </c>
    </row>
    <row r="71" spans="1:7">
      <c r="A71" s="3" t="s">
        <v>2133</v>
      </c>
    </row>
    <row r="72" spans="1:7">
      <c r="A72" s="4" t="s">
        <v>2245</v>
      </c>
      <c r="B72" s="5" t="n">
        <v>239</v>
      </c>
      <c r="C72" s="5" t="n">
        <v>537</v>
      </c>
    </row>
    <row r="73" spans="1:7">
      <c r="A73" s="4" t="s">
        <v>2247</v>
      </c>
      <c r="B73" s="5" t="n">
        <v>-224</v>
      </c>
    </row>
    <row r="74" spans="1:7">
      <c r="A74" s="4" t="s">
        <v>2266</v>
      </c>
    </row>
    <row r="75" spans="1:7">
      <c r="A75" s="3" t="s">
        <v>2133</v>
      </c>
    </row>
    <row r="76" spans="1:7">
      <c r="A76" s="4" t="s">
        <v>2245</v>
      </c>
      <c r="B76" s="5" t="n">
        <v>7168</v>
      </c>
      <c r="C76" s="5" t="n">
        <v>7694</v>
      </c>
    </row>
    <row r="77" spans="1:7">
      <c r="A77" s="4" t="s">
        <v>2267</v>
      </c>
    </row>
    <row r="78" spans="1:7">
      <c r="A78" s="3" t="s">
        <v>2133</v>
      </c>
    </row>
    <row r="79" spans="1:7">
      <c r="A79" s="4" t="s">
        <v>2245</v>
      </c>
      <c r="B79" s="5" t="n">
        <v>-828</v>
      </c>
      <c r="C79" s="5" t="n">
        <v>59</v>
      </c>
    </row>
    <row r="80" spans="1:7">
      <c r="A80" s="4" t="s">
        <v>2247</v>
      </c>
      <c r="B80" s="6" t="n">
        <v>1220</v>
      </c>
      <c r="C80" s="6" t="n">
        <v>102</v>
      </c>
      <c r="D80" s="6" t="n">
        <v>-113</v>
      </c>
    </row>
    <row r="81" spans="1:7"/>
    <row r="82" spans="1:7">
      <c r="A82" s="4" t="s">
        <v>31</v>
      </c>
      <c r="B82" s="4" t="s">
        <v>73</v>
      </c>
    </row>
  </sheetData>
  <mergeCells count="83">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A81:G81"/>
    <mergeCell ref="B82:G8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2268</v>
      </c>
      <c r="B1" s="2" t="s">
        <v>1</v>
      </c>
    </row>
    <row r="2" spans="1:5">
      <c r="B2" s="2" t="s">
        <v>29</v>
      </c>
      <c r="C2" s="2" t="s">
        <v>30</v>
      </c>
      <c r="D2" s="2" t="s">
        <v>31</v>
      </c>
      <c r="E2" s="2" t="s">
        <v>32</v>
      </c>
    </row>
    <row r="3" spans="1:5">
      <c r="A3" s="3" t="s">
        <v>2133</v>
      </c>
    </row>
    <row r="4" spans="1:5">
      <c r="A4" s="4" t="s">
        <v>2269</v>
      </c>
      <c r="B4" s="4" t="s">
        <v>622</v>
      </c>
    </row>
    <row r="5" spans="1:5">
      <c r="A5" s="4" t="s">
        <v>2137</v>
      </c>
      <c r="B5" s="6" t="n">
        <v>6133</v>
      </c>
      <c r="C5" s="6" t="n">
        <v>312</v>
      </c>
      <c r="E5" s="6" t="n">
        <v>11037</v>
      </c>
    </row>
    <row r="6" spans="1:5">
      <c r="A6" s="4" t="s">
        <v>663</v>
      </c>
    </row>
    <row r="7" spans="1:5">
      <c r="A7" s="3" t="s">
        <v>2133</v>
      </c>
    </row>
    <row r="8" spans="1:5">
      <c r="A8" s="4" t="s">
        <v>2137</v>
      </c>
      <c r="B8" s="6" t="n">
        <v>1107</v>
      </c>
    </row>
    <row r="9" spans="1:5"/>
    <row r="10" spans="1:5">
      <c r="A10" s="4" t="s">
        <v>31</v>
      </c>
      <c r="B10" s="4" t="s">
        <v>73</v>
      </c>
    </row>
  </sheetData>
  <mergeCells count="10">
    <mergeCell ref="A1:A2"/>
    <mergeCell ref="C1:D1"/>
    <mergeCell ref="C3:D3"/>
    <mergeCell ref="C4:D4"/>
    <mergeCell ref="C5:D5"/>
    <mergeCell ref="C6:D6"/>
    <mergeCell ref="C7:D7"/>
    <mergeCell ref="C8:D8"/>
    <mergeCell ref="A9:E9"/>
    <mergeCell ref="B10:E10"/>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0</v>
      </c>
      <c r="B1" s="2" t="s">
        <v>1</v>
      </c>
    </row>
    <row r="2" spans="1:3">
      <c r="B2" s="2" t="s">
        <v>212</v>
      </c>
      <c r="C2" s="2" t="s">
        <v>539</v>
      </c>
    </row>
    <row r="3" spans="1:3">
      <c r="A3" s="3" t="s">
        <v>2202</v>
      </c>
    </row>
    <row r="4" spans="1:3">
      <c r="A4" s="4" t="s">
        <v>2271</v>
      </c>
      <c r="B4" s="6" t="n">
        <v>641</v>
      </c>
      <c r="C4" s="6" t="n">
        <v>847</v>
      </c>
    </row>
    <row r="5" spans="1:3">
      <c r="A5" s="4" t="s">
        <v>117</v>
      </c>
      <c r="B5" s="5" t="n">
        <v>-402</v>
      </c>
      <c r="C5" s="5" t="n">
        <v>-306</v>
      </c>
    </row>
    <row r="6" spans="1:3">
      <c r="A6" s="4" t="s">
        <v>2272</v>
      </c>
      <c r="B6" s="6" t="n">
        <v>239</v>
      </c>
      <c r="C6" s="6" t="n">
        <v>541</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3</v>
      </c>
      <c r="B1" s="2" t="s">
        <v>1</v>
      </c>
    </row>
    <row r="2" spans="1:4">
      <c r="B2" s="2" t="s">
        <v>212</v>
      </c>
      <c r="C2" s="2" t="s">
        <v>539</v>
      </c>
      <c r="D2" s="2" t="s">
        <v>689</v>
      </c>
    </row>
    <row r="3" spans="1:4">
      <c r="A3" s="3" t="s">
        <v>2202</v>
      </c>
    </row>
    <row r="4" spans="1:4">
      <c r="A4" s="4" t="s">
        <v>1559</v>
      </c>
      <c r="B4" s="6" t="n">
        <v>-1016</v>
      </c>
      <c r="C4" s="6" t="n">
        <v>-2063</v>
      </c>
      <c r="D4" s="6" t="n">
        <v>-2635</v>
      </c>
    </row>
    <row r="5" spans="1:4">
      <c r="A5" s="4" t="s">
        <v>2274</v>
      </c>
      <c r="B5" s="5" t="n">
        <v>-8218</v>
      </c>
      <c r="C5" s="5" t="n">
        <v>-5660</v>
      </c>
      <c r="D5" s="5" t="n">
        <v>-1979</v>
      </c>
    </row>
    <row r="6" spans="1:4">
      <c r="A6" s="4" t="s">
        <v>2248</v>
      </c>
      <c r="B6" s="5" t="n">
        <v>-67</v>
      </c>
      <c r="C6" s="5" t="n">
        <v>71</v>
      </c>
      <c r="D6" s="5" t="n">
        <v>683</v>
      </c>
    </row>
    <row r="7" spans="1:4">
      <c r="A7" s="4" t="s">
        <v>2275</v>
      </c>
      <c r="B7" s="5" t="n">
        <v>-367</v>
      </c>
      <c r="C7" s="5" t="n">
        <v>1375</v>
      </c>
      <c r="D7" s="5" t="n">
        <v>-161</v>
      </c>
    </row>
    <row r="8" spans="1:4">
      <c r="A8" s="4" t="s">
        <v>2210</v>
      </c>
      <c r="B8" s="5" t="n">
        <v>-83</v>
      </c>
      <c r="C8" s="5" t="n">
        <v>1008</v>
      </c>
      <c r="D8" s="5" t="n">
        <v>184</v>
      </c>
    </row>
    <row r="9" spans="1:4">
      <c r="A9" s="4" t="s">
        <v>2211</v>
      </c>
      <c r="B9" s="5" t="n">
        <v>-1472</v>
      </c>
      <c r="C9" s="5" t="n">
        <v>3260</v>
      </c>
      <c r="D9" s="5" t="n">
        <v>1729</v>
      </c>
    </row>
    <row r="10" spans="1:4">
      <c r="A10" s="4" t="s">
        <v>117</v>
      </c>
      <c r="B10" s="5" t="n">
        <v>131</v>
      </c>
      <c r="C10" s="5" t="n">
        <v>-479</v>
      </c>
      <c r="D10" s="5" t="n">
        <v>121</v>
      </c>
    </row>
    <row r="11" spans="1:4">
      <c r="A11" s="4" t="s">
        <v>2276</v>
      </c>
      <c r="B11" s="5" t="n">
        <v>-38</v>
      </c>
      <c r="C11" s="5" t="n">
        <v>-224</v>
      </c>
      <c r="D11" s="5" t="n">
        <v>-396</v>
      </c>
    </row>
    <row r="12" spans="1:4">
      <c r="A12" s="4" t="s">
        <v>2277</v>
      </c>
      <c r="B12" s="5" t="n">
        <v>-540</v>
      </c>
      <c r="C12" s="5" t="n">
        <v>-618</v>
      </c>
    </row>
    <row r="13" spans="1:4">
      <c r="A13" s="4" t="s">
        <v>2278</v>
      </c>
      <c r="B13" s="5" t="n">
        <v>1689</v>
      </c>
      <c r="C13" s="5" t="n">
        <v>2314</v>
      </c>
      <c r="D13" s="5" t="n">
        <v>359</v>
      </c>
    </row>
    <row r="14" spans="1:4">
      <c r="A14" s="4" t="s">
        <v>2279</v>
      </c>
      <c r="B14" s="5" t="n">
        <v>261</v>
      </c>
    </row>
    <row r="15" spans="1:4">
      <c r="A15" s="4" t="s">
        <v>992</v>
      </c>
      <c r="B15" s="6" t="n">
        <v>-9720</v>
      </c>
      <c r="C15" s="6" t="n">
        <v>-1016</v>
      </c>
      <c r="D15" s="6" t="n">
        <v>-206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2280</v>
      </c>
      <c r="B1" s="2" t="s">
        <v>29</v>
      </c>
    </row>
    <row r="2" spans="1:2">
      <c r="A2" s="3" t="s">
        <v>2202</v>
      </c>
    </row>
    <row r="3" spans="1:2">
      <c r="A3" s="5" t="n">
        <v>2018</v>
      </c>
      <c r="B3" s="6" t="n">
        <v>665</v>
      </c>
    </row>
    <row r="4" spans="1:2">
      <c r="A4" s="5" t="n">
        <v>2019</v>
      </c>
      <c r="B4" s="5" t="n">
        <v>98</v>
      </c>
    </row>
    <row r="5" spans="1:2">
      <c r="A5" s="5" t="n">
        <v>2020</v>
      </c>
      <c r="B5" s="5" t="n">
        <v>111</v>
      </c>
    </row>
    <row r="6" spans="1:2">
      <c r="A6" s="5" t="n">
        <v>2021</v>
      </c>
      <c r="B6" s="5" t="n">
        <v>116</v>
      </c>
    </row>
    <row r="7" spans="1:2">
      <c r="A7" s="5" t="n">
        <v>2022</v>
      </c>
      <c r="B7" s="5" t="n">
        <v>122</v>
      </c>
    </row>
    <row r="8" spans="1:2">
      <c r="A8" s="5" t="n">
        <v>2023</v>
      </c>
      <c r="B8" s="5" t="n">
        <v>479</v>
      </c>
    </row>
    <row r="9" spans="1:2">
      <c r="A9" s="5" t="n">
        <v>2024</v>
      </c>
      <c r="B9" s="5" t="n">
        <v>86</v>
      </c>
    </row>
    <row r="10" spans="1:2">
      <c r="A10" s="5" t="n">
        <v>2025</v>
      </c>
      <c r="B10" s="5" t="n">
        <v>410</v>
      </c>
    </row>
    <row r="11" spans="1:2">
      <c r="A11" s="4" t="s">
        <v>2281</v>
      </c>
      <c r="B11" s="5" t="n">
        <v>10681</v>
      </c>
    </row>
    <row r="12" spans="1:2">
      <c r="A12" s="4" t="s">
        <v>2282</v>
      </c>
      <c r="B12" s="5" t="n">
        <v>16719</v>
      </c>
    </row>
    <row r="13" spans="1:2">
      <c r="A13" s="4" t="s">
        <v>2283</v>
      </c>
      <c r="B13" s="6" t="n">
        <v>2948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12</v>
      </c>
    </row>
    <row r="3" spans="1:2">
      <c r="A3" s="3" t="s">
        <v>213</v>
      </c>
    </row>
    <row r="4" spans="1:2">
      <c r="A4" s="4" t="s">
        <v>232</v>
      </c>
      <c r="B4" s="4" t="s">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4</v>
      </c>
      <c r="B1" s="2" t="s">
        <v>1</v>
      </c>
    </row>
    <row r="2" spans="1:3">
      <c r="B2" s="2" t="s">
        <v>212</v>
      </c>
      <c r="C2" s="2" t="s">
        <v>539</v>
      </c>
    </row>
    <row r="3" spans="1:3">
      <c r="A3" s="3" t="s">
        <v>2202</v>
      </c>
    </row>
    <row r="4" spans="1:3">
      <c r="A4" s="4" t="s">
        <v>2028</v>
      </c>
      <c r="B4" s="6" t="n">
        <v>27452</v>
      </c>
      <c r="C4" s="6" t="n">
        <v>16463</v>
      </c>
    </row>
    <row r="5" spans="1:3">
      <c r="A5" s="4" t="s">
        <v>2285</v>
      </c>
      <c r="C5" s="5" t="n">
        <v>-2</v>
      </c>
    </row>
    <row r="6" spans="1:3">
      <c r="A6" s="4" t="s">
        <v>1162</v>
      </c>
      <c r="B6" s="5" t="n">
        <v>5673</v>
      </c>
      <c r="C6" s="5" t="n">
        <v>6349</v>
      </c>
    </row>
    <row r="7" spans="1:3">
      <c r="A7" s="4" t="s">
        <v>2286</v>
      </c>
      <c r="B7" s="5" t="n">
        <v>-3157</v>
      </c>
      <c r="C7" s="5" t="n">
        <v>-168</v>
      </c>
    </row>
    <row r="8" spans="1:3">
      <c r="A8" s="4" t="s">
        <v>2287</v>
      </c>
      <c r="B8" s="5" t="n">
        <v>-481</v>
      </c>
      <c r="C8" s="5" t="n">
        <v>4810</v>
      </c>
    </row>
    <row r="9" spans="1:3">
      <c r="A9" s="4" t="s">
        <v>2031</v>
      </c>
      <c r="B9" s="6" t="n">
        <v>29487</v>
      </c>
      <c r="C9" s="6" t="n">
        <v>27452</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2288</v>
      </c>
      <c r="B1" s="2" t="s">
        <v>29</v>
      </c>
      <c r="C1" s="2" t="s">
        <v>30</v>
      </c>
      <c r="D1" s="2" t="s">
        <v>31</v>
      </c>
      <c r="E1" s="2" t="s">
        <v>32</v>
      </c>
    </row>
    <row r="2" spans="1:5">
      <c r="A2" s="3" t="s">
        <v>2289</v>
      </c>
    </row>
    <row r="3" spans="1:5">
      <c r="A3" s="4" t="s">
        <v>2290</v>
      </c>
      <c r="B3" s="6" t="n">
        <v>9116</v>
      </c>
      <c r="E3" s="6" t="n">
        <v>7244</v>
      </c>
    </row>
    <row r="4" spans="1:5">
      <c r="A4" s="4" t="s">
        <v>1035</v>
      </c>
      <c r="B4" s="5" t="n">
        <v>3947</v>
      </c>
      <c r="E4" s="5" t="n">
        <v>264</v>
      </c>
    </row>
    <row r="5" spans="1:5">
      <c r="A5" s="4" t="s">
        <v>978</v>
      </c>
      <c r="B5" s="5" t="n">
        <v>16</v>
      </c>
      <c r="E5" s="5" t="n">
        <v>75</v>
      </c>
    </row>
    <row r="6" spans="1:5">
      <c r="A6" s="4" t="s">
        <v>1015</v>
      </c>
      <c r="B6" s="6" t="n">
        <v>13079</v>
      </c>
      <c r="C6" s="6" t="n">
        <v>666</v>
      </c>
      <c r="E6" s="6" t="n">
        <v>7583</v>
      </c>
    </row>
    <row r="7" spans="1:5"/>
    <row r="8" spans="1:5">
      <c r="A8" s="4" t="s">
        <v>31</v>
      </c>
      <c r="B8" s="4" t="s">
        <v>73</v>
      </c>
    </row>
  </sheetData>
  <mergeCells count="7">
    <mergeCell ref="C2:D2"/>
    <mergeCell ref="C3:D3"/>
    <mergeCell ref="C4:D4"/>
    <mergeCell ref="C5:D5"/>
    <mergeCell ref="C6:D6"/>
    <mergeCell ref="A7:E7"/>
    <mergeCell ref="B8:E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1</v>
      </c>
      <c r="B1" s="2" t="s">
        <v>212</v>
      </c>
      <c r="C1" s="2" t="s">
        <v>539</v>
      </c>
    </row>
    <row r="2" spans="1:3">
      <c r="A2" s="3" t="s">
        <v>2289</v>
      </c>
    </row>
    <row r="3" spans="1:3">
      <c r="A3" s="4" t="s">
        <v>301</v>
      </c>
      <c r="B3" s="6" t="n">
        <v>12855</v>
      </c>
      <c r="C3" s="6" t="n">
        <v>16428</v>
      </c>
    </row>
    <row r="4" spans="1:3">
      <c r="A4" s="4" t="s">
        <v>2292</v>
      </c>
      <c r="B4" s="5" t="n">
        <v>458</v>
      </c>
      <c r="C4" s="5" t="n">
        <v>508</v>
      </c>
    </row>
    <row r="5" spans="1:3">
      <c r="A5" s="4" t="s">
        <v>978</v>
      </c>
      <c r="B5" s="5" t="n">
        <v>1233</v>
      </c>
      <c r="C5" s="5" t="n">
        <v>1457</v>
      </c>
    </row>
    <row r="6" spans="1:3">
      <c r="A6" s="4" t="s">
        <v>1015</v>
      </c>
      <c r="B6" s="6" t="n">
        <v>14546</v>
      </c>
      <c r="C6" s="6" t="n">
        <v>1839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3</v>
      </c>
      <c r="B1" s="2" t="s">
        <v>212</v>
      </c>
      <c r="C1" s="2" t="s">
        <v>539</v>
      </c>
    </row>
    <row r="2" spans="1:3">
      <c r="A2" s="3" t="s">
        <v>2294</v>
      </c>
    </row>
    <row r="3" spans="1:3">
      <c r="A3" s="4" t="s">
        <v>60</v>
      </c>
      <c r="B3" s="6" t="n">
        <v>2797</v>
      </c>
      <c r="C3" s="6" t="n">
        <v>7320</v>
      </c>
    </row>
    <row r="4" spans="1:3">
      <c r="A4" s="4" t="s">
        <v>2259</v>
      </c>
    </row>
    <row r="5" spans="1:3">
      <c r="A5" s="3" t="s">
        <v>2294</v>
      </c>
    </row>
    <row r="6" spans="1:3">
      <c r="A6" s="4" t="s">
        <v>60</v>
      </c>
      <c r="B6" s="5" t="n">
        <v>1769</v>
      </c>
      <c r="C6" s="5" t="n">
        <v>6403</v>
      </c>
    </row>
    <row r="7" spans="1:3">
      <c r="A7" s="4" t="s">
        <v>2295</v>
      </c>
    </row>
    <row r="8" spans="1:3">
      <c r="A8" s="3" t="s">
        <v>2294</v>
      </c>
    </row>
    <row r="9" spans="1:3">
      <c r="A9" s="4" t="s">
        <v>60</v>
      </c>
      <c r="B9" s="6" t="n">
        <v>1028</v>
      </c>
      <c r="C9" s="6" t="n">
        <v>91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6</v>
      </c>
      <c r="B1" s="2" t="s">
        <v>212</v>
      </c>
      <c r="C1" s="2" t="s">
        <v>539</v>
      </c>
      <c r="D1" s="2" t="s">
        <v>689</v>
      </c>
      <c r="E1" s="2" t="s">
        <v>2297</v>
      </c>
    </row>
    <row r="2" spans="1:5">
      <c r="A2" s="3" t="s">
        <v>2294</v>
      </c>
    </row>
    <row r="3" spans="1:5">
      <c r="A3" s="4" t="s">
        <v>301</v>
      </c>
      <c r="B3" s="6" t="n">
        <v>12855</v>
      </c>
      <c r="C3" s="6" t="n">
        <v>16428</v>
      </c>
    </row>
    <row r="4" spans="1:5">
      <c r="A4" s="4" t="s">
        <v>2298</v>
      </c>
    </row>
    <row r="5" spans="1:5">
      <c r="A5" s="3" t="s">
        <v>2294</v>
      </c>
    </row>
    <row r="6" spans="1:5">
      <c r="A6" s="4" t="s">
        <v>301</v>
      </c>
      <c r="B6" s="5" t="n">
        <v>6836</v>
      </c>
      <c r="C6" s="5" t="n">
        <v>11065</v>
      </c>
      <c r="D6" s="6" t="n">
        <v>1725</v>
      </c>
      <c r="E6" s="6" t="n">
        <v>2271</v>
      </c>
    </row>
    <row r="7" spans="1:5">
      <c r="A7" s="4" t="s">
        <v>2299</v>
      </c>
    </row>
    <row r="8" spans="1:5">
      <c r="A8" s="3" t="s">
        <v>2294</v>
      </c>
    </row>
    <row r="9" spans="1:5">
      <c r="A9" s="4" t="s">
        <v>301</v>
      </c>
      <c r="B9" s="5" t="n">
        <v>2723</v>
      </c>
      <c r="C9" s="5" t="n">
        <v>2578</v>
      </c>
      <c r="D9" s="5" t="n">
        <v>1372</v>
      </c>
      <c r="E9" s="5" t="n">
        <v>1587</v>
      </c>
    </row>
    <row r="10" spans="1:5">
      <c r="A10" s="4" t="s">
        <v>2300</v>
      </c>
    </row>
    <row r="11" spans="1:5">
      <c r="A11" s="3" t="s">
        <v>2294</v>
      </c>
    </row>
    <row r="12" spans="1:5">
      <c r="A12" s="4" t="s">
        <v>301</v>
      </c>
      <c r="B12" s="6" t="n">
        <v>3296</v>
      </c>
      <c r="C12" s="6" t="n">
        <v>2785</v>
      </c>
      <c r="D12" s="6" t="n">
        <v>318</v>
      </c>
      <c r="E12" s="6" t="n">
        <v>42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1</v>
      </c>
      <c r="B1" s="2" t="s">
        <v>1</v>
      </c>
    </row>
    <row r="2" spans="1:4">
      <c r="B2" s="2" t="s">
        <v>212</v>
      </c>
      <c r="C2" s="2" t="s">
        <v>539</v>
      </c>
      <c r="D2" s="2" t="s">
        <v>689</v>
      </c>
    </row>
    <row r="3" spans="1:4">
      <c r="A3" s="3" t="s">
        <v>2294</v>
      </c>
    </row>
    <row r="4" spans="1:4">
      <c r="A4" s="4" t="s">
        <v>2028</v>
      </c>
      <c r="B4" s="6" t="n">
        <v>16428</v>
      </c>
    </row>
    <row r="5" spans="1:4">
      <c r="A5" s="4" t="s">
        <v>2031</v>
      </c>
      <c r="B5" s="5" t="n">
        <v>12855</v>
      </c>
      <c r="C5" s="6" t="n">
        <v>16428</v>
      </c>
    </row>
    <row r="6" spans="1:4">
      <c r="A6" s="4" t="s">
        <v>2298</v>
      </c>
    </row>
    <row r="7" spans="1:4">
      <c r="A7" s="3" t="s">
        <v>2294</v>
      </c>
    </row>
    <row r="8" spans="1:4">
      <c r="A8" s="4" t="s">
        <v>2028</v>
      </c>
      <c r="B8" s="5" t="n">
        <v>11065</v>
      </c>
      <c r="C8" s="5" t="n">
        <v>1725</v>
      </c>
      <c r="D8" s="6" t="n">
        <v>2271</v>
      </c>
    </row>
    <row r="9" spans="1:4">
      <c r="A9" s="4" t="s">
        <v>2302</v>
      </c>
      <c r="B9" s="5" t="n">
        <v>362</v>
      </c>
      <c r="C9" s="5" t="n">
        <v>173</v>
      </c>
      <c r="D9" s="5" t="n">
        <v>21</v>
      </c>
    </row>
    <row r="10" spans="1:4">
      <c r="A10" s="4" t="s">
        <v>2303</v>
      </c>
      <c r="B10" s="5" t="n">
        <v>91</v>
      </c>
      <c r="C10" s="5" t="n">
        <v>768</v>
      </c>
      <c r="D10" s="5" t="n">
        <v>84</v>
      </c>
    </row>
    <row r="11" spans="1:4">
      <c r="A11" s="4" t="s">
        <v>2304</v>
      </c>
      <c r="B11" s="5" t="n">
        <v>861</v>
      </c>
      <c r="C11" s="5" t="n">
        <v>7840</v>
      </c>
    </row>
    <row r="12" spans="1:4">
      <c r="A12" s="4" t="s">
        <v>2305</v>
      </c>
      <c r="B12" s="5" t="n">
        <v>-796</v>
      </c>
      <c r="C12" s="5" t="n">
        <v>-106</v>
      </c>
      <c r="D12" s="5" t="n">
        <v>-205</v>
      </c>
    </row>
    <row r="13" spans="1:4">
      <c r="A13" s="4" t="s">
        <v>2306</v>
      </c>
      <c r="B13" s="5" t="n">
        <v>-947</v>
      </c>
      <c r="C13" s="5" t="n">
        <v>-6</v>
      </c>
      <c r="D13" s="5" t="n">
        <v>-214</v>
      </c>
    </row>
    <row r="14" spans="1:4">
      <c r="A14" s="4" t="s">
        <v>2307</v>
      </c>
      <c r="B14" s="5" t="n">
        <v>-3321</v>
      </c>
    </row>
    <row r="15" spans="1:4">
      <c r="A15" s="4" t="s">
        <v>997</v>
      </c>
      <c r="B15" s="5" t="n">
        <v>-479</v>
      </c>
      <c r="C15" s="5" t="n">
        <v>671</v>
      </c>
      <c r="D15" s="5" t="n">
        <v>-232</v>
      </c>
    </row>
    <row r="16" spans="1:4">
      <c r="A16" s="4" t="s">
        <v>2031</v>
      </c>
      <c r="B16" s="5" t="n">
        <v>6836</v>
      </c>
      <c r="C16" s="5" t="n">
        <v>11065</v>
      </c>
      <c r="D16" s="5" t="n">
        <v>1725</v>
      </c>
    </row>
    <row r="17" spans="1:4">
      <c r="A17" s="4" t="s">
        <v>2299</v>
      </c>
    </row>
    <row r="18" spans="1:4">
      <c r="A18" s="3" t="s">
        <v>2294</v>
      </c>
    </row>
    <row r="19" spans="1:4">
      <c r="A19" s="4" t="s">
        <v>2028</v>
      </c>
      <c r="B19" s="5" t="n">
        <v>2578</v>
      </c>
      <c r="C19" s="5" t="n">
        <v>1372</v>
      </c>
      <c r="D19" s="5" t="n">
        <v>1587</v>
      </c>
    </row>
    <row r="20" spans="1:4">
      <c r="A20" s="4" t="s">
        <v>2302</v>
      </c>
      <c r="B20" s="5" t="n">
        <v>56</v>
      </c>
      <c r="C20" s="5" t="n">
        <v>203</v>
      </c>
      <c r="D20" s="5" t="n">
        <v>210</v>
      </c>
    </row>
    <row r="21" spans="1:4">
      <c r="A21" s="4" t="s">
        <v>2303</v>
      </c>
      <c r="B21" s="5" t="n">
        <v>283</v>
      </c>
      <c r="C21" s="5" t="n">
        <v>397</v>
      </c>
      <c r="D21" s="5" t="n">
        <v>44</v>
      </c>
    </row>
    <row r="22" spans="1:4">
      <c r="A22" s="4" t="s">
        <v>2304</v>
      </c>
      <c r="C22" s="5" t="n">
        <v>500</v>
      </c>
    </row>
    <row r="23" spans="1:4">
      <c r="A23" s="4" t="s">
        <v>2305</v>
      </c>
      <c r="B23" s="5" t="n">
        <v>-32</v>
      </c>
      <c r="C23" s="5" t="n">
        <v>-186</v>
      </c>
      <c r="D23" s="5" t="n">
        <v>-102</v>
      </c>
    </row>
    <row r="24" spans="1:4">
      <c r="A24" s="4" t="s">
        <v>2306</v>
      </c>
      <c r="B24" s="5" t="n">
        <v>-92</v>
      </c>
      <c r="C24" s="5" t="n">
        <v>-336</v>
      </c>
      <c r="D24" s="5" t="n">
        <v>-114</v>
      </c>
    </row>
    <row r="25" spans="1:4">
      <c r="A25" s="4" t="s">
        <v>997</v>
      </c>
      <c r="B25" s="5" t="n">
        <v>-69</v>
      </c>
      <c r="C25" s="5" t="n">
        <v>628</v>
      </c>
      <c r="D25" s="5" t="n">
        <v>-253</v>
      </c>
    </row>
    <row r="26" spans="1:4">
      <c r="A26" s="4" t="s">
        <v>998</v>
      </c>
      <c r="B26" s="5" t="n">
        <v>-1</v>
      </c>
    </row>
    <row r="27" spans="1:4">
      <c r="A27" s="4" t="s">
        <v>2031</v>
      </c>
      <c r="B27" s="5" t="n">
        <v>2723</v>
      </c>
      <c r="C27" s="5" t="n">
        <v>2578</v>
      </c>
      <c r="D27" s="5" t="n">
        <v>1372</v>
      </c>
    </row>
    <row r="28" spans="1:4">
      <c r="A28" s="4" t="s">
        <v>2300</v>
      </c>
    </row>
    <row r="29" spans="1:4">
      <c r="A29" s="3" t="s">
        <v>2294</v>
      </c>
    </row>
    <row r="30" spans="1:4">
      <c r="A30" s="4" t="s">
        <v>2028</v>
      </c>
      <c r="B30" s="5" t="n">
        <v>2785</v>
      </c>
      <c r="C30" s="5" t="n">
        <v>318</v>
      </c>
      <c r="D30" s="5" t="n">
        <v>427</v>
      </c>
    </row>
    <row r="31" spans="1:4">
      <c r="A31" s="4" t="s">
        <v>2302</v>
      </c>
      <c r="B31" s="5" t="n">
        <v>121</v>
      </c>
      <c r="C31" s="5" t="n">
        <v>34</v>
      </c>
    </row>
    <row r="32" spans="1:4">
      <c r="A32" s="4" t="s">
        <v>2303</v>
      </c>
      <c r="B32" s="5" t="n">
        <v>186</v>
      </c>
      <c r="C32" s="5" t="n">
        <v>196</v>
      </c>
    </row>
    <row r="33" spans="1:4">
      <c r="A33" s="4" t="s">
        <v>2304</v>
      </c>
      <c r="B33" s="5" t="n">
        <v>783</v>
      </c>
      <c r="C33" s="5" t="n">
        <v>2231</v>
      </c>
    </row>
    <row r="34" spans="1:4">
      <c r="A34" s="4" t="s">
        <v>2305</v>
      </c>
      <c r="B34" s="5" t="n">
        <v>-16</v>
      </c>
      <c r="C34" s="5" t="n">
        <v>-46</v>
      </c>
      <c r="D34" s="5" t="n">
        <v>-33</v>
      </c>
    </row>
    <row r="35" spans="1:4">
      <c r="A35" s="4" t="s">
        <v>2306</v>
      </c>
      <c r="B35" s="5" t="n">
        <v>-417</v>
      </c>
      <c r="C35" s="5" t="n">
        <v>-81</v>
      </c>
    </row>
    <row r="36" spans="1:4">
      <c r="A36" s="4" t="s">
        <v>2307</v>
      </c>
      <c r="B36" s="5" t="n">
        <v>7</v>
      </c>
    </row>
    <row r="37" spans="1:4">
      <c r="A37" s="4" t="s">
        <v>997</v>
      </c>
      <c r="B37" s="5" t="n">
        <v>-151</v>
      </c>
      <c r="C37" s="5" t="n">
        <v>133</v>
      </c>
      <c r="D37" s="5" t="n">
        <v>-76</v>
      </c>
    </row>
    <row r="38" spans="1:4">
      <c r="A38" s="4" t="s">
        <v>998</v>
      </c>
      <c r="B38" s="5" t="n">
        <v>-2</v>
      </c>
    </row>
    <row r="39" spans="1:4">
      <c r="A39" s="4" t="s">
        <v>2031</v>
      </c>
      <c r="B39" s="6" t="n">
        <v>3296</v>
      </c>
      <c r="C39" s="6" t="n">
        <v>2785</v>
      </c>
      <c r="D39" s="6" t="n">
        <v>318</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8</v>
      </c>
      <c r="B1" s="2" t="s">
        <v>1</v>
      </c>
    </row>
    <row r="2" spans="1:3">
      <c r="B2" s="2" t="s">
        <v>212</v>
      </c>
      <c r="C2" s="2" t="s">
        <v>539</v>
      </c>
    </row>
    <row r="3" spans="1:3">
      <c r="A3" s="3" t="s">
        <v>2294</v>
      </c>
    </row>
    <row r="4" spans="1:3">
      <c r="A4" s="4" t="s">
        <v>2309</v>
      </c>
      <c r="B4" s="6" t="n">
        <v>4510</v>
      </c>
      <c r="C4" s="6" t="n">
        <v>8081</v>
      </c>
    </row>
    <row r="5" spans="1:3">
      <c r="A5" s="4" t="s">
        <v>2298</v>
      </c>
    </row>
    <row r="6" spans="1:3">
      <c r="A6" s="3" t="s">
        <v>2294</v>
      </c>
    </row>
    <row r="7" spans="1:3">
      <c r="A7" s="4" t="s">
        <v>2310</v>
      </c>
      <c r="B7" s="5" t="n">
        <v>7840</v>
      </c>
    </row>
    <row r="8" spans="1:3">
      <c r="A8" s="4" t="s">
        <v>2311</v>
      </c>
      <c r="B8" s="5" t="n">
        <v>5321</v>
      </c>
    </row>
    <row r="9" spans="1:3">
      <c r="A9" s="4" t="s">
        <v>2312</v>
      </c>
      <c r="B9" s="5" t="n">
        <v>8081</v>
      </c>
    </row>
    <row r="10" spans="1:3">
      <c r="A10" s="4" t="s">
        <v>2309</v>
      </c>
      <c r="B10" s="6" t="n">
        <v>1874</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3</v>
      </c>
      <c r="B1" s="2" t="s">
        <v>1</v>
      </c>
    </row>
    <row r="2" spans="1:4">
      <c r="B2" s="2" t="s">
        <v>212</v>
      </c>
      <c r="C2" s="2" t="s">
        <v>539</v>
      </c>
      <c r="D2" s="2" t="s">
        <v>689</v>
      </c>
    </row>
    <row r="3" spans="1:4">
      <c r="A3" s="3" t="s">
        <v>2294</v>
      </c>
    </row>
    <row r="4" spans="1:4">
      <c r="A4" s="4" t="s">
        <v>2314</v>
      </c>
      <c r="B4" s="6" t="n">
        <v>70830</v>
      </c>
    </row>
    <row r="5" spans="1:4">
      <c r="A5" s="4" t="s">
        <v>2315</v>
      </c>
      <c r="B5" s="5" t="n">
        <v>9468</v>
      </c>
      <c r="C5" s="6" t="n">
        <v>8202</v>
      </c>
      <c r="D5" s="6" t="n">
        <v>6088</v>
      </c>
    </row>
    <row r="6" spans="1:4">
      <c r="A6" s="4" t="s">
        <v>2163</v>
      </c>
    </row>
    <row r="7" spans="1:4">
      <c r="A7" s="3" t="s">
        <v>2294</v>
      </c>
    </row>
    <row r="8" spans="1:4">
      <c r="A8" s="4" t="s">
        <v>2316</v>
      </c>
      <c r="B8" s="5" t="n">
        <v>9433</v>
      </c>
      <c r="C8" s="6" t="n">
        <v>8093</v>
      </c>
      <c r="D8" s="6" t="n">
        <v>3569</v>
      </c>
    </row>
    <row r="9" spans="1:4">
      <c r="A9" s="4" t="s">
        <v>540</v>
      </c>
    </row>
    <row r="10" spans="1:4">
      <c r="A10" s="3" t="s">
        <v>2294</v>
      </c>
    </row>
    <row r="11" spans="1:4">
      <c r="A11" s="4" t="s">
        <v>2317</v>
      </c>
      <c r="B11" s="5" t="n">
        <v>51014</v>
      </c>
    </row>
    <row r="12" spans="1:4">
      <c r="A12" s="4" t="s">
        <v>2318</v>
      </c>
    </row>
    <row r="13" spans="1:4">
      <c r="A13" s="3" t="s">
        <v>2294</v>
      </c>
    </row>
    <row r="14" spans="1:4">
      <c r="A14" s="4" t="s">
        <v>2317</v>
      </c>
      <c r="B14" s="5" t="n">
        <v>12346</v>
      </c>
    </row>
    <row r="15" spans="1:4">
      <c r="A15" s="4" t="s">
        <v>2319</v>
      </c>
    </row>
    <row r="16" spans="1:4">
      <c r="A16" s="3" t="s">
        <v>2294</v>
      </c>
    </row>
    <row r="17" spans="1:4">
      <c r="A17" s="4" t="s">
        <v>2317</v>
      </c>
      <c r="B17" s="5" t="n">
        <v>33217</v>
      </c>
    </row>
    <row r="18" spans="1:4">
      <c r="A18" s="4" t="s">
        <v>2320</v>
      </c>
    </row>
    <row r="19" spans="1:4">
      <c r="A19" s="3" t="s">
        <v>2294</v>
      </c>
    </row>
    <row r="20" spans="1:4">
      <c r="A20" s="4" t="s">
        <v>2317</v>
      </c>
      <c r="B20" s="5" t="n">
        <v>4787</v>
      </c>
    </row>
    <row r="21" spans="1:4">
      <c r="A21" s="4" t="s">
        <v>2321</v>
      </c>
    </row>
    <row r="22" spans="1:4">
      <c r="A22" s="3" t="s">
        <v>2294</v>
      </c>
    </row>
    <row r="23" spans="1:4">
      <c r="A23" s="4" t="s">
        <v>2317</v>
      </c>
      <c r="B23" s="5" t="n">
        <v>664</v>
      </c>
    </row>
    <row r="24" spans="1:4">
      <c r="A24" s="4" t="s">
        <v>2322</v>
      </c>
    </row>
    <row r="25" spans="1:4">
      <c r="A25" s="3" t="s">
        <v>2294</v>
      </c>
    </row>
    <row r="26" spans="1:4">
      <c r="A26" s="4" t="s">
        <v>2323</v>
      </c>
      <c r="B26" s="6" t="n">
        <v>627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324</v>
      </c>
      <c r="B1" s="2" t="s">
        <v>29</v>
      </c>
    </row>
    <row r="2" spans="1:2">
      <c r="A2" s="4" t="s">
        <v>2325</v>
      </c>
    </row>
    <row r="3" spans="1:2">
      <c r="A3" s="3" t="s">
        <v>2294</v>
      </c>
    </row>
    <row r="4" spans="1:2">
      <c r="A4" s="4" t="s">
        <v>2326</v>
      </c>
      <c r="B4" s="6" t="n">
        <v>57782</v>
      </c>
    </row>
    <row r="5" spans="1:2">
      <c r="A5" s="4" t="s">
        <v>1458</v>
      </c>
    </row>
    <row r="6" spans="1:2">
      <c r="A6" s="3" t="s">
        <v>2294</v>
      </c>
    </row>
    <row r="7" spans="1:2">
      <c r="A7" s="4" t="s">
        <v>2326</v>
      </c>
      <c r="B7" s="5" t="n">
        <v>3851</v>
      </c>
    </row>
    <row r="8" spans="1:2">
      <c r="A8" s="4" t="s">
        <v>1460</v>
      </c>
    </row>
    <row r="9" spans="1:2">
      <c r="A9" s="3" t="s">
        <v>2294</v>
      </c>
    </row>
    <row r="10" spans="1:2">
      <c r="A10" s="4" t="s">
        <v>2326</v>
      </c>
      <c r="B10" s="5" t="n">
        <v>38030</v>
      </c>
    </row>
    <row r="11" spans="1:2">
      <c r="A11" s="4" t="s">
        <v>2327</v>
      </c>
    </row>
    <row r="12" spans="1:2">
      <c r="A12" s="3" t="s">
        <v>2294</v>
      </c>
    </row>
    <row r="13" spans="1:2">
      <c r="A13" s="4" t="s">
        <v>2326</v>
      </c>
      <c r="B13" s="5" t="n">
        <v>6553</v>
      </c>
    </row>
    <row r="14" spans="1:2">
      <c r="A14" s="4" t="s">
        <v>2328</v>
      </c>
    </row>
    <row r="15" spans="1:2">
      <c r="A15" s="3" t="s">
        <v>2294</v>
      </c>
    </row>
    <row r="16" spans="1:2">
      <c r="A16" s="4" t="s">
        <v>2326</v>
      </c>
      <c r="B16" s="5" t="n">
        <v>426</v>
      </c>
    </row>
    <row r="17" spans="1:2">
      <c r="A17" s="4" t="s">
        <v>2329</v>
      </c>
    </row>
    <row r="18" spans="1:2">
      <c r="A18" s="3" t="s">
        <v>2294</v>
      </c>
    </row>
    <row r="19" spans="1:2">
      <c r="A19" s="4" t="s">
        <v>2326</v>
      </c>
      <c r="B19" s="5" t="n">
        <v>5700</v>
      </c>
    </row>
    <row r="20" spans="1:2">
      <c r="A20" s="4" t="s">
        <v>2330</v>
      </c>
    </row>
    <row r="21" spans="1:2">
      <c r="A21" s="3" t="s">
        <v>2294</v>
      </c>
    </row>
    <row r="22" spans="1:2">
      <c r="A22" s="4" t="s">
        <v>2326</v>
      </c>
      <c r="B22" s="5" t="n">
        <v>21922</v>
      </c>
    </row>
    <row r="23" spans="1:2">
      <c r="A23" s="4" t="s">
        <v>2331</v>
      </c>
    </row>
    <row r="24" spans="1:2">
      <c r="A24" s="3" t="s">
        <v>2294</v>
      </c>
    </row>
    <row r="25" spans="1:2">
      <c r="A25" s="4" t="s">
        <v>2326</v>
      </c>
      <c r="B25" s="5" t="n">
        <v>3145</v>
      </c>
    </row>
    <row r="26" spans="1:2">
      <c r="A26" s="4" t="s">
        <v>2332</v>
      </c>
    </row>
    <row r="27" spans="1:2">
      <c r="A27" s="3" t="s">
        <v>2294</v>
      </c>
    </row>
    <row r="28" spans="1:2">
      <c r="A28" s="4" t="s">
        <v>2326</v>
      </c>
      <c r="B28" s="5" t="n">
        <v>22104</v>
      </c>
    </row>
    <row r="29" spans="1:2">
      <c r="A29" s="4" t="s">
        <v>2333</v>
      </c>
    </row>
    <row r="30" spans="1:2">
      <c r="A30" s="3" t="s">
        <v>2294</v>
      </c>
    </row>
    <row r="31" spans="1:2">
      <c r="A31" s="4" t="s">
        <v>2326</v>
      </c>
      <c r="B31" s="5" t="n">
        <v>29307</v>
      </c>
    </row>
    <row r="32" spans="1:2">
      <c r="A32" s="4" t="s">
        <v>2334</v>
      </c>
    </row>
    <row r="33" spans="1:2">
      <c r="A33" s="3" t="s">
        <v>2294</v>
      </c>
    </row>
    <row r="34" spans="1:2">
      <c r="A34" s="4" t="s">
        <v>2326</v>
      </c>
      <c r="B34" s="5" t="n">
        <v>280</v>
      </c>
    </row>
    <row r="35" spans="1:2">
      <c r="A35" s="4" t="s">
        <v>2335</v>
      </c>
    </row>
    <row r="36" spans="1:2">
      <c r="A36" s="3" t="s">
        <v>2294</v>
      </c>
    </row>
    <row r="37" spans="1:2">
      <c r="A37" s="4" t="s">
        <v>2326</v>
      </c>
      <c r="B37" s="6" t="n">
        <v>1022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6</v>
      </c>
      <c r="B1" s="2" t="s">
        <v>212</v>
      </c>
      <c r="C1" s="2" t="s">
        <v>539</v>
      </c>
    </row>
    <row r="2" spans="1:3">
      <c r="A2" s="3" t="s">
        <v>2294</v>
      </c>
    </row>
    <row r="3" spans="1:3">
      <c r="A3" s="4" t="s">
        <v>2337</v>
      </c>
      <c r="B3" s="6" t="n">
        <v>132</v>
      </c>
      <c r="C3" s="6" t="n">
        <v>135</v>
      </c>
    </row>
    <row r="4" spans="1:3">
      <c r="A4" s="4" t="s">
        <v>2338</v>
      </c>
      <c r="B4" s="5" t="n">
        <v>116</v>
      </c>
      <c r="C4" s="5" t="n">
        <v>112</v>
      </c>
    </row>
    <row r="5" spans="1:3">
      <c r="A5" s="4" t="s">
        <v>2339</v>
      </c>
    </row>
    <row r="6" spans="1:3">
      <c r="A6" s="3" t="s">
        <v>2294</v>
      </c>
    </row>
    <row r="7" spans="1:3">
      <c r="A7" s="4" t="s">
        <v>2340</v>
      </c>
      <c r="B7" s="5" t="n">
        <v>16</v>
      </c>
      <c r="C7" s="5" t="n">
        <v>23</v>
      </c>
    </row>
    <row r="8" spans="1:3">
      <c r="A8" s="4" t="s">
        <v>2338</v>
      </c>
      <c r="B8" s="5" t="n">
        <v>116</v>
      </c>
      <c r="C8" s="5" t="n">
        <v>112</v>
      </c>
    </row>
    <row r="9" spans="1:3">
      <c r="A9" s="4" t="s">
        <v>1642</v>
      </c>
    </row>
    <row r="10" spans="1:3">
      <c r="A10" s="3" t="s">
        <v>2294</v>
      </c>
    </row>
    <row r="11" spans="1:3">
      <c r="A11" s="4" t="s">
        <v>2337</v>
      </c>
      <c r="B11" s="5" t="n">
        <v>41</v>
      </c>
      <c r="C11" s="5" t="n">
        <v>32</v>
      </c>
    </row>
    <row r="12" spans="1:3">
      <c r="A12" s="4" t="s">
        <v>2338</v>
      </c>
      <c r="B12" s="5" t="n">
        <v>34</v>
      </c>
      <c r="C12" s="5" t="n">
        <v>-68</v>
      </c>
    </row>
    <row r="13" spans="1:3">
      <c r="A13" s="4" t="s">
        <v>2341</v>
      </c>
    </row>
    <row r="14" spans="1:3">
      <c r="A14" s="3" t="s">
        <v>2294</v>
      </c>
    </row>
    <row r="15" spans="1:3">
      <c r="A15" s="4" t="s">
        <v>2337</v>
      </c>
      <c r="B15" s="5" t="n">
        <v>91</v>
      </c>
      <c r="C15" s="5" t="n">
        <v>103</v>
      </c>
    </row>
    <row r="16" spans="1:3">
      <c r="A16" s="4" t="s">
        <v>2338</v>
      </c>
      <c r="B16" s="6" t="n">
        <v>82</v>
      </c>
      <c r="C16" s="5" t="n">
        <v>83</v>
      </c>
    </row>
    <row r="17" spans="1:3">
      <c r="A17" s="4" t="s">
        <v>1657</v>
      </c>
    </row>
    <row r="18" spans="1:3">
      <c r="A18" s="3" t="s">
        <v>2294</v>
      </c>
    </row>
    <row r="19" spans="1:3">
      <c r="A19" s="4" t="s">
        <v>2338</v>
      </c>
      <c r="C19" s="6" t="n">
        <v>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12</v>
      </c>
    </row>
    <row r="3" spans="1:2">
      <c r="A3" s="3" t="s">
        <v>213</v>
      </c>
    </row>
    <row r="4" spans="1:2">
      <c r="A4" s="4" t="s">
        <v>234</v>
      </c>
      <c r="B4" s="4" t="s">
        <v>23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 customWidth="1" max="7" min="7" width="21"/>
    <col customWidth="1" max="8" min="8" width="4"/>
  </cols>
  <sheetData>
    <row r="1" spans="1:8">
      <c r="A1" s="1" t="s">
        <v>2342</v>
      </c>
      <c r="B1" s="2" t="s">
        <v>1</v>
      </c>
    </row>
    <row r="2" spans="1:8">
      <c r="B2" s="2" t="s">
        <v>29</v>
      </c>
      <c r="C2" s="2" t="s">
        <v>30</v>
      </c>
      <c r="D2" s="2" t="s">
        <v>31</v>
      </c>
      <c r="E2" s="2" t="s">
        <v>32</v>
      </c>
      <c r="F2" s="2" t="s">
        <v>107</v>
      </c>
      <c r="G2" s="2" t="s">
        <v>30</v>
      </c>
      <c r="H2" s="2" t="s">
        <v>31</v>
      </c>
    </row>
    <row r="3" spans="1:8">
      <c r="A3" s="3" t="s">
        <v>2343</v>
      </c>
    </row>
    <row r="4" spans="1:8">
      <c r="A4" s="4" t="s">
        <v>81</v>
      </c>
      <c r="B4" s="6" t="n">
        <v>460456</v>
      </c>
      <c r="C4" s="6" t="n">
        <v>23445</v>
      </c>
      <c r="E4" s="6" t="n">
        <v>399507</v>
      </c>
      <c r="F4" s="6" t="n">
        <v>311589</v>
      </c>
    </row>
    <row r="5" spans="1:8">
      <c r="A5" s="4" t="s">
        <v>83</v>
      </c>
      <c r="B5" s="5" t="n">
        <v>170268</v>
      </c>
      <c r="C5" s="5" t="n">
        <v>8669</v>
      </c>
      <c r="E5" s="5" t="n">
        <v>148204</v>
      </c>
      <c r="F5" s="5" t="n">
        <v>123179</v>
      </c>
    </row>
    <row r="6" spans="1:8">
      <c r="A6" s="4" t="s">
        <v>84</v>
      </c>
      <c r="B6" s="5" t="n">
        <v>16512</v>
      </c>
      <c r="C6" s="5" t="n">
        <v>841</v>
      </c>
      <c r="E6" s="5" t="n">
        <v>14730</v>
      </c>
      <c r="F6" s="5" t="n">
        <v>11705</v>
      </c>
    </row>
    <row r="7" spans="1:8">
      <c r="A7" s="4" t="s">
        <v>85</v>
      </c>
      <c r="B7" s="5" t="n">
        <v>111456</v>
      </c>
      <c r="C7" s="5" t="n">
        <v>5674</v>
      </c>
      <c r="E7" s="5" t="n">
        <v>95547</v>
      </c>
      <c r="F7" s="5" t="n">
        <v>76375</v>
      </c>
    </row>
    <row r="8" spans="1:8">
      <c r="A8" s="4" t="s">
        <v>86</v>
      </c>
      <c r="B8" s="5" t="n">
        <v>34741</v>
      </c>
      <c r="C8" s="5" t="n">
        <v>1769</v>
      </c>
      <c r="E8" s="5" t="n">
        <v>1157</v>
      </c>
      <c r="F8" s="5" t="n">
        <v>423</v>
      </c>
    </row>
    <row r="9" spans="1:8">
      <c r="A9" s="4" t="s">
        <v>87</v>
      </c>
      <c r="B9" s="5" t="n">
        <v>33959</v>
      </c>
      <c r="C9" s="5" t="n">
        <v>1729</v>
      </c>
      <c r="E9" s="5" t="n">
        <v>5909</v>
      </c>
      <c r="F9" s="5" t="n">
        <v>2741</v>
      </c>
    </row>
    <row r="10" spans="1:8">
      <c r="A10" s="4" t="s">
        <v>88</v>
      </c>
      <c r="B10" s="5" t="n">
        <v>11124</v>
      </c>
      <c r="C10" s="5" t="n">
        <v>566</v>
      </c>
      <c r="E10" s="5" t="n">
        <v>9646</v>
      </c>
      <c r="F10" s="5" t="n">
        <v>7777</v>
      </c>
    </row>
    <row r="11" spans="1:8">
      <c r="A11" s="4" t="s">
        <v>89</v>
      </c>
      <c r="B11" s="5" t="n">
        <v>1566</v>
      </c>
      <c r="E11" s="5" t="n">
        <v>1299</v>
      </c>
      <c r="F11" s="5" t="n">
        <v>1024</v>
      </c>
    </row>
    <row r="12" spans="1:8">
      <c r="A12" s="4" t="s">
        <v>2344</v>
      </c>
      <c r="B12" s="5" t="n">
        <v>6342</v>
      </c>
      <c r="E12" s="5" t="n">
        <v>3728</v>
      </c>
      <c r="F12" s="5" t="n">
        <v>-865</v>
      </c>
    </row>
    <row r="13" spans="1:8">
      <c r="A13" s="4" t="s">
        <v>93</v>
      </c>
      <c r="B13" s="5" t="n">
        <v>39866</v>
      </c>
      <c r="C13" s="5" t="n">
        <v>2031</v>
      </c>
      <c r="E13" s="5" t="n">
        <v>28556</v>
      </c>
      <c r="F13" s="5" t="n">
        <v>25163</v>
      </c>
    </row>
    <row r="14" spans="1:8">
      <c r="A14" s="4" t="s">
        <v>94</v>
      </c>
      <c r="B14" s="5" t="n">
        <v>10583</v>
      </c>
      <c r="C14" s="5" t="n">
        <v>539</v>
      </c>
      <c r="E14" s="5" t="n">
        <v>7888</v>
      </c>
      <c r="F14" s="5" t="n">
        <v>7932</v>
      </c>
    </row>
    <row r="15" spans="1:8">
      <c r="A15" s="4" t="s">
        <v>95</v>
      </c>
      <c r="B15" s="5" t="n">
        <v>7923</v>
      </c>
      <c r="C15" s="5" t="n">
        <v>403</v>
      </c>
      <c r="E15" s="5" t="n">
        <v>6507</v>
      </c>
      <c r="F15" s="5" t="n">
        <v>6045</v>
      </c>
    </row>
    <row r="16" spans="1:8">
      <c r="A16" s="4" t="s">
        <v>96</v>
      </c>
      <c r="B16" s="5" t="n">
        <v>37206</v>
      </c>
      <c r="C16" s="6" t="n">
        <v>1895</v>
      </c>
      <c r="E16" s="5" t="n">
        <v>27175</v>
      </c>
      <c r="F16" s="5" t="n">
        <v>23276</v>
      </c>
    </row>
    <row r="17" spans="1:8">
      <c r="A17" s="4" t="s">
        <v>2345</v>
      </c>
      <c r="B17" s="5" t="n">
        <v>17665</v>
      </c>
      <c r="E17" s="5" t="n">
        <v>13709</v>
      </c>
      <c r="F17" s="5" t="n">
        <v>10825</v>
      </c>
    </row>
    <row r="18" spans="1:8">
      <c r="A18" s="4" t="s">
        <v>2346</v>
      </c>
      <c r="B18" s="5" t="n">
        <v>2314</v>
      </c>
      <c r="E18" s="5" t="n">
        <v>3851</v>
      </c>
      <c r="F18" s="5" t="n">
        <v>2066</v>
      </c>
    </row>
    <row r="19" spans="1:8">
      <c r="A19" s="4" t="s">
        <v>42</v>
      </c>
      <c r="B19" s="5" t="n">
        <v>96097</v>
      </c>
      <c r="E19" s="5" t="n">
        <v>128601</v>
      </c>
      <c r="F19" s="5" t="n">
        <v>111731</v>
      </c>
      <c r="G19" s="6" t="n">
        <v>4893</v>
      </c>
    </row>
    <row r="20" spans="1:8">
      <c r="A20" s="4" t="s">
        <v>48</v>
      </c>
      <c r="B20" s="5" t="n">
        <v>588541</v>
      </c>
      <c r="E20" s="5" t="n">
        <v>545623</v>
      </c>
      <c r="F20" s="5" t="n">
        <v>409332</v>
      </c>
      <c r="G20" s="5" t="n">
        <v>29967</v>
      </c>
    </row>
    <row r="21" spans="1:8">
      <c r="A21" s="4" t="s">
        <v>63</v>
      </c>
      <c r="B21" s="5" t="n">
        <v>251629</v>
      </c>
      <c r="E21" s="5" t="n">
        <v>259453</v>
      </c>
      <c r="F21" s="5" t="n">
        <v>167476</v>
      </c>
      <c r="G21" s="6" t="n">
        <v>12812</v>
      </c>
    </row>
    <row r="22" spans="1:8">
      <c r="A22" s="4" t="s">
        <v>2347</v>
      </c>
      <c r="B22" s="5" t="n">
        <v>25180</v>
      </c>
      <c r="E22" s="5" t="n">
        <v>22155</v>
      </c>
      <c r="F22" s="5" t="n">
        <v>18885</v>
      </c>
    </row>
    <row r="23" spans="1:8">
      <c r="A23" s="4" t="s">
        <v>2348</v>
      </c>
    </row>
    <row r="24" spans="1:8">
      <c r="A24" s="3" t="s">
        <v>2343</v>
      </c>
    </row>
    <row r="25" spans="1:8">
      <c r="A25" s="4" t="s">
        <v>81</v>
      </c>
      <c r="B25" s="5" t="n">
        <v>203780</v>
      </c>
      <c r="E25" s="5" t="n">
        <v>177718</v>
      </c>
      <c r="F25" s="5" t="n">
        <v>152360</v>
      </c>
    </row>
    <row r="26" spans="1:8">
      <c r="A26" s="4" t="s">
        <v>83</v>
      </c>
      <c r="B26" s="5" t="n">
        <v>91685</v>
      </c>
      <c r="E26" s="5" t="n">
        <v>79662</v>
      </c>
      <c r="F26" s="5" t="n">
        <v>72030</v>
      </c>
    </row>
    <row r="27" spans="1:8">
      <c r="A27" s="4" t="s">
        <v>88</v>
      </c>
      <c r="B27" s="5" t="n">
        <v>8810</v>
      </c>
      <c r="E27" s="5" t="n">
        <v>7473</v>
      </c>
      <c r="F27" s="5" t="n">
        <v>6337</v>
      </c>
    </row>
    <row r="28" spans="1:8">
      <c r="A28" s="4" t="s">
        <v>89</v>
      </c>
      <c r="B28" s="5" t="n">
        <v>887</v>
      </c>
      <c r="E28" s="5" t="n">
        <v>715</v>
      </c>
      <c r="F28" s="5" t="n">
        <v>414</v>
      </c>
    </row>
    <row r="29" spans="1:8">
      <c r="A29" s="4" t="s">
        <v>93</v>
      </c>
      <c r="B29" s="5" t="n">
        <v>-7162</v>
      </c>
      <c r="E29" s="5" t="n">
        <v>14308</v>
      </c>
      <c r="F29" s="5" t="n">
        <v>14725</v>
      </c>
    </row>
    <row r="30" spans="1:8">
      <c r="A30" s="4" t="s">
        <v>94</v>
      </c>
      <c r="B30" s="5" t="n">
        <v>4554</v>
      </c>
      <c r="E30" s="5" t="n">
        <v>3928</v>
      </c>
      <c r="F30" s="5" t="n">
        <v>4551</v>
      </c>
    </row>
    <row r="31" spans="1:8">
      <c r="A31" s="4" t="s">
        <v>95</v>
      </c>
      <c r="B31" s="5" t="n">
        <v>60</v>
      </c>
      <c r="E31" s="5" t="n">
        <v>147</v>
      </c>
      <c r="F31" s="5" t="n">
        <v>155</v>
      </c>
    </row>
    <row r="32" spans="1:8">
      <c r="A32" s="4" t="s">
        <v>2345</v>
      </c>
      <c r="B32" s="5" t="n">
        <v>11657</v>
      </c>
      <c r="E32" s="5" t="n">
        <v>8666</v>
      </c>
      <c r="F32" s="5" t="n">
        <v>7144</v>
      </c>
    </row>
    <row r="33" spans="1:8">
      <c r="A33" s="4" t="s">
        <v>2346</v>
      </c>
      <c r="B33" s="5" t="n">
        <v>1714</v>
      </c>
      <c r="E33" s="5" t="n">
        <v>2908</v>
      </c>
      <c r="F33" s="5" t="n">
        <v>1443</v>
      </c>
    </row>
    <row r="34" spans="1:8">
      <c r="A34" s="4" t="s">
        <v>42</v>
      </c>
      <c r="B34" s="5" t="n">
        <v>11500</v>
      </c>
      <c r="E34" s="5" t="n">
        <v>22357</v>
      </c>
      <c r="F34" s="5" t="n">
        <v>17873</v>
      </c>
    </row>
    <row r="35" spans="1:8">
      <c r="A35" s="4" t="s">
        <v>48</v>
      </c>
      <c r="B35" s="5" t="n">
        <v>285677</v>
      </c>
      <c r="E35" s="5" t="n">
        <v>279256</v>
      </c>
      <c r="F35" s="5" t="n">
        <v>210249</v>
      </c>
    </row>
    <row r="36" spans="1:8">
      <c r="A36" s="4" t="s">
        <v>63</v>
      </c>
      <c r="B36" s="5" t="n">
        <v>144968</v>
      </c>
      <c r="E36" s="5" t="n">
        <v>150023</v>
      </c>
      <c r="F36" s="5" t="n">
        <v>101514</v>
      </c>
    </row>
    <row r="37" spans="1:8">
      <c r="A37" s="4" t="s">
        <v>2347</v>
      </c>
      <c r="B37" s="5" t="n">
        <v>14612</v>
      </c>
      <c r="E37" s="5" t="n">
        <v>12391</v>
      </c>
      <c r="F37" s="5" t="n">
        <v>11484</v>
      </c>
    </row>
    <row r="38" spans="1:8">
      <c r="A38" s="4" t="s">
        <v>2349</v>
      </c>
    </row>
    <row r="39" spans="1:8">
      <c r="A39" s="3" t="s">
        <v>2343</v>
      </c>
    </row>
    <row r="40" spans="1:8">
      <c r="A40" s="4" t="s">
        <v>81</v>
      </c>
      <c r="B40" s="5" t="n">
        <v>154204</v>
      </c>
      <c r="E40" s="5" t="n">
        <v>137139</v>
      </c>
      <c r="F40" s="5" t="n">
        <v>119884</v>
      </c>
    </row>
    <row r="41" spans="1:8">
      <c r="A41" s="4" t="s">
        <v>83</v>
      </c>
      <c r="B41" s="5" t="n">
        <v>58245</v>
      </c>
      <c r="E41" s="5" t="n">
        <v>50990</v>
      </c>
      <c r="F41" s="5" t="n">
        <v>43649</v>
      </c>
    </row>
    <row r="42" spans="1:8">
      <c r="A42" s="4" t="s">
        <v>88</v>
      </c>
      <c r="B42" s="5" t="n">
        <v>1317</v>
      </c>
      <c r="E42" s="5" t="n">
        <v>809</v>
      </c>
      <c r="F42" s="5" t="n">
        <v>612</v>
      </c>
    </row>
    <row r="43" spans="1:8">
      <c r="A43" s="4" t="s">
        <v>89</v>
      </c>
      <c r="B43" s="5" t="n">
        <v>298</v>
      </c>
      <c r="E43" s="5" t="n">
        <v>246</v>
      </c>
      <c r="F43" s="5" t="n">
        <v>149</v>
      </c>
    </row>
    <row r="44" spans="1:8">
      <c r="A44" s="4" t="s">
        <v>93</v>
      </c>
      <c r="B44" s="5" t="n">
        <v>11518</v>
      </c>
      <c r="E44" s="5" t="n">
        <v>11046</v>
      </c>
      <c r="F44" s="5" t="n">
        <v>9714</v>
      </c>
    </row>
    <row r="45" spans="1:8">
      <c r="A45" s="4" t="s">
        <v>94</v>
      </c>
      <c r="B45" s="5" t="n">
        <v>734</v>
      </c>
      <c r="E45" s="5" t="n">
        <v>719</v>
      </c>
      <c r="F45" s="5" t="n">
        <v>859</v>
      </c>
    </row>
    <row r="46" spans="1:8">
      <c r="A46" s="4" t="s">
        <v>95</v>
      </c>
      <c r="B46" s="5" t="n">
        <v>5</v>
      </c>
      <c r="E46" s="5" t="n">
        <v>15</v>
      </c>
      <c r="F46" s="5" t="n">
        <v>-10</v>
      </c>
    </row>
    <row r="47" spans="1:8">
      <c r="A47" s="4" t="s">
        <v>2345</v>
      </c>
      <c r="B47" s="5" t="n">
        <v>4403</v>
      </c>
      <c r="E47" s="5" t="n">
        <v>3736</v>
      </c>
      <c r="F47" s="5" t="n">
        <v>3132</v>
      </c>
    </row>
    <row r="48" spans="1:8">
      <c r="A48" s="4" t="s">
        <v>2346</v>
      </c>
      <c r="B48" s="5" t="n">
        <v>296</v>
      </c>
      <c r="E48" s="5" t="n">
        <v>288</v>
      </c>
      <c r="F48" s="5" t="n">
        <v>296</v>
      </c>
    </row>
    <row r="49" spans="1:8">
      <c r="A49" s="4" t="s">
        <v>42</v>
      </c>
      <c r="B49" s="5" t="n">
        <v>642</v>
      </c>
      <c r="E49" s="5" t="n">
        <v>611</v>
      </c>
      <c r="F49" s="5" t="n">
        <v>744</v>
      </c>
    </row>
    <row r="50" spans="1:8">
      <c r="A50" s="4" t="s">
        <v>48</v>
      </c>
      <c r="B50" s="5" t="n">
        <v>68820</v>
      </c>
      <c r="E50" s="5" t="n">
        <v>59740</v>
      </c>
      <c r="F50" s="5" t="n">
        <v>44677</v>
      </c>
    </row>
    <row r="51" spans="1:8">
      <c r="A51" s="4" t="s">
        <v>63</v>
      </c>
      <c r="B51" s="5" t="n">
        <v>49696</v>
      </c>
      <c r="E51" s="5" t="n">
        <v>42211</v>
      </c>
      <c r="F51" s="5" t="n">
        <v>30661</v>
      </c>
    </row>
    <row r="52" spans="1:8">
      <c r="A52" s="4" t="s">
        <v>2347</v>
      </c>
      <c r="B52" s="5" t="n">
        <v>8563</v>
      </c>
      <c r="E52" s="5" t="n">
        <v>7632</v>
      </c>
      <c r="F52" s="5" t="n">
        <v>5731</v>
      </c>
    </row>
    <row r="53" spans="1:8">
      <c r="A53" s="4" t="s">
        <v>2350</v>
      </c>
    </row>
    <row r="54" spans="1:8">
      <c r="A54" s="3" t="s">
        <v>2343</v>
      </c>
    </row>
    <row r="55" spans="1:8">
      <c r="A55" s="4" t="s">
        <v>81</v>
      </c>
      <c r="B55" s="5" t="n">
        <v>47421</v>
      </c>
      <c r="E55" s="5" t="n">
        <v>43411</v>
      </c>
      <c r="F55" s="5" t="n">
        <v>13053</v>
      </c>
    </row>
    <row r="56" spans="1:8">
      <c r="A56" s="4" t="s">
        <v>83</v>
      </c>
      <c r="B56" s="5" t="n">
        <v>14213</v>
      </c>
      <c r="E56" s="5" t="n">
        <v>12738</v>
      </c>
      <c r="F56" s="5" t="n">
        <v>3688</v>
      </c>
    </row>
    <row r="57" spans="1:8">
      <c r="A57" s="4" t="s">
        <v>88</v>
      </c>
      <c r="B57" s="5" t="n">
        <v>685</v>
      </c>
      <c r="E57" s="5" t="n">
        <v>654</v>
      </c>
      <c r="F57" s="5" t="n">
        <v>148</v>
      </c>
    </row>
    <row r="58" spans="1:8">
      <c r="A58" s="4" t="s">
        <v>89</v>
      </c>
      <c r="B58" s="5" t="n">
        <v>23</v>
      </c>
      <c r="E58" s="5" t="n">
        <v>31</v>
      </c>
      <c r="F58" s="5" t="n">
        <v>8</v>
      </c>
    </row>
    <row r="59" spans="1:8">
      <c r="A59" s="4" t="s">
        <v>93</v>
      </c>
      <c r="B59" s="5" t="n">
        <v>956</v>
      </c>
      <c r="E59" s="5" t="n">
        <v>914</v>
      </c>
      <c r="F59" s="5" t="n">
        <v>416</v>
      </c>
    </row>
    <row r="60" spans="1:8">
      <c r="A60" s="4" t="s">
        <v>94</v>
      </c>
      <c r="B60" s="5" t="n">
        <v>434</v>
      </c>
      <c r="E60" s="5" t="n">
        <v>371</v>
      </c>
      <c r="F60" s="5" t="n">
        <v>97</v>
      </c>
    </row>
    <row r="61" spans="1:8">
      <c r="A61" s="4" t="s">
        <v>2345</v>
      </c>
      <c r="B61" s="5" t="n">
        <v>942</v>
      </c>
      <c r="E61" s="5" t="n">
        <v>855</v>
      </c>
      <c r="F61" s="5" t="n">
        <v>204</v>
      </c>
    </row>
    <row r="62" spans="1:8">
      <c r="A62" s="4" t="s">
        <v>2346</v>
      </c>
      <c r="B62" s="5" t="n">
        <v>31</v>
      </c>
      <c r="E62" s="5" t="n">
        <v>8</v>
      </c>
      <c r="F62" s="5" t="n">
        <v>-16</v>
      </c>
    </row>
    <row r="63" spans="1:8">
      <c r="A63" s="4" t="s">
        <v>48</v>
      </c>
      <c r="B63" s="5" t="n">
        <v>38496</v>
      </c>
      <c r="E63" s="5" t="n">
        <v>35862</v>
      </c>
      <c r="F63" s="5" t="n">
        <v>22534</v>
      </c>
    </row>
    <row r="64" spans="1:8">
      <c r="A64" s="4" t="s">
        <v>63</v>
      </c>
      <c r="B64" s="5" t="n">
        <v>25885</v>
      </c>
      <c r="E64" s="5" t="n">
        <v>24368</v>
      </c>
      <c r="F64" s="5" t="n">
        <v>14122</v>
      </c>
    </row>
    <row r="65" spans="1:8">
      <c r="A65" s="4" t="s">
        <v>2347</v>
      </c>
      <c r="B65" s="5" t="n">
        <v>774</v>
      </c>
      <c r="E65" s="5" t="n">
        <v>474</v>
      </c>
      <c r="F65" s="5" t="n">
        <v>317</v>
      </c>
    </row>
    <row r="66" spans="1:8">
      <c r="A66" s="4" t="s">
        <v>2351</v>
      </c>
    </row>
    <row r="67" spans="1:8">
      <c r="A67" s="3" t="s">
        <v>2343</v>
      </c>
    </row>
    <row r="68" spans="1:8">
      <c r="A68" s="4" t="s">
        <v>81</v>
      </c>
      <c r="B68" s="5" t="n">
        <v>38388</v>
      </c>
      <c r="E68" s="5" t="n">
        <v>28616</v>
      </c>
      <c r="F68" s="5" t="n">
        <v>18510</v>
      </c>
    </row>
    <row r="69" spans="1:8">
      <c r="A69" s="4" t="s">
        <v>83</v>
      </c>
      <c r="B69" s="5" t="n">
        <v>2767</v>
      </c>
      <c r="E69" s="5" t="n">
        <v>2248</v>
      </c>
      <c r="F69" s="5" t="n">
        <v>1420</v>
      </c>
    </row>
    <row r="70" spans="1:8">
      <c r="A70" s="4" t="s">
        <v>88</v>
      </c>
      <c r="B70" s="5" t="n">
        <v>156</v>
      </c>
      <c r="E70" s="5" t="n">
        <v>109</v>
      </c>
      <c r="F70" s="5" t="n">
        <v>78</v>
      </c>
    </row>
    <row r="71" spans="1:8">
      <c r="A71" s="4" t="s">
        <v>89</v>
      </c>
      <c r="B71" s="5" t="n">
        <v>47</v>
      </c>
      <c r="E71" s="5" t="n">
        <v>37</v>
      </c>
      <c r="F71" s="5" t="n">
        <v>35</v>
      </c>
    </row>
    <row r="72" spans="1:8">
      <c r="A72" s="4" t="s">
        <v>93</v>
      </c>
      <c r="B72" s="5" t="n">
        <v>146</v>
      </c>
      <c r="E72" s="5" t="n">
        <v>182</v>
      </c>
      <c r="F72" s="5" t="n">
        <v>164</v>
      </c>
    </row>
    <row r="73" spans="1:8">
      <c r="A73" s="4" t="s">
        <v>94</v>
      </c>
      <c r="B73" s="5" t="n">
        <v>23</v>
      </c>
      <c r="E73" s="5" t="n">
        <v>16</v>
      </c>
      <c r="F73" s="5" t="n">
        <v>28</v>
      </c>
    </row>
    <row r="74" spans="1:8">
      <c r="A74" s="4" t="s">
        <v>2345</v>
      </c>
      <c r="B74" s="5" t="n">
        <v>118</v>
      </c>
      <c r="E74" s="5" t="n">
        <v>92</v>
      </c>
      <c r="F74" s="5" t="n">
        <v>63</v>
      </c>
    </row>
    <row r="75" spans="1:8">
      <c r="A75" s="4" t="s">
        <v>2346</v>
      </c>
      <c r="B75" s="5" t="n">
        <v>18</v>
      </c>
      <c r="E75" s="5" t="n">
        <v>17</v>
      </c>
      <c r="F75" s="5" t="n">
        <v>17</v>
      </c>
    </row>
    <row r="76" spans="1:8">
      <c r="A76" s="4" t="s">
        <v>42</v>
      </c>
      <c r="F76" s="5" t="n">
        <v>19</v>
      </c>
    </row>
    <row r="77" spans="1:8">
      <c r="A77" s="4" t="s">
        <v>48</v>
      </c>
      <c r="B77" s="5" t="n">
        <v>4678</v>
      </c>
      <c r="E77" s="5" t="n">
        <v>3649</v>
      </c>
      <c r="F77" s="5" t="n">
        <v>3230</v>
      </c>
    </row>
    <row r="78" spans="1:8">
      <c r="A78" s="4" t="s">
        <v>63</v>
      </c>
      <c r="B78" s="5" t="n">
        <v>4091</v>
      </c>
      <c r="E78" s="5" t="n">
        <v>3132</v>
      </c>
      <c r="F78" s="5" t="n">
        <v>2752</v>
      </c>
    </row>
    <row r="79" spans="1:8">
      <c r="A79" s="4" t="s">
        <v>2347</v>
      </c>
      <c r="B79" s="5" t="n">
        <v>291</v>
      </c>
      <c r="E79" s="5" t="n">
        <v>299</v>
      </c>
      <c r="F79" s="5" t="n">
        <v>228</v>
      </c>
    </row>
    <row r="80" spans="1:8">
      <c r="A80" s="4" t="s">
        <v>2352</v>
      </c>
    </row>
    <row r="81" spans="1:8">
      <c r="A81" s="3" t="s">
        <v>2343</v>
      </c>
    </row>
    <row r="82" spans="1:8">
      <c r="A82" s="4" t="s">
        <v>89</v>
      </c>
      <c r="B82" s="5" t="n">
        <v>23</v>
      </c>
      <c r="E82" s="5" t="n">
        <v>20</v>
      </c>
      <c r="F82" s="5" t="n">
        <v>18</v>
      </c>
    </row>
    <row r="83" spans="1:8">
      <c r="A83" s="4" t="s">
        <v>93</v>
      </c>
      <c r="B83" s="5" t="n">
        <v>30000</v>
      </c>
      <c r="E83" s="5" t="n">
        <v>9</v>
      </c>
      <c r="F83" s="5" t="n">
        <v>8</v>
      </c>
    </row>
    <row r="84" spans="1:8">
      <c r="A84" s="4" t="s">
        <v>94</v>
      </c>
      <c r="B84" s="5" t="n">
        <v>-5132</v>
      </c>
      <c r="E84" s="5" t="n">
        <v>3</v>
      </c>
      <c r="F84" s="5" t="n">
        <v>2</v>
      </c>
    </row>
    <row r="85" spans="1:8">
      <c r="A85" s="4" t="s">
        <v>95</v>
      </c>
      <c r="B85" s="5" t="n">
        <v>7847</v>
      </c>
      <c r="E85" s="5" t="n">
        <v>6342</v>
      </c>
      <c r="F85" s="5" t="n">
        <v>5879</v>
      </c>
    </row>
    <row r="86" spans="1:8">
      <c r="A86" s="4" t="s">
        <v>42</v>
      </c>
      <c r="B86" s="5" t="n">
        <v>83720</v>
      </c>
      <c r="E86" s="5" t="n">
        <v>105229</v>
      </c>
      <c r="F86" s="5" t="n">
        <v>92694</v>
      </c>
    </row>
    <row r="87" spans="1:8">
      <c r="A87" s="4" t="s">
        <v>48</v>
      </c>
      <c r="B87" s="5" t="n">
        <v>76555</v>
      </c>
      <c r="E87" s="5" t="n">
        <v>108976</v>
      </c>
      <c r="F87" s="5" t="n">
        <v>95502</v>
      </c>
    </row>
    <row r="88" spans="1:8">
      <c r="A88" s="4" t="s">
        <v>63</v>
      </c>
      <c r="B88" s="5" t="n">
        <v>1343</v>
      </c>
      <c r="E88" s="5" t="n">
        <v>7132</v>
      </c>
      <c r="F88" s="5" t="n">
        <v>4202</v>
      </c>
    </row>
    <row r="89" spans="1:8">
      <c r="A89" s="4" t="s">
        <v>2353</v>
      </c>
    </row>
    <row r="90" spans="1:8">
      <c r="A90" s="3" t="s">
        <v>2343</v>
      </c>
    </row>
    <row r="91" spans="1:8">
      <c r="A91" s="4" t="s">
        <v>81</v>
      </c>
      <c r="B91" s="5" t="n">
        <v>35357</v>
      </c>
      <c r="E91" s="5" t="n">
        <v>29491</v>
      </c>
      <c r="F91" s="5" t="n">
        <v>22774</v>
      </c>
    </row>
    <row r="92" spans="1:8">
      <c r="A92" s="4" t="s">
        <v>83</v>
      </c>
      <c r="B92" s="5" t="n">
        <v>7186</v>
      </c>
      <c r="E92" s="5" t="n">
        <v>6114</v>
      </c>
      <c r="F92" s="5" t="n">
        <v>5334</v>
      </c>
    </row>
    <row r="93" spans="1:8">
      <c r="A93" s="4" t="s">
        <v>88</v>
      </c>
      <c r="B93" s="5" t="n">
        <v>2359</v>
      </c>
      <c r="E93" s="5" t="n">
        <v>1580</v>
      </c>
      <c r="F93" s="5" t="n">
        <v>1269</v>
      </c>
    </row>
    <row r="94" spans="1:8">
      <c r="A94" s="4" t="s">
        <v>89</v>
      </c>
      <c r="B94" s="5" t="n">
        <v>2491</v>
      </c>
      <c r="E94" s="5" t="n">
        <v>1229</v>
      </c>
      <c r="F94" s="5" t="n">
        <v>1067</v>
      </c>
    </row>
    <row r="95" spans="1:8">
      <c r="A95" s="4" t="s">
        <v>93</v>
      </c>
      <c r="B95" s="5" t="n">
        <v>4472</v>
      </c>
      <c r="E95" s="5" t="n">
        <v>2218</v>
      </c>
      <c r="F95" s="5" t="n">
        <v>208</v>
      </c>
    </row>
    <row r="96" spans="1:8">
      <c r="A96" s="4" t="s">
        <v>94</v>
      </c>
      <c r="B96" s="5" t="n">
        <v>9970</v>
      </c>
      <c r="E96" s="5" t="n">
        <v>2851</v>
      </c>
      <c r="F96" s="5" t="n">
        <v>2395</v>
      </c>
    </row>
    <row r="97" spans="1:8">
      <c r="A97" s="4" t="s">
        <v>95</v>
      </c>
      <c r="B97" s="5" t="n">
        <v>11</v>
      </c>
      <c r="E97" s="5" t="n">
        <v>3</v>
      </c>
      <c r="F97" s="5" t="n">
        <v>21</v>
      </c>
    </row>
    <row r="98" spans="1:8">
      <c r="A98" s="4" t="s">
        <v>2345</v>
      </c>
      <c r="B98" s="5" t="n">
        <v>545</v>
      </c>
      <c r="E98" s="5" t="n">
        <v>360</v>
      </c>
      <c r="F98" s="5" t="n">
        <v>282</v>
      </c>
    </row>
    <row r="99" spans="1:8">
      <c r="A99" s="4" t="s">
        <v>2346</v>
      </c>
      <c r="B99" s="5" t="n">
        <v>255</v>
      </c>
      <c r="E99" s="5" t="n">
        <v>630</v>
      </c>
      <c r="F99" s="5" t="n">
        <v>326</v>
      </c>
    </row>
    <row r="100" spans="1:8">
      <c r="A100" s="4" t="s">
        <v>42</v>
      </c>
      <c r="B100" s="5" t="n">
        <v>235</v>
      </c>
      <c r="E100" s="5" t="n">
        <v>404</v>
      </c>
      <c r="F100" s="5" t="n">
        <v>401</v>
      </c>
    </row>
    <row r="101" spans="1:8">
      <c r="A101" s="4" t="s">
        <v>48</v>
      </c>
      <c r="B101" s="5" t="n">
        <v>150816</v>
      </c>
      <c r="E101" s="5" t="n">
        <v>90429</v>
      </c>
      <c r="F101" s="5" t="n">
        <v>49213</v>
      </c>
    </row>
    <row r="102" spans="1:8">
      <c r="A102" s="4" t="s">
        <v>63</v>
      </c>
      <c r="B102" s="5" t="n">
        <v>62147</v>
      </c>
      <c r="E102" s="5" t="n">
        <v>64876</v>
      </c>
      <c r="F102" s="5" t="n">
        <v>30298</v>
      </c>
    </row>
    <row r="103" spans="1:8">
      <c r="A103" s="4" t="s">
        <v>2347</v>
      </c>
      <c r="B103" s="5" t="n">
        <v>1311</v>
      </c>
      <c r="E103" s="5" t="n">
        <v>1671</v>
      </c>
      <c r="F103" s="5" t="n">
        <v>1448</v>
      </c>
    </row>
    <row r="104" spans="1:8">
      <c r="A104" s="4" t="s">
        <v>2354</v>
      </c>
    </row>
    <row r="105" spans="1:8">
      <c r="A105" s="3" t="s">
        <v>2343</v>
      </c>
    </row>
    <row r="106" spans="1:8">
      <c r="A106" s="4" t="s">
        <v>81</v>
      </c>
      <c r="B106" s="5" t="n">
        <v>-18694</v>
      </c>
      <c r="E106" s="5" t="n">
        <v>-16868</v>
      </c>
      <c r="F106" s="5" t="n">
        <v>-14992</v>
      </c>
    </row>
    <row r="107" spans="1:8">
      <c r="A107" s="4" t="s">
        <v>83</v>
      </c>
      <c r="B107" s="5" t="n">
        <v>-3828</v>
      </c>
      <c r="E107" s="5" t="n">
        <v>-3548</v>
      </c>
      <c r="F107" s="5" t="n">
        <v>-2942</v>
      </c>
    </row>
    <row r="108" spans="1:8">
      <c r="A108" s="4" t="s">
        <v>88</v>
      </c>
      <c r="B108" s="5" t="n">
        <v>-2203</v>
      </c>
      <c r="E108" s="5" t="n">
        <v>-979</v>
      </c>
      <c r="F108" s="5" t="n">
        <v>-667</v>
      </c>
    </row>
    <row r="109" spans="1:8">
      <c r="A109" s="4" t="s">
        <v>89</v>
      </c>
      <c r="B109" s="5" t="n">
        <v>-2203</v>
      </c>
      <c r="E109" s="5" t="n">
        <v>-979</v>
      </c>
      <c r="F109" s="5" t="n">
        <v>-667</v>
      </c>
    </row>
    <row r="110" spans="1:8">
      <c r="A110" s="4" t="s">
        <v>93</v>
      </c>
      <c r="B110" s="5" t="n">
        <v>-64</v>
      </c>
      <c r="E110" s="5" t="n">
        <v>-121</v>
      </c>
      <c r="F110" s="5" t="n">
        <v>-72</v>
      </c>
    </row>
    <row r="111" spans="1:8">
      <c r="A111" s="4" t="s">
        <v>48</v>
      </c>
      <c r="B111" s="5" t="n">
        <v>-36501</v>
      </c>
      <c r="E111" s="5" t="n">
        <v>-32289</v>
      </c>
      <c r="F111" s="5" t="n">
        <v>-16073</v>
      </c>
    </row>
    <row r="112" spans="1:8">
      <c r="A112" s="4" t="s">
        <v>63</v>
      </c>
      <c r="B112" s="5" t="n">
        <v>-36501</v>
      </c>
      <c r="E112" s="5" t="n">
        <v>-32289</v>
      </c>
      <c r="F112" s="5" t="n">
        <v>-16073</v>
      </c>
    </row>
    <row r="113" spans="1:8">
      <c r="A113" s="4" t="s">
        <v>2347</v>
      </c>
      <c r="B113" s="5" t="n">
        <v>-371</v>
      </c>
      <c r="E113" s="5" t="n">
        <v>-312</v>
      </c>
      <c r="F113" s="5" t="n">
        <v>-323</v>
      </c>
    </row>
    <row r="114" spans="1:8">
      <c r="A114" s="4" t="s">
        <v>2355</v>
      </c>
    </row>
    <row r="115" spans="1:8">
      <c r="A115" s="3" t="s">
        <v>2343</v>
      </c>
    </row>
    <row r="116" spans="1:8">
      <c r="A116" s="4" t="s">
        <v>81</v>
      </c>
      <c r="B116" s="5" t="n">
        <v>4678</v>
      </c>
      <c r="E116" s="5" t="n">
        <v>4269</v>
      </c>
      <c r="F116" s="5" t="n">
        <v>3794</v>
      </c>
    </row>
    <row r="117" spans="1:8">
      <c r="A117" s="4" t="s">
        <v>2356</v>
      </c>
    </row>
    <row r="118" spans="1:8">
      <c r="A118" s="3" t="s">
        <v>2343</v>
      </c>
    </row>
    <row r="119" spans="1:8">
      <c r="A119" s="4" t="s">
        <v>81</v>
      </c>
      <c r="B119" s="5" t="n">
        <v>198</v>
      </c>
      <c r="F119" s="5" t="n">
        <v>46</v>
      </c>
    </row>
    <row r="120" spans="1:8">
      <c r="A120" s="4" t="s">
        <v>2357</v>
      </c>
    </row>
    <row r="121" spans="1:8">
      <c r="A121" s="3" t="s">
        <v>2343</v>
      </c>
    </row>
    <row r="122" spans="1:8">
      <c r="A122" s="4" t="s">
        <v>81</v>
      </c>
      <c r="B122" s="6" t="n">
        <v>13818</v>
      </c>
      <c r="E122" s="6" t="n">
        <v>12599</v>
      </c>
      <c r="F122" s="6" t="n">
        <v>11152</v>
      </c>
    </row>
    <row r="123" spans="1:8"/>
    <row r="124" spans="1:8">
      <c r="A124" s="4" t="s">
        <v>31</v>
      </c>
      <c r="B124" s="4" t="s">
        <v>73</v>
      </c>
    </row>
  </sheetData>
  <mergeCells count="245">
    <mergeCell ref="A1:A2"/>
    <mergeCell ref="B1:F1"/>
    <mergeCell ref="G1:H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C44:D44"/>
    <mergeCell ref="G44:H44"/>
    <mergeCell ref="C45:D45"/>
    <mergeCell ref="G45:H45"/>
    <mergeCell ref="C46:D46"/>
    <mergeCell ref="G46:H46"/>
    <mergeCell ref="C47:D47"/>
    <mergeCell ref="G47:H47"/>
    <mergeCell ref="C48:D48"/>
    <mergeCell ref="G48:H48"/>
    <mergeCell ref="C49:D49"/>
    <mergeCell ref="G49:H49"/>
    <mergeCell ref="C50:D50"/>
    <mergeCell ref="G50:H50"/>
    <mergeCell ref="C51:D51"/>
    <mergeCell ref="G51:H51"/>
    <mergeCell ref="C52:D52"/>
    <mergeCell ref="G52:H52"/>
    <mergeCell ref="C53:D53"/>
    <mergeCell ref="G53:H53"/>
    <mergeCell ref="C54:D54"/>
    <mergeCell ref="G54:H54"/>
    <mergeCell ref="C55:D55"/>
    <mergeCell ref="G55:H55"/>
    <mergeCell ref="C56:D56"/>
    <mergeCell ref="G56:H56"/>
    <mergeCell ref="C57:D57"/>
    <mergeCell ref="G57:H57"/>
    <mergeCell ref="C58:D58"/>
    <mergeCell ref="G58:H58"/>
    <mergeCell ref="C59:D59"/>
    <mergeCell ref="G59:H59"/>
    <mergeCell ref="C60:D60"/>
    <mergeCell ref="G60:H60"/>
    <mergeCell ref="C61:D61"/>
    <mergeCell ref="G61:H61"/>
    <mergeCell ref="C62:D62"/>
    <mergeCell ref="G62:H62"/>
    <mergeCell ref="C63:D63"/>
    <mergeCell ref="G63:H63"/>
    <mergeCell ref="C64:D64"/>
    <mergeCell ref="G64:H64"/>
    <mergeCell ref="C65:D65"/>
    <mergeCell ref="G65:H65"/>
    <mergeCell ref="C66:D66"/>
    <mergeCell ref="G66:H66"/>
    <mergeCell ref="C67:D67"/>
    <mergeCell ref="G67:H67"/>
    <mergeCell ref="C68:D68"/>
    <mergeCell ref="G68:H68"/>
    <mergeCell ref="C69:D69"/>
    <mergeCell ref="G69:H69"/>
    <mergeCell ref="C70:D70"/>
    <mergeCell ref="G70:H70"/>
    <mergeCell ref="C71:D71"/>
    <mergeCell ref="G71:H71"/>
    <mergeCell ref="C72:D72"/>
    <mergeCell ref="G72:H72"/>
    <mergeCell ref="C73:D73"/>
    <mergeCell ref="G73:H73"/>
    <mergeCell ref="C74:D74"/>
    <mergeCell ref="G74:H74"/>
    <mergeCell ref="C75:D75"/>
    <mergeCell ref="G75:H75"/>
    <mergeCell ref="C76:D76"/>
    <mergeCell ref="G76:H76"/>
    <mergeCell ref="C77:D77"/>
    <mergeCell ref="G77:H77"/>
    <mergeCell ref="C78:D78"/>
    <mergeCell ref="G78:H78"/>
    <mergeCell ref="C79:D79"/>
    <mergeCell ref="G79:H79"/>
    <mergeCell ref="C80:D80"/>
    <mergeCell ref="G80:H80"/>
    <mergeCell ref="C81:D81"/>
    <mergeCell ref="G81:H81"/>
    <mergeCell ref="C82:D82"/>
    <mergeCell ref="G82:H82"/>
    <mergeCell ref="C83:D83"/>
    <mergeCell ref="G83:H83"/>
    <mergeCell ref="C84:D84"/>
    <mergeCell ref="G84:H84"/>
    <mergeCell ref="C85:D85"/>
    <mergeCell ref="G85:H85"/>
    <mergeCell ref="C86:D86"/>
    <mergeCell ref="G86:H86"/>
    <mergeCell ref="C87:D87"/>
    <mergeCell ref="G87:H87"/>
    <mergeCell ref="C88:D88"/>
    <mergeCell ref="G88:H88"/>
    <mergeCell ref="C89:D89"/>
    <mergeCell ref="G89:H89"/>
    <mergeCell ref="C90:D90"/>
    <mergeCell ref="G90:H90"/>
    <mergeCell ref="C91:D91"/>
    <mergeCell ref="G91:H91"/>
    <mergeCell ref="C92:D92"/>
    <mergeCell ref="G92:H92"/>
    <mergeCell ref="C93:D93"/>
    <mergeCell ref="G93:H93"/>
    <mergeCell ref="C94:D94"/>
    <mergeCell ref="G94:H94"/>
    <mergeCell ref="C95:D95"/>
    <mergeCell ref="G95:H95"/>
    <mergeCell ref="C96:D96"/>
    <mergeCell ref="G96:H96"/>
    <mergeCell ref="C97:D97"/>
    <mergeCell ref="G97:H97"/>
    <mergeCell ref="C98:D98"/>
    <mergeCell ref="G98:H98"/>
    <mergeCell ref="C99:D99"/>
    <mergeCell ref="G99:H99"/>
    <mergeCell ref="C100:D100"/>
    <mergeCell ref="G100:H100"/>
    <mergeCell ref="C101:D101"/>
    <mergeCell ref="G101:H101"/>
    <mergeCell ref="C102:D102"/>
    <mergeCell ref="G102:H102"/>
    <mergeCell ref="C103:D103"/>
    <mergeCell ref="G103:H103"/>
    <mergeCell ref="C104:D104"/>
    <mergeCell ref="G104:H104"/>
    <mergeCell ref="C105:D105"/>
    <mergeCell ref="G105:H105"/>
    <mergeCell ref="C106:D106"/>
    <mergeCell ref="G106:H106"/>
    <mergeCell ref="C107:D107"/>
    <mergeCell ref="G107:H107"/>
    <mergeCell ref="C108:D108"/>
    <mergeCell ref="G108:H108"/>
    <mergeCell ref="C109:D109"/>
    <mergeCell ref="G109:H109"/>
    <mergeCell ref="C110:D110"/>
    <mergeCell ref="G110:H110"/>
    <mergeCell ref="C111:D111"/>
    <mergeCell ref="G111:H111"/>
    <mergeCell ref="C112:D112"/>
    <mergeCell ref="G112:H112"/>
    <mergeCell ref="C113:D113"/>
    <mergeCell ref="G113:H113"/>
    <mergeCell ref="C114:D114"/>
    <mergeCell ref="G114:H114"/>
    <mergeCell ref="C115:D115"/>
    <mergeCell ref="G115:H115"/>
    <mergeCell ref="C116:D116"/>
    <mergeCell ref="G116:H116"/>
    <mergeCell ref="C117:D117"/>
    <mergeCell ref="G117:H117"/>
    <mergeCell ref="C118:D118"/>
    <mergeCell ref="G118:H118"/>
    <mergeCell ref="C119:D119"/>
    <mergeCell ref="G119:H119"/>
    <mergeCell ref="C120:D120"/>
    <mergeCell ref="G120:H120"/>
    <mergeCell ref="C121:D121"/>
    <mergeCell ref="G121:H121"/>
    <mergeCell ref="C122:D122"/>
    <mergeCell ref="G122:H122"/>
    <mergeCell ref="A123:H123"/>
    <mergeCell ref="B124:H124"/>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2358</v>
      </c>
      <c r="B1" s="2" t="s">
        <v>1</v>
      </c>
    </row>
    <row r="2" spans="1:6">
      <c r="B2" s="2" t="s">
        <v>29</v>
      </c>
      <c r="C2" s="2" t="s">
        <v>30</v>
      </c>
      <c r="D2" s="2" t="s">
        <v>31</v>
      </c>
      <c r="E2" s="2" t="s">
        <v>32</v>
      </c>
      <c r="F2" s="2" t="s">
        <v>107</v>
      </c>
    </row>
    <row r="3" spans="1:6">
      <c r="A3" s="3" t="s">
        <v>2359</v>
      </c>
    </row>
    <row r="4" spans="1:6">
      <c r="A4" s="4" t="s">
        <v>81</v>
      </c>
      <c r="B4" s="6" t="n">
        <v>460456</v>
      </c>
      <c r="C4" s="6" t="n">
        <v>23445</v>
      </c>
      <c r="E4" s="6" t="n">
        <v>399507</v>
      </c>
      <c r="F4" s="6" t="n">
        <v>311589</v>
      </c>
    </row>
    <row r="5" spans="1:6">
      <c r="A5" s="4" t="s">
        <v>2360</v>
      </c>
      <c r="B5" s="5" t="n">
        <v>407353</v>
      </c>
      <c r="E5" s="5" t="n">
        <v>427672</v>
      </c>
      <c r="F5" s="5" t="n">
        <v>322609</v>
      </c>
    </row>
    <row r="6" spans="1:6">
      <c r="A6" s="4" t="s">
        <v>2361</v>
      </c>
    </row>
    <row r="7" spans="1:6">
      <c r="A7" s="3" t="s">
        <v>2359</v>
      </c>
    </row>
    <row r="8" spans="1:6">
      <c r="A8" s="4" t="s">
        <v>81</v>
      </c>
      <c r="B8" s="5" t="n">
        <v>-1071</v>
      </c>
      <c r="E8" s="5" t="n">
        <v>-1099</v>
      </c>
      <c r="F8" s="5" t="n">
        <v>-806</v>
      </c>
    </row>
    <row r="9" spans="1:6">
      <c r="A9" s="4" t="s">
        <v>2362</v>
      </c>
    </row>
    <row r="10" spans="1:6">
      <c r="A10" s="3" t="s">
        <v>2359</v>
      </c>
    </row>
    <row r="11" spans="1:6">
      <c r="A11" s="4" t="s">
        <v>81</v>
      </c>
      <c r="B11" s="5" t="n">
        <v>301463</v>
      </c>
      <c r="E11" s="5" t="n">
        <v>267732</v>
      </c>
      <c r="F11" s="5" t="n">
        <v>228563</v>
      </c>
    </row>
    <row r="12" spans="1:6">
      <c r="A12" s="4" t="s">
        <v>2360</v>
      </c>
      <c r="B12" s="5" t="n">
        <v>176174</v>
      </c>
      <c r="E12" s="5" t="n">
        <v>176613</v>
      </c>
      <c r="F12" s="5" t="n">
        <v>158506</v>
      </c>
    </row>
    <row r="13" spans="1:6">
      <c r="A13" s="4" t="s">
        <v>2363</v>
      </c>
    </row>
    <row r="14" spans="1:6">
      <c r="A14" s="3" t="s">
        <v>2359</v>
      </c>
    </row>
    <row r="15" spans="1:6">
      <c r="A15" s="4" t="s">
        <v>81</v>
      </c>
      <c r="B15" s="5" t="n">
        <v>135608</v>
      </c>
      <c r="E15" s="5" t="n">
        <v>113937</v>
      </c>
      <c r="F15" s="5" t="n">
        <v>74928</v>
      </c>
    </row>
    <row r="16" spans="1:6">
      <c r="A16" s="4" t="s">
        <v>2360</v>
      </c>
      <c r="B16" s="5" t="n">
        <v>130225</v>
      </c>
      <c r="E16" s="5" t="n">
        <v>138549</v>
      </c>
      <c r="F16" s="5" t="n">
        <v>67568</v>
      </c>
    </row>
    <row r="17" spans="1:6">
      <c r="A17" s="4" t="s">
        <v>663</v>
      </c>
    </row>
    <row r="18" spans="1:6">
      <c r="A18" s="3" t="s">
        <v>2359</v>
      </c>
    </row>
    <row r="19" spans="1:6">
      <c r="A19" s="4" t="s">
        <v>81</v>
      </c>
      <c r="B19" s="5" t="n">
        <v>3932</v>
      </c>
      <c r="E19" s="5" t="n">
        <v>18937</v>
      </c>
      <c r="F19" s="5" t="n">
        <v>8904</v>
      </c>
    </row>
    <row r="20" spans="1:6">
      <c r="A20" s="4" t="s">
        <v>2360</v>
      </c>
      <c r="B20" s="5" t="n">
        <v>1</v>
      </c>
      <c r="E20" s="5" t="n">
        <v>7281</v>
      </c>
      <c r="F20" s="5" t="n">
        <v>3841</v>
      </c>
    </row>
    <row r="21" spans="1:6">
      <c r="A21" s="4" t="s">
        <v>2364</v>
      </c>
    </row>
    <row r="22" spans="1:6">
      <c r="A22" s="3" t="s">
        <v>2359</v>
      </c>
    </row>
    <row r="23" spans="1:6">
      <c r="A23" s="4" t="s">
        <v>2360</v>
      </c>
      <c r="B23" s="5" t="n">
        <v>83720</v>
      </c>
      <c r="E23" s="6" t="n">
        <v>105229</v>
      </c>
      <c r="F23" s="6" t="n">
        <v>92694</v>
      </c>
    </row>
    <row r="24" spans="1:6">
      <c r="A24" s="4" t="s">
        <v>2365</v>
      </c>
    </row>
    <row r="25" spans="1:6">
      <c r="A25" s="3" t="s">
        <v>2359</v>
      </c>
    </row>
    <row r="26" spans="1:6">
      <c r="A26" s="4" t="s">
        <v>81</v>
      </c>
      <c r="B26" s="5" t="n">
        <v>20524</v>
      </c>
    </row>
    <row r="27" spans="1:6">
      <c r="A27" s="4" t="s">
        <v>2360</v>
      </c>
      <c r="B27" s="6" t="n">
        <v>17233</v>
      </c>
    </row>
    <row r="28" spans="1:6"/>
    <row r="29" spans="1:6">
      <c r="A29" s="4" t="s">
        <v>31</v>
      </c>
      <c r="B29" s="4" t="s">
        <v>73</v>
      </c>
    </row>
  </sheetData>
  <mergeCells count="29">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F28"/>
    <mergeCell ref="B29:F2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2366</v>
      </c>
      <c r="B1" s="2" t="s">
        <v>1</v>
      </c>
    </row>
    <row r="2" spans="1:6">
      <c r="B2" s="2" t="s">
        <v>29</v>
      </c>
      <c r="C2" s="2" t="s">
        <v>30</v>
      </c>
      <c r="D2" s="2" t="s">
        <v>31</v>
      </c>
      <c r="E2" s="2" t="s">
        <v>32</v>
      </c>
      <c r="F2" s="2" t="s">
        <v>107</v>
      </c>
    </row>
    <row r="3" spans="1:6">
      <c r="A3" s="3" t="s">
        <v>2359</v>
      </c>
    </row>
    <row r="4" spans="1:6">
      <c r="A4" s="4" t="s">
        <v>81</v>
      </c>
      <c r="B4" s="6" t="n">
        <v>460456</v>
      </c>
      <c r="C4" s="6" t="n">
        <v>23445</v>
      </c>
      <c r="E4" s="6" t="n">
        <v>399507</v>
      </c>
      <c r="F4" s="6" t="n">
        <v>311589</v>
      </c>
    </row>
    <row r="5" spans="1:6">
      <c r="A5" s="4" t="s">
        <v>2360</v>
      </c>
      <c r="B5" s="5" t="n">
        <v>407353</v>
      </c>
      <c r="E5" s="5" t="n">
        <v>427672</v>
      </c>
      <c r="F5" s="5" t="n">
        <v>322609</v>
      </c>
    </row>
    <row r="6" spans="1:6">
      <c r="A6" s="4" t="s">
        <v>671</v>
      </c>
    </row>
    <row r="7" spans="1:6">
      <c r="A7" s="3" t="s">
        <v>2359</v>
      </c>
    </row>
    <row r="8" spans="1:6">
      <c r="A8" s="4" t="s">
        <v>81</v>
      </c>
      <c r="B8" s="5" t="n">
        <v>288783</v>
      </c>
      <c r="E8" s="5" t="n">
        <v>254643</v>
      </c>
      <c r="F8" s="5" t="n">
        <v>218809</v>
      </c>
    </row>
    <row r="9" spans="1:6">
      <c r="A9" s="4" t="s">
        <v>2360</v>
      </c>
      <c r="B9" s="5" t="n">
        <v>170547</v>
      </c>
      <c r="E9" s="5" t="n">
        <v>168976</v>
      </c>
    </row>
    <row r="10" spans="1:6">
      <c r="A10" s="4" t="s">
        <v>2163</v>
      </c>
    </row>
    <row r="11" spans="1:6">
      <c r="A11" s="3" t="s">
        <v>2359</v>
      </c>
    </row>
    <row r="12" spans="1:6">
      <c r="A12" s="4" t="s">
        <v>81</v>
      </c>
      <c r="B12" s="5" t="n">
        <v>64345</v>
      </c>
      <c r="E12" s="5" t="n">
        <v>48924</v>
      </c>
      <c r="F12" s="5" t="n">
        <v>39749</v>
      </c>
    </row>
    <row r="13" spans="1:6">
      <c r="A13" s="4" t="s">
        <v>2360</v>
      </c>
      <c r="B13" s="5" t="n">
        <v>89137</v>
      </c>
      <c r="E13" s="5" t="n">
        <v>97127</v>
      </c>
    </row>
    <row r="14" spans="1:6">
      <c r="A14" s="4" t="s">
        <v>677</v>
      </c>
    </row>
    <row r="15" spans="1:6">
      <c r="A15" s="3" t="s">
        <v>2359</v>
      </c>
    </row>
    <row r="16" spans="1:6">
      <c r="A16" s="4" t="s">
        <v>81</v>
      </c>
      <c r="B16" s="5" t="n">
        <v>17545</v>
      </c>
      <c r="E16" s="5" t="n">
        <v>17027</v>
      </c>
      <c r="F16" s="5" t="n">
        <v>14283</v>
      </c>
    </row>
    <row r="17" spans="1:6">
      <c r="A17" s="4" t="s">
        <v>2360</v>
      </c>
      <c r="B17" s="5" t="n">
        <v>18396</v>
      </c>
      <c r="E17" s="5" t="n">
        <v>18835</v>
      </c>
    </row>
    <row r="18" spans="1:6">
      <c r="A18" s="4" t="s">
        <v>674</v>
      </c>
    </row>
    <row r="19" spans="1:6">
      <c r="A19" s="3" t="s">
        <v>2359</v>
      </c>
    </row>
    <row r="20" spans="1:6">
      <c r="A20" s="4" t="s">
        <v>81</v>
      </c>
      <c r="B20" s="5" t="n">
        <v>13938</v>
      </c>
      <c r="E20" s="5" t="n">
        <v>12340</v>
      </c>
      <c r="F20" s="6" t="n">
        <v>14004</v>
      </c>
    </row>
    <row r="21" spans="1:6">
      <c r="A21" s="4" t="s">
        <v>2360</v>
      </c>
      <c r="B21" s="5" t="n">
        <v>3052</v>
      </c>
      <c r="E21" s="5" t="n">
        <v>3159</v>
      </c>
    </row>
    <row r="22" spans="1:6">
      <c r="A22" s="4" t="s">
        <v>2367</v>
      </c>
    </row>
    <row r="23" spans="1:6">
      <c r="A23" s="3" t="s">
        <v>2359</v>
      </c>
    </row>
    <row r="24" spans="1:6">
      <c r="A24" s="4" t="s">
        <v>81</v>
      </c>
      <c r="B24" s="5" t="n">
        <v>40660</v>
      </c>
      <c r="E24" s="5" t="n">
        <v>36631</v>
      </c>
    </row>
    <row r="25" spans="1:6">
      <c r="A25" s="4" t="s">
        <v>2360</v>
      </c>
      <c r="B25" s="6" t="n">
        <v>19590</v>
      </c>
      <c r="E25" s="6" t="n">
        <v>19367</v>
      </c>
    </row>
    <row r="26" spans="1:6"/>
    <row r="27" spans="1:6">
      <c r="A27" s="4" t="s">
        <v>31</v>
      </c>
      <c r="B27" s="4" t="s">
        <v>73</v>
      </c>
    </row>
  </sheetData>
  <mergeCells count="2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F26"/>
    <mergeCell ref="B27:F27"/>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2368</v>
      </c>
      <c r="B1" s="2" t="s">
        <v>2369</v>
      </c>
      <c r="C1" s="2" t="s">
        <v>212</v>
      </c>
    </row>
    <row r="2" spans="1:3">
      <c r="A2" s="4" t="s">
        <v>2370</v>
      </c>
    </row>
    <row r="3" spans="1:3">
      <c r="A3" s="3" t="s">
        <v>2371</v>
      </c>
    </row>
    <row r="4" spans="1:3">
      <c r="A4" s="4" t="s">
        <v>2372</v>
      </c>
      <c r="C4" s="4" t="s">
        <v>2373</v>
      </c>
    </row>
    <row r="5" spans="1:3">
      <c r="A5" s="4" t="s">
        <v>2374</v>
      </c>
    </row>
    <row r="6" spans="1:3">
      <c r="A6" s="3" t="s">
        <v>2371</v>
      </c>
    </row>
    <row r="7" spans="1:3">
      <c r="A7" s="4" t="s">
        <v>2372</v>
      </c>
      <c r="C7" s="4" t="s">
        <v>2375</v>
      </c>
    </row>
    <row r="8" spans="1:3">
      <c r="A8" s="4" t="s">
        <v>2376</v>
      </c>
    </row>
    <row r="9" spans="1:3">
      <c r="A9" s="3" t="s">
        <v>2371</v>
      </c>
    </row>
    <row r="10" spans="1:3">
      <c r="A10" s="4" t="s">
        <v>2377</v>
      </c>
      <c r="B10" s="6" t="n">
        <v>9221</v>
      </c>
    </row>
    <row r="11" spans="1:3">
      <c r="A11" s="4" t="s">
        <v>2378</v>
      </c>
      <c r="B11" s="4" t="s">
        <v>237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12</v>
      </c>
    </row>
    <row r="3" spans="1:2">
      <c r="A3" s="3" t="s">
        <v>213</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61"/>
    <col customWidth="1" max="3" min="3" width="21"/>
    <col customWidth="1" max="4" min="4" width="4"/>
    <col customWidth="1" max="5" min="5" width="21"/>
  </cols>
  <sheetData>
    <row r="1" spans="1:5">
      <c r="A1" s="1" t="s">
        <v>28</v>
      </c>
      <c r="B1" s="2" t="s">
        <v>29</v>
      </c>
      <c r="C1" s="2" t="s">
        <v>30</v>
      </c>
      <c r="D1" s="2" t="s">
        <v>31</v>
      </c>
      <c r="E1" s="2" t="s">
        <v>32</v>
      </c>
    </row>
    <row r="2" spans="1:5">
      <c r="A2" s="3" t="s">
        <v>33</v>
      </c>
    </row>
    <row r="3" spans="1:5">
      <c r="A3" s="4" t="s">
        <v>34</v>
      </c>
      <c r="B3" s="6" t="n">
        <v>96944</v>
      </c>
      <c r="C3" s="6" t="n">
        <v>4936</v>
      </c>
      <c r="E3" s="6" t="n">
        <v>43637</v>
      </c>
    </row>
    <row r="4" spans="1:5">
      <c r="A4" s="4" t="s">
        <v>35</v>
      </c>
      <c r="B4" s="5" t="n">
        <v>2160</v>
      </c>
      <c r="C4" s="5" t="n">
        <v>110</v>
      </c>
      <c r="E4" s="5" t="n">
        <v>120</v>
      </c>
    </row>
    <row r="5" spans="1:5">
      <c r="A5" s="4" t="s">
        <v>36</v>
      </c>
      <c r="B5" s="5" t="n">
        <v>32316</v>
      </c>
      <c r="C5" s="5" t="n">
        <v>1646</v>
      </c>
      <c r="E5" s="5" t="n">
        <v>26222</v>
      </c>
    </row>
    <row r="6" spans="1:5">
      <c r="A6" s="4" t="s">
        <v>37</v>
      </c>
      <c r="B6" s="5" t="n">
        <v>34840</v>
      </c>
      <c r="C6" s="5" t="n">
        <v>1774</v>
      </c>
      <c r="E6" s="5" t="n">
        <v>31932</v>
      </c>
    </row>
    <row r="7" spans="1:5">
      <c r="A7" s="4" t="s">
        <v>38</v>
      </c>
      <c r="B7" s="5" t="n">
        <v>11284</v>
      </c>
      <c r="C7" s="5" t="n">
        <v>575</v>
      </c>
      <c r="E7" s="5" t="n">
        <v>9226</v>
      </c>
    </row>
    <row r="8" spans="1:5">
      <c r="A8" s="4" t="s">
        <v>39</v>
      </c>
      <c r="B8" s="5" t="n">
        <v>756</v>
      </c>
      <c r="C8" s="5" t="n">
        <v>38</v>
      </c>
      <c r="E8" s="5" t="n">
        <v>2705</v>
      </c>
    </row>
    <row r="9" spans="1:5">
      <c r="A9" s="4" t="s">
        <v>40</v>
      </c>
      <c r="B9" s="5" t="n">
        <v>2888</v>
      </c>
      <c r="C9" s="5" t="n">
        <v>147</v>
      </c>
      <c r="E9" s="5" t="n">
        <v>4109</v>
      </c>
    </row>
    <row r="10" spans="1:5">
      <c r="A10" s="4" t="s">
        <v>41</v>
      </c>
      <c r="B10" s="5" t="n">
        <v>181188</v>
      </c>
      <c r="C10" s="5" t="n">
        <v>9226</v>
      </c>
      <c r="E10" s="5" t="n">
        <v>117951</v>
      </c>
    </row>
    <row r="11" spans="1:5">
      <c r="A11" s="4" t="s">
        <v>42</v>
      </c>
      <c r="B11" s="5" t="n">
        <v>96097</v>
      </c>
      <c r="C11" s="5" t="n">
        <v>4893</v>
      </c>
      <c r="E11" s="5" t="n">
        <v>128601</v>
      </c>
    </row>
    <row r="12" spans="1:5">
      <c r="A12" s="4" t="s">
        <v>43</v>
      </c>
      <c r="B12" s="5" t="n">
        <v>116712</v>
      </c>
      <c r="C12" s="5" t="n">
        <v>5943</v>
      </c>
      <c r="E12" s="5" t="n">
        <v>102223</v>
      </c>
    </row>
    <row r="13" spans="1:5">
      <c r="A13" s="4" t="s">
        <v>44</v>
      </c>
      <c r="B13" s="5" t="n">
        <v>154093</v>
      </c>
      <c r="C13" s="5" t="n">
        <v>7846</v>
      </c>
      <c r="E13" s="5" t="n">
        <v>153268</v>
      </c>
    </row>
    <row r="14" spans="1:5">
      <c r="A14" s="4" t="s">
        <v>45</v>
      </c>
      <c r="B14" s="5" t="n">
        <v>15853</v>
      </c>
      <c r="C14" s="5" t="n">
        <v>807</v>
      </c>
      <c r="E14" s="5" t="n">
        <v>12053</v>
      </c>
    </row>
    <row r="15" spans="1:5">
      <c r="A15" s="4" t="s">
        <v>46</v>
      </c>
      <c r="B15" s="5" t="n">
        <v>12073</v>
      </c>
      <c r="C15" s="5" t="n">
        <v>615</v>
      </c>
      <c r="E15" s="5" t="n">
        <v>15345</v>
      </c>
    </row>
    <row r="16" spans="1:5">
      <c r="A16" s="4" t="s">
        <v>47</v>
      </c>
      <c r="B16" s="5" t="n">
        <v>12525</v>
      </c>
      <c r="C16" s="5" t="n">
        <v>637</v>
      </c>
      <c r="E16" s="5" t="n">
        <v>16182</v>
      </c>
    </row>
    <row r="17" spans="1:5">
      <c r="A17" s="4" t="s">
        <v>48</v>
      </c>
      <c r="B17" s="5" t="n">
        <v>588541</v>
      </c>
      <c r="C17" s="5" t="n">
        <v>29967</v>
      </c>
      <c r="E17" s="5" t="n">
        <v>545623</v>
      </c>
    </row>
    <row r="18" spans="1:5">
      <c r="A18" s="3" t="s">
        <v>49</v>
      </c>
    </row>
    <row r="19" spans="1:5">
      <c r="A19" s="4" t="s">
        <v>50</v>
      </c>
      <c r="B19" s="5" t="n">
        <v>2830</v>
      </c>
      <c r="C19" s="5" t="n">
        <v>144</v>
      </c>
      <c r="E19" s="5" t="n">
        <v>1912</v>
      </c>
    </row>
    <row r="20" spans="1:5">
      <c r="A20" s="4" t="s">
        <v>51</v>
      </c>
      <c r="B20" s="5" t="n">
        <v>10760</v>
      </c>
      <c r="C20" s="5" t="n">
        <v>548</v>
      </c>
      <c r="E20" s="5" t="n">
        <v>5369</v>
      </c>
    </row>
    <row r="21" spans="1:5">
      <c r="A21" s="4" t="s">
        <v>52</v>
      </c>
      <c r="B21" s="5" t="n">
        <v>976</v>
      </c>
      <c r="C21" s="5" t="n">
        <v>50</v>
      </c>
      <c r="E21" s="5" t="n">
        <v>976</v>
      </c>
    </row>
    <row r="22" spans="1:5">
      <c r="A22" s="4" t="s">
        <v>53</v>
      </c>
      <c r="B22" s="5" t="n">
        <v>48625</v>
      </c>
      <c r="C22" s="5" t="n">
        <v>2476</v>
      </c>
      <c r="E22" s="5" t="n">
        <v>47465</v>
      </c>
    </row>
    <row r="23" spans="1:5">
      <c r="A23" s="4" t="s">
        <v>54</v>
      </c>
      <c r="B23" s="5" t="n">
        <v>17538</v>
      </c>
      <c r="C23" s="5" t="n">
        <v>893</v>
      </c>
      <c r="E23" s="5" t="n">
        <v>11624</v>
      </c>
    </row>
    <row r="24" spans="1:5">
      <c r="A24" s="4" t="s">
        <v>55</v>
      </c>
      <c r="B24" s="5" t="n">
        <v>11214</v>
      </c>
      <c r="C24" s="5" t="n">
        <v>571</v>
      </c>
      <c r="E24" s="5" t="n">
        <v>11360</v>
      </c>
    </row>
    <row r="25" spans="1:5">
      <c r="A25" s="4" t="s">
        <v>56</v>
      </c>
      <c r="B25" s="5" t="n">
        <v>13079</v>
      </c>
      <c r="C25" s="5" t="n">
        <v>666</v>
      </c>
      <c r="E25" s="5" t="n">
        <v>7583</v>
      </c>
    </row>
    <row r="26" spans="1:5">
      <c r="A26" s="4" t="s">
        <v>57</v>
      </c>
      <c r="B26" s="5" t="n">
        <v>105022</v>
      </c>
      <c r="C26" s="5" t="n">
        <v>5348</v>
      </c>
      <c r="E26" s="5" t="n">
        <v>86289</v>
      </c>
    </row>
    <row r="27" spans="1:5">
      <c r="A27" s="4" t="s">
        <v>50</v>
      </c>
      <c r="B27" s="5" t="n">
        <v>117758</v>
      </c>
      <c r="C27" s="5" t="n">
        <v>5996</v>
      </c>
      <c r="E27" s="5" t="n">
        <v>131967</v>
      </c>
    </row>
    <row r="28" spans="1:5">
      <c r="A28" s="4" t="s">
        <v>58</v>
      </c>
      <c r="B28" s="5" t="n">
        <v>5373</v>
      </c>
      <c r="C28" s="5" t="n">
        <v>274</v>
      </c>
      <c r="E28" s="5" t="n">
        <v>4447</v>
      </c>
    </row>
    <row r="29" spans="1:5">
      <c r="A29" s="4" t="s">
        <v>59</v>
      </c>
      <c r="B29" s="5" t="n">
        <v>6133</v>
      </c>
      <c r="C29" s="5" t="n">
        <v>312</v>
      </c>
      <c r="E29" s="5" t="n">
        <v>11037</v>
      </c>
    </row>
    <row r="30" spans="1:5">
      <c r="A30" s="4" t="s">
        <v>60</v>
      </c>
      <c r="B30" s="5" t="n">
        <v>2797</v>
      </c>
      <c r="C30" s="5" t="n">
        <v>142</v>
      </c>
      <c r="E30" s="5" t="n">
        <v>7320</v>
      </c>
    </row>
    <row r="31" spans="1:5">
      <c r="A31" s="4" t="s">
        <v>61</v>
      </c>
      <c r="B31" s="5" t="n">
        <v>14546</v>
      </c>
      <c r="C31" s="5" t="n">
        <v>740</v>
      </c>
      <c r="E31" s="5" t="n">
        <v>18393</v>
      </c>
    </row>
    <row r="32" spans="1:5">
      <c r="A32" s="4" t="s">
        <v>62</v>
      </c>
      <c r="B32" s="5" t="n">
        <v>146607</v>
      </c>
      <c r="C32" s="5" t="n">
        <v>7464</v>
      </c>
      <c r="E32" s="5" t="n">
        <v>173164</v>
      </c>
    </row>
    <row r="33" spans="1:5">
      <c r="A33" s="4" t="s">
        <v>63</v>
      </c>
      <c r="B33" s="5" t="n">
        <v>251629</v>
      </c>
      <c r="C33" s="5" t="n">
        <v>12812</v>
      </c>
      <c r="E33" s="5" t="n">
        <v>259453</v>
      </c>
    </row>
    <row r="34" spans="1:5">
      <c r="A34" s="3" t="s">
        <v>64</v>
      </c>
    </row>
    <row r="35" spans="1:5">
      <c r="A35" s="4" t="s">
        <v>65</v>
      </c>
      <c r="B35" s="5" t="n">
        <v>3348</v>
      </c>
      <c r="C35" s="5" t="n">
        <v>170</v>
      </c>
      <c r="E35" s="5" t="n">
        <v>3348</v>
      </c>
    </row>
    <row r="36" spans="1:5">
      <c r="A36" s="4" t="s">
        <v>66</v>
      </c>
      <c r="B36" s="5" t="n">
        <v>26808</v>
      </c>
      <c r="C36" s="5" t="n">
        <v>1365</v>
      </c>
      <c r="E36" s="5" t="n">
        <v>25733</v>
      </c>
    </row>
    <row r="37" spans="1:5">
      <c r="A37" s="4" t="s">
        <v>67</v>
      </c>
      <c r="B37" s="5" t="n">
        <v>201868</v>
      </c>
      <c r="C37" s="5" t="n">
        <v>10279</v>
      </c>
      <c r="E37" s="5" t="n">
        <v>168796</v>
      </c>
    </row>
    <row r="38" spans="1:5">
      <c r="A38" s="4" t="s">
        <v>68</v>
      </c>
      <c r="B38" s="5" t="n">
        <v>18267</v>
      </c>
      <c r="C38" s="5" t="n">
        <v>930</v>
      </c>
      <c r="E38" s="5" t="n">
        <v>14027</v>
      </c>
    </row>
    <row r="39" spans="1:5">
      <c r="A39" s="4" t="s">
        <v>69</v>
      </c>
      <c r="B39" s="5" t="n">
        <v>250291</v>
      </c>
      <c r="C39" s="5" t="n">
        <v>12744</v>
      </c>
      <c r="E39" s="5" t="n">
        <v>211904</v>
      </c>
    </row>
    <row r="40" spans="1:5">
      <c r="A40" s="4" t="s">
        <v>70</v>
      </c>
      <c r="B40" s="5" t="n">
        <v>86621</v>
      </c>
      <c r="C40" s="5" t="n">
        <v>4411</v>
      </c>
      <c r="E40" s="5" t="n">
        <v>74266</v>
      </c>
    </row>
    <row r="41" spans="1:5">
      <c r="A41" s="4" t="s">
        <v>71</v>
      </c>
      <c r="B41" s="5" t="n">
        <v>336912</v>
      </c>
      <c r="C41" s="5" t="n">
        <v>17155</v>
      </c>
      <c r="E41" s="5" t="n">
        <v>286170</v>
      </c>
    </row>
    <row r="42" spans="1:5">
      <c r="A42" s="4" t="s">
        <v>72</v>
      </c>
      <c r="B42" s="6" t="n">
        <v>588541</v>
      </c>
      <c r="C42" s="6" t="n">
        <v>29967</v>
      </c>
      <c r="E42" s="6" t="n">
        <v>545623</v>
      </c>
    </row>
    <row r="43" spans="1:5"/>
    <row r="44" spans="1:5">
      <c r="A44" s="4" t="s">
        <v>31</v>
      </c>
      <c r="B44" s="4" t="s">
        <v>73</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12</v>
      </c>
    </row>
    <row r="3" spans="1:2">
      <c r="A3" s="3" t="s">
        <v>213</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12</v>
      </c>
    </row>
    <row r="3" spans="1:2">
      <c r="A3" s="3" t="s">
        <v>213</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12</v>
      </c>
    </row>
    <row r="3" spans="1:2">
      <c r="A3" s="3" t="s">
        <v>21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12</v>
      </c>
    </row>
    <row r="3" spans="1:2">
      <c r="A3" s="3" t="s">
        <v>21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12</v>
      </c>
    </row>
    <row r="3" spans="1:2">
      <c r="A3" s="3" t="s">
        <v>21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12</v>
      </c>
    </row>
    <row r="3" spans="1:2">
      <c r="A3" s="3" t="s">
        <v>21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12</v>
      </c>
    </row>
    <row r="3" spans="1:2">
      <c r="A3" s="3" t="s">
        <v>21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12</v>
      </c>
    </row>
    <row r="3" spans="1:2">
      <c r="A3" s="3" t="s">
        <v>213</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12</v>
      </c>
    </row>
    <row r="3" spans="1:2">
      <c r="A3" s="3" t="s">
        <v>213</v>
      </c>
    </row>
    <row r="4" spans="1:2">
      <c r="A4" s="4" t="s">
        <v>64</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12</v>
      </c>
    </row>
    <row r="3" spans="1:2">
      <c r="A3" s="3" t="s">
        <v>21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61"/>
    <col customWidth="1" max="3" min="3" width="31"/>
    <col customWidth="1" max="4" min="4" width="4"/>
    <col customWidth="1" max="5" min="5" width="31"/>
    <col customWidth="1" max="6" min="6" width="31"/>
  </cols>
  <sheetData>
    <row r="1" spans="1:6">
      <c r="A1" s="1" t="s">
        <v>74</v>
      </c>
      <c r="B1" s="2" t="s">
        <v>1</v>
      </c>
    </row>
    <row r="2" spans="1:6">
      <c r="B2" s="2" t="s">
        <v>75</v>
      </c>
      <c r="C2" s="2" t="s">
        <v>76</v>
      </c>
      <c r="D2" s="2" t="s">
        <v>31</v>
      </c>
      <c r="E2" s="2" t="s">
        <v>77</v>
      </c>
      <c r="F2" s="2" t="s">
        <v>78</v>
      </c>
    </row>
    <row r="3" spans="1:6">
      <c r="A3" s="4" t="s">
        <v>79</v>
      </c>
      <c r="B3" s="6" t="n">
        <v>459763</v>
      </c>
      <c r="C3" s="6" t="n">
        <v>23410</v>
      </c>
      <c r="E3" s="6" t="n">
        <v>398622</v>
      </c>
      <c r="F3" s="6" t="n">
        <v>310849</v>
      </c>
    </row>
    <row r="4" spans="1:6">
      <c r="A4" s="4" t="s">
        <v>80</v>
      </c>
      <c r="B4" s="5" t="n">
        <v>693</v>
      </c>
      <c r="C4" s="5" t="n">
        <v>35</v>
      </c>
      <c r="E4" s="5" t="n">
        <v>885</v>
      </c>
      <c r="F4" s="5" t="n">
        <v>740</v>
      </c>
    </row>
    <row r="5" spans="1:6">
      <c r="A5" s="4" t="s">
        <v>81</v>
      </c>
      <c r="B5" s="5" t="n">
        <v>460456</v>
      </c>
      <c r="C5" s="5" t="n">
        <v>23445</v>
      </c>
      <c r="E5" s="5" t="n">
        <v>399507</v>
      </c>
      <c r="F5" s="5" t="n">
        <v>311589</v>
      </c>
    </row>
    <row r="6" spans="1:6">
      <c r="A6" s="4" t="s">
        <v>82</v>
      </c>
      <c r="B6" s="5" t="n">
        <v>290188</v>
      </c>
      <c r="C6" s="5" t="n">
        <v>14776</v>
      </c>
      <c r="E6" s="5" t="n">
        <v>251303</v>
      </c>
      <c r="F6" s="5" t="n">
        <v>188410</v>
      </c>
    </row>
    <row r="7" spans="1:6">
      <c r="A7" s="4" t="s">
        <v>83</v>
      </c>
      <c r="B7" s="5" t="n">
        <v>170268</v>
      </c>
      <c r="C7" s="5" t="n">
        <v>8669</v>
      </c>
      <c r="E7" s="5" t="n">
        <v>148204</v>
      </c>
      <c r="F7" s="5" t="n">
        <v>123179</v>
      </c>
    </row>
    <row r="8" spans="1:6">
      <c r="A8" s="4" t="s">
        <v>84</v>
      </c>
      <c r="B8" s="5" t="n">
        <v>16512</v>
      </c>
      <c r="C8" s="5" t="n">
        <v>841</v>
      </c>
      <c r="E8" s="5" t="n">
        <v>14730</v>
      </c>
      <c r="F8" s="5" t="n">
        <v>11705</v>
      </c>
    </row>
    <row r="9" spans="1:6">
      <c r="A9" s="4" t="s">
        <v>85</v>
      </c>
      <c r="B9" s="5" t="n">
        <v>111456</v>
      </c>
      <c r="C9" s="5" t="n">
        <v>5674</v>
      </c>
      <c r="E9" s="5" t="n">
        <v>95547</v>
      </c>
      <c r="F9" s="5" t="n">
        <v>76375</v>
      </c>
    </row>
    <row r="10" spans="1:6">
      <c r="A10" s="4" t="s">
        <v>86</v>
      </c>
      <c r="B10" s="5" t="n">
        <v>34741</v>
      </c>
      <c r="C10" s="5" t="n">
        <v>1769</v>
      </c>
      <c r="E10" s="5" t="n">
        <v>1157</v>
      </c>
      <c r="F10" s="5" t="n">
        <v>423</v>
      </c>
    </row>
    <row r="11" spans="1:6">
      <c r="A11" s="4" t="s">
        <v>87</v>
      </c>
      <c r="B11" s="5" t="n">
        <v>33959</v>
      </c>
      <c r="C11" s="5" t="n">
        <v>1729</v>
      </c>
      <c r="E11" s="5" t="n">
        <v>5909</v>
      </c>
      <c r="F11" s="5" t="n">
        <v>2741</v>
      </c>
    </row>
    <row r="12" spans="1:6">
      <c r="A12" s="4" t="s">
        <v>88</v>
      </c>
      <c r="B12" s="5" t="n">
        <v>11124</v>
      </c>
      <c r="C12" s="5" t="n">
        <v>566</v>
      </c>
      <c r="E12" s="5" t="n">
        <v>9646</v>
      </c>
      <c r="F12" s="5" t="n">
        <v>7777</v>
      </c>
    </row>
    <row r="13" spans="1:6">
      <c r="A13" s="4" t="s">
        <v>89</v>
      </c>
      <c r="B13" s="5" t="n">
        <v>1566</v>
      </c>
      <c r="C13" s="5" t="n">
        <v>80</v>
      </c>
      <c r="E13" s="5" t="n">
        <v>1299</v>
      </c>
      <c r="F13" s="5" t="n">
        <v>1024</v>
      </c>
    </row>
    <row r="14" spans="1:6">
      <c r="A14" s="4" t="s">
        <v>90</v>
      </c>
      <c r="B14" s="5" t="n">
        <v>4956</v>
      </c>
      <c r="C14" s="5" t="n">
        <v>252</v>
      </c>
      <c r="E14" s="5" t="n">
        <v>1131</v>
      </c>
      <c r="F14" s="5" t="n">
        <v>-1193</v>
      </c>
    </row>
    <row r="15" spans="1:6">
      <c r="A15" s="4" t="s">
        <v>91</v>
      </c>
      <c r="B15" s="5" t="n">
        <v>1590</v>
      </c>
      <c r="C15" s="5" t="n">
        <v>81</v>
      </c>
      <c r="E15" s="5" t="n">
        <v>2411</v>
      </c>
      <c r="F15" s="5" t="n">
        <v>-36</v>
      </c>
    </row>
    <row r="16" spans="1:6">
      <c r="A16" s="4" t="s">
        <v>92</v>
      </c>
      <c r="B16" s="5" t="n">
        <v>-204</v>
      </c>
      <c r="C16" s="5" t="n">
        <v>-10</v>
      </c>
      <c r="E16" s="5" t="n">
        <v>186</v>
      </c>
      <c r="F16" s="5" t="n">
        <v>364</v>
      </c>
    </row>
    <row r="17" spans="1:6">
      <c r="A17" s="4" t="s">
        <v>93</v>
      </c>
      <c r="B17" s="5" t="n">
        <v>39866</v>
      </c>
      <c r="C17" s="5" t="n">
        <v>2031</v>
      </c>
      <c r="E17" s="5" t="n">
        <v>28556</v>
      </c>
      <c r="F17" s="5" t="n">
        <v>25163</v>
      </c>
    </row>
    <row r="18" spans="1:6">
      <c r="A18" s="4" t="s">
        <v>94</v>
      </c>
      <c r="B18" s="5" t="n">
        <v>10583</v>
      </c>
      <c r="C18" s="5" t="n">
        <v>539</v>
      </c>
      <c r="E18" s="5" t="n">
        <v>7888</v>
      </c>
      <c r="F18" s="5" t="n">
        <v>7932</v>
      </c>
    </row>
    <row r="19" spans="1:6">
      <c r="A19" s="4" t="s">
        <v>95</v>
      </c>
      <c r="B19" s="5" t="n">
        <v>7923</v>
      </c>
      <c r="C19" s="5" t="n">
        <v>403</v>
      </c>
      <c r="E19" s="5" t="n">
        <v>6507</v>
      </c>
      <c r="F19" s="5" t="n">
        <v>6045</v>
      </c>
    </row>
    <row r="20" spans="1:6">
      <c r="A20" s="4" t="s">
        <v>96</v>
      </c>
      <c r="B20" s="5" t="n">
        <v>37206</v>
      </c>
      <c r="C20" s="5" t="n">
        <v>1895</v>
      </c>
      <c r="E20" s="5" t="n">
        <v>27175</v>
      </c>
      <c r="F20" s="5" t="n">
        <v>23276</v>
      </c>
    </row>
    <row r="21" spans="1:6">
      <c r="A21" s="3" t="s">
        <v>97</v>
      </c>
    </row>
    <row r="22" spans="1:6">
      <c r="A22" s="4" t="s">
        <v>98</v>
      </c>
      <c r="B22" s="5" t="n">
        <v>42408</v>
      </c>
      <c r="C22" s="5" t="n">
        <v>2160</v>
      </c>
      <c r="E22" s="5" t="n">
        <v>21140</v>
      </c>
      <c r="F22" s="5" t="n">
        <v>17683</v>
      </c>
    </row>
    <row r="23" spans="1:6">
      <c r="A23" s="4" t="s">
        <v>99</v>
      </c>
      <c r="B23" s="5" t="n">
        <v>-5202</v>
      </c>
      <c r="C23" s="5" t="n">
        <v>-265</v>
      </c>
      <c r="E23" s="5" t="n">
        <v>6035</v>
      </c>
      <c r="F23" s="5" t="n">
        <v>5593</v>
      </c>
    </row>
    <row r="24" spans="1:6">
      <c r="A24" s="4" t="s">
        <v>96</v>
      </c>
      <c r="B24" s="6" t="n">
        <v>37206</v>
      </c>
      <c r="C24" s="6" t="n">
        <v>1895</v>
      </c>
      <c r="E24" s="6" t="n">
        <v>27175</v>
      </c>
      <c r="F24" s="6" t="n">
        <v>23276</v>
      </c>
    </row>
    <row r="25" spans="1:6">
      <c r="A25" s="4" t="s">
        <v>100</v>
      </c>
    </row>
    <row r="26" spans="1:6">
      <c r="A26" s="3" t="s">
        <v>101</v>
      </c>
    </row>
    <row r="27" spans="1:6">
      <c r="A27" s="4" t="s">
        <v>102</v>
      </c>
      <c r="B27" s="7" t="n">
        <v>2.12</v>
      </c>
      <c r="C27" s="7" t="n">
        <v>0.11</v>
      </c>
      <c r="E27" s="7" t="n">
        <v>1.05</v>
      </c>
      <c r="F27" s="7" t="n">
        <v>0.88</v>
      </c>
    </row>
    <row r="28" spans="1:6">
      <c r="A28" s="3" t="s">
        <v>103</v>
      </c>
    </row>
    <row r="29" spans="1:6">
      <c r="A29" s="4" t="s">
        <v>104</v>
      </c>
      <c r="B29" s="8" t="n">
        <v>2.11</v>
      </c>
      <c r="C29" s="8" t="n">
        <v>0.11</v>
      </c>
      <c r="E29" s="8" t="n">
        <v>1.05</v>
      </c>
      <c r="F29" s="8" t="n">
        <v>0.88</v>
      </c>
    </row>
    <row r="30" spans="1:6">
      <c r="A30" s="4" t="s">
        <v>105</v>
      </c>
    </row>
    <row r="31" spans="1:6">
      <c r="A31" s="3" t="s">
        <v>101</v>
      </c>
    </row>
    <row r="32" spans="1:6">
      <c r="A32" s="4" t="s">
        <v>102</v>
      </c>
      <c r="B32" s="8" t="n">
        <v>2.65</v>
      </c>
      <c r="C32" s="8" t="n">
        <v>0.13</v>
      </c>
      <c r="E32" s="8" t="n">
        <v>1.32</v>
      </c>
      <c r="F32" s="8" t="n">
        <v>1.1</v>
      </c>
    </row>
    <row r="33" spans="1:6">
      <c r="A33" s="3" t="s">
        <v>103</v>
      </c>
    </row>
    <row r="34" spans="1:6">
      <c r="A34" s="4" t="s">
        <v>104</v>
      </c>
      <c r="B34" s="7" t="n">
        <v>2.64</v>
      </c>
      <c r="C34" s="7" t="n">
        <v>0.13</v>
      </c>
      <c r="E34" s="7" t="n">
        <v>1.32</v>
      </c>
      <c r="F34" s="7" t="n">
        <v>1.1</v>
      </c>
    </row>
    <row r="35" spans="1:6"/>
    <row r="36" spans="1:6">
      <c r="A36" s="4" t="s">
        <v>31</v>
      </c>
      <c r="B36" s="4" t="s">
        <v>73</v>
      </c>
    </row>
  </sheetData>
  <mergeCells count="36">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F35"/>
    <mergeCell ref="B36:F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12</v>
      </c>
    </row>
    <row r="3" spans="1:2">
      <c r="A3" s="3" t="s">
        <v>213</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12</v>
      </c>
    </row>
    <row r="3" spans="1:2">
      <c r="A3" s="3" t="s">
        <v>213</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12</v>
      </c>
    </row>
    <row r="3" spans="1:2">
      <c r="A3" s="3" t="s">
        <v>21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12</v>
      </c>
    </row>
    <row r="3" spans="1:2">
      <c r="A3" s="3" t="s">
        <v>213</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12</v>
      </c>
    </row>
    <row r="3" spans="1:2">
      <c r="A3" s="3" t="s">
        <v>21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12</v>
      </c>
    </row>
    <row r="3" spans="1:2">
      <c r="A3" s="3" t="s">
        <v>21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171</v>
      </c>
      <c r="B10" s="4" t="s">
        <v>280</v>
      </c>
    </row>
    <row r="11" spans="1:2">
      <c r="A11" s="4" t="s">
        <v>281</v>
      </c>
      <c r="B11" s="4" t="s">
        <v>282</v>
      </c>
    </row>
    <row r="12" spans="1:2">
      <c r="A12" s="4" t="s">
        <v>283</v>
      </c>
      <c r="B12" s="4" t="s">
        <v>284</v>
      </c>
    </row>
    <row r="13" spans="1:2">
      <c r="A13" s="4" t="s">
        <v>40</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16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94</v>
      </c>
      <c r="B26" s="4" t="s">
        <v>309</v>
      </c>
    </row>
    <row r="27" spans="1:2">
      <c r="A27" s="4" t="s">
        <v>310</v>
      </c>
      <c r="B27" s="4" t="s">
        <v>311</v>
      </c>
    </row>
    <row r="28" spans="1:2">
      <c r="A28" s="4" t="s">
        <v>312</v>
      </c>
      <c r="B28" s="4" t="s">
        <v>313</v>
      </c>
    </row>
    <row r="29" spans="1:2">
      <c r="A29" s="4" t="s">
        <v>314</v>
      </c>
      <c r="B29"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12</v>
      </c>
    </row>
    <row r="3" spans="1:2">
      <c r="A3" s="3" t="s">
        <v>213</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12</v>
      </c>
    </row>
    <row r="3" spans="1:2">
      <c r="A3" s="3" t="s">
        <v>21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12</v>
      </c>
    </row>
    <row r="3" spans="1:2">
      <c r="A3" s="4" t="s">
        <v>327</v>
      </c>
      <c r="B3" s="4" t="s">
        <v>328</v>
      </c>
    </row>
    <row r="4" spans="1:2">
      <c r="A4" s="4" t="s">
        <v>329</v>
      </c>
    </row>
    <row r="5" spans="1:2">
      <c r="A5" s="4" t="s">
        <v>330</v>
      </c>
      <c r="B5" s="4" t="s">
        <v>331</v>
      </c>
    </row>
    <row r="6" spans="1:2">
      <c r="A6" s="4" t="s">
        <v>332</v>
      </c>
      <c r="B6" s="4" t="s">
        <v>333</v>
      </c>
    </row>
    <row r="7" spans="1:2">
      <c r="A7" s="4" t="s">
        <v>334</v>
      </c>
    </row>
    <row r="8" spans="1:2">
      <c r="A8" s="4" t="s">
        <v>330</v>
      </c>
      <c r="B8" s="4" t="s">
        <v>335</v>
      </c>
    </row>
    <row r="9" spans="1:2">
      <c r="A9" s="4" t="s">
        <v>336</v>
      </c>
      <c r="B9" s="4" t="s">
        <v>337</v>
      </c>
    </row>
    <row r="10" spans="1:2">
      <c r="A10" s="4" t="s">
        <v>338</v>
      </c>
    </row>
    <row r="11" spans="1:2">
      <c r="A11" s="4" t="s">
        <v>330</v>
      </c>
      <c r="B11" s="4" t="s">
        <v>339</v>
      </c>
    </row>
    <row r="12" spans="1:2">
      <c r="A12" s="4" t="s">
        <v>332</v>
      </c>
      <c r="B12" s="4" t="s">
        <v>340</v>
      </c>
    </row>
    <row r="13" spans="1:2">
      <c r="A13" s="4" t="s">
        <v>341</v>
      </c>
    </row>
    <row r="14" spans="1:2">
      <c r="A14" s="4" t="s">
        <v>330</v>
      </c>
      <c r="B14" s="4" t="s">
        <v>342</v>
      </c>
    </row>
    <row r="15" spans="1:2">
      <c r="A15" s="4" t="s">
        <v>332</v>
      </c>
      <c r="B1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12</v>
      </c>
    </row>
    <row r="3" spans="1:2">
      <c r="A3" s="3" t="s">
        <v>213</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06</v>
      </c>
      <c r="B1" s="2" t="s">
        <v>1</v>
      </c>
    </row>
    <row r="2" spans="1:6">
      <c r="B2" s="2" t="s">
        <v>29</v>
      </c>
      <c r="C2" s="2" t="s">
        <v>30</v>
      </c>
      <c r="D2" s="2" t="s">
        <v>31</v>
      </c>
      <c r="E2" s="2" t="s">
        <v>32</v>
      </c>
      <c r="F2" s="2" t="s">
        <v>107</v>
      </c>
    </row>
    <row r="3" spans="1:6">
      <c r="A3" s="3" t="s">
        <v>108</v>
      </c>
    </row>
    <row r="4" spans="1:6">
      <c r="A4" s="4" t="s">
        <v>96</v>
      </c>
      <c r="B4" s="6" t="n">
        <v>37206</v>
      </c>
      <c r="C4" s="6" t="n">
        <v>1895</v>
      </c>
      <c r="E4" s="6" t="n">
        <v>27175</v>
      </c>
      <c r="F4" s="6" t="n">
        <v>23276</v>
      </c>
    </row>
    <row r="5" spans="1:6">
      <c r="A5" s="3" t="s">
        <v>109</v>
      </c>
    </row>
    <row r="6" spans="1:6">
      <c r="A6" s="4" t="s">
        <v>110</v>
      </c>
      <c r="B6" s="5" t="n">
        <v>-439</v>
      </c>
      <c r="C6" s="5" t="n">
        <v>-22</v>
      </c>
      <c r="E6" s="5" t="n">
        <v>1732</v>
      </c>
      <c r="F6" s="5" t="n">
        <v>122</v>
      </c>
    </row>
    <row r="7" spans="1:6">
      <c r="A7" s="4" t="s">
        <v>111</v>
      </c>
      <c r="B7" s="5" t="n">
        <v>-1259</v>
      </c>
      <c r="C7" s="5" t="n">
        <v>-64</v>
      </c>
      <c r="E7" s="5" t="n">
        <v>-1443</v>
      </c>
    </row>
    <row r="8" spans="1:6">
      <c r="A8" s="4" t="s">
        <v>112</v>
      </c>
      <c r="B8" s="5" t="n">
        <v>14482</v>
      </c>
      <c r="C8" s="5" t="n">
        <v>737</v>
      </c>
      <c r="E8" s="5" t="n">
        <v>30763</v>
      </c>
      <c r="F8" s="5" t="n">
        <v>-2234</v>
      </c>
    </row>
    <row r="9" spans="1:6">
      <c r="A9" s="4" t="s">
        <v>113</v>
      </c>
      <c r="B9" s="5" t="n">
        <v>-2013</v>
      </c>
      <c r="C9" s="5" t="n">
        <v>-102</v>
      </c>
      <c r="E9" s="5" t="n">
        <v>-2228</v>
      </c>
      <c r="F9" s="5" t="n">
        <v>282</v>
      </c>
    </row>
    <row r="10" spans="1:6">
      <c r="A10" s="4" t="s">
        <v>114</v>
      </c>
      <c r="B10" s="5" t="n">
        <v>10771</v>
      </c>
      <c r="C10" s="5" t="n">
        <v>549</v>
      </c>
      <c r="E10" s="5" t="n">
        <v>28824</v>
      </c>
      <c r="F10" s="5" t="n">
        <v>-1830</v>
      </c>
    </row>
    <row r="11" spans="1:6">
      <c r="A11" s="3" t="s">
        <v>115</v>
      </c>
    </row>
    <row r="12" spans="1:6">
      <c r="A12" s="4" t="s">
        <v>116</v>
      </c>
      <c r="B12" s="5" t="n">
        <v>69</v>
      </c>
      <c r="C12" s="5" t="n">
        <v>4</v>
      </c>
      <c r="E12" s="5" t="n">
        <v>-1004</v>
      </c>
      <c r="F12" s="5" t="n">
        <v>169</v>
      </c>
    </row>
    <row r="13" spans="1:6">
      <c r="A13" s="4" t="s">
        <v>117</v>
      </c>
      <c r="B13" s="5" t="n">
        <v>-7</v>
      </c>
      <c r="E13" s="5" t="n">
        <v>-167</v>
      </c>
      <c r="F13" s="5" t="n">
        <v>144</v>
      </c>
    </row>
    <row r="14" spans="1:6">
      <c r="A14" s="4" t="s">
        <v>118</v>
      </c>
      <c r="B14" s="5" t="n">
        <v>62</v>
      </c>
      <c r="C14" s="5" t="n">
        <v>4</v>
      </c>
      <c r="E14" s="5" t="n">
        <v>-1171</v>
      </c>
      <c r="F14" s="5" t="n">
        <v>313</v>
      </c>
    </row>
    <row r="15" spans="1:6">
      <c r="A15" s="4" t="s">
        <v>119</v>
      </c>
      <c r="B15" s="5" t="n">
        <v>10833</v>
      </c>
      <c r="C15" s="5" t="n">
        <v>553</v>
      </c>
      <c r="E15" s="5" t="n">
        <v>27653</v>
      </c>
      <c r="F15" s="5" t="n">
        <v>-1517</v>
      </c>
    </row>
    <row r="16" spans="1:6">
      <c r="A16" s="4" t="s">
        <v>120</v>
      </c>
      <c r="B16" s="5" t="n">
        <v>48039</v>
      </c>
      <c r="C16" s="5" t="n">
        <v>2448</v>
      </c>
      <c r="E16" s="5" t="n">
        <v>54828</v>
      </c>
      <c r="F16" s="5" t="n">
        <v>21759</v>
      </c>
    </row>
    <row r="17" spans="1:6">
      <c r="A17" s="4" t="s">
        <v>121</v>
      </c>
      <c r="B17" s="5" t="n">
        <v>46052</v>
      </c>
      <c r="C17" s="5" t="n">
        <v>2348</v>
      </c>
      <c r="E17" s="5" t="n">
        <v>39330</v>
      </c>
      <c r="F17" s="5" t="n">
        <v>19165</v>
      </c>
    </row>
    <row r="18" spans="1:6">
      <c r="A18" s="4" t="s">
        <v>122</v>
      </c>
      <c r="B18" s="5" t="n">
        <v>-51</v>
      </c>
      <c r="C18" s="5" t="n">
        <v>-3</v>
      </c>
    </row>
    <row r="19" spans="1:6">
      <c r="A19" s="4" t="s">
        <v>121</v>
      </c>
      <c r="B19" s="5" t="n">
        <v>46001</v>
      </c>
      <c r="C19" s="5" t="n">
        <v>2345</v>
      </c>
      <c r="E19" s="5" t="n">
        <v>39330</v>
      </c>
      <c r="F19" s="5" t="n">
        <v>19165</v>
      </c>
    </row>
    <row r="20" spans="1:6">
      <c r="A20" s="4" t="s">
        <v>123</v>
      </c>
      <c r="B20" s="5" t="n">
        <v>1987</v>
      </c>
      <c r="C20" s="5" t="n">
        <v>100</v>
      </c>
      <c r="E20" s="5" t="n">
        <v>15498</v>
      </c>
      <c r="F20" s="5" t="n">
        <v>2594</v>
      </c>
    </row>
    <row r="21" spans="1:6">
      <c r="A21" s="4" t="s">
        <v>124</v>
      </c>
      <c r="B21" s="5" t="n">
        <v>51</v>
      </c>
      <c r="C21" s="5" t="n">
        <v>3</v>
      </c>
    </row>
    <row r="22" spans="1:6">
      <c r="A22" s="4" t="s">
        <v>123</v>
      </c>
      <c r="B22" s="5" t="n">
        <v>2038</v>
      </c>
      <c r="C22" s="5" t="n">
        <v>103</v>
      </c>
      <c r="E22" s="5" t="n">
        <v>15498</v>
      </c>
      <c r="F22" s="5" t="n">
        <v>2594</v>
      </c>
    </row>
    <row r="23" spans="1:6">
      <c r="A23" s="4" t="s">
        <v>120</v>
      </c>
      <c r="B23" s="6" t="n">
        <v>48039</v>
      </c>
      <c r="C23" s="6" t="n">
        <v>2448</v>
      </c>
      <c r="E23" s="6" t="n">
        <v>54828</v>
      </c>
      <c r="F23" s="6" t="n">
        <v>21759</v>
      </c>
    </row>
    <row r="24" spans="1:6"/>
    <row r="25" spans="1:6">
      <c r="A25" s="4" t="s">
        <v>31</v>
      </c>
      <c r="B25" s="4" t="s">
        <v>73</v>
      </c>
    </row>
  </sheetData>
  <mergeCells count="25">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12</v>
      </c>
    </row>
    <row r="3" spans="1:2">
      <c r="A3" s="3" t="s">
        <v>213</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12</v>
      </c>
    </row>
    <row r="3" spans="1:2">
      <c r="A3" s="4" t="s">
        <v>351</v>
      </c>
      <c r="B3" s="4"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12</v>
      </c>
    </row>
    <row r="3" spans="1:2">
      <c r="A3" s="3" t="s">
        <v>21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12</v>
      </c>
    </row>
    <row r="3" spans="1:2">
      <c r="A3" s="3" t="s">
        <v>21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12</v>
      </c>
    </row>
    <row r="3" spans="1:2">
      <c r="A3" s="3" t="s">
        <v>213</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12</v>
      </c>
    </row>
    <row r="3" spans="1:2">
      <c r="A3" s="3" t="s">
        <v>21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12</v>
      </c>
    </row>
    <row r="3" spans="1:2">
      <c r="A3" s="4" t="s">
        <v>386</v>
      </c>
      <c r="B3" s="4"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row>
    <row r="10" spans="1:2">
      <c r="A10" s="4" t="s">
        <v>394</v>
      </c>
      <c r="B10" s="4" t="s">
        <v>399</v>
      </c>
    </row>
    <row r="11" spans="1:2">
      <c r="A11" s="4" t="s">
        <v>396</v>
      </c>
      <c r="B11"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12</v>
      </c>
    </row>
    <row r="3" spans="1:2">
      <c r="A3" s="3" t="s">
        <v>21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12</v>
      </c>
    </row>
    <row r="3" spans="1:2">
      <c r="A3" s="3" t="s">
        <v>21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5</v>
      </c>
      <c r="B1" s="2" t="s">
        <v>1</v>
      </c>
    </row>
    <row r="2" spans="1:2">
      <c r="B2" s="2" t="s">
        <v>212</v>
      </c>
    </row>
    <row r="3" spans="1:2">
      <c r="A3" s="3" t="s">
        <v>21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61"/>
    <col customWidth="1" max="3" min="3" width="10"/>
    <col customWidth="1" max="4" min="4" width="4"/>
    <col customWidth="1" max="5" min="5" width="30"/>
    <col customWidth="1" max="6" min="6" width="43"/>
    <col customWidth="1" max="7" min="7" width="34"/>
    <col customWidth="1" max="8" min="8" width="80"/>
    <col customWidth="1" max="9" min="9" width="80"/>
    <col customWidth="1" max="10" min="10" width="68"/>
    <col customWidth="1" max="11" min="11" width="43"/>
    <col customWidth="1" max="12" min="12" width="41"/>
  </cols>
  <sheetData>
    <row r="1" spans="1:12">
      <c r="A1" s="1" t="s">
        <v>125</v>
      </c>
      <c r="B1" s="2" t="s">
        <v>126</v>
      </c>
      <c r="C1" s="2" t="s">
        <v>127</v>
      </c>
      <c r="D1" s="2" t="s">
        <v>31</v>
      </c>
      <c r="E1" s="2" t="s">
        <v>128</v>
      </c>
      <c r="F1" s="2" t="s">
        <v>129</v>
      </c>
      <c r="G1" s="2" t="s">
        <v>130</v>
      </c>
      <c r="H1" s="2" t="s">
        <v>131</v>
      </c>
      <c r="I1" s="2" t="s">
        <v>132</v>
      </c>
      <c r="J1" s="2" t="s">
        <v>133</v>
      </c>
      <c r="K1" s="2" t="s">
        <v>134</v>
      </c>
      <c r="L1" s="2" t="s">
        <v>135</v>
      </c>
    </row>
    <row r="2" spans="1:12">
      <c r="A2" s="4" t="s">
        <v>136</v>
      </c>
      <c r="B2" s="6" t="n">
        <v>230122</v>
      </c>
      <c r="E2" s="6" t="n">
        <v>3347</v>
      </c>
      <c r="F2" s="6" t="n">
        <v>25649</v>
      </c>
      <c r="G2" s="6" t="n">
        <v>147122</v>
      </c>
      <c r="H2" s="6" t="n">
        <v>307</v>
      </c>
      <c r="I2" s="6" t="n">
        <v>-3633</v>
      </c>
      <c r="J2" s="6" t="n">
        <v>-2319</v>
      </c>
      <c r="K2" s="6" t="n">
        <v>170473</v>
      </c>
      <c r="L2" s="6" t="n">
        <v>59649</v>
      </c>
    </row>
    <row r="3" spans="1:12">
      <c r="A3" s="4" t="s">
        <v>137</v>
      </c>
      <c r="B3" s="5" t="n">
        <v>23276</v>
      </c>
      <c r="G3" s="5" t="n">
        <v>17683</v>
      </c>
      <c r="K3" s="5" t="n">
        <v>17683</v>
      </c>
      <c r="L3" s="5" t="n">
        <v>5593</v>
      </c>
    </row>
    <row r="4" spans="1:12">
      <c r="A4" s="4" t="s">
        <v>138</v>
      </c>
      <c r="B4" s="5" t="n">
        <v>-1517</v>
      </c>
      <c r="H4" s="5" t="n">
        <v>299</v>
      </c>
      <c r="I4" s="5" t="n">
        <v>945</v>
      </c>
      <c r="J4" s="5" t="n">
        <v>238</v>
      </c>
      <c r="K4" s="5" t="n">
        <v>1482</v>
      </c>
      <c r="L4" s="5" t="n">
        <v>-2999</v>
      </c>
    </row>
    <row r="5" spans="1:12">
      <c r="A5" s="4" t="s">
        <v>139</v>
      </c>
      <c r="B5" s="5" t="n">
        <v>21759</v>
      </c>
      <c r="G5" s="5" t="n">
        <v>17683</v>
      </c>
      <c r="H5" s="5" t="n">
        <v>299</v>
      </c>
      <c r="I5" s="5" t="n">
        <v>945</v>
      </c>
      <c r="J5" s="5" t="n">
        <v>238</v>
      </c>
      <c r="K5" s="5" t="n">
        <v>19165</v>
      </c>
      <c r="L5" s="5" t="n">
        <v>2594</v>
      </c>
    </row>
    <row r="6" spans="1:12">
      <c r="A6" s="4" t="s">
        <v>140</v>
      </c>
      <c r="B6" s="5" t="n">
        <v>-10701</v>
      </c>
      <c r="G6" s="5" t="n">
        <v>-7350</v>
      </c>
      <c r="K6" s="5" t="n">
        <v>-7350</v>
      </c>
      <c r="L6" s="5" t="n">
        <v>-3351</v>
      </c>
    </row>
    <row r="7" spans="1:12">
      <c r="A7" s="4" t="s">
        <v>141</v>
      </c>
      <c r="B7" s="5" t="n">
        <v>216</v>
      </c>
      <c r="E7" s="5" t="n">
        <v>1</v>
      </c>
      <c r="F7" s="5" t="n">
        <v>158</v>
      </c>
      <c r="K7" s="5" t="n">
        <v>159</v>
      </c>
      <c r="L7" s="5" t="n">
        <v>57</v>
      </c>
    </row>
    <row r="8" spans="1:12">
      <c r="A8" s="4" t="s">
        <v>142</v>
      </c>
      <c r="B8" s="5" t="n">
        <v>1133</v>
      </c>
      <c r="L8" s="5" t="n">
        <v>1133</v>
      </c>
    </row>
    <row r="9" spans="1:12">
      <c r="A9" s="4" t="s">
        <v>143</v>
      </c>
      <c r="B9" s="5" t="n">
        <v>250</v>
      </c>
      <c r="L9" s="5" t="n">
        <v>250</v>
      </c>
    </row>
    <row r="10" spans="1:12">
      <c r="A10" s="4" t="s">
        <v>144</v>
      </c>
      <c r="B10" s="5" t="n">
        <v>-923</v>
      </c>
      <c r="G10" s="5" t="n">
        <v>-923</v>
      </c>
      <c r="K10" s="5" t="n">
        <v>-923</v>
      </c>
    </row>
    <row r="11" spans="1:12">
      <c r="A11" s="4" t="s">
        <v>145</v>
      </c>
      <c r="B11" s="5" t="n">
        <v>241856</v>
      </c>
      <c r="E11" s="5" t="n">
        <v>3348</v>
      </c>
      <c r="F11" s="5" t="n">
        <v>25807</v>
      </c>
      <c r="G11" s="5" t="n">
        <v>156532</v>
      </c>
      <c r="H11" s="5" t="n">
        <v>606</v>
      </c>
      <c r="I11" s="5" t="n">
        <v>-2688</v>
      </c>
      <c r="J11" s="5" t="n">
        <v>-2081</v>
      </c>
      <c r="K11" s="5" t="n">
        <v>181524</v>
      </c>
      <c r="L11" s="5" t="n">
        <v>60332</v>
      </c>
    </row>
    <row r="12" spans="1:12">
      <c r="A12" s="4" t="s">
        <v>137</v>
      </c>
      <c r="B12" s="5" t="n">
        <v>27175</v>
      </c>
      <c r="G12" s="5" t="n">
        <v>21140</v>
      </c>
      <c r="K12" s="5" t="n">
        <v>21140</v>
      </c>
      <c r="L12" s="5" t="n">
        <v>6035</v>
      </c>
    </row>
    <row r="13" spans="1:12">
      <c r="A13" s="4" t="s">
        <v>138</v>
      </c>
      <c r="B13" s="5" t="n">
        <v>27653</v>
      </c>
      <c r="H13" s="5" t="n">
        <v>2057</v>
      </c>
      <c r="I13" s="5" t="n">
        <v>17241</v>
      </c>
      <c r="J13" s="5" t="n">
        <v>-1108</v>
      </c>
      <c r="K13" s="5" t="n">
        <v>18190</v>
      </c>
      <c r="L13" s="5" t="n">
        <v>9463</v>
      </c>
    </row>
    <row r="14" spans="1:12">
      <c r="A14" s="4" t="s">
        <v>139</v>
      </c>
      <c r="B14" s="5" t="n">
        <v>54828</v>
      </c>
      <c r="G14" s="5" t="n">
        <v>21140</v>
      </c>
      <c r="H14" s="5" t="n">
        <v>2057</v>
      </c>
      <c r="I14" s="5" t="n">
        <v>17241</v>
      </c>
      <c r="J14" s="5" t="n">
        <v>-1108</v>
      </c>
      <c r="K14" s="5" t="n">
        <v>39330</v>
      </c>
      <c r="L14" s="5" t="n">
        <v>15498</v>
      </c>
    </row>
    <row r="15" spans="1:12">
      <c r="A15" s="4" t="s">
        <v>140</v>
      </c>
      <c r="B15" s="5" t="n">
        <v>-12045</v>
      </c>
      <c r="G15" s="5" t="n">
        <v>-8355</v>
      </c>
      <c r="K15" s="5" t="n">
        <v>-8355</v>
      </c>
      <c r="L15" s="5" t="n">
        <v>-3690</v>
      </c>
    </row>
    <row r="16" spans="1:12">
      <c r="A16" s="4" t="s">
        <v>141</v>
      </c>
      <c r="B16" s="5" t="n">
        <v>-65</v>
      </c>
      <c r="F16" s="5" t="n">
        <v>-74</v>
      </c>
      <c r="K16" s="5" t="n">
        <v>-74</v>
      </c>
      <c r="L16" s="5" t="n">
        <v>9</v>
      </c>
    </row>
    <row r="17" spans="1:12">
      <c r="A17" s="4" t="s">
        <v>146</v>
      </c>
      <c r="B17" s="5" t="n">
        <v>-485</v>
      </c>
      <c r="L17" s="5" t="n">
        <v>-485</v>
      </c>
    </row>
    <row r="18" spans="1:12">
      <c r="A18" s="4" t="s">
        <v>147</v>
      </c>
      <c r="B18" s="5" t="n">
        <v>1710</v>
      </c>
      <c r="L18" s="5" t="n">
        <v>1710</v>
      </c>
    </row>
    <row r="19" spans="1:12">
      <c r="A19" s="4" t="s">
        <v>143</v>
      </c>
      <c r="B19" s="5" t="n">
        <v>892</v>
      </c>
      <c r="L19" s="5" t="n">
        <v>892</v>
      </c>
    </row>
    <row r="20" spans="1:12">
      <c r="A20" s="4" t="s">
        <v>144</v>
      </c>
      <c r="B20" s="5" t="n">
        <v>-521</v>
      </c>
      <c r="G20" s="5" t="n">
        <v>-521</v>
      </c>
      <c r="K20" s="5" t="n">
        <v>-521</v>
      </c>
    </row>
    <row r="21" spans="1:12">
      <c r="A21" s="4" t="s">
        <v>148</v>
      </c>
      <c r="B21" s="5" t="n">
        <v>286170</v>
      </c>
      <c r="E21" s="5" t="n">
        <v>3348</v>
      </c>
      <c r="F21" s="5" t="n">
        <v>25733</v>
      </c>
      <c r="G21" s="5" t="n">
        <v>168796</v>
      </c>
      <c r="H21" s="5" t="n">
        <v>2663</v>
      </c>
      <c r="I21" s="5" t="n">
        <v>14553</v>
      </c>
      <c r="J21" s="5" t="n">
        <v>-3189</v>
      </c>
      <c r="K21" s="5" t="n">
        <v>211904</v>
      </c>
      <c r="L21" s="5" t="n">
        <v>74266</v>
      </c>
    </row>
    <row r="22" spans="1:12">
      <c r="A22" s="4" t="s">
        <v>137</v>
      </c>
      <c r="B22" s="5" t="n">
        <v>37206</v>
      </c>
      <c r="C22" s="6" t="n">
        <v>1895</v>
      </c>
      <c r="G22" s="5" t="n">
        <v>42408</v>
      </c>
      <c r="K22" s="5" t="n">
        <v>42408</v>
      </c>
      <c r="L22" s="5" t="n">
        <v>-5202</v>
      </c>
    </row>
    <row r="23" spans="1:12">
      <c r="A23" s="4" t="s">
        <v>138</v>
      </c>
      <c r="B23" s="5" t="n">
        <v>10833</v>
      </c>
      <c r="C23" s="5" t="n">
        <v>553</v>
      </c>
      <c r="H23" s="5" t="n">
        <v>-47</v>
      </c>
      <c r="I23" s="5" t="n">
        <v>3607</v>
      </c>
      <c r="J23" s="5" t="n">
        <v>33</v>
      </c>
      <c r="K23" s="5" t="n">
        <v>3593</v>
      </c>
      <c r="L23" s="5" t="n">
        <v>7240</v>
      </c>
    </row>
    <row r="24" spans="1:12">
      <c r="A24" s="4" t="s">
        <v>139</v>
      </c>
      <c r="B24" s="5" t="n">
        <v>48039</v>
      </c>
      <c r="C24" s="5" t="n">
        <v>2448</v>
      </c>
      <c r="G24" s="5" t="n">
        <v>42408</v>
      </c>
      <c r="H24" s="5" t="n">
        <v>-47</v>
      </c>
      <c r="I24" s="5" t="n">
        <v>3607</v>
      </c>
      <c r="J24" s="5" t="n">
        <v>33</v>
      </c>
      <c r="K24" s="5" t="n">
        <v>46001</v>
      </c>
      <c r="L24" s="5" t="n">
        <v>2038</v>
      </c>
    </row>
    <row r="25" spans="1:12">
      <c r="A25" s="4" t="s">
        <v>140</v>
      </c>
      <c r="B25" s="5" t="n">
        <v>-12258</v>
      </c>
      <c r="G25" s="5" t="n">
        <v>-8636</v>
      </c>
      <c r="K25" s="5" t="n">
        <v>-8636</v>
      </c>
      <c r="L25" s="5" t="n">
        <v>-3622</v>
      </c>
    </row>
    <row r="26" spans="1:12">
      <c r="A26" s="4" t="s">
        <v>141</v>
      </c>
      <c r="B26" s="5" t="n">
        <v>-39</v>
      </c>
      <c r="F26" s="5" t="n">
        <v>-89</v>
      </c>
      <c r="K26" s="5" t="n">
        <v>-89</v>
      </c>
      <c r="L26" s="5" t="n">
        <v>50</v>
      </c>
    </row>
    <row r="27" spans="1:12">
      <c r="A27" s="4" t="s">
        <v>149</v>
      </c>
      <c r="B27" s="5" t="n">
        <v>4082</v>
      </c>
      <c r="F27" s="5" t="n">
        <v>1164</v>
      </c>
      <c r="H27" s="5" t="n">
        <v>2</v>
      </c>
      <c r="I27" s="5" t="n">
        <v>47</v>
      </c>
      <c r="J27" s="5" t="n">
        <v>2</v>
      </c>
      <c r="K27" s="5" t="n">
        <v>1215</v>
      </c>
      <c r="L27" s="5" t="n">
        <v>2867</v>
      </c>
    </row>
    <row r="28" spans="1:12">
      <c r="A28" s="4" t="s">
        <v>150</v>
      </c>
      <c r="B28" s="5" t="n">
        <v>-322</v>
      </c>
      <c r="L28" s="5" t="n">
        <v>-322</v>
      </c>
    </row>
    <row r="29" spans="1:12">
      <c r="A29" s="4" t="s">
        <v>143</v>
      </c>
      <c r="B29" s="5" t="n">
        <v>272</v>
      </c>
      <c r="L29" s="5" t="n">
        <v>272</v>
      </c>
    </row>
    <row r="30" spans="1:12">
      <c r="A30" s="4" t="s">
        <v>151</v>
      </c>
      <c r="B30" s="5" t="n">
        <v>11072</v>
      </c>
      <c r="L30" s="5" t="n">
        <v>11072</v>
      </c>
    </row>
    <row r="31" spans="1:12">
      <c r="A31" s="4" t="s">
        <v>152</v>
      </c>
      <c r="G31" s="5" t="n">
        <v>-596</v>
      </c>
      <c r="J31" s="5" t="n">
        <v>596</v>
      </c>
    </row>
    <row r="32" spans="1:12">
      <c r="A32" s="4" t="s">
        <v>144</v>
      </c>
      <c r="B32" s="5" t="n">
        <v>-104</v>
      </c>
      <c r="G32" s="5" t="n">
        <v>-104</v>
      </c>
      <c r="K32" s="5" t="n">
        <v>-104</v>
      </c>
    </row>
    <row r="33" spans="1:12">
      <c r="A33" s="4" t="s">
        <v>153</v>
      </c>
      <c r="B33" s="6" t="n">
        <v>336912</v>
      </c>
      <c r="C33" s="6" t="n">
        <v>17155</v>
      </c>
      <c r="E33" s="6" t="n">
        <v>3348</v>
      </c>
      <c r="F33" s="6" t="n">
        <v>26808</v>
      </c>
      <c r="G33" s="6" t="n">
        <v>201868</v>
      </c>
      <c r="H33" s="6" t="n">
        <v>2618</v>
      </c>
      <c r="I33" s="6" t="n">
        <v>18207</v>
      </c>
      <c r="J33" s="6" t="n">
        <v>-2558</v>
      </c>
      <c r="K33" s="6" t="n">
        <v>250291</v>
      </c>
      <c r="L33" s="6" t="n">
        <v>86621</v>
      </c>
    </row>
    <row r="34" spans="1:12"/>
    <row r="35" spans="1:12">
      <c r="A35" s="4" t="s">
        <v>31</v>
      </c>
      <c r="B35" s="4" t="s">
        <v>73</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L34"/>
    <mergeCell ref="B35:L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12</v>
      </c>
    </row>
    <row r="3" spans="1:2">
      <c r="A3" s="4" t="s">
        <v>421</v>
      </c>
      <c r="B3" s="4" t="s">
        <v>4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row>
    <row r="13" spans="1:2">
      <c r="A13" s="4" t="s">
        <v>440</v>
      </c>
      <c r="B13" s="4" t="s">
        <v>441</v>
      </c>
    </row>
    <row r="14" spans="1:2">
      <c r="A14" s="4" t="s">
        <v>442</v>
      </c>
    </row>
    <row r="15" spans="1:2">
      <c r="A15" s="4" t="s">
        <v>443</v>
      </c>
      <c r="B1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5</v>
      </c>
      <c r="B1" s="2" t="s">
        <v>1</v>
      </c>
    </row>
    <row r="2" spans="1:2">
      <c r="B2" s="2" t="s">
        <v>212</v>
      </c>
    </row>
    <row r="3" spans="1:2">
      <c r="A3" s="3" t="s">
        <v>213</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12</v>
      </c>
    </row>
    <row r="3" spans="1:2">
      <c r="A3" s="3" t="s">
        <v>213</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7</v>
      </c>
      <c r="B1" s="2" t="s">
        <v>1</v>
      </c>
    </row>
    <row r="2" spans="1:2">
      <c r="B2" s="2" t="s">
        <v>212</v>
      </c>
    </row>
    <row r="3" spans="1:2">
      <c r="A3" s="3" t="s">
        <v>213</v>
      </c>
    </row>
    <row r="4" spans="1:2">
      <c r="A4" s="4" t="s">
        <v>458</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12</v>
      </c>
    </row>
    <row r="3" spans="1:2">
      <c r="A3" s="4" t="s">
        <v>461</v>
      </c>
      <c r="B3" s="4" t="s">
        <v>46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row>
    <row r="14" spans="1:2">
      <c r="A14" s="4" t="s">
        <v>482</v>
      </c>
      <c r="B14"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12</v>
      </c>
    </row>
    <row r="3" spans="1:2">
      <c r="A3" s="3" t="s">
        <v>213</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93</v>
      </c>
      <c r="B1" s="2" t="s">
        <v>1</v>
      </c>
    </row>
    <row r="2" spans="1:2">
      <c r="B2" s="2" t="s">
        <v>212</v>
      </c>
    </row>
    <row r="3" spans="1:2">
      <c r="A3" s="3" t="s">
        <v>213</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98</v>
      </c>
      <c r="B1" s="2" t="s">
        <v>1</v>
      </c>
    </row>
    <row r="2" spans="1:2">
      <c r="B2" s="2" t="s">
        <v>212</v>
      </c>
    </row>
    <row r="3" spans="1:2">
      <c r="A3" s="3" t="s">
        <v>213</v>
      </c>
    </row>
    <row r="4" spans="1:2">
      <c r="A4" s="4" t="s">
        <v>499</v>
      </c>
      <c r="B4"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12</v>
      </c>
    </row>
    <row r="3" spans="1:2">
      <c r="A3" s="3" t="s">
        <v>213</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12</v>
      </c>
    </row>
    <row r="3" spans="1:2">
      <c r="A3" s="3" t="s">
        <v>213</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54</v>
      </c>
      <c r="B1" s="2" t="s">
        <v>1</v>
      </c>
    </row>
    <row r="2" spans="1:6">
      <c r="B2" s="2" t="s">
        <v>29</v>
      </c>
      <c r="C2" s="2" t="s">
        <v>30</v>
      </c>
      <c r="D2" s="2" t="s">
        <v>31</v>
      </c>
      <c r="E2" s="2" t="s">
        <v>32</v>
      </c>
      <c r="F2" s="2" t="s">
        <v>107</v>
      </c>
    </row>
    <row r="3" spans="1:6">
      <c r="A3" s="3" t="s">
        <v>155</v>
      </c>
    </row>
    <row r="4" spans="1:6">
      <c r="A4" s="4" t="s">
        <v>156</v>
      </c>
      <c r="B4" s="6" t="n">
        <v>47789</v>
      </c>
      <c r="C4" s="6" t="n">
        <v>2434</v>
      </c>
      <c r="E4" s="6" t="n">
        <v>35063</v>
      </c>
      <c r="F4" s="6" t="n">
        <v>31208</v>
      </c>
    </row>
    <row r="5" spans="1:6">
      <c r="A5" s="3" t="s">
        <v>157</v>
      </c>
    </row>
    <row r="6" spans="1:6">
      <c r="A6" s="4" t="s">
        <v>158</v>
      </c>
      <c r="B6" s="5" t="n">
        <v>3114</v>
      </c>
      <c r="C6" s="5" t="n">
        <v>159</v>
      </c>
      <c r="E6" s="5" t="n">
        <v>4111</v>
      </c>
      <c r="F6" s="5" t="n">
        <v>2873</v>
      </c>
    </row>
    <row r="7" spans="1:6">
      <c r="A7" s="4" t="s">
        <v>159</v>
      </c>
      <c r="B7" s="5" t="n">
        <v>25817</v>
      </c>
      <c r="C7" s="5" t="n">
        <v>1315</v>
      </c>
    </row>
    <row r="8" spans="1:6">
      <c r="A8" s="4" t="s">
        <v>160</v>
      </c>
      <c r="B8" s="5" t="n">
        <v>15613</v>
      </c>
      <c r="C8" s="5" t="n">
        <v>795</v>
      </c>
      <c r="E8" s="5" t="n">
        <v>12076</v>
      </c>
      <c r="F8" s="5" t="n">
        <v>9761</v>
      </c>
    </row>
    <row r="9" spans="1:6">
      <c r="A9" s="4" t="s">
        <v>161</v>
      </c>
      <c r="B9" s="5" t="n">
        <v>2052</v>
      </c>
      <c r="C9" s="5" t="n">
        <v>104</v>
      </c>
      <c r="E9" s="5" t="n">
        <v>1633</v>
      </c>
      <c r="F9" s="5" t="n">
        <v>1064</v>
      </c>
    </row>
    <row r="10" spans="1:6">
      <c r="A10" s="4" t="s">
        <v>162</v>
      </c>
      <c r="B10" s="5" t="n">
        <v>-209</v>
      </c>
      <c r="C10" s="5" t="n">
        <v>-11</v>
      </c>
      <c r="E10" s="5" t="n">
        <v>-170</v>
      </c>
      <c r="F10" s="5" t="n">
        <v>-249</v>
      </c>
    </row>
    <row r="11" spans="1:6">
      <c r="A11" s="4" t="s">
        <v>163</v>
      </c>
      <c r="B11" s="5" t="n">
        <v>-30112</v>
      </c>
      <c r="C11" s="5" t="n">
        <v>-1533</v>
      </c>
      <c r="E11" s="5" t="n">
        <v>8</v>
      </c>
      <c r="F11" s="5" t="n">
        <v>-14</v>
      </c>
    </row>
    <row r="12" spans="1:6">
      <c r="A12" s="4" t="s">
        <v>164</v>
      </c>
      <c r="B12" s="5" t="n">
        <v>451</v>
      </c>
      <c r="C12" s="5" t="n">
        <v>23</v>
      </c>
      <c r="E12" s="5" t="n">
        <v>238</v>
      </c>
      <c r="F12" s="5" t="n">
        <v>416</v>
      </c>
    </row>
    <row r="13" spans="1:6">
      <c r="A13" s="4" t="s">
        <v>165</v>
      </c>
      <c r="B13" s="5" t="n">
        <v>2063</v>
      </c>
      <c r="C13" s="5" t="n">
        <v>105</v>
      </c>
      <c r="F13" s="5" t="n">
        <v>134</v>
      </c>
    </row>
    <row r="14" spans="1:6">
      <c r="A14" s="4" t="s">
        <v>95</v>
      </c>
      <c r="B14" s="5" t="n">
        <v>-7923</v>
      </c>
      <c r="C14" s="5" t="n">
        <v>-403</v>
      </c>
      <c r="E14" s="5" t="n">
        <v>-6507</v>
      </c>
      <c r="F14" s="5" t="n">
        <v>-6045</v>
      </c>
    </row>
    <row r="15" spans="1:6">
      <c r="A15" s="4" t="s">
        <v>89</v>
      </c>
      <c r="B15" s="5" t="n">
        <v>-1566</v>
      </c>
      <c r="C15" s="5" t="n">
        <v>-80</v>
      </c>
      <c r="E15" s="5" t="n">
        <v>-1299</v>
      </c>
      <c r="F15" s="5" t="n">
        <v>-1024</v>
      </c>
    </row>
    <row r="16" spans="1:6">
      <c r="A16" s="4" t="s">
        <v>88</v>
      </c>
      <c r="B16" s="5" t="n">
        <v>11124</v>
      </c>
      <c r="C16" s="5" t="n">
        <v>566</v>
      </c>
      <c r="E16" s="5" t="n">
        <v>9646</v>
      </c>
      <c r="F16" s="5" t="n">
        <v>7777</v>
      </c>
    </row>
    <row r="17" spans="1:6">
      <c r="A17" s="4" t="s">
        <v>166</v>
      </c>
      <c r="B17" s="5" t="n">
        <v>-4956</v>
      </c>
      <c r="C17" s="5" t="n">
        <v>-252</v>
      </c>
      <c r="E17" s="5" t="n">
        <v>-1131</v>
      </c>
      <c r="F17" s="5" t="n">
        <v>1193</v>
      </c>
    </row>
    <row r="18" spans="1:6">
      <c r="A18" s="4" t="s">
        <v>167</v>
      </c>
      <c r="B18" s="5" t="n">
        <v>-1590</v>
      </c>
      <c r="C18" s="5" t="n">
        <v>-81</v>
      </c>
      <c r="E18" s="5" t="n">
        <v>-2411</v>
      </c>
      <c r="F18" s="5" t="n">
        <v>36</v>
      </c>
    </row>
    <row r="19" spans="1:6">
      <c r="A19" s="4" t="s">
        <v>168</v>
      </c>
      <c r="B19" s="5" t="n">
        <v>204</v>
      </c>
      <c r="C19" s="5" t="n">
        <v>10</v>
      </c>
      <c r="E19" s="5" t="n">
        <v>-186</v>
      </c>
      <c r="F19" s="5" t="n">
        <v>-364</v>
      </c>
    </row>
    <row r="20" spans="1:6">
      <c r="A20" s="4" t="s">
        <v>169</v>
      </c>
      <c r="B20" s="5" t="n">
        <v>61871</v>
      </c>
      <c r="C20" s="5" t="n">
        <v>3151</v>
      </c>
      <c r="E20" s="5" t="n">
        <v>51071</v>
      </c>
      <c r="F20" s="5" t="n">
        <v>46766</v>
      </c>
    </row>
    <row r="21" spans="1:6">
      <c r="A21" s="4" t="s">
        <v>170</v>
      </c>
      <c r="B21" s="5" t="n">
        <v>-11349</v>
      </c>
      <c r="C21" s="5" t="n">
        <v>-578</v>
      </c>
      <c r="E21" s="5" t="n">
        <v>-1889</v>
      </c>
      <c r="F21" s="5" t="n">
        <v>-4379</v>
      </c>
    </row>
    <row r="22" spans="1:6">
      <c r="A22" s="4" t="s">
        <v>39</v>
      </c>
      <c r="B22" s="5" t="n">
        <v>1949</v>
      </c>
      <c r="C22" s="5" t="n">
        <v>99</v>
      </c>
      <c r="E22" s="5" t="n">
        <v>-1395</v>
      </c>
      <c r="F22" s="5" t="n">
        <v>318</v>
      </c>
    </row>
    <row r="23" spans="1:6">
      <c r="A23" s="4" t="s">
        <v>37</v>
      </c>
      <c r="B23" s="5" t="n">
        <v>-2602</v>
      </c>
      <c r="C23" s="5" t="n">
        <v>-133</v>
      </c>
      <c r="E23" s="5" t="n">
        <v>-4936</v>
      </c>
      <c r="F23" s="5" t="n">
        <v>-4330</v>
      </c>
    </row>
    <row r="24" spans="1:6">
      <c r="A24" s="4" t="s">
        <v>171</v>
      </c>
      <c r="B24" s="5" t="n">
        <v>18</v>
      </c>
      <c r="C24" s="5" t="n">
        <v>1</v>
      </c>
      <c r="E24" s="5" t="n">
        <v>130</v>
      </c>
      <c r="F24" s="5" t="n">
        <v>441</v>
      </c>
    </row>
    <row r="25" spans="1:6">
      <c r="A25" s="4" t="s">
        <v>172</v>
      </c>
      <c r="B25" s="5" t="n">
        <v>7394</v>
      </c>
      <c r="C25" s="5" t="n">
        <v>376</v>
      </c>
      <c r="E25" s="5" t="n">
        <v>15337</v>
      </c>
      <c r="F25" s="5" t="n">
        <v>6799</v>
      </c>
    </row>
    <row r="26" spans="1:6">
      <c r="A26" s="4" t="s">
        <v>173</v>
      </c>
      <c r="B26" s="5" t="n">
        <v>309</v>
      </c>
      <c r="C26" s="5" t="n">
        <v>16</v>
      </c>
      <c r="E26" s="5" t="n">
        <v>968</v>
      </c>
      <c r="F26" s="5" t="n">
        <v>822</v>
      </c>
    </row>
    <row r="27" spans="1:6">
      <c r="A27" s="4" t="s">
        <v>56</v>
      </c>
      <c r="B27" s="5" t="n">
        <v>1968</v>
      </c>
      <c r="C27" s="5" t="n">
        <v>100</v>
      </c>
      <c r="E27" s="5" t="n">
        <v>2642</v>
      </c>
      <c r="F27" s="5" t="n">
        <v>-570</v>
      </c>
    </row>
    <row r="28" spans="1:6">
      <c r="A28" s="4" t="s">
        <v>174</v>
      </c>
      <c r="B28" s="5" t="n">
        <v>-631</v>
      </c>
      <c r="C28" s="5" t="n">
        <v>-32</v>
      </c>
      <c r="E28" s="5" t="n">
        <v>-476</v>
      </c>
      <c r="F28" s="5" t="n">
        <v>-382</v>
      </c>
    </row>
    <row r="29" spans="1:6">
      <c r="A29" s="4" t="s">
        <v>175</v>
      </c>
      <c r="B29" s="5" t="n">
        <v>58927</v>
      </c>
      <c r="C29" s="5" t="n">
        <v>3000</v>
      </c>
      <c r="E29" s="5" t="n">
        <v>61452</v>
      </c>
      <c r="F29" s="5" t="n">
        <v>45485</v>
      </c>
    </row>
    <row r="30" spans="1:6">
      <c r="A30" s="4" t="s">
        <v>176</v>
      </c>
      <c r="B30" s="5" t="n">
        <v>-18792</v>
      </c>
      <c r="C30" s="5" t="n">
        <v>-957</v>
      </c>
      <c r="E30" s="5" t="n">
        <v>-11321</v>
      </c>
      <c r="F30" s="5" t="n">
        <v>-8743</v>
      </c>
    </row>
    <row r="31" spans="1:6">
      <c r="A31" s="4" t="s">
        <v>177</v>
      </c>
      <c r="B31" s="5" t="n">
        <v>40135</v>
      </c>
      <c r="C31" s="5" t="n">
        <v>2084</v>
      </c>
      <c r="E31" s="5" t="n">
        <v>50131</v>
      </c>
      <c r="F31" s="5" t="n">
        <v>36742</v>
      </c>
    </row>
    <row r="32" spans="1:6">
      <c r="A32" s="3" t="s">
        <v>178</v>
      </c>
    </row>
    <row r="33" spans="1:6">
      <c r="A33" s="4" t="s">
        <v>179</v>
      </c>
      <c r="B33" s="5" t="n">
        <v>4013</v>
      </c>
      <c r="C33" s="5" t="n">
        <v>204</v>
      </c>
    </row>
    <row r="34" spans="1:6">
      <c r="A34" s="4" t="s">
        <v>180</v>
      </c>
      <c r="B34" s="5" t="n">
        <v>-170</v>
      </c>
      <c r="C34" s="5" t="n">
        <v>-9</v>
      </c>
    </row>
    <row r="35" spans="1:6">
      <c r="A35" s="4" t="s">
        <v>181</v>
      </c>
      <c r="F35" s="5" t="n">
        <v>-6890</v>
      </c>
    </row>
    <row r="36" spans="1:6">
      <c r="A36" s="4" t="s">
        <v>182</v>
      </c>
      <c r="E36" s="5" t="n">
        <v>-13198</v>
      </c>
    </row>
    <row r="37" spans="1:6">
      <c r="A37" s="4" t="s">
        <v>183</v>
      </c>
      <c r="E37" s="5" t="n">
        <v>-5032</v>
      </c>
      <c r="F37" s="5" t="n">
        <v>-5821</v>
      </c>
    </row>
    <row r="38" spans="1:6">
      <c r="A38" s="4" t="s">
        <v>184</v>
      </c>
      <c r="B38" s="5" t="n">
        <v>-889</v>
      </c>
      <c r="C38" s="5" t="n">
        <v>-45</v>
      </c>
      <c r="E38" s="5" t="n">
        <v>-2189</v>
      </c>
      <c r="F38" s="5" t="n">
        <v>-291</v>
      </c>
    </row>
    <row r="39" spans="1:6">
      <c r="A39" s="4" t="s">
        <v>185</v>
      </c>
      <c r="B39" s="5" t="n">
        <v>50790</v>
      </c>
      <c r="C39" s="5" t="n">
        <v>2586</v>
      </c>
    </row>
    <row r="40" spans="1:6">
      <c r="A40" s="4" t="s">
        <v>186</v>
      </c>
      <c r="B40" s="5" t="n">
        <v>-2016</v>
      </c>
      <c r="C40" s="5" t="n">
        <v>-103</v>
      </c>
      <c r="E40" s="5" t="n">
        <v>-118</v>
      </c>
    </row>
    <row r="41" spans="1:6">
      <c r="A41" s="4" t="s">
        <v>187</v>
      </c>
      <c r="E41" s="5" t="n">
        <v>20</v>
      </c>
      <c r="F41" s="5" t="n">
        <v>126</v>
      </c>
    </row>
    <row r="42" spans="1:6">
      <c r="A42" s="4" t="s">
        <v>188</v>
      </c>
      <c r="B42" s="5" t="n">
        <v>1566</v>
      </c>
      <c r="C42" s="5" t="n">
        <v>80</v>
      </c>
      <c r="E42" s="5" t="n">
        <v>1299</v>
      </c>
      <c r="F42" s="5" t="n">
        <v>1024</v>
      </c>
    </row>
    <row r="43" spans="1:6">
      <c r="A43" s="4" t="s">
        <v>171</v>
      </c>
      <c r="B43" s="5" t="n">
        <v>-35</v>
      </c>
      <c r="C43" s="5" t="n">
        <v>-2</v>
      </c>
      <c r="E43" s="5" t="n">
        <v>-220</v>
      </c>
      <c r="F43" s="5" t="n">
        <v>232</v>
      </c>
    </row>
    <row r="44" spans="1:6">
      <c r="A44" s="4" t="s">
        <v>189</v>
      </c>
      <c r="B44" s="5" t="n">
        <v>3277</v>
      </c>
      <c r="C44" s="5" t="n">
        <v>167</v>
      </c>
      <c r="E44" s="5" t="n">
        <v>3276</v>
      </c>
      <c r="F44" s="5" t="n">
        <v>2394</v>
      </c>
    </row>
    <row r="45" spans="1:6">
      <c r="A45" s="4" t="s">
        <v>190</v>
      </c>
      <c r="B45" s="5" t="n">
        <v>-20838</v>
      </c>
      <c r="C45" s="5" t="n">
        <v>-1061</v>
      </c>
      <c r="E45" s="5" t="n">
        <v>-19083</v>
      </c>
      <c r="F45" s="5" t="n">
        <v>-17485</v>
      </c>
    </row>
    <row r="46" spans="1:6">
      <c r="A46" s="4" t="s">
        <v>191</v>
      </c>
      <c r="B46" s="5" t="n">
        <v>490</v>
      </c>
      <c r="C46" s="5" t="n">
        <v>25</v>
      </c>
      <c r="E46" s="5" t="n">
        <v>574</v>
      </c>
      <c r="F46" s="5" t="n">
        <v>630</v>
      </c>
    </row>
    <row r="47" spans="1:6">
      <c r="A47" s="4" t="s">
        <v>192</v>
      </c>
      <c r="B47" s="5" t="n">
        <v>-3346</v>
      </c>
      <c r="C47" s="5" t="n">
        <v>-170</v>
      </c>
      <c r="E47" s="5" t="n">
        <v>-2309</v>
      </c>
      <c r="F47" s="5" t="n">
        <v>-971</v>
      </c>
    </row>
    <row r="48" spans="1:6">
      <c r="A48" s="4" t="s">
        <v>193</v>
      </c>
      <c r="B48" s="5" t="n">
        <v>-1222</v>
      </c>
      <c r="C48" s="5" t="n">
        <v>-62</v>
      </c>
      <c r="E48" s="5" t="n">
        <v>-1709</v>
      </c>
      <c r="F48" s="5" t="n">
        <v>-1502</v>
      </c>
    </row>
    <row r="49" spans="1:6">
      <c r="A49" s="4" t="s">
        <v>194</v>
      </c>
      <c r="B49" s="5" t="n">
        <v>-19</v>
      </c>
      <c r="C49" s="5" t="n">
        <v>-1</v>
      </c>
      <c r="E49" s="5" t="n">
        <v>2</v>
      </c>
      <c r="F49" s="5" t="n">
        <v>223</v>
      </c>
    </row>
    <row r="50" spans="1:6">
      <c r="A50" s="4" t="s">
        <v>195</v>
      </c>
      <c r="B50" s="5" t="n">
        <v>-184</v>
      </c>
      <c r="C50" s="5" t="n">
        <v>-9</v>
      </c>
      <c r="E50" s="5" t="n">
        <v>-23</v>
      </c>
      <c r="F50" s="5" t="n">
        <v>-28</v>
      </c>
    </row>
    <row r="51" spans="1:6">
      <c r="A51" s="4" t="s">
        <v>196</v>
      </c>
      <c r="E51" s="5" t="n">
        <v>65</v>
      </c>
    </row>
    <row r="52" spans="1:6">
      <c r="A52" s="4" t="s">
        <v>197</v>
      </c>
      <c r="B52" s="5" t="n">
        <v>31417</v>
      </c>
      <c r="C52" s="5" t="n">
        <v>1600</v>
      </c>
      <c r="E52" s="5" t="n">
        <v>-38645</v>
      </c>
      <c r="F52" s="5" t="n">
        <v>-28359</v>
      </c>
    </row>
    <row r="53" spans="1:6">
      <c r="A53" s="3" t="s">
        <v>198</v>
      </c>
    </row>
    <row r="54" spans="1:6">
      <c r="A54" s="4" t="s">
        <v>199</v>
      </c>
      <c r="B54" s="5" t="n">
        <v>13599</v>
      </c>
      <c r="C54" s="5" t="n">
        <v>692</v>
      </c>
      <c r="E54" s="5" t="n">
        <v>26629</v>
      </c>
      <c r="F54" s="5" t="n">
        <v>8422</v>
      </c>
    </row>
    <row r="55" spans="1:6">
      <c r="A55" s="4" t="s">
        <v>200</v>
      </c>
      <c r="B55" s="5" t="n">
        <v>-18130</v>
      </c>
      <c r="C55" s="5" t="n">
        <v>-923</v>
      </c>
      <c r="E55" s="5" t="n">
        <v>-5458</v>
      </c>
      <c r="F55" s="5" t="n">
        <v>-15520</v>
      </c>
    </row>
    <row r="56" spans="1:6">
      <c r="A56" s="4" t="s">
        <v>201</v>
      </c>
      <c r="B56" s="5" t="n">
        <v>-6578</v>
      </c>
      <c r="C56" s="5" t="n">
        <v>-335</v>
      </c>
      <c r="E56" s="5" t="n">
        <v>-5470</v>
      </c>
      <c r="F56" s="5" t="n">
        <v>-4563</v>
      </c>
    </row>
    <row r="57" spans="1:6">
      <c r="A57" s="4" t="s">
        <v>171</v>
      </c>
      <c r="B57" s="5" t="n">
        <v>-1579</v>
      </c>
      <c r="C57" s="5" t="n">
        <v>-80</v>
      </c>
      <c r="E57" s="5" t="n">
        <v>-3471</v>
      </c>
      <c r="F57" s="5" t="n">
        <v>8345</v>
      </c>
    </row>
    <row r="58" spans="1:6">
      <c r="A58" s="4" t="s">
        <v>202</v>
      </c>
      <c r="B58" s="5" t="n">
        <v>-12450</v>
      </c>
      <c r="C58" s="5" t="n">
        <v>-634</v>
      </c>
      <c r="E58" s="5" t="n">
        <v>-12045</v>
      </c>
      <c r="F58" s="5" t="n">
        <v>-10701</v>
      </c>
    </row>
    <row r="59" spans="1:6">
      <c r="A59" s="4" t="s">
        <v>143</v>
      </c>
      <c r="E59" s="5" t="n">
        <v>892</v>
      </c>
      <c r="F59" s="5" t="n">
        <v>250</v>
      </c>
    </row>
    <row r="60" spans="1:6">
      <c r="A60" s="4" t="s">
        <v>203</v>
      </c>
      <c r="B60" s="5" t="n">
        <v>-315</v>
      </c>
      <c r="C60" s="5" t="n">
        <v>-16</v>
      </c>
    </row>
    <row r="61" spans="1:6">
      <c r="A61" s="4" t="s">
        <v>204</v>
      </c>
      <c r="B61" s="5" t="n">
        <v>-168</v>
      </c>
      <c r="C61" s="5" t="n">
        <v>-9</v>
      </c>
      <c r="E61" s="5" t="n">
        <v>220</v>
      </c>
      <c r="F61" s="5" t="n">
        <v>26</v>
      </c>
    </row>
    <row r="62" spans="1:6">
      <c r="A62" s="4" t="s">
        <v>205</v>
      </c>
      <c r="B62" s="5" t="n">
        <v>4082</v>
      </c>
      <c r="C62" s="5" t="n">
        <v>208</v>
      </c>
    </row>
    <row r="63" spans="1:6">
      <c r="A63" s="4" t="s">
        <v>206</v>
      </c>
      <c r="B63" s="5" t="n">
        <v>-21539</v>
      </c>
      <c r="C63" s="5" t="n">
        <v>-1097</v>
      </c>
      <c r="E63" s="5" t="n">
        <v>1297</v>
      </c>
      <c r="F63" s="5" t="n">
        <v>-13741</v>
      </c>
    </row>
    <row r="64" spans="1:6">
      <c r="A64" s="4" t="s">
        <v>207</v>
      </c>
      <c r="B64" s="5" t="n">
        <v>50013</v>
      </c>
      <c r="C64" s="5" t="n">
        <v>2546</v>
      </c>
      <c r="E64" s="5" t="n">
        <v>12783</v>
      </c>
      <c r="F64" s="5" t="n">
        <v>-5358</v>
      </c>
    </row>
    <row r="65" spans="1:6">
      <c r="A65" s="4" t="s">
        <v>208</v>
      </c>
      <c r="B65" s="5" t="n">
        <v>43637</v>
      </c>
      <c r="C65" s="5" t="n">
        <v>2222</v>
      </c>
      <c r="E65" s="5" t="n">
        <v>29396</v>
      </c>
      <c r="F65" s="5" t="n">
        <v>35497</v>
      </c>
    </row>
    <row r="66" spans="1:6">
      <c r="A66" s="4" t="s">
        <v>209</v>
      </c>
      <c r="B66" s="5" t="n">
        <v>3294</v>
      </c>
      <c r="C66" s="5" t="n">
        <v>168</v>
      </c>
      <c r="E66" s="5" t="n">
        <v>1458</v>
      </c>
      <c r="F66" s="5" t="n">
        <v>-743</v>
      </c>
    </row>
    <row r="67" spans="1:6">
      <c r="A67" s="4" t="s">
        <v>210</v>
      </c>
      <c r="B67" s="6" t="n">
        <v>96944</v>
      </c>
      <c r="C67" s="6" t="n">
        <v>4936</v>
      </c>
      <c r="E67" s="6" t="n">
        <v>43637</v>
      </c>
      <c r="F67" s="6" t="n">
        <v>29396</v>
      </c>
    </row>
    <row r="68" spans="1:6"/>
    <row r="69" spans="1:6">
      <c r="A69" s="4" t="s">
        <v>31</v>
      </c>
      <c r="B69" s="4" t="s">
        <v>73</v>
      </c>
    </row>
  </sheetData>
  <mergeCells count="69">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A68:F68"/>
    <mergeCell ref="B69:F6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33</v>
      </c>
      <c r="B1" s="2" t="s">
        <v>1</v>
      </c>
    </row>
    <row r="2" spans="1:2">
      <c r="B2" s="2" t="s">
        <v>212</v>
      </c>
    </row>
    <row r="3" spans="1:2">
      <c r="A3" s="3" t="s">
        <v>213</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8</v>
      </c>
      <c r="B1" s="2" t="s">
        <v>1</v>
      </c>
    </row>
    <row r="2" spans="1:3">
      <c r="B2" s="2" t="s">
        <v>212</v>
      </c>
      <c r="C2" s="2" t="s">
        <v>539</v>
      </c>
    </row>
    <row r="3" spans="1:3">
      <c r="A3" s="4" t="s">
        <v>540</v>
      </c>
    </row>
    <row r="4" spans="1:3">
      <c r="A4" s="3" t="s">
        <v>541</v>
      </c>
    </row>
    <row r="5" spans="1:3">
      <c r="A5" s="4" t="s">
        <v>542</v>
      </c>
      <c r="B5" s="4" t="s">
        <v>543</v>
      </c>
      <c r="C5" s="4" t="s">
        <v>544</v>
      </c>
    </row>
    <row r="6" spans="1:3">
      <c r="A6" s="4" t="s">
        <v>545</v>
      </c>
      <c r="B6" s="4" t="s">
        <v>546</v>
      </c>
    </row>
    <row r="7" spans="1:3">
      <c r="A7" s="4" t="s">
        <v>547</v>
      </c>
    </row>
    <row r="8" spans="1:3">
      <c r="A8" s="3" t="s">
        <v>541</v>
      </c>
    </row>
    <row r="9" spans="1:3">
      <c r="A9" s="4" t="s">
        <v>548</v>
      </c>
      <c r="B9" s="4" t="s">
        <v>549</v>
      </c>
      <c r="C9" s="4" t="s">
        <v>549</v>
      </c>
    </row>
    <row r="10" spans="1:3">
      <c r="A10" s="4" t="s">
        <v>545</v>
      </c>
      <c r="B10" s="4" t="s">
        <v>550</v>
      </c>
    </row>
    <row r="11" spans="1:3">
      <c r="A11" s="4" t="s">
        <v>551</v>
      </c>
    </row>
    <row r="12" spans="1:3">
      <c r="A12" s="3" t="s">
        <v>541</v>
      </c>
    </row>
    <row r="13" spans="1:3">
      <c r="A13" s="4" t="s">
        <v>542</v>
      </c>
      <c r="B13" s="4" t="s">
        <v>552</v>
      </c>
      <c r="C13" s="4" t="s">
        <v>552</v>
      </c>
    </row>
    <row r="14" spans="1:3">
      <c r="A14" s="4" t="s">
        <v>545</v>
      </c>
      <c r="B14" s="4" t="s">
        <v>553</v>
      </c>
    </row>
    <row r="15" spans="1:3">
      <c r="A15" s="4" t="s">
        <v>554</v>
      </c>
    </row>
    <row r="16" spans="1:3">
      <c r="A16" s="3" t="s">
        <v>541</v>
      </c>
    </row>
    <row r="17" spans="1:3">
      <c r="A17" s="4" t="s">
        <v>542</v>
      </c>
      <c r="B17" s="4" t="s">
        <v>552</v>
      </c>
      <c r="C17" s="4" t="s">
        <v>552</v>
      </c>
    </row>
    <row r="18" spans="1:3">
      <c r="A18" s="4" t="s">
        <v>545</v>
      </c>
      <c r="B18" s="4" t="s">
        <v>555</v>
      </c>
    </row>
    <row r="19" spans="1:3">
      <c r="A19" s="4" t="s">
        <v>398</v>
      </c>
    </row>
    <row r="20" spans="1:3">
      <c r="A20" s="3" t="s">
        <v>541</v>
      </c>
    </row>
    <row r="21" spans="1:3">
      <c r="A21" s="4" t="s">
        <v>545</v>
      </c>
      <c r="B21" s="4" t="s">
        <v>556</v>
      </c>
    </row>
    <row r="22" spans="1:3">
      <c r="A22" s="4" t="s">
        <v>557</v>
      </c>
      <c r="B22" s="4" t="s">
        <v>558</v>
      </c>
      <c r="C22" s="4" t="s">
        <v>558</v>
      </c>
    </row>
    <row r="23" spans="1:3">
      <c r="A23" s="4" t="s">
        <v>559</v>
      </c>
    </row>
    <row r="24" spans="1:3">
      <c r="A24" s="3" t="s">
        <v>541</v>
      </c>
    </row>
    <row r="25" spans="1:3">
      <c r="A25" s="4" t="s">
        <v>542</v>
      </c>
      <c r="B25" s="4" t="s">
        <v>560</v>
      </c>
      <c r="C25" s="4" t="s">
        <v>561</v>
      </c>
    </row>
    <row r="26" spans="1:3">
      <c r="A26" s="4" t="s">
        <v>545</v>
      </c>
      <c r="B26" s="4" t="s">
        <v>562</v>
      </c>
    </row>
    <row r="27" spans="1:3">
      <c r="A27" s="4" t="s">
        <v>563</v>
      </c>
    </row>
    <row r="28" spans="1:3">
      <c r="A28" s="3" t="s">
        <v>541</v>
      </c>
    </row>
    <row r="29" spans="1:3">
      <c r="A29" s="4" t="s">
        <v>542</v>
      </c>
      <c r="B29" s="4" t="s">
        <v>552</v>
      </c>
      <c r="C29" s="4" t="s">
        <v>552</v>
      </c>
    </row>
    <row r="30" spans="1:3">
      <c r="A30" s="4" t="s">
        <v>545</v>
      </c>
      <c r="B30" s="4" t="s">
        <v>5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12</v>
      </c>
      <c r="C2" s="2" t="s">
        <v>539</v>
      </c>
    </row>
    <row r="3" spans="1:3">
      <c r="A3" s="3" t="s">
        <v>541</v>
      </c>
    </row>
    <row r="4" spans="1:3">
      <c r="A4" s="4" t="s">
        <v>566</v>
      </c>
      <c r="B4" s="4" t="s">
        <v>567</v>
      </c>
    </row>
    <row r="5" spans="1:3">
      <c r="A5" s="4" t="s">
        <v>540</v>
      </c>
    </row>
    <row r="6" spans="1:3">
      <c r="A6" s="3" t="s">
        <v>541</v>
      </c>
    </row>
    <row r="7" spans="1:3">
      <c r="A7" s="4" t="s">
        <v>568</v>
      </c>
      <c r="B7" s="4" t="s">
        <v>543</v>
      </c>
      <c r="C7" s="4" t="s">
        <v>544</v>
      </c>
    </row>
    <row r="8" spans="1:3">
      <c r="A8" s="4" t="s">
        <v>569</v>
      </c>
      <c r="B8" s="4" t="s">
        <v>570</v>
      </c>
    </row>
    <row r="9" spans="1:3">
      <c r="A9" s="4" t="s">
        <v>571</v>
      </c>
    </row>
    <row r="10" spans="1:3">
      <c r="A10" s="3" t="s">
        <v>541</v>
      </c>
    </row>
    <row r="11" spans="1:3">
      <c r="A11" s="4" t="s">
        <v>568</v>
      </c>
      <c r="B11" s="4" t="s">
        <v>572</v>
      </c>
    </row>
    <row r="12" spans="1:3">
      <c r="A12" s="4" t="s">
        <v>329</v>
      </c>
    </row>
    <row r="13" spans="1:3">
      <c r="A13" s="3" t="s">
        <v>541</v>
      </c>
    </row>
    <row r="14" spans="1:3">
      <c r="A14" s="4" t="s">
        <v>568</v>
      </c>
      <c r="B14" s="4" t="s">
        <v>573</v>
      </c>
    </row>
    <row r="15" spans="1:3">
      <c r="A15" s="4" t="s">
        <v>574</v>
      </c>
    </row>
    <row r="16" spans="1:3">
      <c r="A16" s="3" t="s">
        <v>541</v>
      </c>
    </row>
    <row r="17" spans="1:3">
      <c r="A17" s="4" t="s">
        <v>568</v>
      </c>
      <c r="B17" s="4" t="s">
        <v>575</v>
      </c>
    </row>
    <row r="18" spans="1:3">
      <c r="A18" s="4" t="s">
        <v>576</v>
      </c>
    </row>
    <row r="19" spans="1:3">
      <c r="A19" s="3" t="s">
        <v>541</v>
      </c>
    </row>
    <row r="20" spans="1:3">
      <c r="A20" s="4" t="s">
        <v>568</v>
      </c>
      <c r="B20" s="4" t="s">
        <v>560</v>
      </c>
      <c r="C20" s="4" t="s">
        <v>561</v>
      </c>
    </row>
    <row r="21" spans="1:3">
      <c r="A21" s="4" t="s">
        <v>577</v>
      </c>
    </row>
    <row r="22" spans="1:3">
      <c r="A22" s="3" t="s">
        <v>541</v>
      </c>
    </row>
    <row r="23" spans="1:3">
      <c r="A23" s="4" t="s">
        <v>568</v>
      </c>
      <c r="B23" s="4" t="s">
        <v>560</v>
      </c>
      <c r="C23" s="4" t="s">
        <v>5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78</v>
      </c>
      <c r="B1" s="2" t="s">
        <v>1</v>
      </c>
    </row>
    <row r="2" spans="1:3">
      <c r="B2" s="2" t="s">
        <v>212</v>
      </c>
      <c r="C2" s="2" t="s">
        <v>579</v>
      </c>
    </row>
    <row r="3" spans="1:3">
      <c r="A3" s="3" t="s">
        <v>580</v>
      </c>
    </row>
    <row r="4" spans="1:3">
      <c r="A4" s="4" t="s">
        <v>581</v>
      </c>
      <c r="B4" s="9" t="n">
        <v>19.6395</v>
      </c>
    </row>
    <row r="5" spans="1:3">
      <c r="A5" s="4" t="s">
        <v>582</v>
      </c>
      <c r="B5" s="4" t="s">
        <v>583</v>
      </c>
    </row>
    <row r="6" spans="1:3">
      <c r="A6" s="4" t="s">
        <v>334</v>
      </c>
    </row>
    <row r="7" spans="1:3">
      <c r="A7" s="3" t="s">
        <v>580</v>
      </c>
    </row>
    <row r="8" spans="1:3">
      <c r="A8" s="4" t="s">
        <v>584</v>
      </c>
      <c r="B8" s="4" t="s">
        <v>585</v>
      </c>
    </row>
    <row r="9" spans="1:3">
      <c r="A9" s="4" t="s">
        <v>586</v>
      </c>
      <c r="B9" s="4" t="s">
        <v>587</v>
      </c>
    </row>
    <row r="10" spans="1:3">
      <c r="A10" s="4" t="s">
        <v>588</v>
      </c>
    </row>
    <row r="11" spans="1:3">
      <c r="A11" s="3" t="s">
        <v>580</v>
      </c>
    </row>
    <row r="12" spans="1:3">
      <c r="A12" s="4" t="s">
        <v>581</v>
      </c>
      <c r="C12" s="9" t="n">
        <v>18.6145</v>
      </c>
    </row>
    <row r="13" spans="1:3">
      <c r="A13" s="4" t="s">
        <v>589</v>
      </c>
      <c r="C13" s="4" t="s">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21"/>
    <col customWidth="1" max="7" min="7" width="47"/>
    <col customWidth="1" max="8" min="8" width="35"/>
    <col customWidth="1" max="9" min="9" width="4"/>
    <col customWidth="1" max="10" min="10" width="35"/>
    <col customWidth="1" max="11" min="11" width="80"/>
    <col customWidth="1" max="12" min="12" width="80"/>
    <col customWidth="1" max="13" min="13" width="21"/>
    <col customWidth="1" max="14" min="14" width="21"/>
    <col customWidth="1" max="15" min="15" width="19"/>
    <col customWidth="1" max="16" min="16" width="21"/>
    <col customWidth="1" max="17" min="17" width="33"/>
    <col customWidth="1" max="18" min="18" width="4"/>
    <col customWidth="1" max="19" min="19" width="33"/>
    <col customWidth="1" max="20" min="20" width="28"/>
    <col customWidth="1" max="21" min="21" width="28"/>
  </cols>
  <sheetData>
    <row r="1" spans="1:21">
      <c r="A1" s="1" t="s">
        <v>591</v>
      </c>
      <c r="B1" s="2" t="s">
        <v>592</v>
      </c>
      <c r="C1" s="2" t="s">
        <v>593</v>
      </c>
      <c r="D1" s="2" t="s">
        <v>594</v>
      </c>
      <c r="E1" s="2" t="s">
        <v>595</v>
      </c>
      <c r="F1" s="2" t="s">
        <v>596</v>
      </c>
      <c r="G1" s="2" t="s">
        <v>597</v>
      </c>
      <c r="H1" s="2" t="s">
        <v>598</v>
      </c>
      <c r="J1" s="2" t="s">
        <v>599</v>
      </c>
      <c r="K1" s="2" t="s">
        <v>600</v>
      </c>
      <c r="L1" s="2" t="s">
        <v>601</v>
      </c>
      <c r="M1" s="2" t="s">
        <v>107</v>
      </c>
      <c r="N1" s="2" t="s">
        <v>602</v>
      </c>
      <c r="O1" s="2" t="s">
        <v>603</v>
      </c>
      <c r="P1" s="2" t="s">
        <v>604</v>
      </c>
      <c r="Q1" s="2" t="s">
        <v>605</v>
      </c>
      <c r="S1" s="2" t="s">
        <v>606</v>
      </c>
      <c r="T1" s="2" t="s">
        <v>607</v>
      </c>
      <c r="U1" s="2" t="s">
        <v>608</v>
      </c>
    </row>
    <row r="2" spans="1:21">
      <c r="A2" s="3" t="s">
        <v>609</v>
      </c>
    </row>
    <row r="3" spans="1:21">
      <c r="A3" s="4" t="s">
        <v>610</v>
      </c>
      <c r="G3" s="6" t="n">
        <v>0</v>
      </c>
    </row>
    <row r="4" spans="1:21">
      <c r="A4" s="4" t="s">
        <v>611</v>
      </c>
      <c r="G4" s="4" t="s">
        <v>612</v>
      </c>
      <c r="H4" s="4" t="s">
        <v>612</v>
      </c>
      <c r="J4" s="4" t="s">
        <v>612</v>
      </c>
    </row>
    <row r="5" spans="1:21">
      <c r="A5" s="4" t="s">
        <v>613</v>
      </c>
      <c r="G5" s="6" t="n">
        <v>6632000000</v>
      </c>
    </row>
    <row r="6" spans="1:21">
      <c r="A6" s="4" t="s">
        <v>614</v>
      </c>
      <c r="G6" s="5" t="n">
        <v>33958000000</v>
      </c>
      <c r="K6" s="6" t="n">
        <v>5909000000</v>
      </c>
      <c r="M6" s="6" t="n">
        <v>2741000000</v>
      </c>
    </row>
    <row r="7" spans="1:21">
      <c r="A7" s="4" t="s">
        <v>615</v>
      </c>
      <c r="G7" s="5" t="n">
        <v>14482000000</v>
      </c>
      <c r="H7" s="6" t="n">
        <v>737</v>
      </c>
      <c r="I7" s="4" t="s">
        <v>31</v>
      </c>
      <c r="K7" s="5" t="n">
        <v>30763000000</v>
      </c>
      <c r="M7" s="5" t="n">
        <v>-2234000000</v>
      </c>
    </row>
    <row r="8" spans="1:21">
      <c r="A8" s="4" t="s">
        <v>616</v>
      </c>
      <c r="G8" s="5" t="n">
        <v>459763000000</v>
      </c>
      <c r="H8" s="5" t="n">
        <v>23410</v>
      </c>
      <c r="I8" s="4" t="s">
        <v>31</v>
      </c>
      <c r="K8" s="5" t="n">
        <v>398622000000</v>
      </c>
      <c r="M8" s="5" t="n">
        <v>310849000000</v>
      </c>
    </row>
    <row r="9" spans="1:21">
      <c r="A9" s="4" t="s">
        <v>617</v>
      </c>
      <c r="G9" s="5" t="n">
        <v>37206000000</v>
      </c>
      <c r="H9" s="6" t="n">
        <v>1895</v>
      </c>
      <c r="I9" s="4" t="s">
        <v>31</v>
      </c>
      <c r="K9" s="5" t="n">
        <v>27175000000</v>
      </c>
      <c r="M9" s="5" t="n">
        <v>23276000000</v>
      </c>
    </row>
    <row r="10" spans="1:21">
      <c r="A10" s="4" t="s">
        <v>33</v>
      </c>
      <c r="G10" s="5" t="n">
        <v>588541000000</v>
      </c>
      <c r="K10" s="5" t="n">
        <v>545623000000</v>
      </c>
      <c r="M10" s="5" t="n">
        <v>409332000000</v>
      </c>
      <c r="Q10" s="6" t="n">
        <v>29967</v>
      </c>
      <c r="R10" s="4" t="s">
        <v>31</v>
      </c>
    </row>
    <row r="11" spans="1:21">
      <c r="A11" s="4" t="s">
        <v>49</v>
      </c>
      <c r="G11" s="6" t="n">
        <v>251629000000</v>
      </c>
      <c r="K11" s="5" t="n">
        <v>259453000000</v>
      </c>
      <c r="M11" s="5" t="n">
        <v>167476000000</v>
      </c>
      <c r="Q11" s="6" t="n">
        <v>12812</v>
      </c>
      <c r="R11" s="4" t="s">
        <v>31</v>
      </c>
    </row>
    <row r="12" spans="1:21">
      <c r="A12" s="4" t="s">
        <v>618</v>
      </c>
      <c r="G12" s="9" t="n">
        <v>19.6395</v>
      </c>
      <c r="Q12" s="9" t="n">
        <v>19.6395</v>
      </c>
      <c r="S12" s="9" t="n">
        <v>19.6395</v>
      </c>
    </row>
    <row r="13" spans="1:21">
      <c r="A13" s="4" t="s">
        <v>619</v>
      </c>
      <c r="K13" s="5" t="n">
        <v>41000000</v>
      </c>
      <c r="M13" s="5" t="n">
        <v>53000000</v>
      </c>
    </row>
    <row r="14" spans="1:21">
      <c r="A14" s="4" t="s">
        <v>620</v>
      </c>
      <c r="G14" s="6" t="n">
        <v>1259000000</v>
      </c>
      <c r="K14" s="5" t="n">
        <v>1016000000</v>
      </c>
      <c r="M14" s="5" t="n">
        <v>604000000</v>
      </c>
    </row>
    <row r="15" spans="1:21">
      <c r="A15" s="4" t="s">
        <v>621</v>
      </c>
      <c r="G15" s="4" t="s">
        <v>622</v>
      </c>
      <c r="H15" s="4" t="s">
        <v>622</v>
      </c>
      <c r="J15" s="4" t="s">
        <v>622</v>
      </c>
    </row>
    <row r="16" spans="1:21">
      <c r="A16" s="4" t="s">
        <v>623</v>
      </c>
      <c r="G16" s="6" t="n">
        <v>2063000000</v>
      </c>
      <c r="M16" s="5" t="n">
        <v>134000000</v>
      </c>
    </row>
    <row r="17" spans="1:21">
      <c r="A17" s="4" t="s">
        <v>624</v>
      </c>
      <c r="G17" s="6" t="n">
        <v>0</v>
      </c>
    </row>
    <row r="18" spans="1:21">
      <c r="A18" s="4" t="s">
        <v>625</v>
      </c>
      <c r="G18" s="5" t="n">
        <v>10</v>
      </c>
      <c r="H18" s="5" t="n">
        <v>10</v>
      </c>
      <c r="J18" s="5" t="n">
        <v>10</v>
      </c>
    </row>
    <row r="19" spans="1:21">
      <c r="A19" s="4" t="s">
        <v>626</v>
      </c>
      <c r="G19" s="5" t="n">
        <v>60</v>
      </c>
      <c r="H19" s="5" t="n">
        <v>60</v>
      </c>
      <c r="J19" s="5" t="n">
        <v>60</v>
      </c>
    </row>
    <row r="20" spans="1:21">
      <c r="A20" s="4" t="s">
        <v>627</v>
      </c>
      <c r="G20" s="4" t="s">
        <v>628</v>
      </c>
      <c r="H20" s="4" t="s">
        <v>628</v>
      </c>
      <c r="J20" s="4" t="s">
        <v>628</v>
      </c>
    </row>
    <row r="21" spans="1:21">
      <c r="A21" s="4" t="s">
        <v>629</v>
      </c>
      <c r="G21" s="4" t="s">
        <v>630</v>
      </c>
      <c r="H21" s="4" t="s">
        <v>630</v>
      </c>
      <c r="J21" s="4" t="s">
        <v>630</v>
      </c>
    </row>
    <row r="22" spans="1:21">
      <c r="A22" s="4" t="s">
        <v>631</v>
      </c>
      <c r="G22" s="6" t="n">
        <v>25041000000</v>
      </c>
      <c r="K22" s="6" t="n">
        <v>20250000000</v>
      </c>
      <c r="M22" s="6" t="n">
        <v>20205000000</v>
      </c>
    </row>
    <row r="23" spans="1:21">
      <c r="A23" s="4" t="s">
        <v>632</v>
      </c>
      <c r="G23" s="4" t="s">
        <v>633</v>
      </c>
      <c r="H23" s="4" t="s">
        <v>633</v>
      </c>
      <c r="J23" s="4" t="s">
        <v>633</v>
      </c>
    </row>
    <row r="24" spans="1:21">
      <c r="A24" s="4" t="s">
        <v>634</v>
      </c>
      <c r="B24" s="4" t="s">
        <v>635</v>
      </c>
      <c r="G24" s="4" t="s">
        <v>636</v>
      </c>
      <c r="H24" s="4" t="s">
        <v>636</v>
      </c>
      <c r="J24" s="4" t="s">
        <v>636</v>
      </c>
      <c r="K24" s="4" t="s">
        <v>636</v>
      </c>
      <c r="L24" s="4" t="s">
        <v>636</v>
      </c>
      <c r="M24" s="4" t="s">
        <v>636</v>
      </c>
      <c r="N24" s="4" t="s">
        <v>636</v>
      </c>
    </row>
    <row r="25" spans="1:21">
      <c r="A25" s="4" t="s">
        <v>637</v>
      </c>
    </row>
    <row r="26" spans="1:21">
      <c r="A26" s="3" t="s">
        <v>609</v>
      </c>
    </row>
    <row r="27" spans="1:21">
      <c r="A27" s="4" t="s">
        <v>638</v>
      </c>
      <c r="G27" s="4" t="s">
        <v>639</v>
      </c>
      <c r="H27" s="4" t="s">
        <v>639</v>
      </c>
      <c r="J27" s="4" t="s">
        <v>639</v>
      </c>
    </row>
    <row r="28" spans="1:21">
      <c r="A28" s="4" t="s">
        <v>640</v>
      </c>
    </row>
    <row r="29" spans="1:21">
      <c r="A29" s="3" t="s">
        <v>609</v>
      </c>
    </row>
    <row r="30" spans="1:21">
      <c r="A30" s="4" t="s">
        <v>638</v>
      </c>
      <c r="G30" s="4" t="s">
        <v>641</v>
      </c>
      <c r="H30" s="4" t="s">
        <v>641</v>
      </c>
      <c r="J30" s="4" t="s">
        <v>641</v>
      </c>
    </row>
    <row r="31" spans="1:21">
      <c r="A31" s="4" t="s">
        <v>642</v>
      </c>
    </row>
    <row r="32" spans="1:21">
      <c r="A32" s="3" t="s">
        <v>609</v>
      </c>
    </row>
    <row r="33" spans="1:21">
      <c r="A33" s="4" t="s">
        <v>638</v>
      </c>
      <c r="G33" s="4" t="s">
        <v>622</v>
      </c>
      <c r="H33" s="4" t="s">
        <v>622</v>
      </c>
      <c r="J33" s="4" t="s">
        <v>622</v>
      </c>
    </row>
    <row r="34" spans="1:21">
      <c r="A34" s="4" t="s">
        <v>643</v>
      </c>
    </row>
    <row r="35" spans="1:21">
      <c r="A35" s="3" t="s">
        <v>609</v>
      </c>
    </row>
    <row r="36" spans="1:21">
      <c r="A36" s="4" t="s">
        <v>638</v>
      </c>
      <c r="G36" s="4" t="s">
        <v>630</v>
      </c>
      <c r="H36" s="4" t="s">
        <v>630</v>
      </c>
      <c r="J36" s="4" t="s">
        <v>630</v>
      </c>
    </row>
    <row r="37" spans="1:21">
      <c r="A37" s="4" t="s">
        <v>644</v>
      </c>
    </row>
    <row r="38" spans="1:21">
      <c r="A38" s="3" t="s">
        <v>609</v>
      </c>
    </row>
    <row r="39" spans="1:21">
      <c r="A39" s="4" t="s">
        <v>645</v>
      </c>
      <c r="C39" s="4" t="s">
        <v>646</v>
      </c>
    </row>
    <row r="40" spans="1:21">
      <c r="A40" s="4" t="s">
        <v>647</v>
      </c>
      <c r="C40" s="4" t="s">
        <v>648</v>
      </c>
    </row>
    <row r="41" spans="1:21">
      <c r="A41" s="4" t="s">
        <v>649</v>
      </c>
    </row>
    <row r="42" spans="1:21">
      <c r="A42" s="3" t="s">
        <v>609</v>
      </c>
    </row>
    <row r="43" spans="1:21">
      <c r="A43" s="4" t="s">
        <v>645</v>
      </c>
      <c r="E43" s="4" t="s">
        <v>650</v>
      </c>
    </row>
    <row r="44" spans="1:21">
      <c r="A44" s="4" t="s">
        <v>647</v>
      </c>
      <c r="E44" s="4" t="s">
        <v>651</v>
      </c>
    </row>
    <row r="45" spans="1:21">
      <c r="A45" s="4" t="s">
        <v>588</v>
      </c>
    </row>
    <row r="46" spans="1:21">
      <c r="A46" s="3" t="s">
        <v>609</v>
      </c>
    </row>
    <row r="47" spans="1:21">
      <c r="A47" s="4" t="s">
        <v>618</v>
      </c>
      <c r="O47" s="9" t="n">
        <v>18.6145</v>
      </c>
    </row>
    <row r="48" spans="1:21">
      <c r="A48" s="4" t="s">
        <v>652</v>
      </c>
    </row>
    <row r="49" spans="1:21">
      <c r="A49" s="3" t="s">
        <v>609</v>
      </c>
    </row>
    <row r="50" spans="1:21">
      <c r="A50" s="4" t="s">
        <v>610</v>
      </c>
      <c r="G50" s="6" t="n">
        <v>20761000000</v>
      </c>
      <c r="K50" s="6" t="n">
        <v>26116000000</v>
      </c>
      <c r="S50" s="10" t="n">
        <v>881</v>
      </c>
      <c r="U50" s="10" t="n">
        <v>1200</v>
      </c>
    </row>
    <row r="51" spans="1:21">
      <c r="A51" s="4" t="s">
        <v>611</v>
      </c>
      <c r="F51" s="4" t="s">
        <v>612</v>
      </c>
    </row>
    <row r="52" spans="1:21">
      <c r="A52" s="4" t="s">
        <v>613</v>
      </c>
      <c r="F52" s="6" t="n">
        <v>6632</v>
      </c>
    </row>
    <row r="53" spans="1:21">
      <c r="A53" s="4" t="s">
        <v>620</v>
      </c>
      <c r="G53" s="5" t="n">
        <v>7656000000</v>
      </c>
      <c r="J53" s="10" t="n">
        <v>357</v>
      </c>
      <c r="K53" s="5" t="n">
        <v>6430000000</v>
      </c>
      <c r="L53" s="10" t="n">
        <v>308</v>
      </c>
      <c r="M53" s="6" t="n">
        <v>6567000000</v>
      </c>
      <c r="N53" s="10" t="n">
        <v>378</v>
      </c>
    </row>
    <row r="54" spans="1:21">
      <c r="A54" s="4" t="s">
        <v>540</v>
      </c>
    </row>
    <row r="55" spans="1:21">
      <c r="A55" s="3" t="s">
        <v>609</v>
      </c>
    </row>
    <row r="56" spans="1:21">
      <c r="A56" s="4" t="s">
        <v>620</v>
      </c>
      <c r="G56" s="6" t="n">
        <v>759000000</v>
      </c>
      <c r="K56" s="6" t="n">
        <v>582000000</v>
      </c>
      <c r="M56" s="6" t="n">
        <v>317000000</v>
      </c>
    </row>
    <row r="57" spans="1:21">
      <c r="A57" s="4" t="s">
        <v>653</v>
      </c>
    </row>
    <row r="58" spans="1:21">
      <c r="A58" s="3" t="s">
        <v>609</v>
      </c>
    </row>
    <row r="59" spans="1:21">
      <c r="A59" s="4" t="s">
        <v>638</v>
      </c>
      <c r="G59" s="4" t="s">
        <v>654</v>
      </c>
      <c r="H59" s="4" t="s">
        <v>654</v>
      </c>
      <c r="J59" s="4" t="s">
        <v>654</v>
      </c>
    </row>
    <row r="60" spans="1:21">
      <c r="A60" s="4" t="s">
        <v>655</v>
      </c>
    </row>
    <row r="61" spans="1:21">
      <c r="A61" s="3" t="s">
        <v>609</v>
      </c>
    </row>
    <row r="62" spans="1:21">
      <c r="A62" s="4" t="s">
        <v>638</v>
      </c>
      <c r="G62" s="4" t="s">
        <v>639</v>
      </c>
      <c r="H62" s="4" t="s">
        <v>639</v>
      </c>
      <c r="J62" s="4" t="s">
        <v>639</v>
      </c>
    </row>
    <row r="63" spans="1:21">
      <c r="A63" s="4" t="s">
        <v>656</v>
      </c>
    </row>
    <row r="64" spans="1:21">
      <c r="A64" s="3" t="s">
        <v>609</v>
      </c>
    </row>
    <row r="65" spans="1:21">
      <c r="A65" s="4" t="s">
        <v>657</v>
      </c>
      <c r="P65" s="5" t="n">
        <v>25000</v>
      </c>
    </row>
    <row r="66" spans="1:21">
      <c r="A66" s="4" t="s">
        <v>658</v>
      </c>
    </row>
    <row r="67" spans="1:21">
      <c r="A67" s="3" t="s">
        <v>609</v>
      </c>
    </row>
    <row r="68" spans="1:21">
      <c r="A68" s="4" t="s">
        <v>659</v>
      </c>
      <c r="T68" s="6" t="n">
        <v>629</v>
      </c>
    </row>
    <row r="69" spans="1:21">
      <c r="A69" s="4" t="s">
        <v>657</v>
      </c>
      <c r="K69" s="5" t="n">
        <v>10</v>
      </c>
      <c r="T69" s="5" t="n">
        <v>10</v>
      </c>
      <c r="U69" s="5" t="n">
        <v>10</v>
      </c>
    </row>
    <row r="70" spans="1:21">
      <c r="A70" s="4" t="s">
        <v>660</v>
      </c>
    </row>
    <row r="71" spans="1:21">
      <c r="A71" s="3" t="s">
        <v>609</v>
      </c>
    </row>
    <row r="72" spans="1:21">
      <c r="A72" s="4" t="s">
        <v>659</v>
      </c>
      <c r="T72" s="6" t="n">
        <v>104</v>
      </c>
    </row>
    <row r="73" spans="1:21">
      <c r="A73" s="4" t="s">
        <v>657</v>
      </c>
      <c r="G73" s="5" t="n">
        <v>22793</v>
      </c>
      <c r="K73" s="8" t="n">
        <v>673.76</v>
      </c>
      <c r="Q73" s="5" t="n">
        <v>22793</v>
      </c>
      <c r="S73" s="5" t="n">
        <v>22793</v>
      </c>
      <c r="T73" s="8" t="n">
        <v>673.76</v>
      </c>
      <c r="U73" s="8" t="n">
        <v>673.76</v>
      </c>
    </row>
    <row r="74" spans="1:21">
      <c r="A74" s="4" t="s">
        <v>661</v>
      </c>
      <c r="K74" s="4" t="s">
        <v>662</v>
      </c>
      <c r="L74" s="4" t="s">
        <v>662</v>
      </c>
    </row>
    <row r="75" spans="1:21">
      <c r="A75" s="4" t="s">
        <v>663</v>
      </c>
    </row>
    <row r="76" spans="1:21">
      <c r="A76" s="3" t="s">
        <v>609</v>
      </c>
    </row>
    <row r="77" spans="1:21">
      <c r="A77" s="4" t="s">
        <v>645</v>
      </c>
      <c r="G77" s="4" t="s">
        <v>552</v>
      </c>
      <c r="H77" s="4" t="s">
        <v>552</v>
      </c>
      <c r="J77" s="4" t="s">
        <v>552</v>
      </c>
    </row>
    <row r="78" spans="1:21">
      <c r="A78" s="4" t="s">
        <v>664</v>
      </c>
      <c r="G78" s="4" t="s">
        <v>665</v>
      </c>
      <c r="H78" s="4" t="s">
        <v>665</v>
      </c>
      <c r="J78" s="4" t="s">
        <v>665</v>
      </c>
    </row>
    <row r="79" spans="1:21">
      <c r="A79" s="4" t="s">
        <v>623</v>
      </c>
      <c r="G79" s="6" t="n">
        <v>2053000000</v>
      </c>
    </row>
    <row r="80" spans="1:21">
      <c r="A80" s="4" t="s">
        <v>666</v>
      </c>
    </row>
    <row r="81" spans="1:21">
      <c r="A81" s="3" t="s">
        <v>609</v>
      </c>
    </row>
    <row r="82" spans="1:21">
      <c r="A82" s="4" t="s">
        <v>614</v>
      </c>
      <c r="G82" s="5" t="n">
        <v>28177000000</v>
      </c>
    </row>
    <row r="83" spans="1:21">
      <c r="A83" s="4" t="s">
        <v>667</v>
      </c>
      <c r="G83" s="5" t="n">
        <v>26123000000</v>
      </c>
    </row>
    <row r="84" spans="1:21">
      <c r="A84" s="4" t="s">
        <v>615</v>
      </c>
      <c r="G84" s="5" t="n">
        <v>745000000</v>
      </c>
    </row>
    <row r="85" spans="1:21">
      <c r="A85" s="4" t="s">
        <v>668</v>
      </c>
      <c r="G85" s="5" t="n">
        <v>1098000000</v>
      </c>
    </row>
    <row r="86" spans="1:21">
      <c r="A86" s="4" t="s">
        <v>669</v>
      </c>
      <c r="G86" s="5" t="n">
        <v>210000000</v>
      </c>
    </row>
    <row r="87" spans="1:21">
      <c r="A87" s="4" t="s">
        <v>616</v>
      </c>
      <c r="G87" s="5" t="n">
        <v>4005000000</v>
      </c>
    </row>
    <row r="88" spans="1:21">
      <c r="A88" s="4" t="s">
        <v>617</v>
      </c>
      <c r="G88" s="5" t="n">
        <v>2223000000</v>
      </c>
    </row>
    <row r="89" spans="1:21">
      <c r="A89" s="4" t="s">
        <v>33</v>
      </c>
      <c r="G89" s="5" t="n">
        <v>4138000000</v>
      </c>
    </row>
    <row r="90" spans="1:21">
      <c r="A90" s="4" t="s">
        <v>49</v>
      </c>
      <c r="G90" s="6" t="n">
        <v>2889000000</v>
      </c>
    </row>
    <row r="91" spans="1:21">
      <c r="A91" s="4" t="s">
        <v>670</v>
      </c>
      <c r="G91" s="5" t="n">
        <v>1</v>
      </c>
      <c r="H91" s="5" t="n">
        <v>1</v>
      </c>
      <c r="J91" s="5" t="n">
        <v>1</v>
      </c>
    </row>
    <row r="92" spans="1:21">
      <c r="A92" s="4" t="s">
        <v>623</v>
      </c>
      <c r="G92" s="6" t="n">
        <v>745000000</v>
      </c>
    </row>
    <row r="93" spans="1:21">
      <c r="A93" s="4" t="s">
        <v>671</v>
      </c>
    </row>
    <row r="94" spans="1:21">
      <c r="A94" s="3" t="s">
        <v>609</v>
      </c>
    </row>
    <row r="95" spans="1:21">
      <c r="A95" s="4" t="s">
        <v>634</v>
      </c>
      <c r="G95" s="4" t="s">
        <v>636</v>
      </c>
      <c r="H95" s="4" t="s">
        <v>636</v>
      </c>
      <c r="J95" s="4" t="s">
        <v>636</v>
      </c>
      <c r="K95" s="4" t="s">
        <v>636</v>
      </c>
      <c r="L95" s="4" t="s">
        <v>636</v>
      </c>
      <c r="M95" s="4" t="s">
        <v>636</v>
      </c>
      <c r="N95" s="4" t="s">
        <v>636</v>
      </c>
    </row>
    <row r="96" spans="1:21">
      <c r="A96" s="4" t="s">
        <v>672</v>
      </c>
    </row>
    <row r="97" spans="1:21">
      <c r="A97" s="3" t="s">
        <v>609</v>
      </c>
    </row>
    <row r="98" spans="1:21">
      <c r="A98" s="4" t="s">
        <v>670</v>
      </c>
      <c r="G98" s="5" t="n">
        <v>10</v>
      </c>
      <c r="H98" s="5" t="n">
        <v>10</v>
      </c>
      <c r="J98" s="5" t="n">
        <v>10</v>
      </c>
    </row>
    <row r="99" spans="1:21">
      <c r="A99" s="4" t="s">
        <v>673</v>
      </c>
    </row>
    <row r="100" spans="1:21">
      <c r="A100" s="3" t="s">
        <v>609</v>
      </c>
    </row>
    <row r="101" spans="1:21">
      <c r="A101" s="4" t="s">
        <v>670</v>
      </c>
      <c r="G101" s="5" t="n">
        <v>9</v>
      </c>
      <c r="H101" s="5" t="n">
        <v>9</v>
      </c>
      <c r="J101" s="5" t="n">
        <v>9</v>
      </c>
    </row>
    <row r="102" spans="1:21">
      <c r="A102" s="4" t="s">
        <v>674</v>
      </c>
    </row>
    <row r="103" spans="1:21">
      <c r="A103" s="3" t="s">
        <v>609</v>
      </c>
    </row>
    <row r="104" spans="1:21">
      <c r="A104" s="4" t="s">
        <v>634</v>
      </c>
      <c r="G104" s="4" t="s">
        <v>675</v>
      </c>
      <c r="H104" s="4" t="s">
        <v>675</v>
      </c>
      <c r="J104" s="4" t="s">
        <v>675</v>
      </c>
    </row>
    <row r="105" spans="1:21">
      <c r="A105" s="4" t="s">
        <v>676</v>
      </c>
    </row>
    <row r="106" spans="1:21">
      <c r="A106" s="3" t="s">
        <v>609</v>
      </c>
    </row>
    <row r="107" spans="1:21">
      <c r="A107" s="4" t="s">
        <v>670</v>
      </c>
      <c r="G107" s="5" t="n">
        <v>1</v>
      </c>
      <c r="H107" s="5" t="n">
        <v>1</v>
      </c>
      <c r="J107" s="5" t="n">
        <v>1</v>
      </c>
    </row>
    <row r="108" spans="1:21">
      <c r="A108" s="4" t="s">
        <v>677</v>
      </c>
    </row>
    <row r="109" spans="1:21">
      <c r="A109" s="3" t="s">
        <v>609</v>
      </c>
    </row>
    <row r="110" spans="1:21">
      <c r="A110" s="4" t="s">
        <v>634</v>
      </c>
      <c r="D110" s="4" t="s">
        <v>678</v>
      </c>
      <c r="M110" s="4" t="s">
        <v>678</v>
      </c>
      <c r="N110" s="4" t="s">
        <v>678</v>
      </c>
    </row>
    <row r="111" spans="1:21">
      <c r="A111" s="4" t="s">
        <v>679</v>
      </c>
    </row>
    <row r="112" spans="1:21">
      <c r="A112" s="3" t="s">
        <v>609</v>
      </c>
    </row>
    <row r="113" spans="1:21">
      <c r="A113" s="4" t="s">
        <v>634</v>
      </c>
      <c r="M113" s="4" t="s">
        <v>680</v>
      </c>
      <c r="N113" s="4" t="s">
        <v>680</v>
      </c>
    </row>
    <row r="114" spans="1:21">
      <c r="A114" s="4" t="s">
        <v>681</v>
      </c>
    </row>
    <row r="115" spans="1:21">
      <c r="A115" s="3" t="s">
        <v>609</v>
      </c>
    </row>
    <row r="116" spans="1:21">
      <c r="A116" s="4" t="s">
        <v>670</v>
      </c>
      <c r="G116" s="5" t="n">
        <v>1</v>
      </c>
      <c r="H116" s="5" t="n">
        <v>1</v>
      </c>
      <c r="J116" s="5" t="n">
        <v>1</v>
      </c>
    </row>
    <row r="117" spans="1:21">
      <c r="A117" s="4" t="s">
        <v>682</v>
      </c>
    </row>
    <row r="118" spans="1:21">
      <c r="A118" s="3" t="s">
        <v>609</v>
      </c>
    </row>
    <row r="119" spans="1:21">
      <c r="A119" s="4" t="s">
        <v>670</v>
      </c>
      <c r="G119" s="5" t="n">
        <v>1</v>
      </c>
      <c r="H119" s="5" t="n">
        <v>1</v>
      </c>
      <c r="J119" s="5" t="n">
        <v>1</v>
      </c>
    </row>
    <row r="120" spans="1:21">
      <c r="A120" s="4" t="s">
        <v>683</v>
      </c>
    </row>
    <row r="121" spans="1:21">
      <c r="A121" s="3" t="s">
        <v>609</v>
      </c>
    </row>
    <row r="122" spans="1:21">
      <c r="A122" s="4" t="s">
        <v>670</v>
      </c>
      <c r="G122" s="5" t="n">
        <v>1</v>
      </c>
      <c r="H122" s="5" t="n">
        <v>1</v>
      </c>
      <c r="J122" s="5" t="n">
        <v>1</v>
      </c>
    </row>
    <row r="123" spans="1:21">
      <c r="A123" s="4" t="s">
        <v>684</v>
      </c>
    </row>
    <row r="124" spans="1:21">
      <c r="A124" s="3" t="s">
        <v>609</v>
      </c>
    </row>
    <row r="125" spans="1:21">
      <c r="A125" s="4" t="s">
        <v>670</v>
      </c>
      <c r="G125" s="5" t="n">
        <v>1</v>
      </c>
      <c r="H125" s="5" t="n">
        <v>1</v>
      </c>
      <c r="J125" s="5" t="n">
        <v>1</v>
      </c>
    </row>
    <row r="126" spans="1:21">
      <c r="A126" s="4" t="s">
        <v>685</v>
      </c>
    </row>
    <row r="127" spans="1:21">
      <c r="A127" s="3" t="s">
        <v>609</v>
      </c>
    </row>
    <row r="128" spans="1:21">
      <c r="A128" s="4" t="s">
        <v>670</v>
      </c>
      <c r="G128" s="5" t="n">
        <v>1</v>
      </c>
      <c r="H128" s="5" t="n">
        <v>1</v>
      </c>
      <c r="J128" s="5" t="n">
        <v>1</v>
      </c>
    </row>
    <row r="129" spans="1:21">
      <c r="A129" s="4" t="s">
        <v>686</v>
      </c>
    </row>
    <row r="130" spans="1:21">
      <c r="A130" s="3" t="s">
        <v>609</v>
      </c>
    </row>
    <row r="131" spans="1:21">
      <c r="A131" s="4" t="s">
        <v>670</v>
      </c>
      <c r="G131" s="5" t="n">
        <v>1</v>
      </c>
      <c r="H131" s="5" t="n">
        <v>1</v>
      </c>
      <c r="J131" s="5" t="n">
        <v>1</v>
      </c>
    </row>
    <row r="132" spans="1:21"/>
    <row r="133" spans="1:21">
      <c r="A133" s="4" t="s">
        <v>31</v>
      </c>
      <c r="B133" s="4" t="s">
        <v>73</v>
      </c>
    </row>
  </sheetData>
  <mergeCells count="4">
    <mergeCell ref="H1:I1"/>
    <mergeCell ref="Q1:R1"/>
    <mergeCell ref="A132:U132"/>
    <mergeCell ref="B133:U1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687</v>
      </c>
      <c r="B1" s="2" t="s">
        <v>1</v>
      </c>
    </row>
    <row r="2" spans="1:4">
      <c r="B2" s="2" t="s">
        <v>688</v>
      </c>
      <c r="C2" s="2" t="s">
        <v>539</v>
      </c>
      <c r="D2" s="2" t="s">
        <v>689</v>
      </c>
    </row>
    <row r="3" spans="1:4">
      <c r="A3" s="3" t="s">
        <v>609</v>
      </c>
    </row>
    <row r="4" spans="1:4">
      <c r="A4" s="4" t="s">
        <v>690</v>
      </c>
      <c r="B4" s="9" t="n">
        <v>19.6395</v>
      </c>
    </row>
    <row r="5" spans="1:4">
      <c r="A5" s="4" t="s">
        <v>691</v>
      </c>
    </row>
    <row r="6" spans="1:4">
      <c r="A6" s="3" t="s">
        <v>609</v>
      </c>
    </row>
    <row r="7" spans="1:4">
      <c r="A7" s="4" t="s">
        <v>692</v>
      </c>
      <c r="B7" s="4" t="s">
        <v>693</v>
      </c>
    </row>
    <row r="8" spans="1:4">
      <c r="A8" s="4" t="s">
        <v>694</v>
      </c>
      <c r="B8" s="8" t="n">
        <v>2.57</v>
      </c>
      <c r="C8" s="8" t="n">
        <v>2.46</v>
      </c>
      <c r="D8" s="8" t="n">
        <v>2.07</v>
      </c>
    </row>
    <row r="9" spans="1:4">
      <c r="A9" s="4" t="s">
        <v>690</v>
      </c>
      <c r="B9" s="8" t="n">
        <v>2.69</v>
      </c>
      <c r="C9" s="8" t="n">
        <v>2.75</v>
      </c>
    </row>
    <row r="10" spans="1:4">
      <c r="A10" s="4" t="s">
        <v>695</v>
      </c>
    </row>
    <row r="11" spans="1:4">
      <c r="A11" s="3" t="s">
        <v>609</v>
      </c>
    </row>
    <row r="12" spans="1:4">
      <c r="A12" s="4" t="s">
        <v>692</v>
      </c>
      <c r="B12" s="4" t="s">
        <v>696</v>
      </c>
    </row>
    <row r="13" spans="1:4">
      <c r="A13" s="4" t="s">
        <v>694</v>
      </c>
      <c r="B13" s="8" t="n">
        <v>0.03</v>
      </c>
      <c r="C13" s="8" t="n">
        <v>0.03</v>
      </c>
      <c r="D13" s="8" t="n">
        <v>0.03</v>
      </c>
    </row>
    <row r="14" spans="1:4">
      <c r="A14" s="4" t="s">
        <v>690</v>
      </c>
      <c r="B14" s="8" t="n">
        <v>0.03</v>
      </c>
      <c r="C14" s="8" t="n">
        <v>0.04</v>
      </c>
    </row>
    <row r="15" spans="1:4">
      <c r="A15" s="4" t="s">
        <v>697</v>
      </c>
    </row>
    <row r="16" spans="1:4">
      <c r="A16" s="3" t="s">
        <v>609</v>
      </c>
    </row>
    <row r="17" spans="1:4">
      <c r="A17" s="4" t="s">
        <v>692</v>
      </c>
      <c r="B17" s="4" t="s">
        <v>698</v>
      </c>
    </row>
    <row r="18" spans="1:4">
      <c r="A18" s="4" t="s">
        <v>694</v>
      </c>
      <c r="B18" s="8" t="n">
        <v>18.93</v>
      </c>
      <c r="C18" s="8" t="n">
        <v>18.66</v>
      </c>
      <c r="D18" s="8" t="n">
        <v>15.85</v>
      </c>
    </row>
    <row r="19" spans="1:4">
      <c r="A19" s="4" t="s">
        <v>690</v>
      </c>
      <c r="B19" s="8" t="n">
        <v>19.74</v>
      </c>
      <c r="C19" s="8" t="n">
        <v>20.66</v>
      </c>
    </row>
    <row r="20" spans="1:4">
      <c r="A20" s="4" t="s">
        <v>699</v>
      </c>
    </row>
    <row r="21" spans="1:4">
      <c r="A21" s="3" t="s">
        <v>609</v>
      </c>
    </row>
    <row r="22" spans="1:4">
      <c r="A22" s="4" t="s">
        <v>692</v>
      </c>
      <c r="B22" s="4" t="s">
        <v>700</v>
      </c>
    </row>
    <row r="23" spans="1:4">
      <c r="A23" s="4" t="s">
        <v>694</v>
      </c>
      <c r="B23" s="8" t="n">
        <v>0.01</v>
      </c>
      <c r="C23" s="8" t="n">
        <v>0.01</v>
      </c>
      <c r="D23" s="8" t="n">
        <v>0.01</v>
      </c>
    </row>
    <row r="24" spans="1:4">
      <c r="A24" s="4" t="s">
        <v>690</v>
      </c>
      <c r="B24" s="8" t="n">
        <v>0.01</v>
      </c>
      <c r="C24" s="8" t="n">
        <v>0.01</v>
      </c>
    </row>
    <row r="25" spans="1:4">
      <c r="A25" s="4" t="s">
        <v>701</v>
      </c>
    </row>
    <row r="26" spans="1:4">
      <c r="A26" s="3" t="s">
        <v>609</v>
      </c>
    </row>
    <row r="27" spans="1:4">
      <c r="A27" s="4" t="s">
        <v>692</v>
      </c>
      <c r="B27" s="4" t="s">
        <v>702</v>
      </c>
    </row>
    <row r="28" spans="1:4">
      <c r="A28" s="4" t="s">
        <v>694</v>
      </c>
      <c r="B28" s="8" t="n">
        <v>0.63</v>
      </c>
      <c r="C28" s="8" t="n">
        <v>0.65</v>
      </c>
      <c r="D28" s="8" t="n">
        <v>0.58</v>
      </c>
    </row>
    <row r="29" spans="1:4">
      <c r="A29" s="4" t="s">
        <v>690</v>
      </c>
      <c r="B29" s="8" t="n">
        <v>0.64</v>
      </c>
      <c r="C29" s="8" t="n">
        <v>0.7</v>
      </c>
    </row>
    <row r="30" spans="1:4">
      <c r="A30" s="4" t="s">
        <v>703</v>
      </c>
    </row>
    <row r="31" spans="1:4">
      <c r="A31" s="3" t="s">
        <v>609</v>
      </c>
    </row>
    <row r="32" spans="1:4">
      <c r="A32" s="4" t="s">
        <v>692</v>
      </c>
      <c r="B32" s="4" t="s">
        <v>704</v>
      </c>
    </row>
    <row r="33" spans="1:4">
      <c r="A33" s="4" t="s">
        <v>694</v>
      </c>
      <c r="B33" s="8" t="n">
        <v>1.15</v>
      </c>
      <c r="C33" s="8" t="n">
        <v>1.26</v>
      </c>
      <c r="D33" s="8" t="n">
        <v>1.71</v>
      </c>
    </row>
    <row r="34" spans="1:4">
      <c r="A34" s="4" t="s">
        <v>690</v>
      </c>
      <c r="B34" s="8" t="n">
        <v>1.06</v>
      </c>
      <c r="C34" s="8" t="n">
        <v>1.3</v>
      </c>
    </row>
    <row r="35" spans="1:4">
      <c r="A35" s="4" t="s">
        <v>705</v>
      </c>
    </row>
    <row r="36" spans="1:4">
      <c r="A36" s="3" t="s">
        <v>609</v>
      </c>
    </row>
    <row r="37" spans="1:4">
      <c r="A37" s="4" t="s">
        <v>692</v>
      </c>
      <c r="B37" s="4" t="s">
        <v>706</v>
      </c>
    </row>
    <row r="38" spans="1:4">
      <c r="A38" s="4" t="s">
        <v>707</v>
      </c>
    </row>
    <row r="39" spans="1:4">
      <c r="A39" s="3" t="s">
        <v>609</v>
      </c>
    </row>
    <row r="40" spans="1:4">
      <c r="A40" s="4" t="s">
        <v>692</v>
      </c>
      <c r="B40" s="4" t="s">
        <v>708</v>
      </c>
    </row>
    <row r="41" spans="1:4">
      <c r="A41" s="4" t="s">
        <v>694</v>
      </c>
      <c r="B41" s="8" t="n">
        <v>5.94</v>
      </c>
      <c r="C41" s="8" t="n">
        <v>5.39</v>
      </c>
      <c r="D41" s="8" t="n">
        <v>4.81</v>
      </c>
    </row>
    <row r="42" spans="1:4">
      <c r="A42" s="4" t="s">
        <v>690</v>
      </c>
      <c r="B42" s="8" t="n">
        <v>5.97</v>
      </c>
      <c r="C42" s="8" t="n">
        <v>6.34</v>
      </c>
    </row>
    <row r="43" spans="1:4">
      <c r="A43" s="4" t="s">
        <v>709</v>
      </c>
    </row>
    <row r="44" spans="1:4">
      <c r="A44" s="3" t="s">
        <v>609</v>
      </c>
    </row>
    <row r="45" spans="1:4">
      <c r="A45" s="4" t="s">
        <v>692</v>
      </c>
      <c r="B45" s="4" t="s">
        <v>710</v>
      </c>
    </row>
    <row r="46" spans="1:4">
      <c r="A46" s="4" t="s">
        <v>694</v>
      </c>
      <c r="B46" s="8" t="n">
        <v>0.03</v>
      </c>
      <c r="C46" s="8" t="n">
        <v>0.03</v>
      </c>
      <c r="D46" s="8" t="n">
        <v>0.02</v>
      </c>
    </row>
    <row r="47" spans="1:4">
      <c r="A47" s="4" t="s">
        <v>690</v>
      </c>
      <c r="B47" s="8" t="n">
        <v>0.03</v>
      </c>
      <c r="C47" s="8" t="n">
        <v>0.03</v>
      </c>
    </row>
    <row r="48" spans="1:4">
      <c r="A48" s="4" t="s">
        <v>711</v>
      </c>
    </row>
    <row r="49" spans="1:4">
      <c r="A49" s="3" t="s">
        <v>609</v>
      </c>
    </row>
    <row r="50" spans="1:4">
      <c r="A50" s="4" t="s">
        <v>692</v>
      </c>
      <c r="B50" s="4" t="s">
        <v>712</v>
      </c>
    </row>
    <row r="51" spans="1:4">
      <c r="A51" s="4" t="s">
        <v>694</v>
      </c>
      <c r="B51" s="8" t="n">
        <v>21.32</v>
      </c>
      <c r="C51" s="8" t="n">
        <v>20.66</v>
      </c>
      <c r="D51" s="8" t="n">
        <v>17.6</v>
      </c>
    </row>
    <row r="52" spans="1:4">
      <c r="A52" s="4" t="s">
        <v>690</v>
      </c>
      <c r="B52" s="8" t="n">
        <v>23.57</v>
      </c>
      <c r="C52" s="8" t="n">
        <v>21.77</v>
      </c>
    </row>
    <row r="53" spans="1:4">
      <c r="A53" s="4" t="s">
        <v>713</v>
      </c>
    </row>
    <row r="54" spans="1:4">
      <c r="A54" s="3" t="s">
        <v>609</v>
      </c>
    </row>
    <row r="55" spans="1:4">
      <c r="A55" s="4" t="s">
        <v>692</v>
      </c>
      <c r="B55" s="4" t="s">
        <v>714</v>
      </c>
    </row>
    <row r="56" spans="1:4">
      <c r="A56" s="4" t="s">
        <v>694</v>
      </c>
      <c r="B56" s="8" t="n">
        <v>5.78</v>
      </c>
      <c r="C56" s="8" t="n">
        <v>5.53</v>
      </c>
      <c r="D56" s="8" t="n">
        <v>4.99</v>
      </c>
    </row>
    <row r="57" spans="1:4">
      <c r="A57" s="4" t="s">
        <v>690</v>
      </c>
      <c r="B57" s="8" t="n">
        <v>6.08</v>
      </c>
      <c r="C57" s="8" t="n">
        <v>6.15</v>
      </c>
    </row>
    <row r="58" spans="1:4">
      <c r="A58" s="4" t="s">
        <v>715</v>
      </c>
    </row>
    <row r="59" spans="1:4">
      <c r="A59" s="3" t="s">
        <v>609</v>
      </c>
    </row>
    <row r="60" spans="1:4">
      <c r="A60" s="4" t="s">
        <v>692</v>
      </c>
      <c r="B60" s="4" t="s">
        <v>716</v>
      </c>
    </row>
    <row r="61" spans="1:4">
      <c r="A61" s="4" t="s">
        <v>694</v>
      </c>
      <c r="B61" s="8" t="n">
        <v>18.93</v>
      </c>
      <c r="C61" s="8" t="n">
        <v>18.66</v>
      </c>
      <c r="D61" s="8" t="n">
        <v>15.85</v>
      </c>
    </row>
    <row r="62" spans="1:4">
      <c r="A62" s="4" t="s">
        <v>690</v>
      </c>
      <c r="B62" s="8" t="n">
        <v>19.74</v>
      </c>
      <c r="C62" s="8" t="n">
        <v>20.66</v>
      </c>
    </row>
    <row r="63" spans="1:4">
      <c r="A63" s="4" t="s">
        <v>717</v>
      </c>
    </row>
    <row r="64" spans="1:4">
      <c r="A64" s="3" t="s">
        <v>609</v>
      </c>
    </row>
    <row r="65" spans="1:4">
      <c r="A65" s="4" t="s">
        <v>692</v>
      </c>
      <c r="B65" s="4" t="s">
        <v>718</v>
      </c>
    </row>
    <row r="66" spans="1:4">
      <c r="A66" s="4" t="s">
        <v>694</v>
      </c>
      <c r="B66" s="8" t="n">
        <v>0.38</v>
      </c>
      <c r="C66" s="8" t="n">
        <v>0.39</v>
      </c>
      <c r="D66" s="8" t="n">
        <v>0.35</v>
      </c>
    </row>
    <row r="67" spans="1:4">
      <c r="A67" s="4" t="s">
        <v>690</v>
      </c>
      <c r="B67" s="8" t="n">
        <v>0.4</v>
      </c>
      <c r="C67" s="8" t="n">
        <v>0.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19</v>
      </c>
      <c r="B1" s="2" t="s">
        <v>1</v>
      </c>
    </row>
    <row r="2" spans="1:4">
      <c r="B2" s="2" t="s">
        <v>212</v>
      </c>
      <c r="C2" s="2" t="s">
        <v>539</v>
      </c>
      <c r="D2" s="2" t="s">
        <v>689</v>
      </c>
    </row>
    <row r="3" spans="1:4">
      <c r="A3" s="4" t="s">
        <v>720</v>
      </c>
    </row>
    <row r="4" spans="1:4">
      <c r="A4" s="3" t="s">
        <v>721</v>
      </c>
    </row>
    <row r="5" spans="1:4">
      <c r="A5" s="4" t="s">
        <v>722</v>
      </c>
      <c r="B5" s="4" t="s">
        <v>723</v>
      </c>
    </row>
    <row r="6" spans="1:4">
      <c r="A6" s="4" t="s">
        <v>724</v>
      </c>
      <c r="B6" s="4" t="s">
        <v>725</v>
      </c>
    </row>
    <row r="7" spans="1:4">
      <c r="A7" s="4" t="s">
        <v>726</v>
      </c>
    </row>
    <row r="8" spans="1:4">
      <c r="A8" s="3" t="s">
        <v>721</v>
      </c>
    </row>
    <row r="9" spans="1:4">
      <c r="A9" s="4" t="s">
        <v>722</v>
      </c>
      <c r="B9" s="4" t="s">
        <v>727</v>
      </c>
    </row>
    <row r="10" spans="1:4">
      <c r="A10" s="4" t="s">
        <v>724</v>
      </c>
      <c r="B10" s="4" t="s">
        <v>725</v>
      </c>
    </row>
    <row r="11" spans="1:4">
      <c r="A11" s="4" t="s">
        <v>728</v>
      </c>
    </row>
    <row r="12" spans="1:4">
      <c r="A12" s="3" t="s">
        <v>721</v>
      </c>
    </row>
    <row r="13" spans="1:4">
      <c r="A13" s="4" t="s">
        <v>722</v>
      </c>
      <c r="B13" s="4" t="s">
        <v>729</v>
      </c>
    </row>
    <row r="14" spans="1:4">
      <c r="A14" s="4" t="s">
        <v>724</v>
      </c>
      <c r="B14" s="4" t="s">
        <v>725</v>
      </c>
    </row>
    <row r="15" spans="1:4">
      <c r="A15" s="4" t="s">
        <v>730</v>
      </c>
    </row>
    <row r="16" spans="1:4">
      <c r="A16" s="3" t="s">
        <v>721</v>
      </c>
    </row>
    <row r="17" spans="1:4">
      <c r="A17" s="4" t="s">
        <v>722</v>
      </c>
      <c r="B17" s="4" t="s">
        <v>731</v>
      </c>
    </row>
    <row r="18" spans="1:4">
      <c r="A18" s="4" t="s">
        <v>724</v>
      </c>
      <c r="B18" s="4" t="s">
        <v>725</v>
      </c>
    </row>
    <row r="19" spans="1:4">
      <c r="A19" s="4" t="s">
        <v>732</v>
      </c>
    </row>
    <row r="20" spans="1:4">
      <c r="A20" s="3" t="s">
        <v>721</v>
      </c>
    </row>
    <row r="21" spans="1:4">
      <c r="A21" s="4" t="s">
        <v>722</v>
      </c>
      <c r="B21" s="4" t="s">
        <v>733</v>
      </c>
    </row>
    <row r="22" spans="1:4">
      <c r="A22" s="4" t="s">
        <v>724</v>
      </c>
      <c r="B22" s="4" t="s">
        <v>725</v>
      </c>
    </row>
    <row r="23" spans="1:4">
      <c r="A23" s="4" t="s">
        <v>734</v>
      </c>
    </row>
    <row r="24" spans="1:4">
      <c r="A24" s="3" t="s">
        <v>721</v>
      </c>
    </row>
    <row r="25" spans="1:4">
      <c r="A25" s="4" t="s">
        <v>722</v>
      </c>
      <c r="B25" s="4" t="s">
        <v>735</v>
      </c>
    </row>
    <row r="26" spans="1:4">
      <c r="A26" s="4" t="s">
        <v>724</v>
      </c>
      <c r="B26" s="4" t="s">
        <v>725</v>
      </c>
    </row>
    <row r="27" spans="1:4">
      <c r="A27" s="4" t="s">
        <v>736</v>
      </c>
    </row>
    <row r="28" spans="1:4">
      <c r="A28" s="3" t="s">
        <v>721</v>
      </c>
    </row>
    <row r="29" spans="1:4">
      <c r="A29" s="4" t="s">
        <v>722</v>
      </c>
      <c r="B29" s="4" t="s">
        <v>737</v>
      </c>
    </row>
    <row r="30" spans="1:4">
      <c r="A30" s="4" t="s">
        <v>724</v>
      </c>
      <c r="B30" s="4" t="s">
        <v>725</v>
      </c>
    </row>
    <row r="31" spans="1:4">
      <c r="A31" s="4" t="s">
        <v>738</v>
      </c>
    </row>
    <row r="32" spans="1:4">
      <c r="A32" s="3" t="s">
        <v>721</v>
      </c>
    </row>
    <row r="33" spans="1:4">
      <c r="A33" s="4" t="s">
        <v>722</v>
      </c>
      <c r="B33" s="4" t="s">
        <v>739</v>
      </c>
    </row>
    <row r="34" spans="1:4">
      <c r="A34" s="4" t="s">
        <v>724</v>
      </c>
      <c r="B34" s="4" t="s">
        <v>740</v>
      </c>
    </row>
    <row r="35" spans="1:4">
      <c r="A35" s="4" t="s">
        <v>741</v>
      </c>
    </row>
    <row r="36" spans="1:4">
      <c r="A36" s="3" t="s">
        <v>721</v>
      </c>
    </row>
    <row r="37" spans="1:4">
      <c r="A37" s="4" t="s">
        <v>722</v>
      </c>
      <c r="B37" s="4" t="s">
        <v>742</v>
      </c>
    </row>
    <row r="38" spans="1:4">
      <c r="A38" s="4" t="s">
        <v>724</v>
      </c>
      <c r="B38" s="4" t="s">
        <v>725</v>
      </c>
    </row>
    <row r="39" spans="1:4">
      <c r="A39" s="4" t="s">
        <v>743</v>
      </c>
    </row>
    <row r="40" spans="1:4">
      <c r="A40" s="3" t="s">
        <v>721</v>
      </c>
    </row>
    <row r="41" spans="1:4">
      <c r="A41" s="4" t="s">
        <v>722</v>
      </c>
      <c r="B41" s="4" t="s">
        <v>744</v>
      </c>
    </row>
    <row r="42" spans="1:4">
      <c r="A42" s="4" t="s">
        <v>724</v>
      </c>
      <c r="B42" s="4" t="s">
        <v>725</v>
      </c>
    </row>
    <row r="43" spans="1:4">
      <c r="A43" s="4" t="s">
        <v>745</v>
      </c>
    </row>
    <row r="44" spans="1:4">
      <c r="A44" s="3" t="s">
        <v>721</v>
      </c>
    </row>
    <row r="45" spans="1:4">
      <c r="A45" s="4" t="s">
        <v>722</v>
      </c>
      <c r="B45" s="4" t="s">
        <v>746</v>
      </c>
    </row>
    <row r="46" spans="1:4">
      <c r="A46" s="4" t="s">
        <v>724</v>
      </c>
      <c r="B46" s="4" t="s">
        <v>725</v>
      </c>
    </row>
    <row r="47" spans="1:4">
      <c r="A47" s="4" t="s">
        <v>747</v>
      </c>
    </row>
    <row r="48" spans="1:4">
      <c r="A48" s="3" t="s">
        <v>721</v>
      </c>
    </row>
    <row r="49" spans="1:4">
      <c r="A49" s="4" t="s">
        <v>722</v>
      </c>
      <c r="B49" s="4" t="s">
        <v>748</v>
      </c>
    </row>
    <row r="50" spans="1:4">
      <c r="A50" s="4" t="s">
        <v>724</v>
      </c>
      <c r="B50" s="4" t="s">
        <v>725</v>
      </c>
    </row>
    <row r="51" spans="1:4">
      <c r="A51" s="4" t="s">
        <v>749</v>
      </c>
    </row>
    <row r="52" spans="1:4">
      <c r="A52" s="3" t="s">
        <v>721</v>
      </c>
    </row>
    <row r="53" spans="1:4">
      <c r="A53" s="4" t="s">
        <v>722</v>
      </c>
      <c r="B53" s="4" t="s">
        <v>750</v>
      </c>
    </row>
    <row r="54" spans="1:4">
      <c r="A54" s="4" t="s">
        <v>724</v>
      </c>
      <c r="B54" s="4" t="s">
        <v>725</v>
      </c>
    </row>
    <row r="55" spans="1:4">
      <c r="A55" s="4" t="s">
        <v>751</v>
      </c>
    </row>
    <row r="56" spans="1:4">
      <c r="A56" s="3" t="s">
        <v>721</v>
      </c>
    </row>
    <row r="57" spans="1:4">
      <c r="A57" s="4" t="s">
        <v>722</v>
      </c>
      <c r="B57" s="4" t="s">
        <v>752</v>
      </c>
    </row>
    <row r="58" spans="1:4">
      <c r="A58" s="4" t="s">
        <v>724</v>
      </c>
      <c r="B58" s="4" t="s">
        <v>725</v>
      </c>
    </row>
    <row r="59" spans="1:4">
      <c r="A59" s="4" t="s">
        <v>753</v>
      </c>
    </row>
    <row r="60" spans="1:4">
      <c r="A60" s="3" t="s">
        <v>721</v>
      </c>
    </row>
    <row r="61" spans="1:4">
      <c r="A61" s="4" t="s">
        <v>722</v>
      </c>
      <c r="C61" s="4" t="s">
        <v>754</v>
      </c>
    </row>
    <row r="62" spans="1:4">
      <c r="A62" s="4" t="s">
        <v>724</v>
      </c>
      <c r="C62" s="4" t="s">
        <v>725</v>
      </c>
    </row>
    <row r="63" spans="1:4">
      <c r="A63" s="4" t="s">
        <v>755</v>
      </c>
    </row>
    <row r="64" spans="1:4">
      <c r="A64" s="3" t="s">
        <v>721</v>
      </c>
    </row>
    <row r="65" spans="1:4">
      <c r="A65" s="4" t="s">
        <v>722</v>
      </c>
      <c r="C65" s="4" t="s">
        <v>756</v>
      </c>
    </row>
    <row r="66" spans="1:4">
      <c r="A66" s="4" t="s">
        <v>724</v>
      </c>
      <c r="C66" s="4" t="s">
        <v>725</v>
      </c>
    </row>
    <row r="67" spans="1:4">
      <c r="A67" s="4" t="s">
        <v>757</v>
      </c>
    </row>
    <row r="68" spans="1:4">
      <c r="A68" s="3" t="s">
        <v>721</v>
      </c>
    </row>
    <row r="69" spans="1:4">
      <c r="A69" s="4" t="s">
        <v>722</v>
      </c>
      <c r="C69" s="4" t="s">
        <v>758</v>
      </c>
    </row>
    <row r="70" spans="1:4">
      <c r="A70" s="4" t="s">
        <v>724</v>
      </c>
      <c r="C70" s="4" t="s">
        <v>725</v>
      </c>
    </row>
    <row r="71" spans="1:4">
      <c r="A71" s="4" t="s">
        <v>759</v>
      </c>
    </row>
    <row r="72" spans="1:4">
      <c r="A72" s="3" t="s">
        <v>721</v>
      </c>
    </row>
    <row r="73" spans="1:4">
      <c r="A73" s="4" t="s">
        <v>722</v>
      </c>
      <c r="C73" s="4" t="s">
        <v>760</v>
      </c>
    </row>
    <row r="74" spans="1:4">
      <c r="A74" s="4" t="s">
        <v>724</v>
      </c>
      <c r="C74" s="4" t="s">
        <v>725</v>
      </c>
    </row>
    <row r="75" spans="1:4">
      <c r="A75" s="4" t="s">
        <v>761</v>
      </c>
    </row>
    <row r="76" spans="1:4">
      <c r="A76" s="3" t="s">
        <v>721</v>
      </c>
    </row>
    <row r="77" spans="1:4">
      <c r="A77" s="4" t="s">
        <v>722</v>
      </c>
      <c r="C77" s="4" t="s">
        <v>762</v>
      </c>
    </row>
    <row r="78" spans="1:4">
      <c r="A78" s="4" t="s">
        <v>724</v>
      </c>
      <c r="C78" s="4" t="s">
        <v>725</v>
      </c>
    </row>
    <row r="79" spans="1:4">
      <c r="A79" s="4" t="s">
        <v>763</v>
      </c>
    </row>
    <row r="80" spans="1:4">
      <c r="A80" s="3" t="s">
        <v>721</v>
      </c>
    </row>
    <row r="81" spans="1:4">
      <c r="A81" s="4" t="s">
        <v>722</v>
      </c>
      <c r="C81" s="4" t="s">
        <v>764</v>
      </c>
    </row>
    <row r="82" spans="1:4">
      <c r="A82" s="4" t="s">
        <v>724</v>
      </c>
      <c r="C82" s="4" t="s">
        <v>725</v>
      </c>
    </row>
    <row r="83" spans="1:4">
      <c r="A83" s="4" t="s">
        <v>765</v>
      </c>
    </row>
    <row r="84" spans="1:4">
      <c r="A84" s="3" t="s">
        <v>721</v>
      </c>
    </row>
    <row r="85" spans="1:4">
      <c r="A85" s="4" t="s">
        <v>722</v>
      </c>
      <c r="C85" s="4" t="s">
        <v>766</v>
      </c>
    </row>
    <row r="86" spans="1:4">
      <c r="A86" s="4" t="s">
        <v>724</v>
      </c>
      <c r="C86" s="4" t="s">
        <v>725</v>
      </c>
    </row>
    <row r="87" spans="1:4">
      <c r="A87" s="4" t="s">
        <v>767</v>
      </c>
    </row>
    <row r="88" spans="1:4">
      <c r="A88" s="3" t="s">
        <v>721</v>
      </c>
    </row>
    <row r="89" spans="1:4">
      <c r="A89" s="4" t="s">
        <v>722</v>
      </c>
      <c r="C89" s="4" t="s">
        <v>768</v>
      </c>
    </row>
    <row r="90" spans="1:4">
      <c r="A90" s="4" t="s">
        <v>724</v>
      </c>
      <c r="C90" s="4" t="s">
        <v>740</v>
      </c>
    </row>
    <row r="91" spans="1:4">
      <c r="A91" s="4" t="s">
        <v>769</v>
      </c>
    </row>
    <row r="92" spans="1:4">
      <c r="A92" s="3" t="s">
        <v>721</v>
      </c>
    </row>
    <row r="93" spans="1:4">
      <c r="A93" s="4" t="s">
        <v>722</v>
      </c>
      <c r="C93" s="4" t="s">
        <v>770</v>
      </c>
    </row>
    <row r="94" spans="1:4">
      <c r="A94" s="4" t="s">
        <v>724</v>
      </c>
      <c r="C94" s="4" t="s">
        <v>725</v>
      </c>
    </row>
    <row r="95" spans="1:4">
      <c r="A95" s="4" t="s">
        <v>771</v>
      </c>
    </row>
    <row r="96" spans="1:4">
      <c r="A96" s="3" t="s">
        <v>721</v>
      </c>
    </row>
    <row r="97" spans="1:4">
      <c r="A97" s="4" t="s">
        <v>722</v>
      </c>
      <c r="C97" s="4" t="s">
        <v>772</v>
      </c>
    </row>
    <row r="98" spans="1:4">
      <c r="A98" s="4" t="s">
        <v>724</v>
      </c>
      <c r="C98" s="4" t="s">
        <v>725</v>
      </c>
    </row>
    <row r="99" spans="1:4">
      <c r="A99" s="4" t="s">
        <v>773</v>
      </c>
    </row>
    <row r="100" spans="1:4">
      <c r="A100" s="3" t="s">
        <v>721</v>
      </c>
    </row>
    <row r="101" spans="1:4">
      <c r="A101" s="4" t="s">
        <v>722</v>
      </c>
      <c r="C101" s="4" t="s">
        <v>774</v>
      </c>
    </row>
    <row r="102" spans="1:4">
      <c r="A102" s="4" t="s">
        <v>724</v>
      </c>
      <c r="C102" s="4" t="s">
        <v>725</v>
      </c>
    </row>
    <row r="103" spans="1:4">
      <c r="A103" s="4" t="s">
        <v>775</v>
      </c>
    </row>
    <row r="104" spans="1:4">
      <c r="A104" s="3" t="s">
        <v>721</v>
      </c>
    </row>
    <row r="105" spans="1:4">
      <c r="A105" s="4" t="s">
        <v>722</v>
      </c>
      <c r="C105" s="4" t="s">
        <v>776</v>
      </c>
    </row>
    <row r="106" spans="1:4">
      <c r="A106" s="4" t="s">
        <v>724</v>
      </c>
      <c r="C106" s="4" t="s">
        <v>725</v>
      </c>
    </row>
    <row r="107" spans="1:4">
      <c r="A107" s="4" t="s">
        <v>777</v>
      </c>
    </row>
    <row r="108" spans="1:4">
      <c r="A108" s="3" t="s">
        <v>721</v>
      </c>
    </row>
    <row r="109" spans="1:4">
      <c r="A109" s="4" t="s">
        <v>722</v>
      </c>
      <c r="C109" s="4" t="s">
        <v>778</v>
      </c>
    </row>
    <row r="110" spans="1:4">
      <c r="A110" s="4" t="s">
        <v>724</v>
      </c>
      <c r="C110" s="4" t="s">
        <v>725</v>
      </c>
    </row>
    <row r="111" spans="1:4">
      <c r="A111" s="4" t="s">
        <v>779</v>
      </c>
    </row>
    <row r="112" spans="1:4">
      <c r="A112" s="3" t="s">
        <v>721</v>
      </c>
    </row>
    <row r="113" spans="1:4">
      <c r="A113" s="4" t="s">
        <v>722</v>
      </c>
      <c r="C113" s="4" t="s">
        <v>780</v>
      </c>
    </row>
    <row r="114" spans="1:4">
      <c r="A114" s="4" t="s">
        <v>724</v>
      </c>
      <c r="C114" s="4" t="s">
        <v>725</v>
      </c>
    </row>
    <row r="115" spans="1:4">
      <c r="A115" s="4" t="s">
        <v>781</v>
      </c>
    </row>
    <row r="116" spans="1:4">
      <c r="A116" s="3" t="s">
        <v>721</v>
      </c>
    </row>
    <row r="117" spans="1:4">
      <c r="A117" s="4" t="s">
        <v>722</v>
      </c>
      <c r="D117" s="4" t="s">
        <v>782</v>
      </c>
    </row>
    <row r="118" spans="1:4">
      <c r="A118" s="4" t="s">
        <v>724</v>
      </c>
      <c r="D118" s="4" t="s">
        <v>725</v>
      </c>
    </row>
    <row r="119" spans="1:4">
      <c r="A119" s="4" t="s">
        <v>783</v>
      </c>
    </row>
    <row r="120" spans="1:4">
      <c r="A120" s="3" t="s">
        <v>721</v>
      </c>
    </row>
    <row r="121" spans="1:4">
      <c r="A121" s="4" t="s">
        <v>722</v>
      </c>
      <c r="D121" s="4" t="s">
        <v>784</v>
      </c>
    </row>
    <row r="122" spans="1:4">
      <c r="A122" s="4" t="s">
        <v>724</v>
      </c>
      <c r="D122" s="4" t="s">
        <v>725</v>
      </c>
    </row>
    <row r="123" spans="1:4">
      <c r="A123" s="4" t="s">
        <v>785</v>
      </c>
    </row>
    <row r="124" spans="1:4">
      <c r="A124" s="3" t="s">
        <v>721</v>
      </c>
    </row>
    <row r="125" spans="1:4">
      <c r="A125" s="4" t="s">
        <v>722</v>
      </c>
      <c r="D125" s="4" t="s">
        <v>786</v>
      </c>
    </row>
    <row r="126" spans="1:4">
      <c r="A126" s="4" t="s">
        <v>724</v>
      </c>
      <c r="D126" s="4" t="s">
        <v>725</v>
      </c>
    </row>
    <row r="127" spans="1:4">
      <c r="A127" s="4" t="s">
        <v>787</v>
      </c>
    </row>
    <row r="128" spans="1:4">
      <c r="A128" s="3" t="s">
        <v>721</v>
      </c>
    </row>
    <row r="129" spans="1:4">
      <c r="A129" s="4" t="s">
        <v>722</v>
      </c>
      <c r="D129" s="4" t="s">
        <v>758</v>
      </c>
    </row>
    <row r="130" spans="1:4">
      <c r="A130" s="4" t="s">
        <v>724</v>
      </c>
      <c r="D130" s="4" t="s">
        <v>725</v>
      </c>
    </row>
    <row r="131" spans="1:4">
      <c r="A131" s="4" t="s">
        <v>788</v>
      </c>
    </row>
    <row r="132" spans="1:4">
      <c r="A132" s="3" t="s">
        <v>721</v>
      </c>
    </row>
    <row r="133" spans="1:4">
      <c r="A133" s="4" t="s">
        <v>722</v>
      </c>
      <c r="D133" s="4" t="s">
        <v>789</v>
      </c>
    </row>
    <row r="134" spans="1:4">
      <c r="A134" s="4" t="s">
        <v>724</v>
      </c>
      <c r="D134" s="4" t="s">
        <v>725</v>
      </c>
    </row>
    <row r="135" spans="1:4">
      <c r="A135" s="4" t="s">
        <v>790</v>
      </c>
    </row>
    <row r="136" spans="1:4">
      <c r="A136" s="3" t="s">
        <v>721</v>
      </c>
    </row>
    <row r="137" spans="1:4">
      <c r="A137" s="4" t="s">
        <v>722</v>
      </c>
      <c r="D137" s="4" t="s">
        <v>791</v>
      </c>
    </row>
    <row r="138" spans="1:4">
      <c r="A138" s="4" t="s">
        <v>724</v>
      </c>
      <c r="D138" s="4" t="s">
        <v>725</v>
      </c>
    </row>
    <row r="139" spans="1:4">
      <c r="A139" s="4" t="s">
        <v>792</v>
      </c>
    </row>
    <row r="140" spans="1:4">
      <c r="A140" s="3" t="s">
        <v>721</v>
      </c>
    </row>
    <row r="141" spans="1:4">
      <c r="A141" s="4" t="s">
        <v>722</v>
      </c>
      <c r="D141" s="4" t="s">
        <v>793</v>
      </c>
    </row>
    <row r="142" spans="1:4">
      <c r="A142" s="4" t="s">
        <v>724</v>
      </c>
      <c r="D142" s="4" t="s">
        <v>725</v>
      </c>
    </row>
    <row r="143" spans="1:4">
      <c r="A143" s="4" t="s">
        <v>794</v>
      </c>
    </row>
    <row r="144" spans="1:4">
      <c r="A144" s="3" t="s">
        <v>721</v>
      </c>
    </row>
    <row r="145" spans="1:4">
      <c r="A145" s="4" t="s">
        <v>722</v>
      </c>
      <c r="D145" s="4" t="s">
        <v>795</v>
      </c>
    </row>
    <row r="146" spans="1:4">
      <c r="A146" s="4" t="s">
        <v>724</v>
      </c>
      <c r="D146" s="4" t="s">
        <v>740</v>
      </c>
    </row>
    <row r="147" spans="1:4">
      <c r="A147" s="4" t="s">
        <v>796</v>
      </c>
    </row>
    <row r="148" spans="1:4">
      <c r="A148" s="3" t="s">
        <v>721</v>
      </c>
    </row>
    <row r="149" spans="1:4">
      <c r="A149" s="4" t="s">
        <v>722</v>
      </c>
      <c r="D149" s="4" t="s">
        <v>797</v>
      </c>
    </row>
    <row r="150" spans="1:4">
      <c r="A150" s="4" t="s">
        <v>724</v>
      </c>
      <c r="D150" s="4" t="s">
        <v>725</v>
      </c>
    </row>
    <row r="151" spans="1:4">
      <c r="A151" s="4" t="s">
        <v>798</v>
      </c>
    </row>
    <row r="152" spans="1:4">
      <c r="A152" s="3" t="s">
        <v>721</v>
      </c>
    </row>
    <row r="153" spans="1:4">
      <c r="A153" s="4" t="s">
        <v>722</v>
      </c>
      <c r="D153" s="4" t="s">
        <v>799</v>
      </c>
    </row>
    <row r="154" spans="1:4">
      <c r="A154" s="4" t="s">
        <v>724</v>
      </c>
      <c r="D154" s="4" t="s">
        <v>725</v>
      </c>
    </row>
    <row r="155" spans="1:4">
      <c r="A155" s="4" t="s">
        <v>800</v>
      </c>
    </row>
    <row r="156" spans="1:4">
      <c r="A156" s="3" t="s">
        <v>721</v>
      </c>
    </row>
    <row r="157" spans="1:4">
      <c r="A157" s="4" t="s">
        <v>722</v>
      </c>
      <c r="D157" s="4" t="s">
        <v>801</v>
      </c>
    </row>
    <row r="158" spans="1:4">
      <c r="A158" s="4" t="s">
        <v>724</v>
      </c>
      <c r="D158" s="4" t="s">
        <v>725</v>
      </c>
    </row>
    <row r="159" spans="1:4">
      <c r="A159" s="4" t="s">
        <v>802</v>
      </c>
    </row>
    <row r="160" spans="1:4">
      <c r="A160" s="3" t="s">
        <v>721</v>
      </c>
    </row>
    <row r="161" spans="1:4">
      <c r="A161" s="4" t="s">
        <v>722</v>
      </c>
      <c r="D161" s="4" t="s">
        <v>803</v>
      </c>
    </row>
    <row r="162" spans="1:4">
      <c r="A162" s="4" t="s">
        <v>724</v>
      </c>
      <c r="D162" s="4" t="s">
        <v>725</v>
      </c>
    </row>
    <row r="163" spans="1:4">
      <c r="A163" s="4" t="s">
        <v>804</v>
      </c>
    </row>
    <row r="164" spans="1:4">
      <c r="A164" s="3" t="s">
        <v>721</v>
      </c>
    </row>
    <row r="165" spans="1:4">
      <c r="A165" s="4" t="s">
        <v>722</v>
      </c>
      <c r="D165" s="4" t="s">
        <v>784</v>
      </c>
    </row>
    <row r="166" spans="1:4">
      <c r="A166" s="4" t="s">
        <v>724</v>
      </c>
      <c r="D166" s="4" t="s">
        <v>725</v>
      </c>
    </row>
    <row r="167" spans="1:4">
      <c r="A167" s="4" t="s">
        <v>805</v>
      </c>
    </row>
    <row r="168" spans="1:4">
      <c r="A168" s="3" t="s">
        <v>721</v>
      </c>
    </row>
    <row r="169" spans="1:4">
      <c r="A169" s="4" t="s">
        <v>722</v>
      </c>
      <c r="D169" s="4" t="s">
        <v>633</v>
      </c>
    </row>
    <row r="170" spans="1:4">
      <c r="A170" s="4" t="s">
        <v>724</v>
      </c>
      <c r="D170" s="4" t="s">
        <v>7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8"/>
  </cols>
  <sheetData>
    <row r="1" spans="1:2">
      <c r="A1" s="1" t="s">
        <v>806</v>
      </c>
      <c r="B1" s="2" t="s">
        <v>1</v>
      </c>
    </row>
    <row r="2" spans="1:2">
      <c r="B2" s="2" t="s">
        <v>212</v>
      </c>
    </row>
    <row r="3" spans="1:2">
      <c r="A3" s="4" t="s">
        <v>807</v>
      </c>
    </row>
    <row r="4" spans="1:2">
      <c r="A4" s="3" t="s">
        <v>808</v>
      </c>
    </row>
    <row r="5" spans="1:2">
      <c r="A5" s="4" t="s">
        <v>809</v>
      </c>
      <c r="B5" s="4" t="s">
        <v>810</v>
      </c>
    </row>
    <row r="6" spans="1:2">
      <c r="A6" s="4" t="s">
        <v>811</v>
      </c>
    </row>
    <row r="7" spans="1:2">
      <c r="A7" s="3" t="s">
        <v>808</v>
      </c>
    </row>
    <row r="8" spans="1:2">
      <c r="A8" s="4" t="s">
        <v>809</v>
      </c>
      <c r="B8" s="4" t="s">
        <v>812</v>
      </c>
    </row>
    <row r="9" spans="1:2">
      <c r="A9" s="4" t="s">
        <v>813</v>
      </c>
    </row>
    <row r="10" spans="1:2">
      <c r="A10" s="3" t="s">
        <v>808</v>
      </c>
    </row>
    <row r="11" spans="1:2">
      <c r="A11" s="4" t="s">
        <v>809</v>
      </c>
      <c r="B11" s="4" t="s">
        <v>622</v>
      </c>
    </row>
    <row r="12" spans="1:2">
      <c r="A12" s="4" t="s">
        <v>814</v>
      </c>
    </row>
    <row r="13" spans="1:2">
      <c r="A13" s="3" t="s">
        <v>808</v>
      </c>
    </row>
    <row r="14" spans="1:2">
      <c r="A14" s="4" t="s">
        <v>809</v>
      </c>
      <c r="B14" s="4" t="s">
        <v>815</v>
      </c>
    </row>
    <row r="15" spans="1:2">
      <c r="A15" s="4" t="s">
        <v>816</v>
      </c>
    </row>
    <row r="16" spans="1:2">
      <c r="A16" s="3" t="s">
        <v>808</v>
      </c>
    </row>
    <row r="17" spans="1:2">
      <c r="A17" s="4" t="s">
        <v>809</v>
      </c>
      <c r="B17" s="4" t="s">
        <v>817</v>
      </c>
    </row>
    <row r="18" spans="1:2">
      <c r="A18" s="4" t="s">
        <v>818</v>
      </c>
    </row>
    <row r="19" spans="1:2">
      <c r="A19" s="3" t="s">
        <v>808</v>
      </c>
    </row>
    <row r="20" spans="1:2">
      <c r="A20" s="4" t="s">
        <v>809</v>
      </c>
      <c r="B20" s="4" t="s">
        <v>654</v>
      </c>
    </row>
    <row r="21" spans="1:2">
      <c r="A21" s="4" t="s">
        <v>819</v>
      </c>
    </row>
    <row r="22" spans="1:2">
      <c r="A22" s="3" t="s">
        <v>808</v>
      </c>
    </row>
    <row r="23" spans="1:2">
      <c r="A23" s="4" t="s">
        <v>809</v>
      </c>
      <c r="B23" s="4" t="s">
        <v>639</v>
      </c>
    </row>
    <row r="24" spans="1:2">
      <c r="A24" s="4" t="s">
        <v>820</v>
      </c>
    </row>
    <row r="25" spans="1:2">
      <c r="A25" s="3" t="s">
        <v>808</v>
      </c>
    </row>
    <row r="26" spans="1:2">
      <c r="A26" s="4" t="s">
        <v>809</v>
      </c>
      <c r="B26" s="4" t="s">
        <v>639</v>
      </c>
    </row>
    <row r="27" spans="1:2">
      <c r="A27" s="4" t="s">
        <v>821</v>
      </c>
    </row>
    <row r="28" spans="1:2">
      <c r="A28" s="3" t="s">
        <v>808</v>
      </c>
    </row>
    <row r="29" spans="1:2">
      <c r="A29" s="4" t="s">
        <v>809</v>
      </c>
      <c r="B29" s="4" t="s">
        <v>822</v>
      </c>
    </row>
    <row r="30" spans="1:2">
      <c r="A30" s="4" t="s">
        <v>823</v>
      </c>
    </row>
    <row r="31" spans="1:2">
      <c r="A31" s="3" t="s">
        <v>808</v>
      </c>
    </row>
    <row r="32" spans="1:2">
      <c r="A32" s="4" t="s">
        <v>809</v>
      </c>
      <c r="B32" s="4" t="s">
        <v>824</v>
      </c>
    </row>
    <row r="33" spans="1:2">
      <c r="A33" s="4" t="s">
        <v>825</v>
      </c>
    </row>
    <row r="34" spans="1:2">
      <c r="A34" s="3" t="s">
        <v>808</v>
      </c>
    </row>
    <row r="35" spans="1:2">
      <c r="A35" s="4" t="s">
        <v>809</v>
      </c>
      <c r="B35" s="4" t="s">
        <v>630</v>
      </c>
    </row>
    <row r="36" spans="1:2">
      <c r="A36" s="4" t="s">
        <v>826</v>
      </c>
    </row>
    <row r="37" spans="1:2">
      <c r="A37" s="3" t="s">
        <v>808</v>
      </c>
    </row>
    <row r="38" spans="1:2">
      <c r="A38" s="4" t="s">
        <v>809</v>
      </c>
      <c r="B38" s="4" t="s">
        <v>815</v>
      </c>
    </row>
    <row r="39" spans="1:2">
      <c r="A39" s="4" t="s">
        <v>827</v>
      </c>
    </row>
    <row r="40" spans="1:2">
      <c r="A40" s="3" t="s">
        <v>808</v>
      </c>
    </row>
    <row r="41" spans="1:2">
      <c r="A41" s="4" t="s">
        <v>809</v>
      </c>
      <c r="B41" s="4" t="s">
        <v>828</v>
      </c>
    </row>
    <row r="42" spans="1:2">
      <c r="A42" s="4" t="s">
        <v>829</v>
      </c>
    </row>
    <row r="43" spans="1:2">
      <c r="A43" s="3" t="s">
        <v>808</v>
      </c>
    </row>
    <row r="44" spans="1:2">
      <c r="A44" s="4" t="s">
        <v>809</v>
      </c>
      <c r="B44" s="4" t="s">
        <v>817</v>
      </c>
    </row>
    <row r="45" spans="1:2">
      <c r="A45" s="4" t="s">
        <v>830</v>
      </c>
    </row>
    <row r="46" spans="1:2">
      <c r="A46" s="3" t="s">
        <v>808</v>
      </c>
    </row>
    <row r="47" spans="1:2">
      <c r="A47" s="4" t="s">
        <v>809</v>
      </c>
      <c r="B47" s="4"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27"/>
    <col customWidth="1" max="5" min="5" width="80"/>
    <col customWidth="1" max="6" min="6" width="56"/>
    <col customWidth="1" max="7" min="7" width="44"/>
    <col customWidth="1" max="8" min="8" width="20"/>
    <col customWidth="1" max="9" min="9" width="37"/>
    <col customWidth="1" max="10" min="10" width="21"/>
    <col customWidth="1" max="11" min="11" width="14"/>
  </cols>
  <sheetData>
    <row r="1" spans="1:11">
      <c r="A1" s="1" t="s">
        <v>831</v>
      </c>
      <c r="B1" s="2" t="s">
        <v>832</v>
      </c>
      <c r="C1" s="2" t="s">
        <v>833</v>
      </c>
      <c r="D1" s="2" t="s">
        <v>834</v>
      </c>
      <c r="E1" s="2" t="s">
        <v>75</v>
      </c>
      <c r="F1" s="2" t="s">
        <v>835</v>
      </c>
      <c r="G1" s="2" t="s">
        <v>836</v>
      </c>
      <c r="H1" s="2" t="s">
        <v>837</v>
      </c>
      <c r="I1" s="2" t="s">
        <v>838</v>
      </c>
      <c r="J1" s="2" t="s">
        <v>839</v>
      </c>
      <c r="K1" s="2" t="s">
        <v>840</v>
      </c>
    </row>
    <row r="2" spans="1:11">
      <c r="A2" s="3" t="s">
        <v>841</v>
      </c>
    </row>
    <row r="3" spans="1:11">
      <c r="A3" s="4" t="s">
        <v>842</v>
      </c>
      <c r="E3" s="6" t="n">
        <v>0</v>
      </c>
      <c r="F3" s="6" t="n">
        <v>0</v>
      </c>
    </row>
    <row r="4" spans="1:11">
      <c r="A4" s="4" t="s">
        <v>611</v>
      </c>
      <c r="E4" s="4" t="s">
        <v>612</v>
      </c>
    </row>
    <row r="5" spans="1:11">
      <c r="A5" s="4" t="s">
        <v>843</v>
      </c>
      <c r="E5" s="6" t="n">
        <v>53051</v>
      </c>
    </row>
    <row r="6" spans="1:11">
      <c r="A6" s="4" t="s">
        <v>844</v>
      </c>
      <c r="E6" s="5" t="n">
        <v>29989</v>
      </c>
    </row>
    <row r="7" spans="1:11">
      <c r="A7" s="4" t="s">
        <v>845</v>
      </c>
      <c r="E7" s="5" t="n">
        <v>160</v>
      </c>
    </row>
    <row r="8" spans="1:11">
      <c r="A8" s="4" t="s">
        <v>613</v>
      </c>
      <c r="E8" s="5" t="n">
        <v>6632</v>
      </c>
    </row>
    <row r="9" spans="1:11">
      <c r="A9" s="4" t="s">
        <v>846</v>
      </c>
      <c r="E9" s="6" t="n">
        <v>2431</v>
      </c>
    </row>
    <row r="10" spans="1:11">
      <c r="A10" s="4" t="s">
        <v>334</v>
      </c>
    </row>
    <row r="11" spans="1:11">
      <c r="A11" s="3" t="s">
        <v>841</v>
      </c>
    </row>
    <row r="12" spans="1:11">
      <c r="A12" s="4" t="s">
        <v>847</v>
      </c>
      <c r="E12" s="4" t="s">
        <v>585</v>
      </c>
      <c r="K12" s="4" t="s">
        <v>585</v>
      </c>
    </row>
    <row r="13" spans="1:11">
      <c r="A13" s="4" t="s">
        <v>848</v>
      </c>
      <c r="E13" s="6" t="n">
        <v>2996</v>
      </c>
    </row>
    <row r="14" spans="1:11">
      <c r="A14" s="4" t="s">
        <v>849</v>
      </c>
      <c r="E14" s="6" t="n">
        <v>22597</v>
      </c>
    </row>
    <row r="15" spans="1:11">
      <c r="A15" s="4" t="s">
        <v>850</v>
      </c>
    </row>
    <row r="16" spans="1:11">
      <c r="A16" s="3" t="s">
        <v>841</v>
      </c>
    </row>
    <row r="17" spans="1:11">
      <c r="A17" s="4" t="s">
        <v>851</v>
      </c>
      <c r="K17" s="4" t="s">
        <v>587</v>
      </c>
    </row>
    <row r="18" spans="1:11">
      <c r="A18" s="4" t="s">
        <v>338</v>
      </c>
    </row>
    <row r="19" spans="1:11">
      <c r="A19" s="3" t="s">
        <v>841</v>
      </c>
    </row>
    <row r="20" spans="1:11">
      <c r="A20" s="4" t="s">
        <v>847</v>
      </c>
      <c r="B20" s="4" t="s">
        <v>552</v>
      </c>
      <c r="H20" s="4" t="s">
        <v>552</v>
      </c>
      <c r="I20" s="4" t="s">
        <v>552</v>
      </c>
    </row>
    <row r="21" spans="1:11">
      <c r="A21" s="4" t="s">
        <v>852</v>
      </c>
      <c r="E21" s="4" t="s">
        <v>853</v>
      </c>
    </row>
    <row r="22" spans="1:11">
      <c r="A22" s="4" t="s">
        <v>854</v>
      </c>
      <c r="B22" s="4" t="s">
        <v>855</v>
      </c>
      <c r="C22" s="4" t="s">
        <v>855</v>
      </c>
    </row>
    <row r="23" spans="1:11">
      <c r="A23" s="4" t="s">
        <v>856</v>
      </c>
      <c r="B23" s="11" t="s">
        <v>857</v>
      </c>
      <c r="E23" s="6" t="n">
        <v>21478</v>
      </c>
      <c r="I23" s="6" t="n">
        <v>20992</v>
      </c>
    </row>
    <row r="24" spans="1:11">
      <c r="A24" s="4" t="s">
        <v>858</v>
      </c>
      <c r="B24" s="5" t="n">
        <v>1730</v>
      </c>
      <c r="E24" s="5" t="n">
        <v>13198</v>
      </c>
      <c r="I24" s="5" t="n">
        <v>10370</v>
      </c>
    </row>
    <row r="25" spans="1:11">
      <c r="A25" s="4" t="s">
        <v>859</v>
      </c>
      <c r="B25" s="5" t="n">
        <v>688</v>
      </c>
      <c r="C25" s="6" t="n">
        <v>4124</v>
      </c>
    </row>
    <row r="26" spans="1:11">
      <c r="A26" s="4" t="s">
        <v>860</v>
      </c>
      <c r="C26" s="5" t="n">
        <v>4082</v>
      </c>
    </row>
    <row r="27" spans="1:11">
      <c r="A27" s="4" t="s">
        <v>849</v>
      </c>
      <c r="E27" s="5" t="n">
        <v>19325</v>
      </c>
      <c r="H27" s="6" t="n">
        <v>4082</v>
      </c>
    </row>
    <row r="28" spans="1:11">
      <c r="A28" s="4" t="s">
        <v>861</v>
      </c>
      <c r="E28" s="6" t="n">
        <v>485</v>
      </c>
    </row>
    <row r="29" spans="1:11">
      <c r="A29" s="4" t="s">
        <v>862</v>
      </c>
      <c r="C29" s="6" t="n">
        <v>35</v>
      </c>
    </row>
    <row r="30" spans="1:11">
      <c r="A30" s="4" t="s">
        <v>863</v>
      </c>
      <c r="J30" s="6" t="n">
        <v>1667</v>
      </c>
    </row>
    <row r="31" spans="1:11">
      <c r="A31" s="4" t="s">
        <v>864</v>
      </c>
    </row>
    <row r="32" spans="1:11">
      <c r="A32" s="3" t="s">
        <v>841</v>
      </c>
    </row>
    <row r="33" spans="1:11">
      <c r="A33" s="4" t="s">
        <v>865</v>
      </c>
      <c r="B33" s="11" t="s">
        <v>866</v>
      </c>
      <c r="I33" s="6" t="n">
        <v>6534</v>
      </c>
    </row>
    <row r="34" spans="1:11">
      <c r="A34" s="4" t="s">
        <v>867</v>
      </c>
      <c r="B34" s="4" t="s">
        <v>868</v>
      </c>
      <c r="I34" s="4" t="s">
        <v>868</v>
      </c>
    </row>
    <row r="35" spans="1:11">
      <c r="A35" s="4" t="s">
        <v>869</v>
      </c>
      <c r="B35" s="4" t="s">
        <v>639</v>
      </c>
      <c r="C35" s="4" t="s">
        <v>639</v>
      </c>
    </row>
    <row r="36" spans="1:11">
      <c r="A36" s="4" t="s">
        <v>870</v>
      </c>
    </row>
    <row r="37" spans="1:11">
      <c r="A37" s="3" t="s">
        <v>841</v>
      </c>
    </row>
    <row r="38" spans="1:11">
      <c r="A38" s="4" t="s">
        <v>871</v>
      </c>
      <c r="B38" s="12" t="n">
        <v>27.9</v>
      </c>
      <c r="I38" s="12" t="n">
        <v>27.9</v>
      </c>
    </row>
    <row r="39" spans="1:11">
      <c r="A39" s="4" t="s">
        <v>842</v>
      </c>
      <c r="I39" s="7" t="n">
        <v>146.27</v>
      </c>
    </row>
    <row r="40" spans="1:11">
      <c r="A40" s="4" t="s">
        <v>872</v>
      </c>
      <c r="C40" s="7" t="n">
        <v>128.88</v>
      </c>
    </row>
    <row r="41" spans="1:11">
      <c r="A41" s="4" t="s">
        <v>861</v>
      </c>
      <c r="I41" s="6" t="n">
        <v>485</v>
      </c>
    </row>
    <row r="42" spans="1:11">
      <c r="A42" s="4" t="s">
        <v>873</v>
      </c>
    </row>
    <row r="43" spans="1:11">
      <c r="A43" s="3" t="s">
        <v>841</v>
      </c>
    </row>
    <row r="44" spans="1:11">
      <c r="A44" s="4" t="s">
        <v>872</v>
      </c>
      <c r="C44" s="13" t="n">
        <v>178.5</v>
      </c>
    </row>
    <row r="45" spans="1:11">
      <c r="A45" s="4" t="s">
        <v>874</v>
      </c>
    </row>
    <row r="46" spans="1:11">
      <c r="A46" s="3" t="s">
        <v>841</v>
      </c>
    </row>
    <row r="47" spans="1:11">
      <c r="A47" s="4" t="s">
        <v>875</v>
      </c>
      <c r="H47" s="5" t="n">
        <v>27900000</v>
      </c>
    </row>
    <row r="48" spans="1:11">
      <c r="A48" s="4" t="s">
        <v>329</v>
      </c>
    </row>
    <row r="49" spans="1:11">
      <c r="A49" s="3" t="s">
        <v>841</v>
      </c>
    </row>
    <row r="50" spans="1:11">
      <c r="A50" s="4" t="s">
        <v>847</v>
      </c>
      <c r="D50" s="4" t="s">
        <v>573</v>
      </c>
    </row>
    <row r="51" spans="1:11">
      <c r="A51" s="4" t="s">
        <v>854</v>
      </c>
      <c r="D51" s="4" t="s">
        <v>876</v>
      </c>
    </row>
    <row r="52" spans="1:11">
      <c r="A52" s="4" t="s">
        <v>856</v>
      </c>
      <c r="D52" s="6" t="n">
        <v>7685</v>
      </c>
      <c r="F52" s="6" t="n">
        <v>7685</v>
      </c>
    </row>
    <row r="53" spans="1:11">
      <c r="A53" s="4" t="s">
        <v>849</v>
      </c>
      <c r="F53" s="5" t="n">
        <v>5208</v>
      </c>
    </row>
    <row r="54" spans="1:11">
      <c r="A54" s="4" t="s">
        <v>862</v>
      </c>
      <c r="D54" s="6" t="n">
        <v>116</v>
      </c>
    </row>
    <row r="55" spans="1:11">
      <c r="A55" s="4" t="s">
        <v>877</v>
      </c>
      <c r="E55" s="4" t="s">
        <v>878</v>
      </c>
    </row>
    <row r="56" spans="1:11">
      <c r="A56" s="4" t="s">
        <v>879</v>
      </c>
      <c r="E56" s="4" t="s">
        <v>880</v>
      </c>
    </row>
    <row r="57" spans="1:11">
      <c r="A57" s="4" t="s">
        <v>881</v>
      </c>
    </row>
    <row r="58" spans="1:11">
      <c r="A58" s="3" t="s">
        <v>841</v>
      </c>
    </row>
    <row r="59" spans="1:11">
      <c r="A59" s="4" t="s">
        <v>882</v>
      </c>
      <c r="D59" s="5" t="n">
        <v>643</v>
      </c>
    </row>
    <row r="60" spans="1:11">
      <c r="A60" s="4" t="s">
        <v>883</v>
      </c>
      <c r="D60" s="5" t="n">
        <v>154</v>
      </c>
    </row>
    <row r="61" spans="1:11">
      <c r="A61" s="4" t="s">
        <v>884</v>
      </c>
    </row>
    <row r="62" spans="1:11">
      <c r="A62" s="3" t="s">
        <v>841</v>
      </c>
    </row>
    <row r="63" spans="1:11">
      <c r="A63" s="4" t="s">
        <v>882</v>
      </c>
      <c r="D63" s="5" t="n">
        <v>150</v>
      </c>
    </row>
    <row r="64" spans="1:11">
      <c r="A64" s="4" t="s">
        <v>341</v>
      </c>
    </row>
    <row r="65" spans="1:11">
      <c r="A65" s="3" t="s">
        <v>841</v>
      </c>
    </row>
    <row r="66" spans="1:11">
      <c r="A66" s="4" t="s">
        <v>856</v>
      </c>
      <c r="F66" s="5" t="n">
        <v>5612</v>
      </c>
      <c r="G66" s="6" t="n">
        <v>6074</v>
      </c>
    </row>
    <row r="67" spans="1:11">
      <c r="A67" s="4" t="s">
        <v>858</v>
      </c>
      <c r="F67" s="5" t="n">
        <v>5618</v>
      </c>
    </row>
    <row r="68" spans="1:11">
      <c r="A68" s="4" t="s">
        <v>849</v>
      </c>
      <c r="F68" s="5" t="n">
        <v>2379</v>
      </c>
      <c r="G68" s="5" t="n">
        <v>1047</v>
      </c>
    </row>
    <row r="69" spans="1:11">
      <c r="A69" s="4" t="s">
        <v>862</v>
      </c>
      <c r="F69" s="6" t="n">
        <v>46</v>
      </c>
      <c r="G69" s="5" t="n">
        <v>39</v>
      </c>
    </row>
    <row r="70" spans="1:11">
      <c r="A70" s="4" t="s">
        <v>885</v>
      </c>
      <c r="G70" s="6" t="n">
        <v>5892</v>
      </c>
    </row>
    <row r="71" spans="1:11">
      <c r="A71" s="4" t="s">
        <v>886</v>
      </c>
    </row>
    <row r="72" spans="1:11">
      <c r="A72" s="3" t="s">
        <v>841</v>
      </c>
    </row>
    <row r="73" spans="1:11">
      <c r="A73" s="4" t="s">
        <v>847</v>
      </c>
      <c r="F73" s="4" t="s">
        <v>552</v>
      </c>
    </row>
    <row r="74" spans="1:11">
      <c r="A74" s="4" t="s">
        <v>887</v>
      </c>
      <c r="F74" s="5" t="n">
        <v>51</v>
      </c>
    </row>
    <row r="75" spans="1:11">
      <c r="A75" s="4" t="s">
        <v>888</v>
      </c>
    </row>
    <row r="76" spans="1:11">
      <c r="A76" s="3" t="s">
        <v>841</v>
      </c>
    </row>
    <row r="77" spans="1:11">
      <c r="A77" s="4" t="s">
        <v>847</v>
      </c>
      <c r="F77" s="4" t="s">
        <v>889</v>
      </c>
    </row>
    <row r="78" spans="1:11">
      <c r="A78" s="4" t="s">
        <v>890</v>
      </c>
      <c r="F78" s="4" t="s">
        <v>891</v>
      </c>
    </row>
    <row r="79" spans="1:11">
      <c r="A79" s="4" t="s">
        <v>892</v>
      </c>
      <c r="F79" s="5" t="n">
        <v>56</v>
      </c>
    </row>
    <row r="80" spans="1:11">
      <c r="A80" s="4" t="s">
        <v>893</v>
      </c>
    </row>
    <row r="81" spans="1:11">
      <c r="A81" s="3" t="s">
        <v>841</v>
      </c>
    </row>
    <row r="82" spans="1:11">
      <c r="A82" s="4" t="s">
        <v>847</v>
      </c>
      <c r="F82" s="4" t="s">
        <v>552</v>
      </c>
    </row>
    <row r="83" spans="1:11">
      <c r="A83" s="4" t="s">
        <v>892</v>
      </c>
      <c r="F83" s="5" t="n">
        <v>49</v>
      </c>
    </row>
    <row r="84" spans="1:11">
      <c r="A84" s="4" t="s">
        <v>894</v>
      </c>
    </row>
    <row r="85" spans="1:11">
      <c r="A85" s="3" t="s">
        <v>841</v>
      </c>
    </row>
    <row r="86" spans="1:11">
      <c r="A86" s="4" t="s">
        <v>847</v>
      </c>
      <c r="F86" s="4" t="s">
        <v>552</v>
      </c>
    </row>
    <row r="87" spans="1:11">
      <c r="A87" s="4" t="s">
        <v>887</v>
      </c>
      <c r="F87" s="5" t="n">
        <v>70</v>
      </c>
    </row>
    <row r="88" spans="1:11">
      <c r="A88" s="4" t="s">
        <v>895</v>
      </c>
      <c r="F88" s="5" t="n">
        <v>1</v>
      </c>
    </row>
    <row r="89" spans="1:11">
      <c r="A89" s="4" t="s">
        <v>896</v>
      </c>
    </row>
    <row r="90" spans="1:11">
      <c r="A90" s="3" t="s">
        <v>841</v>
      </c>
    </row>
    <row r="91" spans="1:11">
      <c r="A91" s="4" t="s">
        <v>847</v>
      </c>
      <c r="F91" s="4" t="s">
        <v>552</v>
      </c>
    </row>
    <row r="92" spans="1:11">
      <c r="A92" s="4" t="s">
        <v>897</v>
      </c>
    </row>
    <row r="93" spans="1:11">
      <c r="A93" s="3" t="s">
        <v>841</v>
      </c>
    </row>
    <row r="94" spans="1:11">
      <c r="A94" s="4" t="s">
        <v>877</v>
      </c>
      <c r="E94" s="4" t="s">
        <v>561</v>
      </c>
    </row>
    <row r="95" spans="1:11">
      <c r="A95" s="4" t="s">
        <v>879</v>
      </c>
      <c r="E95" s="4" t="s">
        <v>898</v>
      </c>
    </row>
    <row r="96" spans="1:11">
      <c r="A96" s="4" t="s">
        <v>899</v>
      </c>
    </row>
    <row r="97" spans="1:11">
      <c r="A97" s="3" t="s">
        <v>841</v>
      </c>
    </row>
    <row r="98" spans="1:11">
      <c r="A98" s="4" t="s">
        <v>847</v>
      </c>
      <c r="F98" s="4" t="s">
        <v>891</v>
      </c>
    </row>
    <row r="99" spans="1:11">
      <c r="A99" s="4" t="s">
        <v>900</v>
      </c>
    </row>
    <row r="100" spans="1:11">
      <c r="A100" s="3" t="s">
        <v>841</v>
      </c>
    </row>
    <row r="101" spans="1:11">
      <c r="A101" s="4" t="s">
        <v>847</v>
      </c>
      <c r="G101" s="4" t="s">
        <v>552</v>
      </c>
    </row>
    <row r="102" spans="1:11">
      <c r="A102" s="4" t="s">
        <v>887</v>
      </c>
      <c r="G102" s="5" t="n">
        <v>215</v>
      </c>
    </row>
    <row r="103" spans="1:11">
      <c r="A103" s="4" t="s">
        <v>901</v>
      </c>
    </row>
    <row r="104" spans="1:11">
      <c r="A104" s="3" t="s">
        <v>841</v>
      </c>
    </row>
    <row r="105" spans="1:11">
      <c r="A105" s="4" t="s">
        <v>847</v>
      </c>
      <c r="G105" s="4" t="s">
        <v>552</v>
      </c>
    </row>
    <row r="106" spans="1:11">
      <c r="A106" s="4" t="s">
        <v>902</v>
      </c>
      <c r="G106" s="5" t="n">
        <v>227</v>
      </c>
    </row>
    <row r="107" spans="1:11">
      <c r="A107" s="4" t="s">
        <v>903</v>
      </c>
    </row>
    <row r="108" spans="1:11">
      <c r="A108" s="3" t="s">
        <v>841</v>
      </c>
    </row>
    <row r="109" spans="1:11">
      <c r="A109" s="4" t="s">
        <v>847</v>
      </c>
      <c r="G109" s="4" t="s">
        <v>552</v>
      </c>
    </row>
    <row r="110" spans="1:11">
      <c r="A110" s="4" t="s">
        <v>904</v>
      </c>
    </row>
    <row r="111" spans="1:11">
      <c r="A111" s="3" t="s">
        <v>841</v>
      </c>
    </row>
    <row r="112" spans="1:11">
      <c r="A112" s="4" t="s">
        <v>847</v>
      </c>
      <c r="G112" s="4" t="s">
        <v>552</v>
      </c>
    </row>
    <row r="113" spans="1:11">
      <c r="A113" s="4" t="s">
        <v>905</v>
      </c>
      <c r="G113" s="5" t="n">
        <v>49</v>
      </c>
    </row>
    <row r="114" spans="1:11">
      <c r="A114" s="4" t="s">
        <v>906</v>
      </c>
      <c r="G114" s="5" t="n">
        <v>1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2"/>
    <col customWidth="1" max="7" min="7" width="21"/>
    <col customWidth="1" max="8" min="8" width="21"/>
    <col customWidth="1" max="9" min="9" width="21"/>
  </cols>
  <sheetData>
    <row r="1" spans="1:9">
      <c r="A1" s="1" t="s">
        <v>907</v>
      </c>
      <c r="B1" s="2" t="s">
        <v>1</v>
      </c>
    </row>
    <row r="2" spans="1:9">
      <c r="B2" s="2" t="s">
        <v>29</v>
      </c>
      <c r="C2" s="2" t="s">
        <v>837</v>
      </c>
      <c r="D2" s="2" t="s">
        <v>908</v>
      </c>
      <c r="E2" s="2" t="s">
        <v>32</v>
      </c>
      <c r="F2" s="2" t="s">
        <v>909</v>
      </c>
      <c r="G2" s="2" t="s">
        <v>910</v>
      </c>
      <c r="H2" s="2" t="s">
        <v>107</v>
      </c>
      <c r="I2" s="2" t="s">
        <v>911</v>
      </c>
    </row>
    <row r="3" spans="1:9">
      <c r="A3" s="3" t="s">
        <v>841</v>
      </c>
    </row>
    <row r="4" spans="1:9">
      <c r="A4" s="4" t="s">
        <v>912</v>
      </c>
      <c r="B4" s="6" t="n">
        <v>0</v>
      </c>
    </row>
    <row r="5" spans="1:9">
      <c r="A5" s="4" t="s">
        <v>334</v>
      </c>
    </row>
    <row r="6" spans="1:9">
      <c r="A6" s="3" t="s">
        <v>841</v>
      </c>
    </row>
    <row r="7" spans="1:9">
      <c r="A7" s="4" t="s">
        <v>41</v>
      </c>
      <c r="B7" s="5" t="n">
        <v>9645000000</v>
      </c>
    </row>
    <row r="8" spans="1:9">
      <c r="A8" s="4" t="s">
        <v>913</v>
      </c>
      <c r="B8" s="5" t="n">
        <v>18909000000</v>
      </c>
    </row>
    <row r="9" spans="1:9">
      <c r="A9" s="4" t="s">
        <v>914</v>
      </c>
      <c r="B9" s="5" t="n">
        <v>11524000000</v>
      </c>
    </row>
    <row r="10" spans="1:9">
      <c r="A10" s="4" t="s">
        <v>48</v>
      </c>
      <c r="B10" s="5" t="n">
        <v>32698000000</v>
      </c>
    </row>
    <row r="11" spans="1:9">
      <c r="A11" s="4" t="s">
        <v>63</v>
      </c>
      <c r="B11" s="5" t="n">
        <v>-10101000000</v>
      </c>
    </row>
    <row r="12" spans="1:9">
      <c r="A12" s="4" t="s">
        <v>915</v>
      </c>
      <c r="B12" s="5" t="n">
        <v>22597000000</v>
      </c>
    </row>
    <row r="13" spans="1:9">
      <c r="A13" s="4" t="s">
        <v>916</v>
      </c>
      <c r="B13" s="5" t="n">
        <v>-11072000000</v>
      </c>
    </row>
    <row r="14" spans="1:9">
      <c r="A14" s="4" t="s">
        <v>917</v>
      </c>
      <c r="B14" s="5" t="n">
        <v>22109000000</v>
      </c>
    </row>
    <row r="15" spans="1:9">
      <c r="A15" s="4" t="s">
        <v>918</v>
      </c>
      <c r="B15" s="5" t="n">
        <v>11690000000</v>
      </c>
    </row>
    <row r="16" spans="1:9">
      <c r="A16" s="4" t="s">
        <v>919</v>
      </c>
      <c r="B16" s="5" t="n">
        <v>166000000</v>
      </c>
    </row>
    <row r="17" spans="1:9">
      <c r="A17" s="4" t="s">
        <v>920</v>
      </c>
      <c r="B17" s="5" t="n">
        <v>2996000000</v>
      </c>
    </row>
    <row r="18" spans="1:9">
      <c r="A18" s="4" t="s">
        <v>921</v>
      </c>
      <c r="B18" s="5" t="n">
        <v>2830000000</v>
      </c>
    </row>
    <row r="19" spans="1:9">
      <c r="A19" s="4" t="s">
        <v>922</v>
      </c>
    </row>
    <row r="20" spans="1:9">
      <c r="A20" s="3" t="s">
        <v>841</v>
      </c>
    </row>
    <row r="21" spans="1:9">
      <c r="A21" s="4" t="s">
        <v>914</v>
      </c>
      <c r="B21" s="5" t="n">
        <v>4144000000</v>
      </c>
    </row>
    <row r="22" spans="1:9">
      <c r="A22" s="4" t="s">
        <v>338</v>
      </c>
    </row>
    <row r="23" spans="1:9">
      <c r="A23" s="3" t="s">
        <v>841</v>
      </c>
    </row>
    <row r="24" spans="1:9">
      <c r="A24" s="4" t="s">
        <v>41</v>
      </c>
      <c r="B24" s="5" t="n">
        <v>2492000000</v>
      </c>
    </row>
    <row r="25" spans="1:9">
      <c r="A25" s="4" t="s">
        <v>913</v>
      </c>
      <c r="B25" s="5" t="n">
        <v>1910000000</v>
      </c>
    </row>
    <row r="26" spans="1:9">
      <c r="A26" s="4" t="s">
        <v>915</v>
      </c>
      <c r="B26" s="5" t="n">
        <v>19325000000</v>
      </c>
      <c r="C26" s="6" t="n">
        <v>4082</v>
      </c>
    </row>
    <row r="27" spans="1:9">
      <c r="A27" s="4" t="s">
        <v>912</v>
      </c>
      <c r="B27" s="5" t="n">
        <v>2152000000</v>
      </c>
    </row>
    <row r="28" spans="1:9">
      <c r="A28" s="4" t="s">
        <v>923</v>
      </c>
      <c r="B28" s="5" t="n">
        <v>21478000000</v>
      </c>
      <c r="F28" s="11" t="s">
        <v>857</v>
      </c>
      <c r="G28" s="6" t="n">
        <v>20992000000</v>
      </c>
    </row>
    <row r="29" spans="1:9">
      <c r="A29" s="4" t="s">
        <v>924</v>
      </c>
      <c r="B29" s="5" t="n">
        <v>-6992000000</v>
      </c>
    </row>
    <row r="30" spans="1:9">
      <c r="A30" s="4" t="s">
        <v>925</v>
      </c>
      <c r="B30" s="5" t="n">
        <v>-1287000000</v>
      </c>
      <c r="D30" s="6" t="n">
        <v>-1287000000</v>
      </c>
    </row>
    <row r="31" spans="1:9">
      <c r="A31" s="4" t="s">
        <v>926</v>
      </c>
      <c r="B31" s="5" t="n">
        <v>485000000</v>
      </c>
    </row>
    <row r="32" spans="1:9">
      <c r="A32" s="4" t="s">
        <v>927</v>
      </c>
      <c r="B32" s="5" t="n">
        <v>13198000000</v>
      </c>
      <c r="F32" s="11" t="s">
        <v>928</v>
      </c>
      <c r="G32" s="6" t="n">
        <v>10370000000</v>
      </c>
    </row>
    <row r="33" spans="1:9">
      <c r="A33" s="4" t="s">
        <v>929</v>
      </c>
    </row>
    <row r="34" spans="1:9">
      <c r="A34" s="3" t="s">
        <v>841</v>
      </c>
    </row>
    <row r="35" spans="1:9">
      <c r="A35" s="4" t="s">
        <v>914</v>
      </c>
      <c r="B35" s="6" t="n">
        <v>14793000000</v>
      </c>
    </row>
    <row r="36" spans="1:9">
      <c r="A36" s="4" t="s">
        <v>329</v>
      </c>
    </row>
    <row r="37" spans="1:9">
      <c r="A37" s="3" t="s">
        <v>841</v>
      </c>
    </row>
    <row r="38" spans="1:9">
      <c r="A38" s="4" t="s">
        <v>41</v>
      </c>
      <c r="E38" s="6" t="n">
        <v>10499000000</v>
      </c>
    </row>
    <row r="39" spans="1:9">
      <c r="A39" s="4" t="s">
        <v>913</v>
      </c>
      <c r="E39" s="5" t="n">
        <v>4240000000</v>
      </c>
    </row>
    <row r="40" spans="1:9">
      <c r="A40" s="4" t="s">
        <v>48</v>
      </c>
      <c r="E40" s="5" t="n">
        <v>17772000000</v>
      </c>
    </row>
    <row r="41" spans="1:9">
      <c r="A41" s="4" t="s">
        <v>63</v>
      </c>
      <c r="E41" s="5" t="n">
        <v>-12564000000</v>
      </c>
    </row>
    <row r="42" spans="1:9">
      <c r="A42" s="4" t="s">
        <v>915</v>
      </c>
      <c r="E42" s="5" t="n">
        <v>5208000000</v>
      </c>
    </row>
    <row r="43" spans="1:9">
      <c r="A43" s="4" t="s">
        <v>916</v>
      </c>
      <c r="E43" s="5" t="n">
        <v>-2082000000</v>
      </c>
    </row>
    <row r="44" spans="1:9">
      <c r="A44" s="4" t="s">
        <v>912</v>
      </c>
      <c r="E44" s="5" t="n">
        <v>4559000000</v>
      </c>
    </row>
    <row r="45" spans="1:9">
      <c r="A45" s="4" t="s">
        <v>923</v>
      </c>
      <c r="E45" s="5" t="n">
        <v>7685000000</v>
      </c>
      <c r="I45" s="6" t="n">
        <v>7685000000</v>
      </c>
    </row>
    <row r="46" spans="1:9">
      <c r="A46" s="4" t="s">
        <v>925</v>
      </c>
      <c r="E46" s="5" t="n">
        <v>-795000000</v>
      </c>
    </row>
    <row r="47" spans="1:9">
      <c r="A47" s="4" t="s">
        <v>930</v>
      </c>
    </row>
    <row r="48" spans="1:9">
      <c r="A48" s="3" t="s">
        <v>841</v>
      </c>
    </row>
    <row r="49" spans="1:9">
      <c r="A49" s="4" t="s">
        <v>914</v>
      </c>
      <c r="E49" s="5" t="n">
        <v>3033000000</v>
      </c>
    </row>
    <row r="50" spans="1:9">
      <c r="A50" s="4" t="s">
        <v>341</v>
      </c>
    </row>
    <row r="51" spans="1:9">
      <c r="A51" s="3" t="s">
        <v>841</v>
      </c>
    </row>
    <row r="52" spans="1:9">
      <c r="A52" s="4" t="s">
        <v>41</v>
      </c>
      <c r="E52" s="5" t="n">
        <v>1125000000</v>
      </c>
      <c r="H52" s="6" t="n">
        <v>1683000000</v>
      </c>
    </row>
    <row r="53" spans="1:9">
      <c r="A53" s="4" t="s">
        <v>913</v>
      </c>
      <c r="E53" s="5" t="n">
        <v>3316000000</v>
      </c>
      <c r="H53" s="5" t="n">
        <v>2319000000</v>
      </c>
    </row>
    <row r="54" spans="1:9">
      <c r="A54" s="4" t="s">
        <v>48</v>
      </c>
      <c r="E54" s="5" t="n">
        <v>4441000000</v>
      </c>
      <c r="H54" s="5" t="n">
        <v>4002000000</v>
      </c>
    </row>
    <row r="55" spans="1:9">
      <c r="A55" s="4" t="s">
        <v>63</v>
      </c>
      <c r="E55" s="5" t="n">
        <v>-2062000000</v>
      </c>
      <c r="H55" s="5" t="n">
        <v>-2955000000</v>
      </c>
    </row>
    <row r="56" spans="1:9">
      <c r="A56" s="4" t="s">
        <v>915</v>
      </c>
      <c r="E56" s="5" t="n">
        <v>2379000000</v>
      </c>
      <c r="H56" s="5" t="n">
        <v>1047000000</v>
      </c>
    </row>
    <row r="57" spans="1:9">
      <c r="A57" s="4" t="s">
        <v>916</v>
      </c>
      <c r="E57" s="5" t="n">
        <v>35000000</v>
      </c>
    </row>
    <row r="58" spans="1:9">
      <c r="A58" s="4" t="s">
        <v>917</v>
      </c>
      <c r="E58" s="5" t="n">
        <v>369000000</v>
      </c>
    </row>
    <row r="59" spans="1:9">
      <c r="A59" s="4" t="s">
        <v>912</v>
      </c>
      <c r="E59" s="5" t="n">
        <v>3204000000</v>
      </c>
      <c r="H59" s="5" t="n">
        <v>5027000000</v>
      </c>
    </row>
    <row r="60" spans="1:9">
      <c r="A60" s="4" t="s">
        <v>923</v>
      </c>
      <c r="E60" s="5" t="n">
        <v>5612000000</v>
      </c>
      <c r="H60" s="5" t="n">
        <v>6074000000</v>
      </c>
    </row>
    <row r="61" spans="1:9">
      <c r="A61" s="4" t="s">
        <v>925</v>
      </c>
      <c r="E61" s="5" t="n">
        <v>-211000000</v>
      </c>
      <c r="H61" s="6" t="n">
        <v>-71000000</v>
      </c>
    </row>
    <row r="62" spans="1:9">
      <c r="A62" s="4" t="s">
        <v>927</v>
      </c>
      <c r="E62" s="6" t="n">
        <v>5618000000</v>
      </c>
    </row>
  </sheetData>
  <mergeCells count="2">
    <mergeCell ref="A1:A2"/>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12</v>
      </c>
    </row>
    <row r="3" spans="1:2">
      <c r="A3" s="3" t="s">
        <v>213</v>
      </c>
    </row>
    <row r="4" spans="1:2">
      <c r="A4" s="4" t="s">
        <v>211</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1</v>
      </c>
      <c r="B1" s="2" t="s">
        <v>212</v>
      </c>
      <c r="C1" s="2" t="s">
        <v>932</v>
      </c>
      <c r="D1" s="2" t="s">
        <v>933</v>
      </c>
      <c r="E1" s="2" t="s">
        <v>539</v>
      </c>
      <c r="F1" s="2" t="s">
        <v>934</v>
      </c>
      <c r="G1" s="2" t="s">
        <v>935</v>
      </c>
      <c r="H1" s="2" t="s">
        <v>689</v>
      </c>
      <c r="I1" s="2" t="s">
        <v>936</v>
      </c>
      <c r="J1" s="2" t="s">
        <v>840</v>
      </c>
    </row>
    <row r="2" spans="1:10">
      <c r="A2" s="4" t="s">
        <v>334</v>
      </c>
    </row>
    <row r="3" spans="1:10">
      <c r="A3" s="3" t="s">
        <v>841</v>
      </c>
    </row>
    <row r="4" spans="1:10">
      <c r="A4" s="4" t="s">
        <v>937</v>
      </c>
      <c r="B4" s="4" t="s">
        <v>585</v>
      </c>
      <c r="J4" s="4" t="s">
        <v>585</v>
      </c>
    </row>
    <row r="5" spans="1:10">
      <c r="A5" s="4" t="s">
        <v>41</v>
      </c>
      <c r="B5" s="6" t="n">
        <v>9645</v>
      </c>
    </row>
    <row r="6" spans="1:10">
      <c r="A6" s="4" t="s">
        <v>938</v>
      </c>
      <c r="B6" s="5" t="n">
        <v>18909</v>
      </c>
    </row>
    <row r="7" spans="1:10">
      <c r="A7" s="4" t="s">
        <v>914</v>
      </c>
      <c r="B7" s="5" t="n">
        <v>11524</v>
      </c>
    </row>
    <row r="8" spans="1:10">
      <c r="A8" s="4" t="s">
        <v>338</v>
      </c>
    </row>
    <row r="9" spans="1:10">
      <c r="A9" s="3" t="s">
        <v>841</v>
      </c>
    </row>
    <row r="10" spans="1:10">
      <c r="A10" s="4" t="s">
        <v>937</v>
      </c>
      <c r="C10" s="4" t="s">
        <v>552</v>
      </c>
      <c r="F10" s="4" t="s">
        <v>552</v>
      </c>
    </row>
    <row r="11" spans="1:10">
      <c r="A11" s="4" t="s">
        <v>925</v>
      </c>
      <c r="B11" s="5" t="n">
        <v>1287</v>
      </c>
      <c r="D11" s="6" t="n">
        <v>1287</v>
      </c>
    </row>
    <row r="12" spans="1:10">
      <c r="A12" s="4" t="s">
        <v>41</v>
      </c>
      <c r="B12" s="5" t="n">
        <v>2492</v>
      </c>
    </row>
    <row r="13" spans="1:10">
      <c r="A13" s="4" t="s">
        <v>938</v>
      </c>
      <c r="B13" s="5" t="n">
        <v>1910</v>
      </c>
    </row>
    <row r="14" spans="1:10">
      <c r="A14" s="4" t="s">
        <v>912</v>
      </c>
      <c r="G14" s="6" t="n">
        <v>1667</v>
      </c>
    </row>
    <row r="15" spans="1:10">
      <c r="A15" s="4" t="s">
        <v>939</v>
      </c>
    </row>
    <row r="16" spans="1:10">
      <c r="A16" s="3" t="s">
        <v>841</v>
      </c>
    </row>
    <row r="17" spans="1:10">
      <c r="A17" s="4" t="s">
        <v>41</v>
      </c>
      <c r="E17" s="6" t="n">
        <v>-1898</v>
      </c>
    </row>
    <row r="18" spans="1:10">
      <c r="A18" s="4" t="s">
        <v>938</v>
      </c>
      <c r="E18" s="5" t="n">
        <v>-8945</v>
      </c>
    </row>
    <row r="19" spans="1:10">
      <c r="A19" s="4" t="s">
        <v>912</v>
      </c>
      <c r="E19" s="5" t="n">
        <v>-5559</v>
      </c>
    </row>
    <row r="20" spans="1:10">
      <c r="A20" s="4" t="s">
        <v>329</v>
      </c>
    </row>
    <row r="21" spans="1:10">
      <c r="A21" s="3" t="s">
        <v>841</v>
      </c>
    </row>
    <row r="22" spans="1:10">
      <c r="A22" s="4" t="s">
        <v>937</v>
      </c>
      <c r="I22" s="4" t="s">
        <v>573</v>
      </c>
    </row>
    <row r="23" spans="1:10">
      <c r="A23" s="4" t="s">
        <v>925</v>
      </c>
      <c r="E23" s="5" t="n">
        <v>795</v>
      </c>
    </row>
    <row r="24" spans="1:10">
      <c r="A24" s="4" t="s">
        <v>41</v>
      </c>
      <c r="E24" s="5" t="n">
        <v>10499</v>
      </c>
    </row>
    <row r="25" spans="1:10">
      <c r="A25" s="4" t="s">
        <v>938</v>
      </c>
      <c r="E25" s="5" t="n">
        <v>4240</v>
      </c>
    </row>
    <row r="26" spans="1:10">
      <c r="A26" s="4" t="s">
        <v>940</v>
      </c>
    </row>
    <row r="27" spans="1:10">
      <c r="A27" s="3" t="s">
        <v>841</v>
      </c>
    </row>
    <row r="28" spans="1:10">
      <c r="A28" s="4" t="s">
        <v>288</v>
      </c>
      <c r="E28" s="5" t="n">
        <v>197</v>
      </c>
    </row>
    <row r="29" spans="1:10">
      <c r="A29" s="4" t="s">
        <v>59</v>
      </c>
      <c r="E29" s="5" t="n">
        <v>1009</v>
      </c>
    </row>
    <row r="30" spans="1:10">
      <c r="A30" s="4" t="s">
        <v>341</v>
      </c>
    </row>
    <row r="31" spans="1:10">
      <c r="A31" s="3" t="s">
        <v>841</v>
      </c>
    </row>
    <row r="32" spans="1:10">
      <c r="A32" s="4" t="s">
        <v>925</v>
      </c>
      <c r="E32" s="5" t="n">
        <v>211</v>
      </c>
      <c r="H32" s="6" t="n">
        <v>71</v>
      </c>
    </row>
    <row r="33" spans="1:10">
      <c r="A33" s="4" t="s">
        <v>41</v>
      </c>
      <c r="E33" s="5" t="n">
        <v>1125</v>
      </c>
      <c r="H33" s="5" t="n">
        <v>1683</v>
      </c>
    </row>
    <row r="34" spans="1:10">
      <c r="A34" s="4" t="s">
        <v>938</v>
      </c>
      <c r="E34" s="5" t="n">
        <v>3316</v>
      </c>
      <c r="H34" s="5" t="n">
        <v>2319</v>
      </c>
    </row>
    <row r="35" spans="1:10">
      <c r="A35" s="4" t="s">
        <v>941</v>
      </c>
    </row>
    <row r="36" spans="1:10">
      <c r="A36" s="3" t="s">
        <v>841</v>
      </c>
    </row>
    <row r="37" spans="1:10">
      <c r="A37" s="4" t="s">
        <v>288</v>
      </c>
      <c r="B37" s="5" t="n">
        <v>32</v>
      </c>
      <c r="H37" s="5" t="n">
        <v>130</v>
      </c>
    </row>
    <row r="38" spans="1:10">
      <c r="A38" s="4" t="s">
        <v>942</v>
      </c>
      <c r="B38" s="5" t="n">
        <v>593</v>
      </c>
      <c r="H38" s="5" t="n">
        <v>1202</v>
      </c>
    </row>
    <row r="39" spans="1:10">
      <c r="A39" s="4" t="s">
        <v>943</v>
      </c>
    </row>
    <row r="40" spans="1:10">
      <c r="A40" s="3" t="s">
        <v>841</v>
      </c>
    </row>
    <row r="41" spans="1:10">
      <c r="A41" s="4" t="s">
        <v>914</v>
      </c>
      <c r="B41" s="5" t="n">
        <v>4144</v>
      </c>
    </row>
    <row r="42" spans="1:10">
      <c r="A42" s="4" t="s">
        <v>944</v>
      </c>
    </row>
    <row r="43" spans="1:10">
      <c r="A43" s="3" t="s">
        <v>841</v>
      </c>
    </row>
    <row r="44" spans="1:10">
      <c r="A44" s="4" t="s">
        <v>914</v>
      </c>
      <c r="B44" s="5" t="n">
        <v>14793</v>
      </c>
    </row>
    <row r="45" spans="1:10">
      <c r="A45" s="4" t="s">
        <v>945</v>
      </c>
    </row>
    <row r="46" spans="1:10">
      <c r="A46" s="3" t="s">
        <v>841</v>
      </c>
    </row>
    <row r="47" spans="1:10">
      <c r="A47" s="4" t="s">
        <v>914</v>
      </c>
      <c r="E47" s="5" t="n">
        <v>5191</v>
      </c>
    </row>
    <row r="48" spans="1:10">
      <c r="A48" s="4" t="s">
        <v>946</v>
      </c>
    </row>
    <row r="49" spans="1:10">
      <c r="A49" s="3" t="s">
        <v>841</v>
      </c>
    </row>
    <row r="50" spans="1:10">
      <c r="A50" s="4" t="s">
        <v>914</v>
      </c>
      <c r="E50" s="5" t="n">
        <v>3033</v>
      </c>
    </row>
    <row r="51" spans="1:10">
      <c r="A51" s="4" t="s">
        <v>947</v>
      </c>
    </row>
    <row r="52" spans="1:10">
      <c r="A52" s="3" t="s">
        <v>841</v>
      </c>
    </row>
    <row r="53" spans="1:10">
      <c r="A53" s="4" t="s">
        <v>914</v>
      </c>
      <c r="E53" s="5" t="n">
        <v>3033</v>
      </c>
    </row>
    <row r="54" spans="1:10">
      <c r="A54" s="4" t="s">
        <v>948</v>
      </c>
    </row>
    <row r="55" spans="1:10">
      <c r="A55" s="3" t="s">
        <v>841</v>
      </c>
    </row>
    <row r="56" spans="1:10">
      <c r="A56" s="4" t="s">
        <v>914</v>
      </c>
      <c r="B56" s="5" t="n">
        <v>836</v>
      </c>
      <c r="H56" s="6" t="n">
        <v>453</v>
      </c>
    </row>
    <row r="57" spans="1:10">
      <c r="A57" s="4" t="s">
        <v>949</v>
      </c>
    </row>
    <row r="58" spans="1:10">
      <c r="A58" s="3" t="s">
        <v>841</v>
      </c>
    </row>
    <row r="59" spans="1:10">
      <c r="A59" s="4" t="s">
        <v>914</v>
      </c>
      <c r="E59" s="6" t="n">
        <v>163</v>
      </c>
    </row>
    <row r="60" spans="1:10">
      <c r="A60" s="4" t="s">
        <v>950</v>
      </c>
    </row>
    <row r="61" spans="1:10">
      <c r="A61" s="3" t="s">
        <v>841</v>
      </c>
    </row>
    <row r="62" spans="1:10">
      <c r="A62" s="4" t="s">
        <v>914</v>
      </c>
      <c r="B62" s="6" t="n">
        <v>9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951</v>
      </c>
      <c r="B1" s="2" t="s">
        <v>1</v>
      </c>
    </row>
    <row r="2" spans="1:6">
      <c r="B2" s="2" t="s">
        <v>29</v>
      </c>
      <c r="C2" s="2" t="s">
        <v>30</v>
      </c>
      <c r="D2" s="2" t="s">
        <v>31</v>
      </c>
      <c r="E2" s="2" t="s">
        <v>32</v>
      </c>
      <c r="F2" s="2" t="s">
        <v>107</v>
      </c>
    </row>
    <row r="3" spans="1:6">
      <c r="A3" s="3" t="s">
        <v>841</v>
      </c>
    </row>
    <row r="4" spans="1:6">
      <c r="A4" s="4" t="s">
        <v>156</v>
      </c>
      <c r="B4" s="6" t="n">
        <v>47789</v>
      </c>
      <c r="C4" s="6" t="n">
        <v>2434</v>
      </c>
      <c r="E4" s="6" t="n">
        <v>35063</v>
      </c>
      <c r="F4" s="6" t="n">
        <v>31208</v>
      </c>
    </row>
    <row r="5" spans="1:6">
      <c r="A5" s="4" t="s">
        <v>338</v>
      </c>
    </row>
    <row r="6" spans="1:6">
      <c r="A6" s="3" t="s">
        <v>841</v>
      </c>
    </row>
    <row r="7" spans="1:6">
      <c r="A7" s="4" t="s">
        <v>81</v>
      </c>
      <c r="E7" s="5" t="n">
        <v>1628</v>
      </c>
    </row>
    <row r="8" spans="1:6">
      <c r="A8" s="4" t="s">
        <v>156</v>
      </c>
      <c r="E8" s="5" t="n">
        <v>380</v>
      </c>
    </row>
    <row r="9" spans="1:6">
      <c r="A9" s="4" t="s">
        <v>137</v>
      </c>
      <c r="E9" s="5" t="n">
        <v>252</v>
      </c>
    </row>
    <row r="10" spans="1:6">
      <c r="A10" s="4" t="s">
        <v>329</v>
      </c>
    </row>
    <row r="11" spans="1:6">
      <c r="A11" s="3" t="s">
        <v>841</v>
      </c>
    </row>
    <row r="12" spans="1:6">
      <c r="A12" s="4" t="s">
        <v>81</v>
      </c>
      <c r="F12" s="5" t="n">
        <v>7583</v>
      </c>
    </row>
    <row r="13" spans="1:6">
      <c r="A13" s="4" t="s">
        <v>156</v>
      </c>
      <c r="F13" s="5" t="n">
        <v>394</v>
      </c>
    </row>
    <row r="14" spans="1:6">
      <c r="A14" s="4" t="s">
        <v>137</v>
      </c>
      <c r="F14" s="5" t="n">
        <v>354</v>
      </c>
    </row>
    <row r="15" spans="1:6">
      <c r="A15" s="4" t="s">
        <v>341</v>
      </c>
    </row>
    <row r="16" spans="1:6">
      <c r="A16" s="3" t="s">
        <v>841</v>
      </c>
    </row>
    <row r="17" spans="1:6">
      <c r="A17" s="4" t="s">
        <v>81</v>
      </c>
      <c r="E17" s="5" t="n">
        <v>2400</v>
      </c>
      <c r="F17" s="5" t="n">
        <v>20262</v>
      </c>
    </row>
    <row r="18" spans="1:6">
      <c r="A18" s="4" t="s">
        <v>156</v>
      </c>
      <c r="E18" s="5" t="n">
        <v>-66</v>
      </c>
      <c r="F18" s="5" t="n">
        <v>176</v>
      </c>
    </row>
    <row r="19" spans="1:6">
      <c r="A19" s="4" t="s">
        <v>137</v>
      </c>
      <c r="E19" s="6" t="n">
        <v>-80</v>
      </c>
      <c r="F19" s="6" t="n">
        <v>120</v>
      </c>
    </row>
    <row r="20" spans="1:6">
      <c r="A20" s="4" t="s">
        <v>334</v>
      </c>
    </row>
    <row r="21" spans="1:6">
      <c r="A21" s="3" t="s">
        <v>841</v>
      </c>
    </row>
    <row r="22" spans="1:6">
      <c r="A22" s="4" t="s">
        <v>81</v>
      </c>
      <c r="B22" s="5" t="n">
        <v>20524</v>
      </c>
    </row>
    <row r="23" spans="1:6">
      <c r="A23" s="4" t="s">
        <v>156</v>
      </c>
      <c r="B23" s="5" t="n">
        <v>1265</v>
      </c>
    </row>
    <row r="24" spans="1:6">
      <c r="A24" s="4" t="s">
        <v>137</v>
      </c>
      <c r="B24" s="6" t="n">
        <v>896</v>
      </c>
    </row>
    <row r="25" spans="1:6"/>
    <row r="26" spans="1:6">
      <c r="A26" s="4" t="s">
        <v>31</v>
      </c>
      <c r="B26" s="4" t="s">
        <v>73</v>
      </c>
    </row>
  </sheetData>
  <mergeCells count="26">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12</v>
      </c>
      <c r="C2" s="2" t="s">
        <v>539</v>
      </c>
      <c r="D2" s="2" t="s">
        <v>689</v>
      </c>
    </row>
    <row r="3" spans="1:4">
      <c r="A3" s="3" t="s">
        <v>841</v>
      </c>
    </row>
    <row r="4" spans="1:4">
      <c r="A4" s="4" t="s">
        <v>81</v>
      </c>
      <c r="B4" s="6" t="n">
        <v>462112</v>
      </c>
      <c r="C4" s="6" t="n">
        <v>410831</v>
      </c>
      <c r="D4" s="6" t="n">
        <v>340600</v>
      </c>
    </row>
    <row r="5" spans="1:4">
      <c r="A5" s="4" t="s">
        <v>953</v>
      </c>
      <c r="B5" s="5" t="n">
        <v>39917</v>
      </c>
      <c r="C5" s="5" t="n">
        <v>29950</v>
      </c>
      <c r="D5" s="5" t="n">
        <v>27485</v>
      </c>
    </row>
    <row r="6" spans="1:4">
      <c r="A6" s="4" t="s">
        <v>137</v>
      </c>
      <c r="B6" s="6" t="n">
        <v>37311</v>
      </c>
      <c r="C6" s="6" t="n">
        <v>28110</v>
      </c>
      <c r="D6" s="6" t="n">
        <v>25004</v>
      </c>
    </row>
    <row r="7" spans="1:4">
      <c r="A7" s="4" t="s">
        <v>954</v>
      </c>
    </row>
    <row r="8" spans="1:4">
      <c r="A8" s="3" t="s">
        <v>841</v>
      </c>
    </row>
    <row r="9" spans="1:4">
      <c r="A9" s="4" t="s">
        <v>955</v>
      </c>
      <c r="B9" s="7" t="n">
        <v>2.12</v>
      </c>
      <c r="C9" s="7" t="n">
        <v>1.08</v>
      </c>
      <c r="D9" s="7" t="n">
        <v>0.97</v>
      </c>
    </row>
    <row r="10" spans="1:4">
      <c r="A10" s="4" t="s">
        <v>956</v>
      </c>
    </row>
    <row r="11" spans="1:4">
      <c r="A11" s="3" t="s">
        <v>841</v>
      </c>
    </row>
    <row r="12" spans="1:4">
      <c r="A12" s="4" t="s">
        <v>955</v>
      </c>
      <c r="B12" s="7" t="n">
        <v>2.65</v>
      </c>
      <c r="C12" s="7" t="n">
        <v>1.35</v>
      </c>
      <c r="D12" s="7" t="n">
        <v>1.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957</v>
      </c>
      <c r="B1" s="2" t="s">
        <v>29</v>
      </c>
      <c r="C1" s="2" t="s">
        <v>30</v>
      </c>
      <c r="D1" s="2" t="s">
        <v>31</v>
      </c>
      <c r="E1" s="2" t="s">
        <v>32</v>
      </c>
      <c r="F1" s="2" t="s">
        <v>958</v>
      </c>
      <c r="G1" s="2" t="s">
        <v>31</v>
      </c>
      <c r="H1" s="2" t="s">
        <v>107</v>
      </c>
      <c r="I1" s="2" t="s">
        <v>959</v>
      </c>
    </row>
    <row r="2" spans="1:9">
      <c r="A2" s="3" t="s">
        <v>960</v>
      </c>
    </row>
    <row r="3" spans="1:9">
      <c r="A3" s="4" t="s">
        <v>961</v>
      </c>
      <c r="B3" s="6" t="n">
        <v>73774</v>
      </c>
      <c r="E3" s="6" t="n">
        <v>18140</v>
      </c>
    </row>
    <row r="4" spans="1:9">
      <c r="A4" s="4" t="s">
        <v>962</v>
      </c>
      <c r="B4" s="5" t="n">
        <v>23170</v>
      </c>
      <c r="E4" s="5" t="n">
        <v>25497</v>
      </c>
    </row>
    <row r="5" spans="1:9">
      <c r="A5" s="4" t="s">
        <v>34</v>
      </c>
      <c r="B5" s="6" t="n">
        <v>96944</v>
      </c>
      <c r="C5" s="6" t="n">
        <v>4936</v>
      </c>
      <c r="E5" s="6" t="n">
        <v>43637</v>
      </c>
      <c r="F5" s="6" t="n">
        <v>2222</v>
      </c>
      <c r="H5" s="6" t="n">
        <v>29396</v>
      </c>
      <c r="I5" s="6" t="n">
        <v>35497</v>
      </c>
    </row>
    <row r="6" spans="1:9"/>
    <row r="7" spans="1:9">
      <c r="A7" s="4" t="s">
        <v>31</v>
      </c>
      <c r="B7" s="4" t="s">
        <v>73</v>
      </c>
    </row>
  </sheetData>
  <mergeCells count="10">
    <mergeCell ref="C2:D2"/>
    <mergeCell ref="F2:G2"/>
    <mergeCell ref="C3:D3"/>
    <mergeCell ref="F3:G3"/>
    <mergeCell ref="C4:D4"/>
    <mergeCell ref="F4:G4"/>
    <mergeCell ref="C5:D5"/>
    <mergeCell ref="F5:G5"/>
    <mergeCell ref="A6:I6"/>
    <mergeCell ref="B7:I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963</v>
      </c>
      <c r="B1" s="2" t="s">
        <v>29</v>
      </c>
      <c r="C1" s="2" t="s">
        <v>30</v>
      </c>
      <c r="D1" s="2" t="s">
        <v>31</v>
      </c>
      <c r="E1" s="2" t="s">
        <v>32</v>
      </c>
      <c r="F1" s="2" t="s">
        <v>958</v>
      </c>
      <c r="G1" s="2" t="s">
        <v>31</v>
      </c>
      <c r="H1" s="2" t="s">
        <v>107</v>
      </c>
      <c r="I1" s="2" t="s">
        <v>959</v>
      </c>
    </row>
    <row r="2" spans="1:9">
      <c r="A2" s="3" t="s">
        <v>964</v>
      </c>
    </row>
    <row r="3" spans="1:9">
      <c r="A3" s="4" t="s">
        <v>34</v>
      </c>
      <c r="B3" s="6" t="n">
        <v>96944</v>
      </c>
      <c r="C3" s="6" t="n">
        <v>4936</v>
      </c>
      <c r="E3" s="6" t="n">
        <v>43637</v>
      </c>
      <c r="F3" s="6" t="n">
        <v>2222</v>
      </c>
      <c r="H3" s="6" t="n">
        <v>29396</v>
      </c>
      <c r="I3" s="6" t="n">
        <v>35497</v>
      </c>
    </row>
    <row r="4" spans="1:9">
      <c r="A4" s="4" t="s">
        <v>663</v>
      </c>
    </row>
    <row r="5" spans="1:9">
      <c r="A5" s="3" t="s">
        <v>964</v>
      </c>
    </row>
    <row r="6" spans="1:9">
      <c r="A6" s="4" t="s">
        <v>34</v>
      </c>
      <c r="B6" s="6" t="n">
        <v>170</v>
      </c>
    </row>
    <row r="7" spans="1:9"/>
    <row r="8" spans="1:9">
      <c r="A8" s="4" t="s">
        <v>31</v>
      </c>
      <c r="B8" s="4" t="s">
        <v>73</v>
      </c>
    </row>
  </sheetData>
  <mergeCells count="12">
    <mergeCell ref="C2:D2"/>
    <mergeCell ref="F2:G2"/>
    <mergeCell ref="C3:D3"/>
    <mergeCell ref="F3:G3"/>
    <mergeCell ref="C4:D4"/>
    <mergeCell ref="F4:G4"/>
    <mergeCell ref="C5:D5"/>
    <mergeCell ref="F5:G5"/>
    <mergeCell ref="C6:D6"/>
    <mergeCell ref="F6:G6"/>
    <mergeCell ref="A7:I7"/>
    <mergeCell ref="B8:I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12</v>
      </c>
      <c r="C1" s="2" t="s">
        <v>539</v>
      </c>
    </row>
    <row r="2" spans="1:3">
      <c r="A2" s="3" t="s">
        <v>966</v>
      </c>
    </row>
    <row r="3" spans="1:3">
      <c r="A3" s="4" t="s">
        <v>967</v>
      </c>
      <c r="B3" s="6" t="n">
        <v>2160</v>
      </c>
      <c r="C3" s="6" t="n">
        <v>120</v>
      </c>
    </row>
    <row r="4" spans="1:3">
      <c r="A4" s="4" t="s">
        <v>968</v>
      </c>
    </row>
    <row r="5" spans="1:3">
      <c r="A5" s="3" t="s">
        <v>966</v>
      </c>
    </row>
    <row r="6" spans="1:3">
      <c r="A6" s="4" t="s">
        <v>969</v>
      </c>
      <c r="B6" s="5" t="n">
        <v>1934</v>
      </c>
    </row>
    <row r="7" spans="1:3">
      <c r="A7" s="4" t="s">
        <v>970</v>
      </c>
      <c r="B7" s="5" t="n">
        <v>1934</v>
      </c>
    </row>
    <row r="8" spans="1:3">
      <c r="A8" s="4" t="s">
        <v>971</v>
      </c>
    </row>
    <row r="9" spans="1:3">
      <c r="A9" s="3" t="s">
        <v>966</v>
      </c>
    </row>
    <row r="10" spans="1:3">
      <c r="A10" s="4" t="s">
        <v>969</v>
      </c>
      <c r="B10" s="5" t="n">
        <v>222</v>
      </c>
      <c r="C10" s="5" t="n">
        <v>118</v>
      </c>
    </row>
    <row r="11" spans="1:3">
      <c r="A11" s="4" t="s">
        <v>972</v>
      </c>
      <c r="B11" s="5" t="n">
        <v>4</v>
      </c>
      <c r="C11" s="5" t="n">
        <v>2</v>
      </c>
    </row>
    <row r="12" spans="1:3">
      <c r="A12" s="4" t="s">
        <v>970</v>
      </c>
      <c r="B12" s="6" t="n">
        <v>226</v>
      </c>
      <c r="C12" s="6" t="n">
        <v>1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12</v>
      </c>
      <c r="C1" s="2" t="s">
        <v>539</v>
      </c>
    </row>
    <row r="2" spans="1:3">
      <c r="A2" s="3" t="s">
        <v>974</v>
      </c>
    </row>
    <row r="3" spans="1:3">
      <c r="A3" s="4" t="s">
        <v>975</v>
      </c>
      <c r="B3" s="6" t="n">
        <v>26856</v>
      </c>
      <c r="C3" s="6" t="n">
        <v>22177</v>
      </c>
    </row>
    <row r="4" spans="1:3">
      <c r="A4" s="4" t="s">
        <v>976</v>
      </c>
      <c r="B4" s="5" t="n">
        <v>-1375</v>
      </c>
      <c r="C4" s="5" t="n">
        <v>-1193</v>
      </c>
    </row>
    <row r="5" spans="1:3">
      <c r="A5" s="4" t="s">
        <v>977</v>
      </c>
      <c r="B5" s="5" t="n">
        <v>128</v>
      </c>
      <c r="C5" s="5" t="n">
        <v>229</v>
      </c>
    </row>
    <row r="6" spans="1:3">
      <c r="A6" s="4" t="s">
        <v>978</v>
      </c>
      <c r="B6" s="5" t="n">
        <v>2435</v>
      </c>
      <c r="C6" s="5" t="n">
        <v>1857</v>
      </c>
    </row>
    <row r="7" spans="1:3">
      <c r="A7" s="4" t="s">
        <v>979</v>
      </c>
      <c r="B7" s="5" t="n">
        <v>32316</v>
      </c>
      <c r="C7" s="5" t="n">
        <v>26222</v>
      </c>
    </row>
    <row r="8" spans="1:3">
      <c r="A8" s="4" t="s">
        <v>980</v>
      </c>
    </row>
    <row r="9" spans="1:3">
      <c r="A9" s="3" t="s">
        <v>974</v>
      </c>
    </row>
    <row r="10" spans="1:3">
      <c r="A10" s="4" t="s">
        <v>981</v>
      </c>
      <c r="B10" s="5" t="n">
        <v>2054</v>
      </c>
      <c r="C10" s="5" t="n">
        <v>1857</v>
      </c>
    </row>
    <row r="11" spans="1:3">
      <c r="A11" s="4" t="s">
        <v>982</v>
      </c>
    </row>
    <row r="12" spans="1:3">
      <c r="A12" s="3" t="s">
        <v>974</v>
      </c>
    </row>
    <row r="13" spans="1:3">
      <c r="A13" s="4" t="s">
        <v>981</v>
      </c>
      <c r="C13" s="5" t="n">
        <v>254</v>
      </c>
    </row>
    <row r="14" spans="1:3">
      <c r="A14" s="4" t="s">
        <v>652</v>
      </c>
    </row>
    <row r="15" spans="1:3">
      <c r="A15" s="3" t="s">
        <v>974</v>
      </c>
    </row>
    <row r="16" spans="1:3">
      <c r="A16" s="4" t="s">
        <v>981</v>
      </c>
      <c r="B16" s="5" t="n">
        <v>999</v>
      </c>
      <c r="C16" s="6" t="n">
        <v>1041</v>
      </c>
    </row>
    <row r="17" spans="1:3">
      <c r="A17" s="4" t="s">
        <v>983</v>
      </c>
    </row>
    <row r="18" spans="1:3">
      <c r="A18" s="3" t="s">
        <v>974</v>
      </c>
    </row>
    <row r="19" spans="1:3">
      <c r="A19" s="4" t="s">
        <v>981</v>
      </c>
      <c r="B19" s="6" t="n">
        <v>12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12</v>
      </c>
      <c r="C1" s="2" t="s">
        <v>539</v>
      </c>
    </row>
    <row r="2" spans="1:3">
      <c r="A2" s="3" t="s">
        <v>985</v>
      </c>
    </row>
    <row r="3" spans="1:3">
      <c r="A3" s="4" t="s">
        <v>986</v>
      </c>
      <c r="B3" s="6" t="n">
        <v>2074</v>
      </c>
      <c r="C3" s="6" t="n">
        <v>2365</v>
      </c>
    </row>
    <row r="4" spans="1:3">
      <c r="A4" s="4" t="s">
        <v>987</v>
      </c>
    </row>
    <row r="5" spans="1:3">
      <c r="A5" s="3" t="s">
        <v>985</v>
      </c>
    </row>
    <row r="6" spans="1:3">
      <c r="A6" s="4" t="s">
        <v>986</v>
      </c>
      <c r="B6" s="5" t="n">
        <v>599</v>
      </c>
      <c r="C6" s="5" t="n">
        <v>610</v>
      </c>
    </row>
    <row r="7" spans="1:3">
      <c r="A7" s="4" t="s">
        <v>988</v>
      </c>
    </row>
    <row r="8" spans="1:3">
      <c r="A8" s="3" t="s">
        <v>985</v>
      </c>
    </row>
    <row r="9" spans="1:3">
      <c r="A9" s="4" t="s">
        <v>986</v>
      </c>
      <c r="B9" s="5" t="n">
        <v>269</v>
      </c>
      <c r="C9" s="5" t="n">
        <v>216</v>
      </c>
    </row>
    <row r="10" spans="1:3">
      <c r="A10" s="4" t="s">
        <v>989</v>
      </c>
    </row>
    <row r="11" spans="1:3">
      <c r="A11" s="3" t="s">
        <v>985</v>
      </c>
    </row>
    <row r="12" spans="1:3">
      <c r="A12" s="4" t="s">
        <v>986</v>
      </c>
      <c r="B12" s="6" t="n">
        <v>1206</v>
      </c>
      <c r="C12" s="6" t="n">
        <v>15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12</v>
      </c>
      <c r="C2" s="2" t="s">
        <v>539</v>
      </c>
      <c r="D2" s="2" t="s">
        <v>689</v>
      </c>
    </row>
    <row r="3" spans="1:4">
      <c r="A3" s="3" t="s">
        <v>974</v>
      </c>
    </row>
    <row r="4" spans="1:4">
      <c r="A4" s="4" t="s">
        <v>991</v>
      </c>
      <c r="B4" s="6" t="n">
        <v>1193</v>
      </c>
    </row>
    <row r="5" spans="1:4">
      <c r="A5" s="4" t="s">
        <v>992</v>
      </c>
      <c r="B5" s="5" t="n">
        <v>1375</v>
      </c>
      <c r="C5" s="6" t="n">
        <v>1193</v>
      </c>
    </row>
    <row r="6" spans="1:4">
      <c r="A6" s="4" t="s">
        <v>993</v>
      </c>
    </row>
    <row r="7" spans="1:4">
      <c r="A7" s="3" t="s">
        <v>974</v>
      </c>
    </row>
    <row r="8" spans="1:4">
      <c r="A8" s="4" t="s">
        <v>991</v>
      </c>
      <c r="B8" s="5" t="n">
        <v>1193</v>
      </c>
      <c r="C8" s="5" t="n">
        <v>849</v>
      </c>
      <c r="D8" s="6" t="n">
        <v>456</v>
      </c>
    </row>
    <row r="9" spans="1:4">
      <c r="A9" s="4" t="s">
        <v>994</v>
      </c>
      <c r="B9" s="5" t="n">
        <v>530</v>
      </c>
      <c r="C9" s="5" t="n">
        <v>467</v>
      </c>
      <c r="D9" s="5" t="n">
        <v>167</v>
      </c>
    </row>
    <row r="10" spans="1:4">
      <c r="A10" s="4" t="s">
        <v>995</v>
      </c>
      <c r="B10" s="5" t="n">
        <v>-400</v>
      </c>
      <c r="C10" s="5" t="n">
        <v>-418</v>
      </c>
      <c r="D10" s="5" t="n">
        <v>-99</v>
      </c>
    </row>
    <row r="11" spans="1:4">
      <c r="A11" s="4" t="s">
        <v>996</v>
      </c>
      <c r="B11" s="5" t="n">
        <v>86</v>
      </c>
      <c r="C11" s="5" t="n">
        <v>94</v>
      </c>
      <c r="D11" s="5" t="n">
        <v>401</v>
      </c>
    </row>
    <row r="12" spans="1:4">
      <c r="A12" s="4" t="s">
        <v>997</v>
      </c>
      <c r="B12" s="5" t="n">
        <v>-32</v>
      </c>
      <c r="C12" s="5" t="n">
        <v>201</v>
      </c>
      <c r="D12" s="5" t="n">
        <v>-76</v>
      </c>
    </row>
    <row r="13" spans="1:4">
      <c r="A13" s="4" t="s">
        <v>998</v>
      </c>
      <c r="B13" s="5" t="n">
        <v>-2</v>
      </c>
    </row>
    <row r="14" spans="1:4">
      <c r="A14" s="4" t="s">
        <v>992</v>
      </c>
      <c r="B14" s="6" t="n">
        <v>1375</v>
      </c>
      <c r="C14" s="6" t="n">
        <v>1193</v>
      </c>
      <c r="D14" s="6" t="n">
        <v>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12</v>
      </c>
      <c r="C1" s="2" t="s">
        <v>539</v>
      </c>
      <c r="D1" s="2" t="s">
        <v>689</v>
      </c>
    </row>
    <row r="2" spans="1:4">
      <c r="A2" s="4" t="s">
        <v>980</v>
      </c>
    </row>
    <row r="3" spans="1:4">
      <c r="A3" s="3" t="s">
        <v>1000</v>
      </c>
    </row>
    <row r="4" spans="1:4">
      <c r="A4" s="4" t="s">
        <v>1001</v>
      </c>
      <c r="B4" s="6" t="n">
        <v>4023</v>
      </c>
      <c r="C4" s="6" t="n">
        <v>4518</v>
      </c>
      <c r="D4" s="6" t="n">
        <v>3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12</v>
      </c>
    </row>
    <row r="3" spans="1:2">
      <c r="A3" s="3" t="s">
        <v>213</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61"/>
    <col customWidth="1" max="3" min="3" width="21"/>
    <col customWidth="1" max="4" min="4" width="4"/>
    <col customWidth="1" max="5" min="5" width="21"/>
  </cols>
  <sheetData>
    <row r="1" spans="1:5">
      <c r="A1" s="1" t="s">
        <v>1002</v>
      </c>
      <c r="B1" s="2" t="s">
        <v>29</v>
      </c>
      <c r="C1" s="2" t="s">
        <v>30</v>
      </c>
      <c r="D1" s="2" t="s">
        <v>31</v>
      </c>
      <c r="E1" s="2" t="s">
        <v>32</v>
      </c>
    </row>
    <row r="2" spans="1:5">
      <c r="A2" s="3" t="s">
        <v>1003</v>
      </c>
    </row>
    <row r="3" spans="1:5">
      <c r="A3" s="4" t="s">
        <v>1004</v>
      </c>
      <c r="B3" s="6" t="n">
        <v>25374</v>
      </c>
      <c r="E3" s="6" t="n">
        <v>22709</v>
      </c>
    </row>
    <row r="4" spans="1:5">
      <c r="A4" s="4" t="s">
        <v>1005</v>
      </c>
      <c r="B4" s="5" t="n">
        <v>5194</v>
      </c>
      <c r="E4" s="5" t="n">
        <v>5156</v>
      </c>
    </row>
    <row r="5" spans="1:5">
      <c r="A5" s="4" t="s">
        <v>1006</v>
      </c>
      <c r="B5" s="5" t="n">
        <v>2102</v>
      </c>
      <c r="E5" s="5" t="n">
        <v>2401</v>
      </c>
    </row>
    <row r="6" spans="1:5">
      <c r="A6" s="4" t="s">
        <v>1007</v>
      </c>
      <c r="B6" s="5" t="n">
        <v>198</v>
      </c>
      <c r="E6" s="5" t="n">
        <v>144</v>
      </c>
    </row>
    <row r="7" spans="1:5">
      <c r="A7" s="4" t="s">
        <v>1008</v>
      </c>
      <c r="B7" s="5" t="n">
        <v>1437</v>
      </c>
      <c r="E7" s="5" t="n">
        <v>1188</v>
      </c>
    </row>
    <row r="8" spans="1:5">
      <c r="A8" s="4" t="s">
        <v>1009</v>
      </c>
      <c r="B8" s="5" t="n">
        <v>535</v>
      </c>
      <c r="E8" s="5" t="n">
        <v>334</v>
      </c>
    </row>
    <row r="9" spans="1:5">
      <c r="A9" s="4" t="s">
        <v>37</v>
      </c>
      <c r="B9" s="6" t="n">
        <v>34840</v>
      </c>
      <c r="C9" s="6" t="n">
        <v>1774</v>
      </c>
      <c r="E9" s="6" t="n">
        <v>31932</v>
      </c>
    </row>
    <row r="10" spans="1:5"/>
    <row r="11" spans="1:5">
      <c r="A11" s="4" t="s">
        <v>31</v>
      </c>
      <c r="B11" s="4" t="s">
        <v>73</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0</v>
      </c>
      <c r="B1" s="2" t="s">
        <v>1</v>
      </c>
    </row>
    <row r="2" spans="1:4">
      <c r="B2" s="2" t="s">
        <v>212</v>
      </c>
      <c r="C2" s="2" t="s">
        <v>539</v>
      </c>
      <c r="D2" s="2" t="s">
        <v>689</v>
      </c>
    </row>
    <row r="3" spans="1:4">
      <c r="A3" s="3" t="s">
        <v>1003</v>
      </c>
    </row>
    <row r="4" spans="1:4">
      <c r="A4" s="4" t="s">
        <v>1011</v>
      </c>
      <c r="B4" s="6" t="n">
        <v>308</v>
      </c>
      <c r="C4" s="6" t="n">
        <v>1832</v>
      </c>
      <c r="D4" s="6" t="n">
        <v>12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12</v>
      </c>
      <c r="C2" s="2" t="s">
        <v>539</v>
      </c>
      <c r="D2" s="2" t="s">
        <v>689</v>
      </c>
    </row>
    <row r="3" spans="1:4">
      <c r="A3" s="3" t="s">
        <v>1003</v>
      </c>
    </row>
    <row r="4" spans="1:4">
      <c r="A4" s="4" t="s">
        <v>1013</v>
      </c>
      <c r="B4" s="6" t="n">
        <v>196547</v>
      </c>
      <c r="C4" s="6" t="n">
        <v>172554</v>
      </c>
      <c r="D4" s="6" t="n">
        <v>132835</v>
      </c>
    </row>
    <row r="5" spans="1:4">
      <c r="A5" s="4" t="s">
        <v>1014</v>
      </c>
      <c r="B5" s="5" t="n">
        <v>85568</v>
      </c>
      <c r="C5" s="5" t="n">
        <v>63285</v>
      </c>
      <c r="D5" s="5" t="n">
        <v>53514</v>
      </c>
    </row>
    <row r="6" spans="1:4">
      <c r="A6" s="4" t="s">
        <v>1015</v>
      </c>
      <c r="B6" s="6" t="n">
        <v>282115</v>
      </c>
      <c r="C6" s="6" t="n">
        <v>235839</v>
      </c>
      <c r="D6" s="6" t="n">
        <v>1863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12</v>
      </c>
      <c r="C1" s="2" t="s">
        <v>539</v>
      </c>
    </row>
    <row r="2" spans="1:3">
      <c r="A2" s="3" t="s">
        <v>1017</v>
      </c>
    </row>
    <row r="3" spans="1:3">
      <c r="A3" s="4" t="s">
        <v>1018</v>
      </c>
      <c r="B3" s="6" t="n">
        <v>2425</v>
      </c>
      <c r="C3" s="6" t="n">
        <v>3784</v>
      </c>
    </row>
    <row r="4" spans="1:3">
      <c r="A4" s="4" t="s">
        <v>1019</v>
      </c>
      <c r="B4" s="5" t="n">
        <v>192</v>
      </c>
      <c r="C4" s="5" t="n">
        <v>179</v>
      </c>
    </row>
    <row r="5" spans="1:3">
      <c r="A5" s="4" t="s">
        <v>1020</v>
      </c>
      <c r="B5" s="5" t="n">
        <v>224</v>
      </c>
      <c r="C5" s="5" t="n">
        <v>112</v>
      </c>
    </row>
    <row r="6" spans="1:3">
      <c r="A6" s="4" t="s">
        <v>1009</v>
      </c>
      <c r="B6" s="5" t="n">
        <v>47</v>
      </c>
      <c r="C6" s="5" t="n">
        <v>34</v>
      </c>
    </row>
    <row r="7" spans="1:3">
      <c r="A7" s="4" t="s">
        <v>40</v>
      </c>
      <c r="B7" s="6" t="n">
        <v>2888</v>
      </c>
      <c r="C7" s="6" t="n">
        <v>41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12</v>
      </c>
      <c r="C1" s="2" t="s">
        <v>539</v>
      </c>
    </row>
    <row r="2" spans="1:3">
      <c r="A2" s="3" t="s">
        <v>1022</v>
      </c>
    </row>
    <row r="3" spans="1:3">
      <c r="A3" s="4" t="s">
        <v>1023</v>
      </c>
      <c r="B3" s="6" t="n">
        <v>1260</v>
      </c>
      <c r="C3" s="6" t="n">
        <v>2734</v>
      </c>
    </row>
    <row r="4" spans="1:3">
      <c r="A4" s="4" t="s">
        <v>1024</v>
      </c>
      <c r="B4" s="5" t="n">
        <v>370</v>
      </c>
      <c r="C4" s="5" t="n">
        <v>171</v>
      </c>
    </row>
    <row r="5" spans="1:3">
      <c r="A5" s="4" t="s">
        <v>1025</v>
      </c>
      <c r="B5" s="5" t="n">
        <v>268</v>
      </c>
      <c r="C5" s="5" t="n">
        <v>466</v>
      </c>
    </row>
    <row r="6" spans="1:3">
      <c r="A6" s="4" t="s">
        <v>1026</v>
      </c>
      <c r="B6" s="5" t="n">
        <v>218</v>
      </c>
      <c r="C6" s="5" t="n">
        <v>164</v>
      </c>
    </row>
    <row r="7" spans="1:3">
      <c r="A7" s="4" t="s">
        <v>1027</v>
      </c>
      <c r="B7" s="5" t="n">
        <v>103</v>
      </c>
      <c r="C7" s="5" t="n">
        <v>104</v>
      </c>
    </row>
    <row r="8" spans="1:3">
      <c r="A8" s="4" t="s">
        <v>978</v>
      </c>
      <c r="B8" s="5" t="n">
        <v>206</v>
      </c>
      <c r="C8" s="5" t="n">
        <v>145</v>
      </c>
    </row>
    <row r="9" spans="1:3">
      <c r="A9" s="4" t="s">
        <v>1028</v>
      </c>
      <c r="B9" s="6" t="n">
        <v>2425</v>
      </c>
      <c r="C9" s="6" t="n">
        <v>37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12</v>
      </c>
      <c r="C1" s="2" t="s">
        <v>539</v>
      </c>
      <c r="D1" s="2" t="s">
        <v>689</v>
      </c>
    </row>
    <row r="2" spans="1:4">
      <c r="A2" s="3" t="s">
        <v>1030</v>
      </c>
    </row>
    <row r="3" spans="1:4">
      <c r="A3" s="4" t="s">
        <v>1031</v>
      </c>
      <c r="B3" s="6" t="n">
        <v>6236</v>
      </c>
      <c r="C3" s="6" t="n">
        <v>6578</v>
      </c>
      <c r="D3" s="6" t="n">
        <v>46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s>
  <sheetData>
    <row r="1" spans="1:5">
      <c r="A1" s="1" t="s">
        <v>1032</v>
      </c>
      <c r="B1" s="2" t="s">
        <v>29</v>
      </c>
      <c r="C1" s="2" t="s">
        <v>30</v>
      </c>
      <c r="D1" s="2" t="s">
        <v>31</v>
      </c>
      <c r="E1" s="2" t="s">
        <v>32</v>
      </c>
    </row>
    <row r="2" spans="1:5">
      <c r="A2" s="3" t="s">
        <v>1033</v>
      </c>
    </row>
    <row r="3" spans="1:5">
      <c r="A3" s="4" t="s">
        <v>1034</v>
      </c>
      <c r="B3" s="6" t="n">
        <v>504</v>
      </c>
      <c r="E3" s="6" t="n">
        <v>774</v>
      </c>
    </row>
    <row r="4" spans="1:5">
      <c r="A4" s="4" t="s">
        <v>1035</v>
      </c>
      <c r="B4" s="5" t="n">
        <v>233</v>
      </c>
      <c r="E4" s="5" t="n">
        <v>1917</v>
      </c>
    </row>
    <row r="5" spans="1:5">
      <c r="A5" s="4" t="s">
        <v>1036</v>
      </c>
      <c r="B5" s="5" t="n">
        <v>19</v>
      </c>
      <c r="E5" s="5" t="n">
        <v>14</v>
      </c>
    </row>
    <row r="6" spans="1:5">
      <c r="A6" s="4" t="s">
        <v>39</v>
      </c>
      <c r="B6" s="6" t="n">
        <v>756</v>
      </c>
      <c r="C6" s="6" t="n">
        <v>38</v>
      </c>
      <c r="E6" s="6" t="n">
        <v>2705</v>
      </c>
    </row>
    <row r="7" spans="1:5"/>
    <row r="8" spans="1:5">
      <c r="A8" s="4" t="s">
        <v>31</v>
      </c>
      <c r="B8" s="4" t="s">
        <v>73</v>
      </c>
    </row>
  </sheetData>
  <mergeCells count="7">
    <mergeCell ref="C2:D2"/>
    <mergeCell ref="C3:D3"/>
    <mergeCell ref="C4:D4"/>
    <mergeCell ref="C5:D5"/>
    <mergeCell ref="C6:D6"/>
    <mergeCell ref="A7:E7"/>
    <mergeCell ref="B8:E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12</v>
      </c>
      <c r="C1" s="2" t="s">
        <v>539</v>
      </c>
    </row>
    <row r="2" spans="1:3">
      <c r="A2" s="3" t="s">
        <v>1038</v>
      </c>
    </row>
    <row r="3" spans="1:3">
      <c r="A3" s="4" t="s">
        <v>1039</v>
      </c>
      <c r="B3" s="6" t="n">
        <v>504</v>
      </c>
      <c r="C3" s="6" t="n">
        <v>774</v>
      </c>
    </row>
    <row r="4" spans="1:3">
      <c r="A4" s="4" t="s">
        <v>1040</v>
      </c>
    </row>
    <row r="5" spans="1:3">
      <c r="A5" s="3" t="s">
        <v>1038</v>
      </c>
    </row>
    <row r="6" spans="1:3">
      <c r="A6" s="4" t="s">
        <v>1039</v>
      </c>
      <c r="C6" s="5" t="n">
        <v>183</v>
      </c>
    </row>
    <row r="7" spans="1:3">
      <c r="A7" s="4" t="s">
        <v>1041</v>
      </c>
    </row>
    <row r="8" spans="1:3">
      <c r="A8" s="3" t="s">
        <v>1038</v>
      </c>
    </row>
    <row r="9" spans="1:3">
      <c r="A9" s="4" t="s">
        <v>1039</v>
      </c>
      <c r="B9" s="5" t="n">
        <v>65</v>
      </c>
      <c r="C9" s="5" t="n">
        <v>73</v>
      </c>
    </row>
    <row r="10" spans="1:3">
      <c r="A10" s="4" t="s">
        <v>1042</v>
      </c>
    </row>
    <row r="11" spans="1:3">
      <c r="A11" s="3" t="s">
        <v>1038</v>
      </c>
    </row>
    <row r="12" spans="1:3">
      <c r="A12" s="4" t="s">
        <v>1039</v>
      </c>
      <c r="B12" s="6" t="n">
        <v>439</v>
      </c>
      <c r="C12" s="6" t="n">
        <v>5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1043</v>
      </c>
      <c r="B1" s="2" t="s">
        <v>1</v>
      </c>
    </row>
    <row r="2" spans="1:3">
      <c r="B2" s="2" t="s">
        <v>212</v>
      </c>
      <c r="C2" s="2" t="s">
        <v>539</v>
      </c>
    </row>
    <row r="3" spans="1:3">
      <c r="A3" s="3" t="s">
        <v>1044</v>
      </c>
    </row>
    <row r="4" spans="1:3">
      <c r="A4" s="4" t="s">
        <v>1045</v>
      </c>
      <c r="B4" s="6" t="n">
        <v>96097</v>
      </c>
      <c r="C4" s="6" t="n">
        <v>128601</v>
      </c>
    </row>
    <row r="5" spans="1:3">
      <c r="A5" s="4" t="s">
        <v>1046</v>
      </c>
    </row>
    <row r="6" spans="1:3">
      <c r="A6" s="3" t="s">
        <v>1044</v>
      </c>
    </row>
    <row r="7" spans="1:3">
      <c r="A7" s="4" t="s">
        <v>1047</v>
      </c>
      <c r="B7" s="4" t="s">
        <v>1048</v>
      </c>
    </row>
    <row r="8" spans="1:3">
      <c r="A8" s="4" t="s">
        <v>1049</v>
      </c>
      <c r="B8" s="4" t="s">
        <v>1050</v>
      </c>
    </row>
    <row r="9" spans="1:3">
      <c r="A9" s="4" t="s">
        <v>1051</v>
      </c>
      <c r="B9" s="4" t="s">
        <v>567</v>
      </c>
    </row>
    <row r="10" spans="1:3">
      <c r="A10" s="4" t="s">
        <v>1052</v>
      </c>
      <c r="B10" s="4" t="s">
        <v>1053</v>
      </c>
      <c r="C10" s="4" t="s">
        <v>1053</v>
      </c>
    </row>
    <row r="11" spans="1:3">
      <c r="A11" s="4" t="s">
        <v>1045</v>
      </c>
      <c r="B11" s="6" t="n">
        <v>2933</v>
      </c>
      <c r="C11" s="6" t="n">
        <v>2657</v>
      </c>
    </row>
    <row r="12" spans="1:3">
      <c r="A12" s="4" t="s">
        <v>1054</v>
      </c>
    </row>
    <row r="13" spans="1:3">
      <c r="A13" s="3" t="s">
        <v>1044</v>
      </c>
    </row>
    <row r="14" spans="1:3">
      <c r="A14" s="4" t="s">
        <v>1047</v>
      </c>
      <c r="B14" s="4" t="s">
        <v>1055</v>
      </c>
    </row>
    <row r="15" spans="1:3">
      <c r="A15" s="4" t="s">
        <v>1049</v>
      </c>
      <c r="B15" s="4" t="s">
        <v>1056</v>
      </c>
    </row>
    <row r="16" spans="1:3">
      <c r="A16" s="4" t="s">
        <v>1051</v>
      </c>
      <c r="B16" s="4" t="s">
        <v>567</v>
      </c>
    </row>
    <row r="17" spans="1:3">
      <c r="A17" s="4" t="s">
        <v>1052</v>
      </c>
      <c r="B17" s="4" t="s">
        <v>1057</v>
      </c>
      <c r="C17" s="4" t="s">
        <v>1057</v>
      </c>
    </row>
    <row r="18" spans="1:3">
      <c r="A18" s="4" t="s">
        <v>1045</v>
      </c>
      <c r="B18" s="6" t="n">
        <v>177</v>
      </c>
      <c r="C18" s="6" t="n">
        <v>177</v>
      </c>
    </row>
    <row r="19" spans="1:3">
      <c r="A19" s="4" t="s">
        <v>1058</v>
      </c>
    </row>
    <row r="20" spans="1:3">
      <c r="A20" s="3" t="s">
        <v>1044</v>
      </c>
    </row>
    <row r="21" spans="1:3">
      <c r="A21" s="4" t="s">
        <v>1047</v>
      </c>
      <c r="B21" s="4" t="s">
        <v>1059</v>
      </c>
    </row>
    <row r="22" spans="1:3">
      <c r="A22" s="4" t="s">
        <v>1049</v>
      </c>
      <c r="B22" s="4" t="s">
        <v>1060</v>
      </c>
    </row>
    <row r="23" spans="1:3">
      <c r="A23" s="4" t="s">
        <v>1051</v>
      </c>
      <c r="B23" s="4" t="s">
        <v>567</v>
      </c>
    </row>
    <row r="24" spans="1:3">
      <c r="A24" s="4" t="s">
        <v>1052</v>
      </c>
      <c r="B24" s="4" t="s">
        <v>675</v>
      </c>
      <c r="C24" s="4" t="s">
        <v>675</v>
      </c>
    </row>
    <row r="25" spans="1:3">
      <c r="A25" s="4" t="s">
        <v>1045</v>
      </c>
      <c r="B25" s="6" t="n">
        <v>121</v>
      </c>
      <c r="C25" s="6" t="n">
        <v>100</v>
      </c>
    </row>
    <row r="26" spans="1:3">
      <c r="A26" s="4" t="s">
        <v>1061</v>
      </c>
    </row>
    <row r="27" spans="1:3">
      <c r="A27" s="3" t="s">
        <v>1044</v>
      </c>
    </row>
    <row r="28" spans="1:3">
      <c r="A28" s="4" t="s">
        <v>1047</v>
      </c>
      <c r="B28" s="4" t="s">
        <v>1062</v>
      </c>
    </row>
    <row r="29" spans="1:3">
      <c r="A29" s="4" t="s">
        <v>1049</v>
      </c>
      <c r="B29" s="4" t="s">
        <v>1063</v>
      </c>
    </row>
    <row r="30" spans="1:3">
      <c r="A30" s="4" t="s">
        <v>1051</v>
      </c>
      <c r="B30" s="4" t="s">
        <v>567</v>
      </c>
    </row>
    <row r="31" spans="1:3">
      <c r="A31" s="4" t="s">
        <v>1052</v>
      </c>
      <c r="B31" s="4" t="s">
        <v>1064</v>
      </c>
      <c r="C31" s="4" t="s">
        <v>1064</v>
      </c>
    </row>
    <row r="32" spans="1:3">
      <c r="A32" s="4" t="s">
        <v>1045</v>
      </c>
      <c r="B32" s="6" t="n">
        <v>1560</v>
      </c>
      <c r="C32" s="6" t="n">
        <v>1574</v>
      </c>
    </row>
    <row r="33" spans="1:3">
      <c r="A33" s="4" t="s">
        <v>1065</v>
      </c>
    </row>
    <row r="34" spans="1:3">
      <c r="A34" s="3" t="s">
        <v>1044</v>
      </c>
    </row>
    <row r="35" spans="1:3">
      <c r="A35" s="4" t="s">
        <v>1047</v>
      </c>
      <c r="B35" s="4" t="s">
        <v>1066</v>
      </c>
    </row>
    <row r="36" spans="1:3">
      <c r="A36" s="4" t="s">
        <v>1049</v>
      </c>
      <c r="B36" s="4" t="s">
        <v>1063</v>
      </c>
    </row>
    <row r="37" spans="1:3">
      <c r="A37" s="4" t="s">
        <v>1051</v>
      </c>
      <c r="B37" s="4" t="s">
        <v>1067</v>
      </c>
    </row>
    <row r="38" spans="1:3">
      <c r="A38" s="4" t="s">
        <v>1052</v>
      </c>
      <c r="B38" s="4" t="s">
        <v>1068</v>
      </c>
      <c r="C38" s="4" t="s">
        <v>1068</v>
      </c>
    </row>
    <row r="39" spans="1:3">
      <c r="A39" s="4" t="s">
        <v>1045</v>
      </c>
      <c r="B39" s="6" t="n">
        <v>117</v>
      </c>
      <c r="C39" s="6" t="n">
        <v>126</v>
      </c>
    </row>
    <row r="40" spans="1:3">
      <c r="A40" s="4" t="s">
        <v>1069</v>
      </c>
    </row>
    <row r="41" spans="1:3">
      <c r="A41" s="3" t="s">
        <v>1044</v>
      </c>
    </row>
    <row r="42" spans="1:3">
      <c r="A42" s="4" t="s">
        <v>1047</v>
      </c>
      <c r="B42" s="4" t="s">
        <v>1070</v>
      </c>
    </row>
    <row r="43" spans="1:3">
      <c r="A43" s="4" t="s">
        <v>1049</v>
      </c>
      <c r="B43" s="4" t="s">
        <v>1063</v>
      </c>
    </row>
    <row r="44" spans="1:3">
      <c r="A44" s="4" t="s">
        <v>1051</v>
      </c>
      <c r="B44" s="4" t="s">
        <v>1067</v>
      </c>
    </row>
    <row r="45" spans="1:3">
      <c r="A45" s="4" t="s">
        <v>1052</v>
      </c>
      <c r="B45" s="4" t="s">
        <v>797</v>
      </c>
      <c r="C45" s="4" t="s">
        <v>1071</v>
      </c>
    </row>
    <row r="46" spans="1:3">
      <c r="A46" s="4" t="s">
        <v>1045</v>
      </c>
      <c r="B46" s="6" t="n">
        <v>3001</v>
      </c>
      <c r="C46" s="6" t="n">
        <v>3282</v>
      </c>
    </row>
    <row r="47" spans="1:3">
      <c r="A47" s="4" t="s">
        <v>1072</v>
      </c>
    </row>
    <row r="48" spans="1:3">
      <c r="A48" s="3" t="s">
        <v>1044</v>
      </c>
    </row>
    <row r="49" spans="1:3">
      <c r="A49" s="4" t="s">
        <v>1047</v>
      </c>
      <c r="B49" s="4" t="s">
        <v>1073</v>
      </c>
    </row>
    <row r="50" spans="1:3">
      <c r="A50" s="4" t="s">
        <v>1049</v>
      </c>
      <c r="B50" s="4" t="s">
        <v>1063</v>
      </c>
    </row>
    <row r="51" spans="1:3">
      <c r="A51" s="4" t="s">
        <v>1051</v>
      </c>
      <c r="B51" s="4" t="s">
        <v>1067</v>
      </c>
    </row>
    <row r="52" spans="1:3">
      <c r="A52" s="4" t="s">
        <v>1052</v>
      </c>
      <c r="B52" s="4" t="s">
        <v>1074</v>
      </c>
    </row>
    <row r="53" spans="1:3">
      <c r="A53" s="4" t="s">
        <v>1045</v>
      </c>
      <c r="B53" s="6" t="n">
        <v>391</v>
      </c>
    </row>
    <row r="54" spans="1:3">
      <c r="A54" s="4" t="s">
        <v>1075</v>
      </c>
    </row>
    <row r="55" spans="1:3">
      <c r="A55" s="3" t="s">
        <v>1044</v>
      </c>
    </row>
    <row r="56" spans="1:3">
      <c r="A56" s="4" t="s">
        <v>1047</v>
      </c>
      <c r="B56" s="4" t="s">
        <v>1076</v>
      </c>
    </row>
    <row r="57" spans="1:3">
      <c r="A57" s="4" t="s">
        <v>1049</v>
      </c>
      <c r="B57" s="4" t="s">
        <v>558</v>
      </c>
    </row>
    <row r="58" spans="1:3">
      <c r="A58" s="4" t="s">
        <v>1051</v>
      </c>
      <c r="B58" s="4" t="s">
        <v>558</v>
      </c>
    </row>
    <row r="59" spans="1:3">
      <c r="A59" s="4" t="s">
        <v>1045</v>
      </c>
      <c r="B59" s="6" t="n">
        <v>228</v>
      </c>
      <c r="C59" s="5" t="n">
        <v>64</v>
      </c>
    </row>
    <row r="60" spans="1:3">
      <c r="A60" s="4" t="s">
        <v>1077</v>
      </c>
    </row>
    <row r="61" spans="1:3">
      <c r="A61" s="3" t="s">
        <v>1044</v>
      </c>
    </row>
    <row r="62" spans="1:3">
      <c r="A62" s="4" t="s">
        <v>1045</v>
      </c>
      <c r="B62" s="6" t="n">
        <v>2036</v>
      </c>
      <c r="C62" s="6" t="n">
        <v>1911</v>
      </c>
    </row>
    <row r="63" spans="1:3">
      <c r="A63" s="4" t="s">
        <v>1047</v>
      </c>
      <c r="B63" s="4" t="s">
        <v>1078</v>
      </c>
    </row>
    <row r="64" spans="1:3">
      <c r="A64" s="4" t="s">
        <v>1049</v>
      </c>
      <c r="B64" s="4" t="s">
        <v>1063</v>
      </c>
    </row>
    <row r="65" spans="1:3">
      <c r="A65" s="4" t="s">
        <v>1051</v>
      </c>
      <c r="B65" s="4" t="s">
        <v>567</v>
      </c>
    </row>
    <row r="66" spans="1:3">
      <c r="A66" s="4" t="s">
        <v>1052</v>
      </c>
      <c r="B66" s="4" t="s">
        <v>889</v>
      </c>
      <c r="C66" s="4" t="s">
        <v>889</v>
      </c>
    </row>
    <row r="67" spans="1:3">
      <c r="A67" s="4" t="s">
        <v>1079</v>
      </c>
    </row>
    <row r="68" spans="1:3">
      <c r="A68" s="3" t="s">
        <v>1044</v>
      </c>
    </row>
    <row r="69" spans="1:3">
      <c r="A69" s="4" t="s">
        <v>1045</v>
      </c>
      <c r="B69" s="6" t="n">
        <v>153</v>
      </c>
      <c r="C69" s="6" t="n">
        <v>145</v>
      </c>
    </row>
    <row r="70" spans="1:3">
      <c r="A70" s="4" t="s">
        <v>1047</v>
      </c>
      <c r="B70" s="4" t="s">
        <v>1080</v>
      </c>
    </row>
    <row r="71" spans="1:3">
      <c r="A71" s="4" t="s">
        <v>1049</v>
      </c>
      <c r="B71" s="4" t="s">
        <v>1081</v>
      </c>
    </row>
    <row r="72" spans="1:3">
      <c r="A72" s="4" t="s">
        <v>1051</v>
      </c>
      <c r="B72" s="4" t="s">
        <v>567</v>
      </c>
    </row>
    <row r="73" spans="1:3">
      <c r="A73" s="4" t="s">
        <v>1052</v>
      </c>
      <c r="B73" s="4" t="s">
        <v>889</v>
      </c>
      <c r="C73" s="4" t="s">
        <v>889</v>
      </c>
    </row>
    <row r="74" spans="1:3">
      <c r="A74" s="4" t="s">
        <v>1082</v>
      </c>
    </row>
    <row r="75" spans="1:3">
      <c r="A75" s="3" t="s">
        <v>1044</v>
      </c>
    </row>
    <row r="76" spans="1:3">
      <c r="A76" s="4" t="s">
        <v>1045</v>
      </c>
      <c r="C76" s="6" t="n">
        <v>96</v>
      </c>
    </row>
    <row r="77" spans="1:3">
      <c r="A77" s="4" t="s">
        <v>1047</v>
      </c>
      <c r="B77" s="4" t="s">
        <v>1083</v>
      </c>
    </row>
    <row r="78" spans="1:3">
      <c r="A78" s="4" t="s">
        <v>1049</v>
      </c>
      <c r="B78" s="4" t="s">
        <v>1084</v>
      </c>
    </row>
    <row r="79" spans="1:3">
      <c r="A79" s="4" t="s">
        <v>1051</v>
      </c>
      <c r="B79" s="4" t="s">
        <v>1067</v>
      </c>
    </row>
    <row r="80" spans="1:3">
      <c r="A80" s="4" t="s">
        <v>1052</v>
      </c>
      <c r="C80" s="4" t="s">
        <v>889</v>
      </c>
    </row>
    <row r="81" spans="1:3">
      <c r="A81" s="4" t="s">
        <v>1085</v>
      </c>
    </row>
    <row r="82" spans="1:3">
      <c r="A82" s="3" t="s">
        <v>1044</v>
      </c>
    </row>
    <row r="83" spans="1:3">
      <c r="A83" s="4" t="s">
        <v>1045</v>
      </c>
      <c r="C83" s="6" t="n">
        <v>11460</v>
      </c>
    </row>
    <row r="84" spans="1:3">
      <c r="A84" s="4" t="s">
        <v>1047</v>
      </c>
      <c r="B84" s="4" t="s">
        <v>1086</v>
      </c>
    </row>
    <row r="85" spans="1:3">
      <c r="A85" s="4" t="s">
        <v>1049</v>
      </c>
      <c r="B85" s="4" t="s">
        <v>1087</v>
      </c>
    </row>
    <row r="86" spans="1:3">
      <c r="A86" s="4" t="s">
        <v>1051</v>
      </c>
      <c r="B86" s="4" t="s">
        <v>1088</v>
      </c>
    </row>
    <row r="87" spans="1:3">
      <c r="A87" s="4" t="s">
        <v>1052</v>
      </c>
      <c r="C87" s="4" t="s">
        <v>585</v>
      </c>
    </row>
    <row r="88" spans="1:3">
      <c r="A88" s="4" t="s">
        <v>1089</v>
      </c>
    </row>
    <row r="89" spans="1:3">
      <c r="A89" s="3" t="s">
        <v>1044</v>
      </c>
    </row>
    <row r="90" spans="1:3">
      <c r="A90" s="4" t="s">
        <v>1045</v>
      </c>
      <c r="B90" s="6" t="n">
        <v>784</v>
      </c>
      <c r="C90" s="6" t="n">
        <v>765</v>
      </c>
    </row>
    <row r="91" spans="1:3">
      <c r="A91" s="4" t="s">
        <v>1047</v>
      </c>
      <c r="B91" s="4" t="s">
        <v>1090</v>
      </c>
    </row>
    <row r="92" spans="1:3">
      <c r="A92" s="4" t="s">
        <v>1049</v>
      </c>
      <c r="B92" s="4" t="s">
        <v>1063</v>
      </c>
    </row>
    <row r="93" spans="1:3">
      <c r="A93" s="4" t="s">
        <v>1051</v>
      </c>
      <c r="B93" s="4" t="s">
        <v>1067</v>
      </c>
    </row>
    <row r="94" spans="1:3">
      <c r="A94" s="4" t="s">
        <v>1052</v>
      </c>
      <c r="B94" s="4" t="s">
        <v>889</v>
      </c>
      <c r="C94" s="4" t="s">
        <v>889</v>
      </c>
    </row>
    <row r="95" spans="1:3">
      <c r="A95" s="4" t="s">
        <v>1091</v>
      </c>
    </row>
    <row r="96" spans="1:3">
      <c r="A96" s="3" t="s">
        <v>1044</v>
      </c>
    </row>
    <row r="97" spans="1:3">
      <c r="A97" s="4" t="s">
        <v>1047</v>
      </c>
      <c r="B97" s="4" t="s">
        <v>1092</v>
      </c>
    </row>
    <row r="98" spans="1:3">
      <c r="A98" s="4" t="s">
        <v>1049</v>
      </c>
      <c r="B98" s="4" t="s">
        <v>1093</v>
      </c>
    </row>
    <row r="99" spans="1:3">
      <c r="A99" s="4" t="s">
        <v>1051</v>
      </c>
      <c r="B99" s="4" t="s">
        <v>567</v>
      </c>
    </row>
    <row r="100" spans="1:3">
      <c r="A100" s="4" t="s">
        <v>1052</v>
      </c>
      <c r="B100" s="4" t="s">
        <v>878</v>
      </c>
      <c r="C100" s="4" t="s">
        <v>878</v>
      </c>
    </row>
    <row r="101" spans="1:3">
      <c r="A101" s="4" t="s">
        <v>1045</v>
      </c>
      <c r="B101" s="6" t="n">
        <v>539</v>
      </c>
      <c r="C101" s="6" t="n">
        <v>493</v>
      </c>
    </row>
    <row r="102" spans="1:3">
      <c r="A102" s="4" t="s">
        <v>1094</v>
      </c>
    </row>
    <row r="103" spans="1:3">
      <c r="A103" s="3" t="s">
        <v>1044</v>
      </c>
    </row>
    <row r="104" spans="1:3">
      <c r="A104" s="4" t="s">
        <v>1047</v>
      </c>
      <c r="B104" s="4" t="s">
        <v>1095</v>
      </c>
    </row>
    <row r="105" spans="1:3">
      <c r="A105" s="4" t="s">
        <v>1049</v>
      </c>
      <c r="B105" s="4" t="s">
        <v>558</v>
      </c>
    </row>
    <row r="106" spans="1:3">
      <c r="A106" s="4" t="s">
        <v>1051</v>
      </c>
      <c r="B106" s="4" t="s">
        <v>558</v>
      </c>
    </row>
    <row r="107" spans="1:3">
      <c r="A107" s="4" t="s">
        <v>1045</v>
      </c>
      <c r="B107" s="6" t="n">
        <v>337</v>
      </c>
      <c r="C107" s="6" t="n">
        <v>482</v>
      </c>
    </row>
    <row r="108" spans="1:3">
      <c r="A108" s="4" t="s">
        <v>652</v>
      </c>
    </row>
    <row r="109" spans="1:3">
      <c r="A109" s="3" t="s">
        <v>1044</v>
      </c>
    </row>
    <row r="110" spans="1:3">
      <c r="A110" s="4" t="s">
        <v>1047</v>
      </c>
      <c r="B110" s="4" t="s">
        <v>1096</v>
      </c>
    </row>
    <row r="111" spans="1:3">
      <c r="A111" s="4" t="s">
        <v>1049</v>
      </c>
      <c r="B111" s="4" t="s">
        <v>1063</v>
      </c>
    </row>
    <row r="112" spans="1:3">
      <c r="A112" s="4" t="s">
        <v>1051</v>
      </c>
      <c r="B112" s="4" t="s">
        <v>1097</v>
      </c>
    </row>
    <row r="113" spans="1:3">
      <c r="A113" s="4" t="s">
        <v>1052</v>
      </c>
      <c r="B113" s="4" t="s">
        <v>560</v>
      </c>
      <c r="C113" s="4" t="s">
        <v>561</v>
      </c>
    </row>
    <row r="114" spans="1:3">
      <c r="A114" s="4" t="s">
        <v>1045</v>
      </c>
      <c r="B114" s="6" t="n">
        <v>83720</v>
      </c>
      <c r="C114" s="6" t="n">
        <v>1052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8</v>
      </c>
      <c r="B1" s="2" t="s">
        <v>1099</v>
      </c>
      <c r="C1" s="2" t="s">
        <v>212</v>
      </c>
      <c r="D1" s="2" t="s">
        <v>1100</v>
      </c>
      <c r="E1" s="2" t="s">
        <v>212</v>
      </c>
      <c r="F1" s="2" t="s">
        <v>539</v>
      </c>
      <c r="G1" s="2" t="s">
        <v>689</v>
      </c>
    </row>
    <row r="2" spans="1:7">
      <c r="A2" s="4" t="s">
        <v>1101</v>
      </c>
    </row>
    <row r="3" spans="1:7">
      <c r="A3" s="3" t="s">
        <v>1044</v>
      </c>
    </row>
    <row r="4" spans="1:7">
      <c r="A4" s="4" t="s">
        <v>1102</v>
      </c>
      <c r="E4" s="4" t="s">
        <v>1103</v>
      </c>
      <c r="F4" s="4" t="s">
        <v>1104</v>
      </c>
    </row>
    <row r="5" spans="1:7">
      <c r="A5" s="4" t="s">
        <v>1105</v>
      </c>
    </row>
    <row r="6" spans="1:7">
      <c r="A6" s="3" t="s">
        <v>1044</v>
      </c>
    </row>
    <row r="7" spans="1:7">
      <c r="A7" s="4" t="s">
        <v>1102</v>
      </c>
      <c r="E7" s="4" t="s">
        <v>1106</v>
      </c>
      <c r="F7" s="4" t="s">
        <v>1107</v>
      </c>
    </row>
    <row r="8" spans="1:7">
      <c r="A8" s="4" t="s">
        <v>652</v>
      </c>
    </row>
    <row r="9" spans="1:7">
      <c r="A9" s="3" t="s">
        <v>1044</v>
      </c>
    </row>
    <row r="10" spans="1:7">
      <c r="A10" s="4" t="s">
        <v>1102</v>
      </c>
      <c r="B10" s="4" t="s">
        <v>561</v>
      </c>
      <c r="C10" s="4" t="s">
        <v>560</v>
      </c>
      <c r="D10" s="4" t="s">
        <v>561</v>
      </c>
      <c r="E10" s="4" t="s">
        <v>1108</v>
      </c>
      <c r="F10" s="4" t="s">
        <v>561</v>
      </c>
      <c r="G10" s="4" t="s">
        <v>5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12</v>
      </c>
    </row>
    <row r="3" spans="1:2">
      <c r="A3" s="3" t="s">
        <v>213</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14"/>
    <col customWidth="1" max="6" min="6" width="14"/>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21"/>
  </cols>
  <sheetData>
    <row r="1" spans="1:19">
      <c r="A1" s="1" t="s">
        <v>1109</v>
      </c>
      <c r="B1" s="2" t="s">
        <v>1110</v>
      </c>
      <c r="C1" s="2" t="s">
        <v>1111</v>
      </c>
      <c r="D1" s="2" t="s">
        <v>908</v>
      </c>
      <c r="E1" s="2" t="s">
        <v>934</v>
      </c>
      <c r="F1" s="2" t="s">
        <v>1099</v>
      </c>
      <c r="G1" s="2" t="s">
        <v>29</v>
      </c>
      <c r="H1" s="2" t="s">
        <v>1100</v>
      </c>
      <c r="I1" s="2" t="s">
        <v>29</v>
      </c>
      <c r="J1" s="2" t="s">
        <v>1112</v>
      </c>
      <c r="K1" s="2" t="s">
        <v>32</v>
      </c>
      <c r="L1" s="2" t="s">
        <v>601</v>
      </c>
      <c r="M1" s="2" t="s">
        <v>107</v>
      </c>
      <c r="N1" s="2" t="s">
        <v>602</v>
      </c>
      <c r="O1" s="2" t="s">
        <v>1113</v>
      </c>
      <c r="P1" s="2" t="s">
        <v>30</v>
      </c>
      <c r="Q1" s="2" t="s">
        <v>31</v>
      </c>
      <c r="R1" s="2" t="s">
        <v>1112</v>
      </c>
      <c r="S1" s="2" t="s">
        <v>601</v>
      </c>
    </row>
    <row r="2" spans="1:19">
      <c r="A2" s="3" t="s">
        <v>1114</v>
      </c>
    </row>
    <row r="3" spans="1:19">
      <c r="A3" s="4" t="s">
        <v>1115</v>
      </c>
      <c r="G3" s="6" t="n">
        <v>3348</v>
      </c>
      <c r="I3" s="6" t="n">
        <v>3348</v>
      </c>
      <c r="K3" s="6" t="n">
        <v>3348</v>
      </c>
      <c r="P3" s="6" t="n">
        <v>170</v>
      </c>
    </row>
    <row r="4" spans="1:19">
      <c r="A4" s="4" t="s">
        <v>1116</v>
      </c>
      <c r="K4" s="5" t="n">
        <v>-485</v>
      </c>
    </row>
    <row r="5" spans="1:19">
      <c r="A5" s="4" t="s">
        <v>1117</v>
      </c>
      <c r="I5" s="5" t="n">
        <v>1259</v>
      </c>
      <c r="K5" s="5" t="n">
        <v>1016</v>
      </c>
      <c r="M5" s="6" t="n">
        <v>604</v>
      </c>
    </row>
    <row r="6" spans="1:19">
      <c r="A6" s="4" t="s">
        <v>1118</v>
      </c>
      <c r="I6" s="5" t="n">
        <v>235</v>
      </c>
      <c r="K6" s="5" t="n">
        <v>31</v>
      </c>
      <c r="M6" s="5" t="n">
        <v>185</v>
      </c>
    </row>
    <row r="7" spans="1:19">
      <c r="A7" s="4" t="s">
        <v>1119</v>
      </c>
      <c r="I7" s="5" t="n">
        <v>-175</v>
      </c>
      <c r="K7" s="5" t="n">
        <v>116</v>
      </c>
      <c r="M7" s="5" t="n">
        <v>-30</v>
      </c>
    </row>
    <row r="8" spans="1:19">
      <c r="A8" s="4" t="s">
        <v>1120</v>
      </c>
    </row>
    <row r="9" spans="1:19">
      <c r="A9" s="3" t="s">
        <v>1114</v>
      </c>
    </row>
    <row r="10" spans="1:19">
      <c r="A10" s="4" t="s">
        <v>1121</v>
      </c>
      <c r="I10" s="5" t="n">
        <v>17</v>
      </c>
    </row>
    <row r="11" spans="1:19">
      <c r="A11" s="4" t="s">
        <v>1077</v>
      </c>
    </row>
    <row r="12" spans="1:19">
      <c r="A12" s="3" t="s">
        <v>1114</v>
      </c>
    </row>
    <row r="13" spans="1:19">
      <c r="A13" s="4" t="s">
        <v>1115</v>
      </c>
      <c r="G13" s="5" t="n">
        <v>349</v>
      </c>
      <c r="I13" s="6" t="n">
        <v>349</v>
      </c>
      <c r="K13" s="5" t="n">
        <v>419</v>
      </c>
    </row>
    <row r="14" spans="1:19">
      <c r="A14" s="4" t="s">
        <v>1082</v>
      </c>
    </row>
    <row r="15" spans="1:19">
      <c r="A15" s="3" t="s">
        <v>1114</v>
      </c>
    </row>
    <row r="16" spans="1:19">
      <c r="A16" s="4" t="s">
        <v>1121</v>
      </c>
      <c r="K16" s="5" t="n">
        <v>190</v>
      </c>
    </row>
    <row r="17" spans="1:19">
      <c r="A17" s="4" t="s">
        <v>1069</v>
      </c>
    </row>
    <row r="18" spans="1:19">
      <c r="A18" s="3" t="s">
        <v>1114</v>
      </c>
    </row>
    <row r="19" spans="1:19">
      <c r="A19" s="4" t="s">
        <v>1122</v>
      </c>
      <c r="E19" s="4" t="s">
        <v>1123</v>
      </c>
    </row>
    <row r="20" spans="1:19">
      <c r="A20" s="4" t="s">
        <v>1115</v>
      </c>
      <c r="K20" s="6" t="n">
        <v>1273</v>
      </c>
    </row>
    <row r="21" spans="1:19">
      <c r="A21" s="4" t="s">
        <v>1052</v>
      </c>
      <c r="I21" s="4" t="s">
        <v>797</v>
      </c>
      <c r="J21" s="4" t="s">
        <v>797</v>
      </c>
      <c r="K21" s="4" t="s">
        <v>1071</v>
      </c>
      <c r="L21" s="4" t="s">
        <v>1071</v>
      </c>
    </row>
    <row r="22" spans="1:19">
      <c r="A22" s="4" t="s">
        <v>1124</v>
      </c>
    </row>
    <row r="23" spans="1:19">
      <c r="A23" s="3" t="s">
        <v>1114</v>
      </c>
    </row>
    <row r="24" spans="1:19">
      <c r="A24" s="4" t="s">
        <v>1125</v>
      </c>
      <c r="C24" s="4" t="s">
        <v>1126</v>
      </c>
    </row>
    <row r="25" spans="1:19">
      <c r="A25" s="4" t="s">
        <v>1116</v>
      </c>
      <c r="C25" s="6" t="n">
        <v>198</v>
      </c>
    </row>
    <row r="26" spans="1:19">
      <c r="A26" s="4" t="s">
        <v>1127</v>
      </c>
    </row>
    <row r="27" spans="1:19">
      <c r="A27" s="3" t="s">
        <v>1114</v>
      </c>
    </row>
    <row r="28" spans="1:19">
      <c r="A28" s="4" t="s">
        <v>1121</v>
      </c>
      <c r="I28" s="6" t="n">
        <v>16</v>
      </c>
      <c r="K28" s="6" t="n">
        <v>5</v>
      </c>
    </row>
    <row r="29" spans="1:19">
      <c r="A29" s="4" t="s">
        <v>1046</v>
      </c>
    </row>
    <row r="30" spans="1:19">
      <c r="A30" s="3" t="s">
        <v>1114</v>
      </c>
    </row>
    <row r="31" spans="1:19">
      <c r="A31" s="4" t="s">
        <v>1115</v>
      </c>
      <c r="G31" s="6" t="n">
        <v>182</v>
      </c>
      <c r="I31" s="6" t="n">
        <v>182</v>
      </c>
      <c r="K31" s="6" t="n">
        <v>376</v>
      </c>
    </row>
    <row r="32" spans="1:19">
      <c r="A32" s="4" t="s">
        <v>1052</v>
      </c>
      <c r="I32" s="4" t="s">
        <v>1053</v>
      </c>
      <c r="J32" s="4" t="s">
        <v>1053</v>
      </c>
      <c r="K32" s="4" t="s">
        <v>1053</v>
      </c>
      <c r="L32" s="4" t="s">
        <v>1053</v>
      </c>
    </row>
    <row r="33" spans="1:19">
      <c r="A33" s="4" t="s">
        <v>652</v>
      </c>
    </row>
    <row r="34" spans="1:19">
      <c r="A34" s="3" t="s">
        <v>1114</v>
      </c>
    </row>
    <row r="35" spans="1:19">
      <c r="A35" s="4" t="s">
        <v>1121</v>
      </c>
      <c r="I35" s="6" t="n">
        <v>3250</v>
      </c>
      <c r="K35" s="6" t="n">
        <v>3263</v>
      </c>
      <c r="M35" s="6" t="n">
        <v>2343</v>
      </c>
    </row>
    <row r="36" spans="1:19">
      <c r="A36" s="4" t="s">
        <v>1052</v>
      </c>
      <c r="F36" s="4" t="s">
        <v>561</v>
      </c>
      <c r="G36" s="4" t="s">
        <v>560</v>
      </c>
      <c r="H36" s="4" t="s">
        <v>561</v>
      </c>
      <c r="I36" s="4" t="s">
        <v>1108</v>
      </c>
      <c r="J36" s="4" t="s">
        <v>1108</v>
      </c>
      <c r="K36" s="4" t="s">
        <v>561</v>
      </c>
      <c r="L36" s="4" t="s">
        <v>561</v>
      </c>
      <c r="M36" s="4" t="s">
        <v>561</v>
      </c>
      <c r="N36" s="4" t="s">
        <v>561</v>
      </c>
    </row>
    <row r="37" spans="1:19">
      <c r="A37" s="4" t="s">
        <v>1128</v>
      </c>
      <c r="B37" s="4" t="s">
        <v>612</v>
      </c>
    </row>
    <row r="38" spans="1:19">
      <c r="A38" s="4" t="s">
        <v>1129</v>
      </c>
      <c r="I38" s="6" t="n">
        <v>7847</v>
      </c>
      <c r="K38" s="6" t="n">
        <v>6342</v>
      </c>
      <c r="M38" s="6" t="n">
        <v>5879</v>
      </c>
    </row>
    <row r="39" spans="1:19">
      <c r="A39" s="4" t="s">
        <v>1117</v>
      </c>
      <c r="I39" s="6" t="n">
        <v>7656</v>
      </c>
      <c r="J39" s="10" t="n">
        <v>357</v>
      </c>
      <c r="K39" s="6" t="n">
        <v>6430</v>
      </c>
      <c r="L39" s="10" t="n">
        <v>308</v>
      </c>
      <c r="M39" s="6" t="n">
        <v>6567</v>
      </c>
      <c r="N39" s="10" t="n">
        <v>378</v>
      </c>
    </row>
    <row r="40" spans="1:19">
      <c r="A40" s="4" t="s">
        <v>1101</v>
      </c>
    </row>
    <row r="41" spans="1:19">
      <c r="A41" s="3" t="s">
        <v>1114</v>
      </c>
    </row>
    <row r="42" spans="1:19">
      <c r="A42" s="4" t="s">
        <v>1052</v>
      </c>
      <c r="I42" s="4" t="s">
        <v>1103</v>
      </c>
      <c r="J42" s="4" t="s">
        <v>1103</v>
      </c>
      <c r="K42" s="4" t="s">
        <v>1104</v>
      </c>
      <c r="L42" s="4" t="s">
        <v>1104</v>
      </c>
    </row>
    <row r="43" spans="1:19">
      <c r="A43" s="4" t="s">
        <v>1130</v>
      </c>
      <c r="B43" s="5" t="n">
        <v>22485000</v>
      </c>
    </row>
    <row r="44" spans="1:19">
      <c r="A44" s="4" t="s">
        <v>1131</v>
      </c>
      <c r="B44" s="14" t="n">
        <v>84.5</v>
      </c>
    </row>
    <row r="45" spans="1:19">
      <c r="A45" s="4" t="s">
        <v>1132</v>
      </c>
      <c r="G45" s="6" t="n">
        <v>141693</v>
      </c>
      <c r="I45" s="6" t="n">
        <v>141693</v>
      </c>
      <c r="K45" s="6" t="n">
        <v>173857</v>
      </c>
      <c r="R45" s="10" t="n">
        <v>6011</v>
      </c>
      <c r="S45" s="10" t="n">
        <v>7989</v>
      </c>
    </row>
    <row r="46" spans="1:19">
      <c r="A46" s="4" t="s">
        <v>1133</v>
      </c>
    </row>
    <row r="47" spans="1:19">
      <c r="A47" s="3" t="s">
        <v>1114</v>
      </c>
    </row>
    <row r="48" spans="1:19">
      <c r="A48" s="4" t="s">
        <v>1134</v>
      </c>
      <c r="O48" s="10" t="n">
        <v>6157</v>
      </c>
    </row>
    <row r="49" spans="1:19">
      <c r="A49" s="4" t="s">
        <v>1105</v>
      </c>
    </row>
    <row r="50" spans="1:19">
      <c r="A50" s="3" t="s">
        <v>1114</v>
      </c>
    </row>
    <row r="51" spans="1:19">
      <c r="A51" s="4" t="s">
        <v>1052</v>
      </c>
      <c r="I51" s="4" t="s">
        <v>1106</v>
      </c>
      <c r="J51" s="4" t="s">
        <v>1106</v>
      </c>
      <c r="K51" s="4" t="s">
        <v>1107</v>
      </c>
      <c r="L51" s="4" t="s">
        <v>1107</v>
      </c>
    </row>
    <row r="52" spans="1:19">
      <c r="A52" s="4" t="s">
        <v>1130</v>
      </c>
      <c r="B52" s="5" t="n">
        <v>7700000</v>
      </c>
    </row>
    <row r="53" spans="1:19">
      <c r="A53" s="4" t="s">
        <v>1131</v>
      </c>
      <c r="B53" s="10" t="n">
        <v>78</v>
      </c>
    </row>
    <row r="54" spans="1:19">
      <c r="A54" s="4" t="s">
        <v>1135</v>
      </c>
    </row>
    <row r="55" spans="1:19">
      <c r="A55" s="3" t="s">
        <v>1114</v>
      </c>
    </row>
    <row r="56" spans="1:19">
      <c r="A56" s="4" t="s">
        <v>847</v>
      </c>
      <c r="E56" s="4" t="s">
        <v>552</v>
      </c>
    </row>
    <row r="57" spans="1:19">
      <c r="A57" s="4" t="s">
        <v>1136</v>
      </c>
    </row>
    <row r="58" spans="1:19">
      <c r="A58" s="3" t="s">
        <v>1114</v>
      </c>
    </row>
    <row r="59" spans="1:19">
      <c r="A59" s="4" t="s">
        <v>1116</v>
      </c>
      <c r="D59" s="6" t="n">
        <v>587</v>
      </c>
    </row>
    <row r="60" spans="1:19"/>
    <row r="61" spans="1:19">
      <c r="A61" s="4" t="s">
        <v>31</v>
      </c>
      <c r="B61" s="4" t="s">
        <v>73</v>
      </c>
    </row>
  </sheetData>
  <mergeCells count="60">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A60:S60"/>
    <mergeCell ref="B61:S6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s>
  <sheetData>
    <row r="1" spans="1:13">
      <c r="A1" s="1" t="s">
        <v>1137</v>
      </c>
      <c r="B1" s="2" t="s">
        <v>1</v>
      </c>
    </row>
    <row r="2" spans="1:13">
      <c r="B2" s="2" t="s">
        <v>29</v>
      </c>
      <c r="C2" s="2" t="s">
        <v>30</v>
      </c>
      <c r="D2" s="2" t="s">
        <v>31</v>
      </c>
      <c r="E2" s="2" t="s">
        <v>1112</v>
      </c>
      <c r="F2" s="2" t="s">
        <v>32</v>
      </c>
      <c r="G2" s="2" t="s">
        <v>601</v>
      </c>
      <c r="H2" s="2" t="s">
        <v>107</v>
      </c>
      <c r="I2" s="2" t="s">
        <v>30</v>
      </c>
      <c r="J2" s="2" t="s">
        <v>31</v>
      </c>
      <c r="K2" s="2" t="s">
        <v>1112</v>
      </c>
      <c r="L2" s="2" t="s">
        <v>601</v>
      </c>
      <c r="M2" s="2" t="s">
        <v>959</v>
      </c>
    </row>
    <row r="3" spans="1:13">
      <c r="A3" s="3" t="s">
        <v>1138</v>
      </c>
    </row>
    <row r="4" spans="1:13">
      <c r="A4" s="4" t="s">
        <v>41</v>
      </c>
      <c r="B4" s="6" t="n">
        <v>181188</v>
      </c>
      <c r="F4" s="6" t="n">
        <v>117951</v>
      </c>
      <c r="I4" s="6" t="n">
        <v>9226</v>
      </c>
    </row>
    <row r="5" spans="1:13">
      <c r="A5" s="4" t="s">
        <v>57</v>
      </c>
      <c r="B5" s="5" t="n">
        <v>105022</v>
      </c>
      <c r="F5" s="5" t="n">
        <v>86289</v>
      </c>
      <c r="I5" s="5" t="n">
        <v>5348</v>
      </c>
    </row>
    <row r="6" spans="1:13">
      <c r="A6" s="4" t="s">
        <v>1139</v>
      </c>
      <c r="B6" s="5" t="n">
        <v>146607</v>
      </c>
      <c r="F6" s="5" t="n">
        <v>173164</v>
      </c>
      <c r="I6" s="5" t="n">
        <v>7464</v>
      </c>
    </row>
    <row r="7" spans="1:13">
      <c r="A7" s="4" t="s">
        <v>71</v>
      </c>
      <c r="B7" s="5" t="n">
        <v>336912</v>
      </c>
      <c r="F7" s="5" t="n">
        <v>286170</v>
      </c>
      <c r="H7" s="6" t="n">
        <v>241856</v>
      </c>
      <c r="I7" s="5" t="n">
        <v>17155</v>
      </c>
      <c r="M7" s="6" t="n">
        <v>230122</v>
      </c>
    </row>
    <row r="8" spans="1:13">
      <c r="A8" s="4" t="s">
        <v>1140</v>
      </c>
      <c r="B8" s="5" t="n">
        <v>250291</v>
      </c>
      <c r="F8" s="5" t="n">
        <v>211904</v>
      </c>
      <c r="I8" s="6" t="n">
        <v>12744</v>
      </c>
    </row>
    <row r="9" spans="1:13">
      <c r="A9" s="4" t="s">
        <v>1141</v>
      </c>
      <c r="B9" s="5" t="n">
        <v>42408</v>
      </c>
      <c r="C9" s="6" t="n">
        <v>2160</v>
      </c>
      <c r="F9" s="5" t="n">
        <v>21140</v>
      </c>
      <c r="H9" s="5" t="n">
        <v>17683</v>
      </c>
    </row>
    <row r="10" spans="1:13">
      <c r="A10" s="4" t="s">
        <v>1142</v>
      </c>
      <c r="B10" s="5" t="n">
        <v>10833</v>
      </c>
      <c r="C10" s="5" t="n">
        <v>553</v>
      </c>
      <c r="F10" s="5" t="n">
        <v>27653</v>
      </c>
      <c r="H10" s="5" t="n">
        <v>-1517</v>
      </c>
    </row>
    <row r="11" spans="1:13">
      <c r="A11" s="4" t="s">
        <v>1143</v>
      </c>
      <c r="B11" s="5" t="n">
        <v>48039</v>
      </c>
      <c r="C11" s="5" t="n">
        <v>2448</v>
      </c>
      <c r="F11" s="5" t="n">
        <v>54828</v>
      </c>
      <c r="H11" s="5" t="n">
        <v>21759</v>
      </c>
    </row>
    <row r="12" spans="1:13">
      <c r="A12" s="4" t="s">
        <v>1144</v>
      </c>
      <c r="B12" s="5" t="n">
        <v>46001</v>
      </c>
      <c r="C12" s="6" t="n">
        <v>2345</v>
      </c>
      <c r="F12" s="5" t="n">
        <v>39330</v>
      </c>
      <c r="H12" s="6" t="n">
        <v>19165</v>
      </c>
    </row>
    <row r="13" spans="1:13">
      <c r="A13" s="4" t="s">
        <v>652</v>
      </c>
    </row>
    <row r="14" spans="1:13">
      <c r="A14" s="3" t="s">
        <v>1138</v>
      </c>
    </row>
    <row r="15" spans="1:13">
      <c r="A15" s="4" t="s">
        <v>41</v>
      </c>
      <c r="B15" s="5" t="n">
        <v>194429</v>
      </c>
      <c r="F15" s="5" t="n">
        <v>177176</v>
      </c>
      <c r="K15" s="10" t="n">
        <v>8248</v>
      </c>
      <c r="L15" s="10" t="n">
        <v>8137</v>
      </c>
    </row>
    <row r="16" spans="1:13">
      <c r="A16" s="4" t="s">
        <v>913</v>
      </c>
      <c r="B16" s="5" t="n">
        <v>772861</v>
      </c>
      <c r="F16" s="5" t="n">
        <v>679004</v>
      </c>
      <c r="K16" s="5" t="n">
        <v>32786</v>
      </c>
      <c r="L16" s="5" t="n">
        <v>31184</v>
      </c>
    </row>
    <row r="17" spans="1:13">
      <c r="A17" s="4" t="s">
        <v>57</v>
      </c>
      <c r="B17" s="5" t="n">
        <v>246525</v>
      </c>
      <c r="F17" s="5" t="n">
        <v>226385</v>
      </c>
      <c r="K17" s="5" t="n">
        <v>10458</v>
      </c>
      <c r="L17" s="5" t="n">
        <v>10397</v>
      </c>
    </row>
    <row r="18" spans="1:13">
      <c r="A18" s="4" t="s">
        <v>1139</v>
      </c>
      <c r="B18" s="5" t="n">
        <v>378463</v>
      </c>
      <c r="F18" s="5" t="n">
        <v>312480</v>
      </c>
      <c r="K18" s="5" t="n">
        <v>16055</v>
      </c>
      <c r="L18" s="5" t="n">
        <v>14351</v>
      </c>
    </row>
    <row r="19" spans="1:13">
      <c r="A19" s="4" t="s">
        <v>71</v>
      </c>
      <c r="B19" s="5" t="n">
        <v>342302</v>
      </c>
      <c r="F19" s="5" t="n">
        <v>317315</v>
      </c>
      <c r="K19" s="5" t="n">
        <v>14521</v>
      </c>
      <c r="L19" s="5" t="n">
        <v>14573</v>
      </c>
    </row>
    <row r="20" spans="1:13">
      <c r="A20" s="4" t="s">
        <v>1140</v>
      </c>
      <c r="B20" s="5" t="n">
        <v>314015</v>
      </c>
      <c r="F20" s="5" t="n">
        <v>288246</v>
      </c>
      <c r="K20" s="10" t="n">
        <v>13321</v>
      </c>
      <c r="L20" s="10" t="n">
        <v>13238</v>
      </c>
    </row>
    <row r="21" spans="1:13">
      <c r="A21" s="4" t="s">
        <v>1145</v>
      </c>
      <c r="B21" s="5" t="n">
        <v>499818</v>
      </c>
      <c r="E21" s="10" t="n">
        <v>22029</v>
      </c>
      <c r="F21" s="5" t="n">
        <v>427019</v>
      </c>
      <c r="G21" s="10" t="n">
        <v>20838</v>
      </c>
    </row>
    <row r="22" spans="1:13">
      <c r="A22" s="4" t="s">
        <v>1146</v>
      </c>
      <c r="B22" s="5" t="n">
        <v>423764</v>
      </c>
      <c r="E22" s="5" t="n">
        <v>18677</v>
      </c>
      <c r="F22" s="5" t="n">
        <v>370563</v>
      </c>
      <c r="G22" s="5" t="n">
        <v>18083</v>
      </c>
    </row>
    <row r="23" spans="1:13">
      <c r="A23" s="4" t="s">
        <v>137</v>
      </c>
      <c r="B23" s="5" t="n">
        <v>48850</v>
      </c>
      <c r="E23" s="5" t="n">
        <v>2153</v>
      </c>
      <c r="F23" s="5" t="n">
        <v>35636</v>
      </c>
      <c r="G23" s="5" t="n">
        <v>1739</v>
      </c>
    </row>
    <row r="24" spans="1:13">
      <c r="A24" s="4" t="s">
        <v>1141</v>
      </c>
      <c r="B24" s="5" t="n">
        <v>43903</v>
      </c>
      <c r="E24" s="5" t="n">
        <v>1935</v>
      </c>
      <c r="F24" s="5" t="n">
        <v>31558</v>
      </c>
      <c r="G24" s="5" t="n">
        <v>1540</v>
      </c>
    </row>
    <row r="25" spans="1:13">
      <c r="A25" s="4" t="s">
        <v>1142</v>
      </c>
      <c r="B25" s="5" t="n">
        <v>-26524</v>
      </c>
      <c r="E25" s="5" t="n">
        <v>-1169</v>
      </c>
      <c r="F25" s="5" t="n">
        <v>-19037</v>
      </c>
      <c r="G25" s="5" t="n">
        <v>-929</v>
      </c>
    </row>
    <row r="26" spans="1:13">
      <c r="A26" s="4" t="s">
        <v>1143</v>
      </c>
      <c r="B26" s="5" t="n">
        <v>22326</v>
      </c>
      <c r="E26" s="5" t="n">
        <v>984</v>
      </c>
      <c r="F26" s="5" t="n">
        <v>16599</v>
      </c>
      <c r="G26" s="5" t="n">
        <v>810</v>
      </c>
    </row>
    <row r="27" spans="1:13">
      <c r="A27" s="4" t="s">
        <v>1144</v>
      </c>
      <c r="B27" s="6" t="n">
        <v>19989</v>
      </c>
      <c r="E27" s="10" t="n">
        <v>881</v>
      </c>
      <c r="F27" s="6" t="n">
        <v>13525</v>
      </c>
      <c r="G27" s="10" t="n">
        <v>660</v>
      </c>
    </row>
    <row r="28" spans="1:13"/>
    <row r="29" spans="1:13">
      <c r="A29" s="4" t="s">
        <v>31</v>
      </c>
      <c r="B29" s="4" t="s">
        <v>73</v>
      </c>
    </row>
  </sheetData>
  <mergeCells count="55">
    <mergeCell ref="A1:A2"/>
    <mergeCell ref="B1:H1"/>
    <mergeCell ref="I1:K1"/>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A28:M28"/>
    <mergeCell ref="B29:M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14"/>
    <col customWidth="1" max="8" min="8" width="21"/>
    <col customWidth="1" max="9" min="9" width="21"/>
  </cols>
  <sheetData>
    <row r="1" spans="1:9">
      <c r="A1" s="1" t="s">
        <v>1147</v>
      </c>
      <c r="B1" s="2" t="s">
        <v>1099</v>
      </c>
      <c r="C1" s="2" t="s">
        <v>29</v>
      </c>
      <c r="D1" s="2" t="s">
        <v>1100</v>
      </c>
      <c r="E1" s="2" t="s">
        <v>29</v>
      </c>
      <c r="F1" s="2" t="s">
        <v>32</v>
      </c>
      <c r="G1" s="2" t="s">
        <v>689</v>
      </c>
      <c r="H1" s="2" t="s">
        <v>1112</v>
      </c>
      <c r="I1" s="2" t="s">
        <v>601</v>
      </c>
    </row>
    <row r="2" spans="1:9">
      <c r="A2" s="3" t="s">
        <v>1138</v>
      </c>
    </row>
    <row r="3" spans="1:9">
      <c r="A3" s="4" t="s">
        <v>912</v>
      </c>
      <c r="C3" s="6" t="n">
        <v>0</v>
      </c>
      <c r="E3" s="6" t="n">
        <v>0</v>
      </c>
    </row>
    <row r="4" spans="1:9">
      <c r="A4" s="4" t="s">
        <v>1148</v>
      </c>
      <c r="C4" s="5" t="n">
        <v>1039000000</v>
      </c>
      <c r="E4" s="5" t="n">
        <v>1039000000</v>
      </c>
    </row>
    <row r="5" spans="1:9">
      <c r="A5" s="4" t="s">
        <v>652</v>
      </c>
    </row>
    <row r="6" spans="1:9">
      <c r="A6" s="3" t="s">
        <v>1138</v>
      </c>
    </row>
    <row r="7" spans="1:9">
      <c r="A7" s="4" t="s">
        <v>1149</v>
      </c>
      <c r="C7" s="6" t="n">
        <v>314018000000</v>
      </c>
      <c r="E7" s="6" t="n">
        <v>314018000000</v>
      </c>
      <c r="F7" s="6" t="n">
        <v>288090000000</v>
      </c>
      <c r="H7" s="10" t="n">
        <v>13321</v>
      </c>
      <c r="I7" s="10" t="n">
        <v>13238</v>
      </c>
    </row>
    <row r="8" spans="1:9">
      <c r="A8" s="4" t="s">
        <v>1150</v>
      </c>
      <c r="B8" s="4" t="s">
        <v>561</v>
      </c>
      <c r="C8" s="4" t="s">
        <v>560</v>
      </c>
      <c r="D8" s="4" t="s">
        <v>561</v>
      </c>
      <c r="E8" s="4" t="s">
        <v>1108</v>
      </c>
      <c r="F8" s="4" t="s">
        <v>561</v>
      </c>
      <c r="G8" s="4" t="s">
        <v>561</v>
      </c>
    </row>
    <row r="9" spans="1:9">
      <c r="A9" s="4" t="s">
        <v>1151</v>
      </c>
      <c r="C9" s="6" t="n">
        <v>46349000000</v>
      </c>
      <c r="E9" s="6" t="n">
        <v>46349000000</v>
      </c>
      <c r="F9" s="6" t="n">
        <v>57618000000</v>
      </c>
      <c r="H9" s="5" t="n">
        <v>1966</v>
      </c>
      <c r="I9" s="5" t="n">
        <v>2648</v>
      </c>
    </row>
    <row r="10" spans="1:9">
      <c r="A10" s="4" t="s">
        <v>1152</v>
      </c>
      <c r="C10" s="5" t="n">
        <v>16610000000</v>
      </c>
      <c r="E10" s="5" t="n">
        <v>16610000000</v>
      </c>
      <c r="F10" s="5" t="n">
        <v>21495000000</v>
      </c>
      <c r="H10" s="5" t="n">
        <v>705</v>
      </c>
      <c r="I10" s="5" t="n">
        <v>988</v>
      </c>
    </row>
    <row r="11" spans="1:9">
      <c r="A11" s="4" t="s">
        <v>912</v>
      </c>
      <c r="C11" s="5" t="n">
        <v>20761000000</v>
      </c>
      <c r="E11" s="5" t="n">
        <v>20761000000</v>
      </c>
      <c r="F11" s="5" t="n">
        <v>26116000000</v>
      </c>
      <c r="H11" s="5" t="n">
        <v>881</v>
      </c>
      <c r="I11" s="5" t="n">
        <v>1200</v>
      </c>
    </row>
    <row r="12" spans="1:9">
      <c r="A12" s="4" t="s">
        <v>1148</v>
      </c>
      <c r="C12" s="6" t="n">
        <v>83720000000</v>
      </c>
      <c r="E12" s="6" t="n">
        <v>83720000000</v>
      </c>
      <c r="F12" s="6" t="n">
        <v>105229000000</v>
      </c>
      <c r="H12" s="10" t="n">
        <v>3552</v>
      </c>
      <c r="I12" s="10" t="n">
        <v>48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153</v>
      </c>
      <c r="B1" s="2" t="s">
        <v>1</v>
      </c>
    </row>
    <row r="2" spans="1:6">
      <c r="B2" s="2" t="s">
        <v>29</v>
      </c>
      <c r="C2" s="2" t="s">
        <v>30</v>
      </c>
      <c r="D2" s="2" t="s">
        <v>31</v>
      </c>
      <c r="E2" s="2" t="s">
        <v>32</v>
      </c>
      <c r="F2" s="2" t="s">
        <v>107</v>
      </c>
    </row>
    <row r="3" spans="1:6">
      <c r="A3" s="3" t="s">
        <v>1154</v>
      </c>
    </row>
    <row r="4" spans="1:6">
      <c r="A4" s="4" t="s">
        <v>1015</v>
      </c>
      <c r="B4" s="6" t="n">
        <v>-2013</v>
      </c>
      <c r="C4" s="6" t="n">
        <v>-102</v>
      </c>
      <c r="E4" s="6" t="n">
        <v>-2228</v>
      </c>
      <c r="F4" s="6" t="n">
        <v>282</v>
      </c>
    </row>
    <row r="5" spans="1:6">
      <c r="A5" s="3" t="s">
        <v>1155</v>
      </c>
    </row>
    <row r="6" spans="1:6">
      <c r="A6" s="4" t="s">
        <v>117</v>
      </c>
      <c r="B6" s="5" t="n">
        <v>-7</v>
      </c>
      <c r="E6" s="5" t="n">
        <v>-167</v>
      </c>
      <c r="F6" s="5" t="n">
        <v>144</v>
      </c>
    </row>
    <row r="7" spans="1:6">
      <c r="A7" s="4" t="s">
        <v>1156</v>
      </c>
    </row>
    <row r="8" spans="1:6">
      <c r="A8" s="3" t="s">
        <v>1154</v>
      </c>
    </row>
    <row r="9" spans="1:6">
      <c r="A9" s="4" t="s">
        <v>110</v>
      </c>
      <c r="B9" s="5" t="n">
        <v>252</v>
      </c>
      <c r="E9" s="5" t="n">
        <v>614</v>
      </c>
      <c r="F9" s="5" t="n">
        <v>213</v>
      </c>
    </row>
    <row r="10" spans="1:6">
      <c r="A10" s="4" t="s">
        <v>1157</v>
      </c>
      <c r="B10" s="5" t="n">
        <v>-2265</v>
      </c>
      <c r="E10" s="5" t="n">
        <v>-2842</v>
      </c>
      <c r="F10" s="5" t="n">
        <v>69</v>
      </c>
    </row>
    <row r="11" spans="1:6">
      <c r="A11" s="4" t="s">
        <v>1015</v>
      </c>
      <c r="B11" s="5" t="n">
        <v>-2013</v>
      </c>
      <c r="E11" s="5" t="n">
        <v>-2228</v>
      </c>
      <c r="F11" s="5" t="n">
        <v>282</v>
      </c>
    </row>
    <row r="12" spans="1:6">
      <c r="A12" s="3" t="s">
        <v>1155</v>
      </c>
    </row>
    <row r="13" spans="1:6">
      <c r="A13" s="4" t="s">
        <v>117</v>
      </c>
      <c r="B13" s="6" t="n">
        <v>69</v>
      </c>
      <c r="E13" s="6" t="n">
        <v>-1004</v>
      </c>
      <c r="F13" s="6" t="n">
        <v>169</v>
      </c>
    </row>
    <row r="14" spans="1:6"/>
    <row r="15" spans="1:6">
      <c r="A15" s="4" t="s">
        <v>31</v>
      </c>
      <c r="B15" s="4" t="s">
        <v>73</v>
      </c>
    </row>
  </sheetData>
  <mergeCells count="15">
    <mergeCell ref="A1:A2"/>
    <mergeCell ref="B1:F1"/>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158</v>
      </c>
      <c r="B1" s="2" t="s">
        <v>1</v>
      </c>
    </row>
    <row r="2" spans="1:6">
      <c r="B2" s="2" t="s">
        <v>29</v>
      </c>
      <c r="C2" s="2" t="s">
        <v>30</v>
      </c>
      <c r="D2" s="2" t="s">
        <v>31</v>
      </c>
      <c r="E2" s="2" t="s">
        <v>32</v>
      </c>
      <c r="F2" s="2" t="s">
        <v>107</v>
      </c>
    </row>
    <row r="3" spans="1:6">
      <c r="A3" s="3" t="s">
        <v>808</v>
      </c>
    </row>
    <row r="4" spans="1:6">
      <c r="A4" s="4" t="s">
        <v>1159</v>
      </c>
      <c r="B4" s="6" t="n">
        <v>102223000000</v>
      </c>
      <c r="E4" s="6" t="n">
        <v>80296000000</v>
      </c>
    </row>
    <row r="5" spans="1:6">
      <c r="A5" s="4" t="s">
        <v>1160</v>
      </c>
      <c r="B5" s="5" t="n">
        <v>-1590000000</v>
      </c>
      <c r="C5" s="6" t="n">
        <v>-81</v>
      </c>
      <c r="E5" s="5" t="n">
        <v>-2411000000</v>
      </c>
      <c r="F5" s="6" t="n">
        <v>36000000</v>
      </c>
    </row>
    <row r="6" spans="1:6">
      <c r="A6" s="4" t="s">
        <v>992</v>
      </c>
      <c r="B6" s="5" t="n">
        <v>116712000000</v>
      </c>
      <c r="C6" s="6" t="n">
        <v>5943</v>
      </c>
      <c r="E6" s="5" t="n">
        <v>102223000000</v>
      </c>
      <c r="F6" s="5" t="n">
        <v>80296000000</v>
      </c>
    </row>
    <row r="7" spans="1:6">
      <c r="A7" s="4" t="s">
        <v>1161</v>
      </c>
    </row>
    <row r="8" spans="1:6">
      <c r="A8" s="3" t="s">
        <v>808</v>
      </c>
    </row>
    <row r="9" spans="1:6">
      <c r="A9" s="4" t="s">
        <v>1159</v>
      </c>
      <c r="B9" s="5" t="n">
        <v>163443000000</v>
      </c>
      <c r="E9" s="5" t="n">
        <v>124678000000</v>
      </c>
      <c r="F9" s="5" t="n">
        <v>116586000000</v>
      </c>
    </row>
    <row r="10" spans="1:6">
      <c r="A10" s="4" t="s">
        <v>1162</v>
      </c>
      <c r="B10" s="5" t="n">
        <v>20838000000</v>
      </c>
      <c r="E10" s="5" t="n">
        <v>19083000000</v>
      </c>
      <c r="F10" s="5" t="n">
        <v>17485000000</v>
      </c>
    </row>
    <row r="11" spans="1:6">
      <c r="A11" s="4" t="s">
        <v>1163</v>
      </c>
      <c r="B11" s="5" t="n">
        <v>17509000000</v>
      </c>
      <c r="E11" s="5" t="n">
        <v>3288000000</v>
      </c>
      <c r="F11" s="5" t="n">
        <v>2013000000</v>
      </c>
    </row>
    <row r="12" spans="1:6">
      <c r="A12" s="4" t="s">
        <v>1164</v>
      </c>
      <c r="E12" s="5" t="n">
        <v>250000000</v>
      </c>
    </row>
    <row r="13" spans="1:6">
      <c r="A13" s="4" t="s">
        <v>1165</v>
      </c>
      <c r="B13" s="5" t="n">
        <v>-100000000</v>
      </c>
      <c r="E13" s="5" t="n">
        <v>-36000000</v>
      </c>
      <c r="F13" s="5" t="n">
        <v>-10000000</v>
      </c>
    </row>
    <row r="14" spans="1:6">
      <c r="A14" s="4" t="s">
        <v>1166</v>
      </c>
      <c r="B14" s="5" t="n">
        <v>-5236000000</v>
      </c>
      <c r="E14" s="5" t="n">
        <v>-3959000000</v>
      </c>
      <c r="F14" s="5" t="n">
        <v>-4440000000</v>
      </c>
    </row>
    <row r="15" spans="1:6">
      <c r="A15" s="4" t="s">
        <v>997</v>
      </c>
      <c r="B15" s="5" t="n">
        <v>-10306000000</v>
      </c>
      <c r="E15" s="5" t="n">
        <v>12751000000</v>
      </c>
      <c r="F15" s="5" t="n">
        <v>-9634000000</v>
      </c>
    </row>
    <row r="16" spans="1:6">
      <c r="A16" s="4" t="s">
        <v>1160</v>
      </c>
      <c r="B16" s="5" t="n">
        <v>5124000000</v>
      </c>
      <c r="E16" s="5" t="n">
        <v>7364000000</v>
      </c>
      <c r="F16" s="5" t="n">
        <v>2621000000</v>
      </c>
    </row>
    <row r="17" spans="1:6">
      <c r="A17" s="4" t="s">
        <v>1167</v>
      </c>
      <c r="B17" s="5" t="n">
        <v>-4328000000</v>
      </c>
    </row>
    <row r="18" spans="1:6">
      <c r="A18" s="4" t="s">
        <v>1168</v>
      </c>
      <c r="E18" s="5" t="n">
        <v>24000000</v>
      </c>
      <c r="F18" s="5" t="n">
        <v>57000000</v>
      </c>
    </row>
    <row r="19" spans="1:6">
      <c r="A19" s="4" t="s">
        <v>992</v>
      </c>
      <c r="B19" s="5" t="n">
        <v>186944000000</v>
      </c>
      <c r="E19" s="5" t="n">
        <v>163443000000</v>
      </c>
      <c r="F19" s="5" t="n">
        <v>124678000000</v>
      </c>
    </row>
    <row r="20" spans="1:6">
      <c r="A20" s="4" t="s">
        <v>1169</v>
      </c>
    </row>
    <row r="21" spans="1:6">
      <c r="A21" s="3" t="s">
        <v>808</v>
      </c>
    </row>
    <row r="22" spans="1:6">
      <c r="A22" s="4" t="s">
        <v>1159</v>
      </c>
      <c r="B22" s="5" t="n">
        <v>-61220000000</v>
      </c>
      <c r="E22" s="5" t="n">
        <v>-44382000000</v>
      </c>
      <c r="F22" s="5" t="n">
        <v>-40957000000</v>
      </c>
    </row>
    <row r="23" spans="1:6">
      <c r="A23" s="4" t="s">
        <v>1170</v>
      </c>
      <c r="B23" s="5" t="n">
        <v>-15613000000</v>
      </c>
      <c r="E23" s="5" t="n">
        <v>-12076000000</v>
      </c>
      <c r="F23" s="5" t="n">
        <v>-9761000000</v>
      </c>
    </row>
    <row r="24" spans="1:6">
      <c r="A24" s="4" t="s">
        <v>1165</v>
      </c>
      <c r="B24" s="5" t="n">
        <v>51000000</v>
      </c>
      <c r="E24" s="5" t="n">
        <v>16000000</v>
      </c>
    </row>
    <row r="25" spans="1:6">
      <c r="A25" s="4" t="s">
        <v>1166</v>
      </c>
      <c r="B25" s="5" t="n">
        <v>4256000000</v>
      </c>
      <c r="E25" s="5" t="n">
        <v>3505000000</v>
      </c>
      <c r="F25" s="5" t="n">
        <v>3471000000</v>
      </c>
    </row>
    <row r="26" spans="1:6">
      <c r="A26" s="4" t="s">
        <v>997</v>
      </c>
      <c r="B26" s="5" t="n">
        <v>3007000000</v>
      </c>
      <c r="E26" s="5" t="n">
        <v>-5729000000</v>
      </c>
      <c r="F26" s="5" t="n">
        <v>4165000000</v>
      </c>
    </row>
    <row r="27" spans="1:6">
      <c r="A27" s="4" t="s">
        <v>1160</v>
      </c>
      <c r="B27" s="5" t="n">
        <v>-2299000000</v>
      </c>
      <c r="E27" s="5" t="n">
        <v>-2554000000</v>
      </c>
      <c r="F27" s="5" t="n">
        <v>-1300000000</v>
      </c>
    </row>
    <row r="28" spans="1:6">
      <c r="A28" s="4" t="s">
        <v>1167</v>
      </c>
      <c r="B28" s="5" t="n">
        <v>2684000000</v>
      </c>
    </row>
    <row r="29" spans="1:6">
      <c r="A29" s="4" t="s">
        <v>1171</v>
      </c>
      <c r="B29" s="5" t="n">
        <v>-1098000000</v>
      </c>
    </row>
    <row r="30" spans="1:6">
      <c r="A30" s="4" t="s">
        <v>992</v>
      </c>
      <c r="B30" s="5" t="n">
        <v>-70232000000</v>
      </c>
      <c r="E30" s="5" t="n">
        <v>-61220000000</v>
      </c>
      <c r="F30" s="5" t="n">
        <v>-44382000000</v>
      </c>
    </row>
    <row r="31" spans="1:6">
      <c r="A31" s="4" t="s">
        <v>1172</v>
      </c>
    </row>
    <row r="32" spans="1:6">
      <c r="A32" s="3" t="s">
        <v>808</v>
      </c>
    </row>
    <row r="33" spans="1:6">
      <c r="A33" s="4" t="s">
        <v>1159</v>
      </c>
      <c r="B33" s="5" t="n">
        <v>9182000000</v>
      </c>
      <c r="E33" s="5" t="n">
        <v>7569000000</v>
      </c>
    </row>
    <row r="34" spans="1:6">
      <c r="A34" s="4" t="s">
        <v>992</v>
      </c>
      <c r="B34" s="5" t="n">
        <v>13589000000</v>
      </c>
      <c r="E34" s="5" t="n">
        <v>9182000000</v>
      </c>
      <c r="F34" s="5" t="n">
        <v>7569000000</v>
      </c>
    </row>
    <row r="35" spans="1:6">
      <c r="A35" s="4" t="s">
        <v>1173</v>
      </c>
    </row>
    <row r="36" spans="1:6">
      <c r="A36" s="3" t="s">
        <v>808</v>
      </c>
    </row>
    <row r="37" spans="1:6">
      <c r="A37" s="4" t="s">
        <v>1159</v>
      </c>
      <c r="B37" s="5" t="n">
        <v>9182000000</v>
      </c>
      <c r="E37" s="5" t="n">
        <v>7569000000</v>
      </c>
      <c r="F37" s="5" t="n">
        <v>7211000000</v>
      </c>
    </row>
    <row r="38" spans="1:6">
      <c r="A38" s="4" t="s">
        <v>1162</v>
      </c>
      <c r="B38" s="5" t="n">
        <v>465000000</v>
      </c>
      <c r="E38" s="5" t="n">
        <v>328000000</v>
      </c>
      <c r="F38" s="5" t="n">
        <v>675000000</v>
      </c>
    </row>
    <row r="39" spans="1:6">
      <c r="A39" s="4" t="s">
        <v>1163</v>
      </c>
      <c r="B39" s="5" t="n">
        <v>5115000000</v>
      </c>
      <c r="E39" s="5" t="n">
        <v>163000000</v>
      </c>
      <c r="F39" s="5" t="n">
        <v>30000000</v>
      </c>
    </row>
    <row r="40" spans="1:6">
      <c r="A40" s="4" t="s">
        <v>1164</v>
      </c>
      <c r="E40" s="5" t="n">
        <v>50000000</v>
      </c>
    </row>
    <row r="41" spans="1:6">
      <c r="A41" s="4" t="s">
        <v>1174</v>
      </c>
      <c r="B41" s="5" t="n">
        <v>6000000</v>
      </c>
      <c r="E41" s="5" t="n">
        <v>46000000</v>
      </c>
      <c r="F41" s="5" t="n">
        <v>59000000</v>
      </c>
    </row>
    <row r="42" spans="1:6">
      <c r="A42" s="4" t="s">
        <v>1166</v>
      </c>
      <c r="B42" s="5" t="n">
        <v>-144000000</v>
      </c>
      <c r="E42" s="5" t="n">
        <v>-88000000</v>
      </c>
      <c r="F42" s="5" t="n">
        <v>-56000000</v>
      </c>
    </row>
    <row r="43" spans="1:6">
      <c r="A43" s="4" t="s">
        <v>997</v>
      </c>
      <c r="B43" s="5" t="n">
        <v>-1018000000</v>
      </c>
      <c r="E43" s="5" t="n">
        <v>260000000</v>
      </c>
      <c r="F43" s="5" t="n">
        <v>-595000000</v>
      </c>
    </row>
    <row r="44" spans="1:6">
      <c r="A44" s="4" t="s">
        <v>1160</v>
      </c>
      <c r="B44" s="5" t="n">
        <v>527000000</v>
      </c>
      <c r="E44" s="5" t="n">
        <v>854000000</v>
      </c>
      <c r="F44" s="5" t="n">
        <v>245000000</v>
      </c>
    </row>
    <row r="45" spans="1:6">
      <c r="A45" s="4" t="s">
        <v>1167</v>
      </c>
      <c r="B45" s="5" t="n">
        <v>-544000000</v>
      </c>
    </row>
    <row r="46" spans="1:6">
      <c r="A46" s="4" t="s">
        <v>992</v>
      </c>
      <c r="B46" s="5" t="n">
        <v>13589000000</v>
      </c>
      <c r="E46" s="5" t="n">
        <v>9182000000</v>
      </c>
      <c r="F46" s="5" t="n">
        <v>7569000000</v>
      </c>
    </row>
    <row r="47" spans="1:6">
      <c r="A47" s="4" t="s">
        <v>1175</v>
      </c>
    </row>
    <row r="48" spans="1:6">
      <c r="A48" s="3" t="s">
        <v>808</v>
      </c>
    </row>
    <row r="49" spans="1:6">
      <c r="A49" s="4" t="s">
        <v>1159</v>
      </c>
      <c r="B49" s="5" t="n">
        <v>18988000000</v>
      </c>
      <c r="E49" s="5" t="n">
        <v>14193000000</v>
      </c>
    </row>
    <row r="50" spans="1:6">
      <c r="A50" s="4" t="s">
        <v>992</v>
      </c>
      <c r="B50" s="5" t="n">
        <v>19921000000</v>
      </c>
      <c r="E50" s="5" t="n">
        <v>18988000000</v>
      </c>
      <c r="F50" s="5" t="n">
        <v>14193000000</v>
      </c>
    </row>
    <row r="51" spans="1:6">
      <c r="A51" s="4" t="s">
        <v>1176</v>
      </c>
    </row>
    <row r="52" spans="1:6">
      <c r="A52" s="3" t="s">
        <v>808</v>
      </c>
    </row>
    <row r="53" spans="1:6">
      <c r="A53" s="4" t="s">
        <v>1159</v>
      </c>
      <c r="B53" s="5" t="n">
        <v>24541000000</v>
      </c>
      <c r="E53" s="5" t="n">
        <v>17951000000</v>
      </c>
      <c r="F53" s="5" t="n">
        <v>15791000000</v>
      </c>
    </row>
    <row r="54" spans="1:6">
      <c r="A54" s="4" t="s">
        <v>1162</v>
      </c>
      <c r="B54" s="5" t="n">
        <v>1474000000</v>
      </c>
      <c r="E54" s="5" t="n">
        <v>877000000</v>
      </c>
      <c r="F54" s="5" t="n">
        <v>1688000000</v>
      </c>
    </row>
    <row r="55" spans="1:6">
      <c r="A55" s="4" t="s">
        <v>1163</v>
      </c>
      <c r="B55" s="5" t="n">
        <v>1634000000</v>
      </c>
      <c r="E55" s="5" t="n">
        <v>763000000</v>
      </c>
      <c r="F55" s="5" t="n">
        <v>251000000</v>
      </c>
    </row>
    <row r="56" spans="1:6">
      <c r="A56" s="4" t="s">
        <v>1174</v>
      </c>
      <c r="B56" s="5" t="n">
        <v>676000000</v>
      </c>
      <c r="E56" s="5" t="n">
        <v>1039000000</v>
      </c>
      <c r="F56" s="5" t="n">
        <v>1289000000</v>
      </c>
    </row>
    <row r="57" spans="1:6">
      <c r="A57" s="4" t="s">
        <v>1166</v>
      </c>
      <c r="B57" s="5" t="n">
        <v>-588000000</v>
      </c>
      <c r="E57" s="5" t="n">
        <v>-202000000</v>
      </c>
      <c r="F57" s="5" t="n">
        <v>-219000000</v>
      </c>
    </row>
    <row r="58" spans="1:6">
      <c r="A58" s="4" t="s">
        <v>997</v>
      </c>
      <c r="B58" s="5" t="n">
        <v>-1964000000</v>
      </c>
      <c r="E58" s="5" t="n">
        <v>2643000000</v>
      </c>
      <c r="F58" s="5" t="n">
        <v>-1352000000</v>
      </c>
    </row>
    <row r="59" spans="1:6">
      <c r="A59" s="4" t="s">
        <v>1160</v>
      </c>
      <c r="B59" s="5" t="n">
        <v>1016000000</v>
      </c>
      <c r="E59" s="5" t="n">
        <v>1470000000</v>
      </c>
      <c r="F59" s="5" t="n">
        <v>503000000</v>
      </c>
    </row>
    <row r="60" spans="1:6">
      <c r="A60" s="4" t="s">
        <v>1167</v>
      </c>
      <c r="B60" s="5" t="n">
        <v>-817000000</v>
      </c>
    </row>
    <row r="61" spans="1:6">
      <c r="A61" s="4" t="s">
        <v>992</v>
      </c>
      <c r="B61" s="5" t="n">
        <v>25972000000</v>
      </c>
      <c r="E61" s="5" t="n">
        <v>24541000000</v>
      </c>
      <c r="F61" s="5" t="n">
        <v>17951000000</v>
      </c>
    </row>
    <row r="62" spans="1:6">
      <c r="A62" s="4" t="s">
        <v>1177</v>
      </c>
    </row>
    <row r="63" spans="1:6">
      <c r="A63" s="3" t="s">
        <v>808</v>
      </c>
    </row>
    <row r="64" spans="1:6">
      <c r="A64" s="4" t="s">
        <v>1159</v>
      </c>
      <c r="B64" s="5" t="n">
        <v>-5553000000</v>
      </c>
      <c r="E64" s="5" t="n">
        <v>-3758000000</v>
      </c>
      <c r="F64" s="5" t="n">
        <v>-3726000000</v>
      </c>
    </row>
    <row r="65" spans="1:6">
      <c r="A65" s="4" t="s">
        <v>1170</v>
      </c>
      <c r="B65" s="5" t="n">
        <v>-887000000</v>
      </c>
      <c r="E65" s="5" t="n">
        <v>-734000000</v>
      </c>
      <c r="F65" s="5" t="n">
        <v>-515000000</v>
      </c>
    </row>
    <row r="66" spans="1:6">
      <c r="A66" s="4" t="s">
        <v>1165</v>
      </c>
      <c r="B66" s="5" t="n">
        <v>44000000</v>
      </c>
    </row>
    <row r="67" spans="1:6">
      <c r="A67" s="4" t="s">
        <v>1166</v>
      </c>
      <c r="B67" s="5" t="n">
        <v>40000000</v>
      </c>
      <c r="E67" s="5" t="n">
        <v>132000000</v>
      </c>
      <c r="F67" s="5" t="n">
        <v>172000000</v>
      </c>
    </row>
    <row r="68" spans="1:6">
      <c r="A68" s="4" t="s">
        <v>997</v>
      </c>
      <c r="B68" s="5" t="n">
        <v>518000000</v>
      </c>
      <c r="E68" s="5" t="n">
        <v>-600000000</v>
      </c>
      <c r="F68" s="5" t="n">
        <v>498000000</v>
      </c>
    </row>
    <row r="69" spans="1:6">
      <c r="A69" s="4" t="s">
        <v>1160</v>
      </c>
      <c r="B69" s="5" t="n">
        <v>-437000000</v>
      </c>
      <c r="E69" s="5" t="n">
        <v>-593000000</v>
      </c>
      <c r="F69" s="5" t="n">
        <v>-187000000</v>
      </c>
    </row>
    <row r="70" spans="1:6">
      <c r="A70" s="4" t="s">
        <v>1167</v>
      </c>
      <c r="B70" s="5" t="n">
        <v>481000000</v>
      </c>
    </row>
    <row r="71" spans="1:6">
      <c r="A71" s="4" t="s">
        <v>1171</v>
      </c>
      <c r="B71" s="5" t="n">
        <v>-257000000</v>
      </c>
    </row>
    <row r="72" spans="1:6">
      <c r="A72" s="4" t="s">
        <v>992</v>
      </c>
      <c r="B72" s="5" t="n">
        <v>-6051000000</v>
      </c>
      <c r="E72" s="5" t="n">
        <v>-5553000000</v>
      </c>
      <c r="F72" s="5" t="n">
        <v>-3758000000</v>
      </c>
    </row>
    <row r="73" spans="1:6">
      <c r="A73" s="4" t="s">
        <v>1178</v>
      </c>
    </row>
    <row r="74" spans="1:6">
      <c r="A74" s="3" t="s">
        <v>808</v>
      </c>
    </row>
    <row r="75" spans="1:6">
      <c r="A75" s="4" t="s">
        <v>1159</v>
      </c>
      <c r="B75" s="5" t="n">
        <v>40104000000</v>
      </c>
      <c r="E75" s="5" t="n">
        <v>31236000000</v>
      </c>
    </row>
    <row r="76" spans="1:6">
      <c r="A76" s="4" t="s">
        <v>992</v>
      </c>
      <c r="B76" s="5" t="n">
        <v>45994000000</v>
      </c>
      <c r="E76" s="5" t="n">
        <v>40104000000</v>
      </c>
      <c r="F76" s="5" t="n">
        <v>31236000000</v>
      </c>
    </row>
    <row r="77" spans="1:6">
      <c r="A77" s="4" t="s">
        <v>1179</v>
      </c>
    </row>
    <row r="78" spans="1:6">
      <c r="A78" s="3" t="s">
        <v>808</v>
      </c>
    </row>
    <row r="79" spans="1:6">
      <c r="A79" s="4" t="s">
        <v>1159</v>
      </c>
      <c r="B79" s="5" t="n">
        <v>70367000000</v>
      </c>
      <c r="E79" s="5" t="n">
        <v>53685000000</v>
      </c>
      <c r="F79" s="5" t="n">
        <v>50519000000</v>
      </c>
    </row>
    <row r="80" spans="1:6">
      <c r="A80" s="4" t="s">
        <v>1162</v>
      </c>
      <c r="B80" s="5" t="n">
        <v>6150000000</v>
      </c>
      <c r="E80" s="5" t="n">
        <v>6499000000</v>
      </c>
      <c r="F80" s="5" t="n">
        <v>5122000000</v>
      </c>
    </row>
    <row r="81" spans="1:6">
      <c r="A81" s="4" t="s">
        <v>1163</v>
      </c>
      <c r="B81" s="5" t="n">
        <v>5988000000</v>
      </c>
      <c r="E81" s="5" t="n">
        <v>1521000000</v>
      </c>
      <c r="F81" s="5" t="n">
        <v>870000000</v>
      </c>
    </row>
    <row r="82" spans="1:6">
      <c r="A82" s="4" t="s">
        <v>1164</v>
      </c>
      <c r="E82" s="5" t="n">
        <v>85000000</v>
      </c>
    </row>
    <row r="83" spans="1:6">
      <c r="A83" s="4" t="s">
        <v>1174</v>
      </c>
      <c r="B83" s="5" t="n">
        <v>3073000000</v>
      </c>
      <c r="E83" s="5" t="n">
        <v>2445000000</v>
      </c>
      <c r="F83" s="5" t="n">
        <v>3251000000</v>
      </c>
    </row>
    <row r="84" spans="1:6">
      <c r="A84" s="4" t="s">
        <v>1165</v>
      </c>
      <c r="B84" s="5" t="n">
        <v>-42000000</v>
      </c>
      <c r="E84" s="5" t="n">
        <v>-36000000</v>
      </c>
      <c r="F84" s="5" t="n">
        <v>-10000000</v>
      </c>
    </row>
    <row r="85" spans="1:6">
      <c r="A85" s="4" t="s">
        <v>1166</v>
      </c>
      <c r="B85" s="5" t="n">
        <v>-3147000000</v>
      </c>
      <c r="E85" s="5" t="n">
        <v>-2461000000</v>
      </c>
      <c r="F85" s="5" t="n">
        <v>-2694000000</v>
      </c>
    </row>
    <row r="86" spans="1:6">
      <c r="A86" s="4" t="s">
        <v>997</v>
      </c>
      <c r="B86" s="5" t="n">
        <v>-2817000000</v>
      </c>
      <c r="E86" s="5" t="n">
        <v>5858000000</v>
      </c>
      <c r="F86" s="5" t="n">
        <v>-4330000000</v>
      </c>
    </row>
    <row r="87" spans="1:6">
      <c r="A87" s="4" t="s">
        <v>1160</v>
      </c>
      <c r="B87" s="5" t="n">
        <v>2030000000</v>
      </c>
      <c r="E87" s="5" t="n">
        <v>2710000000</v>
      </c>
      <c r="F87" s="5" t="n">
        <v>957000000</v>
      </c>
    </row>
    <row r="88" spans="1:6">
      <c r="A88" s="4" t="s">
        <v>1167</v>
      </c>
      <c r="B88" s="5" t="n">
        <v>-1300000000</v>
      </c>
    </row>
    <row r="89" spans="1:6">
      <c r="A89" s="4" t="s">
        <v>1168</v>
      </c>
      <c r="E89" s="5" t="n">
        <v>61000000</v>
      </c>
    </row>
    <row r="90" spans="1:6">
      <c r="A90" s="4" t="s">
        <v>992</v>
      </c>
      <c r="B90" s="5" t="n">
        <v>80302000000</v>
      </c>
      <c r="E90" s="5" t="n">
        <v>70367000000</v>
      </c>
      <c r="F90" s="5" t="n">
        <v>53685000000</v>
      </c>
    </row>
    <row r="91" spans="1:6">
      <c r="A91" s="4" t="s">
        <v>1180</v>
      </c>
    </row>
    <row r="92" spans="1:6">
      <c r="A92" s="3" t="s">
        <v>808</v>
      </c>
    </row>
    <row r="93" spans="1:6">
      <c r="A93" s="4" t="s">
        <v>1159</v>
      </c>
      <c r="B93" s="5" t="n">
        <v>-30263000000</v>
      </c>
      <c r="E93" s="5" t="n">
        <v>-22449000000</v>
      </c>
      <c r="F93" s="5" t="n">
        <v>-21382000000</v>
      </c>
    </row>
    <row r="94" spans="1:6">
      <c r="A94" s="4" t="s">
        <v>1170</v>
      </c>
      <c r="B94" s="5" t="n">
        <v>-6928000000</v>
      </c>
      <c r="E94" s="5" t="n">
        <v>-5737000000</v>
      </c>
      <c r="F94" s="5" t="n">
        <v>-4864000000</v>
      </c>
    </row>
    <row r="95" spans="1:6">
      <c r="A95" s="4" t="s">
        <v>1165</v>
      </c>
      <c r="B95" s="5" t="n">
        <v>7000000</v>
      </c>
      <c r="E95" s="5" t="n">
        <v>16000000</v>
      </c>
    </row>
    <row r="96" spans="1:6">
      <c r="A96" s="4" t="s">
        <v>1166</v>
      </c>
      <c r="B96" s="5" t="n">
        <v>3125000000</v>
      </c>
      <c r="E96" s="5" t="n">
        <v>2101000000</v>
      </c>
      <c r="F96" s="5" t="n">
        <v>2001000000</v>
      </c>
    </row>
    <row r="97" spans="1:6">
      <c r="A97" s="4" t="s">
        <v>997</v>
      </c>
      <c r="B97" s="5" t="n">
        <v>437000000</v>
      </c>
      <c r="E97" s="5" t="n">
        <v>-3093000000</v>
      </c>
      <c r="F97" s="5" t="n">
        <v>2222000000</v>
      </c>
    </row>
    <row r="98" spans="1:6">
      <c r="A98" s="4" t="s">
        <v>1160</v>
      </c>
      <c r="B98" s="5" t="n">
        <v>-1031000000</v>
      </c>
      <c r="E98" s="5" t="n">
        <v>-1101000000</v>
      </c>
      <c r="F98" s="5" t="n">
        <v>-426000000</v>
      </c>
    </row>
    <row r="99" spans="1:6">
      <c r="A99" s="4" t="s">
        <v>1167</v>
      </c>
      <c r="B99" s="5" t="n">
        <v>1186000000</v>
      </c>
    </row>
    <row r="100" spans="1:6">
      <c r="A100" s="4" t="s">
        <v>1171</v>
      </c>
      <c r="B100" s="5" t="n">
        <v>-841000000</v>
      </c>
    </row>
    <row r="101" spans="1:6">
      <c r="A101" s="4" t="s">
        <v>992</v>
      </c>
      <c r="B101" s="5" t="n">
        <v>-34308000000</v>
      </c>
      <c r="E101" s="5" t="n">
        <v>-30263000000</v>
      </c>
      <c r="F101" s="5" t="n">
        <v>-22449000000</v>
      </c>
    </row>
    <row r="102" spans="1:6">
      <c r="A102" s="4" t="s">
        <v>1181</v>
      </c>
    </row>
    <row r="103" spans="1:6">
      <c r="A103" s="3" t="s">
        <v>808</v>
      </c>
    </row>
    <row r="104" spans="1:6">
      <c r="A104" s="4" t="s">
        <v>1159</v>
      </c>
      <c r="B104" s="5" t="n">
        <v>8255000000</v>
      </c>
      <c r="E104" s="5" t="n">
        <v>6588000000</v>
      </c>
    </row>
    <row r="105" spans="1:6">
      <c r="A105" s="4" t="s">
        <v>992</v>
      </c>
      <c r="B105" s="5" t="n">
        <v>8469000000</v>
      </c>
      <c r="E105" s="5" t="n">
        <v>8255000000</v>
      </c>
      <c r="F105" s="5" t="n">
        <v>6588000000</v>
      </c>
    </row>
    <row r="106" spans="1:6">
      <c r="A106" s="4" t="s">
        <v>1182</v>
      </c>
    </row>
    <row r="107" spans="1:6">
      <c r="A107" s="3" t="s">
        <v>808</v>
      </c>
    </row>
    <row r="108" spans="1:6">
      <c r="A108" s="4" t="s">
        <v>1159</v>
      </c>
      <c r="B108" s="5" t="n">
        <v>16978000000</v>
      </c>
      <c r="E108" s="5" t="n">
        <v>12592000000</v>
      </c>
      <c r="F108" s="5" t="n">
        <v>12466000000</v>
      </c>
    </row>
    <row r="109" spans="1:6">
      <c r="A109" s="4" t="s">
        <v>1162</v>
      </c>
      <c r="B109" s="5" t="n">
        <v>389000000</v>
      </c>
      <c r="E109" s="5" t="n">
        <v>73000000</v>
      </c>
      <c r="F109" s="5" t="n">
        <v>851000000</v>
      </c>
    </row>
    <row r="110" spans="1:6">
      <c r="A110" s="4" t="s">
        <v>1163</v>
      </c>
      <c r="B110" s="5" t="n">
        <v>482000000</v>
      </c>
      <c r="E110" s="5" t="n">
        <v>105000000</v>
      </c>
    </row>
    <row r="111" spans="1:6">
      <c r="A111" s="4" t="s">
        <v>1174</v>
      </c>
      <c r="B111" s="5" t="n">
        <v>1967000000</v>
      </c>
      <c r="E111" s="5" t="n">
        <v>1978000000</v>
      </c>
      <c r="F111" s="5" t="n">
        <v>1168000000</v>
      </c>
    </row>
    <row r="112" spans="1:6">
      <c r="A112" s="4" t="s">
        <v>1166</v>
      </c>
      <c r="B112" s="5" t="n">
        <v>-800000000</v>
      </c>
      <c r="E112" s="5" t="n">
        <v>-574000000</v>
      </c>
      <c r="F112" s="5" t="n">
        <v>-972000000</v>
      </c>
    </row>
    <row r="113" spans="1:6">
      <c r="A113" s="4" t="s">
        <v>997</v>
      </c>
      <c r="B113" s="5" t="n">
        <v>-1523000000</v>
      </c>
      <c r="E113" s="5" t="n">
        <v>1953000000</v>
      </c>
      <c r="F113" s="5" t="n">
        <v>-1216000000</v>
      </c>
    </row>
    <row r="114" spans="1:6">
      <c r="A114" s="4" t="s">
        <v>1160</v>
      </c>
      <c r="B114" s="5" t="n">
        <v>689000000</v>
      </c>
      <c r="E114" s="5" t="n">
        <v>851000000</v>
      </c>
      <c r="F114" s="5" t="n">
        <v>295000000</v>
      </c>
    </row>
    <row r="115" spans="1:6">
      <c r="A115" s="4" t="s">
        <v>1167</v>
      </c>
      <c r="B115" s="5" t="n">
        <v>-717000000</v>
      </c>
    </row>
    <row r="116" spans="1:6">
      <c r="A116" s="4" t="s">
        <v>992</v>
      </c>
      <c r="B116" s="5" t="n">
        <v>17465000000</v>
      </c>
      <c r="E116" s="5" t="n">
        <v>16978000000</v>
      </c>
      <c r="F116" s="5" t="n">
        <v>12592000000</v>
      </c>
    </row>
    <row r="117" spans="1:6">
      <c r="A117" s="4" t="s">
        <v>1183</v>
      </c>
    </row>
    <row r="118" spans="1:6">
      <c r="A118" s="3" t="s">
        <v>808</v>
      </c>
    </row>
    <row r="119" spans="1:6">
      <c r="A119" s="4" t="s">
        <v>1159</v>
      </c>
      <c r="B119" s="5" t="n">
        <v>-8723000000</v>
      </c>
      <c r="E119" s="5" t="n">
        <v>-6004000000</v>
      </c>
      <c r="F119" s="5" t="n">
        <v>-6644000000</v>
      </c>
    </row>
    <row r="120" spans="1:6">
      <c r="A120" s="4" t="s">
        <v>1170</v>
      </c>
      <c r="B120" s="5" t="n">
        <v>-2186000000</v>
      </c>
      <c r="E120" s="5" t="n">
        <v>-1723000000</v>
      </c>
      <c r="F120" s="5" t="n">
        <v>-1184000000</v>
      </c>
    </row>
    <row r="121" spans="1:6">
      <c r="A121" s="4" t="s">
        <v>1166</v>
      </c>
      <c r="B121" s="5" t="n">
        <v>683000000</v>
      </c>
      <c r="E121" s="5" t="n">
        <v>672000000</v>
      </c>
      <c r="F121" s="5" t="n">
        <v>946000000</v>
      </c>
    </row>
    <row r="122" spans="1:6">
      <c r="A122" s="4" t="s">
        <v>997</v>
      </c>
      <c r="B122" s="5" t="n">
        <v>1157000000</v>
      </c>
      <c r="E122" s="5" t="n">
        <v>-1147000000</v>
      </c>
      <c r="F122" s="5" t="n">
        <v>1044000000</v>
      </c>
    </row>
    <row r="123" spans="1:6">
      <c r="A123" s="4" t="s">
        <v>1160</v>
      </c>
      <c r="B123" s="5" t="n">
        <v>-553000000</v>
      </c>
      <c r="E123" s="5" t="n">
        <v>-521000000</v>
      </c>
      <c r="F123" s="5" t="n">
        <v>-166000000</v>
      </c>
    </row>
    <row r="124" spans="1:6">
      <c r="A124" s="4" t="s">
        <v>1167</v>
      </c>
      <c r="B124" s="5" t="n">
        <v>626000000</v>
      </c>
    </row>
    <row r="125" spans="1:6">
      <c r="A125" s="4" t="s">
        <v>992</v>
      </c>
      <c r="B125" s="5" t="n">
        <v>-8996000000</v>
      </c>
      <c r="E125" s="5" t="n">
        <v>-8723000000</v>
      </c>
      <c r="F125" s="5" t="n">
        <v>-6004000000</v>
      </c>
    </row>
    <row r="126" spans="1:6">
      <c r="A126" s="4" t="s">
        <v>1184</v>
      </c>
    </row>
    <row r="127" spans="1:6">
      <c r="A127" s="3" t="s">
        <v>808</v>
      </c>
    </row>
    <row r="128" spans="1:6">
      <c r="A128" s="4" t="s">
        <v>1159</v>
      </c>
      <c r="B128" s="5" t="n">
        <v>5677000000</v>
      </c>
      <c r="E128" s="5" t="n">
        <v>4273000000</v>
      </c>
    </row>
    <row r="129" spans="1:6">
      <c r="A129" s="4" t="s">
        <v>992</v>
      </c>
      <c r="B129" s="5" t="n">
        <v>8109000000</v>
      </c>
      <c r="E129" s="5" t="n">
        <v>5677000000</v>
      </c>
      <c r="F129" s="5" t="n">
        <v>4273000000</v>
      </c>
    </row>
    <row r="130" spans="1:6">
      <c r="A130" s="4" t="s">
        <v>1185</v>
      </c>
    </row>
    <row r="131" spans="1:6">
      <c r="A131" s="3" t="s">
        <v>808</v>
      </c>
    </row>
    <row r="132" spans="1:6">
      <c r="A132" s="4" t="s">
        <v>1159</v>
      </c>
      <c r="B132" s="5" t="n">
        <v>15943000000</v>
      </c>
      <c r="E132" s="5" t="n">
        <v>11651000000</v>
      </c>
      <c r="F132" s="5" t="n">
        <v>9402000000</v>
      </c>
    </row>
    <row r="133" spans="1:6">
      <c r="A133" s="4" t="s">
        <v>1162</v>
      </c>
      <c r="B133" s="5" t="n">
        <v>3201000000</v>
      </c>
      <c r="E133" s="5" t="n">
        <v>2236000000</v>
      </c>
      <c r="F133" s="5" t="n">
        <v>1655000000</v>
      </c>
    </row>
    <row r="134" spans="1:6">
      <c r="A134" s="4" t="s">
        <v>1163</v>
      </c>
      <c r="B134" s="5" t="n">
        <v>3324000000</v>
      </c>
      <c r="E134" s="5" t="n">
        <v>23000000</v>
      </c>
    </row>
    <row r="135" spans="1:6">
      <c r="A135" s="4" t="s">
        <v>1174</v>
      </c>
      <c r="B135" s="5" t="n">
        <v>558000000</v>
      </c>
      <c r="E135" s="5" t="n">
        <v>779000000</v>
      </c>
      <c r="F135" s="5" t="n">
        <v>662000000</v>
      </c>
    </row>
    <row r="136" spans="1:6">
      <c r="A136" s="4" t="s">
        <v>1166</v>
      </c>
      <c r="B136" s="5" t="n">
        <v>-193000000</v>
      </c>
      <c r="E136" s="5" t="n">
        <v>-139000000</v>
      </c>
      <c r="F136" s="5" t="n">
        <v>-103000000</v>
      </c>
    </row>
    <row r="137" spans="1:6">
      <c r="A137" s="4" t="s">
        <v>997</v>
      </c>
      <c r="B137" s="5" t="n">
        <v>-1216000000</v>
      </c>
      <c r="E137" s="5" t="n">
        <v>1271000000</v>
      </c>
      <c r="F137" s="5" t="n">
        <v>-266000000</v>
      </c>
    </row>
    <row r="138" spans="1:6">
      <c r="A138" s="4" t="s">
        <v>1160</v>
      </c>
      <c r="B138" s="5" t="n">
        <v>-2000000</v>
      </c>
      <c r="E138" s="5" t="n">
        <v>122000000</v>
      </c>
      <c r="F138" s="5" t="n">
        <v>301000000</v>
      </c>
    </row>
    <row r="139" spans="1:6">
      <c r="A139" s="4" t="s">
        <v>1167</v>
      </c>
      <c r="B139" s="5" t="n">
        <v>-83000000</v>
      </c>
    </row>
    <row r="140" spans="1:6">
      <c r="A140" s="4" t="s">
        <v>992</v>
      </c>
      <c r="B140" s="5" t="n">
        <v>21532000000</v>
      </c>
      <c r="E140" s="5" t="n">
        <v>15943000000</v>
      </c>
      <c r="F140" s="5" t="n">
        <v>11651000000</v>
      </c>
    </row>
    <row r="141" spans="1:6">
      <c r="A141" s="4" t="s">
        <v>1186</v>
      </c>
    </row>
    <row r="142" spans="1:6">
      <c r="A142" s="3" t="s">
        <v>808</v>
      </c>
    </row>
    <row r="143" spans="1:6">
      <c r="A143" s="4" t="s">
        <v>1159</v>
      </c>
      <c r="B143" s="5" t="n">
        <v>-10266000000</v>
      </c>
      <c r="E143" s="5" t="n">
        <v>-7378000000</v>
      </c>
      <c r="F143" s="5" t="n">
        <v>-5205000000</v>
      </c>
    </row>
    <row r="144" spans="1:6">
      <c r="A144" s="4" t="s">
        <v>1170</v>
      </c>
      <c r="B144" s="5" t="n">
        <v>-3365000000</v>
      </c>
      <c r="E144" s="5" t="n">
        <v>-2235000000</v>
      </c>
      <c r="F144" s="5" t="n">
        <v>-1984000000</v>
      </c>
    </row>
    <row r="145" spans="1:6">
      <c r="A145" s="4" t="s">
        <v>1166</v>
      </c>
      <c r="B145" s="5" t="n">
        <v>103000000</v>
      </c>
      <c r="E145" s="5" t="n">
        <v>227000000</v>
      </c>
      <c r="F145" s="5" t="n">
        <v>80000000</v>
      </c>
    </row>
    <row r="146" spans="1:6">
      <c r="A146" s="4" t="s">
        <v>997</v>
      </c>
      <c r="B146" s="5" t="n">
        <v>93000000</v>
      </c>
      <c r="E146" s="5" t="n">
        <v>-847000000</v>
      </c>
      <c r="F146" s="5" t="n">
        <v>167000000</v>
      </c>
    </row>
    <row r="147" spans="1:6">
      <c r="A147" s="4" t="s">
        <v>1160</v>
      </c>
      <c r="B147" s="5" t="n">
        <v>-44000000</v>
      </c>
      <c r="E147" s="5" t="n">
        <v>-33000000</v>
      </c>
      <c r="F147" s="5" t="n">
        <v>-436000000</v>
      </c>
    </row>
    <row r="148" spans="1:6">
      <c r="A148" s="4" t="s">
        <v>1167</v>
      </c>
      <c r="B148" s="5" t="n">
        <v>56000000</v>
      </c>
    </row>
    <row r="149" spans="1:6">
      <c r="A149" s="4" t="s">
        <v>992</v>
      </c>
      <c r="B149" s="5" t="n">
        <v>-13423000000</v>
      </c>
      <c r="E149" s="5" t="n">
        <v>-10266000000</v>
      </c>
      <c r="F149" s="5" t="n">
        <v>-7378000000</v>
      </c>
    </row>
    <row r="150" spans="1:6">
      <c r="A150" s="4" t="s">
        <v>1187</v>
      </c>
    </row>
    <row r="151" spans="1:6">
      <c r="A151" s="3" t="s">
        <v>808</v>
      </c>
    </row>
    <row r="152" spans="1:6">
      <c r="A152" s="4" t="s">
        <v>1159</v>
      </c>
      <c r="B152" s="5" t="n">
        <v>6978000000</v>
      </c>
      <c r="E152" s="5" t="n">
        <v>5815000000</v>
      </c>
    </row>
    <row r="153" spans="1:6">
      <c r="A153" s="4" t="s">
        <v>992</v>
      </c>
      <c r="B153" s="5" t="n">
        <v>7390000000</v>
      </c>
      <c r="E153" s="5" t="n">
        <v>6978000000</v>
      </c>
      <c r="F153" s="5" t="n">
        <v>5815000000</v>
      </c>
    </row>
    <row r="154" spans="1:6">
      <c r="A154" s="4" t="s">
        <v>1188</v>
      </c>
    </row>
    <row r="155" spans="1:6">
      <c r="A155" s="3" t="s">
        <v>808</v>
      </c>
    </row>
    <row r="156" spans="1:6">
      <c r="A156" s="4" t="s">
        <v>1159</v>
      </c>
      <c r="B156" s="5" t="n">
        <v>6978000000</v>
      </c>
      <c r="E156" s="5" t="n">
        <v>5815000000</v>
      </c>
      <c r="F156" s="5" t="n">
        <v>7872000000</v>
      </c>
    </row>
    <row r="157" spans="1:6">
      <c r="A157" s="4" t="s">
        <v>1162</v>
      </c>
      <c r="B157" s="5" t="n">
        <v>8878000000</v>
      </c>
      <c r="E157" s="5" t="n">
        <v>8667000000</v>
      </c>
      <c r="F157" s="5" t="n">
        <v>6942000000</v>
      </c>
    </row>
    <row r="158" spans="1:6">
      <c r="A158" s="4" t="s">
        <v>1163</v>
      </c>
      <c r="B158" s="5" t="n">
        <v>821000000</v>
      </c>
      <c r="E158" s="5" t="n">
        <v>45000000</v>
      </c>
    </row>
    <row r="159" spans="1:6">
      <c r="A159" s="4" t="s">
        <v>1174</v>
      </c>
      <c r="B159" s="5" t="n">
        <v>-8572000000</v>
      </c>
      <c r="E159" s="5" t="n">
        <v>-8493000000</v>
      </c>
      <c r="F159" s="5" t="n">
        <v>-8143000000</v>
      </c>
    </row>
    <row r="160" spans="1:6">
      <c r="A160" s="4" t="s">
        <v>1166</v>
      </c>
      <c r="E160" s="5" t="n">
        <v>-2000000</v>
      </c>
    </row>
    <row r="161" spans="1:6">
      <c r="A161" s="4" t="s">
        <v>997</v>
      </c>
      <c r="B161" s="5" t="n">
        <v>-720000000</v>
      </c>
      <c r="E161" s="5" t="n">
        <v>569000000</v>
      </c>
      <c r="F161" s="5" t="n">
        <v>-1004000000</v>
      </c>
    </row>
    <row r="162" spans="1:6">
      <c r="A162" s="4" t="s">
        <v>1160</v>
      </c>
      <c r="B162" s="5" t="n">
        <v>226000000</v>
      </c>
      <c r="E162" s="5" t="n">
        <v>415000000</v>
      </c>
      <c r="F162" s="5" t="n">
        <v>91000000</v>
      </c>
    </row>
    <row r="163" spans="1:6">
      <c r="A163" s="4" t="s">
        <v>1167</v>
      </c>
      <c r="B163" s="5" t="n">
        <v>-221000000</v>
      </c>
    </row>
    <row r="164" spans="1:6">
      <c r="A164" s="4" t="s">
        <v>1168</v>
      </c>
      <c r="E164" s="5" t="n">
        <v>-38000000</v>
      </c>
      <c r="F164" s="5" t="n">
        <v>57000000</v>
      </c>
    </row>
    <row r="165" spans="1:6">
      <c r="A165" s="4" t="s">
        <v>992</v>
      </c>
      <c r="B165" s="5" t="n">
        <v>7390000000</v>
      </c>
      <c r="E165" s="5" t="n">
        <v>6978000000</v>
      </c>
      <c r="F165" s="5" t="n">
        <v>5815000000</v>
      </c>
    </row>
    <row r="166" spans="1:6">
      <c r="A166" s="4" t="s">
        <v>807</v>
      </c>
    </row>
    <row r="167" spans="1:6">
      <c r="A167" s="3" t="s">
        <v>808</v>
      </c>
    </row>
    <row r="168" spans="1:6">
      <c r="A168" s="4" t="s">
        <v>1159</v>
      </c>
      <c r="B168" s="5" t="n">
        <v>11812000000</v>
      </c>
      <c r="E168" s="5" t="n">
        <v>10096000000</v>
      </c>
    </row>
    <row r="169" spans="1:6">
      <c r="A169" s="4" t="s">
        <v>992</v>
      </c>
      <c r="B169" s="5" t="n">
        <v>12710000000</v>
      </c>
      <c r="E169" s="5" t="n">
        <v>11812000000</v>
      </c>
      <c r="F169" s="5" t="n">
        <v>10096000000</v>
      </c>
    </row>
    <row r="170" spans="1:6">
      <c r="A170" s="4" t="s">
        <v>1189</v>
      </c>
    </row>
    <row r="171" spans="1:6">
      <c r="A171" s="3" t="s">
        <v>808</v>
      </c>
    </row>
    <row r="172" spans="1:6">
      <c r="A172" s="4" t="s">
        <v>1159</v>
      </c>
      <c r="B172" s="5" t="n">
        <v>17368000000</v>
      </c>
      <c r="E172" s="5" t="n">
        <v>14488000000</v>
      </c>
      <c r="F172" s="5" t="n">
        <v>12250000000</v>
      </c>
    </row>
    <row r="173" spans="1:6">
      <c r="A173" s="4" t="s">
        <v>1162</v>
      </c>
      <c r="B173" s="5" t="n">
        <v>57000000</v>
      </c>
      <c r="E173" s="5" t="n">
        <v>36000000</v>
      </c>
      <c r="F173" s="5" t="n">
        <v>41000000</v>
      </c>
    </row>
    <row r="174" spans="1:6">
      <c r="A174" s="4" t="s">
        <v>1163</v>
      </c>
      <c r="B174" s="5" t="n">
        <v>145000000</v>
      </c>
      <c r="E174" s="5" t="n">
        <v>668000000</v>
      </c>
      <c r="F174" s="5" t="n">
        <v>862000000</v>
      </c>
    </row>
    <row r="175" spans="1:6">
      <c r="A175" s="4" t="s">
        <v>1164</v>
      </c>
      <c r="E175" s="5" t="n">
        <v>115000000</v>
      </c>
    </row>
    <row r="176" spans="1:6">
      <c r="A176" s="4" t="s">
        <v>1174</v>
      </c>
      <c r="B176" s="5" t="n">
        <v>2295000000</v>
      </c>
      <c r="E176" s="5" t="n">
        <v>2206000000</v>
      </c>
      <c r="F176" s="5" t="n">
        <v>1714000000</v>
      </c>
    </row>
    <row r="177" spans="1:6">
      <c r="A177" s="4" t="s">
        <v>1166</v>
      </c>
      <c r="B177" s="5" t="n">
        <v>-352000000</v>
      </c>
      <c r="E177" s="5" t="n">
        <v>-474000000</v>
      </c>
      <c r="F177" s="5" t="n">
        <v>-356000000</v>
      </c>
    </row>
    <row r="178" spans="1:6">
      <c r="A178" s="4" t="s">
        <v>997</v>
      </c>
      <c r="B178" s="5" t="n">
        <v>153000000</v>
      </c>
      <c r="E178" s="5" t="n">
        <v>329000000</v>
      </c>
      <c r="F178" s="5" t="n">
        <v>-23000000</v>
      </c>
    </row>
    <row r="179" spans="1:6">
      <c r="A179" s="4" t="s">
        <v>992</v>
      </c>
      <c r="B179" s="5" t="n">
        <v>19666000000</v>
      </c>
      <c r="E179" s="5" t="n">
        <v>17368000000</v>
      </c>
      <c r="F179" s="5" t="n">
        <v>14488000000</v>
      </c>
    </row>
    <row r="180" spans="1:6">
      <c r="A180" s="4" t="s">
        <v>1190</v>
      </c>
    </row>
    <row r="181" spans="1:6">
      <c r="A181" s="3" t="s">
        <v>808</v>
      </c>
    </row>
    <row r="182" spans="1:6">
      <c r="A182" s="4" t="s">
        <v>1159</v>
      </c>
      <c r="B182" s="5" t="n">
        <v>-5556000000</v>
      </c>
      <c r="E182" s="5" t="n">
        <v>-4392000000</v>
      </c>
      <c r="F182" s="5" t="n">
        <v>-3614000000</v>
      </c>
    </row>
    <row r="183" spans="1:6">
      <c r="A183" s="4" t="s">
        <v>1170</v>
      </c>
      <c r="B183" s="5" t="n">
        <v>-1562000000</v>
      </c>
      <c r="E183" s="5" t="n">
        <v>-1447000000</v>
      </c>
      <c r="F183" s="5" t="n">
        <v>-1071000000</v>
      </c>
    </row>
    <row r="184" spans="1:6">
      <c r="A184" s="4" t="s">
        <v>1166</v>
      </c>
      <c r="B184" s="5" t="n">
        <v>300000000</v>
      </c>
      <c r="E184" s="5" t="n">
        <v>364000000</v>
      </c>
      <c r="F184" s="5" t="n">
        <v>270000000</v>
      </c>
    </row>
    <row r="185" spans="1:6">
      <c r="A185" s="4" t="s">
        <v>997</v>
      </c>
      <c r="B185" s="5" t="n">
        <v>-138000000</v>
      </c>
      <c r="E185" s="5" t="n">
        <v>-81000000</v>
      </c>
      <c r="F185" s="5" t="n">
        <v>22000000</v>
      </c>
    </row>
    <row r="186" spans="1:6">
      <c r="A186" s="4" t="s">
        <v>1160</v>
      </c>
      <c r="F186" s="5" t="n">
        <v>1000000</v>
      </c>
    </row>
    <row r="187" spans="1:6">
      <c r="A187" s="4" t="s">
        <v>992</v>
      </c>
      <c r="B187" s="5" t="n">
        <v>-6956000000</v>
      </c>
      <c r="E187" s="5" t="n">
        <v>-5556000000</v>
      </c>
      <c r="F187" s="5" t="n">
        <v>-4392000000</v>
      </c>
    </row>
    <row r="188" spans="1:6">
      <c r="A188" s="4" t="s">
        <v>1191</v>
      </c>
    </row>
    <row r="189" spans="1:6">
      <c r="A189" s="3" t="s">
        <v>808</v>
      </c>
    </row>
    <row r="190" spans="1:6">
      <c r="A190" s="4" t="s">
        <v>1159</v>
      </c>
      <c r="B190" s="5" t="n">
        <v>1227000000</v>
      </c>
      <c r="E190" s="5" t="n">
        <v>526000000</v>
      </c>
    </row>
    <row r="191" spans="1:6">
      <c r="A191" s="4" t="s">
        <v>1168</v>
      </c>
      <c r="B191" s="5" t="n">
        <v>0</v>
      </c>
      <c r="E191" s="5" t="n">
        <v>61000000</v>
      </c>
      <c r="F191" s="5" t="n">
        <v>57000000</v>
      </c>
    </row>
    <row r="192" spans="1:6">
      <c r="A192" s="4" t="s">
        <v>992</v>
      </c>
      <c r="B192" s="5" t="n">
        <v>530000000</v>
      </c>
      <c r="E192" s="5" t="n">
        <v>1227000000</v>
      </c>
      <c r="F192" s="5" t="n">
        <v>526000000</v>
      </c>
    </row>
    <row r="193" spans="1:6">
      <c r="A193" s="4" t="s">
        <v>1192</v>
      </c>
    </row>
    <row r="194" spans="1:6">
      <c r="A194" s="3" t="s">
        <v>808</v>
      </c>
    </row>
    <row r="195" spans="1:6">
      <c r="A195" s="4" t="s">
        <v>1159</v>
      </c>
      <c r="B195" s="5" t="n">
        <v>2086000000</v>
      </c>
      <c r="E195" s="5" t="n">
        <v>927000000</v>
      </c>
      <c r="F195" s="5" t="n">
        <v>1075000000</v>
      </c>
    </row>
    <row r="196" spans="1:6">
      <c r="A196" s="4" t="s">
        <v>1162</v>
      </c>
      <c r="B196" s="5" t="n">
        <v>224000000</v>
      </c>
      <c r="E196" s="5" t="n">
        <v>367000000</v>
      </c>
      <c r="F196" s="5" t="n">
        <v>511000000</v>
      </c>
    </row>
    <row r="197" spans="1:6">
      <c r="A197" s="4" t="s">
        <v>1174</v>
      </c>
      <c r="B197" s="5" t="n">
        <v>-3000000</v>
      </c>
    </row>
    <row r="198" spans="1:6">
      <c r="A198" s="4" t="s">
        <v>1165</v>
      </c>
      <c r="B198" s="5" t="n">
        <v>-58000000</v>
      </c>
    </row>
    <row r="199" spans="1:6">
      <c r="A199" s="4" t="s">
        <v>1166</v>
      </c>
      <c r="B199" s="5" t="n">
        <v>-12000000</v>
      </c>
      <c r="E199" s="5" t="n">
        <v>-19000000</v>
      </c>
      <c r="F199" s="5" t="n">
        <v>-40000000</v>
      </c>
    </row>
    <row r="200" spans="1:6">
      <c r="A200" s="4" t="s">
        <v>997</v>
      </c>
      <c r="B200" s="5" t="n">
        <v>-1201000000</v>
      </c>
      <c r="E200" s="5" t="n">
        <v>-132000000</v>
      </c>
      <c r="F200" s="5" t="n">
        <v>-848000000</v>
      </c>
    </row>
    <row r="201" spans="1:6">
      <c r="A201" s="4" t="s">
        <v>1160</v>
      </c>
      <c r="B201" s="5" t="n">
        <v>638000000</v>
      </c>
      <c r="E201" s="5" t="n">
        <v>942000000</v>
      </c>
      <c r="F201" s="5" t="n">
        <v>229000000</v>
      </c>
    </row>
    <row r="202" spans="1:6">
      <c r="A202" s="4" t="s">
        <v>1167</v>
      </c>
      <c r="B202" s="5" t="n">
        <v>-646000000</v>
      </c>
    </row>
    <row r="203" spans="1:6">
      <c r="A203" s="4" t="s">
        <v>1168</v>
      </c>
      <c r="E203" s="5" t="n">
        <v>1000000</v>
      </c>
    </row>
    <row r="204" spans="1:6">
      <c r="A204" s="4" t="s">
        <v>992</v>
      </c>
      <c r="B204" s="5" t="n">
        <v>1028000000</v>
      </c>
      <c r="E204" s="5" t="n">
        <v>2086000000</v>
      </c>
      <c r="F204" s="5" t="n">
        <v>927000000</v>
      </c>
    </row>
    <row r="205" spans="1:6">
      <c r="A205" s="4" t="s">
        <v>1193</v>
      </c>
    </row>
    <row r="206" spans="1:6">
      <c r="A206" s="3" t="s">
        <v>808</v>
      </c>
    </row>
    <row r="207" spans="1:6">
      <c r="A207" s="4" t="s">
        <v>1159</v>
      </c>
      <c r="B207" s="5" t="n">
        <v>-859000000</v>
      </c>
      <c r="E207" s="5" t="n">
        <v>-401000000</v>
      </c>
      <c r="F207" s="5" t="n">
        <v>-386000000</v>
      </c>
    </row>
    <row r="208" spans="1:6">
      <c r="A208" s="4" t="s">
        <v>1170</v>
      </c>
      <c r="B208" s="5" t="n">
        <v>-685000000</v>
      </c>
      <c r="E208" s="5" t="n">
        <v>-200000000</v>
      </c>
      <c r="F208" s="5" t="n">
        <v>-143000000</v>
      </c>
    </row>
    <row r="209" spans="1:6">
      <c r="A209" s="4" t="s">
        <v>1166</v>
      </c>
      <c r="B209" s="5" t="n">
        <v>5000000</v>
      </c>
      <c r="E209" s="5" t="n">
        <v>9000000</v>
      </c>
      <c r="F209" s="5" t="n">
        <v>2000000</v>
      </c>
    </row>
    <row r="210" spans="1:6">
      <c r="A210" s="4" t="s">
        <v>997</v>
      </c>
      <c r="B210" s="5" t="n">
        <v>940000000</v>
      </c>
      <c r="E210" s="5" t="n">
        <v>39000000</v>
      </c>
      <c r="F210" s="5" t="n">
        <v>212000000</v>
      </c>
    </row>
    <row r="211" spans="1:6">
      <c r="A211" s="4" t="s">
        <v>1160</v>
      </c>
      <c r="B211" s="5" t="n">
        <v>-234000000</v>
      </c>
      <c r="E211" s="5" t="n">
        <v>-306000000</v>
      </c>
      <c r="F211" s="5" t="n">
        <v>-86000000</v>
      </c>
    </row>
    <row r="212" spans="1:6">
      <c r="A212" s="4" t="s">
        <v>1167</v>
      </c>
      <c r="B212" s="5" t="n">
        <v>335000000</v>
      </c>
    </row>
    <row r="213" spans="1:6">
      <c r="A213" s="4" t="s">
        <v>992</v>
      </c>
      <c r="B213" s="6" t="n">
        <v>-498000000</v>
      </c>
      <c r="E213" s="6" t="n">
        <v>-859000000</v>
      </c>
      <c r="F213" s="6" t="n">
        <v>-401000000</v>
      </c>
    </row>
    <row r="214" spans="1:6"/>
    <row r="215" spans="1:6">
      <c r="A215" s="4" t="s">
        <v>31</v>
      </c>
      <c r="B215" s="4" t="s">
        <v>73</v>
      </c>
    </row>
  </sheetData>
  <mergeCells count="215">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A214:F214"/>
    <mergeCell ref="B215:F2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12</v>
      </c>
      <c r="C2" s="2" t="s">
        <v>539</v>
      </c>
      <c r="D2" s="2" t="s">
        <v>689</v>
      </c>
    </row>
    <row r="3" spans="1:4">
      <c r="A3" s="3" t="s">
        <v>808</v>
      </c>
    </row>
    <row r="4" spans="1:4">
      <c r="A4" s="4" t="s">
        <v>1168</v>
      </c>
      <c r="B4" s="6" t="n">
        <v>0</v>
      </c>
      <c r="C4" s="6" t="n">
        <v>61000000</v>
      </c>
      <c r="D4" s="6" t="n">
        <v>57000000</v>
      </c>
    </row>
    <row r="5" spans="1:4">
      <c r="A5" s="4" t="s">
        <v>1195</v>
      </c>
      <c r="C5" s="6" t="n">
        <v>99000000</v>
      </c>
      <c r="D5" s="6" t="n">
        <v>993000000</v>
      </c>
    </row>
    <row r="6" spans="1:4">
      <c r="A6" s="4" t="s">
        <v>1196</v>
      </c>
      <c r="C6" s="4" t="s">
        <v>1197</v>
      </c>
      <c r="D6" s="4" t="s">
        <v>11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12</v>
      </c>
      <c r="C2" s="2" t="s">
        <v>539</v>
      </c>
      <c r="D2" s="2" t="s">
        <v>689</v>
      </c>
    </row>
    <row r="3" spans="1:4">
      <c r="A3" s="3" t="s">
        <v>808</v>
      </c>
    </row>
    <row r="4" spans="1:4">
      <c r="A4" s="4" t="s">
        <v>1200</v>
      </c>
      <c r="B4" s="6" t="n">
        <v>4602</v>
      </c>
      <c r="C4" s="6" t="n">
        <v>7285</v>
      </c>
      <c r="D4" s="6" t="n">
        <v>8031</v>
      </c>
    </row>
    <row r="5" spans="1:4">
      <c r="A5" s="4" t="s">
        <v>1201</v>
      </c>
      <c r="B5" s="6" t="n">
        <v>4602</v>
      </c>
      <c r="C5" s="5" t="n">
        <v>7216</v>
      </c>
      <c r="D5" s="5" t="n">
        <v>7946</v>
      </c>
    </row>
    <row r="6" spans="1:4">
      <c r="A6" s="4" t="s">
        <v>1202</v>
      </c>
    </row>
    <row r="7" spans="1:4">
      <c r="A7" s="3" t="s">
        <v>808</v>
      </c>
    </row>
    <row r="8" spans="1:4">
      <c r="A8" s="4" t="s">
        <v>1203</v>
      </c>
      <c r="C8" s="6" t="n">
        <v>69</v>
      </c>
      <c r="D8" s="6" t="n">
        <v>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
    <col customWidth="1" max="5" min="5" width="21"/>
    <col customWidth="1" max="6" min="6" width="21"/>
  </cols>
  <sheetData>
    <row r="1" spans="1:6">
      <c r="A1" s="1" t="s">
        <v>1204</v>
      </c>
      <c r="B1" s="2" t="s">
        <v>1</v>
      </c>
    </row>
    <row r="2" spans="1:6">
      <c r="B2" s="2" t="s">
        <v>29</v>
      </c>
      <c r="C2" s="2" t="s">
        <v>30</v>
      </c>
      <c r="D2" s="2" t="s">
        <v>31</v>
      </c>
      <c r="E2" s="2" t="s">
        <v>32</v>
      </c>
      <c r="F2" s="2" t="s">
        <v>107</v>
      </c>
    </row>
    <row r="3" spans="1:6">
      <c r="A3" s="3" t="s">
        <v>1205</v>
      </c>
    </row>
    <row r="4" spans="1:6">
      <c r="A4" s="4" t="s">
        <v>1159</v>
      </c>
      <c r="B4" s="6" t="n">
        <v>153268</v>
      </c>
      <c r="E4" s="6" t="n">
        <v>108341</v>
      </c>
    </row>
    <row r="5" spans="1:6">
      <c r="A5" s="4" t="s">
        <v>992</v>
      </c>
      <c r="B5" s="5" t="n">
        <v>154093</v>
      </c>
      <c r="C5" s="6" t="n">
        <v>7846</v>
      </c>
      <c r="E5" s="5" t="n">
        <v>153268</v>
      </c>
      <c r="F5" s="6" t="n">
        <v>108341</v>
      </c>
    </row>
    <row r="6" spans="1:6">
      <c r="A6" s="4" t="s">
        <v>1206</v>
      </c>
    </row>
    <row r="7" spans="1:6">
      <c r="A7" s="3" t="s">
        <v>1205</v>
      </c>
    </row>
    <row r="8" spans="1:6">
      <c r="A8" s="4" t="s">
        <v>1159</v>
      </c>
      <c r="B8" s="5" t="n">
        <v>85338</v>
      </c>
      <c r="E8" s="5" t="n">
        <v>66392</v>
      </c>
    </row>
    <row r="9" spans="1:6">
      <c r="A9" s="4" t="s">
        <v>992</v>
      </c>
      <c r="B9" s="5" t="n">
        <v>91901</v>
      </c>
      <c r="E9" s="5" t="n">
        <v>85338</v>
      </c>
      <c r="F9" s="5" t="n">
        <v>66392</v>
      </c>
    </row>
    <row r="10" spans="1:6">
      <c r="A10" s="4" t="s">
        <v>1207</v>
      </c>
    </row>
    <row r="11" spans="1:6">
      <c r="A11" s="3" t="s">
        <v>1205</v>
      </c>
    </row>
    <row r="12" spans="1:6">
      <c r="A12" s="4" t="s">
        <v>1159</v>
      </c>
      <c r="B12" s="5" t="n">
        <v>51857</v>
      </c>
      <c r="E12" s="5" t="n">
        <v>33850</v>
      </c>
    </row>
    <row r="13" spans="1:6">
      <c r="A13" s="4" t="s">
        <v>992</v>
      </c>
      <c r="B13" s="5" t="n">
        <v>43449</v>
      </c>
      <c r="E13" s="5" t="n">
        <v>51857</v>
      </c>
      <c r="F13" s="5" t="n">
        <v>33850</v>
      </c>
    </row>
    <row r="14" spans="1:6">
      <c r="A14" s="4" t="s">
        <v>1208</v>
      </c>
    </row>
    <row r="15" spans="1:6">
      <c r="A15" s="3" t="s">
        <v>1205</v>
      </c>
    </row>
    <row r="16" spans="1:6">
      <c r="A16" s="4" t="s">
        <v>1159</v>
      </c>
      <c r="B16" s="5" t="n">
        <v>6225</v>
      </c>
      <c r="E16" s="5" t="n">
        <v>1481</v>
      </c>
    </row>
    <row r="17" spans="1:6">
      <c r="A17" s="4" t="s">
        <v>992</v>
      </c>
      <c r="B17" s="5" t="n">
        <v>7185</v>
      </c>
      <c r="E17" s="5" t="n">
        <v>6225</v>
      </c>
      <c r="F17" s="5" t="n">
        <v>1481</v>
      </c>
    </row>
    <row r="18" spans="1:6">
      <c r="A18" s="4" t="s">
        <v>1209</v>
      </c>
    </row>
    <row r="19" spans="1:6">
      <c r="A19" s="3" t="s">
        <v>1205</v>
      </c>
    </row>
    <row r="20" spans="1:6">
      <c r="A20" s="4" t="s">
        <v>1159</v>
      </c>
      <c r="B20" s="5" t="n">
        <v>2151</v>
      </c>
      <c r="E20" s="5" t="n">
        <v>1246</v>
      </c>
    </row>
    <row r="21" spans="1:6">
      <c r="A21" s="4" t="s">
        <v>992</v>
      </c>
      <c r="B21" s="5" t="n">
        <v>2257</v>
      </c>
      <c r="E21" s="5" t="n">
        <v>2151</v>
      </c>
      <c r="F21" s="5" t="n">
        <v>1246</v>
      </c>
    </row>
    <row r="22" spans="1:6">
      <c r="A22" s="4" t="s">
        <v>1210</v>
      </c>
    </row>
    <row r="23" spans="1:6">
      <c r="A23" s="3" t="s">
        <v>1205</v>
      </c>
    </row>
    <row r="24" spans="1:6">
      <c r="A24" s="4" t="s">
        <v>1159</v>
      </c>
      <c r="B24" s="5" t="n">
        <v>145571</v>
      </c>
      <c r="E24" s="5" t="n">
        <v>102969</v>
      </c>
    </row>
    <row r="25" spans="1:6">
      <c r="A25" s="4" t="s">
        <v>992</v>
      </c>
      <c r="B25" s="5" t="n">
        <v>144793</v>
      </c>
      <c r="E25" s="5" t="n">
        <v>145571</v>
      </c>
      <c r="F25" s="5" t="n">
        <v>102969</v>
      </c>
    </row>
    <row r="26" spans="1:6">
      <c r="A26" s="4" t="s">
        <v>1211</v>
      </c>
    </row>
    <row r="27" spans="1:6">
      <c r="A27" s="3" t="s">
        <v>1205</v>
      </c>
    </row>
    <row r="28" spans="1:6">
      <c r="A28" s="4" t="s">
        <v>1159</v>
      </c>
      <c r="B28" s="5" t="n">
        <v>4187</v>
      </c>
      <c r="E28" s="5" t="n">
        <v>3271</v>
      </c>
    </row>
    <row r="29" spans="1:6">
      <c r="A29" s="4" t="s">
        <v>992</v>
      </c>
      <c r="B29" s="5" t="n">
        <v>3841</v>
      </c>
      <c r="E29" s="5" t="n">
        <v>4187</v>
      </c>
      <c r="F29" s="5" t="n">
        <v>3271</v>
      </c>
    </row>
    <row r="30" spans="1:6">
      <c r="A30" s="4" t="s">
        <v>1212</v>
      </c>
    </row>
    <row r="31" spans="1:6">
      <c r="A31" s="3" t="s">
        <v>1205</v>
      </c>
    </row>
    <row r="32" spans="1:6">
      <c r="A32" s="4" t="s">
        <v>1159</v>
      </c>
      <c r="B32" s="5" t="n">
        <v>798</v>
      </c>
      <c r="E32" s="5" t="n">
        <v>683</v>
      </c>
    </row>
    <row r="33" spans="1:6">
      <c r="A33" s="4" t="s">
        <v>992</v>
      </c>
      <c r="B33" s="5" t="n">
        <v>1291</v>
      </c>
      <c r="E33" s="5" t="n">
        <v>798</v>
      </c>
      <c r="F33" s="5" t="n">
        <v>683</v>
      </c>
    </row>
    <row r="34" spans="1:6">
      <c r="A34" s="4" t="s">
        <v>1213</v>
      </c>
    </row>
    <row r="35" spans="1:6">
      <c r="A35" s="3" t="s">
        <v>1205</v>
      </c>
    </row>
    <row r="36" spans="1:6">
      <c r="A36" s="4" t="s">
        <v>1159</v>
      </c>
      <c r="B36" s="5" t="n">
        <v>1040</v>
      </c>
      <c r="E36" s="5" t="n">
        <v>923</v>
      </c>
    </row>
    <row r="37" spans="1:6">
      <c r="A37" s="4" t="s">
        <v>992</v>
      </c>
      <c r="B37" s="5" t="n">
        <v>1180</v>
      </c>
      <c r="E37" s="5" t="n">
        <v>1040</v>
      </c>
      <c r="F37" s="5" t="n">
        <v>923</v>
      </c>
    </row>
    <row r="38" spans="1:6">
      <c r="A38" s="4" t="s">
        <v>1191</v>
      </c>
    </row>
    <row r="39" spans="1:6">
      <c r="A39" s="3" t="s">
        <v>1205</v>
      </c>
    </row>
    <row r="40" spans="1:6">
      <c r="A40" s="4" t="s">
        <v>1159</v>
      </c>
      <c r="B40" s="5" t="n">
        <v>1672</v>
      </c>
      <c r="E40" s="5" t="n">
        <v>495</v>
      </c>
    </row>
    <row r="41" spans="1:6">
      <c r="A41" s="4" t="s">
        <v>992</v>
      </c>
      <c r="B41" s="5" t="n">
        <v>2988</v>
      </c>
      <c r="E41" s="5" t="n">
        <v>1672</v>
      </c>
      <c r="F41" s="5" t="n">
        <v>495</v>
      </c>
    </row>
    <row r="42" spans="1:6">
      <c r="A42" s="4" t="s">
        <v>1214</v>
      </c>
    </row>
    <row r="43" spans="1:6">
      <c r="A43" s="3" t="s">
        <v>1205</v>
      </c>
    </row>
    <row r="44" spans="1:6">
      <c r="A44" s="4" t="s">
        <v>1159</v>
      </c>
      <c r="B44" s="5" t="n">
        <v>7697</v>
      </c>
      <c r="E44" s="5" t="n">
        <v>5372</v>
      </c>
    </row>
    <row r="45" spans="1:6">
      <c r="A45" s="4" t="s">
        <v>992</v>
      </c>
      <c r="B45" s="5" t="n">
        <v>9300</v>
      </c>
      <c r="E45" s="5" t="n">
        <v>7697</v>
      </c>
      <c r="F45" s="5" t="n">
        <v>5372</v>
      </c>
    </row>
    <row r="46" spans="1:6">
      <c r="A46" s="4" t="s">
        <v>1161</v>
      </c>
    </row>
    <row r="47" spans="1:6">
      <c r="A47" s="3" t="s">
        <v>1205</v>
      </c>
    </row>
    <row r="48" spans="1:6">
      <c r="A48" s="4" t="s">
        <v>1159</v>
      </c>
      <c r="B48" s="5" t="n">
        <v>156283</v>
      </c>
      <c r="E48" s="5" t="n">
        <v>110663</v>
      </c>
      <c r="F48" s="5" t="n">
        <v>103491</v>
      </c>
    </row>
    <row r="49" spans="1:6">
      <c r="A49" s="4" t="s">
        <v>1215</v>
      </c>
      <c r="B49" s="5" t="n">
        <v>3344</v>
      </c>
      <c r="E49" s="5" t="n">
        <v>1296</v>
      </c>
      <c r="F49" s="5" t="n">
        <v>1219</v>
      </c>
    </row>
    <row r="50" spans="1:6">
      <c r="A50" s="4" t="s">
        <v>1216</v>
      </c>
      <c r="B50" s="5" t="n">
        <v>4375</v>
      </c>
      <c r="E50" s="5" t="n">
        <v>23679</v>
      </c>
      <c r="F50" s="5" t="n">
        <v>13134</v>
      </c>
    </row>
    <row r="51" spans="1:6">
      <c r="A51" s="4" t="s">
        <v>1164</v>
      </c>
      <c r="B51" s="5" t="n">
        <v>-306</v>
      </c>
      <c r="E51" s="5" t="n">
        <v>2372</v>
      </c>
    </row>
    <row r="52" spans="1:6">
      <c r="A52" s="4" t="s">
        <v>1166</v>
      </c>
      <c r="B52" s="5" t="n">
        <v>110</v>
      </c>
      <c r="E52" s="5" t="n">
        <v>-360</v>
      </c>
      <c r="F52" s="5" t="n">
        <v>-469</v>
      </c>
    </row>
    <row r="53" spans="1:6">
      <c r="A53" s="4" t="s">
        <v>1217</v>
      </c>
      <c r="B53" s="5" t="n">
        <v>-3667</v>
      </c>
      <c r="E53" s="5" t="n">
        <v>17181</v>
      </c>
      <c r="F53" s="5" t="n">
        <v>-7849</v>
      </c>
    </row>
    <row r="54" spans="1:6">
      <c r="A54" s="4" t="s">
        <v>1160</v>
      </c>
      <c r="B54" s="5" t="n">
        <v>-552</v>
      </c>
      <c r="E54" s="5" t="n">
        <v>1361</v>
      </c>
      <c r="F54" s="5" t="n">
        <v>1109</v>
      </c>
    </row>
    <row r="55" spans="1:6">
      <c r="A55" s="4" t="s">
        <v>998</v>
      </c>
      <c r="B55" s="5" t="n">
        <v>-139</v>
      </c>
    </row>
    <row r="56" spans="1:6">
      <c r="A56" s="4" t="s">
        <v>1168</v>
      </c>
      <c r="E56" s="5" t="n">
        <v>11</v>
      </c>
      <c r="F56" s="5" t="n">
        <v>28</v>
      </c>
    </row>
    <row r="57" spans="1:6">
      <c r="A57" s="4" t="s">
        <v>992</v>
      </c>
      <c r="B57" s="5" t="n">
        <v>159448</v>
      </c>
      <c r="E57" s="5" t="n">
        <v>156283</v>
      </c>
      <c r="F57" s="5" t="n">
        <v>110663</v>
      </c>
    </row>
    <row r="58" spans="1:6">
      <c r="A58" s="4" t="s">
        <v>1218</v>
      </c>
    </row>
    <row r="59" spans="1:6">
      <c r="A59" s="3" t="s">
        <v>1205</v>
      </c>
    </row>
    <row r="60" spans="1:6">
      <c r="A60" s="4" t="s">
        <v>1159</v>
      </c>
      <c r="B60" s="5" t="n">
        <v>85338</v>
      </c>
      <c r="E60" s="5" t="n">
        <v>66392</v>
      </c>
      <c r="F60" s="5" t="n">
        <v>70263</v>
      </c>
    </row>
    <row r="61" spans="1:6">
      <c r="A61" s="4" t="s">
        <v>1215</v>
      </c>
      <c r="B61" s="5" t="n">
        <v>1288</v>
      </c>
    </row>
    <row r="62" spans="1:6">
      <c r="A62" s="4" t="s">
        <v>1216</v>
      </c>
      <c r="B62" s="5" t="n">
        <v>4144</v>
      </c>
      <c r="E62" s="5" t="n">
        <v>9602</v>
      </c>
    </row>
    <row r="63" spans="1:6">
      <c r="A63" s="4" t="s">
        <v>1164</v>
      </c>
      <c r="B63" s="5" t="n">
        <v>5167</v>
      </c>
    </row>
    <row r="64" spans="1:6">
      <c r="A64" s="4" t="s">
        <v>1217</v>
      </c>
      <c r="B64" s="5" t="n">
        <v>-2563</v>
      </c>
      <c r="E64" s="5" t="n">
        <v>8124</v>
      </c>
      <c r="F64" s="5" t="n">
        <v>-4992</v>
      </c>
    </row>
    <row r="65" spans="1:6">
      <c r="A65" s="4" t="s">
        <v>1160</v>
      </c>
      <c r="B65" s="5" t="n">
        <v>-727</v>
      </c>
      <c r="E65" s="5" t="n">
        <v>1220</v>
      </c>
      <c r="F65" s="5" t="n">
        <v>1121</v>
      </c>
    </row>
    <row r="66" spans="1:6">
      <c r="A66" s="4" t="s">
        <v>992</v>
      </c>
      <c r="B66" s="5" t="n">
        <v>92647</v>
      </c>
      <c r="E66" s="5" t="n">
        <v>85338</v>
      </c>
      <c r="F66" s="5" t="n">
        <v>66392</v>
      </c>
    </row>
    <row r="67" spans="1:6">
      <c r="A67" s="4" t="s">
        <v>1219</v>
      </c>
    </row>
    <row r="68" spans="1:6">
      <c r="A68" s="3" t="s">
        <v>1205</v>
      </c>
    </row>
    <row r="69" spans="1:6">
      <c r="A69" s="4" t="s">
        <v>1159</v>
      </c>
      <c r="B69" s="5" t="n">
        <v>51857</v>
      </c>
      <c r="E69" s="5" t="n">
        <v>33850</v>
      </c>
      <c r="F69" s="5" t="n">
        <v>25174</v>
      </c>
    </row>
    <row r="70" spans="1:6">
      <c r="A70" s="4" t="s">
        <v>1216</v>
      </c>
      <c r="B70" s="5" t="n">
        <v>140</v>
      </c>
      <c r="E70" s="5" t="n">
        <v>12276</v>
      </c>
      <c r="F70" s="5" t="n">
        <v>11369</v>
      </c>
    </row>
    <row r="71" spans="1:6">
      <c r="A71" s="4" t="s">
        <v>1164</v>
      </c>
      <c r="B71" s="5" t="n">
        <v>-7022</v>
      </c>
      <c r="E71" s="5" t="n">
        <v>-2385</v>
      </c>
    </row>
    <row r="72" spans="1:6">
      <c r="A72" s="4" t="s">
        <v>1217</v>
      </c>
      <c r="B72" s="5" t="n">
        <v>-1526</v>
      </c>
      <c r="E72" s="5" t="n">
        <v>8116</v>
      </c>
      <c r="F72" s="5" t="n">
        <v>-2693</v>
      </c>
    </row>
    <row r="73" spans="1:6">
      <c r="A73" s="4" t="s">
        <v>992</v>
      </c>
      <c r="B73" s="5" t="n">
        <v>43449</v>
      </c>
      <c r="E73" s="5" t="n">
        <v>51857</v>
      </c>
      <c r="F73" s="5" t="n">
        <v>33850</v>
      </c>
    </row>
    <row r="74" spans="1:6">
      <c r="A74" s="4" t="s">
        <v>1220</v>
      </c>
    </row>
    <row r="75" spans="1:6">
      <c r="A75" s="3" t="s">
        <v>1205</v>
      </c>
    </row>
    <row r="76" spans="1:6">
      <c r="A76" s="4" t="s">
        <v>1159</v>
      </c>
      <c r="B76" s="5" t="n">
        <v>6225</v>
      </c>
      <c r="E76" s="5" t="n">
        <v>1481</v>
      </c>
      <c r="F76" s="5" t="n">
        <v>1514</v>
      </c>
    </row>
    <row r="77" spans="1:6">
      <c r="A77" s="4" t="s">
        <v>1215</v>
      </c>
      <c r="E77" s="5" t="n">
        <v>3</v>
      </c>
    </row>
    <row r="78" spans="1:6">
      <c r="A78" s="4" t="s">
        <v>1216</v>
      </c>
      <c r="B78" s="5" t="n">
        <v>5</v>
      </c>
      <c r="E78" s="5" t="n">
        <v>239</v>
      </c>
    </row>
    <row r="79" spans="1:6">
      <c r="A79" s="4" t="s">
        <v>1164</v>
      </c>
      <c r="B79" s="5" t="n">
        <v>836</v>
      </c>
      <c r="E79" s="5" t="n">
        <v>4315</v>
      </c>
    </row>
    <row r="80" spans="1:6">
      <c r="A80" s="4" t="s">
        <v>1217</v>
      </c>
      <c r="B80" s="5" t="n">
        <v>119</v>
      </c>
      <c r="E80" s="5" t="n">
        <v>187</v>
      </c>
      <c r="F80" s="5" t="n">
        <v>-33</v>
      </c>
    </row>
    <row r="81" spans="1:6">
      <c r="A81" s="4" t="s">
        <v>992</v>
      </c>
      <c r="B81" s="5" t="n">
        <v>7185</v>
      </c>
      <c r="E81" s="5" t="n">
        <v>6225</v>
      </c>
      <c r="F81" s="5" t="n">
        <v>1481</v>
      </c>
    </row>
    <row r="82" spans="1:6">
      <c r="A82" s="4" t="s">
        <v>1221</v>
      </c>
    </row>
    <row r="83" spans="1:6">
      <c r="A83" s="3" t="s">
        <v>1205</v>
      </c>
    </row>
    <row r="84" spans="1:6">
      <c r="A84" s="4" t="s">
        <v>1159</v>
      </c>
      <c r="B84" s="5" t="n">
        <v>2187</v>
      </c>
      <c r="E84" s="5" t="n">
        <v>1282</v>
      </c>
      <c r="F84" s="5" t="n">
        <v>63</v>
      </c>
    </row>
    <row r="85" spans="1:6">
      <c r="A85" s="4" t="s">
        <v>1215</v>
      </c>
      <c r="B85" s="5" t="n">
        <v>6</v>
      </c>
    </row>
    <row r="86" spans="1:6">
      <c r="A86" s="4" t="s">
        <v>1216</v>
      </c>
      <c r="E86" s="5" t="n">
        <v>1067</v>
      </c>
      <c r="F86" s="5" t="n">
        <v>1238</v>
      </c>
    </row>
    <row r="87" spans="1:6">
      <c r="A87" s="4" t="s">
        <v>1164</v>
      </c>
      <c r="B87" s="5" t="n">
        <v>9</v>
      </c>
      <c r="E87" s="5" t="n">
        <v>-554</v>
      </c>
    </row>
    <row r="88" spans="1:6">
      <c r="A88" s="4" t="s">
        <v>1217</v>
      </c>
      <c r="B88" s="5" t="n">
        <v>91</v>
      </c>
      <c r="E88" s="5" t="n">
        <v>392</v>
      </c>
      <c r="F88" s="5" t="n">
        <v>-19</v>
      </c>
    </row>
    <row r="89" spans="1:6">
      <c r="A89" s="4" t="s">
        <v>992</v>
      </c>
      <c r="B89" s="5" t="n">
        <v>2293</v>
      </c>
      <c r="E89" s="5" t="n">
        <v>2187</v>
      </c>
      <c r="F89" s="5" t="n">
        <v>1282</v>
      </c>
    </row>
    <row r="90" spans="1:6">
      <c r="A90" s="4" t="s">
        <v>1222</v>
      </c>
    </row>
    <row r="91" spans="1:6">
      <c r="A91" s="3" t="s">
        <v>1205</v>
      </c>
    </row>
    <row r="92" spans="1:6">
      <c r="A92" s="4" t="s">
        <v>1159</v>
      </c>
      <c r="B92" s="5" t="n">
        <v>145607</v>
      </c>
      <c r="E92" s="5" t="n">
        <v>103005</v>
      </c>
      <c r="F92" s="5" t="n">
        <v>97014</v>
      </c>
    </row>
    <row r="93" spans="1:6">
      <c r="A93" s="4" t="s">
        <v>1215</v>
      </c>
      <c r="B93" s="5" t="n">
        <v>1294</v>
      </c>
      <c r="E93" s="5" t="n">
        <v>3</v>
      </c>
    </row>
    <row r="94" spans="1:6">
      <c r="A94" s="4" t="s">
        <v>1216</v>
      </c>
      <c r="B94" s="5" t="n">
        <v>4289</v>
      </c>
      <c r="E94" s="5" t="n">
        <v>23184</v>
      </c>
      <c r="F94" s="5" t="n">
        <v>12607</v>
      </c>
    </row>
    <row r="95" spans="1:6">
      <c r="A95" s="4" t="s">
        <v>1164</v>
      </c>
      <c r="B95" s="5" t="n">
        <v>-1010</v>
      </c>
      <c r="E95" s="5" t="n">
        <v>1376</v>
      </c>
    </row>
    <row r="96" spans="1:6">
      <c r="A96" s="4" t="s">
        <v>1217</v>
      </c>
      <c r="B96" s="5" t="n">
        <v>-3879</v>
      </c>
      <c r="E96" s="5" t="n">
        <v>16819</v>
      </c>
      <c r="F96" s="5" t="n">
        <v>-7737</v>
      </c>
    </row>
    <row r="97" spans="1:6">
      <c r="A97" s="4" t="s">
        <v>1160</v>
      </c>
      <c r="B97" s="5" t="n">
        <v>-727</v>
      </c>
      <c r="E97" s="5" t="n">
        <v>1220</v>
      </c>
      <c r="F97" s="5" t="n">
        <v>1121</v>
      </c>
    </row>
    <row r="98" spans="1:6">
      <c r="A98" s="4" t="s">
        <v>992</v>
      </c>
      <c r="B98" s="5" t="n">
        <v>145574</v>
      </c>
      <c r="E98" s="5" t="n">
        <v>145607</v>
      </c>
      <c r="F98" s="5" t="n">
        <v>103005</v>
      </c>
    </row>
    <row r="99" spans="1:6">
      <c r="A99" s="4" t="s">
        <v>1223</v>
      </c>
    </row>
    <row r="100" spans="1:6">
      <c r="A100" s="3" t="s">
        <v>1205</v>
      </c>
    </row>
    <row r="101" spans="1:6">
      <c r="A101" s="4" t="s">
        <v>1159</v>
      </c>
      <c r="B101" s="5" t="n">
        <v>6124</v>
      </c>
      <c r="E101" s="5" t="n">
        <v>4890</v>
      </c>
      <c r="F101" s="5" t="n">
        <v>3225</v>
      </c>
    </row>
    <row r="102" spans="1:6">
      <c r="A102" s="4" t="s">
        <v>1215</v>
      </c>
      <c r="B102" s="5" t="n">
        <v>464</v>
      </c>
      <c r="E102" s="5" t="n">
        <v>345</v>
      </c>
      <c r="F102" s="5" t="n">
        <v>480</v>
      </c>
    </row>
    <row r="103" spans="1:6">
      <c r="A103" s="4" t="s">
        <v>1216</v>
      </c>
      <c r="B103" s="5" t="n">
        <v>6</v>
      </c>
      <c r="E103" s="5" t="n">
        <v>318</v>
      </c>
      <c r="F103" s="5" t="n">
        <v>328</v>
      </c>
    </row>
    <row r="104" spans="1:6">
      <c r="A104" s="4" t="s">
        <v>1164</v>
      </c>
      <c r="B104" s="5" t="n">
        <v>-188</v>
      </c>
    </row>
    <row r="105" spans="1:6">
      <c r="A105" s="4" t="s">
        <v>1224</v>
      </c>
      <c r="B105" s="5" t="n">
        <v>412</v>
      </c>
      <c r="E105" s="5" t="n">
        <v>304</v>
      </c>
      <c r="F105" s="5" t="n">
        <v>1085</v>
      </c>
    </row>
    <row r="106" spans="1:6">
      <c r="A106" s="4" t="s">
        <v>1166</v>
      </c>
      <c r="B106" s="5" t="n">
        <v>110</v>
      </c>
      <c r="E106" s="5" t="n">
        <v>-336</v>
      </c>
      <c r="F106" s="5" t="n">
        <v>-150</v>
      </c>
    </row>
    <row r="107" spans="1:6">
      <c r="A107" s="4" t="s">
        <v>1217</v>
      </c>
      <c r="B107" s="5" t="n">
        <v>175</v>
      </c>
      <c r="E107" s="5" t="n">
        <v>451</v>
      </c>
      <c r="F107" s="5" t="n">
        <v>-94</v>
      </c>
    </row>
    <row r="108" spans="1:6">
      <c r="A108" s="4" t="s">
        <v>1160</v>
      </c>
      <c r="E108" s="5" t="n">
        <v>141</v>
      </c>
      <c r="F108" s="5" t="n">
        <v>-12</v>
      </c>
    </row>
    <row r="109" spans="1:6">
      <c r="A109" s="4" t="s">
        <v>1168</v>
      </c>
      <c r="E109" s="5" t="n">
        <v>11</v>
      </c>
      <c r="F109" s="5" t="n">
        <v>28</v>
      </c>
    </row>
    <row r="110" spans="1:6">
      <c r="A110" s="4" t="s">
        <v>992</v>
      </c>
      <c r="B110" s="5" t="n">
        <v>7103</v>
      </c>
      <c r="E110" s="5" t="n">
        <v>6124</v>
      </c>
      <c r="F110" s="5" t="n">
        <v>4890</v>
      </c>
    </row>
    <row r="111" spans="1:6">
      <c r="A111" s="4" t="s">
        <v>1225</v>
      </c>
    </row>
    <row r="112" spans="1:6">
      <c r="A112" s="3" t="s">
        <v>1205</v>
      </c>
    </row>
    <row r="113" spans="1:6">
      <c r="A113" s="4" t="s">
        <v>1159</v>
      </c>
      <c r="B113" s="5" t="n">
        <v>798</v>
      </c>
      <c r="E113" s="5" t="n">
        <v>683</v>
      </c>
      <c r="F113" s="5" t="n">
        <v>1554</v>
      </c>
    </row>
    <row r="114" spans="1:6">
      <c r="A114" s="4" t="s">
        <v>1215</v>
      </c>
      <c r="B114" s="5" t="n">
        <v>920</v>
      </c>
      <c r="E114" s="5" t="n">
        <v>609</v>
      </c>
      <c r="F114" s="5" t="n">
        <v>458</v>
      </c>
    </row>
    <row r="115" spans="1:6">
      <c r="A115" s="4" t="s">
        <v>1216</v>
      </c>
      <c r="E115" s="5" t="n">
        <v>3</v>
      </c>
    </row>
    <row r="116" spans="1:6">
      <c r="A116" s="4" t="s">
        <v>1224</v>
      </c>
      <c r="B116" s="5" t="n">
        <v>-412</v>
      </c>
      <c r="E116" s="5" t="n">
        <v>-304</v>
      </c>
      <c r="F116" s="5" t="n">
        <v>-1085</v>
      </c>
    </row>
    <row r="117" spans="1:6">
      <c r="A117" s="4" t="s">
        <v>1166</v>
      </c>
      <c r="F117" s="5" t="n">
        <v>-242</v>
      </c>
    </row>
    <row r="118" spans="1:6">
      <c r="A118" s="4" t="s">
        <v>1217</v>
      </c>
      <c r="B118" s="5" t="n">
        <v>-15</v>
      </c>
      <c r="E118" s="5" t="n">
        <v>-193</v>
      </c>
      <c r="F118" s="5" t="n">
        <v>-2</v>
      </c>
    </row>
    <row r="119" spans="1:6">
      <c r="A119" s="4" t="s">
        <v>992</v>
      </c>
      <c r="B119" s="5" t="n">
        <v>1291</v>
      </c>
      <c r="E119" s="5" t="n">
        <v>798</v>
      </c>
      <c r="F119" s="5" t="n">
        <v>683</v>
      </c>
    </row>
    <row r="120" spans="1:6">
      <c r="A120" s="4" t="s">
        <v>1226</v>
      </c>
    </row>
    <row r="121" spans="1:6">
      <c r="A121" s="3" t="s">
        <v>1205</v>
      </c>
    </row>
    <row r="122" spans="1:6">
      <c r="A122" s="4" t="s">
        <v>1159</v>
      </c>
      <c r="B122" s="5" t="n">
        <v>1416</v>
      </c>
      <c r="E122" s="5" t="n">
        <v>1225</v>
      </c>
      <c r="F122" s="5" t="n">
        <v>1027</v>
      </c>
    </row>
    <row r="123" spans="1:6">
      <c r="A123" s="4" t="s">
        <v>1215</v>
      </c>
      <c r="B123" s="5" t="n">
        <v>221</v>
      </c>
      <c r="E123" s="5" t="n">
        <v>191</v>
      </c>
      <c r="F123" s="5" t="n">
        <v>198</v>
      </c>
    </row>
    <row r="124" spans="1:6">
      <c r="A124" s="4" t="s">
        <v>992</v>
      </c>
      <c r="B124" s="5" t="n">
        <v>1637</v>
      </c>
      <c r="E124" s="5" t="n">
        <v>1416</v>
      </c>
      <c r="F124" s="5" t="n">
        <v>1225</v>
      </c>
    </row>
    <row r="125" spans="1:6">
      <c r="A125" s="4" t="s">
        <v>1227</v>
      </c>
    </row>
    <row r="126" spans="1:6">
      <c r="A126" s="3" t="s">
        <v>1205</v>
      </c>
    </row>
    <row r="127" spans="1:6">
      <c r="A127" s="4" t="s">
        <v>1159</v>
      </c>
      <c r="B127" s="5" t="n">
        <v>2338</v>
      </c>
      <c r="E127" s="5" t="n">
        <v>860</v>
      </c>
      <c r="F127" s="5" t="n">
        <v>671</v>
      </c>
    </row>
    <row r="128" spans="1:6">
      <c r="A128" s="4" t="s">
        <v>1215</v>
      </c>
      <c r="B128" s="5" t="n">
        <v>445</v>
      </c>
      <c r="E128" s="5" t="n">
        <v>146</v>
      </c>
      <c r="F128" s="5" t="n">
        <v>83</v>
      </c>
    </row>
    <row r="129" spans="1:6">
      <c r="A129" s="4" t="s">
        <v>1216</v>
      </c>
      <c r="B129" s="5" t="n">
        <v>80</v>
      </c>
      <c r="E129" s="5" t="n">
        <v>174</v>
      </c>
      <c r="F129" s="5" t="n">
        <v>199</v>
      </c>
    </row>
    <row r="130" spans="1:6">
      <c r="A130" s="4" t="s">
        <v>1164</v>
      </c>
      <c r="B130" s="5" t="n">
        <v>892</v>
      </c>
      <c r="E130" s="5" t="n">
        <v>1078</v>
      </c>
    </row>
    <row r="131" spans="1:6">
      <c r="A131" s="4" t="s">
        <v>1166</v>
      </c>
      <c r="E131" s="5" t="n">
        <v>-24</v>
      </c>
      <c r="F131" s="5" t="n">
        <v>-77</v>
      </c>
    </row>
    <row r="132" spans="1:6">
      <c r="A132" s="4" t="s">
        <v>1217</v>
      </c>
      <c r="B132" s="5" t="n">
        <v>52</v>
      </c>
      <c r="E132" s="5" t="n">
        <v>104</v>
      </c>
      <c r="F132" s="5" t="n">
        <v>-16</v>
      </c>
    </row>
    <row r="133" spans="1:6">
      <c r="A133" s="4" t="s">
        <v>1160</v>
      </c>
      <c r="B133" s="5" t="n">
        <v>175</v>
      </c>
    </row>
    <row r="134" spans="1:6">
      <c r="A134" s="4" t="s">
        <v>998</v>
      </c>
      <c r="B134" s="5" t="n">
        <v>-139</v>
      </c>
    </row>
    <row r="135" spans="1:6">
      <c r="A135" s="4" t="s">
        <v>992</v>
      </c>
      <c r="B135" s="5" t="n">
        <v>3843</v>
      </c>
      <c r="E135" s="5" t="n">
        <v>2338</v>
      </c>
      <c r="F135" s="5" t="n">
        <v>860</v>
      </c>
    </row>
    <row r="136" spans="1:6">
      <c r="A136" s="4" t="s">
        <v>1228</v>
      </c>
    </row>
    <row r="137" spans="1:6">
      <c r="A137" s="3" t="s">
        <v>1205</v>
      </c>
    </row>
    <row r="138" spans="1:6">
      <c r="A138" s="4" t="s">
        <v>1159</v>
      </c>
      <c r="B138" s="5" t="n">
        <v>10676</v>
      </c>
      <c r="E138" s="5" t="n">
        <v>7658</v>
      </c>
      <c r="F138" s="5" t="n">
        <v>6477</v>
      </c>
    </row>
    <row r="139" spans="1:6">
      <c r="A139" s="4" t="s">
        <v>1215</v>
      </c>
      <c r="B139" s="5" t="n">
        <v>2050</v>
      </c>
      <c r="E139" s="5" t="n">
        <v>1291</v>
      </c>
      <c r="F139" s="5" t="n">
        <v>1219</v>
      </c>
    </row>
    <row r="140" spans="1:6">
      <c r="A140" s="4" t="s">
        <v>1216</v>
      </c>
      <c r="B140" s="5" t="n">
        <v>86</v>
      </c>
      <c r="E140" s="5" t="n">
        <v>495</v>
      </c>
      <c r="F140" s="5" t="n">
        <v>527</v>
      </c>
    </row>
    <row r="141" spans="1:6">
      <c r="A141" s="4" t="s">
        <v>1164</v>
      </c>
      <c r="B141" s="5" t="n">
        <v>704</v>
      </c>
      <c r="E141" s="5" t="n">
        <v>1078</v>
      </c>
    </row>
    <row r="142" spans="1:6">
      <c r="A142" s="4" t="s">
        <v>1166</v>
      </c>
      <c r="B142" s="5" t="n">
        <v>110</v>
      </c>
      <c r="E142" s="5" t="n">
        <v>-360</v>
      </c>
      <c r="F142" s="5" t="n">
        <v>-469</v>
      </c>
    </row>
    <row r="143" spans="1:6">
      <c r="A143" s="4" t="s">
        <v>1217</v>
      </c>
      <c r="B143" s="5" t="n">
        <v>212</v>
      </c>
      <c r="E143" s="5" t="n">
        <v>362</v>
      </c>
      <c r="F143" s="5" t="n">
        <v>-112</v>
      </c>
    </row>
    <row r="144" spans="1:6">
      <c r="A144" s="4" t="s">
        <v>1160</v>
      </c>
      <c r="B144" s="5" t="n">
        <v>175</v>
      </c>
      <c r="E144" s="5" t="n">
        <v>141</v>
      </c>
      <c r="F144" s="5" t="n">
        <v>-12</v>
      </c>
    </row>
    <row r="145" spans="1:6">
      <c r="A145" s="4" t="s">
        <v>998</v>
      </c>
      <c r="B145" s="5" t="n">
        <v>-139</v>
      </c>
    </row>
    <row r="146" spans="1:6">
      <c r="A146" s="4" t="s">
        <v>1168</v>
      </c>
      <c r="E146" s="5" t="n">
        <v>11</v>
      </c>
      <c r="F146" s="5" t="n">
        <v>28</v>
      </c>
    </row>
    <row r="147" spans="1:6">
      <c r="A147" s="4" t="s">
        <v>992</v>
      </c>
      <c r="B147" s="5" t="n">
        <v>13874</v>
      </c>
      <c r="E147" s="5" t="n">
        <v>10676</v>
      </c>
      <c r="F147" s="5" t="n">
        <v>7658</v>
      </c>
    </row>
    <row r="148" spans="1:6">
      <c r="A148" s="4" t="s">
        <v>1169</v>
      </c>
    </row>
    <row r="149" spans="1:6">
      <c r="A149" s="3" t="s">
        <v>1205</v>
      </c>
    </row>
    <row r="150" spans="1:6">
      <c r="A150" s="4" t="s">
        <v>1159</v>
      </c>
      <c r="B150" s="5" t="n">
        <v>-3015</v>
      </c>
      <c r="E150" s="5" t="n">
        <v>-2322</v>
      </c>
      <c r="F150" s="5" t="n">
        <v>-1964</v>
      </c>
    </row>
    <row r="151" spans="1:6">
      <c r="A151" s="4" t="s">
        <v>620</v>
      </c>
      <c r="B151" s="5" t="n">
        <v>-1259</v>
      </c>
      <c r="E151" s="5" t="n">
        <v>-1006</v>
      </c>
      <c r="F151" s="5" t="n">
        <v>-604</v>
      </c>
    </row>
    <row r="152" spans="1:6">
      <c r="A152" s="4" t="s">
        <v>1229</v>
      </c>
      <c r="B152" s="5" t="n">
        <v>-110</v>
      </c>
    </row>
    <row r="153" spans="1:6">
      <c r="A153" s="4" t="s">
        <v>1166</v>
      </c>
      <c r="E153" s="5" t="n">
        <v>349</v>
      </c>
      <c r="F153" s="5" t="n">
        <v>168</v>
      </c>
    </row>
    <row r="154" spans="1:6">
      <c r="A154" s="4" t="s">
        <v>1217</v>
      </c>
      <c r="B154" s="5" t="n">
        <v>-106</v>
      </c>
      <c r="E154" s="5" t="n">
        <v>-36</v>
      </c>
      <c r="F154" s="5" t="n">
        <v>78</v>
      </c>
    </row>
    <row r="155" spans="1:6">
      <c r="A155" s="4" t="s">
        <v>998</v>
      </c>
      <c r="B155" s="5" t="n">
        <v>-120</v>
      </c>
    </row>
    <row r="156" spans="1:6">
      <c r="A156" s="4" t="s">
        <v>1171</v>
      </c>
      <c r="B156" s="5" t="n">
        <v>-745</v>
      </c>
    </row>
    <row r="157" spans="1:6">
      <c r="A157" s="4" t="s">
        <v>992</v>
      </c>
      <c r="B157" s="5" t="n">
        <v>-5354</v>
      </c>
      <c r="E157" s="5" t="n">
        <v>-3015</v>
      </c>
      <c r="F157" s="5" t="n">
        <v>-2322</v>
      </c>
    </row>
    <row r="158" spans="1:6">
      <c r="A158" s="4" t="s">
        <v>1230</v>
      </c>
    </row>
    <row r="159" spans="1:6">
      <c r="A159" s="3" t="s">
        <v>1205</v>
      </c>
    </row>
    <row r="160" spans="1:6">
      <c r="A160" s="4" t="s">
        <v>1171</v>
      </c>
      <c r="B160" s="5" t="n">
        <v>-745</v>
      </c>
    </row>
    <row r="161" spans="1:6">
      <c r="A161" s="4" t="s">
        <v>992</v>
      </c>
      <c r="B161" s="5" t="n">
        <v>-745</v>
      </c>
    </row>
    <row r="162" spans="1:6">
      <c r="A162" s="4" t="s">
        <v>1231</v>
      </c>
    </row>
    <row r="163" spans="1:6">
      <c r="A163" s="3" t="s">
        <v>1205</v>
      </c>
    </row>
    <row r="164" spans="1:6">
      <c r="A164" s="4" t="s">
        <v>1159</v>
      </c>
      <c r="B164" s="5" t="n">
        <v>-36</v>
      </c>
      <c r="E164" s="5" t="n">
        <v>-36</v>
      </c>
      <c r="F164" s="5" t="n">
        <v>-36</v>
      </c>
    </row>
    <row r="165" spans="1:6">
      <c r="A165" s="4" t="s">
        <v>992</v>
      </c>
      <c r="B165" s="5" t="n">
        <v>-36</v>
      </c>
      <c r="E165" s="5" t="n">
        <v>-36</v>
      </c>
      <c r="F165" s="5" t="n">
        <v>-36</v>
      </c>
    </row>
    <row r="166" spans="1:6">
      <c r="A166" s="4" t="s">
        <v>1232</v>
      </c>
    </row>
    <row r="167" spans="1:6">
      <c r="A167" s="3" t="s">
        <v>1205</v>
      </c>
    </row>
    <row r="168" spans="1:6">
      <c r="A168" s="4" t="s">
        <v>1159</v>
      </c>
      <c r="B168" s="5" t="n">
        <v>-36</v>
      </c>
      <c r="E168" s="5" t="n">
        <v>-36</v>
      </c>
      <c r="F168" s="5" t="n">
        <v>-36</v>
      </c>
    </row>
    <row r="169" spans="1:6">
      <c r="A169" s="4" t="s">
        <v>1171</v>
      </c>
      <c r="B169" s="5" t="n">
        <v>-745</v>
      </c>
    </row>
    <row r="170" spans="1:6">
      <c r="A170" s="4" t="s">
        <v>992</v>
      </c>
      <c r="B170" s="5" t="n">
        <v>-781</v>
      </c>
      <c r="E170" s="5" t="n">
        <v>-36</v>
      </c>
      <c r="F170" s="5" t="n">
        <v>-36</v>
      </c>
    </row>
    <row r="171" spans="1:6">
      <c r="A171" s="4" t="s">
        <v>1233</v>
      </c>
    </row>
    <row r="172" spans="1:6">
      <c r="A172" s="3" t="s">
        <v>1205</v>
      </c>
    </row>
    <row r="173" spans="1:6">
      <c r="A173" s="4" t="s">
        <v>1159</v>
      </c>
      <c r="B173" s="5" t="n">
        <v>-1937</v>
      </c>
      <c r="E173" s="5" t="n">
        <v>-1619</v>
      </c>
      <c r="F173" s="5" t="n">
        <v>-1343</v>
      </c>
    </row>
    <row r="174" spans="1:6">
      <c r="A174" s="4" t="s">
        <v>620</v>
      </c>
      <c r="B174" s="5" t="n">
        <v>-961</v>
      </c>
      <c r="E174" s="5" t="n">
        <v>-630</v>
      </c>
      <c r="F174" s="5" t="n">
        <v>-461</v>
      </c>
    </row>
    <row r="175" spans="1:6">
      <c r="A175" s="4" t="s">
        <v>1229</v>
      </c>
      <c r="B175" s="5" t="n">
        <v>-110</v>
      </c>
    </row>
    <row r="176" spans="1:6">
      <c r="A176" s="4" t="s">
        <v>1166</v>
      </c>
      <c r="E176" s="5" t="n">
        <v>313</v>
      </c>
      <c r="F176" s="5" t="n">
        <v>126</v>
      </c>
    </row>
    <row r="177" spans="1:6">
      <c r="A177" s="4" t="s">
        <v>1217</v>
      </c>
      <c r="B177" s="5" t="n">
        <v>-254</v>
      </c>
      <c r="E177" s="5" t="n">
        <v>-1</v>
      </c>
      <c r="F177" s="5" t="n">
        <v>59</v>
      </c>
    </row>
    <row r="178" spans="1:6">
      <c r="A178" s="4" t="s">
        <v>992</v>
      </c>
      <c r="B178" s="5" t="n">
        <v>-3262</v>
      </c>
      <c r="E178" s="5" t="n">
        <v>-1937</v>
      </c>
      <c r="F178" s="5" t="n">
        <v>-1619</v>
      </c>
    </row>
    <row r="179" spans="1:6">
      <c r="A179" s="4" t="s">
        <v>1234</v>
      </c>
    </row>
    <row r="180" spans="1:6">
      <c r="A180" s="3" t="s">
        <v>1205</v>
      </c>
    </row>
    <row r="181" spans="1:6">
      <c r="A181" s="4" t="s">
        <v>1159</v>
      </c>
      <c r="B181" s="5" t="n">
        <v>-376</v>
      </c>
      <c r="E181" s="5" t="n">
        <v>-302</v>
      </c>
      <c r="F181" s="5" t="n">
        <v>-235</v>
      </c>
    </row>
    <row r="182" spans="1:6">
      <c r="A182" s="4" t="s">
        <v>620</v>
      </c>
      <c r="B182" s="5" t="n">
        <v>-81</v>
      </c>
      <c r="E182" s="5" t="n">
        <v>-74</v>
      </c>
      <c r="F182" s="5" t="n">
        <v>-67</v>
      </c>
    </row>
    <row r="183" spans="1:6">
      <c r="A183" s="4" t="s">
        <v>992</v>
      </c>
      <c r="B183" s="5" t="n">
        <v>-457</v>
      </c>
      <c r="E183" s="5" t="n">
        <v>-376</v>
      </c>
      <c r="F183" s="5" t="n">
        <v>-302</v>
      </c>
    </row>
    <row r="184" spans="1:6">
      <c r="A184" s="4" t="s">
        <v>1235</v>
      </c>
    </row>
    <row r="185" spans="1:6">
      <c r="A185" s="3" t="s">
        <v>1205</v>
      </c>
    </row>
    <row r="186" spans="1:6">
      <c r="A186" s="4" t="s">
        <v>1159</v>
      </c>
      <c r="B186" s="5" t="n">
        <v>-666</v>
      </c>
      <c r="E186" s="5" t="n">
        <v>-365</v>
      </c>
      <c r="F186" s="5" t="n">
        <v>-350</v>
      </c>
    </row>
    <row r="187" spans="1:6">
      <c r="A187" s="4" t="s">
        <v>620</v>
      </c>
      <c r="B187" s="5" t="n">
        <v>-217</v>
      </c>
      <c r="E187" s="5" t="n">
        <v>-302</v>
      </c>
      <c r="F187" s="5" t="n">
        <v>-76</v>
      </c>
    </row>
    <row r="188" spans="1:6">
      <c r="A188" s="4" t="s">
        <v>1166</v>
      </c>
      <c r="E188" s="5" t="n">
        <v>36</v>
      </c>
      <c r="F188" s="5" t="n">
        <v>42</v>
      </c>
    </row>
    <row r="189" spans="1:6">
      <c r="A189" s="4" t="s">
        <v>1217</v>
      </c>
      <c r="B189" s="5" t="n">
        <v>148</v>
      </c>
      <c r="E189" s="5" t="n">
        <v>-35</v>
      </c>
      <c r="F189" s="5" t="n">
        <v>19</v>
      </c>
    </row>
    <row r="190" spans="1:6">
      <c r="A190" s="4" t="s">
        <v>998</v>
      </c>
      <c r="B190" s="5" t="n">
        <v>-120</v>
      </c>
    </row>
    <row r="191" spans="1:6">
      <c r="A191" s="4" t="s">
        <v>992</v>
      </c>
      <c r="B191" s="5" t="n">
        <v>-855</v>
      </c>
      <c r="E191" s="5" t="n">
        <v>-666</v>
      </c>
      <c r="F191" s="5" t="n">
        <v>-365</v>
      </c>
    </row>
    <row r="192" spans="1:6">
      <c r="A192" s="4" t="s">
        <v>1236</v>
      </c>
    </row>
    <row r="193" spans="1:6">
      <c r="A193" s="3" t="s">
        <v>1205</v>
      </c>
    </row>
    <row r="194" spans="1:6">
      <c r="A194" s="4" t="s">
        <v>1159</v>
      </c>
      <c r="B194" s="5" t="n">
        <v>-2979</v>
      </c>
      <c r="E194" s="5" t="n">
        <v>-2286</v>
      </c>
      <c r="F194" s="5" t="n">
        <v>-1928</v>
      </c>
    </row>
    <row r="195" spans="1:6">
      <c r="A195" s="4" t="s">
        <v>620</v>
      </c>
      <c r="B195" s="5" t="n">
        <v>-1259</v>
      </c>
      <c r="E195" s="5" t="n">
        <v>-1006</v>
      </c>
      <c r="F195" s="5" t="n">
        <v>-604</v>
      </c>
    </row>
    <row r="196" spans="1:6">
      <c r="A196" s="4" t="s">
        <v>1229</v>
      </c>
      <c r="B196" s="5" t="n">
        <v>-110</v>
      </c>
    </row>
    <row r="197" spans="1:6">
      <c r="A197" s="4" t="s">
        <v>1166</v>
      </c>
      <c r="E197" s="5" t="n">
        <v>349</v>
      </c>
      <c r="F197" s="5" t="n">
        <v>168</v>
      </c>
    </row>
    <row r="198" spans="1:6">
      <c r="A198" s="4" t="s">
        <v>1217</v>
      </c>
      <c r="B198" s="5" t="n">
        <v>-106</v>
      </c>
      <c r="E198" s="5" t="n">
        <v>-36</v>
      </c>
      <c r="F198" s="5" t="n">
        <v>78</v>
      </c>
    </row>
    <row r="199" spans="1:6">
      <c r="A199" s="4" t="s">
        <v>998</v>
      </c>
      <c r="B199" s="5" t="n">
        <v>-120</v>
      </c>
    </row>
    <row r="200" spans="1:6">
      <c r="A200" s="4" t="s">
        <v>992</v>
      </c>
      <c r="B200" s="6" t="n">
        <v>-4574</v>
      </c>
      <c r="E200" s="6" t="n">
        <v>-2979</v>
      </c>
      <c r="F200" s="6" t="n">
        <v>-2286</v>
      </c>
    </row>
    <row r="201" spans="1:6"/>
    <row r="202" spans="1:6">
      <c r="A202" s="4" t="s">
        <v>31</v>
      </c>
      <c r="B202" s="4" t="s">
        <v>73</v>
      </c>
    </row>
  </sheetData>
  <mergeCells count="20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A201:F201"/>
    <mergeCell ref="B202:F20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237</v>
      </c>
      <c r="B1" s="2" t="s">
        <v>1</v>
      </c>
    </row>
    <row r="2" spans="1:5">
      <c r="B2" s="2" t="s">
        <v>1238</v>
      </c>
      <c r="C2" s="2" t="s">
        <v>32</v>
      </c>
      <c r="D2" s="2" t="s">
        <v>107</v>
      </c>
      <c r="E2" s="2" t="s">
        <v>908</v>
      </c>
    </row>
    <row r="3" spans="1:5">
      <c r="A3" s="3" t="s">
        <v>1239</v>
      </c>
    </row>
    <row r="4" spans="1:5">
      <c r="A4" s="4" t="s">
        <v>623</v>
      </c>
      <c r="B4" s="6" t="n">
        <v>2063000000</v>
      </c>
      <c r="D4" s="6" t="n">
        <v>134000000</v>
      </c>
    </row>
    <row r="5" spans="1:5">
      <c r="A5" s="4" t="s">
        <v>1240</v>
      </c>
      <c r="B5" s="5" t="n">
        <v>100</v>
      </c>
    </row>
    <row r="6" spans="1:5">
      <c r="A6" s="4" t="s">
        <v>1241</v>
      </c>
      <c r="B6" s="6" t="n">
        <v>0</v>
      </c>
    </row>
    <row r="7" spans="1:5">
      <c r="A7" s="4" t="s">
        <v>1242</v>
      </c>
      <c r="B7" s="5" t="n">
        <v>0</v>
      </c>
    </row>
    <row r="8" spans="1:5">
      <c r="A8" s="4" t="s">
        <v>338</v>
      </c>
    </row>
    <row r="9" spans="1:5">
      <c r="A9" s="3" t="s">
        <v>1239</v>
      </c>
    </row>
    <row r="10" spans="1:5">
      <c r="A10" s="4" t="s">
        <v>925</v>
      </c>
      <c r="B10" s="5" t="n">
        <v>1287000000</v>
      </c>
      <c r="E10" s="6" t="n">
        <v>1287000000</v>
      </c>
    </row>
    <row r="11" spans="1:5">
      <c r="A11" s="4" t="s">
        <v>1241</v>
      </c>
      <c r="B11" s="5" t="n">
        <v>2152000000</v>
      </c>
    </row>
    <row r="12" spans="1:5">
      <c r="A12" s="4" t="s">
        <v>398</v>
      </c>
    </row>
    <row r="13" spans="1:5">
      <c r="A13" s="3" t="s">
        <v>1239</v>
      </c>
    </row>
    <row r="14" spans="1:5">
      <c r="A14" s="4" t="s">
        <v>1241</v>
      </c>
      <c r="B14" s="6" t="n">
        <v>6048000000</v>
      </c>
    </row>
    <row r="15" spans="1:5">
      <c r="A15" s="4" t="s">
        <v>540</v>
      </c>
    </row>
    <row r="16" spans="1:5">
      <c r="A16" s="3" t="s">
        <v>1239</v>
      </c>
    </row>
    <row r="17" spans="1:5">
      <c r="A17" s="4" t="s">
        <v>1240</v>
      </c>
      <c r="B17" s="5" t="n">
        <v>100</v>
      </c>
    </row>
    <row r="18" spans="1:5">
      <c r="A18" s="4" t="s">
        <v>663</v>
      </c>
    </row>
    <row r="19" spans="1:5">
      <c r="A19" s="3" t="s">
        <v>1239</v>
      </c>
    </row>
    <row r="20" spans="1:5">
      <c r="A20" s="4" t="s">
        <v>623</v>
      </c>
      <c r="B20" s="6" t="n">
        <v>2053000000</v>
      </c>
    </row>
    <row r="21" spans="1:5">
      <c r="A21" s="4" t="s">
        <v>666</v>
      </c>
    </row>
    <row r="22" spans="1:5">
      <c r="A22" s="3" t="s">
        <v>1239</v>
      </c>
    </row>
    <row r="23" spans="1:5">
      <c r="A23" s="4" t="s">
        <v>623</v>
      </c>
      <c r="B23" s="5" t="n">
        <v>745000000</v>
      </c>
    </row>
    <row r="24" spans="1:5">
      <c r="A24" s="4" t="s">
        <v>1191</v>
      </c>
    </row>
    <row r="25" spans="1:5">
      <c r="A25" s="3" t="s">
        <v>1239</v>
      </c>
    </row>
    <row r="26" spans="1:5">
      <c r="A26" s="4" t="s">
        <v>1243</v>
      </c>
      <c r="C26" s="6" t="n">
        <v>8000000</v>
      </c>
      <c r="D26" s="5" t="n">
        <v>28000000</v>
      </c>
    </row>
    <row r="27" spans="1:5">
      <c r="A27" s="4" t="s">
        <v>1195</v>
      </c>
      <c r="C27" s="6" t="n">
        <v>28000000</v>
      </c>
      <c r="D27" s="6" t="n">
        <v>410000000</v>
      </c>
    </row>
    <row r="28" spans="1:5">
      <c r="A28" s="4" t="s">
        <v>1196</v>
      </c>
      <c r="C28" s="4" t="s">
        <v>1198</v>
      </c>
      <c r="D28" s="4" t="s">
        <v>1198</v>
      </c>
    </row>
    <row r="29" spans="1:5">
      <c r="A29" s="4" t="s">
        <v>1244</v>
      </c>
    </row>
    <row r="30" spans="1:5">
      <c r="A30" s="3" t="s">
        <v>1239</v>
      </c>
    </row>
    <row r="31" spans="1:5">
      <c r="A31" s="4" t="s">
        <v>1243</v>
      </c>
      <c r="B31"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12</v>
      </c>
      <c r="C2" s="2" t="s">
        <v>539</v>
      </c>
      <c r="D2" s="2" t="s">
        <v>689</v>
      </c>
    </row>
    <row r="3" spans="1:4">
      <c r="A3" s="3" t="s">
        <v>1246</v>
      </c>
    </row>
    <row r="4" spans="1:4">
      <c r="A4" s="4" t="s">
        <v>82</v>
      </c>
      <c r="B4" s="6" t="n">
        <v>132</v>
      </c>
      <c r="C4" s="6" t="n">
        <v>82</v>
      </c>
      <c r="D4" s="6" t="n">
        <v>61</v>
      </c>
    </row>
    <row r="5" spans="1:4">
      <c r="A5" s="4" t="s">
        <v>84</v>
      </c>
      <c r="B5" s="5" t="n">
        <v>627</v>
      </c>
      <c r="C5" s="5" t="n">
        <v>727</v>
      </c>
      <c r="D5" s="5" t="n">
        <v>407</v>
      </c>
    </row>
    <row r="6" spans="1:4">
      <c r="A6" s="4" t="s">
        <v>85</v>
      </c>
      <c r="B6" s="5" t="n">
        <v>500</v>
      </c>
      <c r="C6" s="5" t="n">
        <v>207</v>
      </c>
      <c r="D6" s="5" t="n">
        <v>136</v>
      </c>
    </row>
    <row r="7" spans="1:4">
      <c r="A7" s="4" t="s">
        <v>1015</v>
      </c>
      <c r="B7" s="6" t="n">
        <v>1259</v>
      </c>
      <c r="C7" s="6" t="n">
        <v>1016</v>
      </c>
      <c r="D7" s="6" t="n">
        <v>6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20:37Z</dcterms:created>
  <dcterms:modified xmlns:dcterms="http://purl.org/dc/terms/" xmlns:xsi="http://www.w3.org/2001/XMLSchema-instance" xsi:type="dcterms:W3CDTF">2018-04-24T17:20:37Z</dcterms:modified>
</cp:coreProperties>
</file>